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SECURED DEBT" sheetId="13" state="visible" r:id="rId13"/>
    <sheet xmlns:r="http://schemas.openxmlformats.org/officeDocument/2006/relationships" name="COMMITMENTS AND CONTINGENCIES" sheetId="14" state="visible" r:id="rId14"/>
    <sheet xmlns:r="http://schemas.openxmlformats.org/officeDocument/2006/relationships" name="NET ASSETS" sheetId="15" state="visible" r:id="rId15"/>
    <sheet xmlns:r="http://schemas.openxmlformats.org/officeDocument/2006/relationships" name="CONSOLIDATED FINANCIAL HIGHLIGH"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RELATED PARTY TRANSACTIONS (Tab" sheetId="22" state="visible" r:id="rId22"/>
    <sheet xmlns:r="http://schemas.openxmlformats.org/officeDocument/2006/relationships" name="SECURED DEBT (Tables)" sheetId="23" state="visible" r:id="rId23"/>
    <sheet xmlns:r="http://schemas.openxmlformats.org/officeDocument/2006/relationships" name="COMMITMENTS AND CONTINGENCIES (" sheetId="24" state="visible" r:id="rId24"/>
    <sheet xmlns:r="http://schemas.openxmlformats.org/officeDocument/2006/relationships" name="NET ASSETS (Tables)" sheetId="25" state="visible" r:id="rId25"/>
    <sheet xmlns:r="http://schemas.openxmlformats.org/officeDocument/2006/relationships" name="CONSOLIDATED FINANCIAL HIGHLI_2" sheetId="26" state="visible" r:id="rId26"/>
    <sheet xmlns:r="http://schemas.openxmlformats.org/officeDocument/2006/relationships" name="ORGANIZATION (Details)" sheetId="27" state="visible" r:id="rId27"/>
    <sheet xmlns:r="http://schemas.openxmlformats.org/officeDocument/2006/relationships" name="SIGNIFICANT ACCOUNTING POLICI_3"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FAIR VALUE MEASUREMENTS - Sch_3" sheetId="31" state="visible" r:id="rId31"/>
    <sheet xmlns:r="http://schemas.openxmlformats.org/officeDocument/2006/relationships" name="FAIR VALUE MEASUREMENTS - Sch_4" sheetId="32" state="visible" r:id="rId32"/>
    <sheet xmlns:r="http://schemas.openxmlformats.org/officeDocument/2006/relationships" name="RELATED PARTY TRANSACTIONS - Na" sheetId="33" state="visible" r:id="rId33"/>
    <sheet xmlns:r="http://schemas.openxmlformats.org/officeDocument/2006/relationships" name="RELATED PARTY TRANSACTIONS - Sc" sheetId="34" state="visible" r:id="rId34"/>
    <sheet xmlns:r="http://schemas.openxmlformats.org/officeDocument/2006/relationships" name="SECURED DEBT - Narrative (Detai" sheetId="35" state="visible" r:id="rId35"/>
    <sheet xmlns:r="http://schemas.openxmlformats.org/officeDocument/2006/relationships" name="SECURED DEBT - Schedule of Debt" sheetId="36" state="visible" r:id="rId36"/>
    <sheet xmlns:r="http://schemas.openxmlformats.org/officeDocument/2006/relationships" name="SECURED DEBT - Schedule of Comp" sheetId="37" state="visible" r:id="rId37"/>
    <sheet xmlns:r="http://schemas.openxmlformats.org/officeDocument/2006/relationships" name="SECURED DEBT - Schedule of Cont"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NET ASSETS - Narrative (Details" sheetId="41" state="visible" r:id="rId41"/>
    <sheet xmlns:r="http://schemas.openxmlformats.org/officeDocument/2006/relationships" name="NET ASSETS - Schedule of Total " sheetId="42" state="visible" r:id="rId42"/>
    <sheet xmlns:r="http://schemas.openxmlformats.org/officeDocument/2006/relationships" name="NET ASSETS - Schedule of Divide" sheetId="43" state="visible" r:id="rId43"/>
    <sheet xmlns:r="http://schemas.openxmlformats.org/officeDocument/2006/relationships" name="CONSOLIDATED FINANCIAL HIGHLI_3"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133</t>
        </is>
      </c>
      <c r="C8" s="4" t="inlineStr">
        <is>
          <t xml:space="preserve"> </t>
        </is>
      </c>
    </row>
    <row r="9">
      <c r="A9" s="4" t="inlineStr">
        <is>
          <t>Entity Registrant Name</t>
        </is>
      </c>
      <c r="B9" s="4" t="inlineStr">
        <is>
          <t>NUVEEN CHURCHILL DIRECT LENDING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4-3613224</t>
        </is>
      </c>
      <c r="C11" s="4" t="inlineStr">
        <is>
          <t xml:space="preserve"> </t>
        </is>
      </c>
    </row>
    <row r="12">
      <c r="A12" s="4" t="inlineStr">
        <is>
          <t>Entity Address, Address Line One</t>
        </is>
      </c>
      <c r="B12" s="4" t="inlineStr">
        <is>
          <t>430 Park Avenue, 14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78-9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5585951</v>
      </c>
    </row>
    <row r="26">
      <c r="A26" s="4" t="inlineStr">
        <is>
          <t>Entity Central Index Key</t>
        </is>
      </c>
      <c r="B26" s="4" t="inlineStr">
        <is>
          <t>000173792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and pursuant to Regulation S-X. In the opinion of management, all adjustments, which are of a normal recurring nature, considered necessary for the fair statement of the consolidated financial statements for the periods presented, have been included. The consolidated financial statements include the accounts of the Company and its wholly owned subsidiaries. All significant intercompany balances and transactions have been eliminated. Certain prior period amounts have been reclassified to conform to the current period presentation. U.S. GAAP for an investment company requires investments to be recorded at fair value. The carrying value for all other assets and liabilities approximates their fair value, unless otherwise disclosed within. Use of Estimates The preparation of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Actual results could differ from those estimates. Cash, Cash Equivalents and Restricted Cash Cash and restricted cash represent cash deposits held at financial institutions, which at times may exceed U.S. federally insured limits. The Company has restrictions on the uses of the cash held by SPV III based on the terms of the Wells Fargo Financing Facility (as defined in Note 5 below). Cash equivalents include short-term highly liquid investments, such as money market funds, that are readily convertible to cash and have original maturities of three months or less. Cash, restricted cash and cash equivalents are carried at cost, which approximates fair value. Valuation of Portfolio Investments Investments are valued in accordance with the fair value principles established by FASB ASC Topic 820, Fair Value Measurement (“ASC Topic 820”) and in accordance with the 1940 Act. ASC Topic 820’s definition of fair value focuses on the amount that would be received to sell the asset or paid to transfer the liability in the principal or most advantageous market, and prioritizes the use of market-based inputs (observable) over entity-specific inputs (unobservable) within a measurement of fair value.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Fair value is generally determined as the price that would be received for an investment in a current sale, which assumes an orderly market is available for the market participants at the measurement date. If available, fair value of investments is based on directly observable market prices or on market data derived from comparable assets. The Company’s valuation policy considers the fact that no ready market may exist for many of the securities in which it invests and that fair value for its investments must be determined using unobservable inputs. Pursuant to Rule 2a-5 under the 1940 Act, the Company's board of directors (the “Board”) has designated the Adviser as the Company's valuation designee (the “Valuation Designee”) to determine the fair value of the Company's investments that do not have readily available market quotations, which became effective for the fiscal quarter ended March 31, 2023. Pursuant to the Company's valuation policy approved by the Board, a valuation committee comprised of employees of the Adviser (the “Valuation Committee”) is responsible for determining the fair value of the Company’s assets for which market quotations are not readily available, subject to the oversight of the Board. With respect to investments for which market quotations are not readily available (Level 3), the Valuation Designee, subject to the oversight of the Board as described below, defined further below in Note 4 , undertakes a multi-step valuation process each quarter, as follows: i. the quarterly valuation process begin with each portfolio company or investment being initially valued by either the professionals of the applicable investment team that are responsible for the portfolio investment or an independent third-party valuation firm; ii. to the extent that an independent third-party valuation firm has not been engaged by, or on behalf of, the Company to value 100% of the portfolio, then at a minimum, an independent third-party valuation firm will be engaged by, or on behalf of, the Company will provide positive assurance of the portfolio each quarter (such that each investment is reviewed by a third-party valuation firm at least once on a rolling 12-month basis and each watch-list investment will be reviewed each quarter), including a review of management’s preliminary valuation and recommendation of fair value; iii. the Valuation Committee then reviews and discusses the valuations with any input, where appropriate, from the independent third-party valuation firm(s), and determine the fair value of each investment in good faith based on the Company’s valuation policy, subject to the oversight of the Board; and iv. the Valuation Designee provides the Board with the information relating to the fair value determination pursuant to the Company’s valuation policy in connection with each quarterly Board meeting, comply with the periodic board reporting requirements set forth in the Company’s valuation policy, and discuss with the Board its determination of the fair value of each investment in good faith. The Valuation Designee makes this fair value determination on a quarterly basis and in such other instances when a decision regarding the fair value of the portfolio investments is required. Factors considered by the Valuation Designee as part of the valuation of investments include each portfolio company's credit ratings/risk, current and projected earnings, current and expected leverage, ability to make interest and principal payments, liquidity, compliance with applicable loan covenants, and price to earnings (or other financial) ratios and those of comparable companies, as well as the estimated remaining life of the investment and current market yields and interest rate spreads of similar securities as of the measurement date. Other factors taken into account include changes in the interest rate environment and credit markets that may affect the price at which similar investments would trade. The Valuation Designee may also base its valuation of an investment on recent investments and securities with similar structure and risk characteristics. The Valuation Designee obtains market data from its ongoing investment purchase efforts, in addition to monitoring transactions that have closed or are discussed in industry publications. External information may include (but is not limited to) observable market data derived from the U.S. loan and equity markets. As part of compiling market data as an indication of current market conditions, management may utilize third-party sources. The values assigned to investments are based on available information and may fluctuate from period to period. In addition, such values do not necessarily represent the amount that ultimately might be realized upon a portfolio investment's sale. Due to the inherent uncertainty of valuation, the estimated fair value of an investment may differ from the value that would have been used had a ready market for the security existed, and the difference could be material. The Board is responsible for overseeing the Valuation Designee’s process for determining the fair value of the Company’s assets for which market quotations are not readily available, taking into account the Company’s valuation risks. To facilitate the Board’s oversight of the valuation process, the Valuation Designee provides the Board with quarterly reports, annual reports, and prompt reporting of material matters affecting the Valuation Designee’s determination of fair value. As part of the Board’s oversight role, the Board may request and review additional information to be informed of the Valuation Designee’s process for determining the fair value of the Company's investments. Investment Transactions and Revenue Recognition Investment transactions are recorded on the applicable trade date. Any amounts related to purchases, sales and principal paydowns that have traded, but not settled, are reflected as either a receivable for investments sold or payable for investments purchased on the consolidated statements of assets and liabilities. Realized gains and losses on investment transactions are determined on a specific identification basis and are included as net realized gain (loss) on investments in the consolidated statements of operations. Net change in unrealized appreciation (depreciation) on investments is recognized in the consolidated statements of operations and reflects the period-to-period change in fair value and cost of investments. Interest income, including amortization of premium and accretion of discount on loans, and expenses are recorded on the accrual basis. The Company accrues interest income if it expects that ultimately it will be able to collect such income. The Company may have loans in its portfolio that contain payment-in-kind (“PIK”) income provisions. PIK represents interest that is accrued and recorded as interest income at the contractual rates, increases the loan principal on the respective capitalization dates, and is generally due at maturity. This non-cash source of income is included when determining what must be paid out to shareholders in the form of distributions in order for the Company to maintain its tax treatment as a RIC, even though the Company has not yet collected cash. As of June 30, 2023 and December 31, 2022, the fair value of the loans in the portfolio with PIK income provisions was $72,731 and $58,656, respectively, which represents approximately 5.38% and 4.89% of total investments at fair value, respectively. For the three and six months ended June 30, 2023, the Company earned $551 and $872, respectively, in PIK income provisions. For the the three and six months ended June 30, 2022, the Company earned $186 and $328, respectively, in PIK income provisions.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or the three and six months ended June 30, 2023, the Company earned $24 and $40, respectively, of dividend income on its equity investments. For the three and six months ended June 30, 2022, the Company did not earn any dividend income on its equity investments. Other income may include income such as consent, waiver, amendment, unused, and prepayment fees associated with the Company’s investment activities, as well as any fees for managerial assistance services rendered by the Company to its portfolio companies. Such fees are recognized as income when earned or the services are rendered. For the three and six months ended June 30, 2023, the Company earned other income of $234 and $470, respectively, primarily related to prepayment and amendment fees. For the three and six months ended June 30, 2022, the Company earned other income of $392 and $605, respectively, primarily related to prepayment and amendment fees. Loans are generally placed on non-accrual status when a payment default occurs or if management otherwise believes that the issuer of the loan will not be able to make contractual interest payments or principal payments. The Company will cease recognizing interest income on that loan until all principal and interest is current through payment or until a restructuring occurs, such that the interest income is deemed to be collectible. However, the Company remains contractually entitled to this interest. The Company may make exceptions to this policy if the loan has sufficient collateral value and is in the process of collection. Accrued interest is written-off when it becomes probable that the interest will not be collected and the amount of uncollectible interest can be reasonably estimated. When a PIK investment is placed on non-accrual status, the accrued, uncapitalized interest is generally reversed through PIK income. As of June 30, 2023 and December 31, 2022, the fair value of the loans on non-accrual status was $4,653 and $8,898, respectively, which represents approximately 0.34% and 0.74%, respectively, of total investments at fair value. Deferred Financing Costs Deferred financing costs include capitalized expenses related to the closing or amendments of borrowings. Amortization of deferred financing costs is computed on the straight-line basis over the term of the borrowings. The unamortized balance of such costs is included as a direct deduction from the related liability in the accompanying consolidated statements of assets and liabilities. The amortization of such costs is included in interest and debt financing expenses in the accompanying consolidated statements of operations. Offering Costs Offering costs consist primarily of fees and expenses incurred in connection with the offering of shares, as well as legal, printing and other costs associated with the preparation and filing of applicable registration statements and offering materials. Offering costs are recognized as a deferred charge, are amortized on a straight-line basis over 12 months and are shown in the Company's consolidated statements of operations. To the extent such expenses relate to equity offerings, these expenses are charged as a reduction of paid-in capital upon each such offering. For the six months ended June 30, 2023 and 2022, the Company incurred offering costs of $23 and $34, respectively. Income Taxes For U.S. federal income tax purposes, the Company has elected, and intends to qualify annually, to be treated as a RIC under the Code. In order to qualify as a RIC, the Company must meet certain minimum distribution, source-of-income and asset diversification requirements. If such requirements are met, then the Company is generally required to pay U.S. federal income taxes only on the portion of its taxable income and capital gains it does not distribute. The minimum distribution requirements applicable to RICs require the Company to distribute to its share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U.S.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ed October 31 in that calendar year and (3) any income realized, but not distributed, in the preceding year. For this purpose, however, any ordinary income or capital gain net income retained by the Company that is subject to U.S. federal income tax at corporate rates is considered to have been distributed. The Company intends to timely distribute to our shareholders substantially all of our annual taxable income for each year, except that the Company may retain certain net capital gains for reinvestment and, depending upon the level of taxable income earned in a year, we may choose to carry forward ICTI for distribution in the following year and pay any applicable U.S. federal excise tax. The Company evaluates tax positions taken or expected to be taken in the course of preparing its consolidated financial statements to determine whether the tax positions are “more-likely than not” to be sustained by the applicable tax authority. CLO-I, SPV II and SPV III are disregarded entities for tax purposes and are consolidated with the tax return of the Company. NCDL Equity Holdings has elected to be classified as a corporation for U.S. federal income tax purposes. All penalties and interest associated with income taxes, if any, are included in income tax expense. For the three and six months ended June 30, 2023, the Company did not incur any excise tax expense. For the the three and six months ended June 30, 2022, the Company did not incur any excise tax expense. Dividends and Distributions to Common Shareholders To the extent that the Company has taxable income available, the Company intends to continue to make quarterly distributions to its common shareholders. Dividends and distributions to common shareholders are recorded on the applicable record date. The amount to be distributed to common shareholders is determined by the Board each quarter and is generally based upon the taxable earnings estimated by management and available cash. Net realized capital gains, if any, will generally be distributed at least annually, although the Company may decide to retain such capital gains for investment. The Company has adopted a dividend reinvestment plan under which shareholders will automatically receive dividends and other distributions in cash unless they elect to have their dividends and other distributions reinvested in additional shares. As a result of the foregoing, if the Board authorizes, and we declare, a cash dividend or distribution, shareholders that have “opted in” to our dividend reinvestment plan will have their cash distributions automatically reinvested in additional shares rather than receiving cash. Functional Currency The functional currency of the Company is the U.S. Dollar and all transactions were in U.S. Dollars. The FASB issued ASU 2020-04, Reference Rate Reform (Topic 848), Facilitation of the Effects of Reference Rate Reform on Financial Reportin g in March 2020. This update provides temporary optional expedients and exceptions for applying U.S. GAAP to contract modifications, hedge accounting, and other transactions subject to meeting certain criteria. The amendments apply only to contracts, hedging relationships, and other transactions that reference London Interbank Offered Rate ("LIBOR") or another reference rate expected to be discounted because of reference rate reform, and was effective upon issuance through December 31, 2022. The Company has agreements that have LIBOR as a reference rate with certain portfolio companies. As of June 30, 2023, the Company has amended substantially all of its agreements that have LIBOR as a reference rate to an alternate rate. Contract modifications may be required to be evaluated in determining whether the modifications result in the establishment of new contracts or the continuation of existing contracts. In December 2022, the FASB issued ASU 2022-06, Reference Rate Reform (Topic 848): Deferral of the Sunset Date of Topic 8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Fair Value Disclosures The following tables present fair value measurements of investments, by major class, and cash equivalents as of June 30, 2023 and December 31, 2022, according to the fair value hierarchy: As of June 30, 2023 Level 1 Level 2 Level 3 Total Assets: First Lien Term Loans $ — $ 17,798 $ 1,152,917 $ 1,170,715 Subordinated Debt — — 155,148 155,148 Equity Investments — — 24,894 24,894 Cash Equivalents 35,350 — — 35,350 Total $ 35,350 $ 17,798 $ 1,332,959 $ 1,386,107 As of December 31, 2022 Level 1 Level 2 Level 3 Total Assets: First Lien Term Loans $ — $ 22,964 $ 1,016,856 $ 1,039,820 Subordinated Debt — — 133,243 133,243 Equity Investments — — 27,313 27,313 Cash Equivalents 17,572 — — 17,572 Total $ 17,572 $ 22,964 $ 1,177,412 $ 1,217,948 The following tables provide a reconciliation of the beginning and ending balances for investments that use Level 3 inputs for the three and six months ended June 30, 2023: First Lien Term Loans Subordinated Debt Equity Investments Total Balance as of March 31, 2023 $ 1,074,567 $ 139,589 $ 22,276 $ 1,236,432 Purchase of investments 85,366 15,798 924 102,088 Proceeds from principal repayments and sales of investments (5,683) (14) — (5,697) Payment-in-kind interest (15) 566 — 551 Amortization of premium/accretion of discount, net 525 95 — 620 Net realized gain (loss) on investments 218 — — 218 Net change in unrealized appreciation (depreciation) on investments (5,166) (886) 1,694 (4,358) Transfers out of Level 3 (1) (6,127) — — (6,127) Transfers to Level 3 (1) 9,232 — — 9,232 Balance as of June 30, 2023 $ 1,152,917 $ 155,148 $ 24,894 $ 1,332,959 Net change in unrealized appreciation (depreciation) on non-controlled/non-affiliated company investments still held as of June 30, 2023 $ (5,838) $ (886) $ 1,694 $ (5,030) First Lien Term Loans Subordinated Debt Equity Investments Total Balance as of December 31, 2022 $ 1,016,856 $ 133,243 $ 27,313 $ 1,177,412 Purchase of investments 163,859 35,251 2,816 201,926 Proceeds from principal repayments and sales of investments (24,530) (12,048) (8,667) (45,245) Payment-in-kind interest — 872 — 872 Amortization of premium/accretion of discount, net 1,274 237 — 1,511 Net realized gain (loss) on investments 391 197 6,111 6,699 Net change in unrealized appreciation (depreciation) on investments (8,791) (2,604) (2,679) (14,074) Transfers out of Level 3 (1) (14,042) — — (14,042) Transfers to Level 3 (1) 17,900 — — 17,900 Balance as of June 30, 2023 $ 1,152,917 $ 155,148 $ 24,894 $ 1,332,959 Net change in unrealized appreciation (depreciation) on non-controlled/non-affiliated company investments still held as of June 30, 2023 $ (9,544) $ (2,580) $ 3,369 $ (8,755) _______________ (1)Transfers between levels, if any, are recognized at the beginning of the period in which the transfers occur. For the three and six months ended June 30, 2023, transfers into Level 3 from Level 2 were a result of changes in the observability of significant inputs for certain portfolio companies. The following tables provide a reconciliation of the beginning and ending balances for investments that use Level 3 inputs for the three and six months ended June 30, 2022: First Lien Term Loans Subordinated Debt Equity Investments Total Balance as of March 31, 2022 $ 702,224 $ 98,199 $ 9,595 $ 810,018 Purchase of investments 180,484 4,069 1,050 185,603 Proceeds from principal repayments and sales of investments (24,202) — — (24,202) Payment-in-kind interest 109 70 — 179 Amortization of premium/accretion of discount, net 300 62 — 362 Net realized gain (loss) on investments 55 — — 55 Net change in unrealized appreciation (depreciation) on investments (10,627) (742) 476 (10,893) Transfers out of Level 3 (1) (20,247) — — (20,247) Transfers to Level 3 (1) 9,888 — — 9,888 Balance as of June 30, 2022 $ 837,984 $ 101,658 $ 11,121 $ 950,763 Net change in unrealized appreciation (depreciation) on non-controlled/non-affiliated company investments still held as of June 30, 2022 $ (10,584) $ (742) $ 476 $ (10,850) First Lien Term Loans Subordinated Debt Equity Investments Total Balance as of December 31, 2021 $ 677,380 $ 74,001 $ 8,133 $ 759,514 Purchase of investments 215,637 20,068 1,707 237,412 Proceeds from principal repayments and sales of investments (29,592) — — (29,592) Payment-in-kind interest 190 122 — 312 Amortization of premium/accretion of discount, net 724 141 — 865 Net realized gain (loss) on investments 91 — — 91 Net change in unrealized appreciation (depreciation) on investments (13,209) (717) 1,281 (12,645) Transfers out of Level 3 (1) (13,237) — — (13,237) Transfers to Level 3 (1) — 8,043 — 8,043 Balance as of June 30, 2022 $ 837,984 $ 101,658 $ 11,121 $ 950,763 Net change in unrealized appreciation (depreciation) on non-controlled/non-affiliated company investments still held as of June 30, 2022 $ (13,142) $ (717) $ 1,281 $ (12,578) _______________ (1)Transfers between levels, if any, are recognized at the beginning of the period in which the transfers occur. For the three and six months ended June 30, 2022, transfers into Level 3 from Level 2 were a result of changes in the observability of significant inputs for certain portfolio companies. Significant Unobservable Inputs ASC Topic 820 requires disclosure of quantitative information about the significant unobservable inputs used in the valuation of assets and liabilities classified as Level 3 within the fair value hierarchy. The valuation techniques and significant unobservable inputs used in Level 3 fair value measurements of assets as of June 30, 2023 and December 31, 2022 were as follows: Investment Type Fair Value at June 30, 2023 Valuation Techniques Unobservable Inputs Ranges Weighted Average First Lien Term Loans $ 1,089,545 Yield Method Discount Rate 8.10 % 17.58 % 10.95 % First Lien Term Loans 2,135 Market Approach EBITDA Multiple 7.00x 7.00x 7.00x First Lien Term Loans 2,518 Market Approach Revenue Multiple 0.15x 0.15x 0.15x Recent Transaction Transaction Price 18.18 18.18 18.18 First Lien Term Loans 58,719 Recent Transaction Recent Transaction 95.50 100.00 98.15 Subordinated Debt 141,557 Yield Method Discount Rate 11.89 % 19.95 % 14.21 % Subordinated Debt 13,591 Recent Transaction Transaction Price 97.04 100.00 97.14 Equity 24,614 Market Approach EBITDA Multiple 7.00x 19.50x 10.28x Total $ 1,332,679 Equity investments in the amount of $280 at June 30, 2023 have been excluded from the table above as the investments are valued using a recent transaction. Investment Type Fair Value at December 31, 2022 Valuation Techniques Unobservable Inputs Ranges Weighted Average First Lien Term Loans $ 943,976 Yield Method Market Yield Discount Rates 8.00 % 20.73 % 10.64 % First Lien Term Loan 8,898 Recovery Analysis Recovery Value 60.20 60.20 60.20 First Lien Term Loans 63,982 Recent Transactions Transaction Price 98.01 100.00 98.23 Subordinated Debt 107,500 Yield Method Market Yield Discount Rates 11.72 % 17.40 % 13.19 % Subordinated Debt 25,743 Recent Transactions Transaction Price 97.00 100.00 98.40 Equity 15,667 Enterprise Value EBITDA Multiple 6.50x 19.50x 7.78x Total $ 1,165,766 Equity investments in the amount of $11,646 at December 31, 2022 have been excluded from the table above as the investments are valued using a recent transaction. The significant unobservable input used in the yield method is a discount rate based on comparable market yields. Significant increases in discount rates in isolation would result in a significantly lower fair value measurement. The significant unobservable input used in the market approach is the performance multiple, which may include a revenue multiple, EBITDA multiple, or forward-looking metrics. The multiple is used to estimate the enterprise value of the underlying investment. An increase or decrease in the multiple would result in an increase or decrease, respectively, in the fair value. A recent transaction, if applicable, may also be factored into the valuation if the transaction price is believed to be an indicator of value. Alternative valuation methodologies may be used as deemed appropriate for debt or equity investments, and may include, but are not limited to, a market analysis, income analysis, or liquidation (recovery) analysis. Weighted average inputs are calculated based on the relative fair value of the investments. Financial Instruments disclosed but not carried at fair value The fair value of the Company's credit facilities, which would be categorized as Level 3 within the fair value hierarchy approximates their carrying values. The fair value of the 2022 Notes (as defined in Note 5 ) was based on market quotations(s) received from broker/dealer(s). These fair value measurements were based on significant inputs not observable and thus represent Level 3 measurements. The carrying value and fair value of the Company’s debt obligations were as follows: June 30, 2023 December 31, 2022 Carrying Value Fair Value Carrying Value Fair Value Wells Fargo Financing Facility (1) $ 165,000 $ 165,000 $ 111,300 $ 111,300 Subscription Facility (1) 35,000 35,000 — — SMBC Financing Facility (1) 283,447 283,447 252,147 252,147 Revolving Credit Facility (3) — — — — Class A-1 Notes (1) (2) 199,000 196,015 199,000 193,627 Class A-1F Notes (1) (2) 34,250 32,538 34,250 31,705 Class A-L Notes (1) (2) 30,000 29,550 30,000 29,190 Class B Notes (1) (2) 47,250 45,596 47,250 44,888 Class C Notes (1) (2) 31,500 29,925 31,500 29,295 Total $ 825,447 $ 817,071 $ 705,447 $ 692,152 _______________ (1) Carrying value on the consolidated statements of assets and liabilities are net of deferred financing costs. (2) Denotes the 2022 Notes, as defined in Note 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dvisory Agreements On December 31, 2019, immediately prior to its election to be regulated as a BDC, the Company entered into the Investment Advisory Agreement with the Adviser. The Board, including all of the directors who are not “interested persons” (as defined in the 1940 Act) of the Company (the “Independent Directors”), approved the Investment Advisory Agreement in accordance with, and on the basis of an evaluation satisfactory to such directors as required by, the 1940 Act. On December 31, 2019, immediately prior to the Company’s election to be regulated as a BDC, the Adviser entered into the Sub-Advisory Agreement with Churchill, which was subsequently amended and restated on December 11, 2020, October 7, 2021 and March 8, 2022. The Board, including all of the Independent Directors, also approved the Sub-Advisory Agreement in accordance with, and on the basis of an evaluation satisfactory to such directors as required by, the 1940 Act. The Adviser has delegated substantially all of its day-to-day portfolio-management obligations under the Investment Advisory Agreement to Churchill pursuant to the Sub-Advisory Agreement. The Adviser has general oversight over the investment process on behalf of the Company and manages the capital structure of the Company, including, but not limited to, asset and liability management. The Adviser also has ultimate responsibility for the Company’s performance under the terms of the Investment Advisory Agreement. Each Advisory Agreement remained in effect for an initial period of two years and will remain in effect on a year-to-year basis thereafter if approved annually either by the Board or by the affirmative vote of the holders of a majority of our outstanding voting securities and, in each case, a majority of our Independent Directors. Most recently, on November 1, 2022, the Board, including all of the Independent Directors, approved the renewal of the Investment Advisory Agreement in accordance with, and on the basis of an evaluation satisfactory to such directors as required by, the 1940 Act for an additional one-year term expiring on December 31, 2023. Each Advisory Agreement will automatically terminate in the event of its assignment, as defined in the 1940 Act, by the applicable Adviser and may be terminated by either the Company or the applicable Adviser without penalty upon not less than 60 days’ written notice to the other. The holders of a majority of our outstanding voting securities may also terminate any of the Advisory Agreements without penalty. The Adviser will retain a portion of the management fee and incentive fee payable under the Investment Advisory Agreement. The remaining amounts will be paid by the Adviser to the Sub-Adviser as compensation for services provided pursuant to the Sub-Advisory Agreement. Prior to any Exchange Listing or any listing of the Company's securities on any other public trading market, the base management fee is calculated and payable quarterly in arrears at an annual rate of 0.75% of average total assets, excluding cash and cash equivalents and undrawn capital commitments and including assets financed using leverage (“Average Total Assets”), at the end of the two most recently completed calendar quarters. For purposes of this calculation, cash and cash equivalents include any temporary investments in cash-equivalents, U.S. government securities and other high quality investment grade debt investments that mature in 12 months or less from the date of investment. Following an Exchange Listing, the base management fee will be calculated at an annual rate of 1.25% of Average Total Assets. Prior to an Exchange Listing, or any listing of its securities on any other public trading market, the Company will pay no incentive fee to the Adviser. Following an Exchange Listing, the Company will pay an incentive fee to the Adviser that will consist of two parts. The first part will be calculated and payable quarterly in arrears based on the Company’s pre-incentive fee net investment income for the preceding quarter. The second part of the incentive fee is a capital gains incentive fee that will be determined and payable in arrears as of the end of each fiscal year. Pre-incentive fee net investment income will not include any realized capital gains, realized capital losses or unrealized capital gains or losses. If any distributions from portfolio companies are characterized as a return of capital, such returns of capital would affect the capital gains incentive fee to the extent a gain or loss is realized. Because of the structure of the incentive fee, it is possible that the Company may pay an incentive fee in a quarter in which it incurs a loss. For example, if the Company receives pre-incentive fee net investment income in excess of the hurdle rate (as defined below) for a quarter, the Company will pay the applicable incentive fee even if it has incurred a loss in that quarter due to realized and unrealized capital losses. Pre-incentive fee net investment income, expressed as a rate of return on the value of our net assets (defined as total assets less indebtedness and before taking into account any incentive fees payable during the period) at the end of the immediately preceding calendar quarter, is compared to a fixed “hurdle rate” of 1.50% per quarter (6.0% annually). Pursuant to the Investment Advisory Agreement, following an Exchange Listing, the Company will pay its Adviser an incentive fee with respect to its pre-incentive fee net investment income in each calendar quarter as follows: • no incentive fee in any calendar quarter in which the pre-incentive fee net investment income does not exceed the hurdle rate of 1.50% (6.0% annually); • 100% of the Company’s pre-incentive fee net investment income with respect to that portion of such pre-incentive fee net investment income, if any, that exceeds the hurdle rate but is less than 1.76% in any calendar quarter following an Exchange Listing. The Company refers to this portion of the Company’s pre-incentive fee net investment income as the “catch-up” provision. Following an Exchange Listing, the catch-up is meant to provide the Adviser with 15% of the pre-incentive fee net investment income as if a hurdle rate did not apply if this net investment income exceeds 1.76% in any calendar quarter; and • 15% of the amount of pre-incentive fee net investment income, if any, that exceeds 1.76% in any calendar quarter following an Exchange Listing. Following an Exchange Listing, the second part of the incentive fee is a capital gains incentive fee that will be determined and payable in arrears as of the end of each fiscal year (or upon termination of the Investment Advisory Agreement, as of the termination date), and equals 15% of the Company’s realized capital gains as of the end of the fiscal year following an Exchange Listing. In determining the capital gains incentive fee payable to the Adviser, the Company will calculate the cumulative aggregate realized capital gains and cumulative aggregate realized capital losses since inception, and the aggregate unrealized capital depreciation as of the date of the calculation, as applicable, with respect to each of the investments in the Company’s portfolio. For this purpose, cumulative aggregate realized capital gains, if any, equals the sum of the differences between the net sales price of each investment, when sold, and the amortized cost of such investment. Cumulative aggregate realized capital losses equals the sum of the amounts by which the net sales price of each investment, when sold, is less than the amortized cost of such investment since inception. Aggregate unrealized capital depreciation equals the sum of the difference, if negative, between the valuation of each investment as of the applicable calculation date and the amortized cost of such investment. At the end of the applicable year, the amount of capital gains that will serve as the basis for the calculation of the capital gains incentive fee equals the cumulative aggregate realized capital gains less cumulative aggregate realized capital losses, less aggregate unrealized capital depreciation, with respect to our portfolio of investments. If this number is positive at the end of such year, then the capital gains incentive fee for such year equals 15% of such amount, as applicable, less the aggregate amount of any capital gains incentive fees paid in respect of the Company’s portfolio in all prior years following an Exchange Listing. For the three and six months ended June 30, 2023, base management fees were $2,475 and $4,781, respectively. For the three and six months ended June 30, 2022, base management fees were $1,732 and $3,252, respectively. As of June 30, 2023 and December 31, 2022, $2,474 and $2,211, respectively, of such base management fees, were unpaid and are included in Management fees payable in the accompanying consolidated statements of assets and liabilities. As of June 30, 2023 and December 31, 2022, the Company was not entitled to any incentive fees under the Investment Advisory Agreement. Administration Agreement On December 31, 2019, the Company entered into the Administration Agreement, which was approved by the Board. Pursuant to the Administration Agreement, the Administrator furnishes the Company with office facilities and equipment and provides clerical, bookkeeping and record keeping and other administrative services at such facilities. The Administrator performs, or oversees the performance of, the required administrative services, which include, among other things, assisting the Company with the preparation of the financial records that the Company is required to maintain and with the preparation of reports to shareholders and reports filed with the SEC. At the request of the Adviser or the Sub-Adviser, the Administrator also may provide significant managerial assistance on the Company’s behalf to those portfolio companies that have accepted the Company’s offer to provide such assistance. U.S. Bank Trust Company, National Association (as successor in interest to U.S. Bank National Association), provides the Company with certain fund administration and bookkeeping services pursuant to a sub-administration agreement with the Administrator. For the three and six months ended June 30, 2023, the Company incurred $350 and $659, respectively, in fees under the Administration Agreement, which are included in administration fees in the accompanying consolidated statements of operations. For the three and six months ended June 30, 2022, the Company incurred $189 and $405, respectively, in fees under the Administration Agreement, which are included in administration fees in the accompanying consolidated statements of operations. As of June 30, 2023 and December 31, 2022, fees of $272 and $808, respectively, were unpaid and included in accrued expenses in the accompanying consolidated statements of assets and liabilities. Expense Support Agreement On December 31, 2019, the Company entered into an expense support and conditional reimbursement agreement (the “Expense Support Agreement”) with the Adviser. The Adviser may pay certain expenses of the Company, provided that no portion of the payment will be used to pay any interest expense of the Company (each, an “Expense Payment”). Such Expense Payment will be made in any combination of cash or other immediately available funds no later than forty-five days after a written commitment from the Adviser to pay such expense, and/or by an offset against amounts due from the Company to the Adviser or its affiliates. Following any calendar quarter in which Available Operating Funds (as defined below) exceed the cumulative distributions accrued to our shareholders based on distributions declared with respect to record dates occurring in such calendar quarter (such amount referred to as the “Excess Operating Funds”), the Company will pay such Excess Operating Funds, or a portion thereof (each, a “Reimbursement Payment”), to the Adviser until such time as all Expense Payments made by the Adviser to the Company within three years prior to the last business day of such calendar quarter have been reimbursed. Available Operating Funds means the sum of (i) the Company’s net investment income (including net realized short-term capital gains reduced by net realized long-term capital losses), (ii) the Company’s net capital gains (including the excess of net realized long-term capital gains over net realized short-term capital losses) and (iii) dividends and other distributions paid to the Company on account of investments in portfolio companies (to the extent such amounts listed in clause (iii) are not included under clauses (i) and (ii) above). The amount of the Reimbursement Payment for any calendar quarter will equal the lesser of (i) the Excess Operating Funds in such quarter and (ii) the aggregate amount of all Expense Payments made by the Adviser to the Company within three years prior to the last business day of such calendar quarter that have not been previously reimbursed by the Company to the Adviser. No Reimbursement Payment for any calendar quarter will be made if (1) the annualized rate of regular cash distributions declared by the Company on record dates in the applicable calendar quarter of such Reimbursement Payment is less than the annualized rate of regular cash distributions declared by the Company on record dates in the calendar quarter in which the Expense Payment was committed to which such Reimbursement Payment relates, or (2) the Company’s Operating Expense Ratio (as defined below) at the time of such Reimbursement Payment is greater than the Operating Expense Ratio at the time the Expense Payment was made to which such Reimbursement Payment relates. The Operating Expense Ratio is calculated by dividing the Company’s operating costs and expenses incurred, less organizational and offering expenses, base management and incentive fees owed to the Adviser, and interest expense, by the Company’s net assets. The Company’s obligation to make a Reimbursement Payment will automatically become a liability of the Company on the last business day of the applicable calendar quarter, except to the extent the Adviser has waived its right to receive such payment for the applicable quarter. The following table presents a cumulative summary of the Expense Payments that may be subject to reimbursement pursuant to the Expense Support Agreement: For the Quarter Ended Expense Payments by Adviser Reimbursement Payments to Adviser Expired Expense Support Unreimbursed Expense Payments Reimbursement Eligibility Expiration December 31, 2019 $ 1,696 $ — $ (1,696) $ — December 31, 2022 March 31, 2020 182 — (182) — March 31, 2023 June 30, 2020 3 (3) — — June 30, 2023 September 30, 2020 466 (233) — 233 September 30, 2023 December 31, 2020 56 — — 56 December 31, 2023 March 31, 2021 97 — — 97 March 31, 2024 June 30, 2021 62 — — 62 June 30, 2024 September 30, 2021 47 — — 47 September 30, 2024 December 31, 2021 42 — — 42 December 31, 2024 March 31, 2022 71 — — 71 March 31, 2025 June 30, 2022 54 — — 54 June 30, 2025 September 30, 2022 67 — — 67 September 30, 2025 June 30, 2023 136 — — 136 June 30, 2026 Total $ 2,979 $ (236) $ (1,878) $ 865 For the three and six months ended June 30, 2023, the Company received $144 and $158, respectively, in expense support from the Adviser relating to legal fees, offering costs and debt financing expenses. For the three and six months ended June 30, 2022, the Company received $43 and $94, respectively, in expense support from the Adviser relating to legal fees, offering costs and debt financing expenses. For the three and six months ended June 30, 2023, the Company reimbursed the Adviser $236 and $236, respectively, for previously supported expenses. There were no reimbursement payments to the Adviser during the three and six months ended June 30, 2022. As of June 30, 2023, $236 of expense reimbursements to the Adviser were unpaid and are included in Due to adviser expense support in the accompanying consolidated statements of assets and liabilities. There were no unpaid expense reimbursements to the Adviser as of December 31, 2022. The cumulative amount of expense payments by the Adviser as of June 30, 2023 and December 31, 2022, are $2,979 and $2,843, respectively. Directors' Fees The Board consists of seven members, five of whom are Independent Directors. On December 9, 2019, the Board established an Audit Committee, a Nominating and Corporate Governance Committee and a Special Transactions Committee, each consisting solely of the Independent Directors, and may establish additional committees in the future. For the three and six months ended June 30, 2023, the Company incurred $95 and $191, respectively, in fees which are included in Directors’ fees in the accompanying consolidated statements of operations. For the three and six months ended June 30, 2022, the Company incurred $95 and $191, respectively, in fees which are included in Directors’ fees in the accompanying consolidated statements of operations. As of June 30, 2023 and December 31, 2022, $96 and $96, respectively, were unpaid and are included in Directors’ fees payable in the accompanying consolidated statements of assets and liabilities. Other Related Party Transactions From time to time, the Sub-Adviser and the Administrator may pay amounts owed by the Company to third-party providers of goods or services and the Company will subsequently reimburse the Sub-Adviser and Administrator for such amounts paid on its behalf. Amounts payable to the Sub-Adviser and Administrator are settled in the normal course of business without formal payment terms. As of June 30, 2023 and December 31, 2022, the Company owed the Sub-Adviser and the Administrator $767 and $1,264 for reimbursements including the Company''s allocable portion of overhead, which are included in Accounts payable and accrued expenses in the accompanying consolidated statements of assets an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T</t>
        </is>
      </c>
      <c r="B1" s="2" t="inlineStr">
        <is>
          <t>6 Months Ended</t>
        </is>
      </c>
    </row>
    <row r="2">
      <c r="B2" s="2" t="inlineStr">
        <is>
          <t>Jun. 30, 2023</t>
        </is>
      </c>
    </row>
    <row r="3">
      <c r="A3" s="3" t="inlineStr">
        <is>
          <t>Debt Disclosure [Abstract]</t>
        </is>
      </c>
      <c r="B3" s="4" t="inlineStr">
        <is>
          <t xml:space="preserve"> </t>
        </is>
      </c>
    </row>
    <row r="4">
      <c r="A4" s="4" t="inlineStr">
        <is>
          <t>SECURED DEBT</t>
        </is>
      </c>
      <c r="B4" s="4" t="inlineStr">
        <is>
          <t xml:space="preserve">SECURED DEBT The Company, CLO-I, SPV II, and SPV III are party to credit facilities or debt obligations as described below. In accordance with the 1940 Act, the Company is currently only allowed to borrow amounts such that its asset coverage, as defined in the 1940 Act, is maintained at a level of at least 150% after such borrowings. As of June 30, 2023 and December 31, 2022, asset coverage was 167.54% and 174.41%, respectively. Proceeds of the credit facilities or debt obligations are used for general corporate purposes, including the funding of portfolio investments. The Company, CLO-I, SPV II, and SPV III were in compliance with all covenants and other requirements of their respective agreements. Wells Fargo Financing Facility The Predecessor Entity borrowed funds under a credit agreement (the “Credit Agreement”), dated October 23, 2018 by and among the Predecessor Entity, Nuveen Alternatives Advisors LLC, as the original collateral manager to the Predecessor Entity, TIAA, as the sole preference shareholder (the “Preference Shareholder”), and Wells Fargo Bank, N.A., as lender (“Wells Fargo”) and administrative agent. As part of the Credit Agreement, the Predecessor Entity issued to Wells Fargo a $175,000 variable funding note (the “Wells Fargo Financing Facility”). On December 31, 2019, effective on the date of the Merger, the Credit Agreement was transferred to SPV I and the borrowings under the Credit Agreement were assumed by SPV I and the Company serves as the collateral manager (the "Wells Fargo Financing Facility Agreement"). The Wells Fargo Financing Facility Agreement was amended on October 28, 2020 and March 31, 2022. The most recent amendment on March 31, 2022, among other changes, extended the reinvestment period from October 28, 2023 to March 31, 2025 and the maturity date from October 28, 2025 to March 31, 2027, and changed the interest rate payable under the Agreement to the sum of 2.20% plus SOFR. On May 5, 2022, SPV III entered into the borrower joinder agreement (the “Joinder”) to become party to the Wells Fargo Financing Facility Agreement. Effective May 20, 2022, following the closing of the 2022 Debt Securitization (discussed further below), the maximum facility amount available was reduced to $275,000 from $350,000 and SPV III began borrowing under the Wells Fargo Financing Facility. The Wells Fargo Financing Facility Agreement, as amended, also requires the Company to maintain an asset coverage ratio equal to at least 1.50:1.00. The amount of the borrowings under the Wells Fargo Financing Facility equals the amount of the outstanding advances. Advances under the Wells Fargo Financing Facility may be prepaid and reborrowed at any time during the reinvestment period, but any termination or reduction of the facility amount prior to the first anniversary of the date of the amendment (subject to certain exceptions) is subject to a commitment reduction fee of 1%. As of June 30, 2023, the Wells Fargo Financing Facility bore interest at a rate of SOFR, reset daily plus 2.20%, per annum. As of December 31, 2022, the Wells Fargo Financing Facility bore interest at monthly SOFR, reset daily plus 2.20%, per annum. CLO-I and SPV III, beginning May 5, 2022, have pledged all of their assets to the collateral agent to secure their obligations under the Wells Fargo Financing Facility. Each of the Company, CLO-I, and SPV III have made customary representations and warranties and are required to comply with various financial covenants related to liquidity and other maintenance covenants, reporting requirements and other customary requirements for similar facilities. Subscription Facility On September 10, 2020, the Company entered into a revolving credit agreement (the “Subscription Facility Agreement” and the facility thereunder, the “Subscription Facility”) with Sumitomo Mitsui Banking Corporation (“SMBC”), as the administrative agent for certain secured parties, the syndication agent, the lead arranger, the book manager, the letter of credit issuer and the lender. The Subscription Facility Agreement was subsequently amended on August 12, 2021, September 10, 2021, and September 1, 2022. The most recent amendment on September 1, 2022, among other things, extended the maturity date from September 9, 2022 to September 8, 2023, and changed the underlying benchmark used to compute interest from LIBOR to SOFR. The Subscription Facility has a maximum commitment of $50,000, subject to availability under the “Borrowing Base.” The Borrowing Base is calculated based on the unfunded capital commitments of certain investors that have subscribed to purchase shares of the Company, to the extent the capital commitments of such investors also have been approved by SMBC for inclusion in the Borrowing Base and meet certain additional criteria. As of June 30, 2023 and December 31, 2022, the Subscription Facility bore interest at a rate of SOFR, plus 1.75% and SOFR, plus 1.75%, respectively, per annum. The Company also pays an unused commitment fee of 0.25% per annum. The Subscription Facility is structured as a revolving credit facility secured by the capital commitments of the Company’s subscribed investors. The Subscription Facility Agreement contains certain financial covenants and events of default. SMBC Financing Facility On November 24, 2020, SPV II entered into a senior secured revolving credit facility (the “SMBC Financing Facility” and agreement relating thereto, the “SMBC Financing Facility Agreement”) with SMBC, as the administrative agent, the collateral agent and the lender. The SMBC Financing Facility Agreement was amended on December 23, 2021 and June 29, 2022. The most recent amendment on June 29, 2022, among other things, increased the maximum facility amount available from $225,000 to $300,000 (the “Maximum Facility Amount”), and changed the benchmark used to compute interest from LIBOR plus 2.15% to SOFR plus 2.15%. In addition to the interest rate payable, there is a structuring fee of 1.00% and an unused commitment fee of 0.50% per annum on the undrawn amount under the SMBC Financing Facility. Advances under the SMBC Financing Facility Agreement may be prepaid and reborrowed at any time during the reinvestment period. Under the SMBC Financing Facility, which matures on November 24, 2025, the lender has agreed to extend credit to SPV II in an aggregate principal amount up to the Maximum Facility Amount. The Company's ability to draw under the SMBC Financing Facility is scheduled to terminate on November 24, 2023. As of June 30, 2023 and December 31, 2022, the SMBC Financing Facility bore interest at one-month SOFR plus 2.15% and one-month SOFR plus 2.15%, respectively, per annum. SPV II has pledged all of its assets to the collateral agent to secure its obligations under the SMBC Financing Facility. Both the Company and SPV II have made customary representations and warranties and are required to comply with various covenants, reporting requirements and other customary requirements for similar facilities. CLO-I On May 20, 2022 (the “Closing Date”), the Company completed a $448,325 term debt securitization (the “2022 Debt Securitization”). Term debt securitization is also known as a collateralized loan obligation and is a form of secured financing incurred by the Company. The notes offered in the 2022 Debt Securitization (the “2022 Notes”) were issued by CLO-I, an indirect, wholly owned, consolidated subsidiary of the Company. The 2022 Notes consist of $199,000 of AAA Class A-1 2022 Notes, which bear interest at the three-month Term SOFR plus 1.80%; $34,250 of AAA Class A-1F 2022 Notes, which bear interest at 4.42%; $47,250 of AA Class B 2022 Notes, which bear interest at the three-month Term SOFR plus 2.30%; $31,500 of A Class C 2022 Notes, which bear interest at the three-month Term SOFR plus 3.15%; $27,000 of BBB Class D 2022 Notes, which bear interest at the three-month Term SOFR plus 4.15%; and $79,325 of Subordinated 2022 Notes, which do not bear interest. The Company directly owns all of the BBB Class D 2022 Notes and the Subordinated 2022 Notes and, as such, these notes are eliminated in consolidation. As part of the 2022 Debt Securitization, CLO-I also entered into a loan agreement (the “CLO-I Loan Agreement”) on the Closing Date, pursuant to which various financial institutions and other persons which are, or may become, parties to the CLO-I Loan Agreement as lenders (the “Lenders”) committed to make $30,000 of AAA Class A-L 2022 Loans to CLO-I (the “2022 Loans” and, together with the 2022 Notes, the “2022 Debt”). The 2022 Loans bear interest at the three-month Term SOFR plus 1.80% and were fully drawn upon the closing of the transactions. Any Lender may elect to convert all of the Class A-L 2022 Loans held by such Lenders into Class A-1 2022 Notes upon written notice to CLO-I in accordance with the CLO-I Loan Agreement. The 2022 Debt is backed by a diversified portfolio of senior secured and second lien loans. Through April 20, 2026, all principal collections received on the underlying collateral may be used by CLO-I to purchase new collateral under the direction of the Company, in its capacity as collateral manager of CLO-I and in accordance with the Company’s investment strategy, allowing the Company to maintain the initial leverage in the 2022 Debt Securitization. The 2022 Notes are due on April 20, 2034. The 2022 Loans are scheduled to mature, and, unless earlier repaid, the entire unpaid principal balance thereof is due and payable on April 20, 2034. The 2022 Debt is the secured obligation of CLO-I, and the indenture and the CLO-I Loan Agreement, as applicable, governing the 2022 Debt includes customary covenants and events of default. The 2022 Debt has not been, and will not be, registered under the Securities Act, or any state “blue sky” laws. The Company serves as collateral manager to CLO-I under a collateral management agreement (the “Collateral Management Agreement”) and has waived the management fee due to it in consideration for providing these services. Revolving Credit Facility On June 23, 2023, the Company entered into a senior secured revolving credit agreement (the “Senior Secured Revolving Credit Agreement" and facility thereunder, the “Revolving Credit Facility”) with SMBC as the lender, administrative agent, and one of the lead arrangers along with Wells Fargo. The Revolving Credit Facility is guaranteed by NCDL Equity Holdings and will be guaranteed by certain subsidiaries of the Company that are formed or acquired by the Company in the future (collectively, the “Guarantors”). The initial maximum principal amount of the Revolving Credit Facility is $185,000, subject to availability under the borrowing base, which is based on the Company’s portfolio investments and other outstanding indebtedness. Maximum capacity under the Revolving Credit Facility may be increased to $300,000 through the exercise by the Company of an uncommitted accordion feature through which existing and new lenders may, at their option, agree to provide additional financing. The Revolving Credit Facility is secured by a perfected first-priority interest in substantially all of the portfolio investments held by the Company and each Guarantor, subject to certain exceptions, and includes a $25,000 limit for swingline loans. The availability period under the Revolving Credit Facility will terminate on June 23, 2027 (the “Commitment Termination Date”) and will mature on June 23, 2028 (the “Final Maturity Date”). During the period from the Commitment Termination Date to the Final Maturity Date, the Company will be obligated to make mandatory prepayments out of the proceeds of certain asset sales and other recovery events and equity and debt issuances. The Company may borrow amounts in U.S. dollars or certain other permitted currencies. Amounts drawn in U.S. dollars will bear interest at either term SOFR plus a margin, or the prime rate plus a margin. The Company may elect either the term SOFR or prime rate at the time of drawdown, and loans denominated in U.S. dollars may be converted from one rate to another at any time at the Company’s option, subject to certain conditions. Amounts drawn in other permitted currencies will bear interest at the relevant rate specified therein plus an applicable margin. The Company also will pay a fee of 0.375% on average daily undrawn amounts. As of June 30, 2023, there were no borrowings outstanding on the Revolving Credit Facility. The Senior Secured Revolving Credit Agreement includes customary covenants, including certain limitations on the incurrence by the Company of additional indebtedness and on the Company’s ability to make distributions to its shareholders, or redeem, repurchase or retire shares of stock, upon the occurrence of certain events and certain financial covenants related to asset coverage and minimum shareholders’ equity, as well as customary events of default. Summary of Secured Debt The Company's debt obligations consisted of the following as of June 30, 2023 and December 31, 2022: June 30, 2023 Wells Fargo Financing Facility Subscription Facility SMBC Financing Facility CLO -I Revolving Credit Facility Total Total Commitment $ 275,000 $ 50,000 $ 300,000 $ 342,000 $ 185,000 $ 1,152,000 Amount Outstanding (1) 165,000 35,000 283,447 342,000 — 825,447 Unused Portion (2) 110,000 15,000 16,553 — 185,000 326,553 Amount Available (3) 109,385 15,000 14,455 — 108,639 247,479 _______________ (1) Amount outstanding on the consolidated statements of assets and liabilities is net of deferred financing costs. (2) The unused portion on the credit facilities is the amount upon which commitment fees are based. (3) Available for borrowing on the credit facilities based on the computation of collateral to support the borrowings and subject to compliance with applicable covenants and financial ratios. December 31, 2022 Wells Fargo Financing Facility Subscription Facility SMBC Financing Facility CLO -I Total Total Commitment $ 275,000 $ 50,000 $ 300,000 $ 342,000 $ 967,000 Amount Outstanding (1) 111,300 — 252,147 342,000 705,447 Unused Portion (2) 163,700 50,000 47,853 — 261,553 Amount Available (3) 158,916 50,000 44,981 — 253,897 _______________ (1) Amount outstanding on the consolidated statements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For the three and six months ended June 30, 2023 and 2022, the components of interest expense and debt financing expenses were as follows: Three Months Ended June 30, 2023 2022 Interest expense $ 13,610 $ 3,737 Unused fees 239 104 Amortization of deferred financing costs 449 396 Total interest and debt financing expenses $ 14,298 $ 4,237 Average interest rate (1) 7.17 % 3.00 % Average daily borrowings $ 774,356 $ 513,556 _______________ (1) Average interest rate includes borrowing interest expense and unused fees. Six Months Ended June 30, 2023 2022 Interest expense $ 25,651 $ 6,381 Unused fees 506 255 Amortization of deferred financing costs 884 622 Total interest and debt financing expenses $ 27,041 $ 7,258 Average interest rate (1) 6.97 % 2.86 % Average daily borrowings $ 756,313 $ 467,818 _______________ (1) Average interest rate includes borrowing interest expense and unused fees. Contractual Obligations The following tables show the contractual maturities of the Company's debt obligations as of June 30, 2023 and December 31, 2022: Payments Due by Period As of June 30, 2023 Total Less than 1 Year 1 to 3 years 3 to 5 years More than 5 Years Wells Fargo Financing Facility $ 165,000 $ — $ — $ 165,000 $ — Subscription Facility 35,000 35,000 — — — SMBC Financing Facility 283,447 — 283,447 — — Revolving Credit Facility (1) — — — — — CLO-I 342,000 — — — 342,000 Total debt obligations $ 825,447 $ 35,000 $ 283,447 $ 165,000 $ 342,000 _______________ (1) As of June 30, 2023, there were no borrowings outstanding on the Revolving Credit Facility Payments Due by Period As of December 31, 2022 Total Less than 1 Year 1 to 3 years 3 to 5 years More than 5 Years Wells Fargo Financing Facility $ 111,300 $ — $ — $ 111,300 $ — Subscription Facility — — — — — SMBC Financing Facility 252,147 — 252,147 — — CLO-I 342,000 — — — 342,000 Total debt obligations $ 705,447 $ — $ 252,147 $ 111,300 $ 34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its business, the Company enters into contracts or agreements that contain indemnifications or warranties. Future events could occur that might lead to the enforcement of these provisions against the Company. The Company believes that the likelihood of such an event is remote; however, the maximum potential exposure is unknown. No accrual has been made in the consolidated financial statements as of June 30, 2023 and December 31, 2022 for any such exposure. As of June 30, 2023 and December 31, 2022, the Company had the following unfunded commitments to fund delayed draw loans: Portfolio Company June 30, 2023 December 31, 2022 Acclaim Midco, LLC $ 3,225 $ — ADPD Holdings, LLC 3,291 3,686 Affinity Hospice 1,981 1,981 Anne Arundel 366 366 Apex Companies Holdings, LLC 1,115 — Athlete Buyer LLC 4,026 — BCM One — 70 Blackbird Purchaser, Inc. — 2,709 Bounteous 4,468 4,467 BusinesSolver 1,939 1,939 Cadmus — 511 Calienger Holdings, L.L.C 588 588 Chroma Color Corporation 1,379 — Classic Collision — 717 CMG HoldCo, LLC 2,726 2,726 Coding Solutions Acquisitions 1,761 1,967 Collision Right — 506 Covercraft 4,386 4,386 CrossCountry Consulting 3,320 3,320 D&amp;H United Fueling Solutions 1,567 — E78 2,570 2,955 Elevation Labs 3,125 3,125 Eliassen Group LLC 2,361 2,361 Evergreen Services Group — 793 Fairway Lawns 2,355 6,171 Forefront Dermatology 21 112 Genesee Scientific 608 2,027 GHR Healthcare — 1,422 Health Management Associates Superholdings 1,026 — Heartland Veterinary Partners LLC 8,626 9,500 Helios Aggregator Holdings I LP 3,636 — Impact Parent Corporation 3,173 — Infobase Acquisition, Inc. 721 721 INS Intermediate II, LLC 1,979 — ISG Enterprises, LLC 3,409 3,409 ITSavvy LLC 158 2,107 JEGS Automotive 930 930 Kenco PPC Buyer LLC 1,416 1,416 Legacy Service Partners, LLC 1,198 — Liberty Buyer 449 449 MDC Intermediate Holdings II, LLC 720 — MEI Buyer LLC 1,814 NJEye LLC 489 489 Ovation Holdings, Inc 1,904 — Patriot Growth Insurance Service 3,416 6,682 PromptCare 1,736 2,220 QHR Holdco, Inc. 3,264 — R1 Holdings LLC 1,397 1,397 Randys Holdings, Inc. 3,750 3,750 Repipe Specialists 691 900 Rhino Intermediate Holding Company, LLC 1,887 — Risk Strategies 1,457 10,603 S&amp;S Truck Parts 246 246 Scaled Agile 1,531 1,923 Sciens Building Solutions, LLC 3,303 3,303 SCP Eye Care Services, LLC 2,049 2,451 SEKO Global Logistics 2,814 3,524 Smile Brands — 1,959 Spectrio II — 3,380 Technical Safety Services 1,016 2,044 The Facilities Group 457 882 Tinuiti Inc. — 4,028 TPC Wire &amp; Cable — 157 TRANSIT BUYER LLC 3,125 — Trilon — 1,816 Vital Records Control 15 122 Watermill Express, LLC — 121 Wellspring Pharmaceutical 3,756 1,579 Wittichen Supply — 3,846 World Insurance Associates — 2,532 Total unfunded commitments $ 114,736 $ 127,391 The Company believes its assets will provide adequate coverage to satisfy these unfunded commitments. As of June 30, 2023, the Company had cash and cash equivalents of $45,448, available borrowings under its credit facilities of $247,479 and undrawn capital commitments from its shareholders of $320,9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t>
        </is>
      </c>
      <c r="B1" s="2" t="inlineStr">
        <is>
          <t>6 Months Ended</t>
        </is>
      </c>
    </row>
    <row r="2">
      <c r="B2" s="2" t="inlineStr">
        <is>
          <t>Jun. 30, 2023</t>
        </is>
      </c>
    </row>
    <row r="3">
      <c r="A3" s="3" t="inlineStr">
        <is>
          <t>Stockholders' Equity Note [Abstract]</t>
        </is>
      </c>
      <c r="B3" s="4" t="inlineStr">
        <is>
          <t xml:space="preserve"> </t>
        </is>
      </c>
    </row>
    <row r="4">
      <c r="A4" s="4" t="inlineStr">
        <is>
          <t>NET ASSETS</t>
        </is>
      </c>
      <c r="B4" s="4" t="inlineStr">
        <is>
          <t>NET ASSETS The Company has the authority to issue 500,000,000 shares of common stock, par value $0.01 per share. In connection with its Private Offering, the Company has entered into subscription agreements with investors, pursuant to which investors are required to fund drawdowns to purchase the Company's shares of common stock up to the amount of their respective capital commitment each time the Company delivers a drawdown notice. As of June 30, 2023, the Company had received capital commitments totaling $906,408 ($320,946 remaining undrawn), of which $100,000 ($26,741 remaining undrawn) is from an affiliated entity of the Company, TIAA. As of June 30, 2023, TIAA owned 3,671,631 shares of the Company's common stock. The following table summarizes total shares issued and proceeds received from inception through June 30, 2023: Date Shares Issued Proceeds Received Issuance Price per Share April 20, 2023 2,205,038 $40,000 $18.14 December 21, 2022 3,193,195 $60,000 $18.79 August 1, 2022 2,652,775 $50,082 $18.88 April 25, 2022 1,800,426 $34,964 $19.42 January 21, 2022 1,541,568 $30,000 $19.46 December 9, 2021 1,491,676 $29,207 $19.58 November 1, 2021 1,546,427 $30,000 $19.40 August 23, 2021 2,593,357 $50,000 $19.28 July 26, 2021 1,564,928 $30,000 $19.17 June 22, 2021 1,034,668 $20,000 $19.33 April 23, 2021 1,845,984 $35,000 $18.96 March 11, 2021 785,751 $15,000 $19.09 November 6, 2020 1,870,660 $35,000 $18.71 October 16, 2020 1,057,641 $20,000 $18.91 August 6, 2020 1,105,425 $20,000 $18.09 May 7, 2020 1,069,522 $20,000 $18.70 December 31, 2019 3,310,540 $66,211 $20.00 December 19, 2019 50 $1 $20.00 The following table summarizes the Company's dividends declared from inception through June 30, 2023: Date Declared Record Date Payment Date Dividend per Share June 28, 2023 June 28, 2023 July 12, 2023 $0.50 June 28, 2023 June 28, 2023 July 12, 2023 $0.05 (2) March 30, 2023 March 30, 2023 April 12, 2023 $0.50 March 30, 2023 March 30, 2023 April 12, 2023 $0.26 (1) December 29, 2022 December 29, 2022 January 17, 2023 $0.50 September 28, 2022 September 28, 2022 October 11, 2022 $0.47 June 30, 2022 June 30, 2022 July 12, 2022 $0.43 March 30, 2022 March 31, 2022 April 12, 2022 $0.41 December 29, 2021 December 29, 2021 January 18, 2022 $0.40 September 29, 2021 September 29, 2021 October 11, 2021 $0.38 June 29, 2021 June 29, 2021 July 12, 2021 $0.31 March 29, 2021 March 29, 2021 April 19, 2021 $0.30 December 29, 2020 December 29, 2020 January 18, 2021 $0.28 November 4, 2020 November 4, 2020 November 11, 2020 $0.23 August 4, 2020 August 4, 2020 August 11, 2020 $0.28 April 16, 2020 April 16, 2020 April 21, 2020 $0.17 ________________ (1) Represents a special dividend attributable to net realized gains on investments and a supplemental dividend attributable to accrued net investment income. (2) Represents a supplemental dividend attributable to accrued net investment income. The following table reflects the shares issued pursuant to the dividend reinvestment from inception through June 30, 2023: Date Declared Record Date Payment Date Shares Issued June 28, 2023 June 28, 2023 July 12, 2023 128,818 March 30, 2023 March 30, 2023 April 12, 2023 150,703 December 29, 2022 December 29, 2022 January 17, 2023 93,329 September 28, 2022 September 28, 2022 October 11, 2022 68,093 June 30, 2022 June 30, 2022 July 12, 2022 45,341 March 30, 2022 March 31, 2022 April 12, 2022 32,320 December 29, 2021 December 29, 2021 January 18, 2022 23,017 September 29, 2021 September 29, 2021 October 11, 2021 10,639 June 29, 2021 June 29, 2021 July 12, 2021 3,039 March 29, 2021 March 29, 2021 April 19, 2021 1,824 December 29, 2020 December 29, 2020 January 18, 2021 1,550 November 4, 2020 November 4, 2020 November 11, 2020 98 August 4, 2020 August 4, 2020 August 11, 2020 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6 Months Ended</t>
        </is>
      </c>
    </row>
    <row r="2">
      <c r="B2" s="2" t="inlineStr">
        <is>
          <t>Jun. 30, 2023</t>
        </is>
      </c>
    </row>
    <row r="3">
      <c r="A3" s="3" t="inlineStr">
        <is>
          <t>Investment Company [Abstract]</t>
        </is>
      </c>
      <c r="B3" s="4" t="inlineStr">
        <is>
          <t xml:space="preserve"> </t>
        </is>
      </c>
    </row>
    <row r="4">
      <c r="A4" s="4" t="inlineStr">
        <is>
          <t>CONSOLIDATED FINANCIAL HIGHLIGHTS</t>
        </is>
      </c>
      <c r="B4" s="4" t="inlineStr">
        <is>
          <t>CONSOLIDATED FINANCIAL HIGHLIGHTS The following is a schedule of financial highlights for the six months ended June 30, 2023 and 2022: Six Months Ended June 30, 2023 2022 Per share data: Net asset value at beginning of period $ 18.32 $ 19.39 Net investment income (1) 1.20 0.88 Net realized gain (loss) (1) 0.23 0.01 Net change in unrealized appreciation (depreciation) (1) (0.52) (0.70) Net increase (decrease) in net assets resulting from operations (1) 0.91 0.19 Shareholder distributions from net investment income (2) (1.10) (0.84) Stockholder distributions from realized gains (2) (0.21) — Other (3) 0.01 0.02 Net asset value at end of period $ 17.93 $ 18.76 Net assets at end of period $ 557,497 $ 425,773 Shares outstanding at end of period (1) 31,099,618 22,691,144 Total return (4) 5.04 % 1.00 % Ratio/Supplemental data: Ratio of net expenses to average net assets (5) (6) 13.40 % 5.94 % Ratio of net investment income to average net assets (5) 13.47 % 9.45 % Portfolio turnover rate (7) 3.57 % 3.46 % Asset Coverage Ratio 167.54 % 172.45 % ________________ (1) The per share data was derived by using the weighted average shares outstanding during the period. (2) The per share data for distributions reflects the actual amount of distributions declar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5) Ratios are annualized except for expenses included in the Expense Support Agreement (defined in Note 4 ). The ratio of total expenses to average net assets was 13.43% and 5.97% for the six months ended June 30, 2023 and 2022, respectively, on an annualized basis, excluding the effect of expense support which represented (0.03)% and (0.03)% of average net assets, respectively. Average net assets is calculated utilizing quarterly net assets. (6) The ratio of interest and debt financing expenses to average net assets for the six months ended June 30, 2023 and 2022, was 10.22% and 3.65%, respectively. Average net assets is calculated utilizing quarterly net assets. (7) Portfolio turnover rate is calculated using the lesser of year-to-date sales or year-to-date purchases over the average of the invested assets at fair value for the periods repo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June 30, 2023, except as discussed below. On June 30, 2023, the Company delivered a drawdown notice to its shareholders relating to the issuance of 4,357,515 shares of the Company's common stock for an aggregate offering price of approximately $78,565. The shares were issued on July 17,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306</v>
      </c>
      <c r="C4" s="6" t="n">
        <v>-2720</v>
      </c>
      <c r="D4" s="6" t="n">
        <v>27023</v>
      </c>
      <c r="E4" s="6" t="n">
        <v>403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Jun. 30, 2023</t>
        </is>
      </c>
      <c r="D1" s="2" t="inlineStr">
        <is>
          <t>Dec. 31, 2022</t>
        </is>
      </c>
    </row>
    <row r="2">
      <c r="A2" s="3" t="inlineStr">
        <is>
          <t>Investments</t>
        </is>
      </c>
      <c r="B2" s="4" t="inlineStr">
        <is>
          <t xml:space="preserve"> </t>
        </is>
      </c>
      <c r="D2" s="4" t="inlineStr">
        <is>
          <t xml:space="preserve"> </t>
        </is>
      </c>
    </row>
    <row r="3">
      <c r="A3" s="4" t="inlineStr">
        <is>
          <t>Non-controlled/non-affiliated company investments, at fair value (amortized cost of $1,391,333 and $1,225,573, respectively)</t>
        </is>
      </c>
      <c r="B3" s="6" t="n">
        <v>1386107</v>
      </c>
      <c r="C3" s="4" t="inlineStr">
        <is>
          <t>[1]</t>
        </is>
      </c>
      <c r="D3" s="6" t="n">
        <v>1217948</v>
      </c>
      <c r="E3" s="4" t="inlineStr">
        <is>
          <t>[2]</t>
        </is>
      </c>
    </row>
    <row r="4">
      <c r="A4" s="4" t="inlineStr">
        <is>
          <t>Cash and cash equivalents</t>
        </is>
      </c>
      <c r="B4" s="5" t="n">
        <v>45448</v>
      </c>
      <c r="D4" s="5" t="n">
        <v>39270</v>
      </c>
    </row>
    <row r="5">
      <c r="A5" s="4" t="inlineStr">
        <is>
          <t>Restricted cash</t>
        </is>
      </c>
      <c r="B5" s="5" t="n">
        <v>50</v>
      </c>
      <c r="D5" s="5" t="n">
        <v>50</v>
      </c>
    </row>
    <row r="6">
      <c r="A6" s="4" t="inlineStr">
        <is>
          <t>Due from adviser expense support (See Note 4)</t>
        </is>
      </c>
      <c r="B6" s="5" t="n">
        <v>865</v>
      </c>
      <c r="D6" s="5" t="n">
        <v>1147</v>
      </c>
    </row>
    <row r="7">
      <c r="A7" s="4" t="inlineStr">
        <is>
          <t>Interest receivable</t>
        </is>
      </c>
      <c r="B7" s="5" t="n">
        <v>13076</v>
      </c>
      <c r="D7" s="5" t="n">
        <v>11898</v>
      </c>
    </row>
    <row r="8">
      <c r="A8" s="4" t="inlineStr">
        <is>
          <t>Receivable for investments sold</t>
        </is>
      </c>
      <c r="B8" s="5" t="n">
        <v>766</v>
      </c>
      <c r="D8" s="5" t="n">
        <v>719</v>
      </c>
    </row>
    <row r="9">
      <c r="A9" s="4" t="inlineStr">
        <is>
          <t>Contribution receivable</t>
        </is>
      </c>
      <c r="B9" s="5" t="n">
        <v>3</v>
      </c>
      <c r="D9" s="5" t="n">
        <v>458</v>
      </c>
    </row>
    <row r="10">
      <c r="A10" s="4" t="inlineStr">
        <is>
          <t>Prepaid expenses</t>
        </is>
      </c>
      <c r="B10" s="5" t="n">
        <v>100</v>
      </c>
      <c r="D10" s="5" t="n">
        <v>41</v>
      </c>
    </row>
    <row r="11">
      <c r="A11" s="4" t="inlineStr">
        <is>
          <t>Total assets</t>
        </is>
      </c>
      <c r="B11" s="5" t="n">
        <v>1411065</v>
      </c>
      <c r="D11" s="5" t="n">
        <v>1253959</v>
      </c>
    </row>
    <row r="12">
      <c r="A12" s="3" t="inlineStr">
        <is>
          <t>Liabilities</t>
        </is>
      </c>
      <c r="B12" s="4" t="inlineStr">
        <is>
          <t xml:space="preserve"> </t>
        </is>
      </c>
      <c r="D12" s="4" t="inlineStr">
        <is>
          <t xml:space="preserve"> </t>
        </is>
      </c>
    </row>
    <row r="13">
      <c r="A13" s="4" t="inlineStr">
        <is>
          <t>Secured borrowings (net of $6,897 and $5,675 deferred financing costs, respectively) (See Note 5)</t>
        </is>
      </c>
      <c r="B13" s="5" t="n">
        <v>818550</v>
      </c>
      <c r="D13" s="5" t="n">
        <v>699772</v>
      </c>
    </row>
    <row r="14">
      <c r="A14" s="4" t="inlineStr">
        <is>
          <t>Payable for investments purchased</t>
        </is>
      </c>
      <c r="B14" s="5" t="n">
        <v>0</v>
      </c>
      <c r="D14" s="5" t="n">
        <v>56</v>
      </c>
    </row>
    <row r="15">
      <c r="A15" s="4" t="inlineStr">
        <is>
          <t>Interest payable</t>
        </is>
      </c>
      <c r="B15" s="5" t="n">
        <v>11321</v>
      </c>
      <c r="D15" s="5" t="n">
        <v>8812</v>
      </c>
    </row>
    <row r="16">
      <c r="A16" s="4" t="inlineStr">
        <is>
          <t>Due to adviser expense support (See Note 4)</t>
        </is>
      </c>
      <c r="B16" s="5" t="n">
        <v>1101</v>
      </c>
      <c r="D16" s="5" t="n">
        <v>1147</v>
      </c>
    </row>
    <row r="17">
      <c r="A17" s="4" t="inlineStr">
        <is>
          <t>Management fees payable</t>
        </is>
      </c>
      <c r="B17" s="5" t="n">
        <v>2474</v>
      </c>
      <c r="D17" s="5" t="n">
        <v>2211</v>
      </c>
    </row>
    <row r="18">
      <c r="A18" s="4" t="inlineStr">
        <is>
          <t>Distributions payable</t>
        </is>
      </c>
      <c r="B18" s="5" t="n">
        <v>17105</v>
      </c>
      <c r="D18" s="5" t="n">
        <v>14325</v>
      </c>
    </row>
    <row r="19">
      <c r="A19" s="4" t="inlineStr">
        <is>
          <t>Directors’ fees payable</t>
        </is>
      </c>
      <c r="B19" s="5" t="n">
        <v>96</v>
      </c>
      <c r="D19" s="5" t="n">
        <v>96</v>
      </c>
    </row>
    <row r="20">
      <c r="A20" s="4" t="inlineStr">
        <is>
          <t>Accounts payable and accrued expenses</t>
        </is>
      </c>
      <c r="B20" s="5" t="n">
        <v>2921</v>
      </c>
      <c r="D20" s="5" t="n">
        <v>2583</v>
      </c>
    </row>
    <row r="21">
      <c r="A21" s="4" t="inlineStr">
        <is>
          <t>Total liabilities</t>
        </is>
      </c>
      <c r="B21" s="5" t="n">
        <v>853568</v>
      </c>
      <c r="D21" s="5" t="n">
        <v>729002</v>
      </c>
    </row>
    <row r="22">
      <c r="A22" s="4" t="inlineStr">
        <is>
          <t>Commitments and contingencies (See Note 6)</t>
        </is>
      </c>
      <c r="B22" s="4" t="inlineStr">
        <is>
          <t xml:space="preserve"> </t>
        </is>
      </c>
      <c r="D22" s="4" t="inlineStr">
        <is>
          <t xml:space="preserve"> </t>
        </is>
      </c>
    </row>
    <row r="23">
      <c r="A23" s="3" t="inlineStr">
        <is>
          <t>Net Assets: (See Note 7)</t>
        </is>
      </c>
      <c r="B23" s="4" t="inlineStr">
        <is>
          <t xml:space="preserve"> </t>
        </is>
      </c>
      <c r="D23" s="4" t="inlineStr">
        <is>
          <t xml:space="preserve"> </t>
        </is>
      </c>
    </row>
    <row r="24">
      <c r="A24" s="4" t="inlineStr">
        <is>
          <t>Common shares, $0.01 par value, 500,000,000 and 500,000,000 shares authorized, 31,099,618 and 28,650,548 shares issued and outstanding as of June 30, 2023 and December 31, 2022, respectively</t>
        </is>
      </c>
      <c r="B24" s="5" t="n">
        <v>311</v>
      </c>
      <c r="D24" s="5" t="n">
        <v>287</v>
      </c>
    </row>
    <row r="25">
      <c r="A25" s="4" t="inlineStr">
        <is>
          <t>Paid-in-capital in excess of par value</t>
        </is>
      </c>
      <c r="B25" s="5" t="n">
        <v>593043</v>
      </c>
      <c r="D25" s="5" t="n">
        <v>548600</v>
      </c>
    </row>
    <row r="26">
      <c r="A26" s="4" t="inlineStr">
        <is>
          <t>Total distributable earnings (loss)</t>
        </is>
      </c>
      <c r="B26" s="5" t="n">
        <v>-35857</v>
      </c>
      <c r="D26" s="5" t="n">
        <v>-23930</v>
      </c>
    </row>
    <row r="27">
      <c r="A27" s="4" t="inlineStr">
        <is>
          <t>Total net assets</t>
        </is>
      </c>
      <c r="B27" s="5" t="n">
        <v>557497</v>
      </c>
      <c r="D27" s="5" t="n">
        <v>524957</v>
      </c>
    </row>
    <row r="28">
      <c r="A28" s="4" t="inlineStr">
        <is>
          <t>Total liabilities and net assets</t>
        </is>
      </c>
      <c r="B28" s="6" t="n">
        <v>1411065</v>
      </c>
      <c r="D28" s="6" t="n">
        <v>1253959</v>
      </c>
    </row>
    <row r="29">
      <c r="A29" s="4" t="inlineStr">
        <is>
          <t>Net asset value per share (in dollars per share)</t>
        </is>
      </c>
      <c r="B29" s="7" t="n">
        <v>17.93</v>
      </c>
      <c r="D29" s="7" t="n">
        <v>18.32</v>
      </c>
    </row>
    <row r="30">
      <c r="A30" s="4" t="inlineStr">
        <is>
          <t>Non-controlled/Non-affiliated</t>
        </is>
      </c>
      <c r="B30" s="4" t="inlineStr">
        <is>
          <t xml:space="preserve"> </t>
        </is>
      </c>
      <c r="D30" s="4" t="inlineStr">
        <is>
          <t xml:space="preserve"> </t>
        </is>
      </c>
    </row>
    <row r="31">
      <c r="A31" s="3" t="inlineStr">
        <is>
          <t>Investments</t>
        </is>
      </c>
      <c r="B31" s="4" t="inlineStr">
        <is>
          <t xml:space="preserve"> </t>
        </is>
      </c>
      <c r="D31" s="4" t="inlineStr">
        <is>
          <t xml:space="preserve"> </t>
        </is>
      </c>
    </row>
    <row r="32">
      <c r="A32" s="4" t="inlineStr">
        <is>
          <t>Non-controlled/non-affiliated company investments, at fair value (amortized cost of $1,391,333 and $1,225,573, respectively)</t>
        </is>
      </c>
      <c r="B32" s="6" t="n">
        <v>1350757</v>
      </c>
      <c r="D32" s="6" t="n">
        <v>1200376</v>
      </c>
    </row>
    <row r="33"/>
    <row r="34">
      <c r="A34" s="4" t="inlineStr">
        <is>
          <t>[1] Investment valued using unobservable inputs (Level 3). See Note 2 “Significant Accounting Policies – Valuation of Portfolio Investments” and Note 3 "Fair Value Measurements" for more information. Investment valued using unobservable inputs (Level 3). See Note 2 “Significant Accounting Policies – Valuation of Portfolio Investments” and Note 3 "Fair Value Measurements" for more information.</t>
        </is>
      </c>
    </row>
  </sheetData>
  <mergeCells count="4">
    <mergeCell ref="B1:C1"/>
    <mergeCell ref="D1:E1"/>
    <mergeCell ref="A33:E33"/>
    <mergeCell ref="A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t>
        </is>
      </c>
    </row>
    <row r="5">
      <c r="A5" s="4" t="inlineStr">
        <is>
          <t>Consolidation</t>
        </is>
      </c>
      <c r="B5" s="4" t="inlineStr">
        <is>
          <t>The consolidated financial statements include the accounts of the Company and its wholly owned subsidiaries. All significant intercompany balances and transactions have been eliminated. Certain prior period amounts have been reclassified to conform to the current period presentation. U.S. GAAP for an investment company requires investments to be recorded at fair value. The carrying value for all other assets and liabilities approximates their fair value, unless otherwise disclosed within.</t>
        </is>
      </c>
    </row>
    <row r="6">
      <c r="A6" s="4" t="inlineStr">
        <is>
          <t>Use of Estimates</t>
        </is>
      </c>
      <c r="B6" s="4" t="inlineStr">
        <is>
          <t>Use of Estimates The preparation of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Actual results could differ from those estimates.</t>
        </is>
      </c>
    </row>
    <row r="7">
      <c r="A7" s="4" t="inlineStr">
        <is>
          <t>Cash, Cash Equivalents and Restricted Cash</t>
        </is>
      </c>
      <c r="B7" s="4" t="inlineStr">
        <is>
          <t>Cash, Cash Equivalents and Restricted Cash Cash and restricted cash represent cash deposits held at financial institutions, which at times may exceed U.S. federally insured limits. The Company has restrictions on the uses of the cash held by SPV III based on the terms of the Wells Fargo Financing Facility (as defined in Note 5 below). Cash equivalents include short-term highly liquid investments, such as money market funds, that are readily convertible to cash and have original maturities of three months or less. Cash, restricted cash and cash equivalents are carried at cost, which approximates fair value.</t>
        </is>
      </c>
    </row>
    <row r="8">
      <c r="A8" s="4" t="inlineStr">
        <is>
          <t>Valuation of Portfolio Investments</t>
        </is>
      </c>
      <c r="B8" s="4" t="inlineStr">
        <is>
          <t>Valuation of Portfolio Investments Investments are valued in accordance with the fair value principles established by FASB ASC Topic 820, Fair Value Measurement (“ASC Topic 820”) and in accordance with the 1940 Act. ASC Topic 820’s definition of fair value focuses on the amount that would be received to sell the asset or paid to transfer the liability in the principal or most advantageous market, and prioritizes the use of market-based inputs (observable) over entity-specific inputs (unobservable) within a measurement of fair value.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Fair value is generally determined as the price that would be received for an investment in a current sale, which assumes an orderly market is available for the market participants at the measurement date. If available, fair value of investments is based on directly observable market prices or on market data derived from comparable assets. The Company’s valuation policy considers the fact that no ready market may exist for many of the securities in which it invests and that fair value for its investments must be determined using unobservable inputs. Pursuant to Rule 2a-5 under the 1940 Act, the Company's board of directors (the “Board”) has designated the Adviser as the Company's valuation designee (the “Valuation Designee”) to determine the fair value of the Company's investments that do not have readily available market quotations, which became effective for the fiscal quarter ended March 31, 2023. Pursuant to the Company's valuation policy approved by the Board, a valuation committee comprised of employees of the Adviser (the “Valuation Committee”) is responsible for determining the fair value of the Company’s assets for which market quotations are not readily available, subject to the oversight of the Board. With respect to investments for which market quotations are not readily available (Level 3), the Valuation Designee, subject to the oversight of the Board as described below, defined further below in Note 4 , undertakes a multi-step valuation process each quarter, as follows: i. the quarterly valuation process begin with each portfolio company or investment being initially valued by either the professionals of the applicable investment team that are responsible for the portfolio investment or an independent third-party valuation firm; ii. to the extent that an independent third-party valuation firm has not been engaged by, or on behalf of, the Company to value 100% of the portfolio, then at a minimum, an independent third-party valuation firm will be engaged by, or on behalf of, the Company will provide positive assurance of the portfolio each quarter (such that each investment is reviewed by a third-party valuation firm at least once on a rolling 12-month basis and each watch-list investment will be reviewed each quarter), including a review of management’s preliminary valuation and recommendation of fair value; iii. the Valuation Committee then reviews and discusses the valuations with any input, where appropriate, from the independent third-party valuation firm(s), and determine the fair value of each investment in good faith based on the Company’s valuation policy, subject to the oversight of the Board; and iv. the Valuation Designee provides the Board with the information relating to the fair value determination pursuant to the Company’s valuation policy in connection with each quarterly Board meeting, comply with the periodic board reporting requirements set forth in the Company’s valuation policy, and discuss with the Board its determination of the fair value of each investment in good faith. The Valuation Designee makes this fair value determination on a quarterly basis and in such other instances when a decision regarding the fair value of the portfolio investments is required. Factors considered by the Valuation Designee as part of the valuation of investments include each portfolio company's credit ratings/risk, current and projected earnings, current and expected leverage, ability to make interest and principal payments, liquidity, compliance with applicable loan covenants, and price to earnings (or other financial) ratios and those of comparable companies, as well as the estimated remaining life of the investment and current market yields and interest rate spreads of similar securities as of the measurement date. Other factors taken into account include changes in the interest rate environment and credit markets that may affect the price at which similar investments would trade. The Valuation Designee may also base its valuation of an investment on recent investments and securities with similar structure and risk characteristics. The Valuation Designee obtains market data from its ongoing investment purchase efforts, in addition to monitoring transactions that have closed or are discussed in industry publications. External information may include (but is not limited to) observable market data derived from the U.S. loan and equity markets. As part of compiling market data as an indication of current market conditions, management may utilize third-party sources. The values assigned to investments are based on available information and may fluctuate from period to period. In addition, such values do not necessarily represent the amount that ultimately might be realized upon a portfolio investment's sale. Due to the inherent uncertainty of valuation, the estimated fair value of an investment may differ from the value that would have been used had a ready market for the security existed, and the difference could be material.</t>
        </is>
      </c>
    </row>
    <row r="9">
      <c r="A9" s="4" t="inlineStr">
        <is>
          <t>Investment Transactions</t>
        </is>
      </c>
      <c r="B9" s="4" t="inlineStr">
        <is>
          <t>Investment transactions are recorded on the applicable trade date. Any amounts related to purchases, sales and principal paydowns that have traded, but not settled, are reflected as either a receivable for investments sold or payable for investments purchased on the consolidated statements of assets and liabilities. Realized gains and losses on investment transactions are determined on a specific identification basis and are included as net realized gain (loss) on investments in the consolidated statements of operations. Net change in unrealized appreciation (depreciation) on investments is recognized in the consolidated statements of operations and reflects the period-to-period change in fair value and cost of investments.</t>
        </is>
      </c>
    </row>
    <row r="10">
      <c r="A10" s="4" t="inlineStr">
        <is>
          <t>Revenue Recognition</t>
        </is>
      </c>
      <c r="B10" s="4" t="inlineStr">
        <is>
          <t xml:space="preserve">Interest income, including amortization of premium and accretion of discount on loans, and expenses are recorded on the accrual basis. The Company accrues interest income if it expects that ultimately it will be able to collect such income. The Company may have loans in its portfolio that contain payment-in-kind (“PIK”) income provisions. PIK represents interest that is accrued and recorded as interest income at the contractual rates, increases the loan principal on the respective capitalization dates, and is generally due at maturity. This non-cash source of income is included when determining what must be paid out to shareholders in the form of distributions in order for the Company to maintain its tax treatment as a RIC, even though the Company has not yet collected cash. As of June 30, 2023 and December 31, 2022, the fair value of the loans in the portfolio with PIK income provisions was $72,731 and $58,656, respectively, which represents approximately 5.38% and 4.89% of total investments at fair value, respectively. For the three and six months ended June 30, 2023, the Company earned $551 and $872, respectively, in PIK income provisions. For the the three and six months ended June 30, 2022, the Company earned $186 and $328, respectively, in PIK income provisions.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or the three and six months ended June 30, 2023, the Company earned $24 and $40, respectively, of dividend income on its equity investments. For the three and six months ended June 30, 2022, the Company did not earn any dividend income on its equity investments. Other income may include income such as consent, waiver, amendment, unused, and prepayment fees associated with the Company’s investment activities, as well as any fees for managerial assistance services rendered by the Company to its portfolio companies. Such fees are recognized as income when earned or the services are rendered. For the three and six months ended June 30, 2023, the Company earned other income of $234 and $470, respectively, primarily related to prepayment and amendment fees. For the three and six months ended June 30, 2022, the Company earned other income of $392 and $605, respectively, primarily related to prepayment and amendment fees. </t>
        </is>
      </c>
    </row>
    <row r="11">
      <c r="A11" s="4" t="inlineStr">
        <is>
          <t>Deferred Financing Costs</t>
        </is>
      </c>
      <c r="B11" s="4" t="inlineStr">
        <is>
          <t>Deferred Financing Costs Deferred financing costs include capitalized expenses related to the closing or amendments of borrowings. Amortization of deferred financing costs is computed on the straight-line basis over the term of the borrowings. The unamortized balance of such costs is included as a direct deduction from the related liability in the accompanying consolidated statements of assets and liabilities. The amortization of such costs is included in interest and debt financing expenses in the accompanying consolidated statements of operations.</t>
        </is>
      </c>
    </row>
    <row r="12">
      <c r="A12" s="4" t="inlineStr">
        <is>
          <t>Offering Costs</t>
        </is>
      </c>
      <c r="B12" s="4" t="inlineStr">
        <is>
          <t>Offering Costs Offering costs consist primarily of fees and expenses incurred in connection with the offering of shares, as well as legal, printing and other costs associated with the preparation and filing of applicable registration statements and offering materials. Offering costs are recognized as a deferred charge, are amortized on a straight-line basis over 12 months and are shown in the Company's consolidated statements of operations. To the extent such expenses relate to equity offerings, these expenses are charged as a reduction of paid-in capital upon each such offering.</t>
        </is>
      </c>
    </row>
    <row r="13">
      <c r="A13" s="4" t="inlineStr">
        <is>
          <t>Income Taxes</t>
        </is>
      </c>
      <c r="B13" s="4" t="inlineStr">
        <is>
          <t>Income Taxes For U.S. federal income tax purposes, the Company has elected, and intends to qualify annually, to be treated as a RIC under the Code. In order to qualify as a RIC, the Company must meet certain minimum distribution, source-of-income and asset diversification requirements. If such requirements are met, then the Company is generally required to pay U.S. federal income taxes only on the portion of its taxable income and capital gains it does not distribute. The minimum distribution requirements applicable to RICs require the Company to distribute to its share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U.S.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ed October 31 in that calendar year and (3) any income realized, but not distributed, in the preceding year. For this purpose, however, any ordinary income or capital gain net income retained by the Company that is subject to U.S. federal income tax at corporate rates is considered to have been distributed. The Company intends to timely distribute to our shareholders substantially all of our annual taxable income for each year, except that the Company may retain certain net capital gains for reinvestment and, depending upon the level of taxable income earned in a year, we may choose to carry forward ICTI for distribution in the following year and pay any applicable U.S. federal excise tax. The Company evaluates tax positions taken or expected to be taken in the course of preparing its consolidated financial statements to determine whether the tax positions are “more-likely than not” to be sustained by the applicable tax authority. CLO-I, SPV II and SPV III are disregarded entities for tax purposes and are consolidated with the tax return of the Company. NCDL Equity Holdings has elected to be classified as a corporation for U.S. federal income tax purposes. All penalties and interest associated with income taxes, if any, are included in income tax expense. For the three and six months ended June 30, 2023, the Company did not incur any excise tax expense. For the the three and six months ended June 30, 2022, the Company did not incur any excise tax expense.</t>
        </is>
      </c>
    </row>
    <row r="14">
      <c r="A14" s="4" t="inlineStr">
        <is>
          <t>Dividends and Distributions to Common Shareholders</t>
        </is>
      </c>
      <c r="B14" s="4" t="inlineStr">
        <is>
          <t>Dividends and Distributions to Common Shareholders To the extent that the Company has taxable income available, the Company intends to continue to make quarterly distributions to its common shareholders. Dividends and distributions to common shareholders are recorded on the applicable record date. The amount to be distributed to common shareholders is determined by the Board each quarter and is generally based upon the taxable earnings estimated by management and available cash. Net realized capital gains, if any, will generally be distributed at least annually, although the Company may decide to retain such capital gains for investment.</t>
        </is>
      </c>
    </row>
    <row r="15">
      <c r="A15" s="4" t="inlineStr">
        <is>
          <t>Functional Currency</t>
        </is>
      </c>
      <c r="B15" s="4" t="inlineStr">
        <is>
          <t>Functional Currency The functional currency of the Company is the U.S. Dollar and all transactions were in U.S. Dollars.</t>
        </is>
      </c>
    </row>
    <row r="16">
      <c r="A16" s="4" t="inlineStr">
        <is>
          <t>Recent Accounting Standards Updates</t>
        </is>
      </c>
      <c r="B16" s="4" t="inlineStr">
        <is>
          <t>Recent Accounting Standards Updates The FASB issued ASU 2020-04, Reference Rate Reform (Topic 848), Facilitation of the Effects of Reference Rate Reform on Financial Reportin g in March 2020. This update provides temporary optional expedients and exceptions for applying U.S. GAAP to contract modifications, hedge accounting, and other transactions subject to meeting certain criteria. The amendments apply only to contracts, hedging relationships, and other transactions that reference London Interbank Offered Rate ("LIBOR") or another reference rate expected to be discounted because of reference rate reform, and was effective upon issuance through December 31, 2022. The Company has agreements that have LIBOR as a reference rate with certain portfolio companies. As of June 30, 2023, the Company has amended substantially all of its agreements that have LIBOR as a reference rate to an alternate rate. Contract modifications may be required to be evaluated in determining whether the modifications result in the establishment of new contracts or the continuation of existing contracts. In December 2022, the FASB issued ASU 2022-06, Reference Rate Reform (Topic 848): Deferral of the Sunset Date of Topic 8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Measurements of Investments</t>
        </is>
      </c>
      <c r="B4" s="4" t="inlineStr">
        <is>
          <t xml:space="preserve">The following tables present fair value measurements of investments, by major class, and cash equivalents as of June 30, 2023 and December 31, 2022, according to the fair value hierarchy: As of June 30, 2023 Level 1 Level 2 Level 3 Total Assets: First Lien Term Loans $ — $ 17,798 $ 1,152,917 $ 1,170,715 Subordinated Debt — — 155,148 155,148 Equity Investments — — 24,894 24,894 Cash Equivalents 35,350 — — 35,350 Total $ 35,350 $ 17,798 $ 1,332,959 $ 1,386,107 As of December 31, 2022 Level 1 Level 2 Level 3 Total Assets: First Lien Term Loans $ — $ 22,964 $ 1,016,856 $ 1,039,820 Subordinated Debt — — 133,243 133,243 Equity Investments — — 27,313 27,313 Cash Equivalents 17,572 — — 17,572 Total $ 17,572 $ 22,964 $ 1,177,412 $ 1,217,948 </t>
        </is>
      </c>
    </row>
    <row r="5">
      <c r="A5" s="4" t="inlineStr">
        <is>
          <t>Schedule of Reconciliation of the Beginning and Ending Balances for Investments and Fair value Debt Obligations</t>
        </is>
      </c>
      <c r="B5" s="4" t="inlineStr">
        <is>
          <t>The following tables provide a reconciliation of the beginning and ending balances for investments that use Level 3 inputs for the three and six months ended June 30, 2023: First Lien Term Loans Subordinated Debt Equity Investments Total Balance as of March 31, 2023 $ 1,074,567 $ 139,589 $ 22,276 $ 1,236,432 Purchase of investments 85,366 15,798 924 102,088 Proceeds from principal repayments and sales of investments (5,683) (14) — (5,697) Payment-in-kind interest (15) 566 — 551 Amortization of premium/accretion of discount, net 525 95 — 620 Net realized gain (loss) on investments 218 — — 218 Net change in unrealized appreciation (depreciation) on investments (5,166) (886) 1,694 (4,358) Transfers out of Level 3 (1) (6,127) — — (6,127) Transfers to Level 3 (1) 9,232 — — 9,232 Balance as of June 30, 2023 $ 1,152,917 $ 155,148 $ 24,894 $ 1,332,959 Net change in unrealized appreciation (depreciation) on non-controlled/non-affiliated company investments still held as of June 30, 2023 $ (5,838) $ (886) $ 1,694 $ (5,030) First Lien Term Loans Subordinated Debt Equity Investments Total Balance as of December 31, 2022 $ 1,016,856 $ 133,243 $ 27,313 $ 1,177,412 Purchase of investments 163,859 35,251 2,816 201,926 Proceeds from principal repayments and sales of investments (24,530) (12,048) (8,667) (45,245) Payment-in-kind interest — 872 — 872 Amortization of premium/accretion of discount, net 1,274 237 — 1,511 Net realized gain (loss) on investments 391 197 6,111 6,699 Net change in unrealized appreciation (depreciation) on investments (8,791) (2,604) (2,679) (14,074) Transfers out of Level 3 (1) (14,042) — — (14,042) Transfers to Level 3 (1) 17,900 — — 17,900 Balance as of June 30, 2023 $ 1,152,917 $ 155,148 $ 24,894 $ 1,332,959 Net change in unrealized appreciation (depreciation) on non-controlled/non-affiliated company investments still held as of June 30, 2023 $ (9,544) $ (2,580) $ 3,369 $ (8,755) _______________ (1)Transfers between levels, if any, are recognized at the beginning of the period in which the transfers occur. For the three and six months ended June 30, 2023, transfers into Level 3 from Level 2 were a result of changes in the observability of significant inputs for certain portfolio companies. The following tables provide a reconciliation of the beginning and ending balances for investments that use Level 3 inputs for the three and six months ended June 30, 2022: First Lien Term Loans Subordinated Debt Equity Investments Total Balance as of March 31, 2022 $ 702,224 $ 98,199 $ 9,595 $ 810,018 Purchase of investments 180,484 4,069 1,050 185,603 Proceeds from principal repayments and sales of investments (24,202) — — (24,202) Payment-in-kind interest 109 70 — 179 Amortization of premium/accretion of discount, net 300 62 — 362 Net realized gain (loss) on investments 55 — — 55 Net change in unrealized appreciation (depreciation) on investments (10,627) (742) 476 (10,893) Transfers out of Level 3 (1) (20,247) — — (20,247) Transfers to Level 3 (1) 9,888 — — 9,888 Balance as of June 30, 2022 $ 837,984 $ 101,658 $ 11,121 $ 950,763 Net change in unrealized appreciation (depreciation) on non-controlled/non-affiliated company investments still held as of June 30, 2022 $ (10,584) $ (742) $ 476 $ (10,850) First Lien Term Loans Subordinated Debt Equity Investments Total Balance as of December 31, 2021 $ 677,380 $ 74,001 $ 8,133 $ 759,514 Purchase of investments 215,637 20,068 1,707 237,412 Proceeds from principal repayments and sales of investments (29,592) — — (29,592) Payment-in-kind interest 190 122 — 312 Amortization of premium/accretion of discount, net 724 141 — 865 Net realized gain (loss) on investments 91 — — 91 Net change in unrealized appreciation (depreciation) on investments (13,209) (717) 1,281 (12,645) Transfers out of Level 3 (1) (13,237) — — (13,237) Transfers to Level 3 (1) — 8,043 — 8,043 Balance as of June 30, 2022 $ 837,984 $ 101,658 $ 11,121 $ 950,763 Net change in unrealized appreciation (depreciation) on non-controlled/non-affiliated company investments still held as of June 30, 2022 $ (13,142) $ (717) $ 1,281 $ (12,578) _______________ (1)Transfers between levels, if any, are recognized at the beginning of the period in which the transfers occur. For the three and six months ended June 30, 2022, transfers into Level 3 from Level 2 were a result of changes in the observability of significant inputs for certain portfolio companies.</t>
        </is>
      </c>
    </row>
    <row r="6">
      <c r="A6" s="4" t="inlineStr">
        <is>
          <t>Schedule of Fair Value Measurement Inputs and Valuation Techniques</t>
        </is>
      </c>
      <c r="B6" s="4" t="inlineStr">
        <is>
          <t>The valuation techniques and significant unobservable inputs used in Level 3 fair value measurements of assets as of June 30, 2023 and December 31, 2022 were as follows: Investment Type Fair Value at June 30, 2023 Valuation Techniques Unobservable Inputs Ranges Weighted Average First Lien Term Loans $ 1,089,545 Yield Method Discount Rate 8.10 % 17.58 % 10.95 % First Lien Term Loans 2,135 Market Approach EBITDA Multiple 7.00x 7.00x 7.00x First Lien Term Loans 2,518 Market Approach Revenue Multiple 0.15x 0.15x 0.15x Recent Transaction Transaction Price 18.18 18.18 18.18 First Lien Term Loans 58,719 Recent Transaction Recent Transaction 95.50 100.00 98.15 Subordinated Debt 141,557 Yield Method Discount Rate 11.89 % 19.95 % 14.21 % Subordinated Debt 13,591 Recent Transaction Transaction Price 97.04 100.00 97.14 Equity 24,614 Market Approach EBITDA Multiple 7.00x 19.50x 10.28x Total $ 1,332,679 Equity investments in the amount of $280 at June 30, 2023 have been excluded from the table above as the investments are valued using a recent transaction. Investment Type Fair Value at December 31, 2022 Valuation Techniques Unobservable Inputs Ranges Weighted Average First Lien Term Loans $ 943,976 Yield Method Market Yield Discount Rates 8.00 % 20.73 % 10.64 % First Lien Term Loan 8,898 Recovery Analysis Recovery Value 60.20 60.20 60.20 First Lien Term Loans 63,982 Recent Transactions Transaction Price 98.01 100.00 98.23 Subordinated Debt 107,500 Yield Method Market Yield Discount Rates 11.72 % 17.40 % 13.19 % Subordinated Debt 25,743 Recent Transactions Transaction Price 97.00 100.00 98.40 Equity 15,667 Enterprise Value EBITDA Multiple 6.50x 19.50x 7.78x Total $ 1,165,766 Equity investments in the amount of $11,646 at December 31, 2022 have been excluded from the table above as the investments are valued using a recent transaction.</t>
        </is>
      </c>
    </row>
    <row r="7">
      <c r="A7" s="4" t="inlineStr">
        <is>
          <t>Schedule of Carrying Values and Estimated Fair Values of Debt Instruments</t>
        </is>
      </c>
      <c r="B7" s="4" t="inlineStr">
        <is>
          <t xml:space="preserve">The carrying value and fair value of the Company’s debt obligations were as follows: June 30, 2023 December 31, 2022 Carrying Value Fair Value Carrying Value Fair Value Wells Fargo Financing Facility (1) $ 165,000 $ 165,000 $ 111,300 $ 111,300 Subscription Facility (1) 35,000 35,000 — — SMBC Financing Facility (1) 283,447 283,447 252,147 252,147 Revolving Credit Facility (3) — — — — Class A-1 Notes (1) (2) 199,000 196,015 199,000 193,627 Class A-1F Notes (1) (2) 34,250 32,538 34,250 31,705 Class A-L Notes (1) (2) 30,000 29,550 30,000 29,190 Class B Notes (1) (2) 47,250 45,596 47,250 44,888 Class C Notes (1) (2) 31,500 29,925 31,500 29,295 Total $ 825,447 $ 817,071 $ 705,447 $ 692,152 _______________ (1) Carrying value on the consolidated statements of assets and liabilities are net of deferred financing costs. (2) Denotes the 2022 Notes, as defined in Note 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Expenses Reimbursed by the Advisor</t>
        </is>
      </c>
      <c r="B4" s="4" t="inlineStr">
        <is>
          <t xml:space="preserve">The following table presents a cumulative summary of the Expense Payments that may be subject to reimbursement pursuant to the Expense Support Agreement: For the Quarter Ended Expense Payments by Adviser Reimbursement Payments to Adviser Expired Expense Support Unreimbursed Expense Payments Reimbursement Eligibility Expiration December 31, 2019 $ 1,696 $ — $ (1,696) $ — December 31, 2022 March 31, 2020 182 — (182) — March 31, 2023 June 30, 2020 3 (3) — — June 30, 2023 September 30, 2020 466 (233) — 233 September 30, 2023 December 31, 2020 56 — — 56 December 31, 2023 March 31, 2021 97 — — 97 March 31, 2024 June 30, 2021 62 — — 62 June 30, 2024 September 30, 2021 47 — — 47 September 30, 2024 December 31, 2021 42 — — 42 December 31, 2024 March 31, 2022 71 — — 71 March 31, 2025 June 30, 2022 54 — — 54 June 30, 2025 September 30, 2022 67 — — 67 September 30, 2025 June 30, 2023 136 — — 136 June 30, 2026 Total $ 2,979 $ (236) $ (1,878) $ 8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Obligations</t>
        </is>
      </c>
      <c r="B4" s="4" t="inlineStr">
        <is>
          <t>The Company's debt obligations consisted of the following as of June 30, 2023 and December 31, 2022: June 30, 2023 Wells Fargo Financing Facility Subscription Facility SMBC Financing Facility CLO -I Revolving Credit Facility Total Total Commitment $ 275,000 $ 50,000 $ 300,000 $ 342,000 $ 185,000 $ 1,152,000 Amount Outstanding (1) 165,000 35,000 283,447 342,000 — 825,447 Unused Portion (2) 110,000 15,000 16,553 — 185,000 326,553 Amount Available (3) 109,385 15,000 14,455 — 108,639 247,479 _______________ (1) Amount outstanding on the consolidated statements of assets and liabilities is net of deferred financing costs. (2) The unused portion on the credit facilities is the amount upon which commitment fees are based. (3) Available for borrowing on the credit facilities based on the computation of collateral to support the borrowings and subject to compliance with applicable covenants and financial ratios. December 31, 2022 Wells Fargo Financing Facility Subscription Facility SMBC Financing Facility CLO -I Total Total Commitment $ 275,000 $ 50,000 $ 300,000 $ 342,000 $ 967,000 Amount Outstanding (1) 111,300 — 252,147 342,000 705,447 Unused Portion (2) 163,700 50,000 47,853 — 261,553 Amount Available (3) 158,916 50,000 44,981 — 253,897 _______________ (1) Amount outstanding on the consolidated statements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For the three and six months ended June 30, 2023 and 2022, the components of interest expense and debt financing expenses were as follows: Three Months Ended June 30, 2023 2022 Interest expense $ 13,610 $ 3,737 Unused fees 239 104 Amortization of deferred financing costs 449 396 Total interest and debt financing expenses $ 14,298 $ 4,237 Average interest rate (1) 7.17 % 3.00 % Average daily borrowings $ 774,356 $ 513,556 _______________ (1) Average interest rate includes borrowing interest expense and unused fees. Six Months Ended June 30, 2023 2022 Interest expense $ 25,651 $ 6,381 Unused fees 506 255 Amortization of deferred financing costs 884 622 Total interest and debt financing expenses $ 27,041 $ 7,258 Average interest rate (1) 6.97 % 2.86 % Average daily borrowings $ 756,313 $ 467,818 _______________ (1) Average interest rate includes borrowing interest expense and unused fees.</t>
        </is>
      </c>
    </row>
    <row r="5">
      <c r="A5" s="4" t="inlineStr">
        <is>
          <t>Schedule of Maturities of Long-Term Debt</t>
        </is>
      </c>
      <c r="B5" s="4" t="inlineStr">
        <is>
          <t xml:space="preserve">The following tables show the contractual maturities of the Company's debt obligations as of June 30, 2023 and December 31, 2022: Payments Due by Period As of June 30, 2023 Total Less than 1 Year 1 to 3 years 3 to 5 years More than 5 Years Wells Fargo Financing Facility $ 165,000 $ — $ — $ 165,000 $ — Subscription Facility 35,000 35,000 — — — SMBC Financing Facility 283,447 — 283,447 — — Revolving Credit Facility (1) — — — — — CLO-I 342,000 — — — 342,000 Total debt obligations $ 825,447 $ 35,000 $ 283,447 $ 165,000 $ 342,000 _______________ (1) As of June 30, 2023, there were no borrowings outstanding on the Revolving Credit Facility Payments Due by Period As of December 31, 2022 Total Less than 1 Year 1 to 3 years 3 to 5 years More than 5 Years Wells Fargo Financing Facility $ 111,300 $ — $ — $ 111,300 $ — Subscription Facility — — — — — SMBC Financing Facility 252,147 — 252,147 — — CLO-I 342,000 — — — 342,000 Total debt obligations $ 705,447 $ — $ 252,147 $ 111,300 $ 34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Unfunded Commitments to Fund Delayed Draw Loans</t>
        </is>
      </c>
      <c r="B4" s="4" t="inlineStr">
        <is>
          <t xml:space="preserve">As of June 30, 2023 and December 31, 2022, the Company had the following unfunded commitments to fund delayed draw loans: Portfolio Company June 30, 2023 December 31, 2022 Acclaim Midco, LLC $ 3,225 $ — ADPD Holdings, LLC 3,291 3,686 Affinity Hospice 1,981 1,981 Anne Arundel 366 366 Apex Companies Holdings, LLC 1,115 — Athlete Buyer LLC 4,026 — BCM One — 70 Blackbird Purchaser, Inc. — 2,709 Bounteous 4,468 4,467 BusinesSolver 1,939 1,939 Cadmus — 511 Calienger Holdings, L.L.C 588 588 Chroma Color Corporation 1,379 — Classic Collision — 717 CMG HoldCo, LLC 2,726 2,726 Coding Solutions Acquisitions 1,761 1,967 Collision Right — 506 Covercraft 4,386 4,386 CrossCountry Consulting 3,320 3,320 D&amp;H United Fueling Solutions 1,567 — E78 2,570 2,955 Elevation Labs 3,125 3,125 Eliassen Group LLC 2,361 2,361 Evergreen Services Group — 793 Fairway Lawns 2,355 6,171 Forefront Dermatology 21 112 Genesee Scientific 608 2,027 GHR Healthcare — 1,422 Health Management Associates Superholdings 1,026 — Heartland Veterinary Partners LLC 8,626 9,500 Helios Aggregator Holdings I LP 3,636 — Impact Parent Corporation 3,173 — Infobase Acquisition, Inc. 721 721 INS Intermediate II, LLC 1,979 — ISG Enterprises, LLC 3,409 3,409 ITSavvy LLC 158 2,107 JEGS Automotive 930 930 Kenco PPC Buyer LLC 1,416 1,416 Legacy Service Partners, LLC 1,198 — Liberty Buyer 449 449 MDC Intermediate Holdings II, LLC 720 — MEI Buyer LLC 1,814 NJEye LLC 489 489 Ovation Holdings, Inc 1,904 — Patriot Growth Insurance Service 3,416 6,682 PromptCare 1,736 2,220 QHR Holdco, Inc. 3,264 — R1 Holdings LLC 1,397 1,397 Randys Holdings, Inc. 3,750 3,750 Repipe Specialists 691 900 Rhino Intermediate Holding Company, LLC 1,887 — Risk Strategies 1,457 10,603 S&amp;S Truck Parts 246 246 Scaled Agile 1,531 1,923 Sciens Building Solutions, LLC 3,303 3,303 SCP Eye Care Services, LLC 2,049 2,451 SEKO Global Logistics 2,814 3,524 Smile Brands — 1,959 Spectrio II — 3,380 Technical Safety Services 1,016 2,044 The Facilities Group 457 882 Tinuiti Inc. — 4,028 TPC Wire &amp; Cable — 157 TRANSIT BUYER LLC 3,125 — Trilon — 1,816 Vital Records Control 15 122 Watermill Express, LLC — 121 Wellspring Pharmaceutical 3,756 1,579 Wittichen Supply — 3,846 World Insurance Associates — 2,532 Total unfunded commitments $ 114,736 $ 127,3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ASSETS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tock by Class</t>
        </is>
      </c>
      <c r="B4" s="4" t="inlineStr">
        <is>
          <t>The following table summarizes total shares issued and proceeds received from inception through June 30, 2023: Date Shares Issued Proceeds Received Issuance Price per Share April 20, 2023 2,205,038 $40,000 $18.14 December 21, 2022 3,193,195 $60,000 $18.79 August 1, 2022 2,652,775 $50,082 $18.88 April 25, 2022 1,800,426 $34,964 $19.42 January 21, 2022 1,541,568 $30,000 $19.46 December 9, 2021 1,491,676 $29,207 $19.58 November 1, 2021 1,546,427 $30,000 $19.40 August 23, 2021 2,593,357 $50,000 $19.28 July 26, 2021 1,564,928 $30,000 $19.17 June 22, 2021 1,034,668 $20,000 $19.33 April 23, 2021 1,845,984 $35,000 $18.96 March 11, 2021 785,751 $15,000 $19.09 November 6, 2020 1,870,660 $35,000 $18.71 October 16, 2020 1,057,641 $20,000 $18.91 August 6, 2020 1,105,425 $20,000 $18.09 May 7, 2020 1,069,522 $20,000 $18.70 December 31, 2019 3,310,540 $66,211 $20.00 December 19, 2019 50 $1 $20.00</t>
        </is>
      </c>
    </row>
    <row r="5">
      <c r="A5" s="4" t="inlineStr">
        <is>
          <t>Schedule of Dividends Declared</t>
        </is>
      </c>
      <c r="B5" s="4" t="inlineStr">
        <is>
          <t>The following table summarizes the Company's dividends declared from inception through June 30, 2023: Date Declared Record Date Payment Date Dividend per Share June 28, 2023 June 28, 2023 July 12, 2023 $0.50 June 28, 2023 June 28, 2023 July 12, 2023 $0.05 (2) March 30, 2023 March 30, 2023 April 12, 2023 $0.50 March 30, 2023 March 30, 2023 April 12, 2023 $0.26 (1) December 29, 2022 December 29, 2022 January 17, 2023 $0.50 September 28, 2022 September 28, 2022 October 11, 2022 $0.47 June 30, 2022 June 30, 2022 July 12, 2022 $0.43 March 30, 2022 March 31, 2022 April 12, 2022 $0.41 December 29, 2021 December 29, 2021 January 18, 2022 $0.40 September 29, 2021 September 29, 2021 October 11, 2021 $0.38 June 29, 2021 June 29, 2021 July 12, 2021 $0.31 March 29, 2021 March 29, 2021 April 19, 2021 $0.30 December 29, 2020 December 29, 2020 January 18, 2021 $0.28 November 4, 2020 November 4, 2020 November 11, 2020 $0.23 August 4, 2020 August 4, 2020 August 11, 2020 $0.28 April 16, 2020 April 16, 2020 April 21, 2020 $0.17 ________________ (1) Represents a special dividend attributable to net realized gains on investments and a supplemental dividend attributable to accrued net investment income. (2) Represents a supplemental dividend attributable to accrued net investment income. The following table reflects the shares issued pursuant to the dividend reinvestment from inception through June 30, 2023: Date Declared Record Date Payment Date Shares Issued June 28, 2023 June 28, 2023 July 12, 2023 128,818 March 30, 2023 March 30, 2023 April 12, 2023 150,703 December 29, 2022 December 29, 2022 January 17, 2023 93,329 September 28, 2022 September 28, 2022 October 11, 2022 68,093 June 30, 2022 June 30, 2022 July 12, 2022 45,341 March 30, 2022 March 31, 2022 April 12, 2022 32,320 December 29, 2021 December 29, 2021 January 18, 2022 23,017 September 29, 2021 September 29, 2021 October 11, 2021 10,639 June 29, 2021 June 29, 2021 July 12, 2021 3,039 March 29, 2021 March 29, 2021 April 19, 2021 1,824 December 29, 2020 December 29, 2020 January 18, 2021 1,550 November 4, 2020 November 4, 2020 November 11, 2020 98 August 4, 2020 August 4, 2020 August 11, 2020 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6 Months Ended</t>
        </is>
      </c>
    </row>
    <row r="2">
      <c r="B2" s="2" t="inlineStr">
        <is>
          <t>Jun. 30, 2023</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six months ended June 30, 2023 and 2022: Six Months Ended June 30, 2023 2022 Per share data: Net asset value at beginning of period $ 18.32 $ 19.39 Net investment income (1) 1.20 0.88 Net realized gain (loss) (1) 0.23 0.01 Net change in unrealized appreciation (depreciation) (1) (0.52) (0.70) Net increase (decrease) in net assets resulting from operations (1) 0.91 0.19 Shareholder distributions from net investment income (2) (1.10) (0.84) Stockholder distributions from realized gains (2) (0.21) — Other (3) 0.01 0.02 Net asset value at end of period $ 17.93 $ 18.76 Net assets at end of period $ 557,497 $ 425,773 Shares outstanding at end of period (1) 31,099,618 22,691,144 Total return (4) 5.04 % 1.00 % Ratio/Supplemental data: Ratio of net expenses to average net assets (5) (6) 13.40 % 5.94 % Ratio of net investment income to average net assets (5) 13.47 % 9.45 % Portfolio turnover rate (7) 3.57 % 3.46 % Asset Coverage Ratio 167.54 % 172.45 % ________________ (1) The per share data was derived by using the weighted average shares outstanding during the period. (2) The per share data for distributions reflects the actual amount of distributions declar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5) Ratios are annualized except for expenses included in the Expense Support Agreement (defined in Note 4 ). The ratio of total expenses to average net assets was 13.43% and 5.97% for the six months ended June 30, 2023 and 2022, respectively, on an annualized basis, excluding the effect of expense support which represented (0.03)% and (0.03)% of average net assets, respectively. Average net assets is calculated utilizing quarterly net assets. (6) The ratio of interest and debt financing expenses to average net assets for the six months ended June 30, 2023 and 2022, was 10.22% and 3.65%, respectively. Average net assets is calculated utilizing quarterly net assets. (7) Portfolio turnover rate is calculated using the lesser of year-to-date sales or year-to-date purchases over the average of the invested assets at fair value for the periods repo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ORGANIZATION (Details)</t>
        </is>
      </c>
      <c r="B1" s="2" t="inlineStr">
        <is>
          <t>6 Months Ended</t>
        </is>
      </c>
    </row>
    <row r="2">
      <c r="B2" s="2" t="inlineStr">
        <is>
          <t>Jun. 30, 2023 extension</t>
        </is>
      </c>
    </row>
    <row r="3">
      <c r="A3" s="3" t="inlineStr">
        <is>
          <t>Organization, Consolidation and Presentation of Financial Statements [Abstract]</t>
        </is>
      </c>
      <c r="B3" s="4" t="inlineStr">
        <is>
          <t xml:space="preserve"> </t>
        </is>
      </c>
    </row>
    <row r="4">
      <c r="A4" s="4" t="inlineStr">
        <is>
          <t>Number of years to effectuate liquidity event</t>
        </is>
      </c>
      <c r="B4" s="4" t="inlineStr">
        <is>
          <t>5 years</t>
        </is>
      </c>
    </row>
    <row r="5">
      <c r="A5" s="4" t="inlineStr">
        <is>
          <t>Number of extenstions</t>
        </is>
      </c>
      <c r="B5" s="5" t="n">
        <v>2</v>
      </c>
    </row>
    <row r="6">
      <c r="A6" s="4" t="inlineStr">
        <is>
          <t>Extension term</t>
        </is>
      </c>
      <c r="B6" s="4" t="inlineStr">
        <is>
          <t>1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SIGNIFICANT ACCOUNTING POLICIES (Details) - USD ($)</t>
        </is>
      </c>
      <c r="B1" s="2" t="inlineStr">
        <is>
          <t>3 Months Ended</t>
        </is>
      </c>
      <c r="E1" s="2" t="inlineStr">
        <is>
          <t>6 Months Ended</t>
        </is>
      </c>
      <c r="H1" s="2" t="inlineStr">
        <is>
          <t>12 Months Ended</t>
        </is>
      </c>
    </row>
    <row r="2">
      <c r="B2" s="2" t="inlineStr">
        <is>
          <t>Jun. 30, 2023</t>
        </is>
      </c>
      <c r="D2" s="2" t="inlineStr">
        <is>
          <t>Jun. 30, 2022</t>
        </is>
      </c>
      <c r="E2" s="2" t="inlineStr">
        <is>
          <t>Jun. 30, 2023</t>
        </is>
      </c>
      <c r="G2" s="2" t="inlineStr">
        <is>
          <t>Jun. 30, 2022</t>
        </is>
      </c>
      <c r="H2" s="2" t="inlineStr">
        <is>
          <t>Dec. 31, 2022</t>
        </is>
      </c>
    </row>
    <row r="3">
      <c r="A3" s="3" t="inlineStr">
        <is>
          <t>New Accounting Pronouncements or Change in Accounting Principle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Investments at fair value</t>
        </is>
      </c>
      <c r="B4" s="6" t="n">
        <v>1386107000</v>
      </c>
      <c r="C4" s="4" t="inlineStr">
        <is>
          <t>[1]</t>
        </is>
      </c>
      <c r="D4" s="4" t="inlineStr">
        <is>
          <t xml:space="preserve"> </t>
        </is>
      </c>
      <c r="E4" s="6" t="n">
        <v>1386107000</v>
      </c>
      <c r="F4" s="4" t="inlineStr">
        <is>
          <t>[1]</t>
        </is>
      </c>
      <c r="G4" s="4" t="inlineStr">
        <is>
          <t xml:space="preserve"> </t>
        </is>
      </c>
      <c r="H4" s="6" t="n">
        <v>1217948000</v>
      </c>
      <c r="I4" s="4" t="inlineStr">
        <is>
          <t>[2]</t>
        </is>
      </c>
    </row>
    <row r="5">
      <c r="A5" s="4" t="inlineStr">
        <is>
          <t>Payment-in-kind interest income</t>
        </is>
      </c>
      <c r="B5" s="5" t="n">
        <v>551000</v>
      </c>
      <c r="D5" s="6" t="n">
        <v>186000</v>
      </c>
      <c r="E5" s="5" t="n">
        <v>872000</v>
      </c>
      <c r="G5" s="6" t="n">
        <v>328000</v>
      </c>
      <c r="H5" s="4" t="inlineStr">
        <is>
          <t xml:space="preserve"> </t>
        </is>
      </c>
    </row>
    <row r="6">
      <c r="A6" s="4" t="inlineStr">
        <is>
          <t>Dividend income</t>
        </is>
      </c>
      <c r="B6" s="5" t="n">
        <v>24000</v>
      </c>
      <c r="D6" s="5" t="n">
        <v>0</v>
      </c>
      <c r="E6" s="5" t="n">
        <v>40000</v>
      </c>
      <c r="G6" s="5" t="n">
        <v>0</v>
      </c>
      <c r="H6" s="4" t="inlineStr">
        <is>
          <t xml:space="preserve"> </t>
        </is>
      </c>
    </row>
    <row r="7">
      <c r="A7" s="4" t="inlineStr">
        <is>
          <t>Other income</t>
        </is>
      </c>
      <c r="B7" s="5" t="n">
        <v>234000</v>
      </c>
      <c r="D7" s="5" t="n">
        <v>392000</v>
      </c>
      <c r="E7" s="5" t="n">
        <v>470000</v>
      </c>
      <c r="G7" s="5" t="n">
        <v>605000</v>
      </c>
      <c r="H7" s="4" t="inlineStr">
        <is>
          <t xml:space="preserve"> </t>
        </is>
      </c>
    </row>
    <row r="8">
      <c r="A8" s="4" t="inlineStr">
        <is>
          <t>Offering costs</t>
        </is>
      </c>
      <c r="B8" s="5" t="n">
        <v>23000</v>
      </c>
      <c r="D8" s="6" t="n">
        <v>34000</v>
      </c>
      <c r="E8" s="5" t="n">
        <v>23000</v>
      </c>
      <c r="G8" s="6" t="n">
        <v>34000</v>
      </c>
      <c r="H8" s="4" t="inlineStr">
        <is>
          <t xml:space="preserve"> </t>
        </is>
      </c>
    </row>
    <row r="9">
      <c r="A9" s="4" t="inlineStr">
        <is>
          <t>Payment in Kind (PIK) Note</t>
        </is>
      </c>
      <c r="B9" s="4" t="inlineStr">
        <is>
          <t xml:space="preserve"> </t>
        </is>
      </c>
      <c r="D9" s="4" t="inlineStr">
        <is>
          <t xml:space="preserve"> </t>
        </is>
      </c>
      <c r="E9" s="4" t="inlineStr">
        <is>
          <t xml:space="preserve"> </t>
        </is>
      </c>
      <c r="G9" s="4" t="inlineStr">
        <is>
          <t xml:space="preserve"> </t>
        </is>
      </c>
      <c r="H9" s="4" t="inlineStr">
        <is>
          <t xml:space="preserve"> </t>
        </is>
      </c>
    </row>
    <row r="10">
      <c r="A10" s="3" t="inlineStr">
        <is>
          <t>New Accounting Pronouncements or Change in Accounting Principle [Line Items]</t>
        </is>
      </c>
      <c r="B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Investments at fair value</t>
        </is>
      </c>
      <c r="B11" s="5" t="n">
        <v>72731000</v>
      </c>
      <c r="D11" s="4" t="inlineStr">
        <is>
          <t xml:space="preserve"> </t>
        </is>
      </c>
      <c r="E11" s="5" t="n">
        <v>72731000</v>
      </c>
      <c r="G11" s="4" t="inlineStr">
        <is>
          <t xml:space="preserve"> </t>
        </is>
      </c>
      <c r="H11" s="5" t="n">
        <v>58656000</v>
      </c>
    </row>
    <row r="12">
      <c r="A12" s="4" t="inlineStr">
        <is>
          <t>Non-Accrual Loans</t>
        </is>
      </c>
      <c r="B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New Accounting Pronouncements or Change in Accounting Principle [Line Items]</t>
        </is>
      </c>
      <c r="B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Investments at fair value</t>
        </is>
      </c>
      <c r="B14" s="6" t="n">
        <v>4653000</v>
      </c>
      <c r="D14" s="4" t="inlineStr">
        <is>
          <t xml:space="preserve"> </t>
        </is>
      </c>
      <c r="E14" s="6" t="n">
        <v>4653000</v>
      </c>
      <c r="G14" s="4" t="inlineStr">
        <is>
          <t xml:space="preserve"> </t>
        </is>
      </c>
      <c r="H14" s="6" t="n">
        <v>8898000</v>
      </c>
    </row>
    <row r="15">
      <c r="A15" s="4" t="inlineStr">
        <is>
          <t>Investment Type Concentration Risk | Investments At Fair Value | Payment in Kind (PIK) Note</t>
        </is>
      </c>
      <c r="B15" s="4" t="inlineStr">
        <is>
          <t xml:space="preserve"> </t>
        </is>
      </c>
      <c r="D15" s="4" t="inlineStr">
        <is>
          <t xml:space="preserve"> </t>
        </is>
      </c>
      <c r="E15" s="4" t="inlineStr">
        <is>
          <t xml:space="preserve"> </t>
        </is>
      </c>
      <c r="G15" s="4" t="inlineStr">
        <is>
          <t xml:space="preserve"> </t>
        </is>
      </c>
      <c r="H15" s="4" t="inlineStr">
        <is>
          <t xml:space="preserve"> </t>
        </is>
      </c>
    </row>
    <row r="16">
      <c r="A16" s="3" t="inlineStr">
        <is>
          <t>New Accounting Pronouncements or Change in Accounting Principle [Line Items]</t>
        </is>
      </c>
      <c r="B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Concentration risk, percentage</t>
        </is>
      </c>
      <c r="B17" s="4" t="inlineStr">
        <is>
          <t xml:space="preserve"> </t>
        </is>
      </c>
      <c r="D17" s="4" t="inlineStr">
        <is>
          <t xml:space="preserve"> </t>
        </is>
      </c>
      <c r="E17" s="9" t="n">
        <v>0.0538</v>
      </c>
      <c r="G17" s="4" t="inlineStr">
        <is>
          <t xml:space="preserve"> </t>
        </is>
      </c>
      <c r="H17" s="9" t="n">
        <v>0.0489</v>
      </c>
    </row>
    <row r="18">
      <c r="A18" s="4" t="inlineStr">
        <is>
          <t>Investment Type Concentration Risk | Investments At Fair Value | Non-Accrual Loans</t>
        </is>
      </c>
      <c r="B18" s="4" t="inlineStr">
        <is>
          <t xml:space="preserve"> </t>
        </is>
      </c>
      <c r="D18" s="4" t="inlineStr">
        <is>
          <t xml:space="preserve"> </t>
        </is>
      </c>
      <c r="E18" s="4" t="inlineStr">
        <is>
          <t xml:space="preserve"> </t>
        </is>
      </c>
      <c r="G18" s="4" t="inlineStr">
        <is>
          <t xml:space="preserve"> </t>
        </is>
      </c>
      <c r="H18" s="4" t="inlineStr">
        <is>
          <t xml:space="preserve"> </t>
        </is>
      </c>
    </row>
    <row r="19">
      <c r="A19" s="3" t="inlineStr">
        <is>
          <t>New Accounting Pronouncements or Change in Accounting Principle [Line Items]</t>
        </is>
      </c>
      <c r="B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Concentration risk, percentage</t>
        </is>
      </c>
      <c r="B20" s="4" t="inlineStr">
        <is>
          <t xml:space="preserve"> </t>
        </is>
      </c>
      <c r="D20" s="4" t="inlineStr">
        <is>
          <t xml:space="preserve"> </t>
        </is>
      </c>
      <c r="E20" s="9" t="n">
        <v>0.0034</v>
      </c>
      <c r="G20" s="4" t="inlineStr">
        <is>
          <t xml:space="preserve"> </t>
        </is>
      </c>
      <c r="H20" s="9" t="n">
        <v>0.0074</v>
      </c>
    </row>
    <row r="21"/>
    <row r="22">
      <c r="A22" s="4" t="inlineStr">
        <is>
          <t>[1] Investment valued using unobservable inputs (Level 3). See Note 2 “Significant Accounting Policies – Valuation of Portfolio Investments” and Note 3 "Fair Value Measurements" for more information. Investment valued using unobservable inputs (Level 3). See Note 2 “Significant Accounting Policies – Valuation of Portfolio Investments” and Note 3 "Fair Value Measurements" for more information.</t>
        </is>
      </c>
    </row>
  </sheetData>
  <mergeCells count="9">
    <mergeCell ref="A1:A2"/>
    <mergeCell ref="B1:D1"/>
    <mergeCell ref="E1:G1"/>
    <mergeCell ref="H1:I1"/>
    <mergeCell ref="B2:C2"/>
    <mergeCell ref="E2:F2"/>
    <mergeCell ref="H2:I2"/>
    <mergeCell ref="A21:I21"/>
    <mergeCell ref="A22:I2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Measurements of Investments (Details) - USD ($) $ in Thousands</t>
        </is>
      </c>
      <c r="B1" s="2" t="inlineStr">
        <is>
          <t>Jun. 30,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1386107</v>
      </c>
      <c r="C3" s="4" t="inlineStr">
        <is>
          <t>[1]</t>
        </is>
      </c>
      <c r="D3" s="6" t="n">
        <v>1217948</v>
      </c>
      <c r="E3" s="4" t="inlineStr">
        <is>
          <t>[2]</t>
        </is>
      </c>
    </row>
    <row r="4">
      <c r="A4" s="4" t="inlineStr">
        <is>
          <t>First Lien Term Loan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1170715</v>
      </c>
      <c r="D6" s="5" t="n">
        <v>1039820</v>
      </c>
    </row>
    <row r="7">
      <c r="A7" s="4" t="inlineStr">
        <is>
          <t>Subordinated Debt</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155148</v>
      </c>
      <c r="D9" s="5" t="n">
        <v>133243</v>
      </c>
    </row>
    <row r="10">
      <c r="A10" s="4" t="inlineStr">
        <is>
          <t>Equity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24894</v>
      </c>
      <c r="D12" s="5" t="n">
        <v>27313</v>
      </c>
    </row>
    <row r="13">
      <c r="A13" s="4" t="inlineStr">
        <is>
          <t>Cash equival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35350</v>
      </c>
      <c r="D15" s="5" t="n">
        <v>17572</v>
      </c>
    </row>
    <row r="16">
      <c r="A16" s="4" t="inlineStr">
        <is>
          <t>Level 1</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35350</v>
      </c>
      <c r="D18" s="5" t="n">
        <v>17572</v>
      </c>
    </row>
    <row r="19">
      <c r="A19" s="4" t="inlineStr">
        <is>
          <t>Level 1 | First Lien Term Loan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0</v>
      </c>
      <c r="D21" s="5" t="n">
        <v>0</v>
      </c>
    </row>
    <row r="22">
      <c r="A22" s="4" t="inlineStr">
        <is>
          <t>Level 1 | Subordinated Debt</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0</v>
      </c>
      <c r="D24" s="5" t="n">
        <v>0</v>
      </c>
    </row>
    <row r="25">
      <c r="A25" s="4" t="inlineStr">
        <is>
          <t>Level 1 | Equity Investments</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0</v>
      </c>
      <c r="D27" s="5" t="n">
        <v>0</v>
      </c>
    </row>
    <row r="28">
      <c r="A28" s="4" t="inlineStr">
        <is>
          <t>Level 1 | Cash equivalent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5" t="n">
        <v>35350</v>
      </c>
      <c r="D30" s="5" t="n">
        <v>17572</v>
      </c>
    </row>
    <row r="31">
      <c r="A31" s="4" t="inlineStr">
        <is>
          <t>Level 2</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17798</v>
      </c>
      <c r="D33" s="5" t="n">
        <v>22964</v>
      </c>
    </row>
    <row r="34">
      <c r="A34" s="4" t="inlineStr">
        <is>
          <t>Level 2 | First Lien Term Loan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5" t="n">
        <v>17798</v>
      </c>
      <c r="D36" s="5" t="n">
        <v>22964</v>
      </c>
    </row>
    <row r="37">
      <c r="A37" s="4" t="inlineStr">
        <is>
          <t>Level 2 | Subordinated Debt</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5" t="n">
        <v>0</v>
      </c>
      <c r="D39" s="5" t="n">
        <v>0</v>
      </c>
    </row>
    <row r="40">
      <c r="A40" s="4" t="inlineStr">
        <is>
          <t>Level 2 | Equity Investment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5" t="n">
        <v>0</v>
      </c>
      <c r="D42" s="5" t="n">
        <v>0</v>
      </c>
    </row>
    <row r="43">
      <c r="A43" s="4" t="inlineStr">
        <is>
          <t>Level 2 | Cash equivalent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5" t="n">
        <v>0</v>
      </c>
      <c r="D45" s="5" t="n">
        <v>0</v>
      </c>
    </row>
    <row r="46">
      <c r="A46" s="4" t="inlineStr">
        <is>
          <t>Level 3</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5" t="n">
        <v>1332959</v>
      </c>
      <c r="D48" s="5" t="n">
        <v>1177412</v>
      </c>
    </row>
    <row r="49">
      <c r="A49" s="4" t="inlineStr">
        <is>
          <t>Level 3 | First Lien Term Loan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5" t="n">
        <v>1152917</v>
      </c>
      <c r="D51" s="5" t="n">
        <v>1016856</v>
      </c>
    </row>
    <row r="52">
      <c r="A52" s="4" t="inlineStr">
        <is>
          <t>Level 3 | Subordinated Debt</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Fair value</t>
        </is>
      </c>
      <c r="B54" s="5" t="n">
        <v>155148</v>
      </c>
      <c r="D54" s="5" t="n">
        <v>133243</v>
      </c>
    </row>
    <row r="55">
      <c r="A55" s="4" t="inlineStr">
        <is>
          <t>Level 3 | Equity Investments</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Fair value</t>
        </is>
      </c>
      <c r="B57" s="5" t="n">
        <v>24894</v>
      </c>
      <c r="D57" s="5" t="n">
        <v>27313</v>
      </c>
    </row>
    <row r="58">
      <c r="A58" s="4" t="inlineStr">
        <is>
          <t>Level 3 | Cash equivalents</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Fair value</t>
        </is>
      </c>
      <c r="B60" s="6" t="n">
        <v>0</v>
      </c>
      <c r="D60" s="6" t="n">
        <v>0</v>
      </c>
    </row>
    <row r="61"/>
    <row r="62">
      <c r="A62" s="4" t="inlineStr">
        <is>
          <t>[1] Investment valued using unobservable inputs (Level 3). See Note 2 “Significant Accounting Policies – Valuation of Portfolio Investments” and Note 3 "Fair Value Measurements" for more information. Investment valued using unobservable inputs (Level 3). See Note 2 “Significant Accounting Policies – Valuation of Portfolio Investments” and Note 3 "Fair Value Measurements" for more information.</t>
        </is>
      </c>
    </row>
  </sheetData>
  <mergeCells count="4">
    <mergeCell ref="B1:C1"/>
    <mergeCell ref="D1:E1"/>
    <mergeCell ref="A61:E61"/>
    <mergeCell ref="A62:E6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Jun. 30, 2023</t>
        </is>
      </c>
      <c r="C1" s="2" t="inlineStr">
        <is>
          <t>Dec. 31, 2022</t>
        </is>
      </c>
    </row>
    <row r="2">
      <c r="A2" s="4" t="inlineStr">
        <is>
          <t>Amortized Cost</t>
        </is>
      </c>
      <c r="B2" s="6" t="n">
        <v>1426683</v>
      </c>
      <c r="C2" s="6" t="n">
        <v>1243145</v>
      </c>
    </row>
    <row r="3">
      <c r="A3" s="4" t="inlineStr">
        <is>
          <t>Deferred financing costs</t>
        </is>
      </c>
      <c r="B3" s="6" t="n">
        <v>6897</v>
      </c>
      <c r="C3" s="6" t="n">
        <v>5675</v>
      </c>
    </row>
    <row r="4">
      <c r="A4" s="4" t="inlineStr">
        <is>
          <t>Common stock, par value per share (in dollars per share)</t>
        </is>
      </c>
      <c r="B4" s="7" t="n">
        <v>0.01</v>
      </c>
      <c r="C4" s="7" t="n">
        <v>0.01</v>
      </c>
    </row>
    <row r="5">
      <c r="A5" s="4" t="inlineStr">
        <is>
          <t>Common shares, shares authorized (in shares)</t>
        </is>
      </c>
      <c r="B5" s="5" t="n">
        <v>500000000</v>
      </c>
      <c r="C5" s="5" t="n">
        <v>500000000</v>
      </c>
    </row>
    <row r="6">
      <c r="A6" s="4" t="inlineStr">
        <is>
          <t>Common shares, shares issued (in shares)</t>
        </is>
      </c>
      <c r="B6" s="5" t="n">
        <v>31099618</v>
      </c>
      <c r="C6" s="5" t="n">
        <v>28650548</v>
      </c>
    </row>
    <row r="7">
      <c r="A7" s="4" t="inlineStr">
        <is>
          <t>Common shares, shares outstanding (in shares)</t>
        </is>
      </c>
      <c r="B7" s="5" t="n">
        <v>31099618</v>
      </c>
      <c r="C7" s="5" t="n">
        <v>28650548</v>
      </c>
    </row>
    <row r="8">
      <c r="A8" s="4" t="inlineStr">
        <is>
          <t>Non-controlled/Non-affiliated</t>
        </is>
      </c>
      <c r="B8" s="4" t="inlineStr">
        <is>
          <t xml:space="preserve"> </t>
        </is>
      </c>
      <c r="C8" s="4" t="inlineStr">
        <is>
          <t xml:space="preserve"> </t>
        </is>
      </c>
    </row>
    <row r="9">
      <c r="A9" s="4" t="inlineStr">
        <is>
          <t>Amortized Cost</t>
        </is>
      </c>
      <c r="B9" s="6" t="n">
        <v>1391333</v>
      </c>
      <c r="C9" s="6" t="n">
        <v>1225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conciliation of the Beginning and Ending Balances for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1236432</v>
      </c>
      <c r="C5" s="6" t="n">
        <v>810018</v>
      </c>
      <c r="D5" s="6" t="n">
        <v>1177412</v>
      </c>
      <c r="E5" s="6" t="n">
        <v>759514</v>
      </c>
    </row>
    <row r="6">
      <c r="A6" s="4" t="inlineStr">
        <is>
          <t>Purchase of investments</t>
        </is>
      </c>
      <c r="B6" s="5" t="n">
        <v>102088</v>
      </c>
      <c r="C6" s="5" t="n">
        <v>185603</v>
      </c>
      <c r="D6" s="5" t="n">
        <v>201926</v>
      </c>
      <c r="E6" s="5" t="n">
        <v>237412</v>
      </c>
    </row>
    <row r="7">
      <c r="A7" s="4" t="inlineStr">
        <is>
          <t>Proceeds from principal repayments and sales of investments</t>
        </is>
      </c>
      <c r="B7" s="5" t="n">
        <v>-5697</v>
      </c>
      <c r="C7" s="5" t="n">
        <v>-24202</v>
      </c>
      <c r="D7" s="5" t="n">
        <v>-45245</v>
      </c>
      <c r="E7" s="5" t="n">
        <v>-29592</v>
      </c>
    </row>
    <row r="8">
      <c r="A8" s="4" t="inlineStr">
        <is>
          <t>Payment-in-kind interest</t>
        </is>
      </c>
      <c r="B8" s="5" t="n">
        <v>551</v>
      </c>
      <c r="C8" s="5" t="n">
        <v>179</v>
      </c>
      <c r="D8" s="5" t="n">
        <v>872</v>
      </c>
      <c r="E8" s="5" t="n">
        <v>312</v>
      </c>
    </row>
    <row r="9">
      <c r="A9" s="4" t="inlineStr">
        <is>
          <t>Amortization of premium/accretion of discount, net</t>
        </is>
      </c>
      <c r="B9" s="5" t="n">
        <v>620</v>
      </c>
      <c r="C9" s="5" t="n">
        <v>362</v>
      </c>
      <c r="D9" s="5" t="n">
        <v>1511</v>
      </c>
      <c r="E9" s="5" t="n">
        <v>865</v>
      </c>
    </row>
    <row r="10">
      <c r="A10" s="4" t="inlineStr">
        <is>
          <t>Transfers out of Level 3</t>
        </is>
      </c>
      <c r="B10" s="5" t="n">
        <v>-6127</v>
      </c>
      <c r="C10" s="5" t="n">
        <v>-20247</v>
      </c>
      <c r="D10" s="5" t="n">
        <v>-14042</v>
      </c>
      <c r="E10" s="5" t="n">
        <v>-13237</v>
      </c>
    </row>
    <row r="11">
      <c r="A11" s="4" t="inlineStr">
        <is>
          <t>Transfers to Level 3</t>
        </is>
      </c>
      <c r="B11" s="5" t="n">
        <v>9232</v>
      </c>
      <c r="C11" s="5" t="n">
        <v>9888</v>
      </c>
      <c r="D11" s="5" t="n">
        <v>17900</v>
      </c>
      <c r="E11" s="5" t="n">
        <v>8043</v>
      </c>
    </row>
    <row r="12">
      <c r="A12" s="4" t="inlineStr">
        <is>
          <t>Ending balance</t>
        </is>
      </c>
      <c r="B12" s="5" t="n">
        <v>1332959</v>
      </c>
      <c r="C12" s="5" t="n">
        <v>950763</v>
      </c>
      <c r="D12" s="5" t="n">
        <v>1332959</v>
      </c>
      <c r="E12" s="5" t="n">
        <v>950763</v>
      </c>
    </row>
    <row r="13">
      <c r="A13" s="4" t="inlineStr">
        <is>
          <t>Net change in unrealized appreciation (depreciation) on non-controlled/non-affiliated company investments still held as of June 30, 2023</t>
        </is>
      </c>
      <c r="B13" s="5" t="n">
        <v>-5030</v>
      </c>
      <c r="C13" s="5" t="n">
        <v>-10850</v>
      </c>
      <c r="D13" s="5" t="n">
        <v>-8755</v>
      </c>
      <c r="E13" s="5" t="n">
        <v>-12578</v>
      </c>
    </row>
    <row r="14">
      <c r="A14" s="4" t="inlineStr">
        <is>
          <t>Total | Net realized gain (loss) on investment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Total gains or losses included in earnings</t>
        </is>
      </c>
      <c r="B16" s="5" t="n">
        <v>218</v>
      </c>
      <c r="C16" s="5" t="n">
        <v>55</v>
      </c>
      <c r="D16" s="5" t="n">
        <v>6699</v>
      </c>
      <c r="E16" s="5" t="n">
        <v>91</v>
      </c>
    </row>
    <row r="17">
      <c r="A17" s="4" t="inlineStr">
        <is>
          <t>Total | Net change in unrealized appreciation (depreciation) on investments</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Total gains or losses included in earnings</t>
        </is>
      </c>
      <c r="B19" s="5" t="n">
        <v>-4358</v>
      </c>
      <c r="C19" s="5" t="n">
        <v>-10893</v>
      </c>
      <c r="D19" s="5" t="n">
        <v>-14074</v>
      </c>
      <c r="E19" s="5" t="n">
        <v>-12645</v>
      </c>
    </row>
    <row r="20">
      <c r="A20" s="4" t="inlineStr">
        <is>
          <t>First Lien Term Loans</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074567</v>
      </c>
      <c r="C22" s="5" t="n">
        <v>702224</v>
      </c>
      <c r="D22" s="5" t="n">
        <v>1016856</v>
      </c>
      <c r="E22" s="5" t="n">
        <v>677380</v>
      </c>
    </row>
    <row r="23">
      <c r="A23" s="4" t="inlineStr">
        <is>
          <t>Purchase of investments</t>
        </is>
      </c>
      <c r="B23" s="5" t="n">
        <v>85366</v>
      </c>
      <c r="C23" s="5" t="n">
        <v>180484</v>
      </c>
      <c r="D23" s="5" t="n">
        <v>163859</v>
      </c>
      <c r="E23" s="5" t="n">
        <v>215637</v>
      </c>
    </row>
    <row r="24">
      <c r="A24" s="4" t="inlineStr">
        <is>
          <t>Proceeds from principal repayments and sales of investments</t>
        </is>
      </c>
      <c r="B24" s="5" t="n">
        <v>-5683</v>
      </c>
      <c r="C24" s="5" t="n">
        <v>-24202</v>
      </c>
      <c r="D24" s="5" t="n">
        <v>-24530</v>
      </c>
      <c r="E24" s="5" t="n">
        <v>-29592</v>
      </c>
    </row>
    <row r="25">
      <c r="A25" s="4" t="inlineStr">
        <is>
          <t>Payment-in-kind interest</t>
        </is>
      </c>
      <c r="B25" s="5" t="n">
        <v>-15</v>
      </c>
      <c r="C25" s="5" t="n">
        <v>109</v>
      </c>
      <c r="D25" s="5" t="n">
        <v>0</v>
      </c>
      <c r="E25" s="5" t="n">
        <v>190</v>
      </c>
    </row>
    <row r="26">
      <c r="A26" s="4" t="inlineStr">
        <is>
          <t>Amortization of premium/accretion of discount, net</t>
        </is>
      </c>
      <c r="B26" s="5" t="n">
        <v>525</v>
      </c>
      <c r="C26" s="5" t="n">
        <v>300</v>
      </c>
      <c r="D26" s="5" t="n">
        <v>1274</v>
      </c>
      <c r="E26" s="5" t="n">
        <v>724</v>
      </c>
    </row>
    <row r="27">
      <c r="A27" s="4" t="inlineStr">
        <is>
          <t>Transfers out of Level 3</t>
        </is>
      </c>
      <c r="B27" s="5" t="n">
        <v>-6127</v>
      </c>
      <c r="C27" s="5" t="n">
        <v>-20247</v>
      </c>
      <c r="D27" s="5" t="n">
        <v>-14042</v>
      </c>
      <c r="E27" s="5" t="n">
        <v>-13237</v>
      </c>
    </row>
    <row r="28">
      <c r="A28" s="4" t="inlineStr">
        <is>
          <t>Transfers to Level 3</t>
        </is>
      </c>
      <c r="B28" s="5" t="n">
        <v>9232</v>
      </c>
      <c r="C28" s="5" t="n">
        <v>9888</v>
      </c>
      <c r="D28" s="5" t="n">
        <v>17900</v>
      </c>
      <c r="E28" s="5" t="n">
        <v>0</v>
      </c>
    </row>
    <row r="29">
      <c r="A29" s="4" t="inlineStr">
        <is>
          <t>Ending balance</t>
        </is>
      </c>
      <c r="B29" s="5" t="n">
        <v>1152917</v>
      </c>
      <c r="C29" s="5" t="n">
        <v>837984</v>
      </c>
      <c r="D29" s="5" t="n">
        <v>1152917</v>
      </c>
      <c r="E29" s="5" t="n">
        <v>837984</v>
      </c>
    </row>
    <row r="30">
      <c r="A30" s="4" t="inlineStr">
        <is>
          <t>Net change in unrealized appreciation (depreciation) on non-controlled/non-affiliated company investments still held as of June 30, 2023</t>
        </is>
      </c>
      <c r="B30" s="5" t="n">
        <v>-5838</v>
      </c>
      <c r="C30" s="5" t="n">
        <v>-10584</v>
      </c>
      <c r="D30" s="5" t="n">
        <v>-9544</v>
      </c>
      <c r="E30" s="5" t="n">
        <v>-13142</v>
      </c>
    </row>
    <row r="31">
      <c r="A31" s="4" t="inlineStr">
        <is>
          <t>First Lien Term Loans | Net realized gain (loss) on investments</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Total gains or losses included in earnings</t>
        </is>
      </c>
      <c r="B33" s="5" t="n">
        <v>218</v>
      </c>
      <c r="C33" s="5" t="n">
        <v>55</v>
      </c>
      <c r="D33" s="5" t="n">
        <v>391</v>
      </c>
      <c r="E33" s="5" t="n">
        <v>91</v>
      </c>
    </row>
    <row r="34">
      <c r="A34" s="4" t="inlineStr">
        <is>
          <t>First Lien Term Loans | Net change in unrealized appreciation (depreciation) on investments</t>
        </is>
      </c>
      <c r="B34" s="4" t="inlineStr">
        <is>
          <t xml:space="preserve"> </t>
        </is>
      </c>
      <c r="C34" s="4" t="inlineStr">
        <is>
          <t xml:space="preserve"> </t>
        </is>
      </c>
      <c r="D34" s="4" t="inlineStr">
        <is>
          <t xml:space="preserve"> </t>
        </is>
      </c>
      <c r="E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c r="E35" s="4" t="inlineStr">
        <is>
          <t xml:space="preserve"> </t>
        </is>
      </c>
    </row>
    <row r="36">
      <c r="A36" s="4" t="inlineStr">
        <is>
          <t>Total gains or losses included in earnings</t>
        </is>
      </c>
      <c r="B36" s="5" t="n">
        <v>-5166</v>
      </c>
      <c r="C36" s="5" t="n">
        <v>-10627</v>
      </c>
      <c r="D36" s="5" t="n">
        <v>-8791</v>
      </c>
      <c r="E36" s="5" t="n">
        <v>-13209</v>
      </c>
    </row>
    <row r="37">
      <c r="A37" s="4" t="inlineStr">
        <is>
          <t>Subordinated Debt</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39589</v>
      </c>
      <c r="C39" s="5" t="n">
        <v>98199</v>
      </c>
      <c r="D39" s="5" t="n">
        <v>133243</v>
      </c>
      <c r="E39" s="5" t="n">
        <v>74001</v>
      </c>
    </row>
    <row r="40">
      <c r="A40" s="4" t="inlineStr">
        <is>
          <t>Purchase of investments</t>
        </is>
      </c>
      <c r="B40" s="5" t="n">
        <v>15798</v>
      </c>
      <c r="C40" s="5" t="n">
        <v>4069</v>
      </c>
      <c r="D40" s="5" t="n">
        <v>35251</v>
      </c>
      <c r="E40" s="5" t="n">
        <v>20068</v>
      </c>
    </row>
    <row r="41">
      <c r="A41" s="4" t="inlineStr">
        <is>
          <t>Proceeds from principal repayments and sales of investments</t>
        </is>
      </c>
      <c r="B41" s="5" t="n">
        <v>-14</v>
      </c>
      <c r="C41" s="5" t="n">
        <v>0</v>
      </c>
      <c r="D41" s="5" t="n">
        <v>-12048</v>
      </c>
      <c r="E41" s="5" t="n">
        <v>0</v>
      </c>
    </row>
    <row r="42">
      <c r="A42" s="4" t="inlineStr">
        <is>
          <t>Payment-in-kind interest</t>
        </is>
      </c>
      <c r="B42" s="5" t="n">
        <v>566</v>
      </c>
      <c r="C42" s="5" t="n">
        <v>70</v>
      </c>
      <c r="D42" s="5" t="n">
        <v>872</v>
      </c>
      <c r="E42" s="5" t="n">
        <v>122</v>
      </c>
    </row>
    <row r="43">
      <c r="A43" s="4" t="inlineStr">
        <is>
          <t>Amortization of premium/accretion of discount, net</t>
        </is>
      </c>
      <c r="B43" s="5" t="n">
        <v>95</v>
      </c>
      <c r="C43" s="5" t="n">
        <v>62</v>
      </c>
      <c r="D43" s="5" t="n">
        <v>237</v>
      </c>
      <c r="E43" s="5" t="n">
        <v>141</v>
      </c>
    </row>
    <row r="44">
      <c r="A44" s="4" t="inlineStr">
        <is>
          <t>Transfers out of Level 3</t>
        </is>
      </c>
      <c r="B44" s="5" t="n">
        <v>0</v>
      </c>
      <c r="C44" s="5" t="n">
        <v>0</v>
      </c>
      <c r="D44" s="5" t="n">
        <v>0</v>
      </c>
      <c r="E44" s="5" t="n">
        <v>0</v>
      </c>
    </row>
    <row r="45">
      <c r="A45" s="4" t="inlineStr">
        <is>
          <t>Transfers to Level 3</t>
        </is>
      </c>
      <c r="B45" s="5" t="n">
        <v>0</v>
      </c>
      <c r="C45" s="5" t="n">
        <v>0</v>
      </c>
      <c r="D45" s="5" t="n">
        <v>0</v>
      </c>
      <c r="E45" s="5" t="n">
        <v>8043</v>
      </c>
    </row>
    <row r="46">
      <c r="A46" s="4" t="inlineStr">
        <is>
          <t>Ending balance</t>
        </is>
      </c>
      <c r="B46" s="5" t="n">
        <v>155148</v>
      </c>
      <c r="C46" s="5" t="n">
        <v>101658</v>
      </c>
      <c r="D46" s="5" t="n">
        <v>155148</v>
      </c>
      <c r="E46" s="5" t="n">
        <v>101658</v>
      </c>
    </row>
    <row r="47">
      <c r="A47" s="4" t="inlineStr">
        <is>
          <t>Net change in unrealized appreciation (depreciation) on non-controlled/non-affiliated company investments still held as of June 30, 2023</t>
        </is>
      </c>
      <c r="B47" s="5" t="n">
        <v>-886</v>
      </c>
      <c r="C47" s="5" t="n">
        <v>-742</v>
      </c>
      <c r="D47" s="5" t="n">
        <v>-2580</v>
      </c>
      <c r="E47" s="5" t="n">
        <v>-717</v>
      </c>
    </row>
    <row r="48">
      <c r="A48" s="4" t="inlineStr">
        <is>
          <t>Subordinated Debt | Net realized gain (loss) on investments</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Total gains or losses included in earnings</t>
        </is>
      </c>
      <c r="B50" s="5" t="n">
        <v>0</v>
      </c>
      <c r="C50" s="5" t="n">
        <v>0</v>
      </c>
      <c r="D50" s="5" t="n">
        <v>197</v>
      </c>
      <c r="E50" s="5" t="n">
        <v>0</v>
      </c>
    </row>
    <row r="51">
      <c r="A51" s="4" t="inlineStr">
        <is>
          <t>Subordinated Debt | Net change in unrealized appreciation (depreciation) on investments</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row>
    <row r="53">
      <c r="A53" s="4" t="inlineStr">
        <is>
          <t>Total gains or losses included in earnings</t>
        </is>
      </c>
      <c r="B53" s="5" t="n">
        <v>-886</v>
      </c>
      <c r="C53" s="5" t="n">
        <v>-742</v>
      </c>
      <c r="D53" s="5" t="n">
        <v>-2604</v>
      </c>
      <c r="E53" s="5" t="n">
        <v>-717</v>
      </c>
    </row>
    <row r="54">
      <c r="A54" s="4" t="inlineStr">
        <is>
          <t>Equity Investments</t>
        </is>
      </c>
      <c r="B54" s="4" t="inlineStr">
        <is>
          <t xml:space="preserve"> </t>
        </is>
      </c>
      <c r="C54" s="4" t="inlineStr">
        <is>
          <t xml:space="preserve"> </t>
        </is>
      </c>
      <c r="D54" s="4" t="inlineStr">
        <is>
          <t xml:space="preserve"> </t>
        </is>
      </c>
      <c r="E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22276</v>
      </c>
      <c r="C56" s="5" t="n">
        <v>9595</v>
      </c>
      <c r="D56" s="5" t="n">
        <v>27313</v>
      </c>
      <c r="E56" s="5" t="n">
        <v>8133</v>
      </c>
    </row>
    <row r="57">
      <c r="A57" s="4" t="inlineStr">
        <is>
          <t>Purchase of investments</t>
        </is>
      </c>
      <c r="B57" s="5" t="n">
        <v>924</v>
      </c>
      <c r="C57" s="5" t="n">
        <v>1050</v>
      </c>
      <c r="D57" s="5" t="n">
        <v>2816</v>
      </c>
      <c r="E57" s="5" t="n">
        <v>1707</v>
      </c>
    </row>
    <row r="58">
      <c r="A58" s="4" t="inlineStr">
        <is>
          <t>Proceeds from principal repayments and sales of investments</t>
        </is>
      </c>
      <c r="B58" s="5" t="n">
        <v>0</v>
      </c>
      <c r="C58" s="5" t="n">
        <v>0</v>
      </c>
      <c r="D58" s="5" t="n">
        <v>-8667</v>
      </c>
      <c r="E58" s="5" t="n">
        <v>0</v>
      </c>
    </row>
    <row r="59">
      <c r="A59" s="4" t="inlineStr">
        <is>
          <t>Payment-in-kind interest</t>
        </is>
      </c>
      <c r="B59" s="5" t="n">
        <v>0</v>
      </c>
      <c r="C59" s="5" t="n">
        <v>0</v>
      </c>
      <c r="D59" s="5" t="n">
        <v>0</v>
      </c>
      <c r="E59" s="5" t="n">
        <v>0</v>
      </c>
    </row>
    <row r="60">
      <c r="A60" s="4" t="inlineStr">
        <is>
          <t>Amortization of premium/accretion of discount, net</t>
        </is>
      </c>
      <c r="B60" s="5" t="n">
        <v>0</v>
      </c>
      <c r="C60" s="5" t="n">
        <v>0</v>
      </c>
      <c r="D60" s="5" t="n">
        <v>0</v>
      </c>
      <c r="E60" s="5" t="n">
        <v>0</v>
      </c>
    </row>
    <row r="61">
      <c r="A61" s="4" t="inlineStr">
        <is>
          <t>Transfers out of Level 3</t>
        </is>
      </c>
      <c r="B61" s="5" t="n">
        <v>0</v>
      </c>
      <c r="C61" s="5" t="n">
        <v>0</v>
      </c>
      <c r="D61" s="5" t="n">
        <v>0</v>
      </c>
      <c r="E61" s="5" t="n">
        <v>0</v>
      </c>
    </row>
    <row r="62">
      <c r="A62" s="4" t="inlineStr">
        <is>
          <t>Transfers to Level 3</t>
        </is>
      </c>
      <c r="B62" s="5" t="n">
        <v>0</v>
      </c>
      <c r="C62" s="5" t="n">
        <v>0</v>
      </c>
      <c r="D62" s="5" t="n">
        <v>0</v>
      </c>
      <c r="E62" s="5" t="n">
        <v>0</v>
      </c>
    </row>
    <row r="63">
      <c r="A63" s="4" t="inlineStr">
        <is>
          <t>Ending balance</t>
        </is>
      </c>
      <c r="B63" s="5" t="n">
        <v>24894</v>
      </c>
      <c r="C63" s="5" t="n">
        <v>11121</v>
      </c>
      <c r="D63" s="5" t="n">
        <v>24894</v>
      </c>
      <c r="E63" s="5" t="n">
        <v>11121</v>
      </c>
    </row>
    <row r="64">
      <c r="A64" s="4" t="inlineStr">
        <is>
          <t>Net change in unrealized appreciation (depreciation) on non-controlled/non-affiliated company investments still held as of June 30, 2023</t>
        </is>
      </c>
      <c r="B64" s="5" t="n">
        <v>1694</v>
      </c>
      <c r="C64" s="5" t="n">
        <v>476</v>
      </c>
      <c r="D64" s="5" t="n">
        <v>3369</v>
      </c>
      <c r="E64" s="5" t="n">
        <v>1281</v>
      </c>
    </row>
    <row r="65">
      <c r="A65" s="4" t="inlineStr">
        <is>
          <t>Equity Investments | Net realized gain (loss) on investments</t>
        </is>
      </c>
      <c r="B65" s="4" t="inlineStr">
        <is>
          <t xml:space="preserve"> </t>
        </is>
      </c>
      <c r="C65" s="4" t="inlineStr">
        <is>
          <t xml:space="preserve"> </t>
        </is>
      </c>
      <c r="D65" s="4" t="inlineStr">
        <is>
          <t xml:space="preserve"> </t>
        </is>
      </c>
      <c r="E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c r="D66" s="4" t="inlineStr">
        <is>
          <t xml:space="preserve"> </t>
        </is>
      </c>
      <c r="E66" s="4" t="inlineStr">
        <is>
          <t xml:space="preserve"> </t>
        </is>
      </c>
    </row>
    <row r="67">
      <c r="A67" s="4" t="inlineStr">
        <is>
          <t>Total gains or losses included in earnings</t>
        </is>
      </c>
      <c r="B67" s="5" t="n">
        <v>0</v>
      </c>
      <c r="C67" s="5" t="n">
        <v>0</v>
      </c>
      <c r="D67" s="5" t="n">
        <v>6111</v>
      </c>
      <c r="E67" s="5" t="n">
        <v>0</v>
      </c>
    </row>
    <row r="68">
      <c r="A68" s="4" t="inlineStr">
        <is>
          <t>Equity Investments | Net change in unrealized appreciation (depreciation) on investments</t>
        </is>
      </c>
      <c r="B68" s="4" t="inlineStr">
        <is>
          <t xml:space="preserve"> </t>
        </is>
      </c>
      <c r="C68" s="4" t="inlineStr">
        <is>
          <t xml:space="preserve"> </t>
        </is>
      </c>
      <c r="D68" s="4" t="inlineStr">
        <is>
          <t xml:space="preserve"> </t>
        </is>
      </c>
      <c r="E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c r="D69" s="4" t="inlineStr">
        <is>
          <t xml:space="preserve"> </t>
        </is>
      </c>
      <c r="E69" s="4" t="inlineStr">
        <is>
          <t xml:space="preserve"> </t>
        </is>
      </c>
    </row>
    <row r="70">
      <c r="A70" s="4" t="inlineStr">
        <is>
          <t>Total gains or losses included in earnings</t>
        </is>
      </c>
      <c r="B70" s="6" t="n">
        <v>1694</v>
      </c>
      <c r="C70" s="6" t="n">
        <v>476</v>
      </c>
      <c r="D70" s="6" t="n">
        <v>-2679</v>
      </c>
      <c r="E70" s="6" t="n">
        <v>128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Fair Value Measurement Inputs and Valuation Techniques (Details) - Level 3</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332679000</v>
      </c>
      <c r="C3" s="6" t="n">
        <v>1165766000</v>
      </c>
    </row>
    <row r="4">
      <c r="A4" s="4" t="inlineStr">
        <is>
          <t>First Lien Term Loans | Yield Method | Discount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1089545000</v>
      </c>
      <c r="C6" s="6" t="n">
        <v>943976000</v>
      </c>
    </row>
    <row r="7">
      <c r="A7" s="4" t="inlineStr">
        <is>
          <t>First Lien Term Loans | Yield Method | Low |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1" t="n">
        <v>0.081</v>
      </c>
      <c r="C9" s="11" t="n">
        <v>0.08</v>
      </c>
    </row>
    <row r="10">
      <c r="A10" s="4" t="inlineStr">
        <is>
          <t>First Lien Term Loans | Yield Method | High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1" t="n">
        <v>0.1758</v>
      </c>
      <c r="C12" s="11" t="n">
        <v>0.2073</v>
      </c>
    </row>
    <row r="13">
      <c r="A13" s="4" t="inlineStr">
        <is>
          <t>First Lien Term Loans | Yield Method | Weighted Average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1" t="n">
        <v>0.1095</v>
      </c>
      <c r="C15" s="11" t="n">
        <v>0.1064</v>
      </c>
    </row>
    <row r="16">
      <c r="A16" s="4" t="inlineStr">
        <is>
          <t>First Lien Term Loans | Market Approach | EBITDA Multipl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6" t="n">
        <v>2135000</v>
      </c>
      <c r="C18" s="4" t="inlineStr">
        <is>
          <t xml:space="preserve"> </t>
        </is>
      </c>
    </row>
    <row r="19">
      <c r="A19" s="4" t="inlineStr">
        <is>
          <t>First Lien Term Loans | Market Approach | Revenue Multipl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t>
        </is>
      </c>
      <c r="B21" s="6" t="n">
        <v>2518000</v>
      </c>
      <c r="C21" s="4" t="inlineStr">
        <is>
          <t xml:space="preserve"> </t>
        </is>
      </c>
    </row>
    <row r="22">
      <c r="A22" s="4" t="inlineStr">
        <is>
          <t>First Lien Term Loans | Market Approach | Low | EBITDA Multipl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5" t="n">
        <v>7</v>
      </c>
      <c r="C24" s="4" t="inlineStr">
        <is>
          <t xml:space="preserve"> </t>
        </is>
      </c>
    </row>
    <row r="25">
      <c r="A25" s="4" t="inlineStr">
        <is>
          <t>First Lien Term Loans | Market Approach | Low | Revenue Multipl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8" t="n">
        <v>0.15</v>
      </c>
      <c r="C27" s="4" t="inlineStr">
        <is>
          <t xml:space="preserve"> </t>
        </is>
      </c>
    </row>
    <row r="28">
      <c r="A28" s="4" t="inlineStr">
        <is>
          <t>First Lien Term Loans | Market Approach | High | EBITDA Multipl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5" t="n">
        <v>7</v>
      </c>
      <c r="C30" s="4" t="inlineStr">
        <is>
          <t xml:space="preserve"> </t>
        </is>
      </c>
    </row>
    <row r="31">
      <c r="A31" s="4" t="inlineStr">
        <is>
          <t>First Lien Term Loans | Market Approach | High | Revenue Multipl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8" t="n">
        <v>0.15</v>
      </c>
      <c r="C33" s="4" t="inlineStr">
        <is>
          <t xml:space="preserve"> </t>
        </is>
      </c>
    </row>
    <row r="34">
      <c r="A34" s="4" t="inlineStr">
        <is>
          <t>First Lien Term Loans | Market Approach | Weighted Average | EBITDA Multipl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5" t="n">
        <v>7</v>
      </c>
      <c r="C36" s="4" t="inlineStr">
        <is>
          <t xml:space="preserve"> </t>
        </is>
      </c>
    </row>
    <row r="37">
      <c r="A37" s="4" t="inlineStr">
        <is>
          <t>First Lien Term Loans | Market Approach | Weighted Average | Revenue Multipl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8" t="n">
        <v>0.15</v>
      </c>
      <c r="C39" s="4" t="inlineStr">
        <is>
          <t xml:space="preserve"> </t>
        </is>
      </c>
    </row>
    <row r="40">
      <c r="A40" s="4" t="inlineStr">
        <is>
          <t>First Lien Term Loans | Recent Transaction | Transaction Pric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Fair Value</t>
        </is>
      </c>
      <c r="B42" s="4" t="inlineStr">
        <is>
          <t xml:space="preserve"> </t>
        </is>
      </c>
      <c r="C42" s="6" t="n">
        <v>63982000</v>
      </c>
    </row>
    <row r="43">
      <c r="A43" s="4" t="inlineStr">
        <is>
          <t>First Lien Term Loans | Recent Transaction | Recent Transaction</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t>
        </is>
      </c>
      <c r="B45" s="6" t="n">
        <v>58719000</v>
      </c>
      <c r="C45" s="4" t="inlineStr">
        <is>
          <t xml:space="preserve"> </t>
        </is>
      </c>
    </row>
    <row r="46">
      <c r="A46" s="4" t="inlineStr">
        <is>
          <t>First Lien Term Loans | Recent Transaction | Low | Transaction Pric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8" t="n">
        <v>18.18</v>
      </c>
      <c r="C48" s="8" t="n">
        <v>98.01000000000001</v>
      </c>
    </row>
    <row r="49">
      <c r="A49" s="4" t="inlineStr">
        <is>
          <t>First Lien Term Loans | Recent Transaction | Low | Recent Transaction</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8" t="n">
        <v>95.5</v>
      </c>
      <c r="C51" s="4" t="inlineStr">
        <is>
          <t xml:space="preserve"> </t>
        </is>
      </c>
    </row>
    <row r="52">
      <c r="A52" s="4" t="inlineStr">
        <is>
          <t>First Lien Term Loans | Recent Transaction | High | Transaction Pric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8" t="n">
        <v>18.18</v>
      </c>
      <c r="C54" s="5" t="n">
        <v>100</v>
      </c>
    </row>
    <row r="55">
      <c r="A55" s="4" t="inlineStr">
        <is>
          <t>First Lien Term Loans | Recent Transaction | High | Recent Transaction</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5" t="n">
        <v>100</v>
      </c>
      <c r="C57" s="4" t="inlineStr">
        <is>
          <t xml:space="preserve"> </t>
        </is>
      </c>
    </row>
    <row r="58">
      <c r="A58" s="4" t="inlineStr">
        <is>
          <t>First Lien Term Loans | Recent Transaction | Weighted Average | Transaction Pric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8" t="n">
        <v>18.18</v>
      </c>
      <c r="C60" s="8" t="n">
        <v>98.23</v>
      </c>
    </row>
    <row r="61">
      <c r="A61" s="4" t="inlineStr">
        <is>
          <t>First Lien Term Loans | Recent Transaction | Weighted Average | Recent Transaction</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8" t="n">
        <v>98.15000000000001</v>
      </c>
      <c r="C63" s="4" t="inlineStr">
        <is>
          <t xml:space="preserve"> </t>
        </is>
      </c>
    </row>
    <row r="64">
      <c r="A64" s="4" t="inlineStr">
        <is>
          <t>First Lien Term Loans | Recovery Analysis | Recovery Valu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Fair Value</t>
        </is>
      </c>
      <c r="B66" s="4" t="inlineStr">
        <is>
          <t xml:space="preserve"> </t>
        </is>
      </c>
      <c r="C66" s="6" t="n">
        <v>8898000</v>
      </c>
    </row>
    <row r="67">
      <c r="A67" s="4" t="inlineStr">
        <is>
          <t>First Lien Term Loans | Recovery Analysis | Low | Recovery Valu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4" t="inlineStr">
        <is>
          <t xml:space="preserve"> </t>
        </is>
      </c>
      <c r="C69" s="8" t="n">
        <v>60.2</v>
      </c>
    </row>
    <row r="70">
      <c r="A70" s="4" t="inlineStr">
        <is>
          <t>First Lien Term Loans | Recovery Analysis | High | Recovery Valu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4" t="inlineStr">
        <is>
          <t xml:space="preserve"> </t>
        </is>
      </c>
      <c r="C72" s="8" t="n">
        <v>60.2</v>
      </c>
    </row>
    <row r="73">
      <c r="A73" s="4" t="inlineStr">
        <is>
          <t>First Lien Term Loans | Recovery Analysis | Weighted Average | Recovery Valu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4" t="inlineStr">
        <is>
          <t xml:space="preserve"> </t>
        </is>
      </c>
      <c r="C75" s="8" t="n">
        <v>60.2</v>
      </c>
    </row>
    <row r="76">
      <c r="A76" s="4" t="inlineStr">
        <is>
          <t>Subordinated Debt | Yield Method | Discount Rat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Fair Value</t>
        </is>
      </c>
      <c r="B78" s="6" t="n">
        <v>141557000</v>
      </c>
      <c r="C78" s="6" t="n">
        <v>107500000</v>
      </c>
    </row>
    <row r="79">
      <c r="A79" s="4" t="inlineStr">
        <is>
          <t>Subordinated Debt | Yield Method | Low | Discount Rat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11" t="n">
        <v>0.1189</v>
      </c>
      <c r="C81" s="11" t="n">
        <v>0.1172</v>
      </c>
    </row>
    <row r="82">
      <c r="A82" s="4" t="inlineStr">
        <is>
          <t>Subordinated Debt | Yield Method | High | Discount Rat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11" t="n">
        <v>0.1995</v>
      </c>
      <c r="C84" s="11" t="n">
        <v>0.174</v>
      </c>
    </row>
    <row r="85">
      <c r="A85" s="4" t="inlineStr">
        <is>
          <t>Subordinated Debt | Yield Method | Weighted Average | Discount Rat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11" t="n">
        <v>0.1421</v>
      </c>
      <c r="C87" s="11" t="n">
        <v>0.1319</v>
      </c>
    </row>
    <row r="88">
      <c r="A88" s="4" t="inlineStr">
        <is>
          <t>Subordinated Debt | Recent Transaction | Transaction Pric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t>
        </is>
      </c>
      <c r="B90" s="6" t="n">
        <v>13591000</v>
      </c>
      <c r="C90" s="6" t="n">
        <v>25743000</v>
      </c>
    </row>
    <row r="91">
      <c r="A91" s="4" t="inlineStr">
        <is>
          <t>Subordinated Debt | Recent Transaction | Low | Transaction Pric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8" t="n">
        <v>97.04000000000001</v>
      </c>
      <c r="C93" s="5" t="n">
        <v>97</v>
      </c>
    </row>
    <row r="94">
      <c r="A94" s="4" t="inlineStr">
        <is>
          <t>Subordinated Debt | Recent Transaction | High | Transaction Pric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5" t="n">
        <v>100</v>
      </c>
      <c r="C96" s="5" t="n">
        <v>100</v>
      </c>
    </row>
    <row r="97">
      <c r="A97" s="4" t="inlineStr">
        <is>
          <t>Subordinated Debt | Recent Transaction | Weighted Average | Transaction Pric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8" t="n">
        <v>97.14</v>
      </c>
      <c r="C99" s="8" t="n">
        <v>98.40000000000001</v>
      </c>
    </row>
    <row r="100">
      <c r="A100" s="4" t="inlineStr">
        <is>
          <t>Equity</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Investments valued using recent transactions</t>
        </is>
      </c>
      <c r="B102" s="6" t="n">
        <v>280000</v>
      </c>
      <c r="C102" s="6" t="n">
        <v>11646000</v>
      </c>
    </row>
    <row r="103">
      <c r="A103" s="4" t="inlineStr">
        <is>
          <t>Equity | Market Approach | EBITDA Multipl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Fair Value</t>
        </is>
      </c>
      <c r="B105" s="6" t="n">
        <v>24614000</v>
      </c>
      <c r="C105" s="4" t="inlineStr">
        <is>
          <t xml:space="preserve"> </t>
        </is>
      </c>
    </row>
    <row r="106">
      <c r="A106" s="4" t="inlineStr">
        <is>
          <t>Equity | Market Approach | Low | EBITDA Multipl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Measurement input</t>
        </is>
      </c>
      <c r="B108" s="5" t="n">
        <v>7</v>
      </c>
      <c r="C108" s="4" t="inlineStr">
        <is>
          <t xml:space="preserve"> </t>
        </is>
      </c>
    </row>
    <row r="109">
      <c r="A109" s="4" t="inlineStr">
        <is>
          <t>Equity | Market Approach | High | EBITDA Multiple</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Measurement input</t>
        </is>
      </c>
      <c r="B111" s="12" t="n">
        <v>19.5</v>
      </c>
      <c r="C111" s="4" t="inlineStr">
        <is>
          <t xml:space="preserve"> </t>
        </is>
      </c>
    </row>
    <row r="112">
      <c r="A112" s="4" t="inlineStr">
        <is>
          <t>Equity | Market Approach | Weighted Average | EBITDA Multipl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Measurement input</t>
        </is>
      </c>
      <c r="B114" s="8" t="n">
        <v>10.28</v>
      </c>
      <c r="C114" s="4" t="inlineStr">
        <is>
          <t xml:space="preserve"> </t>
        </is>
      </c>
    </row>
    <row r="115">
      <c r="A115" s="4" t="inlineStr">
        <is>
          <t>Equity | Enterprise Value | EBITDA Multiple</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Fair Value</t>
        </is>
      </c>
      <c r="B117" s="4" t="inlineStr">
        <is>
          <t xml:space="preserve"> </t>
        </is>
      </c>
      <c r="C117" s="6" t="n">
        <v>15667000</v>
      </c>
    </row>
    <row r="118">
      <c r="A118" s="4" t="inlineStr">
        <is>
          <t>Equity | Enterprise Value | Low | EBITDA Multiple</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Measurement input</t>
        </is>
      </c>
      <c r="B120" s="4" t="inlineStr">
        <is>
          <t xml:space="preserve"> </t>
        </is>
      </c>
      <c r="C120" s="12" t="n">
        <v>6.5</v>
      </c>
    </row>
    <row r="121">
      <c r="A121" s="4" t="inlineStr">
        <is>
          <t>Equity | Enterprise Value | High | EBITDA Multiple</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Measurement input</t>
        </is>
      </c>
      <c r="B123" s="4" t="inlineStr">
        <is>
          <t xml:space="preserve"> </t>
        </is>
      </c>
      <c r="C123" s="12" t="n">
        <v>19.5</v>
      </c>
    </row>
    <row r="124">
      <c r="A124" s="4" t="inlineStr">
        <is>
          <t>Equity | Enterprise Value | Weighted Average | EBITDA Multiple</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Measurement input</t>
        </is>
      </c>
      <c r="B126" s="4" t="inlineStr">
        <is>
          <t xml:space="preserve"> </t>
        </is>
      </c>
      <c r="C126" s="8" t="n">
        <v>7.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the Company Debt Obligations (Details) - USD ($)</t>
        </is>
      </c>
      <c r="B1" s="2" t="inlineStr">
        <is>
          <t>Jun. 30,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Total</t>
        </is>
      </c>
      <c r="B3" s="6" t="n">
        <v>825447000</v>
      </c>
      <c r="C3" s="6" t="n">
        <v>705447000</v>
      </c>
    </row>
    <row r="4">
      <c r="A4" s="4" t="inlineStr">
        <is>
          <t>Variable funding note</t>
        </is>
      </c>
      <c r="B4" s="5" t="n">
        <v>825447000</v>
      </c>
      <c r="C4" s="5" t="n">
        <v>705447000</v>
      </c>
    </row>
    <row r="5">
      <c r="A5" s="4" t="inlineStr">
        <is>
          <t>Secured Debt | Revolving Credit Facility</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Variable funding note</t>
        </is>
      </c>
      <c r="B7" s="5" t="n">
        <v>0</v>
      </c>
      <c r="C7" s="4" t="inlineStr">
        <is>
          <t xml:space="preserve"> </t>
        </is>
      </c>
    </row>
    <row r="8">
      <c r="A8" s="4" t="inlineStr">
        <is>
          <t>Reported Value Measurement | Secured Debt</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Total</t>
        </is>
      </c>
      <c r="B10" s="5" t="n">
        <v>825447000</v>
      </c>
      <c r="C10" s="5" t="n">
        <v>705447000</v>
      </c>
    </row>
    <row r="11">
      <c r="A11" s="4" t="inlineStr">
        <is>
          <t>Reported Value Measurement | Secured Debt | Wells Fargo Financing Facility</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Total</t>
        </is>
      </c>
      <c r="B13" s="5" t="n">
        <v>165000000</v>
      </c>
      <c r="C13" s="5" t="n">
        <v>111300000</v>
      </c>
    </row>
    <row r="14">
      <c r="A14" s="4" t="inlineStr">
        <is>
          <t>Reported Value Measurement | Secured Debt | Subscription Facility</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Total</t>
        </is>
      </c>
      <c r="B16" s="5" t="n">
        <v>35000000</v>
      </c>
      <c r="C16" s="5" t="n">
        <v>0</v>
      </c>
    </row>
    <row r="17">
      <c r="A17" s="4" t="inlineStr">
        <is>
          <t>Reported Value Measurement | Secured Debt | SMBC Financing Facility</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Total</t>
        </is>
      </c>
      <c r="B19" s="5" t="n">
        <v>283447000</v>
      </c>
      <c r="C19" s="5" t="n">
        <v>252147000</v>
      </c>
    </row>
    <row r="20">
      <c r="A20" s="4" t="inlineStr">
        <is>
          <t>Reported Value Measurement | Secured Debt | Revolving Credit Facility</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Total</t>
        </is>
      </c>
      <c r="B22" s="5" t="n">
        <v>0</v>
      </c>
      <c r="C22" s="5" t="n">
        <v>0</v>
      </c>
    </row>
    <row r="23">
      <c r="A23" s="4" t="inlineStr">
        <is>
          <t>Reported Value Measurement | Secured Debt | Class A-1 Notes</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Total</t>
        </is>
      </c>
      <c r="B25" s="5" t="n">
        <v>199000000</v>
      </c>
      <c r="C25" s="5" t="n">
        <v>199000000</v>
      </c>
    </row>
    <row r="26">
      <c r="A26" s="4" t="inlineStr">
        <is>
          <t>Reported Value Measurement | Secured Debt | Class A-1F Notes</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Total</t>
        </is>
      </c>
      <c r="B28" s="5" t="n">
        <v>34250000</v>
      </c>
      <c r="C28" s="5" t="n">
        <v>34250000</v>
      </c>
    </row>
    <row r="29">
      <c r="A29" s="4" t="inlineStr">
        <is>
          <t>Reported Value Measurement | Secured Debt | Class A-L Notes</t>
        </is>
      </c>
      <c r="B29" s="4" t="inlineStr">
        <is>
          <t xml:space="preserve"> </t>
        </is>
      </c>
      <c r="C29" s="4" t="inlineStr">
        <is>
          <t xml:space="preserve"> </t>
        </is>
      </c>
    </row>
    <row r="30">
      <c r="A30" s="3" t="inlineStr">
        <is>
          <t>Fair Value, Option, Quantitative Disclosures [Line Items]</t>
        </is>
      </c>
      <c r="B30" s="4" t="inlineStr">
        <is>
          <t xml:space="preserve"> </t>
        </is>
      </c>
      <c r="C30" s="4" t="inlineStr">
        <is>
          <t xml:space="preserve"> </t>
        </is>
      </c>
    </row>
    <row r="31">
      <c r="A31" s="4" t="inlineStr">
        <is>
          <t>Total</t>
        </is>
      </c>
      <c r="B31" s="5" t="n">
        <v>30000000</v>
      </c>
      <c r="C31" s="5" t="n">
        <v>30000000</v>
      </c>
    </row>
    <row r="32">
      <c r="A32" s="4" t="inlineStr">
        <is>
          <t>Reported Value Measurement | Secured Debt | Class B Notes</t>
        </is>
      </c>
      <c r="B32" s="4" t="inlineStr">
        <is>
          <t xml:space="preserve"> </t>
        </is>
      </c>
      <c r="C32" s="4" t="inlineStr">
        <is>
          <t xml:space="preserve"> </t>
        </is>
      </c>
    </row>
    <row r="33">
      <c r="A33" s="3" t="inlineStr">
        <is>
          <t>Fair Value, Option, Quantitative Disclosures [Line Items]</t>
        </is>
      </c>
      <c r="B33" s="4" t="inlineStr">
        <is>
          <t xml:space="preserve"> </t>
        </is>
      </c>
      <c r="C33" s="4" t="inlineStr">
        <is>
          <t xml:space="preserve"> </t>
        </is>
      </c>
    </row>
    <row r="34">
      <c r="A34" s="4" t="inlineStr">
        <is>
          <t>Total</t>
        </is>
      </c>
      <c r="B34" s="5" t="n">
        <v>47250000</v>
      </c>
      <c r="C34" s="5" t="n">
        <v>47250000</v>
      </c>
    </row>
    <row r="35">
      <c r="A35" s="4" t="inlineStr">
        <is>
          <t>Reported Value Measurement | Secured Debt | Class C Notes</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Total</t>
        </is>
      </c>
      <c r="B37" s="5" t="n">
        <v>31500000</v>
      </c>
      <c r="C37" s="5" t="n">
        <v>31500000</v>
      </c>
    </row>
    <row r="38">
      <c r="A38" s="4" t="inlineStr">
        <is>
          <t>Estimate of Fair Value Measurement | Secured Debt</t>
        </is>
      </c>
      <c r="B38" s="4" t="inlineStr">
        <is>
          <t xml:space="preserve"> </t>
        </is>
      </c>
      <c r="C38" s="4" t="inlineStr">
        <is>
          <t xml:space="preserve"> </t>
        </is>
      </c>
    </row>
    <row r="39">
      <c r="A39" s="3" t="inlineStr">
        <is>
          <t>Fair Value, Option, Quantitative Disclosures [Line Items]</t>
        </is>
      </c>
      <c r="B39" s="4" t="inlineStr">
        <is>
          <t xml:space="preserve"> </t>
        </is>
      </c>
      <c r="C39" s="4" t="inlineStr">
        <is>
          <t xml:space="preserve"> </t>
        </is>
      </c>
    </row>
    <row r="40">
      <c r="A40" s="4" t="inlineStr">
        <is>
          <t>Long-term debt, fair value</t>
        </is>
      </c>
      <c r="B40" s="5" t="n">
        <v>817071000</v>
      </c>
      <c r="C40" s="5" t="n">
        <v>692152000</v>
      </c>
    </row>
    <row r="41">
      <c r="A41" s="4" t="inlineStr">
        <is>
          <t>Estimate of Fair Value Measurement | Secured Debt | Wells Fargo Financing Facility</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Long-term debt, fair value</t>
        </is>
      </c>
      <c r="B43" s="5" t="n">
        <v>165000000</v>
      </c>
      <c r="C43" s="5" t="n">
        <v>111300000</v>
      </c>
    </row>
    <row r="44">
      <c r="A44" s="4" t="inlineStr">
        <is>
          <t>Estimate of Fair Value Measurement | Secured Debt | Subscription Facility</t>
        </is>
      </c>
      <c r="B44" s="4" t="inlineStr">
        <is>
          <t xml:space="preserve"> </t>
        </is>
      </c>
      <c r="C44" s="4" t="inlineStr">
        <is>
          <t xml:space="preserve"> </t>
        </is>
      </c>
    </row>
    <row r="45">
      <c r="A45" s="3" t="inlineStr">
        <is>
          <t>Fair Value, Option, Quantitative Disclosures [Line Items]</t>
        </is>
      </c>
      <c r="B45" s="4" t="inlineStr">
        <is>
          <t xml:space="preserve"> </t>
        </is>
      </c>
      <c r="C45" s="4" t="inlineStr">
        <is>
          <t xml:space="preserve"> </t>
        </is>
      </c>
    </row>
    <row r="46">
      <c r="A46" s="4" t="inlineStr">
        <is>
          <t>Long-term debt, fair value</t>
        </is>
      </c>
      <c r="B46" s="5" t="n">
        <v>35000000</v>
      </c>
      <c r="C46" s="5" t="n">
        <v>0</v>
      </c>
    </row>
    <row r="47">
      <c r="A47" s="4" t="inlineStr">
        <is>
          <t>Estimate of Fair Value Measurement | Secured Debt | SMBC Financing Facility</t>
        </is>
      </c>
      <c r="B47" s="4" t="inlineStr">
        <is>
          <t xml:space="preserve"> </t>
        </is>
      </c>
      <c r="C47" s="4" t="inlineStr">
        <is>
          <t xml:space="preserve"> </t>
        </is>
      </c>
    </row>
    <row r="48">
      <c r="A48" s="3" t="inlineStr">
        <is>
          <t>Fair Value, Option, Quantitative Disclosures [Line Items]</t>
        </is>
      </c>
      <c r="B48" s="4" t="inlineStr">
        <is>
          <t xml:space="preserve"> </t>
        </is>
      </c>
      <c r="C48" s="4" t="inlineStr">
        <is>
          <t xml:space="preserve"> </t>
        </is>
      </c>
    </row>
    <row r="49">
      <c r="A49" s="4" t="inlineStr">
        <is>
          <t>Long-term debt, fair value</t>
        </is>
      </c>
      <c r="B49" s="5" t="n">
        <v>283447000</v>
      </c>
      <c r="C49" s="5" t="n">
        <v>252147000</v>
      </c>
    </row>
    <row r="50">
      <c r="A50" s="4" t="inlineStr">
        <is>
          <t>Estimate of Fair Value Measurement | Secured Debt | Revolving Credit Facility</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Long-term debt, fair value</t>
        </is>
      </c>
      <c r="B52" s="5" t="n">
        <v>0</v>
      </c>
      <c r="C52" s="5" t="n">
        <v>0</v>
      </c>
    </row>
    <row r="53">
      <c r="A53" s="4" t="inlineStr">
        <is>
          <t>Estimate of Fair Value Measurement | Secured Debt | Class A-1 Notes</t>
        </is>
      </c>
      <c r="B53" s="4" t="inlineStr">
        <is>
          <t xml:space="preserve"> </t>
        </is>
      </c>
      <c r="C53" s="4" t="inlineStr">
        <is>
          <t xml:space="preserve"> </t>
        </is>
      </c>
    </row>
    <row r="54">
      <c r="A54" s="3" t="inlineStr">
        <is>
          <t>Fair Value, Option, Quantitative Disclosures [Line Items]</t>
        </is>
      </c>
      <c r="B54" s="4" t="inlineStr">
        <is>
          <t xml:space="preserve"> </t>
        </is>
      </c>
      <c r="C54" s="4" t="inlineStr">
        <is>
          <t xml:space="preserve"> </t>
        </is>
      </c>
    </row>
    <row r="55">
      <c r="A55" s="4" t="inlineStr">
        <is>
          <t>Long-term debt, fair value</t>
        </is>
      </c>
      <c r="B55" s="5" t="n">
        <v>196015000</v>
      </c>
      <c r="C55" s="5" t="n">
        <v>193627000</v>
      </c>
    </row>
    <row r="56">
      <c r="A56" s="4" t="inlineStr">
        <is>
          <t>Estimate of Fair Value Measurement | Secured Debt | Class A-1F Notes</t>
        </is>
      </c>
      <c r="B56" s="4" t="inlineStr">
        <is>
          <t xml:space="preserve"> </t>
        </is>
      </c>
      <c r="C56" s="4" t="inlineStr">
        <is>
          <t xml:space="preserve"> </t>
        </is>
      </c>
    </row>
    <row r="57">
      <c r="A57" s="3" t="inlineStr">
        <is>
          <t>Fair Value, Option, Quantitative Disclosures [Line Items]</t>
        </is>
      </c>
      <c r="B57" s="4" t="inlineStr">
        <is>
          <t xml:space="preserve"> </t>
        </is>
      </c>
      <c r="C57" s="4" t="inlineStr">
        <is>
          <t xml:space="preserve"> </t>
        </is>
      </c>
    </row>
    <row r="58">
      <c r="A58" s="4" t="inlineStr">
        <is>
          <t>Long-term debt, fair value</t>
        </is>
      </c>
      <c r="B58" s="5" t="n">
        <v>32538000</v>
      </c>
      <c r="C58" s="5" t="n">
        <v>31705000</v>
      </c>
    </row>
    <row r="59">
      <c r="A59" s="4" t="inlineStr">
        <is>
          <t>Estimate of Fair Value Measurement | Secured Debt | Class A-L Notes</t>
        </is>
      </c>
      <c r="B59" s="4" t="inlineStr">
        <is>
          <t xml:space="preserve"> </t>
        </is>
      </c>
      <c r="C59" s="4" t="inlineStr">
        <is>
          <t xml:space="preserve"> </t>
        </is>
      </c>
    </row>
    <row r="60">
      <c r="A60" s="3" t="inlineStr">
        <is>
          <t>Fair Value, Option, Quantitative Disclosures [Line Items]</t>
        </is>
      </c>
      <c r="B60" s="4" t="inlineStr">
        <is>
          <t xml:space="preserve"> </t>
        </is>
      </c>
      <c r="C60" s="4" t="inlineStr">
        <is>
          <t xml:space="preserve"> </t>
        </is>
      </c>
    </row>
    <row r="61">
      <c r="A61" s="4" t="inlineStr">
        <is>
          <t>Long-term debt, fair value</t>
        </is>
      </c>
      <c r="B61" s="5" t="n">
        <v>29550000</v>
      </c>
      <c r="C61" s="5" t="n">
        <v>29190000</v>
      </c>
    </row>
    <row r="62">
      <c r="A62" s="4" t="inlineStr">
        <is>
          <t>Estimate of Fair Value Measurement | Secured Debt | Class B Notes</t>
        </is>
      </c>
      <c r="B62" s="4" t="inlineStr">
        <is>
          <t xml:space="preserve"> </t>
        </is>
      </c>
      <c r="C62" s="4" t="inlineStr">
        <is>
          <t xml:space="preserve"> </t>
        </is>
      </c>
    </row>
    <row r="63">
      <c r="A63" s="3" t="inlineStr">
        <is>
          <t>Fair Value, Option, Quantitative Disclosures [Line Items]</t>
        </is>
      </c>
      <c r="B63" s="4" t="inlineStr">
        <is>
          <t xml:space="preserve"> </t>
        </is>
      </c>
      <c r="C63" s="4" t="inlineStr">
        <is>
          <t xml:space="preserve"> </t>
        </is>
      </c>
    </row>
    <row r="64">
      <c r="A64" s="4" t="inlineStr">
        <is>
          <t>Long-term debt, fair value</t>
        </is>
      </c>
      <c r="B64" s="5" t="n">
        <v>45596000</v>
      </c>
      <c r="C64" s="5" t="n">
        <v>44888000</v>
      </c>
    </row>
    <row r="65">
      <c r="A65" s="4" t="inlineStr">
        <is>
          <t>Estimate of Fair Value Measurement | Secured Debt | Class C Notes</t>
        </is>
      </c>
      <c r="B65" s="4" t="inlineStr">
        <is>
          <t xml:space="preserve"> </t>
        </is>
      </c>
      <c r="C65" s="4" t="inlineStr">
        <is>
          <t xml:space="preserve"> </t>
        </is>
      </c>
    </row>
    <row r="66">
      <c r="A66" s="3" t="inlineStr">
        <is>
          <t>Fair Value, Option, Quantitative Disclosures [Line Items]</t>
        </is>
      </c>
      <c r="B66" s="4" t="inlineStr">
        <is>
          <t xml:space="preserve"> </t>
        </is>
      </c>
      <c r="C66" s="4" t="inlineStr">
        <is>
          <t xml:space="preserve"> </t>
        </is>
      </c>
    </row>
    <row r="67">
      <c r="A67" s="4" t="inlineStr">
        <is>
          <t>Long-term debt, fair value</t>
        </is>
      </c>
      <c r="B67" s="6" t="n">
        <v>29925000</v>
      </c>
      <c r="C67" s="6" t="n">
        <v>2929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34" customWidth="1" min="16" max="16"/>
    <col width="22" customWidth="1" min="17" max="17"/>
    <col width="22" customWidth="1" min="18" max="18"/>
    <col width="29" customWidth="1" min="19" max="19"/>
  </cols>
  <sheetData>
    <row r="1">
      <c r="A1" s="1" t="inlineStr">
        <is>
          <t>RELATED PARTY TRANSACTIONS - Narrative (Details)</t>
        </is>
      </c>
      <c r="C1" s="2" t="inlineStr">
        <is>
          <t>3 Months Ended</t>
        </is>
      </c>
      <c r="P1" s="2" t="inlineStr">
        <is>
          <t>6 Months Ended</t>
        </is>
      </c>
      <c r="R1" s="2" t="inlineStr">
        <is>
          <t>12 Months Ended</t>
        </is>
      </c>
      <c r="S1" s="2" t="inlineStr">
        <is>
          <t>45 Months Ended</t>
        </is>
      </c>
    </row>
    <row r="2">
      <c r="B2" s="2" t="inlineStr">
        <is>
          <t>Dec. 31, 2019</t>
        </is>
      </c>
      <c r="C2" s="2" t="inlineStr">
        <is>
          <t>Jun. 30, 2023 USD ($) member</t>
        </is>
      </c>
      <c r="D2" s="2" t="inlineStr">
        <is>
          <t>Sep. 30, 2022 USD ($)</t>
        </is>
      </c>
      <c r="E2" s="2" t="inlineStr">
        <is>
          <t>Jun. 30, 2022 USD ($)</t>
        </is>
      </c>
      <c r="F2" s="2" t="inlineStr">
        <is>
          <t>Mar. 31, 2022 USD ($)</t>
        </is>
      </c>
      <c r="G2" s="2" t="inlineStr">
        <is>
          <t>Dec. 31, 2021 USD ($)</t>
        </is>
      </c>
      <c r="H2" s="2" t="inlineStr">
        <is>
          <t>Sep. 30, 2021 USD ($)</t>
        </is>
      </c>
      <c r="I2" s="2" t="inlineStr">
        <is>
          <t>Jun. 30, 2021 USD ($)</t>
        </is>
      </c>
      <c r="J2" s="2" t="inlineStr">
        <is>
          <t>Mar. 31, 2021 USD ($)</t>
        </is>
      </c>
      <c r="K2" s="2" t="inlineStr">
        <is>
          <t>Dec. 31, 2020 USD ($)</t>
        </is>
      </c>
      <c r="L2" s="2" t="inlineStr">
        <is>
          <t>Sep. 30, 2020 USD ($)</t>
        </is>
      </c>
      <c r="M2" s="2" t="inlineStr">
        <is>
          <t>Jun. 30, 2020 USD ($)</t>
        </is>
      </c>
      <c r="N2" s="2" t="inlineStr">
        <is>
          <t>Mar. 31, 2020 USD ($)</t>
        </is>
      </c>
      <c r="O2" s="2" t="inlineStr">
        <is>
          <t>Dec. 31, 2019 USD ($)</t>
        </is>
      </c>
      <c r="P2" s="2" t="inlineStr">
        <is>
          <t>Jun. 30, 2023 USD ($) part member</t>
        </is>
      </c>
      <c r="Q2" s="2" t="inlineStr">
        <is>
          <t>Jun. 30, 2022 USD ($)</t>
        </is>
      </c>
      <c r="R2" s="2" t="inlineStr">
        <is>
          <t>Dec. 31, 2022 USD ($)</t>
        </is>
      </c>
      <c r="S2" s="2" t="inlineStr">
        <is>
          <t>Jun. 30, 2023 USD ($) membe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Management fees</t>
        </is>
      </c>
      <c r="B4" s="4" t="inlineStr">
        <is>
          <t xml:space="preserve"> </t>
        </is>
      </c>
      <c r="C4" s="6" t="n">
        <v>2475000</v>
      </c>
      <c r="D4" s="4" t="inlineStr">
        <is>
          <t xml:space="preserve"> </t>
        </is>
      </c>
      <c r="E4" s="6" t="n">
        <v>1732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781000</v>
      </c>
      <c r="Q4" s="6" t="n">
        <v>3252000</v>
      </c>
      <c r="R4" s="4" t="inlineStr">
        <is>
          <t xml:space="preserve"> </t>
        </is>
      </c>
      <c r="S4" s="4" t="inlineStr">
        <is>
          <t xml:space="preserve"> </t>
        </is>
      </c>
    </row>
    <row r="5">
      <c r="A5" s="4" t="inlineStr">
        <is>
          <t>Management fees payable</t>
        </is>
      </c>
      <c r="B5" s="4" t="inlineStr">
        <is>
          <t xml:space="preserve"> </t>
        </is>
      </c>
      <c r="C5" s="5" t="n">
        <v>2474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474000</v>
      </c>
      <c r="Q5" s="4" t="inlineStr">
        <is>
          <t xml:space="preserve"> </t>
        </is>
      </c>
      <c r="R5" s="6" t="n">
        <v>2211000</v>
      </c>
      <c r="S5" s="6" t="n">
        <v>2474000</v>
      </c>
    </row>
    <row r="6">
      <c r="A6" s="4" t="inlineStr">
        <is>
          <t>Administration fees</t>
        </is>
      </c>
      <c r="B6" s="4" t="inlineStr">
        <is>
          <t xml:space="preserve"> </t>
        </is>
      </c>
      <c r="C6" s="5" t="n">
        <v>350000</v>
      </c>
      <c r="D6" s="4" t="inlineStr">
        <is>
          <t xml:space="preserve"> </t>
        </is>
      </c>
      <c r="E6" s="5" t="n">
        <v>189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659000</v>
      </c>
      <c r="Q6" s="5" t="n">
        <v>405000</v>
      </c>
      <c r="R6" s="4" t="inlineStr">
        <is>
          <t xml:space="preserve"> </t>
        </is>
      </c>
      <c r="S6" s="4" t="inlineStr">
        <is>
          <t xml:space="preserve"> </t>
        </is>
      </c>
    </row>
    <row r="7">
      <c r="A7" s="4" t="inlineStr">
        <is>
          <t>Administration fees payable</t>
        </is>
      </c>
      <c r="B7" s="4" t="inlineStr">
        <is>
          <t xml:space="preserve"> </t>
        </is>
      </c>
      <c r="C7" s="6" t="n">
        <v>27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72000</v>
      </c>
      <c r="Q7" s="4" t="inlineStr">
        <is>
          <t xml:space="preserve"> </t>
        </is>
      </c>
      <c r="R7" s="5" t="n">
        <v>808000</v>
      </c>
      <c r="S7" s="6" t="n">
        <v>272000</v>
      </c>
    </row>
    <row r="8">
      <c r="A8" s="4" t="inlineStr">
        <is>
          <t>Number of board members | member</t>
        </is>
      </c>
      <c r="B8" s="4" t="inlineStr">
        <is>
          <t xml:space="preserve"> </t>
        </is>
      </c>
      <c r="C8" s="5" t="n">
        <v>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7</v>
      </c>
      <c r="Q8" s="4" t="inlineStr">
        <is>
          <t xml:space="preserve"> </t>
        </is>
      </c>
      <c r="R8" s="4" t="inlineStr">
        <is>
          <t xml:space="preserve"> </t>
        </is>
      </c>
      <c r="S8" s="5" t="n">
        <v>7</v>
      </c>
    </row>
    <row r="9">
      <c r="A9" s="4" t="inlineStr">
        <is>
          <t>Number of independent directors | member</t>
        </is>
      </c>
      <c r="B9" s="4" t="inlineStr">
        <is>
          <t xml:space="preserve"> </t>
        </is>
      </c>
      <c r="C9" s="5" t="n">
        <v>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5</v>
      </c>
      <c r="Q9" s="4" t="inlineStr">
        <is>
          <t xml:space="preserve"> </t>
        </is>
      </c>
      <c r="R9" s="4" t="inlineStr">
        <is>
          <t xml:space="preserve"> </t>
        </is>
      </c>
      <c r="S9" s="5" t="n">
        <v>5</v>
      </c>
    </row>
    <row r="10">
      <c r="A10" s="4" t="inlineStr">
        <is>
          <t>Directors' fees</t>
        </is>
      </c>
      <c r="B10" s="4" t="inlineStr">
        <is>
          <t xml:space="preserve"> </t>
        </is>
      </c>
      <c r="C10" s="6" t="n">
        <v>95000</v>
      </c>
      <c r="D10" s="4" t="inlineStr">
        <is>
          <t xml:space="preserve"> </t>
        </is>
      </c>
      <c r="E10" s="5" t="n">
        <v>9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91000</v>
      </c>
      <c r="Q10" s="5" t="n">
        <v>191000</v>
      </c>
      <c r="R10" s="4" t="inlineStr">
        <is>
          <t xml:space="preserve"> </t>
        </is>
      </c>
      <c r="S10" s="4" t="inlineStr">
        <is>
          <t xml:space="preserve"> </t>
        </is>
      </c>
    </row>
    <row r="11">
      <c r="A11" s="4" t="inlineStr">
        <is>
          <t>Directors’ fees payable</t>
        </is>
      </c>
      <c r="B11" s="4" t="inlineStr">
        <is>
          <t xml:space="preserve"> </t>
        </is>
      </c>
      <c r="C11" s="5" t="n">
        <v>9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96000</v>
      </c>
      <c r="Q11" s="4" t="inlineStr">
        <is>
          <t xml:space="preserve"> </t>
        </is>
      </c>
      <c r="R11" s="5" t="n">
        <v>96000</v>
      </c>
      <c r="S11" s="6" t="n">
        <v>96000</v>
      </c>
    </row>
    <row r="12">
      <c r="A12" s="4" t="inlineStr">
        <is>
          <t>Accounts payable and accrued expenses</t>
        </is>
      </c>
      <c r="B12" s="4" t="inlineStr">
        <is>
          <t xml:space="preserve"> </t>
        </is>
      </c>
      <c r="C12" s="5" t="n">
        <v>292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921000</v>
      </c>
      <c r="Q12" s="4" t="inlineStr">
        <is>
          <t xml:space="preserve"> </t>
        </is>
      </c>
      <c r="R12" s="5" t="n">
        <v>2583000</v>
      </c>
      <c r="S12" s="5" t="n">
        <v>2921000</v>
      </c>
    </row>
    <row r="13">
      <c r="A13" s="4" t="inlineStr">
        <is>
          <t>Expense Suppor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eriod of interest expense payment</t>
        </is>
      </c>
      <c r="B15" s="4" t="inlineStr">
        <is>
          <t>45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lated Party | Investment Advisory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eriod of agreement will remain in effect</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vestment advisory agreement, renewal term</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eriod of written notice</t>
        </is>
      </c>
      <c r="B20" s="4" t="inlineStr">
        <is>
          <t>6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parts to pay an incentive fee | pa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v>
      </c>
      <c r="Q21" s="4" t="inlineStr">
        <is>
          <t xml:space="preserve"> </t>
        </is>
      </c>
      <c r="R21" s="4" t="inlineStr">
        <is>
          <t xml:space="preserve"> </t>
        </is>
      </c>
      <c r="S21" s="4" t="inlineStr">
        <is>
          <t xml:space="preserve"> </t>
        </is>
      </c>
    </row>
    <row r="22">
      <c r="A22" s="4" t="inlineStr">
        <is>
          <t>Related Party | Investment Advisory Agreement, Base Rate, After Exchange Lis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ase management fee percentage</t>
        </is>
      </c>
      <c r="B24" s="9" t="n">
        <v>0.0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lated Party | Base Rate, Prior To Exchange Lis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ase management fee percentage</t>
        </is>
      </c>
      <c r="B27" s="9" t="n">
        <v>0.0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lated Party | Quarterly Hurd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centive fee percentage</t>
        </is>
      </c>
      <c r="B30" s="9" t="n">
        <v>0.0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lated Party | Annualized Hurd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centive fee percentage</t>
        </is>
      </c>
      <c r="B33" s="10" t="n">
        <v>0.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lated Party | Pre-Incentive Fee Net Investment Income below catch-up thresh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centive fee percentage</t>
        </is>
      </c>
      <c r="B36" s="10"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lated Party | Quarterly Catch-Up Thresh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centive fee percentage</t>
        </is>
      </c>
      <c r="B39" s="9" t="n">
        <v>0.017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lated Party | Pre-Incentive Fee Net Investment Income Exceeds Catch-Up Thresh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centive fee percentage</t>
        </is>
      </c>
      <c r="B42" s="10" t="n">
        <v>0.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lated Party | Realized Capital Gai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centive fee percentage</t>
        </is>
      </c>
      <c r="B45" s="10" t="n">
        <v>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lated Party | Expense Suppor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eriod of reimbursement payment</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imbursement of previously supported expense</t>
        </is>
      </c>
      <c r="B49" s="4" t="inlineStr">
        <is>
          <t xml:space="preserve"> </t>
        </is>
      </c>
      <c r="C49" s="5" t="n">
        <v>236000</v>
      </c>
      <c r="D49" s="4" t="inlineStr">
        <is>
          <t xml:space="preserve"> </t>
        </is>
      </c>
      <c r="E49" s="5"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36000</v>
      </c>
      <c r="Q49" s="5" t="n">
        <v>0</v>
      </c>
      <c r="R49" s="4" t="inlineStr">
        <is>
          <t xml:space="preserve"> </t>
        </is>
      </c>
      <c r="S49" s="4" t="inlineStr">
        <is>
          <t xml:space="preserve"> </t>
        </is>
      </c>
    </row>
    <row r="50">
      <c r="A50" s="4" t="inlineStr">
        <is>
          <t>Unpaid expense reimbursements</t>
        </is>
      </c>
      <c r="B50" s="4" t="inlineStr">
        <is>
          <t xml:space="preserve"> </t>
        </is>
      </c>
      <c r="C50" s="5" t="n">
        <v>-236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236000</v>
      </c>
      <c r="Q50" s="4" t="inlineStr">
        <is>
          <t xml:space="preserve"> </t>
        </is>
      </c>
      <c r="R50" s="5" t="n">
        <v>0</v>
      </c>
      <c r="S50" s="5" t="n">
        <v>-236000</v>
      </c>
    </row>
    <row r="51">
      <c r="A51" s="4" t="inlineStr">
        <is>
          <t>Expense Payments by Adviser</t>
        </is>
      </c>
      <c r="B51" s="4" t="inlineStr">
        <is>
          <t xml:space="preserve"> </t>
        </is>
      </c>
      <c r="C51" s="5" t="n">
        <v>136000</v>
      </c>
      <c r="D51" s="6" t="n">
        <v>67000</v>
      </c>
      <c r="E51" s="5" t="n">
        <v>54000</v>
      </c>
      <c r="F51" s="6" t="n">
        <v>71000</v>
      </c>
      <c r="G51" s="6" t="n">
        <v>42000</v>
      </c>
      <c r="H51" s="6" t="n">
        <v>47000</v>
      </c>
      <c r="I51" s="6" t="n">
        <v>62000</v>
      </c>
      <c r="J51" s="6" t="n">
        <v>97000</v>
      </c>
      <c r="K51" s="6" t="n">
        <v>56000</v>
      </c>
      <c r="L51" s="6" t="n">
        <v>466000</v>
      </c>
      <c r="M51" s="6" t="n">
        <v>3000</v>
      </c>
      <c r="N51" s="6" t="n">
        <v>182000</v>
      </c>
      <c r="O51" s="6" t="n">
        <v>1696000</v>
      </c>
      <c r="P51" s="5" t="n">
        <v>2979000</v>
      </c>
      <c r="Q51" s="4" t="inlineStr">
        <is>
          <t xml:space="preserve"> </t>
        </is>
      </c>
      <c r="R51" s="5" t="n">
        <v>2843000</v>
      </c>
      <c r="S51" s="5" t="n">
        <v>2979000</v>
      </c>
    </row>
    <row r="52">
      <c r="A52" s="4" t="inlineStr">
        <is>
          <t>Related Party | Expense Support Agreement, Amount Receiv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xpense support (See Note 4)</t>
        </is>
      </c>
      <c r="B54" s="4" t="inlineStr">
        <is>
          <t xml:space="preserve"> </t>
        </is>
      </c>
      <c r="C54" s="5" t="n">
        <v>-144000</v>
      </c>
      <c r="D54" s="4" t="inlineStr">
        <is>
          <t xml:space="preserve"> </t>
        </is>
      </c>
      <c r="E54" s="6" t="n">
        <v>-43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58000</v>
      </c>
      <c r="Q54" s="6" t="n">
        <v>-94000</v>
      </c>
      <c r="R54" s="4" t="inlineStr">
        <is>
          <t xml:space="preserve"> </t>
        </is>
      </c>
      <c r="S54" s="4" t="inlineStr">
        <is>
          <t xml:space="preserve"> </t>
        </is>
      </c>
    </row>
    <row r="55">
      <c r="A55" s="4" t="inlineStr">
        <is>
          <t>Related Party | Advisor And Administrat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ccounts payable and accrued expenses</t>
        </is>
      </c>
      <c r="B57" s="4" t="inlineStr">
        <is>
          <t xml:space="preserve"> </t>
        </is>
      </c>
      <c r="C57" s="6" t="n">
        <v>767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767000</v>
      </c>
      <c r="Q57" s="4" t="inlineStr">
        <is>
          <t xml:space="preserve"> </t>
        </is>
      </c>
      <c r="R57" s="6" t="n">
        <v>1264000</v>
      </c>
      <c r="S57" s="6" t="n">
        <v>767000</v>
      </c>
    </row>
  </sheetData>
  <mergeCells count="3">
    <mergeCell ref="A1:A2"/>
    <mergeCell ref="C1:O1"/>
    <mergeCell ref="P1:Q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6" customWidth="1" min="16" max="16"/>
    <col width="16" customWidth="1" min="17" max="17"/>
  </cols>
  <sheetData>
    <row r="1">
      <c r="A1" s="1" t="inlineStr">
        <is>
          <t>RELATED PARTY TRANSACTIONS - Schedule of Expenses Reimbursed by the Adviser (Details) - Related Party - Expense Support Agreement - USD ($) $ in Thousands</t>
        </is>
      </c>
      <c r="B1" s="2" t="inlineStr">
        <is>
          <t>3 Months Ended</t>
        </is>
      </c>
      <c r="O1" s="2" t="inlineStr">
        <is>
          <t>6 Months Ended</t>
        </is>
      </c>
      <c r="P1" s="2" t="inlineStr">
        <is>
          <t>12 Months Ended</t>
        </is>
      </c>
      <c r="Q1" s="2" t="inlineStr">
        <is>
          <t>45 Months Ended</t>
        </is>
      </c>
    </row>
    <row r="2">
      <c r="B2" s="2" t="inlineStr">
        <is>
          <t>Jun. 30, 2023</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19</t>
        </is>
      </c>
      <c r="O2" s="2" t="inlineStr">
        <is>
          <t>Jun. 30, 2023</t>
        </is>
      </c>
      <c r="P2" s="2" t="inlineStr">
        <is>
          <t>Dec. 31, 2022</t>
        </is>
      </c>
      <c r="Q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xpense Payments by Adviser</t>
        </is>
      </c>
      <c r="B4" s="6" t="n">
        <v>136</v>
      </c>
      <c r="C4" s="6" t="n">
        <v>67</v>
      </c>
      <c r="D4" s="6" t="n">
        <v>54</v>
      </c>
      <c r="E4" s="6" t="n">
        <v>71</v>
      </c>
      <c r="F4" s="6" t="n">
        <v>42</v>
      </c>
      <c r="G4" s="6" t="n">
        <v>47</v>
      </c>
      <c r="H4" s="6" t="n">
        <v>62</v>
      </c>
      <c r="I4" s="6" t="n">
        <v>97</v>
      </c>
      <c r="J4" s="6" t="n">
        <v>56</v>
      </c>
      <c r="K4" s="6" t="n">
        <v>466</v>
      </c>
      <c r="L4" s="6" t="n">
        <v>3</v>
      </c>
      <c r="M4" s="6" t="n">
        <v>182</v>
      </c>
      <c r="N4" s="6" t="n">
        <v>1696</v>
      </c>
      <c r="O4" s="6" t="n">
        <v>2979</v>
      </c>
      <c r="P4" s="6" t="n">
        <v>2843</v>
      </c>
      <c r="Q4" s="6" t="n">
        <v>2979</v>
      </c>
    </row>
    <row r="5">
      <c r="A5" s="4" t="inlineStr">
        <is>
          <t>Reimbursement Payments to Adviser</t>
        </is>
      </c>
      <c r="B5" s="5" t="n">
        <v>0</v>
      </c>
      <c r="C5" s="5" t="n">
        <v>0</v>
      </c>
      <c r="D5" s="5" t="n">
        <v>0</v>
      </c>
      <c r="E5" s="5" t="n">
        <v>0</v>
      </c>
      <c r="F5" s="5" t="n">
        <v>0</v>
      </c>
      <c r="G5" s="5" t="n">
        <v>0</v>
      </c>
      <c r="H5" s="5" t="n">
        <v>0</v>
      </c>
      <c r="I5" s="5" t="n">
        <v>0</v>
      </c>
      <c r="J5" s="5" t="n">
        <v>0</v>
      </c>
      <c r="K5" s="5" t="n">
        <v>-233</v>
      </c>
      <c r="L5" s="5" t="n">
        <v>-3</v>
      </c>
      <c r="M5" s="5" t="n">
        <v>0</v>
      </c>
      <c r="N5" s="5" t="n">
        <v>0</v>
      </c>
      <c r="O5" s="4" t="inlineStr">
        <is>
          <t xml:space="preserve"> </t>
        </is>
      </c>
      <c r="P5" s="4" t="inlineStr">
        <is>
          <t xml:space="preserve"> </t>
        </is>
      </c>
      <c r="Q5" s="5" t="n">
        <v>-236</v>
      </c>
    </row>
    <row r="6">
      <c r="A6" s="4" t="inlineStr">
        <is>
          <t>Expired Expense Support</t>
        </is>
      </c>
      <c r="B6" s="5" t="n">
        <v>0</v>
      </c>
      <c r="C6" s="5" t="n">
        <v>0</v>
      </c>
      <c r="D6" s="5" t="n">
        <v>0</v>
      </c>
      <c r="E6" s="5" t="n">
        <v>0</v>
      </c>
      <c r="F6" s="5" t="n">
        <v>0</v>
      </c>
      <c r="G6" s="5" t="n">
        <v>0</v>
      </c>
      <c r="H6" s="5" t="n">
        <v>0</v>
      </c>
      <c r="I6" s="5" t="n">
        <v>0</v>
      </c>
      <c r="J6" s="5" t="n">
        <v>0</v>
      </c>
      <c r="K6" s="5" t="n">
        <v>0</v>
      </c>
      <c r="L6" s="5" t="n">
        <v>0</v>
      </c>
      <c r="M6" s="5" t="n">
        <v>-182</v>
      </c>
      <c r="N6" s="5" t="n">
        <v>-1696</v>
      </c>
      <c r="O6" s="4" t="inlineStr">
        <is>
          <t xml:space="preserve"> </t>
        </is>
      </c>
      <c r="P6" s="4" t="inlineStr">
        <is>
          <t xml:space="preserve"> </t>
        </is>
      </c>
      <c r="Q6" s="5" t="n">
        <v>-1878</v>
      </c>
    </row>
    <row r="7">
      <c r="A7" s="4" t="inlineStr">
        <is>
          <t>Unreimbursed Expense Payments</t>
        </is>
      </c>
      <c r="B7" s="6" t="n">
        <v>136</v>
      </c>
      <c r="C7" s="6" t="n">
        <v>67</v>
      </c>
      <c r="D7" s="6" t="n">
        <v>54</v>
      </c>
      <c r="E7" s="6" t="n">
        <v>71</v>
      </c>
      <c r="F7" s="6" t="n">
        <v>42</v>
      </c>
      <c r="G7" s="6" t="n">
        <v>47</v>
      </c>
      <c r="H7" s="6" t="n">
        <v>62</v>
      </c>
      <c r="I7" s="6" t="n">
        <v>97</v>
      </c>
      <c r="J7" s="6" t="n">
        <v>56</v>
      </c>
      <c r="K7" s="6" t="n">
        <v>233</v>
      </c>
      <c r="L7" s="6" t="n">
        <v>0</v>
      </c>
      <c r="M7" s="6" t="n">
        <v>0</v>
      </c>
      <c r="N7" s="6" t="n">
        <v>0</v>
      </c>
      <c r="O7" s="4" t="inlineStr">
        <is>
          <t xml:space="preserve"> </t>
        </is>
      </c>
      <c r="P7" s="4" t="inlineStr">
        <is>
          <t xml:space="preserve"> </t>
        </is>
      </c>
      <c r="Q7" s="6" t="n">
        <v>865</v>
      </c>
    </row>
  </sheetData>
  <mergeCells count="2">
    <mergeCell ref="A1:A2"/>
    <mergeCell ref="B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SECURED DEBT - Narrative (Details) - USD ($)</t>
        </is>
      </c>
      <c r="H1" s="2" t="inlineStr">
        <is>
          <t>6 Months Ended</t>
        </is>
      </c>
      <c r="I1" s="2" t="inlineStr">
        <is>
          <t>12 Months Ended</t>
        </is>
      </c>
    </row>
    <row r="2">
      <c r="B2" s="2" t="inlineStr">
        <is>
          <t>Jun. 23, 2023</t>
        </is>
      </c>
      <c r="C2" s="2" t="inlineStr">
        <is>
          <t>Jun. 29, 2022</t>
        </is>
      </c>
      <c r="D2" s="2" t="inlineStr">
        <is>
          <t>Jun. 28, 2022</t>
        </is>
      </c>
      <c r="E2" s="2" t="inlineStr">
        <is>
          <t>May 20, 2022</t>
        </is>
      </c>
      <c r="F2" s="2" t="inlineStr">
        <is>
          <t>May 05, 2022</t>
        </is>
      </c>
      <c r="G2" s="2" t="inlineStr">
        <is>
          <t>Sep. 10, 2020</t>
        </is>
      </c>
      <c r="H2" s="2" t="inlineStr">
        <is>
          <t>Jun. 30, 2023</t>
        </is>
      </c>
      <c r="I2" s="2" t="inlineStr">
        <is>
          <t>Dec. 31, 2022</t>
        </is>
      </c>
      <c r="J2" s="2" t="inlineStr">
        <is>
          <t>Jun. 30, 2022</t>
        </is>
      </c>
      <c r="K2" s="2" t="inlineStr">
        <is>
          <t>May 19, 2022</t>
        </is>
      </c>
      <c r="L2" s="2" t="inlineStr">
        <is>
          <t>Mar. 31, 2022</t>
        </is>
      </c>
      <c r="M2" s="2" t="inlineStr">
        <is>
          <t>Oct. 23,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sset Covera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6754</v>
      </c>
      <c r="I4" s="9" t="n">
        <v>1.7441</v>
      </c>
      <c r="J4" s="9" t="n">
        <v>1.7245</v>
      </c>
      <c r="K4" s="4" t="inlineStr">
        <is>
          <t xml:space="preserve"> </t>
        </is>
      </c>
      <c r="L4" s="4" t="inlineStr">
        <is>
          <t xml:space="preserve"> </t>
        </is>
      </c>
      <c r="M4" s="4" t="inlineStr">
        <is>
          <t xml:space="preserve"> </t>
        </is>
      </c>
    </row>
    <row r="5">
      <c r="A5" s="4" t="inlineStr">
        <is>
          <t>Variable funding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25447000</v>
      </c>
      <c r="I5" s="6" t="n">
        <v>705447000</v>
      </c>
      <c r="J5" s="4" t="inlineStr">
        <is>
          <t xml:space="preserve"> </t>
        </is>
      </c>
      <c r="K5" s="4" t="inlineStr">
        <is>
          <t xml:space="preserve"> </t>
        </is>
      </c>
      <c r="L5" s="4" t="inlineStr">
        <is>
          <t xml:space="preserve"> </t>
        </is>
      </c>
      <c r="M5" s="4" t="inlineStr">
        <is>
          <t xml:space="preserve"> </t>
        </is>
      </c>
    </row>
    <row r="6">
      <c r="A6" s="4" t="inlineStr">
        <is>
          <t>Total Commi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52000000</v>
      </c>
      <c r="I6" s="5" t="n">
        <v>967000000</v>
      </c>
      <c r="J6" s="4" t="inlineStr">
        <is>
          <t xml:space="preserve"> </t>
        </is>
      </c>
      <c r="K6" s="4" t="inlineStr">
        <is>
          <t xml:space="preserve"> </t>
        </is>
      </c>
      <c r="L6" s="4" t="inlineStr">
        <is>
          <t xml:space="preserve"> </t>
        </is>
      </c>
      <c r="M6" s="4" t="inlineStr">
        <is>
          <t xml:space="preserve"> </t>
        </is>
      </c>
    </row>
    <row r="7">
      <c r="A7" s="4" t="inlineStr">
        <is>
          <t>Wells Fargo Financing Facility | Credit Facility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ariable funding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5000000</v>
      </c>
      <c r="I9" s="5" t="n">
        <v>111300000</v>
      </c>
      <c r="J9" s="4" t="inlineStr">
        <is>
          <t xml:space="preserve"> </t>
        </is>
      </c>
      <c r="K9" s="4" t="inlineStr">
        <is>
          <t xml:space="preserve"> </t>
        </is>
      </c>
      <c r="L9" s="4" t="inlineStr">
        <is>
          <t xml:space="preserve"> </t>
        </is>
      </c>
      <c r="M9" s="4" t="inlineStr">
        <is>
          <t xml:space="preserve"> </t>
        </is>
      </c>
    </row>
    <row r="10">
      <c r="A10" s="4" t="inlineStr">
        <is>
          <t>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022</v>
      </c>
      <c r="M10" s="4" t="inlineStr">
        <is>
          <t xml:space="preserve"> </t>
        </is>
      </c>
    </row>
    <row r="11">
      <c r="A11" s="4" t="inlineStr">
        <is>
          <t>Total Commitment</t>
        </is>
      </c>
      <c r="B11" s="4" t="inlineStr">
        <is>
          <t xml:space="preserve"> </t>
        </is>
      </c>
      <c r="C11" s="4" t="inlineStr">
        <is>
          <t xml:space="preserve"> </t>
        </is>
      </c>
      <c r="D11" s="4" t="inlineStr">
        <is>
          <t xml:space="preserve"> </t>
        </is>
      </c>
      <c r="E11" s="6" t="n">
        <v>275000000</v>
      </c>
      <c r="F11" s="4" t="inlineStr">
        <is>
          <t xml:space="preserve"> </t>
        </is>
      </c>
      <c r="G11" s="4" t="inlineStr">
        <is>
          <t xml:space="preserve"> </t>
        </is>
      </c>
      <c r="H11" s="6" t="n">
        <v>275000000</v>
      </c>
      <c r="I11" s="6" t="n">
        <v>275000000</v>
      </c>
      <c r="J11" s="4" t="inlineStr">
        <is>
          <t xml:space="preserve"> </t>
        </is>
      </c>
      <c r="K11" s="6" t="n">
        <v>350000000</v>
      </c>
      <c r="L11" s="4" t="inlineStr">
        <is>
          <t xml:space="preserve"> </t>
        </is>
      </c>
      <c r="M11" s="4" t="inlineStr">
        <is>
          <t xml:space="preserve"> </t>
        </is>
      </c>
    </row>
    <row r="12">
      <c r="A12" s="4" t="inlineStr">
        <is>
          <t>Asset coverage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1.5</v>
      </c>
      <c r="M12" s="4" t="inlineStr">
        <is>
          <t xml:space="preserve"> </t>
        </is>
      </c>
    </row>
    <row r="13">
      <c r="A13" s="4" t="inlineStr">
        <is>
          <t>Commitment reduction fee, percentage</t>
        </is>
      </c>
      <c r="B13" s="4" t="inlineStr">
        <is>
          <t xml:space="preserve"> </t>
        </is>
      </c>
      <c r="C13" s="4" t="inlineStr">
        <is>
          <t xml:space="preserve"> </t>
        </is>
      </c>
      <c r="D13" s="4" t="inlineStr">
        <is>
          <t xml:space="preserve"> </t>
        </is>
      </c>
      <c r="E13" s="4" t="inlineStr">
        <is>
          <t xml:space="preserve"> </t>
        </is>
      </c>
      <c r="F13" s="10" t="n">
        <v>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ells Fargo Financing Facility | Secured Overnight Financing Rate (SOFR) | Credit Facility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22</v>
      </c>
      <c r="I16" s="9" t="n">
        <v>0.022</v>
      </c>
      <c r="J16" s="4" t="inlineStr">
        <is>
          <t xml:space="preserve"> </t>
        </is>
      </c>
      <c r="K16" s="4" t="inlineStr">
        <is>
          <t xml:space="preserve"> </t>
        </is>
      </c>
      <c r="L16" s="4" t="inlineStr">
        <is>
          <t xml:space="preserve"> </t>
        </is>
      </c>
      <c r="M16" s="4" t="inlineStr">
        <is>
          <t xml:space="preserve"> </t>
        </is>
      </c>
    </row>
    <row r="17">
      <c r="A17" s="4" t="inlineStr">
        <is>
          <t>Subscription Facility | Credit Facility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ariable funding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5000000</v>
      </c>
      <c r="I19" s="6" t="n">
        <v>0</v>
      </c>
      <c r="J19" s="4" t="inlineStr">
        <is>
          <t xml:space="preserve"> </t>
        </is>
      </c>
      <c r="K19" s="4" t="inlineStr">
        <is>
          <t xml:space="preserve"> </t>
        </is>
      </c>
      <c r="L19" s="4" t="inlineStr">
        <is>
          <t xml:space="preserve"> </t>
        </is>
      </c>
      <c r="M19" s="4" t="inlineStr">
        <is>
          <t xml:space="preserve"> </t>
        </is>
      </c>
    </row>
    <row r="20">
      <c r="A20" s="4" t="inlineStr">
        <is>
          <t>Total Commitment</t>
        </is>
      </c>
      <c r="B20" s="4" t="inlineStr">
        <is>
          <t xml:space="preserve"> </t>
        </is>
      </c>
      <c r="C20" s="4" t="inlineStr">
        <is>
          <t xml:space="preserve"> </t>
        </is>
      </c>
      <c r="D20" s="4" t="inlineStr">
        <is>
          <t xml:space="preserve"> </t>
        </is>
      </c>
      <c r="E20" s="4" t="inlineStr">
        <is>
          <t xml:space="preserve"> </t>
        </is>
      </c>
      <c r="F20" s="4" t="inlineStr">
        <is>
          <t xml:space="preserve"> </t>
        </is>
      </c>
      <c r="G20" s="6" t="n">
        <v>50000000</v>
      </c>
      <c r="H20" s="6" t="n">
        <v>50000000</v>
      </c>
      <c r="I20" s="6" t="n">
        <v>50000000</v>
      </c>
      <c r="J20" s="4" t="inlineStr">
        <is>
          <t xml:space="preserve"> </t>
        </is>
      </c>
      <c r="K20" s="4" t="inlineStr">
        <is>
          <t xml:space="preserve"> </t>
        </is>
      </c>
      <c r="L20" s="4" t="inlineStr">
        <is>
          <t xml:space="preserve"> </t>
        </is>
      </c>
      <c r="M20" s="4" t="inlineStr">
        <is>
          <t xml:space="preserve"> </t>
        </is>
      </c>
    </row>
    <row r="21">
      <c r="A21" s="4" t="inlineStr">
        <is>
          <t>Unused commitment fee,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00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cription Facility | Secured Overnight Financing Rate (SOFR) | Credit Facility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175</v>
      </c>
      <c r="I24" s="9" t="n">
        <v>0.0175</v>
      </c>
      <c r="J24" s="4" t="inlineStr">
        <is>
          <t xml:space="preserve"> </t>
        </is>
      </c>
      <c r="K24" s="4" t="inlineStr">
        <is>
          <t xml:space="preserve"> </t>
        </is>
      </c>
      <c r="L24" s="4" t="inlineStr">
        <is>
          <t xml:space="preserve"> </t>
        </is>
      </c>
      <c r="M24" s="4" t="inlineStr">
        <is>
          <t xml:space="preserve"> </t>
        </is>
      </c>
    </row>
    <row r="25">
      <c r="A25" s="4" t="inlineStr">
        <is>
          <t>SMBC Financing Facility | Credit Facility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ariable funding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83447000</v>
      </c>
      <c r="I27" s="6" t="n">
        <v>252147000</v>
      </c>
      <c r="J27" s="4" t="inlineStr">
        <is>
          <t xml:space="preserve"> </t>
        </is>
      </c>
      <c r="K27" s="4" t="inlineStr">
        <is>
          <t xml:space="preserve"> </t>
        </is>
      </c>
      <c r="L27" s="4" t="inlineStr">
        <is>
          <t xml:space="preserve"> </t>
        </is>
      </c>
      <c r="M27" s="4" t="inlineStr">
        <is>
          <t xml:space="preserve"> </t>
        </is>
      </c>
    </row>
    <row r="28">
      <c r="A28" s="4" t="inlineStr">
        <is>
          <t>Total Commitment</t>
        </is>
      </c>
      <c r="B28" s="4" t="inlineStr">
        <is>
          <t xml:space="preserve"> </t>
        </is>
      </c>
      <c r="C28" s="6" t="n">
        <v>300000000</v>
      </c>
      <c r="D28" s="6" t="n">
        <v>225000000</v>
      </c>
      <c r="E28" s="4" t="inlineStr">
        <is>
          <t xml:space="preserve"> </t>
        </is>
      </c>
      <c r="F28" s="4" t="inlineStr">
        <is>
          <t xml:space="preserve"> </t>
        </is>
      </c>
      <c r="G28" s="4" t="inlineStr">
        <is>
          <t xml:space="preserve"> </t>
        </is>
      </c>
      <c r="H28" s="6" t="n">
        <v>300000000</v>
      </c>
      <c r="I28" s="6" t="n">
        <v>300000000</v>
      </c>
      <c r="J28" s="4" t="inlineStr">
        <is>
          <t xml:space="preserve"> </t>
        </is>
      </c>
      <c r="K28" s="4" t="inlineStr">
        <is>
          <t xml:space="preserve"> </t>
        </is>
      </c>
      <c r="L28" s="4" t="inlineStr">
        <is>
          <t xml:space="preserve"> </t>
        </is>
      </c>
      <c r="M28" s="4" t="inlineStr">
        <is>
          <t xml:space="preserve"> </t>
        </is>
      </c>
    </row>
    <row r="29">
      <c r="A29" s="4" t="inlineStr">
        <is>
          <t>Unused commitment fee, percentage</t>
        </is>
      </c>
      <c r="B29" s="4" t="inlineStr">
        <is>
          <t xml:space="preserve"> </t>
        </is>
      </c>
      <c r="C29" s="9" t="n">
        <v>0.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ructuring fee, percentage</t>
        </is>
      </c>
      <c r="B30" s="4" t="inlineStr">
        <is>
          <t xml:space="preserve"> </t>
        </is>
      </c>
      <c r="C30" s="10"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MBC Financing Facility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interest rate</t>
        </is>
      </c>
      <c r="B33" s="4" t="inlineStr">
        <is>
          <t xml:space="preserve"> </t>
        </is>
      </c>
      <c r="C33" s="9" t="n">
        <v>0.02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MBC Financing Facility | Secured Overnight Financing Rate (SOFR) | Credit Facility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of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215</v>
      </c>
      <c r="I36" s="9" t="n">
        <v>0.0215</v>
      </c>
      <c r="J36" s="4" t="inlineStr">
        <is>
          <t xml:space="preserve"> </t>
        </is>
      </c>
      <c r="K36" s="4" t="inlineStr">
        <is>
          <t xml:space="preserve"> </t>
        </is>
      </c>
      <c r="L36" s="4" t="inlineStr">
        <is>
          <t xml:space="preserve"> </t>
        </is>
      </c>
      <c r="M36" s="4" t="inlineStr">
        <is>
          <t xml:space="preserve"> </t>
        </is>
      </c>
    </row>
    <row r="37">
      <c r="A37" s="4" t="inlineStr">
        <is>
          <t>SMBC Financing Facility | London Interbank Offered Rate | Credit Facility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age of interest rate</t>
        </is>
      </c>
      <c r="B39" s="4" t="inlineStr">
        <is>
          <t xml:space="preserve"> </t>
        </is>
      </c>
      <c r="C39" s="4" t="inlineStr">
        <is>
          <t xml:space="preserve"> </t>
        </is>
      </c>
      <c r="D39" s="9" t="n">
        <v>0.021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2022 Debt Securitization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securitization</t>
        </is>
      </c>
      <c r="B42" s="4" t="inlineStr">
        <is>
          <t xml:space="preserve"> </t>
        </is>
      </c>
      <c r="C42" s="4" t="inlineStr">
        <is>
          <t xml:space="preserve"> </t>
        </is>
      </c>
      <c r="D42" s="4" t="inlineStr">
        <is>
          <t xml:space="preserve"> </t>
        </is>
      </c>
      <c r="E42" s="5" t="n">
        <v>44832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AA Class A-1 2022 Notes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securitization</t>
        </is>
      </c>
      <c r="B45" s="4" t="inlineStr">
        <is>
          <t xml:space="preserve"> </t>
        </is>
      </c>
      <c r="C45" s="4" t="inlineStr">
        <is>
          <t xml:space="preserve"> </t>
        </is>
      </c>
      <c r="D45" s="4" t="inlineStr">
        <is>
          <t xml:space="preserve"> </t>
        </is>
      </c>
      <c r="E45" s="6" t="n">
        <v>199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AA Class A-1 2022 Notes | Secured Overnight Financing Rate (SOFR)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interest rate</t>
        </is>
      </c>
      <c r="B48" s="4" t="inlineStr">
        <is>
          <t xml:space="preserve"> </t>
        </is>
      </c>
      <c r="C48" s="4" t="inlineStr">
        <is>
          <t xml:space="preserve"> </t>
        </is>
      </c>
      <c r="D48" s="4" t="inlineStr">
        <is>
          <t xml:space="preserve"> </t>
        </is>
      </c>
      <c r="E48" s="9" t="n">
        <v>0.01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AA Class A-1F 2022 Notes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of interest rate</t>
        </is>
      </c>
      <c r="B51" s="4" t="inlineStr">
        <is>
          <t xml:space="preserve"> </t>
        </is>
      </c>
      <c r="C51" s="4" t="inlineStr">
        <is>
          <t xml:space="preserve"> </t>
        </is>
      </c>
      <c r="D51" s="4" t="inlineStr">
        <is>
          <t xml:space="preserve"> </t>
        </is>
      </c>
      <c r="E51" s="9" t="n">
        <v>0.044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securitization</t>
        </is>
      </c>
      <c r="B52" s="4" t="inlineStr">
        <is>
          <t xml:space="preserve"> </t>
        </is>
      </c>
      <c r="C52" s="4" t="inlineStr">
        <is>
          <t xml:space="preserve"> </t>
        </is>
      </c>
      <c r="D52" s="4" t="inlineStr">
        <is>
          <t xml:space="preserve"> </t>
        </is>
      </c>
      <c r="E52" s="6" t="n">
        <v>3425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A Class B 2022 Notes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securitization</t>
        </is>
      </c>
      <c r="B55" s="4" t="inlineStr">
        <is>
          <t xml:space="preserve"> </t>
        </is>
      </c>
      <c r="C55" s="4" t="inlineStr">
        <is>
          <t xml:space="preserve"> </t>
        </is>
      </c>
      <c r="D55" s="4" t="inlineStr">
        <is>
          <t xml:space="preserve"> </t>
        </is>
      </c>
      <c r="E55" s="6" t="n">
        <v>4725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A Class B 2022 Notes | Secured Overnight Financing Rate (SOFR) |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centage of interest rate</t>
        </is>
      </c>
      <c r="B58" s="4" t="inlineStr">
        <is>
          <t xml:space="preserve"> </t>
        </is>
      </c>
      <c r="C58" s="4" t="inlineStr">
        <is>
          <t xml:space="preserve"> </t>
        </is>
      </c>
      <c r="D58" s="4" t="inlineStr">
        <is>
          <t xml:space="preserve"> </t>
        </is>
      </c>
      <c r="E58" s="9" t="n">
        <v>0.02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 Class C 2022 Notes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securitization</t>
        </is>
      </c>
      <c r="B61" s="4" t="inlineStr">
        <is>
          <t xml:space="preserve"> </t>
        </is>
      </c>
      <c r="C61" s="4" t="inlineStr">
        <is>
          <t xml:space="preserve"> </t>
        </is>
      </c>
      <c r="D61" s="4" t="inlineStr">
        <is>
          <t xml:space="preserve"> </t>
        </is>
      </c>
      <c r="E61" s="6" t="n">
        <v>315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 Class C 2022 Notes | Secured Overnight Financing Rate (SOFR) | 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ercentage of interest rate</t>
        </is>
      </c>
      <c r="B64" s="4" t="inlineStr">
        <is>
          <t xml:space="preserve"> </t>
        </is>
      </c>
      <c r="C64" s="4" t="inlineStr">
        <is>
          <t xml:space="preserve"> </t>
        </is>
      </c>
      <c r="D64" s="4" t="inlineStr">
        <is>
          <t xml:space="preserve"> </t>
        </is>
      </c>
      <c r="E64" s="9" t="n">
        <v>0.031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BB Class D 2022 Notes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securitization</t>
        </is>
      </c>
      <c r="B67" s="4" t="inlineStr">
        <is>
          <t xml:space="preserve"> </t>
        </is>
      </c>
      <c r="C67" s="4" t="inlineStr">
        <is>
          <t xml:space="preserve"> </t>
        </is>
      </c>
      <c r="D67" s="4" t="inlineStr">
        <is>
          <t xml:space="preserve"> </t>
        </is>
      </c>
      <c r="E67" s="6" t="n">
        <v>27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BB Class D 2022 Notes | Secured Overnight Financing Rate (SOFR)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ercentage of interest rate</t>
        </is>
      </c>
      <c r="B70" s="4" t="inlineStr">
        <is>
          <t xml:space="preserve"> </t>
        </is>
      </c>
      <c r="C70" s="4" t="inlineStr">
        <is>
          <t xml:space="preserve"> </t>
        </is>
      </c>
      <c r="D70" s="4" t="inlineStr">
        <is>
          <t xml:space="preserve"> </t>
        </is>
      </c>
      <c r="E70" s="9" t="n">
        <v>0.041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ubordinated 2022 Notes | 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securitization</t>
        </is>
      </c>
      <c r="B73" s="4" t="inlineStr">
        <is>
          <t xml:space="preserve"> </t>
        </is>
      </c>
      <c r="C73" s="4" t="inlineStr">
        <is>
          <t xml:space="preserve"> </t>
        </is>
      </c>
      <c r="D73" s="4" t="inlineStr">
        <is>
          <t xml:space="preserve"> </t>
        </is>
      </c>
      <c r="E73" s="6" t="n">
        <v>79325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AA Class A-L 2022 Loans to CLO-I | 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securitization</t>
        </is>
      </c>
      <c r="B76" s="4" t="inlineStr">
        <is>
          <t xml:space="preserve"> </t>
        </is>
      </c>
      <c r="C76" s="4" t="inlineStr">
        <is>
          <t xml:space="preserve"> </t>
        </is>
      </c>
      <c r="D76" s="4" t="inlineStr">
        <is>
          <t xml:space="preserve"> </t>
        </is>
      </c>
      <c r="E76" s="6" t="n">
        <v>30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AA Class A-L 2022 Loans to CLO-I | Secured Overnight Financing Rate (SOFR) |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ercentage of interest rate</t>
        </is>
      </c>
      <c r="B79" s="4" t="inlineStr">
        <is>
          <t xml:space="preserve"> </t>
        </is>
      </c>
      <c r="C79" s="4" t="inlineStr">
        <is>
          <t xml:space="preserve"> </t>
        </is>
      </c>
      <c r="D79" s="4" t="inlineStr">
        <is>
          <t xml:space="preserve"> </t>
        </is>
      </c>
      <c r="E79" s="9" t="n">
        <v>0.018</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volving Credit Facility | Credit Facility | 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Variable funding no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0</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Total Commitment</t>
        </is>
      </c>
      <c r="B83" s="6" t="n">
        <v>185000000</v>
      </c>
      <c r="C83" s="4" t="inlineStr">
        <is>
          <t xml:space="preserve"> </t>
        </is>
      </c>
      <c r="D83" s="4" t="inlineStr">
        <is>
          <t xml:space="preserve"> </t>
        </is>
      </c>
      <c r="E83" s="4" t="inlineStr">
        <is>
          <t xml:space="preserve"> </t>
        </is>
      </c>
      <c r="F83" s="4" t="inlineStr">
        <is>
          <t xml:space="preserve"> </t>
        </is>
      </c>
      <c r="G83" s="4" t="inlineStr">
        <is>
          <t xml:space="preserve"> </t>
        </is>
      </c>
      <c r="H83" s="5" t="n">
        <v>185000000</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Unused commitment fee, percentage</t>
        </is>
      </c>
      <c r="B84" s="13" t="n">
        <v>0.0037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Maximum borrowing capacity, including accordion feature</t>
        </is>
      </c>
      <c r="B85" s="6" t="n">
        <v>30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volving Credit Facility | Credit Facility | Bridge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otal Commitment</t>
        </is>
      </c>
      <c r="B88" s="6" t="n">
        <v>25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evolving Credit Facility | 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Variable funding no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0</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Wells Fargo Bank, N.A. | Wells Fargo Financing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Variable funding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175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CURED DEBT - Schedule of Debt Obligations (Details) - USD ($)</t>
        </is>
      </c>
      <c r="B1" s="2" t="inlineStr">
        <is>
          <t>Jun. 30, 2023</t>
        </is>
      </c>
      <c r="C1" s="2" t="inlineStr">
        <is>
          <t>Jun. 23, 2023</t>
        </is>
      </c>
      <c r="D1" s="2" t="inlineStr">
        <is>
          <t>Dec. 31, 2022</t>
        </is>
      </c>
      <c r="E1" s="2" t="inlineStr">
        <is>
          <t>Jun. 29, 2022</t>
        </is>
      </c>
      <c r="F1" s="2" t="inlineStr">
        <is>
          <t>Jun. 28, 2022</t>
        </is>
      </c>
      <c r="G1" s="2" t="inlineStr">
        <is>
          <t>May 20, 2022</t>
        </is>
      </c>
      <c r="H1" s="2" t="inlineStr">
        <is>
          <t>May 19, 2022</t>
        </is>
      </c>
      <c r="I1" s="2" t="inlineStr">
        <is>
          <t>Sep. 10,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Commitment</t>
        </is>
      </c>
      <c r="B3" s="6" t="n">
        <v>1152000000</v>
      </c>
      <c r="C3" s="4" t="inlineStr">
        <is>
          <t xml:space="preserve"> </t>
        </is>
      </c>
      <c r="D3" s="6" t="n">
        <v>967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utstanding</t>
        </is>
      </c>
      <c r="B4" s="5" t="n">
        <v>825447000</v>
      </c>
      <c r="C4" s="4" t="inlineStr">
        <is>
          <t xml:space="preserve"> </t>
        </is>
      </c>
      <c r="D4" s="5" t="n">
        <v>705447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used portion</t>
        </is>
      </c>
      <c r="B5" s="5" t="n">
        <v>326553000</v>
      </c>
      <c r="C5" s="4" t="inlineStr">
        <is>
          <t xml:space="preserve"> </t>
        </is>
      </c>
      <c r="D5" s="5" t="n">
        <v>261553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unt available</t>
        </is>
      </c>
      <c r="B6" s="5" t="n">
        <v>247479000</v>
      </c>
      <c r="C6" s="4" t="inlineStr">
        <is>
          <t xml:space="preserve"> </t>
        </is>
      </c>
      <c r="D6" s="5" t="n">
        <v>253897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O -I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ommitment</t>
        </is>
      </c>
      <c r="B9" s="5" t="n">
        <v>342000000</v>
      </c>
      <c r="C9" s="4" t="inlineStr">
        <is>
          <t xml:space="preserve"> </t>
        </is>
      </c>
      <c r="D9" s="5" t="n">
        <v>342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utstanding</t>
        </is>
      </c>
      <c r="B10" s="5" t="n">
        <v>342000000</v>
      </c>
      <c r="C10" s="4" t="inlineStr">
        <is>
          <t xml:space="preserve"> </t>
        </is>
      </c>
      <c r="D10" s="5" t="n">
        <v>342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used portion</t>
        </is>
      </c>
      <c r="B11" s="5" t="n">
        <v>0</v>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available</t>
        </is>
      </c>
      <c r="B12" s="5" t="n">
        <v>0</v>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outstanding</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ed Debt | Wells Fargo Financing Facility |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Commitment</t>
        </is>
      </c>
      <c r="B18" s="5" t="n">
        <v>275000000</v>
      </c>
      <c r="C18" s="4" t="inlineStr">
        <is>
          <t xml:space="preserve"> </t>
        </is>
      </c>
      <c r="D18" s="5" t="n">
        <v>275000000</v>
      </c>
      <c r="E18" s="4" t="inlineStr">
        <is>
          <t xml:space="preserve"> </t>
        </is>
      </c>
      <c r="F18" s="4" t="inlineStr">
        <is>
          <t xml:space="preserve"> </t>
        </is>
      </c>
      <c r="G18" s="6" t="n">
        <v>275000000</v>
      </c>
      <c r="H18" s="6" t="n">
        <v>350000000</v>
      </c>
      <c r="I18" s="4" t="inlineStr">
        <is>
          <t xml:space="preserve"> </t>
        </is>
      </c>
    </row>
    <row r="19">
      <c r="A19" s="4" t="inlineStr">
        <is>
          <t>Amount outstanding</t>
        </is>
      </c>
      <c r="B19" s="5" t="n">
        <v>165000000</v>
      </c>
      <c r="C19" s="4" t="inlineStr">
        <is>
          <t xml:space="preserve"> </t>
        </is>
      </c>
      <c r="D19" s="5" t="n">
        <v>1113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used portion</t>
        </is>
      </c>
      <c r="B20" s="5" t="n">
        <v>110000000</v>
      </c>
      <c r="C20" s="4" t="inlineStr">
        <is>
          <t xml:space="preserve"> </t>
        </is>
      </c>
      <c r="D20" s="5" t="n">
        <v>1637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available</t>
        </is>
      </c>
      <c r="B21" s="5" t="n">
        <v>109385000</v>
      </c>
      <c r="C21" s="4" t="inlineStr">
        <is>
          <t xml:space="preserve"> </t>
        </is>
      </c>
      <c r="D21" s="5" t="n">
        <v>158916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cured Debt | Subscription Facility |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ommitment</t>
        </is>
      </c>
      <c r="B24" s="5" t="n">
        <v>50000000</v>
      </c>
      <c r="C24" s="4" t="inlineStr">
        <is>
          <t xml:space="preserve"> </t>
        </is>
      </c>
      <c r="D24" s="5" t="n">
        <v>50000000</v>
      </c>
      <c r="E24" s="4" t="inlineStr">
        <is>
          <t xml:space="preserve"> </t>
        </is>
      </c>
      <c r="F24" s="4" t="inlineStr">
        <is>
          <t xml:space="preserve"> </t>
        </is>
      </c>
      <c r="G24" s="4" t="inlineStr">
        <is>
          <t xml:space="preserve"> </t>
        </is>
      </c>
      <c r="H24" s="4" t="inlineStr">
        <is>
          <t xml:space="preserve"> </t>
        </is>
      </c>
      <c r="I24" s="6" t="n">
        <v>50000000</v>
      </c>
    </row>
    <row r="25">
      <c r="A25" s="4" t="inlineStr">
        <is>
          <t>Amount outstanding</t>
        </is>
      </c>
      <c r="B25" s="5" t="n">
        <v>35000000</v>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used portion</t>
        </is>
      </c>
      <c r="B26" s="5" t="n">
        <v>15000000</v>
      </c>
      <c r="C26" s="4" t="inlineStr">
        <is>
          <t xml:space="preserve"> </t>
        </is>
      </c>
      <c r="D26" s="5" t="n">
        <v>5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unt available</t>
        </is>
      </c>
      <c r="B27" s="5" t="n">
        <v>15000000</v>
      </c>
      <c r="C27" s="4" t="inlineStr">
        <is>
          <t xml:space="preserve"> </t>
        </is>
      </c>
      <c r="D27" s="5" t="n">
        <v>5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cured Debt | SMBC Financing Facility |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Commitment</t>
        </is>
      </c>
      <c r="B30" s="5" t="n">
        <v>300000000</v>
      </c>
      <c r="C30" s="4" t="inlineStr">
        <is>
          <t xml:space="preserve"> </t>
        </is>
      </c>
      <c r="D30" s="5" t="n">
        <v>300000000</v>
      </c>
      <c r="E30" s="6" t="n">
        <v>300000000</v>
      </c>
      <c r="F30" s="6" t="n">
        <v>225000000</v>
      </c>
      <c r="G30" s="4" t="inlineStr">
        <is>
          <t xml:space="preserve"> </t>
        </is>
      </c>
      <c r="H30" s="4" t="inlineStr">
        <is>
          <t xml:space="preserve"> </t>
        </is>
      </c>
      <c r="I30" s="4" t="inlineStr">
        <is>
          <t xml:space="preserve"> </t>
        </is>
      </c>
    </row>
    <row r="31">
      <c r="A31" s="4" t="inlineStr">
        <is>
          <t>Amount outstanding</t>
        </is>
      </c>
      <c r="B31" s="5" t="n">
        <v>283447000</v>
      </c>
      <c r="C31" s="4" t="inlineStr">
        <is>
          <t xml:space="preserve"> </t>
        </is>
      </c>
      <c r="D31" s="5" t="n">
        <v>252147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used portion</t>
        </is>
      </c>
      <c r="B32" s="5" t="n">
        <v>16553000</v>
      </c>
      <c r="C32" s="4" t="inlineStr">
        <is>
          <t xml:space="preserve"> </t>
        </is>
      </c>
      <c r="D32" s="5" t="n">
        <v>47853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 available</t>
        </is>
      </c>
      <c r="B33" s="5" t="n">
        <v>14455000</v>
      </c>
      <c r="C33" s="4" t="inlineStr">
        <is>
          <t xml:space="preserve"> </t>
        </is>
      </c>
      <c r="D33" s="6" t="n">
        <v>44981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cured Debt | Revolving Credit Facility |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Commitment</t>
        </is>
      </c>
      <c r="B36" s="5" t="n">
        <v>185000000</v>
      </c>
      <c r="C36" s="6" t="n">
        <v>18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unt outstanding</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used portion</t>
        </is>
      </c>
      <c r="B38" s="5" t="n">
        <v>18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unt available</t>
        </is>
      </c>
      <c r="B39" s="6" t="n">
        <v>108639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ED DEBT - Schedule of Components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3610</v>
      </c>
      <c r="C4" s="6" t="n">
        <v>3737</v>
      </c>
      <c r="D4" s="6" t="n">
        <v>25651</v>
      </c>
      <c r="E4" s="6" t="n">
        <v>6381</v>
      </c>
    </row>
    <row r="5">
      <c r="A5" s="4" t="inlineStr">
        <is>
          <t>Unused fees</t>
        </is>
      </c>
      <c r="B5" s="5" t="n">
        <v>239</v>
      </c>
      <c r="C5" s="5" t="n">
        <v>104</v>
      </c>
      <c r="D5" s="5" t="n">
        <v>506</v>
      </c>
      <c r="E5" s="5" t="n">
        <v>255</v>
      </c>
    </row>
    <row r="6">
      <c r="A6" s="4" t="inlineStr">
        <is>
          <t>Amortization of deferred financing costs</t>
        </is>
      </c>
      <c r="B6" s="5" t="n">
        <v>449</v>
      </c>
      <c r="C6" s="5" t="n">
        <v>396</v>
      </c>
      <c r="D6" s="5" t="n">
        <v>884</v>
      </c>
      <c r="E6" s="5" t="n">
        <v>622</v>
      </c>
    </row>
    <row r="7">
      <c r="A7" s="4" t="inlineStr">
        <is>
          <t>Total interest and debt financing expenses</t>
        </is>
      </c>
      <c r="B7" s="6" t="n">
        <v>14298</v>
      </c>
      <c r="C7" s="6" t="n">
        <v>4237</v>
      </c>
      <c r="D7" s="6" t="n">
        <v>27041</v>
      </c>
      <c r="E7" s="6" t="n">
        <v>7258</v>
      </c>
    </row>
    <row r="8">
      <c r="A8" s="4" t="inlineStr">
        <is>
          <t>Average interest rate</t>
        </is>
      </c>
      <c r="B8" s="9" t="n">
        <v>0.0717</v>
      </c>
      <c r="C8" s="10" t="n">
        <v>0.03</v>
      </c>
      <c r="D8" s="9" t="n">
        <v>0.0697</v>
      </c>
      <c r="E8" s="9" t="n">
        <v>0.0286</v>
      </c>
    </row>
    <row r="9">
      <c r="A9" s="4" t="inlineStr">
        <is>
          <t>Average daily borrowings</t>
        </is>
      </c>
      <c r="B9" s="6" t="n">
        <v>774356</v>
      </c>
      <c r="C9" s="6" t="n">
        <v>513556</v>
      </c>
      <c r="D9" s="6" t="n">
        <v>756313</v>
      </c>
      <c r="E9" s="6" t="n">
        <v>4678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CURED DEBT - Schedule of Contract Debt Obligations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825447000</v>
      </c>
      <c r="C3" s="6" t="n">
        <v>705447000</v>
      </c>
    </row>
    <row r="4">
      <c r="A4" s="4" t="inlineStr">
        <is>
          <t>Less than 1 Year</t>
        </is>
      </c>
      <c r="B4" s="5" t="n">
        <v>35000000</v>
      </c>
      <c r="C4" s="5" t="n">
        <v>0</v>
      </c>
    </row>
    <row r="5">
      <c r="A5" s="4" t="inlineStr">
        <is>
          <t>1 to 3 years</t>
        </is>
      </c>
      <c r="B5" s="5" t="n">
        <v>283447000</v>
      </c>
      <c r="C5" s="5" t="n">
        <v>252147000</v>
      </c>
    </row>
    <row r="6">
      <c r="A6" s="4" t="inlineStr">
        <is>
          <t>3 to 5 years</t>
        </is>
      </c>
      <c r="B6" s="5" t="n">
        <v>165000000</v>
      </c>
      <c r="C6" s="5" t="n">
        <v>111300000</v>
      </c>
    </row>
    <row r="7">
      <c r="A7" s="4" t="inlineStr">
        <is>
          <t>More than 5 Years</t>
        </is>
      </c>
      <c r="B7" s="5" t="n">
        <v>342000000</v>
      </c>
      <c r="C7" s="5" t="n">
        <v>342000000</v>
      </c>
    </row>
    <row r="8">
      <c r="A8" s="4" t="inlineStr">
        <is>
          <t>Amount outstanding</t>
        </is>
      </c>
      <c r="B8" s="5" t="n">
        <v>825447000</v>
      </c>
      <c r="C8" s="5" t="n">
        <v>705447000</v>
      </c>
    </row>
    <row r="9">
      <c r="A9" s="4" t="inlineStr">
        <is>
          <t>Wells Fargo Financing Facility |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5" t="n">
        <v>165000000</v>
      </c>
      <c r="C11" s="5" t="n">
        <v>111300000</v>
      </c>
    </row>
    <row r="12">
      <c r="A12" s="4" t="inlineStr">
        <is>
          <t>Less than 1 Year</t>
        </is>
      </c>
      <c r="B12" s="5" t="n">
        <v>0</v>
      </c>
      <c r="C12" s="5" t="n">
        <v>0</v>
      </c>
    </row>
    <row r="13">
      <c r="A13" s="4" t="inlineStr">
        <is>
          <t>1 to 3 years</t>
        </is>
      </c>
      <c r="B13" s="5" t="n">
        <v>0</v>
      </c>
      <c r="C13" s="5" t="n">
        <v>0</v>
      </c>
    </row>
    <row r="14">
      <c r="A14" s="4" t="inlineStr">
        <is>
          <t>3 to 5 years</t>
        </is>
      </c>
      <c r="B14" s="5" t="n">
        <v>165000000</v>
      </c>
      <c r="C14" s="5" t="n">
        <v>111300000</v>
      </c>
    </row>
    <row r="15">
      <c r="A15" s="4" t="inlineStr">
        <is>
          <t>More than 5 Years</t>
        </is>
      </c>
      <c r="B15" s="5" t="n">
        <v>0</v>
      </c>
      <c r="C15" s="5" t="n">
        <v>0</v>
      </c>
    </row>
    <row r="16">
      <c r="A16" s="4" t="inlineStr">
        <is>
          <t>Subscription Facility |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t>
        </is>
      </c>
      <c r="B18" s="5" t="n">
        <v>35000000</v>
      </c>
      <c r="C18" s="5" t="n">
        <v>0</v>
      </c>
    </row>
    <row r="19">
      <c r="A19" s="4" t="inlineStr">
        <is>
          <t>Less than 1 Year</t>
        </is>
      </c>
      <c r="B19" s="5" t="n">
        <v>35000000</v>
      </c>
      <c r="C19" s="5" t="n">
        <v>0</v>
      </c>
    </row>
    <row r="20">
      <c r="A20" s="4" t="inlineStr">
        <is>
          <t>1 to 3 years</t>
        </is>
      </c>
      <c r="B20" s="5" t="n">
        <v>0</v>
      </c>
      <c r="C20" s="5" t="n">
        <v>0</v>
      </c>
    </row>
    <row r="21">
      <c r="A21" s="4" t="inlineStr">
        <is>
          <t>3 to 5 years</t>
        </is>
      </c>
      <c r="B21" s="5" t="n">
        <v>0</v>
      </c>
      <c r="C21" s="5" t="n">
        <v>0</v>
      </c>
    </row>
    <row r="22">
      <c r="A22" s="4" t="inlineStr">
        <is>
          <t>More than 5 Years</t>
        </is>
      </c>
      <c r="B22" s="5" t="n">
        <v>0</v>
      </c>
      <c r="C22" s="5" t="n">
        <v>0</v>
      </c>
    </row>
    <row r="23">
      <c r="A23" s="4" t="inlineStr">
        <is>
          <t>SMBC Financing Facility |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t>
        </is>
      </c>
      <c r="B25" s="5" t="n">
        <v>283447000</v>
      </c>
      <c r="C25" s="5" t="n">
        <v>252147000</v>
      </c>
    </row>
    <row r="26">
      <c r="A26" s="4" t="inlineStr">
        <is>
          <t>Less than 1 Year</t>
        </is>
      </c>
      <c r="B26" s="5" t="n">
        <v>0</v>
      </c>
      <c r="C26" s="5" t="n">
        <v>0</v>
      </c>
    </row>
    <row r="27">
      <c r="A27" s="4" t="inlineStr">
        <is>
          <t>1 to 3 years</t>
        </is>
      </c>
      <c r="B27" s="5" t="n">
        <v>283447000</v>
      </c>
      <c r="C27" s="5" t="n">
        <v>252147000</v>
      </c>
    </row>
    <row r="28">
      <c r="A28" s="4" t="inlineStr">
        <is>
          <t>3 to 5 years</t>
        </is>
      </c>
      <c r="B28" s="5" t="n">
        <v>0</v>
      </c>
      <c r="C28" s="5" t="n">
        <v>0</v>
      </c>
    </row>
    <row r="29">
      <c r="A29" s="4" t="inlineStr">
        <is>
          <t>More than 5 Years</t>
        </is>
      </c>
      <c r="B29" s="5" t="n">
        <v>0</v>
      </c>
      <c r="C29" s="5" t="n">
        <v>0</v>
      </c>
    </row>
    <row r="30">
      <c r="A30" s="4" t="inlineStr">
        <is>
          <t>Revolving Credit Facility | Credit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t>
        </is>
      </c>
      <c r="B32" s="5" t="n">
        <v>0</v>
      </c>
      <c r="C32" s="4" t="inlineStr">
        <is>
          <t xml:space="preserve"> </t>
        </is>
      </c>
    </row>
    <row r="33">
      <c r="A33" s="4" t="inlineStr">
        <is>
          <t>Less than 1 Year</t>
        </is>
      </c>
      <c r="B33" s="5" t="n">
        <v>0</v>
      </c>
      <c r="C33" s="4" t="inlineStr">
        <is>
          <t xml:space="preserve"> </t>
        </is>
      </c>
    </row>
    <row r="34">
      <c r="A34" s="4" t="inlineStr">
        <is>
          <t>1 to 3 years</t>
        </is>
      </c>
      <c r="B34" s="5" t="n">
        <v>0</v>
      </c>
      <c r="C34" s="4" t="inlineStr">
        <is>
          <t xml:space="preserve"> </t>
        </is>
      </c>
    </row>
    <row r="35">
      <c r="A35" s="4" t="inlineStr">
        <is>
          <t>3 to 5 years</t>
        </is>
      </c>
      <c r="B35" s="5" t="n">
        <v>0</v>
      </c>
      <c r="C35" s="4" t="inlineStr">
        <is>
          <t xml:space="preserve"> </t>
        </is>
      </c>
    </row>
    <row r="36">
      <c r="A36" s="4" t="inlineStr">
        <is>
          <t>More than 5 Years</t>
        </is>
      </c>
      <c r="B36" s="5" t="n">
        <v>0</v>
      </c>
      <c r="C36" s="4" t="inlineStr">
        <is>
          <t xml:space="preserve"> </t>
        </is>
      </c>
    </row>
    <row r="37">
      <c r="A37" s="4" t="inlineStr">
        <is>
          <t>Revolving Credit Facility | Secur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Amount outstanding</t>
        </is>
      </c>
      <c r="B39" s="5" t="n">
        <v>0</v>
      </c>
      <c r="C39" s="4" t="inlineStr">
        <is>
          <t xml:space="preserve"> </t>
        </is>
      </c>
    </row>
    <row r="40">
      <c r="A40" s="4" t="inlineStr">
        <is>
          <t>CLO -I | Secured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t>
        </is>
      </c>
      <c r="B42" s="5" t="n">
        <v>342000000</v>
      </c>
      <c r="C42" s="5" t="n">
        <v>342000000</v>
      </c>
    </row>
    <row r="43">
      <c r="A43" s="4" t="inlineStr">
        <is>
          <t>Less than 1 Year</t>
        </is>
      </c>
      <c r="B43" s="5" t="n">
        <v>0</v>
      </c>
      <c r="C43" s="5" t="n">
        <v>0</v>
      </c>
    </row>
    <row r="44">
      <c r="A44" s="4" t="inlineStr">
        <is>
          <t>1 to 3 years</t>
        </is>
      </c>
      <c r="B44" s="5" t="n">
        <v>0</v>
      </c>
      <c r="C44" s="5" t="n">
        <v>0</v>
      </c>
    </row>
    <row r="45">
      <c r="A45" s="4" t="inlineStr">
        <is>
          <t>3 to 5 years</t>
        </is>
      </c>
      <c r="B45" s="5" t="n">
        <v>0</v>
      </c>
      <c r="C45" s="5" t="n">
        <v>0</v>
      </c>
    </row>
    <row r="46">
      <c r="A46" s="4" t="inlineStr">
        <is>
          <t>More than 5 Years</t>
        </is>
      </c>
      <c r="B46" s="5" t="n">
        <v>342000000</v>
      </c>
      <c r="C46" s="5" t="n">
        <v>342000000</v>
      </c>
    </row>
    <row r="47">
      <c r="A47" s="4" t="inlineStr">
        <is>
          <t>Amount outstanding</t>
        </is>
      </c>
      <c r="B47" s="6" t="n">
        <v>342000000</v>
      </c>
      <c r="C47" s="6" t="n">
        <v>342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Details) - USD ($) $ in Thousands</t>
        </is>
      </c>
      <c r="B1" s="2" t="inlineStr">
        <is>
          <t>Jun. 30, 2023</t>
        </is>
      </c>
      <c r="C1" s="2" t="inlineStr">
        <is>
          <t>Dec. 31, 2022</t>
        </is>
      </c>
    </row>
    <row r="2">
      <c r="A2" s="3" t="inlineStr">
        <is>
          <t>Financial Support for Nonconsolidated Legal Entity [Line Items]</t>
        </is>
      </c>
      <c r="B2" s="4" t="inlineStr">
        <is>
          <t xml:space="preserve"> </t>
        </is>
      </c>
      <c r="C2" s="4" t="inlineStr">
        <is>
          <t xml:space="preserve"> </t>
        </is>
      </c>
    </row>
    <row r="3">
      <c r="A3" s="4" t="inlineStr">
        <is>
          <t>Unfunded commitments to fund delayed draw loans</t>
        </is>
      </c>
      <c r="B3" s="6" t="n">
        <v>114736</v>
      </c>
      <c r="C3" s="6" t="n">
        <v>127391</v>
      </c>
    </row>
    <row r="4">
      <c r="A4" s="4" t="inlineStr">
        <is>
          <t>Investment, Identifier [Axis]: ADPD Holdings, LLC</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 to fund delayed draw loans</t>
        </is>
      </c>
      <c r="B6" s="5" t="n">
        <v>3291</v>
      </c>
      <c r="C6" s="5" t="n">
        <v>3686</v>
      </c>
    </row>
    <row r="7">
      <c r="A7" s="4" t="inlineStr">
        <is>
          <t>Investment, Identifier [Axis]: Acclaim Midco, LLC</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commitments to fund delayed draw loans</t>
        </is>
      </c>
      <c r="B9" s="5" t="n">
        <v>3225</v>
      </c>
      <c r="C9" s="5" t="n">
        <v>0</v>
      </c>
    </row>
    <row r="10">
      <c r="A10" s="4" t="inlineStr">
        <is>
          <t>Investment, Identifier [Axis]: Affinity Hospice</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funded commitments to fund delayed draw loans</t>
        </is>
      </c>
      <c r="B12" s="5" t="n">
        <v>1981</v>
      </c>
      <c r="C12" s="5" t="n">
        <v>1981</v>
      </c>
    </row>
    <row r="13">
      <c r="A13" s="4" t="inlineStr">
        <is>
          <t>Investment, Identifier [Axis]: Anne Arundel</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funded commitments to fund delayed draw loans</t>
        </is>
      </c>
      <c r="B15" s="5" t="n">
        <v>366</v>
      </c>
      <c r="C15" s="5" t="n">
        <v>366</v>
      </c>
    </row>
    <row r="16">
      <c r="A16" s="4" t="inlineStr">
        <is>
          <t>Investment, Identifier [Axis]: Apex Companies Holdings, LLC</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funded commitments to fund delayed draw loans</t>
        </is>
      </c>
      <c r="B18" s="5" t="n">
        <v>1115</v>
      </c>
      <c r="C18" s="5" t="n">
        <v>0</v>
      </c>
    </row>
    <row r="19">
      <c r="A19" s="4" t="inlineStr">
        <is>
          <t>Investment, Identifier [Axis]: Athlete Buyer LLC</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funded commitments to fund delayed draw loans</t>
        </is>
      </c>
      <c r="B21" s="5" t="n">
        <v>4026</v>
      </c>
      <c r="C21" s="5" t="n">
        <v>0</v>
      </c>
    </row>
    <row r="22">
      <c r="A22" s="4" t="inlineStr">
        <is>
          <t>Investment, Identifier [Axis]: BCM One</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funded commitments to fund delayed draw loans</t>
        </is>
      </c>
      <c r="B24" s="5" t="n">
        <v>0</v>
      </c>
      <c r="C24" s="5" t="n">
        <v>70</v>
      </c>
    </row>
    <row r="25">
      <c r="A25" s="4" t="inlineStr">
        <is>
          <t>Investment, Identifier [Axis]: Blackbird Purchaser, Inc.</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funded commitments to fund delayed draw loans</t>
        </is>
      </c>
      <c r="B27" s="5" t="n">
        <v>0</v>
      </c>
      <c r="C27" s="5" t="n">
        <v>2709</v>
      </c>
    </row>
    <row r="28">
      <c r="A28" s="4" t="inlineStr">
        <is>
          <t>Investment, Identifier [Axis]: Bounteous</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funded commitments to fund delayed draw loans</t>
        </is>
      </c>
      <c r="B30" s="5" t="n">
        <v>4468</v>
      </c>
      <c r="C30" s="5" t="n">
        <v>4467</v>
      </c>
    </row>
    <row r="31">
      <c r="A31" s="4" t="inlineStr">
        <is>
          <t>Investment, Identifier [Axis]: BusinesSolver</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funded commitments to fund delayed draw loans</t>
        </is>
      </c>
      <c r="B33" s="5" t="n">
        <v>1939</v>
      </c>
      <c r="C33" s="5" t="n">
        <v>1939</v>
      </c>
    </row>
    <row r="34">
      <c r="A34" s="4" t="inlineStr">
        <is>
          <t>Investment, Identifier [Axis]: CMG HoldCo, LLC</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funded commitments to fund delayed draw loans</t>
        </is>
      </c>
      <c r="B36" s="5" t="n">
        <v>2726</v>
      </c>
      <c r="C36" s="5" t="n">
        <v>2726</v>
      </c>
    </row>
    <row r="37">
      <c r="A37" s="4" t="inlineStr">
        <is>
          <t>Investment, Identifier [Axis]: Cadmus</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funded commitments to fund delayed draw loans</t>
        </is>
      </c>
      <c r="B39" s="5" t="n">
        <v>0</v>
      </c>
      <c r="C39" s="5" t="n">
        <v>511</v>
      </c>
    </row>
    <row r="40">
      <c r="A40" s="4" t="inlineStr">
        <is>
          <t>Investment, Identifier [Axis]: Calienger Holdings, L.L.C</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funded commitments to fund delayed draw loans</t>
        </is>
      </c>
      <c r="B42" s="5" t="n">
        <v>588</v>
      </c>
      <c r="C42" s="5" t="n">
        <v>588</v>
      </c>
    </row>
    <row r="43">
      <c r="A43" s="4" t="inlineStr">
        <is>
          <t>Investment, Identifier [Axis]: Chroma Color Corporation</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funded commitments to fund delayed draw loans</t>
        </is>
      </c>
      <c r="B45" s="5" t="n">
        <v>1379</v>
      </c>
      <c r="C45" s="5" t="n">
        <v>0</v>
      </c>
    </row>
    <row r="46">
      <c r="A46" s="4" t="inlineStr">
        <is>
          <t>Investment, Identifier [Axis]: Classic Collision</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Unfunded commitments to fund delayed draw loans</t>
        </is>
      </c>
      <c r="B48" s="5" t="n">
        <v>0</v>
      </c>
      <c r="C48" s="5" t="n">
        <v>717</v>
      </c>
    </row>
    <row r="49">
      <c r="A49" s="4" t="inlineStr">
        <is>
          <t>Investment, Identifier [Axis]: Coding Solutions Acquisitions</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funded commitments to fund delayed draw loans</t>
        </is>
      </c>
      <c r="B51" s="5" t="n">
        <v>1761</v>
      </c>
      <c r="C51" s="5" t="n">
        <v>1967</v>
      </c>
    </row>
    <row r="52">
      <c r="A52" s="4" t="inlineStr">
        <is>
          <t>Investment, Identifier [Axis]: Collision Right</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Unfunded commitments to fund delayed draw loans</t>
        </is>
      </c>
      <c r="B54" s="5" t="n">
        <v>0</v>
      </c>
      <c r="C54" s="5" t="n">
        <v>506</v>
      </c>
    </row>
    <row r="55">
      <c r="A55" s="4" t="inlineStr">
        <is>
          <t>Investment, Identifier [Axis]: Covercraft</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Unfunded commitments to fund delayed draw loans</t>
        </is>
      </c>
      <c r="B57" s="5" t="n">
        <v>4386</v>
      </c>
      <c r="C57" s="5" t="n">
        <v>4386</v>
      </c>
    </row>
    <row r="58">
      <c r="A58" s="4" t="inlineStr">
        <is>
          <t>Investment, Identifier [Axis]: CrossCountry Consulting</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Unfunded commitments to fund delayed draw loans</t>
        </is>
      </c>
      <c r="B60" s="5" t="n">
        <v>3320</v>
      </c>
      <c r="C60" s="5" t="n">
        <v>3320</v>
      </c>
    </row>
    <row r="61">
      <c r="A61" s="4" t="inlineStr">
        <is>
          <t>Investment, Identifier [Axis]: D&amp;H United Fueling Solutions</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Unfunded commitments to fund delayed draw loans</t>
        </is>
      </c>
      <c r="B63" s="5" t="n">
        <v>1567</v>
      </c>
      <c r="C63" s="5" t="n">
        <v>0</v>
      </c>
    </row>
    <row r="64">
      <c r="A64" s="4" t="inlineStr">
        <is>
          <t>Investment, Identifier [Axis]: E78</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Unfunded commitments to fund delayed draw loans</t>
        </is>
      </c>
      <c r="B66" s="5" t="n">
        <v>2570</v>
      </c>
      <c r="C66" s="5" t="n">
        <v>2955</v>
      </c>
    </row>
    <row r="67">
      <c r="A67" s="4" t="inlineStr">
        <is>
          <t>Investment, Identifier [Axis]: Elevation Labs</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Unfunded commitments to fund delayed draw loans</t>
        </is>
      </c>
      <c r="B69" s="5" t="n">
        <v>3125</v>
      </c>
      <c r="C69" s="5" t="n">
        <v>3125</v>
      </c>
    </row>
    <row r="70">
      <c r="A70" s="4" t="inlineStr">
        <is>
          <t>Investment, Identifier [Axis]: Eliassen Group LLC</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Unfunded commitments to fund delayed draw loans</t>
        </is>
      </c>
      <c r="B72" s="5" t="n">
        <v>2361</v>
      </c>
      <c r="C72" s="5" t="n">
        <v>2361</v>
      </c>
    </row>
    <row r="73">
      <c r="A73" s="4" t="inlineStr">
        <is>
          <t>Investment, Identifier [Axis]: Evergreen Services Group</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Unfunded commitments to fund delayed draw loans</t>
        </is>
      </c>
      <c r="B75" s="5" t="n">
        <v>0</v>
      </c>
      <c r="C75" s="5" t="n">
        <v>793</v>
      </c>
    </row>
    <row r="76">
      <c r="A76" s="4" t="inlineStr">
        <is>
          <t>Investment, Identifier [Axis]: Fairway Lawns</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Unfunded commitments to fund delayed draw loans</t>
        </is>
      </c>
      <c r="B78" s="5" t="n">
        <v>2355</v>
      </c>
      <c r="C78" s="5" t="n">
        <v>6171</v>
      </c>
    </row>
    <row r="79">
      <c r="A79" s="4" t="inlineStr">
        <is>
          <t>Investment, Identifier [Axis]: Forefront Dermatology</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Unfunded commitments to fund delayed draw loans</t>
        </is>
      </c>
      <c r="B81" s="5" t="n">
        <v>21</v>
      </c>
      <c r="C81" s="5" t="n">
        <v>112</v>
      </c>
    </row>
    <row r="82">
      <c r="A82" s="4" t="inlineStr">
        <is>
          <t>Investment, Identifier [Axis]: GHR Healthcare</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Unfunded commitments to fund delayed draw loans</t>
        </is>
      </c>
      <c r="B84" s="5" t="n">
        <v>0</v>
      </c>
      <c r="C84" s="5" t="n">
        <v>1422</v>
      </c>
    </row>
    <row r="85">
      <c r="A85" s="4" t="inlineStr">
        <is>
          <t>Investment, Identifier [Axis]: Genesee Scientific</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Unfunded commitments to fund delayed draw loans</t>
        </is>
      </c>
      <c r="B87" s="5" t="n">
        <v>608</v>
      </c>
      <c r="C87" s="5" t="n">
        <v>2027</v>
      </c>
    </row>
    <row r="88">
      <c r="A88" s="4" t="inlineStr">
        <is>
          <t>Investment, Identifier [Axis]: Health Management Associates Superholdings</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Unfunded commitments to fund delayed draw loans</t>
        </is>
      </c>
      <c r="B90" s="5" t="n">
        <v>1026</v>
      </c>
      <c r="C90" s="5" t="n">
        <v>0</v>
      </c>
    </row>
    <row r="91">
      <c r="A91" s="4" t="inlineStr">
        <is>
          <t>Investment, Identifier [Axis]: Heartland Veterinary Partners LLC</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Unfunded commitments to fund delayed draw loans</t>
        </is>
      </c>
      <c r="B93" s="5" t="n">
        <v>8626</v>
      </c>
      <c r="C93" s="5" t="n">
        <v>9500</v>
      </c>
    </row>
    <row r="94">
      <c r="A94" s="4" t="inlineStr">
        <is>
          <t>Investment, Identifier [Axis]: Helios Aggregator Holdings I LP</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Unfunded commitments to fund delayed draw loans</t>
        </is>
      </c>
      <c r="B96" s="5" t="n">
        <v>3636</v>
      </c>
      <c r="C96" s="5" t="n">
        <v>0</v>
      </c>
    </row>
    <row r="97">
      <c r="A97" s="4" t="inlineStr">
        <is>
          <t>Investment, Identifier [Axis]: INS Intermediate II, LLC</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Unfunded commitments to fund delayed draw loans</t>
        </is>
      </c>
      <c r="B99" s="5" t="n">
        <v>1979</v>
      </c>
      <c r="C99" s="5" t="n">
        <v>0</v>
      </c>
    </row>
    <row r="100">
      <c r="A100" s="4" t="inlineStr">
        <is>
          <t>Investment, Identifier [Axis]: ISG Enterprises, LLC</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Unfunded commitments to fund delayed draw loans</t>
        </is>
      </c>
      <c r="B102" s="5" t="n">
        <v>3409</v>
      </c>
      <c r="C102" s="5" t="n">
        <v>3409</v>
      </c>
    </row>
    <row r="103">
      <c r="A103" s="4" t="inlineStr">
        <is>
          <t>Investment, Identifier [Axis]: ITSavvy LLC</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Unfunded commitments to fund delayed draw loans</t>
        </is>
      </c>
      <c r="B105" s="5" t="n">
        <v>158</v>
      </c>
      <c r="C105" s="5" t="n">
        <v>2107</v>
      </c>
    </row>
    <row r="106">
      <c r="A106" s="4" t="inlineStr">
        <is>
          <t>Investment, Identifier [Axis]: Impact Parent Corporation</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Unfunded commitments to fund delayed draw loans</t>
        </is>
      </c>
      <c r="B108" s="5" t="n">
        <v>3173</v>
      </c>
      <c r="C108" s="5" t="n">
        <v>0</v>
      </c>
    </row>
    <row r="109">
      <c r="A109" s="4" t="inlineStr">
        <is>
          <t>Investment, Identifier [Axis]: Infobase Acquisition, Inc.</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Unfunded commitments to fund delayed draw loans</t>
        </is>
      </c>
      <c r="B111" s="5" t="n">
        <v>721</v>
      </c>
      <c r="C111" s="5" t="n">
        <v>721</v>
      </c>
    </row>
    <row r="112">
      <c r="A112" s="4" t="inlineStr">
        <is>
          <t>Investment, Identifier [Axis]: JEGS Automotive</t>
        </is>
      </c>
      <c r="B112" s="4" t="inlineStr">
        <is>
          <t xml:space="preserve"> </t>
        </is>
      </c>
      <c r="C112" s="4" t="inlineStr">
        <is>
          <t xml:space="preserve"> </t>
        </is>
      </c>
    </row>
    <row r="113">
      <c r="A113" s="3" t="inlineStr">
        <is>
          <t>Financial Support for Nonconsolidated Legal Entity [Line Items]</t>
        </is>
      </c>
      <c r="B113" s="4" t="inlineStr">
        <is>
          <t xml:space="preserve"> </t>
        </is>
      </c>
      <c r="C113" s="4" t="inlineStr">
        <is>
          <t xml:space="preserve"> </t>
        </is>
      </c>
    </row>
    <row r="114">
      <c r="A114" s="4" t="inlineStr">
        <is>
          <t>Unfunded commitments to fund delayed draw loans</t>
        </is>
      </c>
      <c r="B114" s="5" t="n">
        <v>930</v>
      </c>
      <c r="C114" s="5" t="n">
        <v>930</v>
      </c>
    </row>
    <row r="115">
      <c r="A115" s="4" t="inlineStr">
        <is>
          <t>Investment, Identifier [Axis]: Kenco PPC Buyer LLC</t>
        </is>
      </c>
      <c r="B115" s="4" t="inlineStr">
        <is>
          <t xml:space="preserve"> </t>
        </is>
      </c>
      <c r="C115" s="4" t="inlineStr">
        <is>
          <t xml:space="preserve"> </t>
        </is>
      </c>
    </row>
    <row r="116">
      <c r="A116" s="3" t="inlineStr">
        <is>
          <t>Financial Support for Nonconsolidated Legal Entity [Line Items]</t>
        </is>
      </c>
      <c r="B116" s="4" t="inlineStr">
        <is>
          <t xml:space="preserve"> </t>
        </is>
      </c>
      <c r="C116" s="4" t="inlineStr">
        <is>
          <t xml:space="preserve"> </t>
        </is>
      </c>
    </row>
    <row r="117">
      <c r="A117" s="4" t="inlineStr">
        <is>
          <t>Unfunded commitments to fund delayed draw loans</t>
        </is>
      </c>
      <c r="B117" s="5" t="n">
        <v>1416</v>
      </c>
      <c r="C117" s="5" t="n">
        <v>1416</v>
      </c>
    </row>
    <row r="118">
      <c r="A118" s="4" t="inlineStr">
        <is>
          <t>Investment, Identifier [Axis]: Legacy Service Partners, LLC</t>
        </is>
      </c>
      <c r="B118" s="4" t="inlineStr">
        <is>
          <t xml:space="preserve"> </t>
        </is>
      </c>
      <c r="C118" s="4" t="inlineStr">
        <is>
          <t xml:space="preserve"> </t>
        </is>
      </c>
    </row>
    <row r="119">
      <c r="A119" s="3" t="inlineStr">
        <is>
          <t>Financial Support for Nonconsolidated Legal Entity [Line Items]</t>
        </is>
      </c>
      <c r="B119" s="4" t="inlineStr">
        <is>
          <t xml:space="preserve"> </t>
        </is>
      </c>
      <c r="C119" s="4" t="inlineStr">
        <is>
          <t xml:space="preserve"> </t>
        </is>
      </c>
    </row>
    <row r="120">
      <c r="A120" s="4" t="inlineStr">
        <is>
          <t>Unfunded commitments to fund delayed draw loans</t>
        </is>
      </c>
      <c r="B120" s="5" t="n">
        <v>1198</v>
      </c>
      <c r="C120" s="5" t="n">
        <v>0</v>
      </c>
    </row>
    <row r="121">
      <c r="A121" s="4" t="inlineStr">
        <is>
          <t>Investment, Identifier [Axis]: Liberty Buyer</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Unfunded commitments to fund delayed draw loans</t>
        </is>
      </c>
      <c r="B123" s="5" t="n">
        <v>449</v>
      </c>
      <c r="C123" s="5" t="n">
        <v>449</v>
      </c>
    </row>
    <row r="124">
      <c r="A124" s="4" t="inlineStr">
        <is>
          <t>Investment, Identifier [Axis]: MDC Intermediate Holdings II, LLC</t>
        </is>
      </c>
      <c r="B124" s="4" t="inlineStr">
        <is>
          <t xml:space="preserve"> </t>
        </is>
      </c>
      <c r="C124" s="4" t="inlineStr">
        <is>
          <t xml:space="preserve"> </t>
        </is>
      </c>
    </row>
    <row r="125">
      <c r="A125" s="3" t="inlineStr">
        <is>
          <t>Financial Support for Nonconsolidated Legal Entity [Line Items]</t>
        </is>
      </c>
      <c r="B125" s="4" t="inlineStr">
        <is>
          <t xml:space="preserve"> </t>
        </is>
      </c>
      <c r="C125" s="4" t="inlineStr">
        <is>
          <t xml:space="preserve"> </t>
        </is>
      </c>
    </row>
    <row r="126">
      <c r="A126" s="4" t="inlineStr">
        <is>
          <t>Unfunded commitments to fund delayed draw loans</t>
        </is>
      </c>
      <c r="B126" s="5" t="n">
        <v>720</v>
      </c>
      <c r="C126" s="5" t="n">
        <v>0</v>
      </c>
    </row>
    <row r="127">
      <c r="A127" s="4" t="inlineStr">
        <is>
          <t>Investment, Identifier [Axis]: MEI Buyer LLC</t>
        </is>
      </c>
      <c r="B127" s="4" t="inlineStr">
        <is>
          <t xml:space="preserve"> </t>
        </is>
      </c>
      <c r="C127" s="4" t="inlineStr">
        <is>
          <t xml:space="preserve"> </t>
        </is>
      </c>
    </row>
    <row r="128">
      <c r="A128" s="3" t="inlineStr">
        <is>
          <t>Financial Support for Nonconsolidated Legal Entity [Line Items]</t>
        </is>
      </c>
      <c r="B128" s="4" t="inlineStr">
        <is>
          <t xml:space="preserve"> </t>
        </is>
      </c>
      <c r="C128" s="4" t="inlineStr">
        <is>
          <t xml:space="preserve"> </t>
        </is>
      </c>
    </row>
    <row r="129">
      <c r="A129" s="4" t="inlineStr">
        <is>
          <t>Unfunded commitments to fund delayed draw loans</t>
        </is>
      </c>
      <c r="B129" s="5" t="n">
        <v>1814</v>
      </c>
      <c r="C129" s="4" t="inlineStr">
        <is>
          <t xml:space="preserve"> </t>
        </is>
      </c>
    </row>
    <row r="130">
      <c r="A130" s="4" t="inlineStr">
        <is>
          <t>Investment, Identifier [Axis]: NJEye LLC</t>
        </is>
      </c>
      <c r="B130" s="4" t="inlineStr">
        <is>
          <t xml:space="preserve"> </t>
        </is>
      </c>
      <c r="C130" s="4" t="inlineStr">
        <is>
          <t xml:space="preserve"> </t>
        </is>
      </c>
    </row>
    <row r="131">
      <c r="A131" s="3" t="inlineStr">
        <is>
          <t>Financial Support for Nonconsolidated Legal Entity [Line Items]</t>
        </is>
      </c>
      <c r="B131" s="4" t="inlineStr">
        <is>
          <t xml:space="preserve"> </t>
        </is>
      </c>
      <c r="C131" s="4" t="inlineStr">
        <is>
          <t xml:space="preserve"> </t>
        </is>
      </c>
    </row>
    <row r="132">
      <c r="A132" s="4" t="inlineStr">
        <is>
          <t>Unfunded commitments to fund delayed draw loans</t>
        </is>
      </c>
      <c r="B132" s="5" t="n">
        <v>489</v>
      </c>
      <c r="C132" s="5" t="n">
        <v>489</v>
      </c>
    </row>
    <row r="133">
      <c r="A133" s="4" t="inlineStr">
        <is>
          <t>Investment, Identifier [Axis]: Ovation Holdings, Inc</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Unfunded commitments to fund delayed draw loans</t>
        </is>
      </c>
      <c r="B135" s="5" t="n">
        <v>1904</v>
      </c>
      <c r="C135" s="5" t="n">
        <v>0</v>
      </c>
    </row>
    <row r="136">
      <c r="A136" s="4" t="inlineStr">
        <is>
          <t>Investment, Identifier [Axis]: Patriot Growth Insurance Service</t>
        </is>
      </c>
      <c r="B136" s="4" t="inlineStr">
        <is>
          <t xml:space="preserve"> </t>
        </is>
      </c>
      <c r="C136" s="4" t="inlineStr">
        <is>
          <t xml:space="preserve"> </t>
        </is>
      </c>
    </row>
    <row r="137">
      <c r="A137" s="3" t="inlineStr">
        <is>
          <t>Financial Support for Nonconsolidated Legal Entity [Line Items]</t>
        </is>
      </c>
      <c r="B137" s="4" t="inlineStr">
        <is>
          <t xml:space="preserve"> </t>
        </is>
      </c>
      <c r="C137" s="4" t="inlineStr">
        <is>
          <t xml:space="preserve"> </t>
        </is>
      </c>
    </row>
    <row r="138">
      <c r="A138" s="4" t="inlineStr">
        <is>
          <t>Unfunded commitments to fund delayed draw loans</t>
        </is>
      </c>
      <c r="B138" s="5" t="n">
        <v>3416</v>
      </c>
      <c r="C138" s="5" t="n">
        <v>6682</v>
      </c>
    </row>
    <row r="139">
      <c r="A139" s="4" t="inlineStr">
        <is>
          <t>Investment, Identifier [Axis]: PromptCare</t>
        </is>
      </c>
      <c r="B139" s="4" t="inlineStr">
        <is>
          <t xml:space="preserve"> </t>
        </is>
      </c>
      <c r="C139" s="4" t="inlineStr">
        <is>
          <t xml:space="preserve"> </t>
        </is>
      </c>
    </row>
    <row r="140">
      <c r="A140" s="3" t="inlineStr">
        <is>
          <t>Financial Support for Nonconsolidated Legal Entity [Line Items]</t>
        </is>
      </c>
      <c r="B140" s="4" t="inlineStr">
        <is>
          <t xml:space="preserve"> </t>
        </is>
      </c>
      <c r="C140" s="4" t="inlineStr">
        <is>
          <t xml:space="preserve"> </t>
        </is>
      </c>
    </row>
    <row r="141">
      <c r="A141" s="4" t="inlineStr">
        <is>
          <t>Unfunded commitments to fund delayed draw loans</t>
        </is>
      </c>
      <c r="B141" s="5" t="n">
        <v>1736</v>
      </c>
      <c r="C141" s="5" t="n">
        <v>2220</v>
      </c>
    </row>
    <row r="142">
      <c r="A142" s="4" t="inlineStr">
        <is>
          <t>Investment, Identifier [Axis]: QHR Holdco, Inc.</t>
        </is>
      </c>
      <c r="B142" s="4" t="inlineStr">
        <is>
          <t xml:space="preserve"> </t>
        </is>
      </c>
      <c r="C142" s="4" t="inlineStr">
        <is>
          <t xml:space="preserve"> </t>
        </is>
      </c>
    </row>
    <row r="143">
      <c r="A143" s="3" t="inlineStr">
        <is>
          <t>Financial Support for Nonconsolidated Legal Entity [Line Items]</t>
        </is>
      </c>
      <c r="B143" s="4" t="inlineStr">
        <is>
          <t xml:space="preserve"> </t>
        </is>
      </c>
      <c r="C143" s="4" t="inlineStr">
        <is>
          <t xml:space="preserve"> </t>
        </is>
      </c>
    </row>
    <row r="144">
      <c r="A144" s="4" t="inlineStr">
        <is>
          <t>Unfunded commitments to fund delayed draw loans</t>
        </is>
      </c>
      <c r="B144" s="5" t="n">
        <v>3264</v>
      </c>
      <c r="C144" s="5" t="n">
        <v>0</v>
      </c>
    </row>
    <row r="145">
      <c r="A145" s="4" t="inlineStr">
        <is>
          <t>Investment, Identifier [Axis]: R1 Holdings LLC</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Unfunded commitments to fund delayed draw loans</t>
        </is>
      </c>
      <c r="B147" s="5" t="n">
        <v>1397</v>
      </c>
      <c r="C147" s="5" t="n">
        <v>1397</v>
      </c>
    </row>
    <row r="148">
      <c r="A148" s="4" t="inlineStr">
        <is>
          <t>Investment, Identifier [Axis]: Randys Holdings, Inc.</t>
        </is>
      </c>
      <c r="B148" s="4" t="inlineStr">
        <is>
          <t xml:space="preserve"> </t>
        </is>
      </c>
      <c r="C148" s="4" t="inlineStr">
        <is>
          <t xml:space="preserve"> </t>
        </is>
      </c>
    </row>
    <row r="149">
      <c r="A149" s="3" t="inlineStr">
        <is>
          <t>Financial Support for Nonconsolidated Legal Entity [Line Items]</t>
        </is>
      </c>
      <c r="B149" s="4" t="inlineStr">
        <is>
          <t xml:space="preserve"> </t>
        </is>
      </c>
      <c r="C149" s="4" t="inlineStr">
        <is>
          <t xml:space="preserve"> </t>
        </is>
      </c>
    </row>
    <row r="150">
      <c r="A150" s="4" t="inlineStr">
        <is>
          <t>Unfunded commitments to fund delayed draw loans</t>
        </is>
      </c>
      <c r="B150" s="5" t="n">
        <v>3750</v>
      </c>
      <c r="C150" s="5" t="n">
        <v>3750</v>
      </c>
    </row>
    <row r="151">
      <c r="A151" s="4" t="inlineStr">
        <is>
          <t>Investment, Identifier [Axis]: Repipe Specialists</t>
        </is>
      </c>
      <c r="B151" s="4" t="inlineStr">
        <is>
          <t xml:space="preserve"> </t>
        </is>
      </c>
      <c r="C151" s="4" t="inlineStr">
        <is>
          <t xml:space="preserve"> </t>
        </is>
      </c>
    </row>
    <row r="152">
      <c r="A152" s="3" t="inlineStr">
        <is>
          <t>Financial Support for Nonconsolidated Legal Entity [Line Items]</t>
        </is>
      </c>
      <c r="B152" s="4" t="inlineStr">
        <is>
          <t xml:space="preserve"> </t>
        </is>
      </c>
      <c r="C152" s="4" t="inlineStr">
        <is>
          <t xml:space="preserve"> </t>
        </is>
      </c>
    </row>
    <row r="153">
      <c r="A153" s="4" t="inlineStr">
        <is>
          <t>Unfunded commitments to fund delayed draw loans</t>
        </is>
      </c>
      <c r="B153" s="5" t="n">
        <v>691</v>
      </c>
      <c r="C153" s="5" t="n">
        <v>900</v>
      </c>
    </row>
    <row r="154">
      <c r="A154" s="4" t="inlineStr">
        <is>
          <t>Investment, Identifier [Axis]: Rhino Intermediate Holding Company, LLC</t>
        </is>
      </c>
      <c r="B154" s="4" t="inlineStr">
        <is>
          <t xml:space="preserve"> </t>
        </is>
      </c>
      <c r="C154" s="4" t="inlineStr">
        <is>
          <t xml:space="preserve"> </t>
        </is>
      </c>
    </row>
    <row r="155">
      <c r="A155" s="3" t="inlineStr">
        <is>
          <t>Financial Support for Nonconsolidated Legal Entity [Line Items]</t>
        </is>
      </c>
      <c r="B155" s="4" t="inlineStr">
        <is>
          <t xml:space="preserve"> </t>
        </is>
      </c>
      <c r="C155" s="4" t="inlineStr">
        <is>
          <t xml:space="preserve"> </t>
        </is>
      </c>
    </row>
    <row r="156">
      <c r="A156" s="4" t="inlineStr">
        <is>
          <t>Unfunded commitments to fund delayed draw loans</t>
        </is>
      </c>
      <c r="B156" s="5" t="n">
        <v>1887</v>
      </c>
      <c r="C156" s="5" t="n">
        <v>0</v>
      </c>
    </row>
    <row r="157">
      <c r="A157" s="4" t="inlineStr">
        <is>
          <t>Investment, Identifier [Axis]: Risk Strategies</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Unfunded commitments to fund delayed draw loans</t>
        </is>
      </c>
      <c r="B159" s="5" t="n">
        <v>1457</v>
      </c>
      <c r="C159" s="5" t="n">
        <v>10603</v>
      </c>
    </row>
    <row r="160">
      <c r="A160" s="4" t="inlineStr">
        <is>
          <t>Investment, Identifier [Axis]: S&amp;S Truck Parts</t>
        </is>
      </c>
      <c r="B160" s="4" t="inlineStr">
        <is>
          <t xml:space="preserve"> </t>
        </is>
      </c>
      <c r="C160" s="4" t="inlineStr">
        <is>
          <t xml:space="preserve"> </t>
        </is>
      </c>
    </row>
    <row r="161">
      <c r="A161" s="3" t="inlineStr">
        <is>
          <t>Financial Support for Nonconsolidated Legal Entity [Line Items]</t>
        </is>
      </c>
      <c r="B161" s="4" t="inlineStr">
        <is>
          <t xml:space="preserve"> </t>
        </is>
      </c>
      <c r="C161" s="4" t="inlineStr">
        <is>
          <t xml:space="preserve"> </t>
        </is>
      </c>
    </row>
    <row r="162">
      <c r="A162" s="4" t="inlineStr">
        <is>
          <t>Unfunded commitments to fund delayed draw loans</t>
        </is>
      </c>
      <c r="B162" s="5" t="n">
        <v>246</v>
      </c>
      <c r="C162" s="5" t="n">
        <v>246</v>
      </c>
    </row>
    <row r="163">
      <c r="A163" s="4" t="inlineStr">
        <is>
          <t>Investment, Identifier [Axis]: SCP Eye Care Services, LLC</t>
        </is>
      </c>
      <c r="B163" s="4" t="inlineStr">
        <is>
          <t xml:space="preserve"> </t>
        </is>
      </c>
      <c r="C163" s="4" t="inlineStr">
        <is>
          <t xml:space="preserve"> </t>
        </is>
      </c>
    </row>
    <row r="164">
      <c r="A164" s="3" t="inlineStr">
        <is>
          <t>Financial Support for Nonconsolidated Legal Entity [Line Items]</t>
        </is>
      </c>
      <c r="B164" s="4" t="inlineStr">
        <is>
          <t xml:space="preserve"> </t>
        </is>
      </c>
      <c r="C164" s="4" t="inlineStr">
        <is>
          <t xml:space="preserve"> </t>
        </is>
      </c>
    </row>
    <row r="165">
      <c r="A165" s="4" t="inlineStr">
        <is>
          <t>Unfunded commitments to fund delayed draw loans</t>
        </is>
      </c>
      <c r="B165" s="5" t="n">
        <v>2049</v>
      </c>
      <c r="C165" s="5" t="n">
        <v>2451</v>
      </c>
    </row>
    <row r="166">
      <c r="A166" s="4" t="inlineStr">
        <is>
          <t>Investment, Identifier [Axis]: SEKO Global Logistics</t>
        </is>
      </c>
      <c r="B166" s="4" t="inlineStr">
        <is>
          <t xml:space="preserve"> </t>
        </is>
      </c>
      <c r="C166" s="4" t="inlineStr">
        <is>
          <t xml:space="preserve"> </t>
        </is>
      </c>
    </row>
    <row r="167">
      <c r="A167" s="3" t="inlineStr">
        <is>
          <t>Financial Support for Nonconsolidated Legal Entity [Line Items]</t>
        </is>
      </c>
      <c r="B167" s="4" t="inlineStr">
        <is>
          <t xml:space="preserve"> </t>
        </is>
      </c>
      <c r="C167" s="4" t="inlineStr">
        <is>
          <t xml:space="preserve"> </t>
        </is>
      </c>
    </row>
    <row r="168">
      <c r="A168" s="4" t="inlineStr">
        <is>
          <t>Unfunded commitments to fund delayed draw loans</t>
        </is>
      </c>
      <c r="B168" s="5" t="n">
        <v>2814</v>
      </c>
      <c r="C168" s="5" t="n">
        <v>3524</v>
      </c>
    </row>
    <row r="169">
      <c r="A169" s="4" t="inlineStr">
        <is>
          <t>Investment, Identifier [Axis]: Scaled Agile</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Unfunded commitments to fund delayed draw loans</t>
        </is>
      </c>
      <c r="B171" s="5" t="n">
        <v>1531</v>
      </c>
      <c r="C171" s="5" t="n">
        <v>1923</v>
      </c>
    </row>
    <row r="172">
      <c r="A172" s="4" t="inlineStr">
        <is>
          <t>Investment, Identifier [Axis]: Sciens Building Solutions, LLC</t>
        </is>
      </c>
      <c r="B172" s="4" t="inlineStr">
        <is>
          <t xml:space="preserve"> </t>
        </is>
      </c>
      <c r="C172" s="4" t="inlineStr">
        <is>
          <t xml:space="preserve"> </t>
        </is>
      </c>
    </row>
    <row r="173">
      <c r="A173" s="3" t="inlineStr">
        <is>
          <t>Financial Support for Nonconsolidated Legal Entity [Line Items]</t>
        </is>
      </c>
      <c r="B173" s="4" t="inlineStr">
        <is>
          <t xml:space="preserve"> </t>
        </is>
      </c>
      <c r="C173" s="4" t="inlineStr">
        <is>
          <t xml:space="preserve"> </t>
        </is>
      </c>
    </row>
    <row r="174">
      <c r="A174" s="4" t="inlineStr">
        <is>
          <t>Unfunded commitments to fund delayed draw loans</t>
        </is>
      </c>
      <c r="B174" s="5" t="n">
        <v>3303</v>
      </c>
      <c r="C174" s="5" t="n">
        <v>3303</v>
      </c>
    </row>
    <row r="175">
      <c r="A175" s="4" t="inlineStr">
        <is>
          <t>Investment, Identifier [Axis]: Smile Brands</t>
        </is>
      </c>
      <c r="B175" s="4" t="inlineStr">
        <is>
          <t xml:space="preserve"> </t>
        </is>
      </c>
      <c r="C175" s="4" t="inlineStr">
        <is>
          <t xml:space="preserve"> </t>
        </is>
      </c>
    </row>
    <row r="176">
      <c r="A176" s="3" t="inlineStr">
        <is>
          <t>Financial Support for Nonconsolidated Legal Entity [Line Items]</t>
        </is>
      </c>
      <c r="B176" s="4" t="inlineStr">
        <is>
          <t xml:space="preserve"> </t>
        </is>
      </c>
      <c r="C176" s="4" t="inlineStr">
        <is>
          <t xml:space="preserve"> </t>
        </is>
      </c>
    </row>
    <row r="177">
      <c r="A177" s="4" t="inlineStr">
        <is>
          <t>Unfunded commitments to fund delayed draw loans</t>
        </is>
      </c>
      <c r="B177" s="5" t="n">
        <v>0</v>
      </c>
      <c r="C177" s="5" t="n">
        <v>1959</v>
      </c>
    </row>
    <row r="178">
      <c r="A178" s="4" t="inlineStr">
        <is>
          <t>Investment, Identifier [Axis]: Spectrio II</t>
        </is>
      </c>
      <c r="B178" s="4" t="inlineStr">
        <is>
          <t xml:space="preserve"> </t>
        </is>
      </c>
      <c r="C178" s="4" t="inlineStr">
        <is>
          <t xml:space="preserve"> </t>
        </is>
      </c>
    </row>
    <row r="179">
      <c r="A179" s="3" t="inlineStr">
        <is>
          <t>Financial Support for Nonconsolidated Legal Entity [Line Items]</t>
        </is>
      </c>
      <c r="B179" s="4" t="inlineStr">
        <is>
          <t xml:space="preserve"> </t>
        </is>
      </c>
      <c r="C179" s="4" t="inlineStr">
        <is>
          <t xml:space="preserve"> </t>
        </is>
      </c>
    </row>
    <row r="180">
      <c r="A180" s="4" t="inlineStr">
        <is>
          <t>Unfunded commitments to fund delayed draw loans</t>
        </is>
      </c>
      <c r="B180" s="5" t="n">
        <v>0</v>
      </c>
      <c r="C180" s="5" t="n">
        <v>3380</v>
      </c>
    </row>
    <row r="181">
      <c r="A181" s="4" t="inlineStr">
        <is>
          <t>Investment, Identifier [Axis]: TPC Wire &amp; Cable</t>
        </is>
      </c>
      <c r="B181" s="4" t="inlineStr">
        <is>
          <t xml:space="preserve"> </t>
        </is>
      </c>
      <c r="C181" s="4" t="inlineStr">
        <is>
          <t xml:space="preserve"> </t>
        </is>
      </c>
    </row>
    <row r="182">
      <c r="A182" s="3" t="inlineStr">
        <is>
          <t>Financial Support for Nonconsolidated Legal Entity [Line Items]</t>
        </is>
      </c>
      <c r="B182" s="4" t="inlineStr">
        <is>
          <t xml:space="preserve"> </t>
        </is>
      </c>
      <c r="C182" s="4" t="inlineStr">
        <is>
          <t xml:space="preserve"> </t>
        </is>
      </c>
    </row>
    <row r="183">
      <c r="A183" s="4" t="inlineStr">
        <is>
          <t>Unfunded commitments to fund delayed draw loans</t>
        </is>
      </c>
      <c r="B183" s="5" t="n">
        <v>0</v>
      </c>
      <c r="C183" s="5" t="n">
        <v>157</v>
      </c>
    </row>
    <row r="184">
      <c r="A184" s="4" t="inlineStr">
        <is>
          <t>Investment, Identifier [Axis]: TRANSIT BUYER LLC</t>
        </is>
      </c>
      <c r="B184" s="4" t="inlineStr">
        <is>
          <t xml:space="preserve"> </t>
        </is>
      </c>
      <c r="C184" s="4" t="inlineStr">
        <is>
          <t xml:space="preserve"> </t>
        </is>
      </c>
    </row>
    <row r="185">
      <c r="A185" s="3" t="inlineStr">
        <is>
          <t>Financial Support for Nonconsolidated Legal Entity [Line Items]</t>
        </is>
      </c>
      <c r="B185" s="4" t="inlineStr">
        <is>
          <t xml:space="preserve"> </t>
        </is>
      </c>
      <c r="C185" s="4" t="inlineStr">
        <is>
          <t xml:space="preserve"> </t>
        </is>
      </c>
    </row>
    <row r="186">
      <c r="A186" s="4" t="inlineStr">
        <is>
          <t>Unfunded commitments to fund delayed draw loans</t>
        </is>
      </c>
      <c r="B186" s="5" t="n">
        <v>3125</v>
      </c>
      <c r="C186" s="5" t="n">
        <v>0</v>
      </c>
    </row>
    <row r="187">
      <c r="A187" s="4" t="inlineStr">
        <is>
          <t>Investment, Identifier [Axis]: Technical Safety Services</t>
        </is>
      </c>
      <c r="B187" s="4" t="inlineStr">
        <is>
          <t xml:space="preserve"> </t>
        </is>
      </c>
      <c r="C187" s="4" t="inlineStr">
        <is>
          <t xml:space="preserve"> </t>
        </is>
      </c>
    </row>
    <row r="188">
      <c r="A188" s="3" t="inlineStr">
        <is>
          <t>Financial Support for Nonconsolidated Legal Entity [Line Items]</t>
        </is>
      </c>
      <c r="B188" s="4" t="inlineStr">
        <is>
          <t xml:space="preserve"> </t>
        </is>
      </c>
      <c r="C188" s="4" t="inlineStr">
        <is>
          <t xml:space="preserve"> </t>
        </is>
      </c>
    </row>
    <row r="189">
      <c r="A189" s="4" t="inlineStr">
        <is>
          <t>Unfunded commitments to fund delayed draw loans</t>
        </is>
      </c>
      <c r="B189" s="5" t="n">
        <v>1016</v>
      </c>
      <c r="C189" s="5" t="n">
        <v>2044</v>
      </c>
    </row>
    <row r="190">
      <c r="A190" s="4" t="inlineStr">
        <is>
          <t>Investment, Identifier [Axis]: The Facilities Group</t>
        </is>
      </c>
      <c r="B190" s="4" t="inlineStr">
        <is>
          <t xml:space="preserve"> </t>
        </is>
      </c>
      <c r="C190" s="4" t="inlineStr">
        <is>
          <t xml:space="preserve"> </t>
        </is>
      </c>
    </row>
    <row r="191">
      <c r="A191" s="3" t="inlineStr">
        <is>
          <t>Financial Support for Nonconsolidated Legal Entity [Line Items]</t>
        </is>
      </c>
      <c r="B191" s="4" t="inlineStr">
        <is>
          <t xml:space="preserve"> </t>
        </is>
      </c>
      <c r="C191" s="4" t="inlineStr">
        <is>
          <t xml:space="preserve"> </t>
        </is>
      </c>
    </row>
    <row r="192">
      <c r="A192" s="4" t="inlineStr">
        <is>
          <t>Unfunded commitments to fund delayed draw loans</t>
        </is>
      </c>
      <c r="B192" s="5" t="n">
        <v>457</v>
      </c>
      <c r="C192" s="5" t="n">
        <v>882</v>
      </c>
    </row>
    <row r="193">
      <c r="A193" s="4" t="inlineStr">
        <is>
          <t>Investment, Identifier [Axis]: Tinuiti Inc.</t>
        </is>
      </c>
      <c r="B193" s="4" t="inlineStr">
        <is>
          <t xml:space="preserve"> </t>
        </is>
      </c>
      <c r="C193" s="4" t="inlineStr">
        <is>
          <t xml:space="preserve"> </t>
        </is>
      </c>
    </row>
    <row r="194">
      <c r="A194" s="3" t="inlineStr">
        <is>
          <t>Financial Support for Nonconsolidated Legal Entity [Line Items]</t>
        </is>
      </c>
      <c r="B194" s="4" t="inlineStr">
        <is>
          <t xml:space="preserve"> </t>
        </is>
      </c>
      <c r="C194" s="4" t="inlineStr">
        <is>
          <t xml:space="preserve"> </t>
        </is>
      </c>
    </row>
    <row r="195">
      <c r="A195" s="4" t="inlineStr">
        <is>
          <t>Unfunded commitments to fund delayed draw loans</t>
        </is>
      </c>
      <c r="B195" s="5" t="n">
        <v>0</v>
      </c>
      <c r="C195" s="5" t="n">
        <v>4028</v>
      </c>
    </row>
    <row r="196">
      <c r="A196" s="4" t="inlineStr">
        <is>
          <t>Investment, Identifier [Axis]: Trilon</t>
        </is>
      </c>
      <c r="B196" s="4" t="inlineStr">
        <is>
          <t xml:space="preserve"> </t>
        </is>
      </c>
      <c r="C196" s="4" t="inlineStr">
        <is>
          <t xml:space="preserve"> </t>
        </is>
      </c>
    </row>
    <row r="197">
      <c r="A197" s="3" t="inlineStr">
        <is>
          <t>Financial Support for Nonconsolidated Legal Entity [Line Items]</t>
        </is>
      </c>
      <c r="B197" s="4" t="inlineStr">
        <is>
          <t xml:space="preserve"> </t>
        </is>
      </c>
      <c r="C197" s="4" t="inlineStr">
        <is>
          <t xml:space="preserve"> </t>
        </is>
      </c>
    </row>
    <row r="198">
      <c r="A198" s="4" t="inlineStr">
        <is>
          <t>Unfunded commitments to fund delayed draw loans</t>
        </is>
      </c>
      <c r="B198" s="5" t="n">
        <v>0</v>
      </c>
      <c r="C198" s="5" t="n">
        <v>1816</v>
      </c>
    </row>
    <row r="199">
      <c r="A199" s="4" t="inlineStr">
        <is>
          <t>Investment, Identifier [Axis]: Vital Records Control</t>
        </is>
      </c>
      <c r="B199" s="4" t="inlineStr">
        <is>
          <t xml:space="preserve"> </t>
        </is>
      </c>
      <c r="C199" s="4" t="inlineStr">
        <is>
          <t xml:space="preserve"> </t>
        </is>
      </c>
    </row>
    <row r="200">
      <c r="A200" s="3" t="inlineStr">
        <is>
          <t>Financial Support for Nonconsolidated Legal Entity [Line Items]</t>
        </is>
      </c>
      <c r="B200" s="4" t="inlineStr">
        <is>
          <t xml:space="preserve"> </t>
        </is>
      </c>
      <c r="C200" s="4" t="inlineStr">
        <is>
          <t xml:space="preserve"> </t>
        </is>
      </c>
    </row>
    <row r="201">
      <c r="A201" s="4" t="inlineStr">
        <is>
          <t>Unfunded commitments to fund delayed draw loans</t>
        </is>
      </c>
      <c r="B201" s="5" t="n">
        <v>15</v>
      </c>
      <c r="C201" s="5" t="n">
        <v>122</v>
      </c>
    </row>
    <row r="202">
      <c r="A202" s="4" t="inlineStr">
        <is>
          <t>Investment, Identifier [Axis]: Watermill Express, LLC</t>
        </is>
      </c>
      <c r="B202" s="4" t="inlineStr">
        <is>
          <t xml:space="preserve"> </t>
        </is>
      </c>
      <c r="C202" s="4" t="inlineStr">
        <is>
          <t xml:space="preserve"> </t>
        </is>
      </c>
    </row>
    <row r="203">
      <c r="A203" s="3" t="inlineStr">
        <is>
          <t>Financial Support for Nonconsolidated Legal Entity [Line Items]</t>
        </is>
      </c>
      <c r="B203" s="4" t="inlineStr">
        <is>
          <t xml:space="preserve"> </t>
        </is>
      </c>
      <c r="C203" s="4" t="inlineStr">
        <is>
          <t xml:space="preserve"> </t>
        </is>
      </c>
    </row>
    <row r="204">
      <c r="A204" s="4" t="inlineStr">
        <is>
          <t>Unfunded commitments to fund delayed draw loans</t>
        </is>
      </c>
      <c r="B204" s="5" t="n">
        <v>0</v>
      </c>
      <c r="C204" s="5" t="n">
        <v>121</v>
      </c>
    </row>
    <row r="205">
      <c r="A205" s="4" t="inlineStr">
        <is>
          <t>Investment, Identifier [Axis]: Wellspring Pharmaceutical</t>
        </is>
      </c>
      <c r="B205" s="4" t="inlineStr">
        <is>
          <t xml:space="preserve"> </t>
        </is>
      </c>
      <c r="C205" s="4" t="inlineStr">
        <is>
          <t xml:space="preserve"> </t>
        </is>
      </c>
    </row>
    <row r="206">
      <c r="A206" s="3" t="inlineStr">
        <is>
          <t>Financial Support for Nonconsolidated Legal Entity [Line Items]</t>
        </is>
      </c>
      <c r="B206" s="4" t="inlineStr">
        <is>
          <t xml:space="preserve"> </t>
        </is>
      </c>
      <c r="C206" s="4" t="inlineStr">
        <is>
          <t xml:space="preserve"> </t>
        </is>
      </c>
    </row>
    <row r="207">
      <c r="A207" s="4" t="inlineStr">
        <is>
          <t>Unfunded commitments to fund delayed draw loans</t>
        </is>
      </c>
      <c r="B207" s="5" t="n">
        <v>3756</v>
      </c>
      <c r="C207" s="5" t="n">
        <v>1579</v>
      </c>
    </row>
    <row r="208">
      <c r="A208" s="4" t="inlineStr">
        <is>
          <t>Investment, Identifier [Axis]: Wittichen Supply</t>
        </is>
      </c>
      <c r="B208" s="4" t="inlineStr">
        <is>
          <t xml:space="preserve"> </t>
        </is>
      </c>
      <c r="C208" s="4" t="inlineStr">
        <is>
          <t xml:space="preserve"> </t>
        </is>
      </c>
    </row>
    <row r="209">
      <c r="A209" s="3" t="inlineStr">
        <is>
          <t>Financial Support for Nonconsolidated Legal Entity [Line Items]</t>
        </is>
      </c>
      <c r="B209" s="4" t="inlineStr">
        <is>
          <t xml:space="preserve"> </t>
        </is>
      </c>
      <c r="C209" s="4" t="inlineStr">
        <is>
          <t xml:space="preserve"> </t>
        </is>
      </c>
    </row>
    <row r="210">
      <c r="A210" s="4" t="inlineStr">
        <is>
          <t>Unfunded commitments to fund delayed draw loans</t>
        </is>
      </c>
      <c r="B210" s="5" t="n">
        <v>0</v>
      </c>
      <c r="C210" s="5" t="n">
        <v>3846</v>
      </c>
    </row>
    <row r="211">
      <c r="A211" s="4" t="inlineStr">
        <is>
          <t>Investment, Identifier [Axis]: World Insurance Associates</t>
        </is>
      </c>
      <c r="B211" s="4" t="inlineStr">
        <is>
          <t xml:space="preserve"> </t>
        </is>
      </c>
      <c r="C211" s="4" t="inlineStr">
        <is>
          <t xml:space="preserve"> </t>
        </is>
      </c>
    </row>
    <row r="212">
      <c r="A212" s="3" t="inlineStr">
        <is>
          <t>Financial Support for Nonconsolidated Legal Entity [Line Items]</t>
        </is>
      </c>
      <c r="B212" s="4" t="inlineStr">
        <is>
          <t xml:space="preserve"> </t>
        </is>
      </c>
      <c r="C212" s="4" t="inlineStr">
        <is>
          <t xml:space="preserve"> </t>
        </is>
      </c>
    </row>
    <row r="213">
      <c r="A213" s="4" t="inlineStr">
        <is>
          <t>Unfunded commitments to fund delayed draw loans</t>
        </is>
      </c>
      <c r="B213" s="6" t="n">
        <v>0</v>
      </c>
      <c r="C213" s="6" t="n">
        <v>25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Payment-in-kind interest income</t>
        </is>
      </c>
      <c r="B4" s="6" t="n">
        <v>551000</v>
      </c>
      <c r="C4" s="6" t="n">
        <v>186000</v>
      </c>
      <c r="D4" s="6" t="n">
        <v>872000</v>
      </c>
      <c r="E4" s="6" t="n">
        <v>328000</v>
      </c>
    </row>
    <row r="5">
      <c r="A5" s="4" t="inlineStr">
        <is>
          <t>Dividend income</t>
        </is>
      </c>
      <c r="B5" s="5" t="n">
        <v>24000</v>
      </c>
      <c r="C5" s="5" t="n">
        <v>0</v>
      </c>
      <c r="D5" s="5" t="n">
        <v>40000</v>
      </c>
      <c r="E5" s="5" t="n">
        <v>0</v>
      </c>
    </row>
    <row r="6">
      <c r="A6" s="4" t="inlineStr">
        <is>
          <t>Other income</t>
        </is>
      </c>
      <c r="B6" s="5" t="n">
        <v>234000</v>
      </c>
      <c r="C6" s="5" t="n">
        <v>392000</v>
      </c>
      <c r="D6" s="5" t="n">
        <v>470000</v>
      </c>
      <c r="E6" s="5" t="n">
        <v>60500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Interest and debt financing expenses</t>
        </is>
      </c>
      <c r="B8" s="5" t="n">
        <v>14298000</v>
      </c>
      <c r="C8" s="5" t="n">
        <v>4237000</v>
      </c>
      <c r="D8" s="5" t="n">
        <v>27041000</v>
      </c>
      <c r="E8" s="5" t="n">
        <v>7258000</v>
      </c>
    </row>
    <row r="9">
      <c r="A9" s="4" t="inlineStr">
        <is>
          <t>Management fees (See Note 4)</t>
        </is>
      </c>
      <c r="B9" s="5" t="n">
        <v>2475000</v>
      </c>
      <c r="C9" s="5" t="n">
        <v>1732000</v>
      </c>
      <c r="D9" s="5" t="n">
        <v>4781000</v>
      </c>
      <c r="E9" s="5" t="n">
        <v>3252000</v>
      </c>
    </row>
    <row r="10">
      <c r="A10" s="4" t="inlineStr">
        <is>
          <t>Professional fees</t>
        </is>
      </c>
      <c r="B10" s="5" t="n">
        <v>964000</v>
      </c>
      <c r="C10" s="5" t="n">
        <v>264000</v>
      </c>
      <c r="D10" s="5" t="n">
        <v>1554000</v>
      </c>
      <c r="E10" s="5" t="n">
        <v>445000</v>
      </c>
    </row>
    <row r="11">
      <c r="A11" s="4" t="inlineStr">
        <is>
          <t>Directors' fees</t>
        </is>
      </c>
      <c r="B11" s="5" t="n">
        <v>95000</v>
      </c>
      <c r="C11" s="5" t="n">
        <v>95000</v>
      </c>
      <c r="D11" s="5" t="n">
        <v>191000</v>
      </c>
      <c r="E11" s="5" t="n">
        <v>191000</v>
      </c>
    </row>
    <row r="12">
      <c r="A12" s="4" t="inlineStr">
        <is>
          <t>Administration fees (See Note 4)</t>
        </is>
      </c>
      <c r="B12" s="5" t="n">
        <v>350000</v>
      </c>
      <c r="C12" s="5" t="n">
        <v>189000</v>
      </c>
      <c r="D12" s="5" t="n">
        <v>659000</v>
      </c>
      <c r="E12" s="5" t="n">
        <v>405000</v>
      </c>
    </row>
    <row r="13">
      <c r="A13" s="4" t="inlineStr">
        <is>
          <t>Other general and administrative expenses</t>
        </is>
      </c>
      <c r="B13" s="5" t="n">
        <v>733000</v>
      </c>
      <c r="C13" s="5" t="n">
        <v>254000</v>
      </c>
      <c r="D13" s="5" t="n">
        <v>1290000</v>
      </c>
      <c r="E13" s="5" t="n">
        <v>313000</v>
      </c>
    </row>
    <row r="14">
      <c r="A14" s="4" t="inlineStr">
        <is>
          <t>Total expenses before expense support</t>
        </is>
      </c>
      <c r="B14" s="5" t="n">
        <v>18915000</v>
      </c>
      <c r="C14" s="5" t="n">
        <v>6771000</v>
      </c>
      <c r="D14" s="5" t="n">
        <v>35516000</v>
      </c>
      <c r="E14" s="5" t="n">
        <v>11864000</v>
      </c>
    </row>
    <row r="15">
      <c r="A15" s="4" t="inlineStr">
        <is>
          <t>Expense support (See Note 4)</t>
        </is>
      </c>
      <c r="B15" s="5" t="n">
        <v>-144000</v>
      </c>
      <c r="C15" s="5" t="n">
        <v>-43000</v>
      </c>
      <c r="D15" s="5" t="n">
        <v>-158000</v>
      </c>
      <c r="E15" s="5" t="n">
        <v>-94000</v>
      </c>
    </row>
    <row r="16">
      <c r="A16" s="4" t="inlineStr">
        <is>
          <t>Net expenses after expense support</t>
        </is>
      </c>
      <c r="B16" s="5" t="n">
        <v>18771000</v>
      </c>
      <c r="C16" s="5" t="n">
        <v>6728000</v>
      </c>
      <c r="D16" s="5" t="n">
        <v>35358000</v>
      </c>
      <c r="E16" s="5" t="n">
        <v>11770000</v>
      </c>
    </row>
    <row r="17">
      <c r="A17" s="4" t="inlineStr">
        <is>
          <t>Net investment income</t>
        </is>
      </c>
      <c r="B17" s="5" t="n">
        <v>18330000</v>
      </c>
      <c r="C17" s="5" t="n">
        <v>9733000</v>
      </c>
      <c r="D17" s="5" t="n">
        <v>35703000</v>
      </c>
      <c r="E17" s="5" t="n">
        <v>18830000</v>
      </c>
    </row>
    <row r="18">
      <c r="A18" s="3" t="inlineStr">
        <is>
          <t>Realized and unrealized gain (loss) on investments:</t>
        </is>
      </c>
      <c r="B18" s="4" t="inlineStr">
        <is>
          <t xml:space="preserve"> </t>
        </is>
      </c>
      <c r="C18" s="4" t="inlineStr">
        <is>
          <t xml:space="preserve"> </t>
        </is>
      </c>
      <c r="D18" s="4" t="inlineStr">
        <is>
          <t xml:space="preserve"> </t>
        </is>
      </c>
      <c r="E18" s="4" t="inlineStr">
        <is>
          <t xml:space="preserve"> </t>
        </is>
      </c>
    </row>
    <row r="19">
      <c r="A19" s="4" t="inlineStr">
        <is>
          <t>Net realized gain (loss) on non-controlled/non-affiliated company investments</t>
        </is>
      </c>
      <c r="B19" s="4" t="inlineStr">
        <is>
          <t xml:space="preserve"> </t>
        </is>
      </c>
      <c r="C19" s="4" t="inlineStr">
        <is>
          <t xml:space="preserve"> </t>
        </is>
      </c>
      <c r="D19" s="5" t="n">
        <v>6699000</v>
      </c>
      <c r="E19" s="5" t="n">
        <v>92000</v>
      </c>
    </row>
    <row r="20">
      <c r="A20" s="4" t="inlineStr">
        <is>
          <t>Net change in unrealized appreciation (depreciation) on non-controlled/non-affiliated company investments</t>
        </is>
      </c>
      <c r="B20" s="4" t="inlineStr">
        <is>
          <t xml:space="preserve"> </t>
        </is>
      </c>
      <c r="C20" s="4" t="inlineStr">
        <is>
          <t xml:space="preserve"> </t>
        </is>
      </c>
      <c r="D20" s="5" t="n">
        <v>-15379000</v>
      </c>
      <c r="E20" s="5" t="n">
        <v>-14891000</v>
      </c>
    </row>
    <row r="21">
      <c r="A21" s="4" t="inlineStr">
        <is>
          <t>Net increase (decrease) in net assets resulting from operations</t>
        </is>
      </c>
      <c r="B21" s="6" t="n">
        <v>14306000</v>
      </c>
      <c r="C21" s="6" t="n">
        <v>-2720000</v>
      </c>
      <c r="D21" s="6" t="n">
        <v>27023000</v>
      </c>
      <c r="E21" s="6" t="n">
        <v>4031000</v>
      </c>
    </row>
    <row r="22">
      <c r="A22" s="3" t="inlineStr">
        <is>
          <t>Per share data:</t>
        </is>
      </c>
      <c r="B22" s="4" t="inlineStr">
        <is>
          <t xml:space="preserve"> </t>
        </is>
      </c>
      <c r="C22" s="4" t="inlineStr">
        <is>
          <t xml:space="preserve"> </t>
        </is>
      </c>
      <c r="D22" s="4" t="inlineStr">
        <is>
          <t xml:space="preserve"> </t>
        </is>
      </c>
      <c r="E22" s="4" t="inlineStr">
        <is>
          <t xml:space="preserve"> </t>
        </is>
      </c>
    </row>
    <row r="23">
      <c r="A23" s="4" t="inlineStr">
        <is>
          <t>Net investment income per share - basic (in dollars per share)</t>
        </is>
      </c>
      <c r="B23" s="7" t="n">
        <v>0.6</v>
      </c>
      <c r="C23" s="7" t="n">
        <v>0.44</v>
      </c>
      <c r="D23" s="7" t="n">
        <v>1.2</v>
      </c>
      <c r="E23" s="7" t="n">
        <v>0.88</v>
      </c>
    </row>
    <row r="24">
      <c r="A24" s="4" t="inlineStr">
        <is>
          <t>Net investment income per share - diluted (in dollars per share)</t>
        </is>
      </c>
      <c r="B24" s="8" t="n">
        <v>0.6</v>
      </c>
      <c r="C24" s="8" t="n">
        <v>0.44</v>
      </c>
      <c r="D24" s="8" t="n">
        <v>1.2</v>
      </c>
      <c r="E24" s="8" t="n">
        <v>0.88</v>
      </c>
    </row>
    <row r="25">
      <c r="A25" s="4" t="inlineStr">
        <is>
          <t>Net increase (decrease) in net assets resulting from operations per share - basic and diluted (in dollars per share)</t>
        </is>
      </c>
      <c r="B25" s="7" t="n">
        <v>0.47</v>
      </c>
      <c r="C25" s="7" t="n">
        <v>-0.12</v>
      </c>
      <c r="D25" s="7" t="n">
        <v>0.91</v>
      </c>
      <c r="E25" s="7" t="n">
        <v>0.19</v>
      </c>
    </row>
    <row r="26">
      <c r="A26" s="4" t="inlineStr">
        <is>
          <t>Weighted average common shares outstanding - basic (in share)</t>
        </is>
      </c>
      <c r="B26" s="5" t="n">
        <v>30621009000</v>
      </c>
      <c r="C26" s="5" t="n">
        <v>22212400000</v>
      </c>
      <c r="D26" s="5" t="n">
        <v>29679378000</v>
      </c>
      <c r="E26" s="5" t="n">
        <v>21366638000</v>
      </c>
    </row>
    <row r="27">
      <c r="A27" s="4" t="inlineStr">
        <is>
          <t>Weighted average common shares outstanding - diluted (in shares)</t>
        </is>
      </c>
      <c r="B27" s="5" t="n">
        <v>30621009000</v>
      </c>
      <c r="C27" s="5" t="n">
        <v>22212400000</v>
      </c>
      <c r="D27" s="5" t="n">
        <v>29679378000</v>
      </c>
      <c r="E27" s="5" t="n">
        <v>21366638000</v>
      </c>
    </row>
    <row r="28">
      <c r="A28" s="4" t="inlineStr">
        <is>
          <t>Non-controlled/Non-affiliated</t>
        </is>
      </c>
      <c r="B28" s="4" t="inlineStr">
        <is>
          <t xml:space="preserve"> </t>
        </is>
      </c>
      <c r="C28" s="4" t="inlineStr">
        <is>
          <t xml:space="preserve"> </t>
        </is>
      </c>
      <c r="D28" s="4" t="inlineStr">
        <is>
          <t xml:space="preserve"> </t>
        </is>
      </c>
      <c r="E28" s="4" t="inlineStr">
        <is>
          <t xml:space="preserve"> </t>
        </is>
      </c>
    </row>
    <row r="29">
      <c r="A29" s="3" t="inlineStr">
        <is>
          <t>Investment income:</t>
        </is>
      </c>
      <c r="B29" s="4" t="inlineStr">
        <is>
          <t xml:space="preserve"> </t>
        </is>
      </c>
      <c r="C29" s="4" t="inlineStr">
        <is>
          <t xml:space="preserve"> </t>
        </is>
      </c>
      <c r="D29" s="4" t="inlineStr">
        <is>
          <t xml:space="preserve"> </t>
        </is>
      </c>
      <c r="E29" s="4" t="inlineStr">
        <is>
          <t xml:space="preserve"> </t>
        </is>
      </c>
    </row>
    <row r="30">
      <c r="A30" s="4" t="inlineStr">
        <is>
          <t>Interest income</t>
        </is>
      </c>
      <c r="B30" s="6" t="n">
        <v>36292000</v>
      </c>
      <c r="C30" s="6" t="n">
        <v>15883000</v>
      </c>
      <c r="D30" s="6" t="n">
        <v>69679000</v>
      </c>
      <c r="E30" s="6" t="n">
        <v>29667000</v>
      </c>
    </row>
    <row r="31">
      <c r="A31" s="4" t="inlineStr">
        <is>
          <t>Payment-in-kind interest income</t>
        </is>
      </c>
      <c r="B31" s="5" t="n">
        <v>551000</v>
      </c>
      <c r="C31" s="5" t="n">
        <v>186000</v>
      </c>
      <c r="D31" s="5" t="n">
        <v>872000</v>
      </c>
      <c r="E31" s="5" t="n">
        <v>328000</v>
      </c>
    </row>
    <row r="32">
      <c r="A32" s="4" t="inlineStr">
        <is>
          <t>Dividend income</t>
        </is>
      </c>
      <c r="B32" s="5" t="n">
        <v>24000</v>
      </c>
      <c r="C32" s="5" t="n">
        <v>0</v>
      </c>
      <c r="D32" s="5" t="n">
        <v>40000</v>
      </c>
      <c r="E32" s="5" t="n">
        <v>0</v>
      </c>
    </row>
    <row r="33">
      <c r="A33" s="4" t="inlineStr">
        <is>
          <t>Other income</t>
        </is>
      </c>
      <c r="B33" s="5" t="n">
        <v>234000</v>
      </c>
      <c r="C33" s="5" t="n">
        <v>392000</v>
      </c>
      <c r="D33" s="5" t="n">
        <v>470000</v>
      </c>
      <c r="E33" s="5" t="n">
        <v>605000</v>
      </c>
    </row>
    <row r="34">
      <c r="A34" s="4" t="inlineStr">
        <is>
          <t>Total investment income</t>
        </is>
      </c>
      <c r="B34" s="5" t="n">
        <v>37101000</v>
      </c>
      <c r="C34" s="5" t="n">
        <v>16461000</v>
      </c>
      <c r="D34" s="5" t="n">
        <v>71061000</v>
      </c>
      <c r="E34" s="5" t="n">
        <v>30600000</v>
      </c>
    </row>
    <row r="35">
      <c r="A35" s="3" t="inlineStr">
        <is>
          <t>Realized and unrealized gain (loss) on investments:</t>
        </is>
      </c>
      <c r="B35" s="4" t="inlineStr">
        <is>
          <t xml:space="preserve"> </t>
        </is>
      </c>
      <c r="C35" s="4" t="inlineStr">
        <is>
          <t xml:space="preserve"> </t>
        </is>
      </c>
      <c r="D35" s="4" t="inlineStr">
        <is>
          <t xml:space="preserve"> </t>
        </is>
      </c>
      <c r="E35" s="4" t="inlineStr">
        <is>
          <t xml:space="preserve"> </t>
        </is>
      </c>
    </row>
    <row r="36">
      <c r="A36" s="4" t="inlineStr">
        <is>
          <t>Net realized gain (loss) on non-controlled/non-affiliated company investments</t>
        </is>
      </c>
      <c r="B36" s="5" t="n">
        <v>218000</v>
      </c>
      <c r="C36" s="5" t="n">
        <v>56000</v>
      </c>
      <c r="D36" s="5" t="n">
        <v>6699000</v>
      </c>
      <c r="E36" s="5" t="n">
        <v>92000</v>
      </c>
    </row>
    <row r="37">
      <c r="A37" s="4" t="inlineStr">
        <is>
          <t>Net change in unrealized appreciation (depreciation) on non-controlled/non-affiliated company investments</t>
        </is>
      </c>
      <c r="B37" s="5" t="n">
        <v>-4242000</v>
      </c>
      <c r="C37" s="5" t="n">
        <v>-12509000</v>
      </c>
      <c r="D37" s="5" t="n">
        <v>-15379000</v>
      </c>
      <c r="E37" s="5" t="n">
        <v>-14891000</v>
      </c>
    </row>
    <row r="38">
      <c r="A38" s="4" t="inlineStr">
        <is>
          <t>Total net realized and unrealized gain (loss) on investments</t>
        </is>
      </c>
      <c r="B38" s="6" t="n">
        <v>-4024000</v>
      </c>
      <c r="C38" s="6" t="n">
        <v>-12453000</v>
      </c>
      <c r="D38" s="6" t="n">
        <v>-8680000</v>
      </c>
      <c r="E38" s="6" t="n">
        <v>-1479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 Narrative (Details) - USD ($) $ in Thousands</t>
        </is>
      </c>
      <c r="B1" s="2" t="inlineStr">
        <is>
          <t>6 Months Ended</t>
        </is>
      </c>
    </row>
    <row r="2">
      <c r="B2" s="2" t="inlineStr">
        <is>
          <t>Jun. 30, 2023</t>
        </is>
      </c>
      <c r="C2" s="2" t="inlineStr">
        <is>
          <t>Dec. 31, 2022</t>
        </is>
      </c>
      <c r="D2" s="2" t="inlineStr">
        <is>
          <t>Jun. 30, 2022</t>
        </is>
      </c>
    </row>
    <row r="3">
      <c r="A3" s="3" t="inlineStr">
        <is>
          <t>Loss Contingencies [Line Items]</t>
        </is>
      </c>
      <c r="B3" s="4" t="inlineStr">
        <is>
          <t xml:space="preserve"> </t>
        </is>
      </c>
      <c r="C3" s="4" t="inlineStr">
        <is>
          <t xml:space="preserve"> </t>
        </is>
      </c>
      <c r="D3" s="4" t="inlineStr">
        <is>
          <t xml:space="preserve"> </t>
        </is>
      </c>
    </row>
    <row r="4">
      <c r="A4" s="4" t="inlineStr">
        <is>
          <t>Cash and cash equivalents</t>
        </is>
      </c>
      <c r="B4" s="6" t="n">
        <v>45448</v>
      </c>
      <c r="C4" s="6" t="n">
        <v>39270</v>
      </c>
      <c r="D4" s="6" t="n">
        <v>32963</v>
      </c>
    </row>
    <row r="5">
      <c r="A5" s="4" t="inlineStr">
        <is>
          <t>Amount available</t>
        </is>
      </c>
      <c r="B5" s="5" t="n">
        <v>247479</v>
      </c>
      <c r="C5" s="6" t="n">
        <v>253897</v>
      </c>
      <c r="D5" s="4" t="inlineStr">
        <is>
          <t xml:space="preserve"> </t>
        </is>
      </c>
    </row>
    <row r="6">
      <c r="A6" s="4" t="inlineStr">
        <is>
          <t>Capital commitments</t>
        </is>
      </c>
      <c r="B6" s="5" t="n">
        <v>906408</v>
      </c>
      <c r="C6" s="4" t="inlineStr">
        <is>
          <t xml:space="preserve"> </t>
        </is>
      </c>
      <c r="D6" s="4" t="inlineStr">
        <is>
          <t xml:space="preserve"> </t>
        </is>
      </c>
    </row>
    <row r="7">
      <c r="A7" s="4" t="inlineStr">
        <is>
          <t>Unused Borrowings Under its Credit Facilitie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mount available</t>
        </is>
      </c>
      <c r="B9" s="5" t="n">
        <v>247479</v>
      </c>
      <c r="C9" s="4" t="inlineStr">
        <is>
          <t xml:space="preserve"> </t>
        </is>
      </c>
      <c r="D9" s="4" t="inlineStr">
        <is>
          <t xml:space="preserve"> </t>
        </is>
      </c>
    </row>
    <row r="10">
      <c r="A10" s="4" t="inlineStr">
        <is>
          <t>Undrawn Capital Commitments from its Shareholder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Capital commitments</t>
        </is>
      </c>
      <c r="B12" s="6" t="n">
        <v>320946</v>
      </c>
      <c r="C12" s="4" t="inlineStr">
        <is>
          <t xml:space="preserve"> </t>
        </is>
      </c>
      <c r="D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s>
  <sheetData>
    <row r="1">
      <c r="A1" s="1" t="inlineStr">
        <is>
          <t>NET ASSETS - Narrative (Details) - USD ($) $ / shares in Units, $ in Thousands</t>
        </is>
      </c>
      <c r="B1" s="2" t="inlineStr">
        <is>
          <t>6 Months Ended</t>
        </is>
      </c>
    </row>
    <row r="2">
      <c r="B2" s="2" t="inlineStr">
        <is>
          <t>Jun. 30, 2023</t>
        </is>
      </c>
      <c r="C2" s="2" t="inlineStr">
        <is>
          <t>Apr. 20, 2023</t>
        </is>
      </c>
      <c r="D2" s="2" t="inlineStr">
        <is>
          <t>Dec. 31, 2022</t>
        </is>
      </c>
      <c r="E2" s="2" t="inlineStr">
        <is>
          <t>Dec. 21, 2022</t>
        </is>
      </c>
      <c r="F2" s="2" t="inlineStr">
        <is>
          <t>Aug. 01, 2022</t>
        </is>
      </c>
      <c r="G2" s="2" t="inlineStr">
        <is>
          <t>Apr. 25, 2022</t>
        </is>
      </c>
      <c r="H2" s="2" t="inlineStr">
        <is>
          <t>Jan. 21, 2022</t>
        </is>
      </c>
      <c r="I2" s="2" t="inlineStr">
        <is>
          <t>Dec. 09, 2021</t>
        </is>
      </c>
      <c r="J2" s="2" t="inlineStr">
        <is>
          <t>Nov. 01, 2021</t>
        </is>
      </c>
      <c r="K2" s="2" t="inlineStr">
        <is>
          <t>Aug. 23, 2021</t>
        </is>
      </c>
      <c r="L2" s="2" t="inlineStr">
        <is>
          <t>Jul. 26, 2021</t>
        </is>
      </c>
      <c r="M2" s="2" t="inlineStr">
        <is>
          <t>Jun. 22, 2021</t>
        </is>
      </c>
      <c r="N2" s="2" t="inlineStr">
        <is>
          <t>Apr. 23, 2021</t>
        </is>
      </c>
      <c r="O2" s="2" t="inlineStr">
        <is>
          <t>Mar. 11, 2021</t>
        </is>
      </c>
      <c r="P2" s="2" t="inlineStr">
        <is>
          <t>Nov. 06, 2020</t>
        </is>
      </c>
      <c r="Q2" s="2" t="inlineStr">
        <is>
          <t>Oct. 16, 2020</t>
        </is>
      </c>
      <c r="R2" s="2" t="inlineStr">
        <is>
          <t>Aug. 06, 2020</t>
        </is>
      </c>
      <c r="S2" s="2" t="inlineStr">
        <is>
          <t>May 07, 2020</t>
        </is>
      </c>
      <c r="T2" s="2" t="inlineStr">
        <is>
          <t>Dec. 31, 2019</t>
        </is>
      </c>
      <c r="U2" s="2" t="inlineStr">
        <is>
          <t>Dec. 19,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 (in shares)</t>
        </is>
      </c>
      <c r="B4" s="5" t="n">
        <v>500000000</v>
      </c>
      <c r="C4" s="4" t="inlineStr">
        <is>
          <t xml:space="preserve"> </t>
        </is>
      </c>
      <c r="D4" s="5" t="n">
        <v>5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par value per share (in dollars per share)</t>
        </is>
      </c>
      <c r="B5" s="7" t="n">
        <v>0.01</v>
      </c>
      <c r="C5" s="4" t="inlineStr">
        <is>
          <t xml:space="preserve"> </t>
        </is>
      </c>
      <c r="D5" s="7"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apital commitments</t>
        </is>
      </c>
      <c r="B6" s="6" t="n">
        <v>9064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hares, shares issued (in shares)</t>
        </is>
      </c>
      <c r="B7" s="5" t="n">
        <v>31099618</v>
      </c>
      <c r="C7" s="5" t="n">
        <v>2205038</v>
      </c>
      <c r="D7" s="5" t="n">
        <v>28650548</v>
      </c>
      <c r="E7" s="5" t="n">
        <v>3193195</v>
      </c>
      <c r="F7" s="5" t="n">
        <v>2652775</v>
      </c>
      <c r="G7" s="5" t="n">
        <v>1800426</v>
      </c>
      <c r="H7" s="5" t="n">
        <v>1541568</v>
      </c>
      <c r="I7" s="5" t="n">
        <v>1491676</v>
      </c>
      <c r="J7" s="5" t="n">
        <v>1546427</v>
      </c>
      <c r="K7" s="5" t="n">
        <v>2593357</v>
      </c>
      <c r="L7" s="5" t="n">
        <v>1564928</v>
      </c>
      <c r="M7" s="5" t="n">
        <v>1034668</v>
      </c>
      <c r="N7" s="5" t="n">
        <v>1845984</v>
      </c>
      <c r="O7" s="5" t="n">
        <v>785751</v>
      </c>
      <c r="P7" s="5" t="n">
        <v>1870660</v>
      </c>
      <c r="Q7" s="5" t="n">
        <v>1057641</v>
      </c>
      <c r="R7" s="5" t="n">
        <v>1105425</v>
      </c>
      <c r="S7" s="5" t="n">
        <v>1069522</v>
      </c>
      <c r="T7" s="5" t="n">
        <v>3310540</v>
      </c>
      <c r="U7" s="5" t="n">
        <v>50</v>
      </c>
    </row>
    <row r="8">
      <c r="A8" s="4" t="inlineStr">
        <is>
          <t>TIAA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apital commitments</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hares, shares issued (in shares)</t>
        </is>
      </c>
      <c r="B11" s="5" t="n">
        <v>36716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Undrawn Capital Commitments from its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apital commitments</t>
        </is>
      </c>
      <c r="B14" s="6" t="n">
        <v>3209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Undrawn Capital Commitments from its Shareholders | TIAA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apital commitments</t>
        </is>
      </c>
      <c r="B17" s="6" t="n">
        <v>267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5" customWidth="1" min="20" max="20"/>
    <col width="14" customWidth="1" min="21" max="21"/>
    <col width="14" customWidth="1" min="22" max="22"/>
  </cols>
  <sheetData>
    <row r="1">
      <c r="A1" s="1" t="inlineStr">
        <is>
          <t>NET ASSETS - Schedule of Total Shares Issued and Proceeds Received (Details) - USD ($) $ / shares in Units, $ in Thousands</t>
        </is>
      </c>
      <c r="T1" s="2" t="inlineStr">
        <is>
          <t>6 Months Ended</t>
        </is>
      </c>
    </row>
    <row r="2">
      <c r="B2" s="2" t="inlineStr">
        <is>
          <t>Apr. 20, 2023</t>
        </is>
      </c>
      <c r="C2" s="2" t="inlineStr">
        <is>
          <t>Dec. 21, 2022</t>
        </is>
      </c>
      <c r="D2" s="2" t="inlineStr">
        <is>
          <t>Aug. 01, 2022</t>
        </is>
      </c>
      <c r="E2" s="2" t="inlineStr">
        <is>
          <t>Apr. 25, 2022</t>
        </is>
      </c>
      <c r="F2" s="2" t="inlineStr">
        <is>
          <t>Jan. 21, 2022</t>
        </is>
      </c>
      <c r="G2" s="2" t="inlineStr">
        <is>
          <t>Dec. 09, 2021</t>
        </is>
      </c>
      <c r="H2" s="2" t="inlineStr">
        <is>
          <t>Nov. 01, 2021</t>
        </is>
      </c>
      <c r="I2" s="2" t="inlineStr">
        <is>
          <t>Aug. 23, 2021</t>
        </is>
      </c>
      <c r="J2" s="2" t="inlineStr">
        <is>
          <t>Jul. 26, 2021</t>
        </is>
      </c>
      <c r="K2" s="2" t="inlineStr">
        <is>
          <t>Jun. 22, 2021</t>
        </is>
      </c>
      <c r="L2" s="2" t="inlineStr">
        <is>
          <t>Apr. 23, 2021</t>
        </is>
      </c>
      <c r="M2" s="2" t="inlineStr">
        <is>
          <t>Mar. 11, 2021</t>
        </is>
      </c>
      <c r="N2" s="2" t="inlineStr">
        <is>
          <t>Nov. 06, 2020</t>
        </is>
      </c>
      <c r="O2" s="2" t="inlineStr">
        <is>
          <t>Oct. 16, 2020</t>
        </is>
      </c>
      <c r="P2" s="2" t="inlineStr">
        <is>
          <t>Aug. 06, 2020</t>
        </is>
      </c>
      <c r="Q2" s="2" t="inlineStr">
        <is>
          <t>May 07, 2020</t>
        </is>
      </c>
      <c r="R2" s="2" t="inlineStr">
        <is>
          <t>Dec. 31, 2019</t>
        </is>
      </c>
      <c r="S2" s="2" t="inlineStr">
        <is>
          <t>Dec. 19, 2019</t>
        </is>
      </c>
      <c r="T2" s="2" t="inlineStr">
        <is>
          <t>Jun. 30, 2023</t>
        </is>
      </c>
      <c r="U2" s="2" t="inlineStr">
        <is>
          <t>Jun. 30, 2022</t>
        </is>
      </c>
      <c r="V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s Issued (in shares)</t>
        </is>
      </c>
      <c r="B4" s="5" t="n">
        <v>2205038</v>
      </c>
      <c r="C4" s="5" t="n">
        <v>3193195</v>
      </c>
      <c r="D4" s="5" t="n">
        <v>2652775</v>
      </c>
      <c r="E4" s="5" t="n">
        <v>1800426</v>
      </c>
      <c r="F4" s="5" t="n">
        <v>1541568</v>
      </c>
      <c r="G4" s="5" t="n">
        <v>1491676</v>
      </c>
      <c r="H4" s="5" t="n">
        <v>1546427</v>
      </c>
      <c r="I4" s="5" t="n">
        <v>2593357</v>
      </c>
      <c r="J4" s="5" t="n">
        <v>1564928</v>
      </c>
      <c r="K4" s="5" t="n">
        <v>1034668</v>
      </c>
      <c r="L4" s="5" t="n">
        <v>1845984</v>
      </c>
      <c r="M4" s="5" t="n">
        <v>785751</v>
      </c>
      <c r="N4" s="5" t="n">
        <v>1870660</v>
      </c>
      <c r="O4" s="5" t="n">
        <v>1057641</v>
      </c>
      <c r="P4" s="5" t="n">
        <v>1105425</v>
      </c>
      <c r="Q4" s="5" t="n">
        <v>1069522</v>
      </c>
      <c r="R4" s="5" t="n">
        <v>3310540</v>
      </c>
      <c r="S4" s="5" t="n">
        <v>50</v>
      </c>
      <c r="T4" s="5" t="n">
        <v>31099618</v>
      </c>
      <c r="U4" s="4" t="inlineStr">
        <is>
          <t xml:space="preserve"> </t>
        </is>
      </c>
      <c r="V4" s="5" t="n">
        <v>28650548</v>
      </c>
    </row>
    <row r="5">
      <c r="A5" s="4" t="inlineStr">
        <is>
          <t>Proceeds Received</t>
        </is>
      </c>
      <c r="B5" s="6" t="n">
        <v>40000</v>
      </c>
      <c r="C5" s="6" t="n">
        <v>60000</v>
      </c>
      <c r="D5" s="6" t="n">
        <v>50082</v>
      </c>
      <c r="E5" s="6" t="n">
        <v>34964</v>
      </c>
      <c r="F5" s="6" t="n">
        <v>30000</v>
      </c>
      <c r="G5" s="6" t="n">
        <v>29207</v>
      </c>
      <c r="H5" s="6" t="n">
        <v>30000</v>
      </c>
      <c r="I5" s="6" t="n">
        <v>50000</v>
      </c>
      <c r="J5" s="6" t="n">
        <v>30000</v>
      </c>
      <c r="K5" s="6" t="n">
        <v>20000</v>
      </c>
      <c r="L5" s="6" t="n">
        <v>35000</v>
      </c>
      <c r="M5" s="6" t="n">
        <v>15000</v>
      </c>
      <c r="N5" s="6" t="n">
        <v>35000</v>
      </c>
      <c r="O5" s="6" t="n">
        <v>20000</v>
      </c>
      <c r="P5" s="6" t="n">
        <v>20000</v>
      </c>
      <c r="Q5" s="6" t="n">
        <v>20000</v>
      </c>
      <c r="R5" s="6" t="n">
        <v>66211</v>
      </c>
      <c r="S5" s="6" t="n">
        <v>1</v>
      </c>
      <c r="T5" s="6" t="n">
        <v>40455</v>
      </c>
      <c r="U5" s="6" t="n">
        <v>64964</v>
      </c>
      <c r="V5" s="4" t="inlineStr">
        <is>
          <t xml:space="preserve"> </t>
        </is>
      </c>
    </row>
    <row r="6">
      <c r="A6" s="4" t="inlineStr">
        <is>
          <t>Issuance Price per share (in dollars per share)</t>
        </is>
      </c>
      <c r="B6" s="7" t="n">
        <v>18.14</v>
      </c>
      <c r="C6" s="7" t="n">
        <v>18.79</v>
      </c>
      <c r="D6" s="7" t="n">
        <v>18.88</v>
      </c>
      <c r="E6" s="7" t="n">
        <v>19.42</v>
      </c>
      <c r="F6" s="7" t="n">
        <v>19.46</v>
      </c>
      <c r="G6" s="7" t="n">
        <v>19.58</v>
      </c>
      <c r="H6" s="7" t="n">
        <v>19.4</v>
      </c>
      <c r="I6" s="7" t="n">
        <v>19.28</v>
      </c>
      <c r="J6" s="7" t="n">
        <v>19.17</v>
      </c>
      <c r="K6" s="7" t="n">
        <v>19.33</v>
      </c>
      <c r="L6" s="7" t="n">
        <v>18.96</v>
      </c>
      <c r="M6" s="7" t="n">
        <v>19.09</v>
      </c>
      <c r="N6" s="7" t="n">
        <v>18.71</v>
      </c>
      <c r="O6" s="7" t="n">
        <v>18.91</v>
      </c>
      <c r="P6" s="7" t="n">
        <v>18.09</v>
      </c>
      <c r="Q6" s="7" t="n">
        <v>18.7</v>
      </c>
      <c r="R6" s="6" t="n">
        <v>20</v>
      </c>
      <c r="S6" s="6" t="n">
        <v>20</v>
      </c>
      <c r="T6" s="4" t="inlineStr">
        <is>
          <t xml:space="preserve"> </t>
        </is>
      </c>
      <c r="U6" s="4" t="inlineStr">
        <is>
          <t xml:space="preserve"> </t>
        </is>
      </c>
      <c r="V6" s="4" t="inlineStr">
        <is>
          <t xml:space="preserve"> </t>
        </is>
      </c>
    </row>
  </sheetData>
  <mergeCells count="2">
    <mergeCell ref="A1:A2"/>
    <mergeCell ref="T1:U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B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NET ASSETS - Schedule of Dividends Declared (Details) - $ / shares</t>
        </is>
      </c>
      <c r="B1" s="2" t="inlineStr">
        <is>
          <t>Jul. 12, 2023</t>
        </is>
      </c>
      <c r="C1" s="2" t="inlineStr">
        <is>
          <t>Jun. 28, 2023</t>
        </is>
      </c>
      <c r="D1" s="2" t="inlineStr">
        <is>
          <t>Apr. 12, 2023</t>
        </is>
      </c>
      <c r="E1" s="2" t="inlineStr">
        <is>
          <t>Mar. 30, 2023</t>
        </is>
      </c>
      <c r="F1" s="2" t="inlineStr">
        <is>
          <t>Jan. 17, 2023</t>
        </is>
      </c>
      <c r="G1" s="2" t="inlineStr">
        <is>
          <t>Dec. 29, 2022</t>
        </is>
      </c>
      <c r="H1" s="2" t="inlineStr">
        <is>
          <t>Oct. 11, 2022</t>
        </is>
      </c>
      <c r="I1" s="2" t="inlineStr">
        <is>
          <t>Sep. 28, 2022</t>
        </is>
      </c>
      <c r="J1" s="2" t="inlineStr">
        <is>
          <t>Jul. 12, 2022</t>
        </is>
      </c>
      <c r="K1" s="2" t="inlineStr">
        <is>
          <t>Jun. 30, 2022</t>
        </is>
      </c>
      <c r="L1" s="2" t="inlineStr">
        <is>
          <t>Apr. 12, 2022</t>
        </is>
      </c>
      <c r="M1" s="2" t="inlineStr">
        <is>
          <t>Mar. 30, 2022</t>
        </is>
      </c>
      <c r="N1" s="2" t="inlineStr">
        <is>
          <t>Jan. 18, 2022</t>
        </is>
      </c>
      <c r="O1" s="2" t="inlineStr">
        <is>
          <t>Dec. 29, 2021</t>
        </is>
      </c>
      <c r="P1" s="2" t="inlineStr">
        <is>
          <t>Oct. 11, 2021</t>
        </is>
      </c>
      <c r="Q1" s="2" t="inlineStr">
        <is>
          <t>Sep. 29, 2021</t>
        </is>
      </c>
      <c r="R1" s="2" t="inlineStr">
        <is>
          <t>Jul. 12, 2021</t>
        </is>
      </c>
      <c r="S1" s="2" t="inlineStr">
        <is>
          <t>Jun. 29, 2021</t>
        </is>
      </c>
      <c r="T1" s="2" t="inlineStr">
        <is>
          <t>Apr. 19, 2021</t>
        </is>
      </c>
      <c r="U1" s="2" t="inlineStr">
        <is>
          <t>Mar. 29, 2021</t>
        </is>
      </c>
      <c r="V1" s="2" t="inlineStr">
        <is>
          <t>Jan. 18, 2021</t>
        </is>
      </c>
      <c r="W1" s="2" t="inlineStr">
        <is>
          <t>Dec. 29, 2020</t>
        </is>
      </c>
      <c r="X1" s="2" t="inlineStr">
        <is>
          <t>Nov. 11, 2020</t>
        </is>
      </c>
      <c r="Y1" s="2" t="inlineStr">
        <is>
          <t>Nov. 04, 2020</t>
        </is>
      </c>
      <c r="Z1" s="2" t="inlineStr">
        <is>
          <t>Aug. 11, 2020</t>
        </is>
      </c>
      <c r="AA1" s="2" t="inlineStr">
        <is>
          <t>Aug. 04, 2020</t>
        </is>
      </c>
      <c r="AB1" s="2" t="inlineStr">
        <is>
          <t>Apr. 16,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Dividend per Share (in dollars per share)</t>
        </is>
      </c>
      <c r="B3" s="4" t="inlineStr">
        <is>
          <t xml:space="preserve"> </t>
        </is>
      </c>
      <c r="C3" s="7" t="n">
        <v>0.5</v>
      </c>
      <c r="D3" s="4" t="inlineStr">
        <is>
          <t xml:space="preserve"> </t>
        </is>
      </c>
      <c r="E3" s="7" t="n">
        <v>0.5</v>
      </c>
      <c r="F3" s="4" t="inlineStr">
        <is>
          <t xml:space="preserve"> </t>
        </is>
      </c>
      <c r="G3" s="7" t="n">
        <v>0.5</v>
      </c>
      <c r="H3" s="4" t="inlineStr">
        <is>
          <t xml:space="preserve"> </t>
        </is>
      </c>
      <c r="I3" s="7" t="n">
        <v>0.47</v>
      </c>
      <c r="J3" s="4" t="inlineStr">
        <is>
          <t xml:space="preserve"> </t>
        </is>
      </c>
      <c r="K3" s="7" t="n">
        <v>0.43</v>
      </c>
      <c r="L3" s="4" t="inlineStr">
        <is>
          <t xml:space="preserve"> </t>
        </is>
      </c>
      <c r="M3" s="7" t="n">
        <v>0.41</v>
      </c>
      <c r="N3" s="4" t="inlineStr">
        <is>
          <t xml:space="preserve"> </t>
        </is>
      </c>
      <c r="O3" s="7" t="n">
        <v>0.4</v>
      </c>
      <c r="P3" s="4" t="inlineStr">
        <is>
          <t xml:space="preserve"> </t>
        </is>
      </c>
      <c r="Q3" s="7" t="n">
        <v>0.38</v>
      </c>
      <c r="R3" s="4" t="inlineStr">
        <is>
          <t xml:space="preserve"> </t>
        </is>
      </c>
      <c r="S3" s="7" t="n">
        <v>0.31</v>
      </c>
      <c r="T3" s="4" t="inlineStr">
        <is>
          <t xml:space="preserve"> </t>
        </is>
      </c>
      <c r="U3" s="7" t="n">
        <v>0.3</v>
      </c>
      <c r="V3" s="4" t="inlineStr">
        <is>
          <t xml:space="preserve"> </t>
        </is>
      </c>
      <c r="W3" s="7" t="n">
        <v>0.28</v>
      </c>
      <c r="X3" s="4" t="inlineStr">
        <is>
          <t xml:space="preserve"> </t>
        </is>
      </c>
      <c r="Y3" s="7" t="n">
        <v>0.23</v>
      </c>
      <c r="Z3" s="4" t="inlineStr">
        <is>
          <t xml:space="preserve"> </t>
        </is>
      </c>
      <c r="AA3" s="7" t="n">
        <v>0.28</v>
      </c>
      <c r="AB3" s="7" t="n">
        <v>0.17</v>
      </c>
    </row>
    <row r="4">
      <c r="A4" s="4" t="inlineStr">
        <is>
          <t>Shares Issued (in shares)</t>
        </is>
      </c>
      <c r="B4" s="4" t="inlineStr">
        <is>
          <t xml:space="preserve"> </t>
        </is>
      </c>
      <c r="C4" s="4" t="inlineStr">
        <is>
          <t xml:space="preserve"> </t>
        </is>
      </c>
      <c r="D4" s="5" t="n">
        <v>150703</v>
      </c>
      <c r="E4" s="4" t="inlineStr">
        <is>
          <t xml:space="preserve"> </t>
        </is>
      </c>
      <c r="F4" s="5" t="n">
        <v>93329</v>
      </c>
      <c r="G4" s="4" t="inlineStr">
        <is>
          <t xml:space="preserve"> </t>
        </is>
      </c>
      <c r="H4" s="5" t="n">
        <v>68093</v>
      </c>
      <c r="I4" s="4" t="inlineStr">
        <is>
          <t xml:space="preserve"> </t>
        </is>
      </c>
      <c r="J4" s="5" t="n">
        <v>45341</v>
      </c>
      <c r="K4" s="4" t="inlineStr">
        <is>
          <t xml:space="preserve"> </t>
        </is>
      </c>
      <c r="L4" s="5" t="n">
        <v>32320</v>
      </c>
      <c r="M4" s="4" t="inlineStr">
        <is>
          <t xml:space="preserve"> </t>
        </is>
      </c>
      <c r="N4" s="5" t="n">
        <v>23017</v>
      </c>
      <c r="O4" s="4" t="inlineStr">
        <is>
          <t xml:space="preserve"> </t>
        </is>
      </c>
      <c r="P4" s="5" t="n">
        <v>10639</v>
      </c>
      <c r="Q4" s="4" t="inlineStr">
        <is>
          <t xml:space="preserve"> </t>
        </is>
      </c>
      <c r="R4" s="5" t="n">
        <v>3039</v>
      </c>
      <c r="S4" s="4" t="inlineStr">
        <is>
          <t xml:space="preserve"> </t>
        </is>
      </c>
      <c r="T4" s="5" t="n">
        <v>1824</v>
      </c>
      <c r="U4" s="4" t="inlineStr">
        <is>
          <t xml:space="preserve"> </t>
        </is>
      </c>
      <c r="V4" s="5" t="n">
        <v>1550</v>
      </c>
      <c r="W4" s="4" t="inlineStr">
        <is>
          <t xml:space="preserve"> </t>
        </is>
      </c>
      <c r="X4" s="5" t="n">
        <v>98</v>
      </c>
      <c r="Y4" s="4" t="inlineStr">
        <is>
          <t xml:space="preserve"> </t>
        </is>
      </c>
      <c r="Z4" s="5" t="n">
        <v>34</v>
      </c>
      <c r="AA4" s="4" t="inlineStr">
        <is>
          <t xml:space="preserve"> </t>
        </is>
      </c>
      <c r="AB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Shares Issued (in shares)</t>
        </is>
      </c>
      <c r="B7" s="5" t="n">
        <v>1288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Special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Dividend per Share (in dollars per share)</t>
        </is>
      </c>
      <c r="B10" s="4" t="inlineStr">
        <is>
          <t xml:space="preserve"> </t>
        </is>
      </c>
      <c r="C10" s="7" t="n">
        <v>0.05</v>
      </c>
      <c r="D10" s="4" t="inlineStr">
        <is>
          <t xml:space="preserve"> </t>
        </is>
      </c>
      <c r="E10" s="7" t="n">
        <v>0.2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FINANCIAL HIGHLIGHTS (Details) - USD ($) $ / shares in Units, $ in Thousands</t>
        </is>
      </c>
      <c r="B1" s="2" t="inlineStr">
        <is>
          <t>6 Months Ended</t>
        </is>
      </c>
    </row>
    <row r="2">
      <c r="B2" s="2" t="inlineStr">
        <is>
          <t>Jun. 30, 2023</t>
        </is>
      </c>
      <c r="C2" s="2" t="inlineStr">
        <is>
          <t>Jun. 30, 2022</t>
        </is>
      </c>
      <c r="D2" s="2" t="inlineStr">
        <is>
          <t>Mar. 31, 2023</t>
        </is>
      </c>
      <c r="E2" s="2" t="inlineStr">
        <is>
          <t>Dec. 31, 2022</t>
        </is>
      </c>
      <c r="F2" s="2" t="inlineStr">
        <is>
          <t>Mar. 31, 2022</t>
        </is>
      </c>
      <c r="G2" s="2" t="inlineStr">
        <is>
          <t>Dec. 31,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at beginning of period (in dollars per share)</t>
        </is>
      </c>
      <c r="B4" s="7" t="n">
        <v>18.32</v>
      </c>
      <c r="C4" s="7" t="n">
        <v>19.39</v>
      </c>
      <c r="D4" s="4" t="inlineStr">
        <is>
          <t xml:space="preserve"> </t>
        </is>
      </c>
      <c r="E4" s="4" t="inlineStr">
        <is>
          <t xml:space="preserve"> </t>
        </is>
      </c>
      <c r="F4" s="4" t="inlineStr">
        <is>
          <t xml:space="preserve"> </t>
        </is>
      </c>
      <c r="G4" s="4" t="inlineStr">
        <is>
          <t xml:space="preserve"> </t>
        </is>
      </c>
    </row>
    <row r="5">
      <c r="A5" s="4" t="inlineStr">
        <is>
          <t>Net investment income (in dollars per share)</t>
        </is>
      </c>
      <c r="B5" s="8" t="n">
        <v>1.2</v>
      </c>
      <c r="C5" s="8" t="n">
        <v>0.88</v>
      </c>
      <c r="D5" s="4" t="inlineStr">
        <is>
          <t xml:space="preserve"> </t>
        </is>
      </c>
      <c r="E5" s="4" t="inlineStr">
        <is>
          <t xml:space="preserve"> </t>
        </is>
      </c>
      <c r="F5" s="4" t="inlineStr">
        <is>
          <t xml:space="preserve"> </t>
        </is>
      </c>
      <c r="G5" s="4" t="inlineStr">
        <is>
          <t xml:space="preserve"> </t>
        </is>
      </c>
    </row>
    <row r="6">
      <c r="A6" s="4" t="inlineStr">
        <is>
          <t>Net realized gain (loss) (in dollars per share)</t>
        </is>
      </c>
      <c r="B6" s="8" t="n">
        <v>0.23</v>
      </c>
      <c r="C6" s="8" t="n">
        <v>0.01</v>
      </c>
      <c r="D6" s="4" t="inlineStr">
        <is>
          <t xml:space="preserve"> </t>
        </is>
      </c>
      <c r="E6" s="4" t="inlineStr">
        <is>
          <t xml:space="preserve"> </t>
        </is>
      </c>
      <c r="F6" s="4" t="inlineStr">
        <is>
          <t xml:space="preserve"> </t>
        </is>
      </c>
      <c r="G6" s="4" t="inlineStr">
        <is>
          <t xml:space="preserve"> </t>
        </is>
      </c>
    </row>
    <row r="7">
      <c r="A7" s="4" t="inlineStr">
        <is>
          <t>Net change in unrealized appreciation (depreciation) (in dollars per share)</t>
        </is>
      </c>
      <c r="B7" s="8" t="n">
        <v>-0.52</v>
      </c>
      <c r="C7" s="8" t="n">
        <v>-0.7</v>
      </c>
      <c r="D7" s="4" t="inlineStr">
        <is>
          <t xml:space="preserve"> </t>
        </is>
      </c>
      <c r="E7" s="4" t="inlineStr">
        <is>
          <t xml:space="preserve"> </t>
        </is>
      </c>
      <c r="F7" s="4" t="inlineStr">
        <is>
          <t xml:space="preserve"> </t>
        </is>
      </c>
      <c r="G7" s="4" t="inlineStr">
        <is>
          <t xml:space="preserve"> </t>
        </is>
      </c>
    </row>
    <row r="8">
      <c r="A8" s="4" t="inlineStr">
        <is>
          <t>Net increase (decrease) in net assets resulting from operations (in dollars per share)</t>
        </is>
      </c>
      <c r="B8" s="8" t="n">
        <v>0.91</v>
      </c>
      <c r="C8" s="8" t="n">
        <v>0.19</v>
      </c>
      <c r="D8" s="4" t="inlineStr">
        <is>
          <t xml:space="preserve"> </t>
        </is>
      </c>
      <c r="E8" s="4" t="inlineStr">
        <is>
          <t xml:space="preserve"> </t>
        </is>
      </c>
      <c r="F8" s="4" t="inlineStr">
        <is>
          <t xml:space="preserve"> </t>
        </is>
      </c>
      <c r="G8" s="4" t="inlineStr">
        <is>
          <t xml:space="preserve"> </t>
        </is>
      </c>
    </row>
    <row r="9">
      <c r="A9" s="4" t="inlineStr">
        <is>
          <t>Shareholder distributions from net investment income (in dollars per share)</t>
        </is>
      </c>
      <c r="B9" s="8" t="n">
        <v>-1.1</v>
      </c>
      <c r="C9" s="8" t="n">
        <v>-0.84</v>
      </c>
      <c r="D9" s="4" t="inlineStr">
        <is>
          <t xml:space="preserve"> </t>
        </is>
      </c>
      <c r="E9" s="4" t="inlineStr">
        <is>
          <t xml:space="preserve"> </t>
        </is>
      </c>
      <c r="F9" s="4" t="inlineStr">
        <is>
          <t xml:space="preserve"> </t>
        </is>
      </c>
      <c r="G9" s="4" t="inlineStr">
        <is>
          <t xml:space="preserve"> </t>
        </is>
      </c>
    </row>
    <row r="10">
      <c r="A10" s="4" t="inlineStr">
        <is>
          <t>Stockholder distributions from realized gains (in dollars per share)</t>
        </is>
      </c>
      <c r="B10" s="8" t="n">
        <v>-0.21</v>
      </c>
      <c r="C10" s="5" t="n">
        <v>0</v>
      </c>
      <c r="D10" s="4" t="inlineStr">
        <is>
          <t xml:space="preserve"> </t>
        </is>
      </c>
      <c r="E10" s="4" t="inlineStr">
        <is>
          <t xml:space="preserve"> </t>
        </is>
      </c>
      <c r="F10" s="4" t="inlineStr">
        <is>
          <t xml:space="preserve"> </t>
        </is>
      </c>
      <c r="G10" s="4" t="inlineStr">
        <is>
          <t xml:space="preserve"> </t>
        </is>
      </c>
    </row>
    <row r="11">
      <c r="A11" s="4" t="inlineStr">
        <is>
          <t>Other (in dollars per share)</t>
        </is>
      </c>
      <c r="B11" s="8" t="n">
        <v>0.01</v>
      </c>
      <c r="C11" s="8" t="n">
        <v>0.02</v>
      </c>
      <c r="D11" s="4" t="inlineStr">
        <is>
          <t xml:space="preserve"> </t>
        </is>
      </c>
      <c r="E11" s="4" t="inlineStr">
        <is>
          <t xml:space="preserve"> </t>
        </is>
      </c>
      <c r="F11" s="4" t="inlineStr">
        <is>
          <t xml:space="preserve"> </t>
        </is>
      </c>
      <c r="G11" s="4" t="inlineStr">
        <is>
          <t xml:space="preserve"> </t>
        </is>
      </c>
    </row>
    <row r="12">
      <c r="A12" s="4" t="inlineStr">
        <is>
          <t>Net asset value at end of period (in dollars per share)</t>
        </is>
      </c>
      <c r="B12" s="7" t="n">
        <v>17.93</v>
      </c>
      <c r="C12" s="7" t="n">
        <v>18.76</v>
      </c>
      <c r="D12" s="4" t="inlineStr">
        <is>
          <t xml:space="preserve"> </t>
        </is>
      </c>
      <c r="E12" s="4" t="inlineStr">
        <is>
          <t xml:space="preserve"> </t>
        </is>
      </c>
      <c r="F12" s="4" t="inlineStr">
        <is>
          <t xml:space="preserve"> </t>
        </is>
      </c>
      <c r="G12" s="4" t="inlineStr">
        <is>
          <t xml:space="preserve"> </t>
        </is>
      </c>
    </row>
    <row r="13">
      <c r="A13" s="4" t="inlineStr">
        <is>
          <t>Net assets at end of period</t>
        </is>
      </c>
      <c r="B13" s="6" t="n">
        <v>557497</v>
      </c>
      <c r="C13" s="6" t="n">
        <v>425773</v>
      </c>
      <c r="D13" s="6" t="n">
        <v>517544</v>
      </c>
      <c r="E13" s="6" t="n">
        <v>524957</v>
      </c>
      <c r="F13" s="6" t="n">
        <v>402677</v>
      </c>
      <c r="G13" s="6" t="n">
        <v>374051</v>
      </c>
    </row>
    <row r="14">
      <c r="A14" s="4" t="inlineStr">
        <is>
          <t>Shares outstanding at end of period (in shares)</t>
        </is>
      </c>
      <c r="B14" s="5" t="n">
        <v>31099618</v>
      </c>
      <c r="C14" s="5" t="n">
        <v>22691144</v>
      </c>
      <c r="D14" s="4" t="inlineStr">
        <is>
          <t xml:space="preserve"> </t>
        </is>
      </c>
      <c r="E14" s="5" t="n">
        <v>28650548</v>
      </c>
      <c r="F14" s="4" t="inlineStr">
        <is>
          <t xml:space="preserve"> </t>
        </is>
      </c>
      <c r="G14" s="4" t="inlineStr">
        <is>
          <t xml:space="preserve"> </t>
        </is>
      </c>
    </row>
    <row r="15">
      <c r="A15" s="4" t="inlineStr">
        <is>
          <t>Total return</t>
        </is>
      </c>
      <c r="B15" s="9" t="n">
        <v>0.0504</v>
      </c>
      <c r="C15" s="10" t="n">
        <v>0.01</v>
      </c>
      <c r="D15" s="4" t="inlineStr">
        <is>
          <t xml:space="preserve"> </t>
        </is>
      </c>
      <c r="E15" s="4" t="inlineStr">
        <is>
          <t xml:space="preserve"> </t>
        </is>
      </c>
      <c r="F15" s="4" t="inlineStr">
        <is>
          <t xml:space="preserve"> </t>
        </is>
      </c>
      <c r="G15" s="4" t="inlineStr">
        <is>
          <t xml:space="preserve"> </t>
        </is>
      </c>
    </row>
    <row r="16">
      <c r="A16" s="3" t="inlineStr">
        <is>
          <t>Ratio/Supplemental dat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atio of net expenses to average net assets</t>
        </is>
      </c>
      <c r="B17" s="9" t="n">
        <v>0.134</v>
      </c>
      <c r="C17" s="9" t="n">
        <v>0.0594</v>
      </c>
      <c r="D17" s="4" t="inlineStr">
        <is>
          <t xml:space="preserve"> </t>
        </is>
      </c>
      <c r="E17" s="4" t="inlineStr">
        <is>
          <t xml:space="preserve"> </t>
        </is>
      </c>
      <c r="F17" s="4" t="inlineStr">
        <is>
          <t xml:space="preserve"> </t>
        </is>
      </c>
      <c r="G17" s="4" t="inlineStr">
        <is>
          <t xml:space="preserve"> </t>
        </is>
      </c>
    </row>
    <row r="18">
      <c r="A18" s="4" t="inlineStr">
        <is>
          <t>Ratio of net investment income to average net assets</t>
        </is>
      </c>
      <c r="B18" s="9" t="n">
        <v>0.1347</v>
      </c>
      <c r="C18" s="9" t="n">
        <v>0.0945</v>
      </c>
      <c r="D18" s="4" t="inlineStr">
        <is>
          <t xml:space="preserve"> </t>
        </is>
      </c>
      <c r="E18" s="4" t="inlineStr">
        <is>
          <t xml:space="preserve"> </t>
        </is>
      </c>
      <c r="F18" s="4" t="inlineStr">
        <is>
          <t xml:space="preserve"> </t>
        </is>
      </c>
      <c r="G18" s="4" t="inlineStr">
        <is>
          <t xml:space="preserve"> </t>
        </is>
      </c>
    </row>
    <row r="19">
      <c r="A19" s="4" t="inlineStr">
        <is>
          <t>Portfolio turnover rate</t>
        </is>
      </c>
      <c r="B19" s="9" t="n">
        <v>0.0357</v>
      </c>
      <c r="C19" s="9" t="n">
        <v>0.0346</v>
      </c>
      <c r="D19" s="4" t="inlineStr">
        <is>
          <t xml:space="preserve"> </t>
        </is>
      </c>
      <c r="E19" s="4" t="inlineStr">
        <is>
          <t xml:space="preserve"> </t>
        </is>
      </c>
      <c r="F19" s="4" t="inlineStr">
        <is>
          <t xml:space="preserve"> </t>
        </is>
      </c>
      <c r="G19" s="4" t="inlineStr">
        <is>
          <t xml:space="preserve"> </t>
        </is>
      </c>
    </row>
    <row r="20">
      <c r="A20" s="4" t="inlineStr">
        <is>
          <t>Asset Coverage Ratio</t>
        </is>
      </c>
      <c r="B20" s="9" t="n">
        <v>1.6754</v>
      </c>
      <c r="C20" s="9" t="n">
        <v>1.7245</v>
      </c>
      <c r="D20" s="4" t="inlineStr">
        <is>
          <t xml:space="preserve"> </t>
        </is>
      </c>
      <c r="E20" s="9" t="n">
        <v>1.7441</v>
      </c>
      <c r="F20" s="4" t="inlineStr">
        <is>
          <t xml:space="preserve"> </t>
        </is>
      </c>
      <c r="G20" s="4" t="inlineStr">
        <is>
          <t xml:space="preserve"> </t>
        </is>
      </c>
    </row>
    <row r="21">
      <c r="A21" s="4" t="inlineStr">
        <is>
          <t>Ratio of total expenses to average net assets</t>
        </is>
      </c>
      <c r="B21" s="9" t="n">
        <v>0.1343</v>
      </c>
      <c r="C21" s="9" t="n">
        <v>0.0597</v>
      </c>
      <c r="D21" s="4" t="inlineStr">
        <is>
          <t xml:space="preserve"> </t>
        </is>
      </c>
      <c r="E21" s="4" t="inlineStr">
        <is>
          <t xml:space="preserve"> </t>
        </is>
      </c>
      <c r="F21" s="4" t="inlineStr">
        <is>
          <t xml:space="preserve"> </t>
        </is>
      </c>
      <c r="G21" s="4" t="inlineStr">
        <is>
          <t xml:space="preserve"> </t>
        </is>
      </c>
    </row>
    <row r="22">
      <c r="A22" s="4" t="inlineStr">
        <is>
          <t>Effect of expense support to average net assets ratio</t>
        </is>
      </c>
      <c r="B22" s="4" t="inlineStr">
        <is>
          <t>(0.03%)</t>
        </is>
      </c>
      <c r="C22" s="4" t="inlineStr">
        <is>
          <t>(0.03%)</t>
        </is>
      </c>
      <c r="D22" s="4" t="inlineStr">
        <is>
          <t xml:space="preserve"> </t>
        </is>
      </c>
      <c r="E22" s="4" t="inlineStr">
        <is>
          <t xml:space="preserve"> </t>
        </is>
      </c>
      <c r="F22" s="4" t="inlineStr">
        <is>
          <t xml:space="preserve"> </t>
        </is>
      </c>
      <c r="G22" s="4" t="inlineStr">
        <is>
          <t xml:space="preserve"> </t>
        </is>
      </c>
    </row>
    <row r="23">
      <c r="A23" s="4" t="inlineStr">
        <is>
          <t>Ratio of interest and debt financing expenses to average net assets</t>
        </is>
      </c>
      <c r="B23" s="9" t="n">
        <v>0.1022</v>
      </c>
      <c r="C23" s="9" t="n">
        <v>0.0365</v>
      </c>
      <c r="D23" s="4" t="inlineStr">
        <is>
          <t xml:space="preserve"> </t>
        </is>
      </c>
      <c r="E23" s="4" t="inlineStr">
        <is>
          <t xml:space="preserve"> </t>
        </is>
      </c>
      <c r="F23" s="4" t="inlineStr">
        <is>
          <t xml:space="preserve"> </t>
        </is>
      </c>
      <c r="G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UBSEQUENT EVENTS (Details) - USD ($) $ in Thousands</t>
        </is>
      </c>
      <c r="C1" s="2" t="inlineStr">
        <is>
          <t>3 Months Ended</t>
        </is>
      </c>
      <c r="E1" s="2" t="inlineStr">
        <is>
          <t>6 Months Ended</t>
        </is>
      </c>
    </row>
    <row r="2">
      <c r="B2" s="2" t="inlineStr">
        <is>
          <t>Jul. 17, 2023</t>
        </is>
      </c>
      <c r="C2" s="2" t="inlineStr">
        <is>
          <t>Jun. 30, 2023</t>
        </is>
      </c>
      <c r="D2" s="2" t="inlineStr">
        <is>
          <t>Jun. 30, 2022</t>
        </is>
      </c>
      <c r="E2" s="2" t="inlineStr">
        <is>
          <t>Jun. 30, 2023</t>
        </is>
      </c>
      <c r="F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offering price</t>
        </is>
      </c>
      <c r="B4" s="4" t="inlineStr">
        <is>
          <t xml:space="preserve"> </t>
        </is>
      </c>
      <c r="C4" s="6" t="n">
        <v>39977</v>
      </c>
      <c r="D4" s="6" t="n">
        <v>34946</v>
      </c>
      <c r="E4" s="6" t="n">
        <v>39977</v>
      </c>
      <c r="F4" s="6" t="n">
        <v>6493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shares issued to TIAA in connection with the formation of the company (in shares)</t>
        </is>
      </c>
      <c r="B7" s="5" t="n">
        <v>4357515</v>
      </c>
      <c r="C7" s="4" t="inlineStr">
        <is>
          <t xml:space="preserve"> </t>
        </is>
      </c>
      <c r="D7" s="4" t="inlineStr">
        <is>
          <t xml:space="preserve"> </t>
        </is>
      </c>
      <c r="E7" s="4" t="inlineStr">
        <is>
          <t xml:space="preserve"> </t>
        </is>
      </c>
      <c r="F7" s="4" t="inlineStr">
        <is>
          <t xml:space="preserve"> </t>
        </is>
      </c>
    </row>
    <row r="8">
      <c r="A8" s="4" t="inlineStr">
        <is>
          <t>Aggregate offering price</t>
        </is>
      </c>
      <c r="B8" s="6" t="n">
        <v>78565</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18330</v>
      </c>
      <c r="C4" s="6" t="n">
        <v>9733</v>
      </c>
      <c r="D4" s="6" t="n">
        <v>35703</v>
      </c>
      <c r="E4" s="6" t="n">
        <v>18830</v>
      </c>
    </row>
    <row r="5">
      <c r="A5" s="4" t="inlineStr">
        <is>
          <t>Net realized gain (loss) on investments</t>
        </is>
      </c>
      <c r="B5" s="5" t="n">
        <v>218</v>
      </c>
      <c r="C5" s="5" t="n">
        <v>56</v>
      </c>
      <c r="D5" s="5" t="n">
        <v>6699</v>
      </c>
      <c r="E5" s="5" t="n">
        <v>92</v>
      </c>
    </row>
    <row r="6">
      <c r="A6" s="4" t="inlineStr">
        <is>
          <t>Net change in unrealized appreciation (depreciation) on investments</t>
        </is>
      </c>
      <c r="B6" s="5" t="n">
        <v>-4242</v>
      </c>
      <c r="C6" s="5" t="n">
        <v>-12509</v>
      </c>
      <c r="D6" s="5" t="n">
        <v>-15379</v>
      </c>
      <c r="E6" s="5" t="n">
        <v>-14891</v>
      </c>
    </row>
    <row r="7">
      <c r="A7" s="4" t="inlineStr">
        <is>
          <t>Net increase (decrease) in net assets resulting from operations</t>
        </is>
      </c>
      <c r="B7" s="5" t="n">
        <v>14306</v>
      </c>
      <c r="C7" s="5" t="n">
        <v>-2720</v>
      </c>
      <c r="D7" s="5" t="n">
        <v>27023</v>
      </c>
      <c r="E7" s="5" t="n">
        <v>4031</v>
      </c>
    </row>
    <row r="8">
      <c r="A8" s="3" t="inlineStr">
        <is>
          <t>Shareholder distributions:</t>
        </is>
      </c>
      <c r="B8" s="4" t="inlineStr">
        <is>
          <t xml:space="preserve"> </t>
        </is>
      </c>
      <c r="C8" s="4" t="inlineStr">
        <is>
          <t xml:space="preserve"> </t>
        </is>
      </c>
      <c r="D8" s="4" t="inlineStr">
        <is>
          <t xml:space="preserve"> </t>
        </is>
      </c>
      <c r="E8" s="4" t="inlineStr">
        <is>
          <t xml:space="preserve"> </t>
        </is>
      </c>
    </row>
    <row r="9">
      <c r="A9" s="4" t="inlineStr">
        <is>
          <t>Distributions declared from net investment income</t>
        </is>
      </c>
      <c r="B9" s="5" t="n">
        <v>-17106</v>
      </c>
      <c r="C9" s="5" t="n">
        <v>-9757</v>
      </c>
      <c r="D9" s="5" t="n">
        <v>-32915</v>
      </c>
      <c r="E9" s="5" t="n">
        <v>-18309</v>
      </c>
    </row>
    <row r="10">
      <c r="A10" s="4" t="inlineStr">
        <is>
          <t>Distributions declared from realized gains</t>
        </is>
      </c>
      <c r="B10" s="5" t="n">
        <v>0</v>
      </c>
      <c r="C10" s="5" t="n">
        <v>0</v>
      </c>
      <c r="D10" s="5" t="n">
        <v>-6036</v>
      </c>
      <c r="E10" s="5" t="n">
        <v>0</v>
      </c>
    </row>
    <row r="11">
      <c r="A11" s="4" t="inlineStr">
        <is>
          <t>Net increase (decrease) in net assets resulting from shareholder distributions</t>
        </is>
      </c>
      <c r="B11" s="5" t="n">
        <v>-17106</v>
      </c>
      <c r="C11" s="5" t="n">
        <v>-9757</v>
      </c>
      <c r="D11" s="5" t="n">
        <v>-38951</v>
      </c>
      <c r="E11" s="5" t="n">
        <v>-18309</v>
      </c>
    </row>
    <row r="12">
      <c r="A12" s="3" t="inlineStr">
        <is>
          <t>Capital share transactions:</t>
        </is>
      </c>
      <c r="B12" s="4" t="inlineStr">
        <is>
          <t xml:space="preserve"> </t>
        </is>
      </c>
      <c r="C12" s="4" t="inlineStr">
        <is>
          <t xml:space="preserve"> </t>
        </is>
      </c>
      <c r="D12" s="4" t="inlineStr">
        <is>
          <t xml:space="preserve"> </t>
        </is>
      </c>
      <c r="E12" s="4" t="inlineStr">
        <is>
          <t xml:space="preserve"> </t>
        </is>
      </c>
    </row>
    <row r="13">
      <c r="A13" s="4" t="inlineStr">
        <is>
          <t>Issuance of common shares, net</t>
        </is>
      </c>
      <c r="B13" s="5" t="n">
        <v>39977</v>
      </c>
      <c r="C13" s="5" t="n">
        <v>34946</v>
      </c>
      <c r="D13" s="5" t="n">
        <v>39977</v>
      </c>
      <c r="E13" s="5" t="n">
        <v>64930</v>
      </c>
    </row>
    <row r="14">
      <c r="A14" s="4" t="inlineStr">
        <is>
          <t>Reinvestment of shareholder distributions, net</t>
        </is>
      </c>
      <c r="B14" s="5" t="n">
        <v>2776</v>
      </c>
      <c r="C14" s="5" t="n">
        <v>627</v>
      </c>
      <c r="D14" s="5" t="n">
        <v>4491</v>
      </c>
      <c r="E14" s="5" t="n">
        <v>1070</v>
      </c>
    </row>
    <row r="15">
      <c r="A15" s="4" t="inlineStr">
        <is>
          <t>Net increase (decrease) in net assets resulting from capital share transactions</t>
        </is>
      </c>
      <c r="B15" s="5" t="n">
        <v>42753</v>
      </c>
      <c r="C15" s="5" t="n">
        <v>35573</v>
      </c>
      <c r="D15" s="5" t="n">
        <v>44468</v>
      </c>
      <c r="E15" s="5" t="n">
        <v>66000</v>
      </c>
    </row>
    <row r="16">
      <c r="A16" s="4" t="inlineStr">
        <is>
          <t>Total increase (decrease) in net assets</t>
        </is>
      </c>
      <c r="B16" s="5" t="n">
        <v>39953</v>
      </c>
      <c r="C16" s="5" t="n">
        <v>23096</v>
      </c>
      <c r="D16" s="5" t="n">
        <v>32540</v>
      </c>
      <c r="E16" s="5" t="n">
        <v>51722</v>
      </c>
    </row>
    <row r="17">
      <c r="A17" s="4" t="inlineStr">
        <is>
          <t>Net assets, at beginning of period</t>
        </is>
      </c>
      <c r="B17" s="5" t="n">
        <v>517544</v>
      </c>
      <c r="C17" s="5" t="n">
        <v>402677</v>
      </c>
      <c r="D17" s="5" t="n">
        <v>524957</v>
      </c>
      <c r="E17" s="5" t="n">
        <v>374051</v>
      </c>
    </row>
    <row r="18">
      <c r="A18" s="4" t="inlineStr">
        <is>
          <t>Net assets, at end of period</t>
        </is>
      </c>
      <c r="B18" s="6" t="n">
        <v>557497</v>
      </c>
      <c r="C18" s="6" t="n">
        <v>425773</v>
      </c>
      <c r="D18" s="6" t="n">
        <v>557497</v>
      </c>
      <c r="E18" s="6" t="n">
        <v>4257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27023</v>
      </c>
      <c r="C4" s="6" t="n">
        <v>4031</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urchase of investments</t>
        </is>
      </c>
      <c r="B6" s="5" t="n">
        <v>-202017</v>
      </c>
      <c r="C6" s="5" t="n">
        <v>-248039</v>
      </c>
    </row>
    <row r="7">
      <c r="A7" s="4" t="inlineStr">
        <is>
          <t>Proceeds from principal repayments and sales of investments</t>
        </is>
      </c>
      <c r="B7" s="5" t="n">
        <v>45361</v>
      </c>
      <c r="C7" s="5" t="n">
        <v>29746</v>
      </c>
    </row>
    <row r="8">
      <c r="A8" s="4" t="inlineStr">
        <is>
          <t>Payment-in-kind interest</t>
        </is>
      </c>
      <c r="B8" s="5" t="n">
        <v>-872</v>
      </c>
      <c r="C8" s="5" t="n">
        <v>-312</v>
      </c>
    </row>
    <row r="9">
      <c r="A9" s="4" t="inlineStr">
        <is>
          <t>Amortization of premium/accretion of discount, net</t>
        </is>
      </c>
      <c r="B9" s="5" t="n">
        <v>-1533</v>
      </c>
      <c r="C9" s="5" t="n">
        <v>-890</v>
      </c>
    </row>
    <row r="10">
      <c r="A10" s="4" t="inlineStr">
        <is>
          <t>Net realized (gain) loss on investments</t>
        </is>
      </c>
      <c r="B10" s="5" t="n">
        <v>-6699</v>
      </c>
      <c r="C10" s="5" t="n">
        <v>-92</v>
      </c>
    </row>
    <row r="11">
      <c r="A11" s="4" t="inlineStr">
        <is>
          <t>Net change in unrealized (appreciation) depreciation on investments</t>
        </is>
      </c>
      <c r="B11" s="5" t="n">
        <v>15379</v>
      </c>
      <c r="C11" s="5" t="n">
        <v>14891</v>
      </c>
    </row>
    <row r="12">
      <c r="A12" s="4" t="inlineStr">
        <is>
          <t>Amortization of deferred financing costs</t>
        </is>
      </c>
      <c r="B12" s="5" t="n">
        <v>884</v>
      </c>
      <c r="C12" s="5" t="n">
        <v>622</v>
      </c>
    </row>
    <row r="13">
      <c r="A13" s="4" t="inlineStr">
        <is>
          <t>Amortization of offering costs</t>
        </is>
      </c>
      <c r="B13" s="5" t="n">
        <v>-23</v>
      </c>
      <c r="C13" s="5" t="n">
        <v>-34</v>
      </c>
    </row>
    <row r="14">
      <c r="A14" s="3" t="inlineStr">
        <is>
          <t>Changes in operating assets and liabilities:</t>
        </is>
      </c>
      <c r="B14" s="4" t="inlineStr">
        <is>
          <t xml:space="preserve"> </t>
        </is>
      </c>
      <c r="C14" s="4" t="inlineStr">
        <is>
          <t xml:space="preserve"> </t>
        </is>
      </c>
    </row>
    <row r="15">
      <c r="A15" s="4" t="inlineStr">
        <is>
          <t>Due from adviser expense support</t>
        </is>
      </c>
      <c r="B15" s="5" t="n">
        <v>282</v>
      </c>
      <c r="C15" s="5" t="n">
        <v>-125</v>
      </c>
    </row>
    <row r="16">
      <c r="A16" s="4" t="inlineStr">
        <is>
          <t>Interest receivable</t>
        </is>
      </c>
      <c r="B16" s="5" t="n">
        <v>-1178</v>
      </c>
      <c r="C16" s="5" t="n">
        <v>-5441</v>
      </c>
    </row>
    <row r="17">
      <c r="A17" s="4" t="inlineStr">
        <is>
          <t>Receivable for investments sold</t>
        </is>
      </c>
      <c r="B17" s="5" t="n">
        <v>-47</v>
      </c>
      <c r="C17" s="5" t="n">
        <v>3354</v>
      </c>
    </row>
    <row r="18">
      <c r="A18" s="4" t="inlineStr">
        <is>
          <t>Prepaid expenses</t>
        </is>
      </c>
      <c r="B18" s="5" t="n">
        <v>-59</v>
      </c>
      <c r="C18" s="5" t="n">
        <v>-23</v>
      </c>
    </row>
    <row r="19">
      <c r="A19" s="4" t="inlineStr">
        <is>
          <t>Payable for investments purchased</t>
        </is>
      </c>
      <c r="B19" s="5" t="n">
        <v>-56</v>
      </c>
      <c r="C19" s="5" t="n">
        <v>-25744</v>
      </c>
    </row>
    <row r="20">
      <c r="A20" s="4" t="inlineStr">
        <is>
          <t>Interest payable</t>
        </is>
      </c>
      <c r="B20" s="5" t="n">
        <v>2509</v>
      </c>
      <c r="C20" s="5" t="n">
        <v>478</v>
      </c>
    </row>
    <row r="21">
      <c r="A21" s="4" t="inlineStr">
        <is>
          <t>Due to adviser expense support</t>
        </is>
      </c>
      <c r="B21" s="5" t="n">
        <v>-46</v>
      </c>
      <c r="C21" s="5" t="n">
        <v>125</v>
      </c>
    </row>
    <row r="22">
      <c r="A22" s="4" t="inlineStr">
        <is>
          <t>Management fees payable</t>
        </is>
      </c>
      <c r="B22" s="5" t="n">
        <v>263</v>
      </c>
      <c r="C22" s="5" t="n">
        <v>356</v>
      </c>
    </row>
    <row r="23">
      <c r="A23" s="4" t="inlineStr">
        <is>
          <t>Accounts payable and accrued expenses</t>
        </is>
      </c>
      <c r="B23" s="5" t="n">
        <v>338</v>
      </c>
      <c r="C23" s="5" t="n">
        <v>215</v>
      </c>
    </row>
    <row r="24">
      <c r="A24" s="4" t="inlineStr">
        <is>
          <t>Net cash provided by (used in) operating activities</t>
        </is>
      </c>
      <c r="B24" s="5" t="n">
        <v>-120491</v>
      </c>
      <c r="C24" s="5" t="n">
        <v>-226882</v>
      </c>
    </row>
    <row r="25">
      <c r="A25" s="3" t="inlineStr">
        <is>
          <t>Cash flows from financing activities:</t>
        </is>
      </c>
      <c r="B25" s="4" t="inlineStr">
        <is>
          <t xml:space="preserve"> </t>
        </is>
      </c>
      <c r="C25" s="4" t="inlineStr">
        <is>
          <t xml:space="preserve"> </t>
        </is>
      </c>
    </row>
    <row r="26">
      <c r="A26" s="4" t="inlineStr">
        <is>
          <t>Proceeds from issuance of common shares</t>
        </is>
      </c>
      <c r="B26" s="5" t="n">
        <v>40455</v>
      </c>
      <c r="C26" s="5" t="n">
        <v>64964</v>
      </c>
    </row>
    <row r="27">
      <c r="A27" s="4" t="inlineStr">
        <is>
          <t>Shareholder distributions</t>
        </is>
      </c>
      <c r="B27" s="5" t="n">
        <v>-31680</v>
      </c>
      <c r="C27" s="5" t="n">
        <v>-15122</v>
      </c>
    </row>
    <row r="28">
      <c r="A28" s="4" t="inlineStr">
        <is>
          <t>Proceeds from secured borrowings</t>
        </is>
      </c>
      <c r="B28" s="5" t="n">
        <v>179000</v>
      </c>
      <c r="C28" s="5" t="n">
        <v>544600</v>
      </c>
    </row>
    <row r="29">
      <c r="A29" s="4" t="inlineStr">
        <is>
          <t>Repayments of secured borrowings</t>
        </is>
      </c>
      <c r="B29" s="5" t="n">
        <v>-59000</v>
      </c>
      <c r="C29" s="5" t="n">
        <v>-367000</v>
      </c>
    </row>
    <row r="30">
      <c r="A30" s="4" t="inlineStr">
        <is>
          <t>Payments of deferred financing costs</t>
        </is>
      </c>
      <c r="B30" s="5" t="n">
        <v>-2106</v>
      </c>
      <c r="C30" s="5" t="n">
        <v>-2783</v>
      </c>
    </row>
    <row r="31">
      <c r="A31" s="4" t="inlineStr">
        <is>
          <t>Net cash provided by (used in) financing activities</t>
        </is>
      </c>
      <c r="B31" s="5" t="n">
        <v>126669</v>
      </c>
      <c r="C31" s="5" t="n">
        <v>224659</v>
      </c>
    </row>
    <row r="32">
      <c r="A32" s="4" t="inlineStr">
        <is>
          <t>Net increase (decrease) in Cash and Cash Equivalents and Restricted Cash</t>
        </is>
      </c>
      <c r="B32" s="5" t="n">
        <v>6178</v>
      </c>
      <c r="C32" s="5" t="n">
        <v>-2223</v>
      </c>
    </row>
    <row r="33">
      <c r="A33" s="4" t="inlineStr">
        <is>
          <t>Cash and Cash Equivalents and Restricted Cash, beginning of period</t>
        </is>
      </c>
      <c r="B33" s="5" t="n">
        <v>39320</v>
      </c>
      <c r="C33" s="5" t="n">
        <v>35236</v>
      </c>
    </row>
    <row r="34">
      <c r="A34" s="4" t="inlineStr">
        <is>
          <t>Cash and Cash Equivalents and Restricted Cash, end of period</t>
        </is>
      </c>
      <c r="B34" s="5" t="n">
        <v>45498</v>
      </c>
      <c r="C34" s="5" t="n">
        <v>33013</v>
      </c>
    </row>
    <row r="35">
      <c r="A35" s="3" t="inlineStr">
        <is>
          <t>Supplemental disclosure of cash flow information:</t>
        </is>
      </c>
      <c r="B35" s="4" t="inlineStr">
        <is>
          <t xml:space="preserve"> </t>
        </is>
      </c>
      <c r="C35" s="4" t="inlineStr">
        <is>
          <t xml:space="preserve"> </t>
        </is>
      </c>
    </row>
    <row r="36">
      <c r="A36" s="4" t="inlineStr">
        <is>
          <t>Cash paid during the period for interest</t>
        </is>
      </c>
      <c r="B36" s="5" t="n">
        <v>23648</v>
      </c>
      <c r="C36" s="5" t="n">
        <v>7114</v>
      </c>
    </row>
    <row r="37">
      <c r="A37" s="3" t="inlineStr">
        <is>
          <t>Supplemental disclosure of non-cash flow Information:</t>
        </is>
      </c>
      <c r="B37" s="4" t="inlineStr">
        <is>
          <t xml:space="preserve"> </t>
        </is>
      </c>
      <c r="C37" s="4" t="inlineStr">
        <is>
          <t xml:space="preserve"> </t>
        </is>
      </c>
    </row>
    <row r="38">
      <c r="A38" s="4" t="inlineStr">
        <is>
          <t>Reinvestment of shareholder distributions</t>
        </is>
      </c>
      <c r="B38" s="5" t="n">
        <v>4491</v>
      </c>
      <c r="C38" s="5" t="n">
        <v>1070</v>
      </c>
    </row>
    <row r="39">
      <c r="A39" s="3" t="inlineStr">
        <is>
          <t>Reconciliation of cash and cash equivalents and restricted cash</t>
        </is>
      </c>
      <c r="B39" s="4" t="inlineStr">
        <is>
          <t xml:space="preserve"> </t>
        </is>
      </c>
      <c r="C39" s="4" t="inlineStr">
        <is>
          <t xml:space="preserve"> </t>
        </is>
      </c>
    </row>
    <row r="40">
      <c r="A40" s="4" t="inlineStr">
        <is>
          <t>Cash and cash equivalents</t>
        </is>
      </c>
      <c r="B40" s="5" t="n">
        <v>45448</v>
      </c>
      <c r="C40" s="5" t="n">
        <v>32963</v>
      </c>
    </row>
    <row r="41">
      <c r="A41" s="4" t="inlineStr">
        <is>
          <t>Restricted cash</t>
        </is>
      </c>
      <c r="B41" s="5" t="n">
        <v>50</v>
      </c>
      <c r="C41" s="5" t="n">
        <v>50</v>
      </c>
    </row>
    <row r="42">
      <c r="A42" s="4" t="inlineStr">
        <is>
          <t>Total cash and cash equivalents and restricted cash shown on the Consolidated Statements of Cash Flows</t>
        </is>
      </c>
      <c r="B42" s="6" t="n">
        <v>45498</v>
      </c>
      <c r="C42" s="6" t="n">
        <v>330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96"/>
  <sheetViews>
    <sheetView workbookViewId="0">
      <selection activeCell="A1" sqref="A1"/>
    </sheetView>
  </sheetViews>
  <sheetFormatPr baseColWidth="8" defaultRowHeight="15"/>
  <cols>
    <col width="80" customWidth="1" min="1" max="1"/>
    <col width="25" customWidth="1" min="2" max="2"/>
    <col width="14" customWidth="1" min="3" max="3"/>
    <col width="28" customWidth="1" min="4" max="4"/>
    <col width="14" customWidth="1" min="5" max="5"/>
    <col width="25" customWidth="1" min="6" max="6"/>
  </cols>
  <sheetData>
    <row r="1">
      <c r="A1" s="1" t="inlineStr">
        <is>
          <t>CONSOLIDATED SCHEDULE OF INVESTMENTS (UNAUDITED) - USD ($) $ in Thousands</t>
        </is>
      </c>
      <c r="C1" s="2" t="inlineStr">
        <is>
          <t>Jun. 30, 2023</t>
        </is>
      </c>
      <c r="E1" s="2" t="inlineStr">
        <is>
          <t>Dec. 31, 2022</t>
        </is>
      </c>
    </row>
    <row r="2">
      <c r="A2" s="3" t="inlineStr">
        <is>
          <t>Schedule of Investments [Line Items]</t>
        </is>
      </c>
      <c r="C2" s="4" t="inlineStr">
        <is>
          <t xml:space="preserve"> </t>
        </is>
      </c>
      <c r="E2" s="4" t="inlineStr">
        <is>
          <t xml:space="preserve"> </t>
        </is>
      </c>
    </row>
    <row r="3">
      <c r="A3" s="4" t="inlineStr">
        <is>
          <t>Amortized Cost</t>
        </is>
      </c>
      <c r="C3" s="6" t="n">
        <v>1426683</v>
      </c>
      <c r="E3" s="6" t="n">
        <v>1243145</v>
      </c>
    </row>
    <row r="4">
      <c r="A4" s="4" t="inlineStr">
        <is>
          <t>Fair value</t>
        </is>
      </c>
      <c r="C4" s="6" t="n">
        <v>1386107</v>
      </c>
      <c r="D4" s="4" t="inlineStr">
        <is>
          <t>[1]</t>
        </is>
      </c>
      <c r="E4" s="6" t="n">
        <v>1217948</v>
      </c>
      <c r="F4" s="4" t="inlineStr">
        <is>
          <t>[2]</t>
        </is>
      </c>
    </row>
    <row r="5">
      <c r="A5" s="4" t="inlineStr">
        <is>
          <t>% of Net Assets</t>
        </is>
      </c>
      <c r="C5" s="9" t="n">
        <v>2.4863</v>
      </c>
      <c r="D5" s="4" t="inlineStr">
        <is>
          <t>[3]</t>
        </is>
      </c>
      <c r="E5" s="9" t="n">
        <v>2.3201</v>
      </c>
      <c r="F5" s="4" t="inlineStr">
        <is>
          <t>[4]</t>
        </is>
      </c>
    </row>
    <row r="6">
      <c r="A6" s="4" t="inlineStr">
        <is>
          <t>Debt Investments</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Amortized Cost</t>
        </is>
      </c>
      <c r="C8" s="6" t="n">
        <v>1372866</v>
      </c>
      <c r="E8" s="6" t="n">
        <v>1207365</v>
      </c>
    </row>
    <row r="9">
      <c r="A9" s="4" t="inlineStr">
        <is>
          <t>Fair value</t>
        </is>
      </c>
      <c r="C9" s="6" t="n">
        <v>1325863</v>
      </c>
      <c r="D9" s="4" t="inlineStr">
        <is>
          <t>[1]</t>
        </is>
      </c>
      <c r="E9" s="6" t="n">
        <v>1173063</v>
      </c>
      <c r="F9" s="4" t="inlineStr">
        <is>
          <t>[2]</t>
        </is>
      </c>
    </row>
    <row r="10">
      <c r="A10" s="4" t="inlineStr">
        <is>
          <t>% of Net Assets</t>
        </is>
      </c>
      <c r="C10" s="9" t="n">
        <v>2.3782</v>
      </c>
      <c r="D10" s="4" t="inlineStr">
        <is>
          <t>[3]</t>
        </is>
      </c>
      <c r="E10" s="9" t="n">
        <v>2.2346</v>
      </c>
      <c r="F10" s="4" t="inlineStr">
        <is>
          <t>[4]</t>
        </is>
      </c>
    </row>
    <row r="11">
      <c r="A11" s="4" t="inlineStr">
        <is>
          <t>Equity Investment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Amortized Cost</t>
        </is>
      </c>
      <c r="C13" s="6" t="n">
        <v>18467</v>
      </c>
      <c r="E13" s="6" t="n">
        <v>18208</v>
      </c>
    </row>
    <row r="14">
      <c r="A14" s="4" t="inlineStr">
        <is>
          <t>Fair value</t>
        </is>
      </c>
      <c r="C14" s="6" t="n">
        <v>24894</v>
      </c>
      <c r="D14" s="4" t="inlineStr">
        <is>
          <t>[1]</t>
        </is>
      </c>
      <c r="E14" s="6" t="n">
        <v>27313</v>
      </c>
      <c r="F14" s="4" t="inlineStr">
        <is>
          <t>[2]</t>
        </is>
      </c>
    </row>
    <row r="15">
      <c r="A15" s="4" t="inlineStr">
        <is>
          <t>% of Net Assets</t>
        </is>
      </c>
      <c r="C15" s="9" t="n">
        <v>0.0447</v>
      </c>
      <c r="D15" s="4" t="inlineStr">
        <is>
          <t>[3]</t>
        </is>
      </c>
      <c r="E15" s="9" t="n">
        <v>0.052</v>
      </c>
      <c r="F15" s="4" t="inlineStr">
        <is>
          <t>[4]</t>
        </is>
      </c>
    </row>
    <row r="16">
      <c r="A16" s="4" t="inlineStr">
        <is>
          <t>Cash equivalents</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Amortized Cost</t>
        </is>
      </c>
      <c r="C18" s="6" t="n">
        <v>35350</v>
      </c>
      <c r="D18" s="4" t="inlineStr">
        <is>
          <t>[5]</t>
        </is>
      </c>
      <c r="E18" s="6" t="n">
        <v>17572</v>
      </c>
      <c r="F18" s="4" t="inlineStr">
        <is>
          <t>[6]</t>
        </is>
      </c>
    </row>
    <row r="19">
      <c r="A19" s="4" t="inlineStr">
        <is>
          <t>Fair value</t>
        </is>
      </c>
      <c r="C19" s="6" t="n">
        <v>35350</v>
      </c>
      <c r="D19" s="4" t="inlineStr">
        <is>
          <t>[1],[5]</t>
        </is>
      </c>
      <c r="E19" s="6" t="n">
        <v>17572</v>
      </c>
      <c r="F19" s="4" t="inlineStr">
        <is>
          <t>[2],[6]</t>
        </is>
      </c>
    </row>
    <row r="20">
      <c r="A20" s="4" t="inlineStr">
        <is>
          <t>% of Net Assets</t>
        </is>
      </c>
      <c r="C20" s="9" t="n">
        <v>0.0634</v>
      </c>
      <c r="D20" s="4" t="inlineStr">
        <is>
          <t>[3],[5]</t>
        </is>
      </c>
      <c r="E20" s="9" t="n">
        <v>0.0335</v>
      </c>
      <c r="F20" s="4" t="inlineStr">
        <is>
          <t>[4],[6]</t>
        </is>
      </c>
    </row>
    <row r="21">
      <c r="A21" s="4" t="inlineStr">
        <is>
          <t>Aerospace &amp; Defense | Debt Investment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Amortized Cost</t>
        </is>
      </c>
      <c r="C23" s="6" t="n">
        <v>33579</v>
      </c>
      <c r="E23" s="6" t="n">
        <v>34376</v>
      </c>
    </row>
    <row r="24">
      <c r="A24" s="4" t="inlineStr">
        <is>
          <t>Fair value</t>
        </is>
      </c>
      <c r="C24" s="6" t="n">
        <v>32495</v>
      </c>
      <c r="D24" s="4" t="inlineStr">
        <is>
          <t>[1]</t>
        </is>
      </c>
      <c r="E24" s="6" t="n">
        <v>33110</v>
      </c>
      <c r="F24" s="4" t="inlineStr">
        <is>
          <t>[2]</t>
        </is>
      </c>
    </row>
    <row r="25">
      <c r="A25" s="4" t="inlineStr">
        <is>
          <t>% of Net Assets</t>
        </is>
      </c>
      <c r="C25" s="9" t="n">
        <v>0.0583</v>
      </c>
      <c r="D25" s="4" t="inlineStr">
        <is>
          <t>[3]</t>
        </is>
      </c>
      <c r="E25" s="9" t="n">
        <v>0.0631</v>
      </c>
      <c r="F25" s="4" t="inlineStr">
        <is>
          <t>[4]</t>
        </is>
      </c>
    </row>
    <row r="26">
      <c r="A26" s="4" t="inlineStr">
        <is>
          <t>Aerospace &amp; Defense | Equity Investment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Amortized Cost</t>
        </is>
      </c>
      <c r="C28" s="4" t="inlineStr">
        <is>
          <t xml:space="preserve"> </t>
        </is>
      </c>
      <c r="E28" s="6" t="n">
        <v>1225</v>
      </c>
    </row>
    <row r="29">
      <c r="A29" s="4" t="inlineStr">
        <is>
          <t>Fair value</t>
        </is>
      </c>
      <c r="B29" s="4" t="inlineStr">
        <is>
          <t>[2]</t>
        </is>
      </c>
      <c r="C29" s="4" t="inlineStr">
        <is>
          <t xml:space="preserve"> </t>
        </is>
      </c>
      <c r="E29" s="6" t="n">
        <v>1203</v>
      </c>
    </row>
    <row r="30">
      <c r="A30" s="4" t="inlineStr">
        <is>
          <t>% of Net Assets</t>
        </is>
      </c>
      <c r="B30" s="4" t="inlineStr">
        <is>
          <t>[4]</t>
        </is>
      </c>
      <c r="C30" s="4" t="inlineStr">
        <is>
          <t xml:space="preserve"> </t>
        </is>
      </c>
      <c r="E30" s="9" t="n">
        <v>0.0023</v>
      </c>
    </row>
    <row r="31">
      <c r="A31" s="4" t="inlineStr">
        <is>
          <t>Automotive | Debt Investments</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Amortized Cost</t>
        </is>
      </c>
      <c r="C33" s="6" t="n">
        <v>79383</v>
      </c>
      <c r="E33" s="6" t="n">
        <v>76086</v>
      </c>
    </row>
    <row r="34">
      <c r="A34" s="4" t="inlineStr">
        <is>
          <t>Fair value</t>
        </is>
      </c>
      <c r="C34" s="6" t="n">
        <v>76208</v>
      </c>
      <c r="D34" s="4" t="inlineStr">
        <is>
          <t>[1]</t>
        </is>
      </c>
      <c r="E34" s="6" t="n">
        <v>72538</v>
      </c>
      <c r="F34" s="4" t="inlineStr">
        <is>
          <t>[2]</t>
        </is>
      </c>
    </row>
    <row r="35">
      <c r="A35" s="4" t="inlineStr">
        <is>
          <t>% of Net Assets</t>
        </is>
      </c>
      <c r="C35" s="9" t="n">
        <v>0.1367</v>
      </c>
      <c r="D35" s="4" t="inlineStr">
        <is>
          <t>[3]</t>
        </is>
      </c>
      <c r="E35" s="9" t="n">
        <v>0.1382</v>
      </c>
      <c r="F35" s="4" t="inlineStr">
        <is>
          <t>[4]</t>
        </is>
      </c>
    </row>
    <row r="36">
      <c r="A36" s="4" t="inlineStr">
        <is>
          <t>Automotive | Equity Investment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Amortized Cost</t>
        </is>
      </c>
      <c r="C38" s="6" t="n">
        <v>1225</v>
      </c>
      <c r="E38" s="4" t="inlineStr">
        <is>
          <t xml:space="preserve"> </t>
        </is>
      </c>
    </row>
    <row r="39">
      <c r="A39" s="4" t="inlineStr">
        <is>
          <t>Fair value</t>
        </is>
      </c>
      <c r="B39" s="4" t="inlineStr">
        <is>
          <t>[1]</t>
        </is>
      </c>
      <c r="C39" s="6" t="n">
        <v>881</v>
      </c>
      <c r="E39" s="4" t="inlineStr">
        <is>
          <t xml:space="preserve"> </t>
        </is>
      </c>
    </row>
    <row r="40">
      <c r="A40" s="4" t="inlineStr">
        <is>
          <t>% of Net Assets</t>
        </is>
      </c>
      <c r="B40" s="4" t="inlineStr">
        <is>
          <t>[3]</t>
        </is>
      </c>
      <c r="C40" s="9" t="n">
        <v>0.0016</v>
      </c>
      <c r="E40" s="4" t="inlineStr">
        <is>
          <t xml:space="preserve"> </t>
        </is>
      </c>
    </row>
    <row r="41">
      <c r="A41" s="4" t="inlineStr">
        <is>
          <t>Banking, Finance, Insurance, Real Estate | Debt Investment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Amortized Cost</t>
        </is>
      </c>
      <c r="C43" s="6" t="n">
        <v>69768</v>
      </c>
      <c r="E43" s="6" t="n">
        <v>54772</v>
      </c>
    </row>
    <row r="44">
      <c r="A44" s="4" t="inlineStr">
        <is>
          <t>Fair value</t>
        </is>
      </c>
      <c r="C44" s="6" t="n">
        <v>67684</v>
      </c>
      <c r="D44" s="4" t="inlineStr">
        <is>
          <t>[1]</t>
        </is>
      </c>
      <c r="E44" s="6" t="n">
        <v>53282</v>
      </c>
      <c r="F44" s="4" t="inlineStr">
        <is>
          <t>[2]</t>
        </is>
      </c>
    </row>
    <row r="45">
      <c r="A45" s="4" t="inlineStr">
        <is>
          <t>% of Net Assets</t>
        </is>
      </c>
      <c r="C45" s="9" t="n">
        <v>0.1214</v>
      </c>
      <c r="D45" s="4" t="inlineStr">
        <is>
          <t>[3]</t>
        </is>
      </c>
      <c r="E45" s="9" t="n">
        <v>0.1015</v>
      </c>
      <c r="F45" s="4" t="inlineStr">
        <is>
          <t>[4]</t>
        </is>
      </c>
    </row>
    <row r="46">
      <c r="A46" s="4" t="inlineStr">
        <is>
          <t>Beverage, Food &amp; Tobacco | Debt Investments</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Amortized Cost</t>
        </is>
      </c>
      <c r="C48" s="6" t="n">
        <v>85879</v>
      </c>
      <c r="E48" s="6" t="n">
        <v>81625</v>
      </c>
    </row>
    <row r="49">
      <c r="A49" s="4" t="inlineStr">
        <is>
          <t>Fair value</t>
        </is>
      </c>
      <c r="C49" s="6" t="n">
        <v>72870</v>
      </c>
      <c r="D49" s="4" t="inlineStr">
        <is>
          <t>[1]</t>
        </is>
      </c>
      <c r="E49" s="6" t="n">
        <v>74431</v>
      </c>
      <c r="F49" s="4" t="inlineStr">
        <is>
          <t>[2]</t>
        </is>
      </c>
    </row>
    <row r="50">
      <c r="A50" s="4" t="inlineStr">
        <is>
          <t>% of Net Assets</t>
        </is>
      </c>
      <c r="C50" s="9" t="n">
        <v>0.1308</v>
      </c>
      <c r="D50" s="4" t="inlineStr">
        <is>
          <t>[3]</t>
        </is>
      </c>
      <c r="E50" s="9" t="n">
        <v>0.1418</v>
      </c>
      <c r="F50" s="4" t="inlineStr">
        <is>
          <t>[4]</t>
        </is>
      </c>
    </row>
    <row r="51">
      <c r="A51" s="4" t="inlineStr">
        <is>
          <t>Beverage, Food &amp; Tobacco | Equity Investments</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Amortized Cost</t>
        </is>
      </c>
      <c r="C53" s="6" t="n">
        <v>2527</v>
      </c>
      <c r="E53" s="6" t="n">
        <v>2452</v>
      </c>
    </row>
    <row r="54">
      <c r="A54" s="4" t="inlineStr">
        <is>
          <t>Fair value</t>
        </is>
      </c>
      <c r="C54" s="6" t="n">
        <v>2965</v>
      </c>
      <c r="D54" s="4" t="inlineStr">
        <is>
          <t>[1]</t>
        </is>
      </c>
      <c r="E54" s="6" t="n">
        <v>2452</v>
      </c>
      <c r="F54" s="4" t="inlineStr">
        <is>
          <t>[2]</t>
        </is>
      </c>
    </row>
    <row r="55">
      <c r="A55" s="4" t="inlineStr">
        <is>
          <t>% of Net Assets</t>
        </is>
      </c>
      <c r="C55" s="9" t="n">
        <v>0.0053</v>
      </c>
      <c r="D55" s="4" t="inlineStr">
        <is>
          <t>[3]</t>
        </is>
      </c>
      <c r="E55" s="9" t="n">
        <v>0.0047</v>
      </c>
      <c r="F55" s="4" t="inlineStr">
        <is>
          <t>[4]</t>
        </is>
      </c>
    </row>
    <row r="56">
      <c r="A56" s="4" t="inlineStr">
        <is>
          <t>Capital Equipment | Debt Investment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Amortized Cost</t>
        </is>
      </c>
      <c r="C58" s="6" t="n">
        <v>68308</v>
      </c>
      <c r="E58" s="6" t="n">
        <v>46223</v>
      </c>
    </row>
    <row r="59">
      <c r="A59" s="4" t="inlineStr">
        <is>
          <t>Fair value</t>
        </is>
      </c>
      <c r="C59" s="6" t="n">
        <v>67371</v>
      </c>
      <c r="D59" s="4" t="inlineStr">
        <is>
          <t>[1]</t>
        </is>
      </c>
      <c r="E59" s="6" t="n">
        <v>45261</v>
      </c>
      <c r="F59" s="4" t="inlineStr">
        <is>
          <t>[2]</t>
        </is>
      </c>
    </row>
    <row r="60">
      <c r="A60" s="4" t="inlineStr">
        <is>
          <t>% of Net Assets</t>
        </is>
      </c>
      <c r="C60" s="9" t="n">
        <v>0.1206</v>
      </c>
      <c r="D60" s="4" t="inlineStr">
        <is>
          <t>[3]</t>
        </is>
      </c>
      <c r="E60" s="9" t="n">
        <v>0.0862</v>
      </c>
      <c r="F60" s="4" t="inlineStr">
        <is>
          <t>[4]</t>
        </is>
      </c>
    </row>
    <row r="61">
      <c r="A61" s="4" t="inlineStr">
        <is>
          <t>Capital Equipment | Equity Investment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Amortized Cost</t>
        </is>
      </c>
      <c r="C63" s="6" t="n">
        <v>4427</v>
      </c>
      <c r="E63" s="6" t="n">
        <v>4219</v>
      </c>
    </row>
    <row r="64">
      <c r="A64" s="4" t="inlineStr">
        <is>
          <t>Fair value</t>
        </is>
      </c>
      <c r="C64" s="6" t="n">
        <v>7423</v>
      </c>
      <c r="D64" s="4" t="inlineStr">
        <is>
          <t>[1]</t>
        </is>
      </c>
      <c r="E64" s="6" t="n">
        <v>4382</v>
      </c>
      <c r="F64" s="4" t="inlineStr">
        <is>
          <t>[2]</t>
        </is>
      </c>
    </row>
    <row r="65">
      <c r="A65" s="4" t="inlineStr">
        <is>
          <t>% of Net Assets</t>
        </is>
      </c>
      <c r="C65" s="9" t="n">
        <v>0.0133</v>
      </c>
      <c r="D65" s="4" t="inlineStr">
        <is>
          <t>[3]</t>
        </is>
      </c>
      <c r="E65" s="9" t="n">
        <v>0.0083</v>
      </c>
      <c r="F65" s="4" t="inlineStr">
        <is>
          <t>[4]</t>
        </is>
      </c>
    </row>
    <row r="66">
      <c r="A66" s="4" t="inlineStr">
        <is>
          <t>Chemicals, Plastics, &amp; Rubber | Debt Investments</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Amortized Cost</t>
        </is>
      </c>
      <c r="C68" s="6" t="n">
        <v>41631</v>
      </c>
      <c r="E68" s="6" t="n">
        <v>35533</v>
      </c>
    </row>
    <row r="69">
      <c r="A69" s="4" t="inlineStr">
        <is>
          <t>Fair value</t>
        </is>
      </c>
      <c r="C69" s="6" t="n">
        <v>39534</v>
      </c>
      <c r="D69" s="4" t="inlineStr">
        <is>
          <t>[1]</t>
        </is>
      </c>
      <c r="E69" s="6" t="n">
        <v>34529</v>
      </c>
      <c r="F69" s="4" t="inlineStr">
        <is>
          <t>[2]</t>
        </is>
      </c>
    </row>
    <row r="70">
      <c r="A70" s="4" t="inlineStr">
        <is>
          <t>% of Net Assets</t>
        </is>
      </c>
      <c r="C70" s="9" t="n">
        <v>0.07099999999999999</v>
      </c>
      <c r="D70" s="4" t="inlineStr">
        <is>
          <t>[3]</t>
        </is>
      </c>
      <c r="E70" s="9" t="n">
        <v>0.0658</v>
      </c>
      <c r="F70" s="4" t="inlineStr">
        <is>
          <t>[4]</t>
        </is>
      </c>
    </row>
    <row r="71">
      <c r="A71" s="4" t="inlineStr">
        <is>
          <t>Construction &amp; Building | Debt Investment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Amortized Cost</t>
        </is>
      </c>
      <c r="C73" s="6" t="n">
        <v>42146</v>
      </c>
      <c r="E73" s="6" t="n">
        <v>31257</v>
      </c>
    </row>
    <row r="74">
      <c r="A74" s="4" t="inlineStr">
        <is>
          <t>Fair value</t>
        </is>
      </c>
      <c r="C74" s="6" t="n">
        <v>41822</v>
      </c>
      <c r="D74" s="4" t="inlineStr">
        <is>
          <t>[1]</t>
        </is>
      </c>
      <c r="E74" s="6" t="n">
        <v>30797</v>
      </c>
      <c r="F74" s="4" t="inlineStr">
        <is>
          <t>[2]</t>
        </is>
      </c>
    </row>
    <row r="75">
      <c r="A75" s="4" t="inlineStr">
        <is>
          <t>% of Net Assets</t>
        </is>
      </c>
      <c r="C75" s="9" t="n">
        <v>0.07489999999999999</v>
      </c>
      <c r="D75" s="4" t="inlineStr">
        <is>
          <t>[3]</t>
        </is>
      </c>
      <c r="E75" s="9" t="n">
        <v>0.0587</v>
      </c>
      <c r="F75" s="4" t="inlineStr">
        <is>
          <t>[4]</t>
        </is>
      </c>
    </row>
    <row r="76">
      <c r="A76" s="4" t="inlineStr">
        <is>
          <t>Construction &amp; Building | Equity Investment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Amortized Cost</t>
        </is>
      </c>
      <c r="C78" s="6" t="n">
        <v>1161</v>
      </c>
      <c r="E78" s="6" t="n">
        <v>591</v>
      </c>
    </row>
    <row r="79">
      <c r="A79" s="4" t="inlineStr">
        <is>
          <t>Fair value</t>
        </is>
      </c>
      <c r="C79" s="6" t="n">
        <v>1573</v>
      </c>
      <c r="D79" s="4" t="inlineStr">
        <is>
          <t>[1]</t>
        </is>
      </c>
      <c r="E79" s="6" t="n">
        <v>1010</v>
      </c>
      <c r="F79" s="4" t="inlineStr">
        <is>
          <t>[2]</t>
        </is>
      </c>
    </row>
    <row r="80">
      <c r="A80" s="4" t="inlineStr">
        <is>
          <t>% of Net Assets</t>
        </is>
      </c>
      <c r="C80" s="9" t="n">
        <v>0.0028</v>
      </c>
      <c r="D80" s="4" t="inlineStr">
        <is>
          <t>[3]</t>
        </is>
      </c>
      <c r="E80" s="9" t="n">
        <v>0.0019</v>
      </c>
      <c r="F80" s="4" t="inlineStr">
        <is>
          <t>[4]</t>
        </is>
      </c>
    </row>
    <row r="81">
      <c r="A81" s="4" t="inlineStr">
        <is>
          <t>Consumer Goods: Durable | Debt Investments</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Amortized Cost</t>
        </is>
      </c>
      <c r="C83" s="6" t="n">
        <v>30226</v>
      </c>
      <c r="E83" s="6" t="n">
        <v>25382</v>
      </c>
    </row>
    <row r="84">
      <c r="A84" s="4" t="inlineStr">
        <is>
          <t>Fair value</t>
        </is>
      </c>
      <c r="C84" s="6" t="n">
        <v>26133</v>
      </c>
      <c r="D84" s="4" t="inlineStr">
        <is>
          <t>[1]</t>
        </is>
      </c>
      <c r="E84" s="6" t="n">
        <v>22894</v>
      </c>
      <c r="F84" s="4" t="inlineStr">
        <is>
          <t>[2]</t>
        </is>
      </c>
    </row>
    <row r="85">
      <c r="A85" s="4" t="inlineStr">
        <is>
          <t>% of Net Assets</t>
        </is>
      </c>
      <c r="C85" s="9" t="n">
        <v>0.0469</v>
      </c>
      <c r="D85" s="4" t="inlineStr">
        <is>
          <t>[3]</t>
        </is>
      </c>
      <c r="E85" s="9" t="n">
        <v>0.0436</v>
      </c>
      <c r="F85" s="4" t="inlineStr">
        <is>
          <t>[4]</t>
        </is>
      </c>
    </row>
    <row r="86">
      <c r="A86" s="4" t="inlineStr">
        <is>
          <t>Consumer Goods: Non-durable | Debt Investment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Amortized Cost</t>
        </is>
      </c>
      <c r="C88" s="6" t="n">
        <v>56099</v>
      </c>
      <c r="E88" s="6" t="n">
        <v>49377</v>
      </c>
    </row>
    <row r="89">
      <c r="A89" s="4" t="inlineStr">
        <is>
          <t>Fair value</t>
        </is>
      </c>
      <c r="C89" s="6" t="n">
        <v>54130</v>
      </c>
      <c r="D89" s="4" t="inlineStr">
        <is>
          <t>[1]</t>
        </is>
      </c>
      <c r="E89" s="6" t="n">
        <v>47981</v>
      </c>
      <c r="F89" s="4" t="inlineStr">
        <is>
          <t>[2]</t>
        </is>
      </c>
    </row>
    <row r="90">
      <c r="A90" s="4" t="inlineStr">
        <is>
          <t>% of Net Assets</t>
        </is>
      </c>
      <c r="C90" s="9" t="n">
        <v>0.097</v>
      </c>
      <c r="D90" s="4" t="inlineStr">
        <is>
          <t>[3]</t>
        </is>
      </c>
      <c r="E90" s="9" t="n">
        <v>0.0914</v>
      </c>
      <c r="F90" s="4" t="inlineStr">
        <is>
          <t>[4]</t>
        </is>
      </c>
    </row>
    <row r="91">
      <c r="A91" s="4" t="inlineStr">
        <is>
          <t>Consumer Goods: Non-durable | Equity Investments</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Amortized Cost</t>
        </is>
      </c>
      <c r="C93" s="6" t="n">
        <v>273</v>
      </c>
      <c r="E93" s="6" t="n">
        <v>273</v>
      </c>
    </row>
    <row r="94">
      <c r="A94" s="4" t="inlineStr">
        <is>
          <t>Fair value</t>
        </is>
      </c>
      <c r="C94" s="6" t="n">
        <v>181</v>
      </c>
      <c r="E94" s="6" t="n">
        <v>211</v>
      </c>
      <c r="F94" s="4" t="inlineStr">
        <is>
          <t>[2]</t>
        </is>
      </c>
    </row>
    <row r="95">
      <c r="A95" s="4" t="inlineStr">
        <is>
          <t>% of Net Assets</t>
        </is>
      </c>
      <c r="C95" s="9" t="n">
        <v>0.0003</v>
      </c>
      <c r="E95" s="9" t="n">
        <v>0.0004</v>
      </c>
      <c r="F95" s="4" t="inlineStr">
        <is>
          <t>[4]</t>
        </is>
      </c>
    </row>
    <row r="96">
      <c r="A96" s="4" t="inlineStr">
        <is>
          <t>Containers, Packaging &amp; Glass | Debt Investments</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Amortized Cost</t>
        </is>
      </c>
      <c r="C98" s="6" t="n">
        <v>49017</v>
      </c>
      <c r="E98" s="6" t="n">
        <v>45074</v>
      </c>
    </row>
    <row r="99">
      <c r="A99" s="4" t="inlineStr">
        <is>
          <t>Fair value</t>
        </is>
      </c>
      <c r="C99" s="6" t="n">
        <v>48418</v>
      </c>
      <c r="D99" s="4" t="inlineStr">
        <is>
          <t>[1]</t>
        </is>
      </c>
      <c r="E99" s="6" t="n">
        <v>44537</v>
      </c>
      <c r="F99" s="4" t="inlineStr">
        <is>
          <t>[2]</t>
        </is>
      </c>
    </row>
    <row r="100">
      <c r="A100" s="4" t="inlineStr">
        <is>
          <t>% of Net Assets</t>
        </is>
      </c>
      <c r="C100" s="9" t="n">
        <v>0.0868</v>
      </c>
      <c r="D100" s="4" t="inlineStr">
        <is>
          <t>[3]</t>
        </is>
      </c>
      <c r="E100" s="9" t="n">
        <v>0.0848</v>
      </c>
      <c r="F100" s="4" t="inlineStr">
        <is>
          <t>[4]</t>
        </is>
      </c>
    </row>
    <row r="101">
      <c r="A101" s="4" t="inlineStr">
        <is>
          <t>Containers, Packaging &amp; Glass | Equity Investments</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Amortized Cost</t>
        </is>
      </c>
      <c r="C103" s="6" t="n">
        <v>1171</v>
      </c>
      <c r="E103" s="6" t="n">
        <v>1078</v>
      </c>
    </row>
    <row r="104">
      <c r="A104" s="4" t="inlineStr">
        <is>
          <t>Fair value</t>
        </is>
      </c>
      <c r="C104" s="6" t="n">
        <v>1103</v>
      </c>
      <c r="D104" s="4" t="inlineStr">
        <is>
          <t>[1]</t>
        </is>
      </c>
      <c r="E104" s="6" t="n">
        <v>1087</v>
      </c>
      <c r="F104" s="4" t="inlineStr">
        <is>
          <t>[2]</t>
        </is>
      </c>
    </row>
    <row r="105">
      <c r="A105" s="4" t="inlineStr">
        <is>
          <t>% of Net Assets</t>
        </is>
      </c>
      <c r="C105" s="9" t="n">
        <v>0.002</v>
      </c>
      <c r="D105" s="4" t="inlineStr">
        <is>
          <t>[3]</t>
        </is>
      </c>
      <c r="E105" s="9" t="n">
        <v>0.0021</v>
      </c>
      <c r="F105" s="4" t="inlineStr">
        <is>
          <t>[4]</t>
        </is>
      </c>
    </row>
    <row r="106">
      <c r="A106" s="4" t="inlineStr">
        <is>
          <t>Environmental Industries | Debt Investments</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Amortized Cost</t>
        </is>
      </c>
      <c r="C108" s="6" t="n">
        <v>22666</v>
      </c>
      <c r="E108" s="6" t="n">
        <v>20062</v>
      </c>
    </row>
    <row r="109">
      <c r="A109" s="4" t="inlineStr">
        <is>
          <t>Fair value</t>
        </is>
      </c>
      <c r="C109" s="6" t="n">
        <v>22262</v>
      </c>
      <c r="D109" s="4" t="inlineStr">
        <is>
          <t>[1]</t>
        </is>
      </c>
      <c r="E109" s="6" t="n">
        <v>19778</v>
      </c>
      <c r="F109" s="4" t="inlineStr">
        <is>
          <t>[2]</t>
        </is>
      </c>
    </row>
    <row r="110">
      <c r="A110" s="4" t="inlineStr">
        <is>
          <t>% of Net Assets</t>
        </is>
      </c>
      <c r="C110" s="10" t="n">
        <v>0.04</v>
      </c>
      <c r="D110" s="4" t="inlineStr">
        <is>
          <t>[3]</t>
        </is>
      </c>
      <c r="E110" s="9" t="n">
        <v>0.0377</v>
      </c>
      <c r="F110" s="4" t="inlineStr">
        <is>
          <t>[4]</t>
        </is>
      </c>
    </row>
    <row r="111">
      <c r="A111" s="4" t="inlineStr">
        <is>
          <t>Healthcare &amp; Pharmaceuticals | Debt Investments</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Amortized Cost</t>
        </is>
      </c>
      <c r="C113" s="6" t="n">
        <v>142995</v>
      </c>
      <c r="E113" s="6" t="n">
        <v>112377</v>
      </c>
    </row>
    <row r="114">
      <c r="A114" s="4" t="inlineStr">
        <is>
          <t>Fair value</t>
        </is>
      </c>
      <c r="C114" s="6" t="n">
        <v>139587</v>
      </c>
      <c r="D114" s="4" t="inlineStr">
        <is>
          <t>[1]</t>
        </is>
      </c>
      <c r="E114" s="6" t="n">
        <v>109952</v>
      </c>
      <c r="F114" s="4" t="inlineStr">
        <is>
          <t>[2]</t>
        </is>
      </c>
    </row>
    <row r="115">
      <c r="A115" s="4" t="inlineStr">
        <is>
          <t>% of Net Assets</t>
        </is>
      </c>
      <c r="C115" s="9" t="n">
        <v>0.2503</v>
      </c>
      <c r="D115" s="4" t="inlineStr">
        <is>
          <t>[3]</t>
        </is>
      </c>
      <c r="E115" s="9" t="n">
        <v>0.2094</v>
      </c>
      <c r="F115" s="4" t="inlineStr">
        <is>
          <t>[4]</t>
        </is>
      </c>
    </row>
    <row r="116">
      <c r="A116" s="4" t="inlineStr">
        <is>
          <t>Healthcare &amp; Pharmaceuticals | Equity Investments</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Amortized Cost</t>
        </is>
      </c>
      <c r="C118" s="6" t="n">
        <v>1461</v>
      </c>
      <c r="E118" s="6" t="n">
        <v>816</v>
      </c>
    </row>
    <row r="119">
      <c r="A119" s="4" t="inlineStr">
        <is>
          <t>Fair value</t>
        </is>
      </c>
      <c r="C119" s="6" t="n">
        <v>1200</v>
      </c>
      <c r="D119" s="4" t="inlineStr">
        <is>
          <t>[1]</t>
        </is>
      </c>
      <c r="E119" s="6" t="n">
        <v>629</v>
      </c>
      <c r="F119" s="4" t="inlineStr">
        <is>
          <t>[2]</t>
        </is>
      </c>
    </row>
    <row r="120">
      <c r="A120" s="4" t="inlineStr">
        <is>
          <t>% of Net Assets</t>
        </is>
      </c>
      <c r="C120" s="9" t="n">
        <v>0.0022</v>
      </c>
      <c r="D120" s="4" t="inlineStr">
        <is>
          <t>[3]</t>
        </is>
      </c>
      <c r="E120" s="9" t="n">
        <v>0.0012</v>
      </c>
      <c r="F120" s="4" t="inlineStr">
        <is>
          <t>[4]</t>
        </is>
      </c>
    </row>
    <row r="121">
      <c r="A121" s="4" t="inlineStr">
        <is>
          <t>High Tech Industrie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Amortized Cost</t>
        </is>
      </c>
      <c r="C123" s="4" t="inlineStr">
        <is>
          <t xml:space="preserve"> </t>
        </is>
      </c>
      <c r="E123" s="6" t="n">
        <v>835</v>
      </c>
    </row>
    <row r="124">
      <c r="A124" s="4" t="inlineStr">
        <is>
          <t>Fair value</t>
        </is>
      </c>
      <c r="B124" s="4" t="inlineStr">
        <is>
          <t>[2]</t>
        </is>
      </c>
      <c r="C124" s="4" t="inlineStr">
        <is>
          <t xml:space="preserve"> </t>
        </is>
      </c>
      <c r="E124" s="6" t="n">
        <v>960</v>
      </c>
    </row>
    <row r="125">
      <c r="A125" s="4" t="inlineStr">
        <is>
          <t>% of Net Assets</t>
        </is>
      </c>
      <c r="B125" s="4" t="inlineStr">
        <is>
          <t>[4]</t>
        </is>
      </c>
      <c r="C125" s="4" t="inlineStr">
        <is>
          <t xml:space="preserve"> </t>
        </is>
      </c>
      <c r="E125" s="9" t="n">
        <v>0.0018</v>
      </c>
    </row>
    <row r="126">
      <c r="A126" s="4" t="inlineStr">
        <is>
          <t>High Tech Industries | Debt Investments</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Amortized Cost</t>
        </is>
      </c>
      <c r="C128" s="6" t="n">
        <v>127789</v>
      </c>
      <c r="E128" s="6" t="n">
        <v>111674</v>
      </c>
    </row>
    <row r="129">
      <c r="A129" s="4" t="inlineStr">
        <is>
          <t>Fair value</t>
        </is>
      </c>
      <c r="C129" s="6" t="n">
        <v>124613</v>
      </c>
      <c r="D129" s="4" t="inlineStr">
        <is>
          <t>[1]</t>
        </is>
      </c>
      <c r="E129" s="6" t="n">
        <v>108695</v>
      </c>
      <c r="F129" s="4" t="inlineStr">
        <is>
          <t>[2]</t>
        </is>
      </c>
    </row>
    <row r="130">
      <c r="A130" s="4" t="inlineStr">
        <is>
          <t>% of Net Assets</t>
        </is>
      </c>
      <c r="C130" s="9" t="n">
        <v>0.2235</v>
      </c>
      <c r="D130" s="4" t="inlineStr">
        <is>
          <t>[3]</t>
        </is>
      </c>
      <c r="E130" s="9" t="n">
        <v>0.2071</v>
      </c>
      <c r="F130" s="4" t="inlineStr">
        <is>
          <t>[4]</t>
        </is>
      </c>
    </row>
    <row r="131">
      <c r="A131" s="4" t="inlineStr">
        <is>
          <t>High Tech Industries | Equity Investments</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Amortized Cost</t>
        </is>
      </c>
      <c r="C133" s="6" t="n">
        <v>835</v>
      </c>
      <c r="E133" s="4" t="inlineStr">
        <is>
          <t xml:space="preserve"> </t>
        </is>
      </c>
    </row>
    <row r="134">
      <c r="A134" s="4" t="inlineStr">
        <is>
          <t>Fair value</t>
        </is>
      </c>
      <c r="B134" s="4" t="inlineStr">
        <is>
          <t>[1]</t>
        </is>
      </c>
      <c r="C134" s="6" t="n">
        <v>1060</v>
      </c>
      <c r="E134" s="4" t="inlineStr">
        <is>
          <t xml:space="preserve"> </t>
        </is>
      </c>
    </row>
    <row r="135">
      <c r="A135" s="4" t="inlineStr">
        <is>
          <t>% of Net Assets</t>
        </is>
      </c>
      <c r="B135" s="4" t="inlineStr">
        <is>
          <t>[3]</t>
        </is>
      </c>
      <c r="C135" s="9" t="n">
        <v>0.0019</v>
      </c>
      <c r="E135" s="4" t="inlineStr">
        <is>
          <t xml:space="preserve"> </t>
        </is>
      </c>
    </row>
    <row r="136">
      <c r="A136" s="4" t="inlineStr">
        <is>
          <t>Media: Advertising, Printing &amp; Publishing | Debt Investments</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Amortized Cost</t>
        </is>
      </c>
      <c r="C138" s="6" t="n">
        <v>19106</v>
      </c>
      <c r="E138" s="6" t="n">
        <v>15154</v>
      </c>
    </row>
    <row r="139">
      <c r="A139" s="4" t="inlineStr">
        <is>
          <t>Fair value</t>
        </is>
      </c>
      <c r="C139" s="6" t="n">
        <v>18634</v>
      </c>
      <c r="D139" s="4" t="inlineStr">
        <is>
          <t>[1]</t>
        </is>
      </c>
      <c r="E139" s="6" t="n">
        <v>14945</v>
      </c>
      <c r="F139" s="4" t="inlineStr">
        <is>
          <t>[2]</t>
        </is>
      </c>
    </row>
    <row r="140">
      <c r="A140" s="4" t="inlineStr">
        <is>
          <t>% of Net Assets</t>
        </is>
      </c>
      <c r="C140" s="9" t="n">
        <v>0.0335</v>
      </c>
      <c r="D140" s="4" t="inlineStr">
        <is>
          <t>[3]</t>
        </is>
      </c>
      <c r="E140" s="9" t="n">
        <v>0.0285</v>
      </c>
      <c r="F140" s="4" t="inlineStr">
        <is>
          <t>[4]</t>
        </is>
      </c>
    </row>
    <row r="141">
      <c r="A141" s="4" t="inlineStr">
        <is>
          <t>Media: Diversified &amp; Production | Debt Investments</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Amortized Cost</t>
        </is>
      </c>
      <c r="C143" s="6" t="n">
        <v>16725</v>
      </c>
      <c r="E143" s="6" t="n">
        <v>16781</v>
      </c>
    </row>
    <row r="144">
      <c r="A144" s="4" t="inlineStr">
        <is>
          <t>Fair value</t>
        </is>
      </c>
      <c r="C144" s="6" t="n">
        <v>16128</v>
      </c>
      <c r="D144" s="4" t="inlineStr">
        <is>
          <t>[1]</t>
        </is>
      </c>
      <c r="E144" s="6" t="n">
        <v>16176</v>
      </c>
      <c r="F144" s="4" t="inlineStr">
        <is>
          <t>[2]</t>
        </is>
      </c>
    </row>
    <row r="145">
      <c r="A145" s="4" t="inlineStr">
        <is>
          <t>% of Net Assets</t>
        </is>
      </c>
      <c r="C145" s="9" t="n">
        <v>0.0289</v>
      </c>
      <c r="D145" s="4" t="inlineStr">
        <is>
          <t>[3]</t>
        </is>
      </c>
      <c r="E145" s="9" t="n">
        <v>0.0308</v>
      </c>
      <c r="F145" s="4" t="inlineStr">
        <is>
          <t>[4]</t>
        </is>
      </c>
    </row>
    <row r="146">
      <c r="A146" s="4" t="inlineStr">
        <is>
          <t>Retail | Debt Investments</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Amortized Cost</t>
        </is>
      </c>
      <c r="C148" s="6" t="n">
        <v>5883</v>
      </c>
      <c r="E148" s="6" t="n">
        <v>5916</v>
      </c>
    </row>
    <row r="149">
      <c r="A149" s="4" t="inlineStr">
        <is>
          <t>Fair value</t>
        </is>
      </c>
      <c r="C149" s="6" t="n">
        <v>5632</v>
      </c>
      <c r="D149" s="4" t="inlineStr">
        <is>
          <t>[1]</t>
        </is>
      </c>
      <c r="E149" s="6" t="n">
        <v>5612</v>
      </c>
      <c r="F149" s="4" t="inlineStr">
        <is>
          <t>[2]</t>
        </is>
      </c>
    </row>
    <row r="150">
      <c r="A150" s="4" t="inlineStr">
        <is>
          <t>% of Net Assets</t>
        </is>
      </c>
      <c r="C150" s="9" t="n">
        <v>0.0101</v>
      </c>
      <c r="D150" s="4" t="inlineStr">
        <is>
          <t>[3]</t>
        </is>
      </c>
      <c r="E150" s="9" t="n">
        <v>0.0107</v>
      </c>
      <c r="F150" s="4" t="inlineStr">
        <is>
          <t>[4]</t>
        </is>
      </c>
    </row>
    <row r="151">
      <c r="A151" s="4" t="inlineStr">
        <is>
          <t>Services: Business | Debt Investments</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Amortized Cost</t>
        </is>
      </c>
      <c r="C153" s="6" t="n">
        <v>281695</v>
      </c>
      <c r="E153" s="6" t="n">
        <v>262048</v>
      </c>
    </row>
    <row r="154">
      <c r="A154" s="4" t="inlineStr">
        <is>
          <t>Fair value</t>
        </is>
      </c>
      <c r="C154" s="6" t="n">
        <v>275673</v>
      </c>
      <c r="D154" s="4" t="inlineStr">
        <is>
          <t>[1]</t>
        </is>
      </c>
      <c r="E154" s="6" t="n">
        <v>257967</v>
      </c>
      <c r="F154" s="4" t="inlineStr">
        <is>
          <t>[2]</t>
        </is>
      </c>
    </row>
    <row r="155">
      <c r="A155" s="4" t="inlineStr">
        <is>
          <t>% of Net Assets</t>
        </is>
      </c>
      <c r="C155" s="9" t="n">
        <v>0.4945</v>
      </c>
      <c r="D155" s="4" t="inlineStr">
        <is>
          <t>[3]</t>
        </is>
      </c>
      <c r="E155" s="9" t="n">
        <v>0.4914</v>
      </c>
      <c r="F155" s="4" t="inlineStr">
        <is>
          <t>[4]</t>
        </is>
      </c>
    </row>
    <row r="156">
      <c r="A156" s="4" t="inlineStr">
        <is>
          <t>Services: Business | Equity Investments</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Amortized Cost</t>
        </is>
      </c>
      <c r="C158" s="6" t="n">
        <v>3392</v>
      </c>
      <c r="E158" s="6" t="n">
        <v>3584</v>
      </c>
    </row>
    <row r="159">
      <c r="A159" s="4" t="inlineStr">
        <is>
          <t>Fair value</t>
        </is>
      </c>
      <c r="C159" s="6" t="n">
        <v>3990</v>
      </c>
      <c r="D159" s="4" t="inlineStr">
        <is>
          <t>[1]</t>
        </is>
      </c>
      <c r="E159" s="6" t="n">
        <v>5319</v>
      </c>
      <c r="F159" s="4" t="inlineStr">
        <is>
          <t>[2]</t>
        </is>
      </c>
    </row>
    <row r="160">
      <c r="A160" s="4" t="inlineStr">
        <is>
          <t>% of Net Assets</t>
        </is>
      </c>
      <c r="C160" s="9" t="n">
        <v>0.0072</v>
      </c>
      <c r="D160" s="4" t="inlineStr">
        <is>
          <t>[3]</t>
        </is>
      </c>
      <c r="E160" s="9" t="n">
        <v>0.0101</v>
      </c>
      <c r="F160" s="4" t="inlineStr">
        <is>
          <t>[4]</t>
        </is>
      </c>
    </row>
    <row r="161">
      <c r="A161" s="4" t="inlineStr">
        <is>
          <t>Services: Consumer | Debt Investments</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Amortized Cost</t>
        </is>
      </c>
      <c r="C163" s="6" t="n">
        <v>74110</v>
      </c>
      <c r="E163" s="6" t="n">
        <v>54659</v>
      </c>
    </row>
    <row r="164">
      <c r="A164" s="4" t="inlineStr">
        <is>
          <t>Fair value</t>
        </is>
      </c>
      <c r="C164" s="6" t="n">
        <v>72426</v>
      </c>
      <c r="D164" s="4" t="inlineStr">
        <is>
          <t>[1]</t>
        </is>
      </c>
      <c r="E164" s="6" t="n">
        <v>53434</v>
      </c>
      <c r="F164" s="4" t="inlineStr">
        <is>
          <t>[2]</t>
        </is>
      </c>
    </row>
    <row r="165">
      <c r="A165" s="4" t="inlineStr">
        <is>
          <t>% of Net Assets</t>
        </is>
      </c>
      <c r="C165" s="9" t="n">
        <v>0.1299</v>
      </c>
      <c r="D165" s="4" t="inlineStr">
        <is>
          <t>[3]</t>
        </is>
      </c>
      <c r="E165" s="9" t="n">
        <v>0.1018</v>
      </c>
      <c r="F165" s="4" t="inlineStr">
        <is>
          <t>[4]</t>
        </is>
      </c>
    </row>
    <row r="166">
      <c r="A166" s="4" t="inlineStr">
        <is>
          <t>Services: Consumer | Equity Investments</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Amortized Cost</t>
        </is>
      </c>
      <c r="C168" s="6" t="n">
        <v>734</v>
      </c>
      <c r="E168" s="6" t="n">
        <v>243</v>
      </c>
    </row>
    <row r="169">
      <c r="A169" s="4" t="inlineStr">
        <is>
          <t>Fair value</t>
        </is>
      </c>
      <c r="C169" s="6" t="n">
        <v>720</v>
      </c>
      <c r="D169" s="4" t="inlineStr">
        <is>
          <t>[1]</t>
        </is>
      </c>
      <c r="E169" s="6" t="n">
        <v>258</v>
      </c>
      <c r="F169" s="4" t="inlineStr">
        <is>
          <t>[2]</t>
        </is>
      </c>
    </row>
    <row r="170">
      <c r="A170" s="4" t="inlineStr">
        <is>
          <t>% of Net Assets</t>
        </is>
      </c>
      <c r="C170" s="9" t="n">
        <v>0.0013</v>
      </c>
      <c r="D170" s="4" t="inlineStr">
        <is>
          <t>[3]</t>
        </is>
      </c>
      <c r="E170" s="9" t="n">
        <v>0.0005</v>
      </c>
      <c r="F170" s="4" t="inlineStr">
        <is>
          <t>[4]</t>
        </is>
      </c>
    </row>
    <row r="171">
      <c r="A171" s="4" t="inlineStr">
        <is>
          <t>Sovereign &amp; Public Finance | Debt Investments</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Amortized Cost</t>
        </is>
      </c>
      <c r="C173" s="6" t="n">
        <v>9260</v>
      </c>
      <c r="E173" s="6" t="n">
        <v>9299</v>
      </c>
    </row>
    <row r="174">
      <c r="A174" s="4" t="inlineStr">
        <is>
          <t>Fair value</t>
        </is>
      </c>
      <c r="C174" s="6" t="n">
        <v>9141</v>
      </c>
      <c r="D174" s="4" t="inlineStr">
        <is>
          <t>[1]</t>
        </is>
      </c>
      <c r="E174" s="6" t="n">
        <v>9082</v>
      </c>
      <c r="F174" s="4" t="inlineStr">
        <is>
          <t>[2]</t>
        </is>
      </c>
    </row>
    <row r="175">
      <c r="A175" s="4" t="inlineStr">
        <is>
          <t>% of Net Assets</t>
        </is>
      </c>
      <c r="C175" s="9" t="n">
        <v>0.0164</v>
      </c>
      <c r="D175" s="4" t="inlineStr">
        <is>
          <t>[3]</t>
        </is>
      </c>
      <c r="E175" s="9" t="n">
        <v>0.0173</v>
      </c>
      <c r="F175" s="4" t="inlineStr">
        <is>
          <t>[4]</t>
        </is>
      </c>
    </row>
    <row r="176">
      <c r="A176" s="4" t="inlineStr">
        <is>
          <t>Sovereign &amp; Public Finance | Equity Investments</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Amortized Cost</t>
        </is>
      </c>
      <c r="C178" s="6" t="n">
        <v>649</v>
      </c>
      <c r="E178" s="6" t="n">
        <v>649</v>
      </c>
    </row>
    <row r="179">
      <c r="A179" s="4" t="inlineStr">
        <is>
          <t>Fair value</t>
        </is>
      </c>
      <c r="C179" s="6" t="n">
        <v>1269</v>
      </c>
      <c r="D179" s="4" t="inlineStr">
        <is>
          <t>[1]</t>
        </is>
      </c>
      <c r="E179" s="6" t="n">
        <v>1092</v>
      </c>
      <c r="F179" s="4" t="inlineStr">
        <is>
          <t>[2]</t>
        </is>
      </c>
    </row>
    <row r="180">
      <c r="A180" s="4" t="inlineStr">
        <is>
          <t>% of Net Assets</t>
        </is>
      </c>
      <c r="C180" s="9" t="n">
        <v>0.0023</v>
      </c>
      <c r="D180" s="4" t="inlineStr">
        <is>
          <t>[3]</t>
        </is>
      </c>
      <c r="E180" s="9" t="n">
        <v>0.0021</v>
      </c>
      <c r="F180" s="4" t="inlineStr">
        <is>
          <t>[4]</t>
        </is>
      </c>
    </row>
    <row r="181">
      <c r="A181" s="4" t="inlineStr">
        <is>
          <t>Telecommunications | Debt Investments</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Amortized Cost</t>
        </is>
      </c>
      <c r="C183" s="6" t="n">
        <v>50289</v>
      </c>
      <c r="E183" s="6" t="n">
        <v>50811</v>
      </c>
    </row>
    <row r="184">
      <c r="A184" s="4" t="inlineStr">
        <is>
          <t>Fair value</t>
        </is>
      </c>
      <c r="C184" s="6" t="n">
        <v>48958</v>
      </c>
      <c r="D184" s="4" t="inlineStr">
        <is>
          <t>[1]</t>
        </is>
      </c>
      <c r="E184" s="6" t="n">
        <v>49074</v>
      </c>
      <c r="F184" s="4" t="inlineStr">
        <is>
          <t>[2]</t>
        </is>
      </c>
    </row>
    <row r="185">
      <c r="A185" s="4" t="inlineStr">
        <is>
          <t>% of Net Assets</t>
        </is>
      </c>
      <c r="C185" s="9" t="n">
        <v>0.08790000000000001</v>
      </c>
      <c r="D185" s="4" t="inlineStr">
        <is>
          <t>[3]</t>
        </is>
      </c>
      <c r="E185" s="9" t="n">
        <v>0.0935</v>
      </c>
      <c r="F185" s="4" t="inlineStr">
        <is>
          <t>[4]</t>
        </is>
      </c>
    </row>
    <row r="186">
      <c r="A186" s="4" t="inlineStr">
        <is>
          <t>Transportation: Cargo | Debt Investments</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Amortized Cost</t>
        </is>
      </c>
      <c r="C188" s="6" t="n">
        <v>41911</v>
      </c>
      <c r="E188" s="6" t="n">
        <v>41288</v>
      </c>
    </row>
    <row r="189">
      <c r="A189" s="4" t="inlineStr">
        <is>
          <t>Fair value</t>
        </is>
      </c>
      <c r="C189" s="6" t="n">
        <v>41904</v>
      </c>
      <c r="D189" s="4" t="inlineStr">
        <is>
          <t>[1]</t>
        </is>
      </c>
      <c r="E189" s="6" t="n">
        <v>41351</v>
      </c>
      <c r="F189" s="4" t="inlineStr">
        <is>
          <t>[2]</t>
        </is>
      </c>
    </row>
    <row r="190">
      <c r="A190" s="4" t="inlineStr">
        <is>
          <t>% of Net Assets</t>
        </is>
      </c>
      <c r="C190" s="9" t="n">
        <v>0.0752</v>
      </c>
      <c r="D190" s="4" t="inlineStr">
        <is>
          <t>[3]</t>
        </is>
      </c>
      <c r="E190" s="9" t="n">
        <v>0.07870000000000001</v>
      </c>
      <c r="F190" s="4" t="inlineStr">
        <is>
          <t>[4]</t>
        </is>
      </c>
    </row>
    <row r="191">
      <c r="A191" s="4" t="inlineStr">
        <is>
          <t>Transportation: Cargo | Equity Investments</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Amortized Cost</t>
        </is>
      </c>
      <c r="C193" s="6" t="n">
        <v>332</v>
      </c>
      <c r="E193" s="6" t="n">
        <v>332</v>
      </c>
    </row>
    <row r="194">
      <c r="A194" s="4" t="inlineStr">
        <is>
          <t>Fair value</t>
        </is>
      </c>
      <c r="C194" s="6" t="n">
        <v>2249</v>
      </c>
      <c r="D194" s="4" t="inlineStr">
        <is>
          <t>[1]</t>
        </is>
      </c>
      <c r="E194" s="6" t="n">
        <v>2061</v>
      </c>
      <c r="F194" s="4" t="inlineStr">
        <is>
          <t>[2]</t>
        </is>
      </c>
    </row>
    <row r="195">
      <c r="A195" s="4" t="inlineStr">
        <is>
          <t>% of Net Assets</t>
        </is>
      </c>
      <c r="C195" s="9" t="n">
        <v>0.004</v>
      </c>
      <c r="D195" s="4" t="inlineStr">
        <is>
          <t>[3]</t>
        </is>
      </c>
      <c r="E195" s="9" t="n">
        <v>0.0039</v>
      </c>
      <c r="F195" s="4" t="inlineStr">
        <is>
          <t>[4]</t>
        </is>
      </c>
    </row>
    <row r="196">
      <c r="A196" s="4" t="inlineStr">
        <is>
          <t>Utilities: Electric | Debt Investments</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Amortized Cost</t>
        </is>
      </c>
      <c r="C198" s="6" t="n">
        <v>10164</v>
      </c>
      <c r="E198" s="6" t="n">
        <v>4871</v>
      </c>
    </row>
    <row r="199">
      <c r="A199" s="4" t="inlineStr">
        <is>
          <t>Fair value</t>
        </is>
      </c>
      <c r="C199" s="6" t="n">
        <v>10051</v>
      </c>
      <c r="D199" s="4" t="inlineStr">
        <is>
          <t>[1]</t>
        </is>
      </c>
      <c r="E199" s="6" t="n">
        <v>4730</v>
      </c>
      <c r="F199" s="4" t="inlineStr">
        <is>
          <t>[2]</t>
        </is>
      </c>
    </row>
    <row r="200">
      <c r="A200" s="4" t="inlineStr">
        <is>
          <t>% of Net Assets</t>
        </is>
      </c>
      <c r="C200" s="9" t="n">
        <v>0.0181</v>
      </c>
      <c r="D200" s="4" t="inlineStr">
        <is>
          <t>[3]</t>
        </is>
      </c>
      <c r="E200" s="9" t="n">
        <v>0.008999999999999999</v>
      </c>
      <c r="F200" s="4" t="inlineStr">
        <is>
          <t>[4]</t>
        </is>
      </c>
    </row>
    <row r="201">
      <c r="A201" s="4" t="inlineStr">
        <is>
          <t>Utilities: Electric | Equity Investments</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Amortized Cost</t>
        </is>
      </c>
      <c r="C203" s="6" t="n">
        <v>280</v>
      </c>
      <c r="E203" s="4" t="inlineStr">
        <is>
          <t xml:space="preserve"> </t>
        </is>
      </c>
    </row>
    <row r="204">
      <c r="A204" s="4" t="inlineStr">
        <is>
          <t>Fair value</t>
        </is>
      </c>
      <c r="B204" s="4" t="inlineStr">
        <is>
          <t>[1]</t>
        </is>
      </c>
      <c r="C204" s="6" t="n">
        <v>280</v>
      </c>
      <c r="E204" s="4" t="inlineStr">
        <is>
          <t xml:space="preserve"> </t>
        </is>
      </c>
    </row>
    <row r="205">
      <c r="A205" s="4" t="inlineStr">
        <is>
          <t>% of Net Assets</t>
        </is>
      </c>
      <c r="B205" s="4" t="inlineStr">
        <is>
          <t>[3]</t>
        </is>
      </c>
      <c r="C205" s="9" t="n">
        <v>0.0005</v>
      </c>
      <c r="E205" s="4" t="inlineStr">
        <is>
          <t xml:space="preserve"> </t>
        </is>
      </c>
    </row>
    <row r="206">
      <c r="A206" s="4" t="inlineStr">
        <is>
          <t>Wholesale | Debt Investments</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Amortized Cost</t>
        </is>
      </c>
      <c r="C208" s="6" t="n">
        <v>14237</v>
      </c>
      <c r="E208" s="6" t="n">
        <v>22720</v>
      </c>
    </row>
    <row r="209">
      <c r="A209" s="4" t="inlineStr">
        <is>
          <t>Fair value</t>
        </is>
      </c>
      <c r="C209" s="6" t="n">
        <v>14189</v>
      </c>
      <c r="D209" s="4" t="inlineStr">
        <is>
          <t>[1]</t>
        </is>
      </c>
      <c r="E209" s="6" t="n">
        <v>22907</v>
      </c>
      <c r="F209" s="4" t="inlineStr">
        <is>
          <t>[2]</t>
        </is>
      </c>
    </row>
    <row r="210">
      <c r="A210" s="4" t="inlineStr">
        <is>
          <t>% of Net Assets</t>
        </is>
      </c>
      <c r="C210" s="9" t="n">
        <v>0.0255</v>
      </c>
      <c r="D210" s="4" t="inlineStr">
        <is>
          <t>[3]</t>
        </is>
      </c>
      <c r="E210" s="9" t="n">
        <v>0.0436</v>
      </c>
      <c r="F210" s="4" t="inlineStr">
        <is>
          <t>[4]</t>
        </is>
      </c>
    </row>
    <row r="211">
      <c r="A211" s="4" t="inlineStr">
        <is>
          <t>Wholesale | Equity Investments</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Amortized Cost</t>
        </is>
      </c>
      <c r="C213" s="4" t="inlineStr">
        <is>
          <t xml:space="preserve"> </t>
        </is>
      </c>
      <c r="E213" s="6" t="n">
        <v>1911</v>
      </c>
    </row>
    <row r="214">
      <c r="A214" s="4" t="inlineStr">
        <is>
          <t>Fair value</t>
        </is>
      </c>
      <c r="B214" s="4" t="inlineStr">
        <is>
          <t>[2]</t>
        </is>
      </c>
      <c r="C214" s="4" t="inlineStr">
        <is>
          <t xml:space="preserve"> </t>
        </is>
      </c>
      <c r="E214" s="6" t="n">
        <v>6649</v>
      </c>
    </row>
    <row r="215">
      <c r="A215" s="4" t="inlineStr">
        <is>
          <t>% of Net Assets</t>
        </is>
      </c>
      <c r="B215" s="4" t="inlineStr">
        <is>
          <t>[4]</t>
        </is>
      </c>
      <c r="C215" s="4" t="inlineStr">
        <is>
          <t xml:space="preserve"> </t>
        </is>
      </c>
      <c r="E215" s="9" t="n">
        <v>0.0127</v>
      </c>
    </row>
    <row r="216">
      <c r="A216" s="4" t="inlineStr">
        <is>
          <t>Investment, Identifier [Axis]: ADPD Holdings, LLC (a/k/a NearU) (Delayed Draw) 1</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Spread Above Reference Rate</t>
        </is>
      </c>
      <c r="C218" s="10" t="n">
        <v>0.06</v>
      </c>
      <c r="D218" s="4" t="inlineStr">
        <is>
          <t>[7],[8],[9],[10]</t>
        </is>
      </c>
      <c r="E218" s="10" t="n">
        <v>0.06</v>
      </c>
      <c r="F218" s="4" t="inlineStr">
        <is>
          <t>[11],[12],[13]</t>
        </is>
      </c>
    </row>
    <row r="219">
      <c r="A219" s="4" t="inlineStr">
        <is>
          <t>Interest Rate</t>
        </is>
      </c>
      <c r="C219" s="9" t="n">
        <v>0.1139</v>
      </c>
      <c r="D219" s="4" t="inlineStr">
        <is>
          <t>[7],[8],[9],[10]</t>
        </is>
      </c>
      <c r="E219" s="9" t="n">
        <v>0.1059</v>
      </c>
      <c r="F219" s="4" t="inlineStr">
        <is>
          <t>[11],[12],[13]</t>
        </is>
      </c>
    </row>
    <row r="220">
      <c r="A220" s="4" t="inlineStr">
        <is>
          <t>Par Amount</t>
        </is>
      </c>
      <c r="C220" s="6" t="n">
        <v>1577</v>
      </c>
      <c r="D220" s="4" t="inlineStr">
        <is>
          <t>[7],[8],[9]</t>
        </is>
      </c>
      <c r="E220" s="6" t="n">
        <v>257</v>
      </c>
      <c r="F220" s="4" t="inlineStr">
        <is>
          <t>[11],[12]</t>
        </is>
      </c>
    </row>
    <row r="221">
      <c r="A221" s="4" t="inlineStr">
        <is>
          <t>Amortized Cost</t>
        </is>
      </c>
      <c r="C221" s="5" t="n">
        <v>0</v>
      </c>
      <c r="D221" s="4" t="inlineStr">
        <is>
          <t>[7],[8],[9]</t>
        </is>
      </c>
      <c r="E221" s="5" t="n">
        <v>0</v>
      </c>
      <c r="F221" s="4" t="inlineStr">
        <is>
          <t>[11],[12]</t>
        </is>
      </c>
    </row>
    <row r="222">
      <c r="A222" s="4" t="inlineStr">
        <is>
          <t>Fair value</t>
        </is>
      </c>
      <c r="C222" s="6" t="n">
        <v>-47</v>
      </c>
      <c r="D222" s="4" t="inlineStr">
        <is>
          <t>[1],[7],[8],[9]</t>
        </is>
      </c>
      <c r="E222" s="6" t="n">
        <v>-3</v>
      </c>
      <c r="F222" s="4" t="inlineStr">
        <is>
          <t>[2],[11],[12]</t>
        </is>
      </c>
    </row>
    <row r="223">
      <c r="A223" s="4" t="inlineStr">
        <is>
          <t>% of Net Assets</t>
        </is>
      </c>
      <c r="C223" s="4" t="inlineStr">
        <is>
          <t>(0.01%)</t>
        </is>
      </c>
      <c r="D223" s="4" t="inlineStr">
        <is>
          <t>[3],[7],[8],[9]</t>
        </is>
      </c>
      <c r="E223" s="10" t="n">
        <v>0</v>
      </c>
      <c r="F223" s="4" t="inlineStr">
        <is>
          <t>[4],[11],[12]</t>
        </is>
      </c>
    </row>
    <row r="224">
      <c r="A224" s="4" t="inlineStr">
        <is>
          <t>Investment, Identifier [Axis]: ADPD Holdings, LLC (a/k/a NearU) (Delayed Draw) 2</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Spread Above Reference Rate</t>
        </is>
      </c>
      <c r="C226" s="10" t="n">
        <v>0.06</v>
      </c>
      <c r="D226" s="4" t="inlineStr">
        <is>
          <t>[7],[8],[9],[10]</t>
        </is>
      </c>
      <c r="E226" s="10" t="n">
        <v>0.06</v>
      </c>
      <c r="F226" s="4" t="inlineStr">
        <is>
          <t>[11],[12],[13]</t>
        </is>
      </c>
    </row>
    <row r="227">
      <c r="A227" s="4" t="inlineStr">
        <is>
          <t>Interest Rate</t>
        </is>
      </c>
      <c r="C227" s="9" t="n">
        <v>0.1139</v>
      </c>
      <c r="D227" s="4" t="inlineStr">
        <is>
          <t>[7],[8],[9],[10]</t>
        </is>
      </c>
      <c r="E227" s="9" t="n">
        <v>0.1059</v>
      </c>
      <c r="F227" s="4" t="inlineStr">
        <is>
          <t>[11],[12],[13]</t>
        </is>
      </c>
    </row>
    <row r="228">
      <c r="A228" s="4" t="inlineStr">
        <is>
          <t>Par Amount</t>
        </is>
      </c>
      <c r="C228" s="6" t="n">
        <v>1714</v>
      </c>
      <c r="D228" s="4" t="inlineStr">
        <is>
          <t>[7],[8],[9]</t>
        </is>
      </c>
      <c r="E228" s="6" t="n">
        <v>1714</v>
      </c>
      <c r="F228" s="4" t="inlineStr">
        <is>
          <t>[11],[12]</t>
        </is>
      </c>
    </row>
    <row r="229">
      <c r="A229" s="4" t="inlineStr">
        <is>
          <t>Amortized Cost</t>
        </is>
      </c>
      <c r="C229" s="5" t="n">
        <v>0</v>
      </c>
      <c r="D229" s="4" t="inlineStr">
        <is>
          <t>[7],[8],[9]</t>
        </is>
      </c>
      <c r="E229" s="5" t="n">
        <v>0</v>
      </c>
      <c r="F229" s="4" t="inlineStr">
        <is>
          <t>[11],[12]</t>
        </is>
      </c>
    </row>
    <row r="230">
      <c r="A230" s="4" t="inlineStr">
        <is>
          <t>Fair value</t>
        </is>
      </c>
      <c r="C230" s="6" t="n">
        <v>-51</v>
      </c>
      <c r="D230" s="4" t="inlineStr">
        <is>
          <t>[1],[7],[8],[9]</t>
        </is>
      </c>
      <c r="E230" s="6" t="n">
        <v>-17</v>
      </c>
      <c r="F230" s="4" t="inlineStr">
        <is>
          <t>[2],[11],[12]</t>
        </is>
      </c>
    </row>
    <row r="231">
      <c r="A231" s="4" t="inlineStr">
        <is>
          <t>% of Net Assets</t>
        </is>
      </c>
      <c r="C231" s="4" t="inlineStr">
        <is>
          <t>(0.01%)</t>
        </is>
      </c>
      <c r="D231" s="4" t="inlineStr">
        <is>
          <t>[3],[7],[8],[9]</t>
        </is>
      </c>
      <c r="E231" s="10" t="n">
        <v>0</v>
      </c>
      <c r="F231" s="4" t="inlineStr">
        <is>
          <t>[4],[11],[12]</t>
        </is>
      </c>
    </row>
    <row r="232">
      <c r="A232" s="4" t="inlineStr">
        <is>
          <t>Investment, Identifier [Axis]: ADPD Holdings, LLC (a/k/a NearU) (Delayed Draw) 3</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Spread Above Reference Rate</t>
        </is>
      </c>
      <c r="B234" s="4" t="inlineStr">
        <is>
          <t>[11],[12],[13]</t>
        </is>
      </c>
      <c r="C234" s="4" t="inlineStr">
        <is>
          <t xml:space="preserve"> </t>
        </is>
      </c>
      <c r="E234" s="10" t="n">
        <v>0.06</v>
      </c>
    </row>
    <row r="235">
      <c r="A235" s="4" t="inlineStr">
        <is>
          <t>Interest Rate</t>
        </is>
      </c>
      <c r="B235" s="4" t="inlineStr">
        <is>
          <t>[11],[12],[13]</t>
        </is>
      </c>
      <c r="C235" s="4" t="inlineStr">
        <is>
          <t xml:space="preserve"> </t>
        </is>
      </c>
      <c r="E235" s="9" t="n">
        <v>0.1059</v>
      </c>
    </row>
    <row r="236">
      <c r="A236" s="4" t="inlineStr">
        <is>
          <t>Par Amount</t>
        </is>
      </c>
      <c r="B236" s="4" t="inlineStr">
        <is>
          <t>[11],[12]</t>
        </is>
      </c>
      <c r="C236" s="4" t="inlineStr">
        <is>
          <t xml:space="preserve"> </t>
        </is>
      </c>
      <c r="E236" s="6" t="n">
        <v>1714</v>
      </c>
    </row>
    <row r="237">
      <c r="A237" s="4" t="inlineStr">
        <is>
          <t>Amortized Cost</t>
        </is>
      </c>
      <c r="B237" s="4" t="inlineStr">
        <is>
          <t>[11],[12]</t>
        </is>
      </c>
      <c r="C237" s="4" t="inlineStr">
        <is>
          <t xml:space="preserve"> </t>
        </is>
      </c>
      <c r="E237" s="5" t="n">
        <v>0</v>
      </c>
    </row>
    <row r="238">
      <c r="A238" s="4" t="inlineStr">
        <is>
          <t>Fair value</t>
        </is>
      </c>
      <c r="B238" s="4" t="inlineStr">
        <is>
          <t>[2],[11],[12]</t>
        </is>
      </c>
      <c r="C238" s="4" t="inlineStr">
        <is>
          <t xml:space="preserve"> </t>
        </is>
      </c>
      <c r="E238" s="6" t="n">
        <v>-17</v>
      </c>
    </row>
    <row r="239">
      <c r="A239" s="4" t="inlineStr">
        <is>
          <t>% of Net Assets</t>
        </is>
      </c>
      <c r="B239" s="4" t="inlineStr">
        <is>
          <t>[4],[11],[12]</t>
        </is>
      </c>
      <c r="C239" s="4" t="inlineStr">
        <is>
          <t xml:space="preserve"> </t>
        </is>
      </c>
      <c r="E239" s="10" t="n">
        <v>0</v>
      </c>
    </row>
    <row r="240">
      <c r="A240" s="4" t="inlineStr">
        <is>
          <t>Investment, Identifier [Axis]: ADPD Holdings, LLC (a/k/a NearU) 1</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Spread Above Reference Rate</t>
        </is>
      </c>
      <c r="C242" s="10" t="n">
        <v>0.06</v>
      </c>
      <c r="D242" s="4" t="inlineStr">
        <is>
          <t>[7],[9],[10],[14],[15]</t>
        </is>
      </c>
      <c r="E242" s="10" t="n">
        <v>0.06</v>
      </c>
      <c r="F242" s="4" t="inlineStr">
        <is>
          <t>[12],[13],[16],[17]</t>
        </is>
      </c>
    </row>
    <row r="243">
      <c r="A243" s="4" t="inlineStr">
        <is>
          <t>Interest Rate</t>
        </is>
      </c>
      <c r="C243" s="9" t="n">
        <v>0.1139</v>
      </c>
      <c r="D243" s="4" t="inlineStr">
        <is>
          <t>[7],[9],[10],[14],[15]</t>
        </is>
      </c>
      <c r="E243" s="9" t="n">
        <v>0.1059</v>
      </c>
      <c r="F243" s="4" t="inlineStr">
        <is>
          <t>[12],[13],[16],[17]</t>
        </is>
      </c>
    </row>
    <row r="244">
      <c r="A244" s="4" t="inlineStr">
        <is>
          <t>Par Amount</t>
        </is>
      </c>
      <c r="C244" s="6" t="n">
        <v>8495</v>
      </c>
      <c r="D244" s="4" t="inlineStr">
        <is>
          <t>[7],[9],[14],[15]</t>
        </is>
      </c>
      <c r="E244" s="6" t="n">
        <v>8314</v>
      </c>
      <c r="F244" s="4" t="inlineStr">
        <is>
          <t>[12],[16],[17]</t>
        </is>
      </c>
    </row>
    <row r="245">
      <c r="A245" s="4" t="inlineStr">
        <is>
          <t>Amortized Cost</t>
        </is>
      </c>
      <c r="C245" s="5" t="n">
        <v>8495</v>
      </c>
      <c r="D245" s="4" t="inlineStr">
        <is>
          <t>[7],[9],[14],[15]</t>
        </is>
      </c>
      <c r="E245" s="5" t="n">
        <v>8314</v>
      </c>
      <c r="F245" s="4" t="inlineStr">
        <is>
          <t>[12],[16],[17]</t>
        </is>
      </c>
    </row>
    <row r="246">
      <c r="A246" s="4" t="inlineStr">
        <is>
          <t>Fair value</t>
        </is>
      </c>
      <c r="C246" s="6" t="n">
        <v>8242</v>
      </c>
      <c r="D246" s="4" t="inlineStr">
        <is>
          <t>[1],[7],[9],[14],[15]</t>
        </is>
      </c>
      <c r="E246" s="6" t="n">
        <v>8233</v>
      </c>
      <c r="F246" s="4" t="inlineStr">
        <is>
          <t>[2],[12],[16],[17]</t>
        </is>
      </c>
    </row>
    <row r="247">
      <c r="A247" s="4" t="inlineStr">
        <is>
          <t>% of Net Assets</t>
        </is>
      </c>
      <c r="C247" s="9" t="n">
        <v>0.0149</v>
      </c>
      <c r="D247" s="4" t="inlineStr">
        <is>
          <t>[3],[7],[9],[14],[15]</t>
        </is>
      </c>
      <c r="E247" s="9" t="n">
        <v>0.0156</v>
      </c>
      <c r="F247" s="4" t="inlineStr">
        <is>
          <t>[4],[12],[16],[17]</t>
        </is>
      </c>
    </row>
    <row r="248">
      <c r="A248" s="4" t="inlineStr">
        <is>
          <t>Investment, Identifier [Axis]: ADPD Holdings, LLC (a/k/a NearU) 2</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Amortized Cost</t>
        </is>
      </c>
      <c r="B250" s="4" t="inlineStr">
        <is>
          <t>[18],[19]</t>
        </is>
      </c>
      <c r="C250" s="4" t="inlineStr">
        <is>
          <t xml:space="preserve"> </t>
        </is>
      </c>
      <c r="E250" s="6" t="n">
        <v>243</v>
      </c>
    </row>
    <row r="251">
      <c r="A251" s="4" t="inlineStr">
        <is>
          <t>Fair value</t>
        </is>
      </c>
      <c r="B251" s="4" t="inlineStr">
        <is>
          <t>[2],[18],[19]</t>
        </is>
      </c>
      <c r="C251" s="4" t="inlineStr">
        <is>
          <t xml:space="preserve"> </t>
        </is>
      </c>
      <c r="E251" s="6" t="n">
        <v>258</v>
      </c>
    </row>
    <row r="252">
      <c r="A252" s="4" t="inlineStr">
        <is>
          <t>% of Net Assets</t>
        </is>
      </c>
      <c r="B252" s="4" t="inlineStr">
        <is>
          <t>[4],[18],[19]</t>
        </is>
      </c>
      <c r="C252" s="4" t="inlineStr">
        <is>
          <t xml:space="preserve"> </t>
        </is>
      </c>
      <c r="E252" s="9" t="n">
        <v>0.0005</v>
      </c>
    </row>
    <row r="253">
      <c r="A253" s="4" t="inlineStr">
        <is>
          <t>Shares/Units</t>
        </is>
      </c>
      <c r="B253" s="4" t="inlineStr">
        <is>
          <t>[18],[19]</t>
        </is>
      </c>
      <c r="C253" s="4" t="inlineStr">
        <is>
          <t xml:space="preserve"> </t>
        </is>
      </c>
      <c r="E253" s="5" t="n">
        <v>2000</v>
      </c>
    </row>
    <row r="254">
      <c r="A254" s="4" t="inlineStr">
        <is>
          <t>Investment, Identifier [Axis]: ADPD Holdings, LLC (a/k/a NearU) 4</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Amortized Cost</t>
        </is>
      </c>
      <c r="B256" s="4" t="inlineStr">
        <is>
          <t>[7],[20],[21]</t>
        </is>
      </c>
      <c r="C256" s="6" t="n">
        <v>243</v>
      </c>
      <c r="E256" s="4" t="inlineStr">
        <is>
          <t xml:space="preserve"> </t>
        </is>
      </c>
    </row>
    <row r="257">
      <c r="A257" s="4" t="inlineStr">
        <is>
          <t>Fair value</t>
        </is>
      </c>
      <c r="B257" s="4" t="inlineStr">
        <is>
          <t>[1],[7],[20],[21]</t>
        </is>
      </c>
      <c r="C257" s="6" t="n">
        <v>223</v>
      </c>
      <c r="E257" s="4" t="inlineStr">
        <is>
          <t xml:space="preserve"> </t>
        </is>
      </c>
    </row>
    <row r="258">
      <c r="A258" s="4" t="inlineStr">
        <is>
          <t>% of Net Assets</t>
        </is>
      </c>
      <c r="B258" s="4" t="inlineStr">
        <is>
          <t>[3],[7],[20],[21]</t>
        </is>
      </c>
      <c r="C258" s="9" t="n">
        <v>0.0004</v>
      </c>
      <c r="E258" s="4" t="inlineStr">
        <is>
          <t xml:space="preserve"> </t>
        </is>
      </c>
    </row>
    <row r="259">
      <c r="A259" s="4" t="inlineStr">
        <is>
          <t>Shares/Units</t>
        </is>
      </c>
      <c r="B259" s="4" t="inlineStr">
        <is>
          <t>[7],[20],[21]</t>
        </is>
      </c>
      <c r="C259" s="5" t="n">
        <v>2432</v>
      </c>
      <c r="E259" s="4" t="inlineStr">
        <is>
          <t xml:space="preserve"> </t>
        </is>
      </c>
    </row>
    <row r="260">
      <c r="A260" s="4" t="inlineStr">
        <is>
          <t>Investment, Identifier [Axis]: AEgis Technologies</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Spread Above Reference Rate</t>
        </is>
      </c>
      <c r="C262" s="10" t="n">
        <v>0.06</v>
      </c>
      <c r="D262" s="4" t="inlineStr">
        <is>
          <t>[10],[14],[15]</t>
        </is>
      </c>
      <c r="E262" s="10" t="n">
        <v>0.06</v>
      </c>
      <c r="F262" s="4" t="inlineStr">
        <is>
          <t>[13],[16],[17]</t>
        </is>
      </c>
    </row>
    <row r="263">
      <c r="A263" s="4" t="inlineStr">
        <is>
          <t>Interest Rate</t>
        </is>
      </c>
      <c r="C263" s="9" t="n">
        <v>0.1127</v>
      </c>
      <c r="D263" s="4" t="inlineStr">
        <is>
          <t>[10],[14],[15]</t>
        </is>
      </c>
      <c r="E263" s="9" t="n">
        <v>0.1077</v>
      </c>
      <c r="F263" s="4" t="inlineStr">
        <is>
          <t>[13],[16],[17]</t>
        </is>
      </c>
    </row>
    <row r="264">
      <c r="A264" s="4" t="inlineStr">
        <is>
          <t>Par Amount</t>
        </is>
      </c>
      <c r="C264" s="6" t="n">
        <v>14732</v>
      </c>
      <c r="D264" s="4" t="inlineStr">
        <is>
          <t>[14],[15]</t>
        </is>
      </c>
      <c r="E264" s="6" t="n">
        <v>14807</v>
      </c>
      <c r="F264" s="4" t="inlineStr">
        <is>
          <t>[16],[17]</t>
        </is>
      </c>
    </row>
    <row r="265">
      <c r="A265" s="4" t="inlineStr">
        <is>
          <t>Amortized Cost</t>
        </is>
      </c>
      <c r="C265" s="5" t="n">
        <v>14656</v>
      </c>
      <c r="D265" s="4" t="inlineStr">
        <is>
          <t>[14],[15]</t>
        </is>
      </c>
      <c r="E265" s="5" t="n">
        <v>14700</v>
      </c>
      <c r="F265" s="4" t="inlineStr">
        <is>
          <t>[16],[17]</t>
        </is>
      </c>
    </row>
    <row r="266">
      <c r="A266" s="4" t="inlineStr">
        <is>
          <t>Fair value</t>
        </is>
      </c>
      <c r="C266" s="6" t="n">
        <v>14349</v>
      </c>
      <c r="D266" s="4" t="inlineStr">
        <is>
          <t>[1],[14],[15]</t>
        </is>
      </c>
      <c r="E266" s="6" t="n">
        <v>14375</v>
      </c>
      <c r="F266" s="4" t="inlineStr">
        <is>
          <t>[2],[16],[17]</t>
        </is>
      </c>
    </row>
    <row r="267">
      <c r="A267" s="4" t="inlineStr">
        <is>
          <t>% of Net Assets</t>
        </is>
      </c>
      <c r="C267" s="9" t="n">
        <v>0.0257</v>
      </c>
      <c r="D267" s="4" t="inlineStr">
        <is>
          <t>[3],[14],[15]</t>
        </is>
      </c>
      <c r="E267" s="9" t="n">
        <v>0.0274</v>
      </c>
      <c r="F267" s="4" t="inlineStr">
        <is>
          <t>[4],[16],[17]</t>
        </is>
      </c>
    </row>
    <row r="268">
      <c r="A268" s="4" t="inlineStr">
        <is>
          <t>Investment, Identifier [Axis]: AG MDC Holdings, Inc</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Amortized Cost</t>
        </is>
      </c>
      <c r="B270" s="4" t="inlineStr">
        <is>
          <t>[7],[20],[21],[22]</t>
        </is>
      </c>
      <c r="C270" s="6" t="n">
        <v>245</v>
      </c>
      <c r="E270" s="4" t="inlineStr">
        <is>
          <t xml:space="preserve"> </t>
        </is>
      </c>
    </row>
    <row r="271">
      <c r="A271" s="4" t="inlineStr">
        <is>
          <t>Fair value</t>
        </is>
      </c>
      <c r="B271" s="4" t="inlineStr">
        <is>
          <t>[1],[7],[20],[21],[22]</t>
        </is>
      </c>
      <c r="C271" s="6" t="n">
        <v>248</v>
      </c>
      <c r="E271" s="4" t="inlineStr">
        <is>
          <t xml:space="preserve"> </t>
        </is>
      </c>
    </row>
    <row r="272">
      <c r="A272" s="4" t="inlineStr">
        <is>
          <t>% of Net Assets</t>
        </is>
      </c>
      <c r="B272" s="4" t="inlineStr">
        <is>
          <t>[3],[7],[20],[21],[22]</t>
        </is>
      </c>
      <c r="C272" s="9" t="n">
        <v>0.0005</v>
      </c>
      <c r="E272" s="4" t="inlineStr">
        <is>
          <t xml:space="preserve"> </t>
        </is>
      </c>
    </row>
    <row r="273">
      <c r="A273" s="4" t="inlineStr">
        <is>
          <t>Shares/Units</t>
        </is>
      </c>
      <c r="B273" s="4" t="inlineStr">
        <is>
          <t>[7],[20],[21],[22]</t>
        </is>
      </c>
      <c r="C273" s="5" t="n">
        <v>245</v>
      </c>
      <c r="E273" s="4" t="inlineStr">
        <is>
          <t xml:space="preserve"> </t>
        </is>
      </c>
    </row>
    <row r="274">
      <c r="A274" s="4" t="inlineStr">
        <is>
          <t>Investment, Identifier [Axis]: ALKU Intermediate Holdings, LLC</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Spread Above Reference Rate</t>
        </is>
      </c>
      <c r="B276" s="4" t="inlineStr">
        <is>
          <t>[7],[10],[14]</t>
        </is>
      </c>
      <c r="C276" s="9" t="n">
        <v>0.0625</v>
      </c>
      <c r="E276" s="4" t="inlineStr">
        <is>
          <t xml:space="preserve"> </t>
        </is>
      </c>
    </row>
    <row r="277">
      <c r="A277" s="4" t="inlineStr">
        <is>
          <t>Interest Rate</t>
        </is>
      </c>
      <c r="B277" s="4" t="inlineStr">
        <is>
          <t>[7],[10],[14]</t>
        </is>
      </c>
      <c r="C277" s="9" t="n">
        <v>0.1139</v>
      </c>
      <c r="E277" s="4" t="inlineStr">
        <is>
          <t xml:space="preserve"> </t>
        </is>
      </c>
    </row>
    <row r="278">
      <c r="A278" s="4" t="inlineStr">
        <is>
          <t>Par Amount</t>
        </is>
      </c>
      <c r="B278" s="4" t="inlineStr">
        <is>
          <t>[7],[14]</t>
        </is>
      </c>
      <c r="C278" s="6" t="n">
        <v>4530</v>
      </c>
      <c r="E278" s="4" t="inlineStr">
        <is>
          <t xml:space="preserve"> </t>
        </is>
      </c>
    </row>
    <row r="279">
      <c r="A279" s="4" t="inlineStr">
        <is>
          <t>Amortized Cost</t>
        </is>
      </c>
      <c r="B279" s="4" t="inlineStr">
        <is>
          <t>[7],[14]</t>
        </is>
      </c>
      <c r="C279" s="5" t="n">
        <v>4440</v>
      </c>
      <c r="E279" s="4" t="inlineStr">
        <is>
          <t xml:space="preserve"> </t>
        </is>
      </c>
    </row>
    <row r="280">
      <c r="A280" s="4" t="inlineStr">
        <is>
          <t>Fair value</t>
        </is>
      </c>
      <c r="B280" s="4" t="inlineStr">
        <is>
          <t>[1],[7],[14]</t>
        </is>
      </c>
      <c r="C280" s="6" t="n">
        <v>4441</v>
      </c>
      <c r="E280" s="4" t="inlineStr">
        <is>
          <t xml:space="preserve"> </t>
        </is>
      </c>
    </row>
    <row r="281">
      <c r="A281" s="4" t="inlineStr">
        <is>
          <t>% of Net Assets</t>
        </is>
      </c>
      <c r="B281" s="4" t="inlineStr">
        <is>
          <t>[3],[7],[14]</t>
        </is>
      </c>
      <c r="C281" s="9" t="n">
        <v>0.0081</v>
      </c>
      <c r="E281" s="4" t="inlineStr">
        <is>
          <t xml:space="preserve"> </t>
        </is>
      </c>
    </row>
    <row r="282">
      <c r="A282" s="4" t="inlineStr">
        <is>
          <t>Investment, Identifier [Axis]: Acclaim MidCo, LLC (dba ClaimLogiQ)</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Spread Above Reference Rate</t>
        </is>
      </c>
      <c r="B284" s="4" t="inlineStr">
        <is>
          <t>[7],[10],[14]</t>
        </is>
      </c>
      <c r="C284" s="9" t="n">
        <v>0.0625</v>
      </c>
      <c r="E284" s="4" t="inlineStr">
        <is>
          <t xml:space="preserve"> </t>
        </is>
      </c>
    </row>
    <row r="285">
      <c r="A285" s="4" t="inlineStr">
        <is>
          <t>Interest Rate</t>
        </is>
      </c>
      <c r="B285" s="4" t="inlineStr">
        <is>
          <t>[7],[10],[14]</t>
        </is>
      </c>
      <c r="C285" s="9" t="n">
        <v>0.1152</v>
      </c>
      <c r="E285" s="4" t="inlineStr">
        <is>
          <t xml:space="preserve"> </t>
        </is>
      </c>
    </row>
    <row r="286">
      <c r="A286" s="4" t="inlineStr">
        <is>
          <t>Par Amount</t>
        </is>
      </c>
      <c r="B286" s="4" t="inlineStr">
        <is>
          <t>[7],[14]</t>
        </is>
      </c>
      <c r="C286" s="6" t="n">
        <v>8062</v>
      </c>
      <c r="E286" s="4" t="inlineStr">
        <is>
          <t xml:space="preserve"> </t>
        </is>
      </c>
    </row>
    <row r="287">
      <c r="A287" s="4" t="inlineStr">
        <is>
          <t>Amortized Cost</t>
        </is>
      </c>
      <c r="B287" s="4" t="inlineStr">
        <is>
          <t>[7],[14]</t>
        </is>
      </c>
      <c r="C287" s="5" t="n">
        <v>7901</v>
      </c>
      <c r="E287" s="4" t="inlineStr">
        <is>
          <t xml:space="preserve"> </t>
        </is>
      </c>
    </row>
    <row r="288">
      <c r="A288" s="4" t="inlineStr">
        <is>
          <t>Fair value</t>
        </is>
      </c>
      <c r="B288" s="4" t="inlineStr">
        <is>
          <t>[1],[7],[14]</t>
        </is>
      </c>
      <c r="C288" s="6" t="n">
        <v>7902</v>
      </c>
      <c r="E288" s="4" t="inlineStr">
        <is>
          <t xml:space="preserve"> </t>
        </is>
      </c>
    </row>
    <row r="289">
      <c r="A289" s="4" t="inlineStr">
        <is>
          <t>% of Net Assets</t>
        </is>
      </c>
      <c r="B289" s="4" t="inlineStr">
        <is>
          <t>[3],[7],[14]</t>
        </is>
      </c>
      <c r="C289" s="9" t="n">
        <v>0.0143</v>
      </c>
      <c r="E289" s="4" t="inlineStr">
        <is>
          <t xml:space="preserve"> </t>
        </is>
      </c>
    </row>
    <row r="290">
      <c r="A290" s="4" t="inlineStr">
        <is>
          <t>Investment, Identifier [Axis]: Acclaim MidCo, LLC (dba ClaimLogiQ) (Delayed Draw)</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Spread Above Reference Rate</t>
        </is>
      </c>
      <c r="B292" s="4" t="inlineStr">
        <is>
          <t>[7],[8],[10]</t>
        </is>
      </c>
      <c r="C292" s="9" t="n">
        <v>0.055</v>
      </c>
      <c r="E292" s="4" t="inlineStr">
        <is>
          <t xml:space="preserve"> </t>
        </is>
      </c>
    </row>
    <row r="293">
      <c r="A293" s="4" t="inlineStr">
        <is>
          <t>Interest Rate</t>
        </is>
      </c>
      <c r="B293" s="4" t="inlineStr">
        <is>
          <t>[7],[8],[10]</t>
        </is>
      </c>
      <c r="C293" s="9" t="n">
        <v>0.1077</v>
      </c>
      <c r="E293" s="4" t="inlineStr">
        <is>
          <t xml:space="preserve"> </t>
        </is>
      </c>
    </row>
    <row r="294">
      <c r="A294" s="4" t="inlineStr">
        <is>
          <t>Par Amount</t>
        </is>
      </c>
      <c r="B294" s="4" t="inlineStr">
        <is>
          <t>[7],[8]</t>
        </is>
      </c>
      <c r="C294" s="6" t="n">
        <v>3225</v>
      </c>
      <c r="E294" s="4" t="inlineStr">
        <is>
          <t xml:space="preserve"> </t>
        </is>
      </c>
    </row>
    <row r="295">
      <c r="A295" s="4" t="inlineStr">
        <is>
          <t>Amortized Cost</t>
        </is>
      </c>
      <c r="B295" s="4" t="inlineStr">
        <is>
          <t>[7],[8]</t>
        </is>
      </c>
      <c r="C295" s="5" t="n">
        <v>-16</v>
      </c>
      <c r="E295" s="4" t="inlineStr">
        <is>
          <t xml:space="preserve"> </t>
        </is>
      </c>
    </row>
    <row r="296">
      <c r="A296" s="4" t="inlineStr">
        <is>
          <t>Fair value</t>
        </is>
      </c>
      <c r="B296" s="4" t="inlineStr">
        <is>
          <t>[1],[7],[8]</t>
        </is>
      </c>
      <c r="C296" s="6" t="n">
        <v>-64</v>
      </c>
      <c r="E296" s="4" t="inlineStr">
        <is>
          <t xml:space="preserve"> </t>
        </is>
      </c>
    </row>
    <row r="297">
      <c r="A297" s="4" t="inlineStr">
        <is>
          <t>% of Net Assets</t>
        </is>
      </c>
      <c r="B297" s="4" t="inlineStr">
        <is>
          <t>[3],[7],[8]</t>
        </is>
      </c>
      <c r="C297" s="4" t="inlineStr">
        <is>
          <t>(0.01%)</t>
        </is>
      </c>
      <c r="E297" s="4" t="inlineStr">
        <is>
          <t xml:space="preserve"> </t>
        </is>
      </c>
    </row>
    <row r="298">
      <c r="A298" s="4" t="inlineStr">
        <is>
          <t>Investment, Identifier [Axis]: Affinity Hospice</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Spread Above Reference Rate</t>
        </is>
      </c>
      <c r="C300" s="9" t="n">
        <v>0.0475</v>
      </c>
      <c r="D300" s="4" t="inlineStr">
        <is>
          <t>[7],[10],[14],[15]</t>
        </is>
      </c>
      <c r="E300" s="9" t="n">
        <v>0.0475</v>
      </c>
      <c r="F300" s="4" t="inlineStr">
        <is>
          <t>[13],[16],[17]</t>
        </is>
      </c>
    </row>
    <row r="301">
      <c r="A301" s="4" t="inlineStr">
        <is>
          <t>Interest Rate</t>
        </is>
      </c>
      <c r="C301" s="9" t="n">
        <v>0.1002</v>
      </c>
      <c r="D301" s="4" t="inlineStr">
        <is>
          <t>[7],[10],[14],[15]</t>
        </is>
      </c>
      <c r="E301" s="9" t="n">
        <v>0.09520000000000001</v>
      </c>
      <c r="F301" s="4" t="inlineStr">
        <is>
          <t>[13],[16],[17]</t>
        </is>
      </c>
    </row>
    <row r="302">
      <c r="A302" s="4" t="inlineStr">
        <is>
          <t>Par Amount</t>
        </is>
      </c>
      <c r="C302" s="6" t="n">
        <v>7912</v>
      </c>
      <c r="D302" s="4" t="inlineStr">
        <is>
          <t>[7],[14],[15]</t>
        </is>
      </c>
      <c r="E302" s="6" t="n">
        <v>7953</v>
      </c>
      <c r="F302" s="4" t="inlineStr">
        <is>
          <t>[16],[17]</t>
        </is>
      </c>
    </row>
    <row r="303">
      <c r="A303" s="4" t="inlineStr">
        <is>
          <t>Amortized Cost</t>
        </is>
      </c>
      <c r="C303" s="5" t="n">
        <v>7851</v>
      </c>
      <c r="D303" s="4" t="inlineStr">
        <is>
          <t>[7],[14],[15]</t>
        </is>
      </c>
      <c r="E303" s="5" t="n">
        <v>7885</v>
      </c>
      <c r="F303" s="4" t="inlineStr">
        <is>
          <t>[16],[17]</t>
        </is>
      </c>
    </row>
    <row r="304">
      <c r="A304" s="4" t="inlineStr">
        <is>
          <t>Fair value</t>
        </is>
      </c>
      <c r="C304" s="6" t="n">
        <v>7473</v>
      </c>
      <c r="D304" s="4" t="inlineStr">
        <is>
          <t>[1],[7],[14],[15]</t>
        </is>
      </c>
      <c r="E304" s="6" t="n">
        <v>7731</v>
      </c>
      <c r="F304" s="4" t="inlineStr">
        <is>
          <t>[2],[16],[17]</t>
        </is>
      </c>
    </row>
    <row r="305">
      <c r="A305" s="4" t="inlineStr">
        <is>
          <t>% of Net Assets</t>
        </is>
      </c>
      <c r="C305" s="9" t="n">
        <v>0.0134</v>
      </c>
      <c r="D305" s="4" t="inlineStr">
        <is>
          <t>[3],[7],[14],[15]</t>
        </is>
      </c>
      <c r="E305" s="9" t="n">
        <v>0.0147</v>
      </c>
      <c r="F305" s="4" t="inlineStr">
        <is>
          <t>[4],[16],[17]</t>
        </is>
      </c>
    </row>
    <row r="306">
      <c r="A306" s="4" t="inlineStr">
        <is>
          <t>Investment, Identifier [Axis]: Affinity Hospice (Delayed Draw)</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Spread Above Reference Rate</t>
        </is>
      </c>
      <c r="C308" s="9" t="n">
        <v>0.0475</v>
      </c>
      <c r="D308" s="4" t="inlineStr">
        <is>
          <t>[7],[8],[10]</t>
        </is>
      </c>
      <c r="E308" s="9" t="n">
        <v>0.0475</v>
      </c>
      <c r="F308" s="4" t="inlineStr">
        <is>
          <t>[11],[13]</t>
        </is>
      </c>
    </row>
    <row r="309">
      <c r="A309" s="4" t="inlineStr">
        <is>
          <t>Interest Rate</t>
        </is>
      </c>
      <c r="C309" s="9" t="n">
        <v>0.103</v>
      </c>
      <c r="D309" s="4" t="inlineStr">
        <is>
          <t>[7],[8],[10]</t>
        </is>
      </c>
      <c r="E309" s="9" t="n">
        <v>0.09520000000000001</v>
      </c>
      <c r="F309" s="4" t="inlineStr">
        <is>
          <t>[11],[13]</t>
        </is>
      </c>
    </row>
    <row r="310">
      <c r="A310" s="4" t="inlineStr">
        <is>
          <t>Par Amount</t>
        </is>
      </c>
      <c r="C310" s="6" t="n">
        <v>1981</v>
      </c>
      <c r="D310" s="4" t="inlineStr">
        <is>
          <t>[7],[8]</t>
        </is>
      </c>
      <c r="E310" s="6" t="n">
        <v>1981</v>
      </c>
      <c r="F310" s="4" t="inlineStr">
        <is>
          <t>[11]</t>
        </is>
      </c>
    </row>
    <row r="311">
      <c r="A311" s="4" t="inlineStr">
        <is>
          <t>Amortized Cost</t>
        </is>
      </c>
      <c r="C311" s="5" t="n">
        <v>0</v>
      </c>
      <c r="D311" s="4" t="inlineStr">
        <is>
          <t>[7],[8]</t>
        </is>
      </c>
      <c r="E311" s="5" t="n">
        <v>0</v>
      </c>
      <c r="F311" s="4" t="inlineStr">
        <is>
          <t>[11]</t>
        </is>
      </c>
    </row>
    <row r="312">
      <c r="A312" s="4" t="inlineStr">
        <is>
          <t>Fair value</t>
        </is>
      </c>
      <c r="C312" s="6" t="n">
        <v>-110</v>
      </c>
      <c r="D312" s="4" t="inlineStr">
        <is>
          <t>[1],[7],[8]</t>
        </is>
      </c>
      <c r="E312" s="6" t="n">
        <v>-55</v>
      </c>
      <c r="F312" s="4" t="inlineStr">
        <is>
          <t>[2],[11]</t>
        </is>
      </c>
    </row>
    <row r="313">
      <c r="A313" s="4" t="inlineStr">
        <is>
          <t>% of Net Assets</t>
        </is>
      </c>
      <c r="C313" s="4" t="inlineStr">
        <is>
          <t>(0.02%)</t>
        </is>
      </c>
      <c r="D313" s="4" t="inlineStr">
        <is>
          <t>[3],[7],[8]</t>
        </is>
      </c>
      <c r="E313" s="4" t="inlineStr">
        <is>
          <t>(0.01%)</t>
        </is>
      </c>
      <c r="F313" s="4" t="inlineStr">
        <is>
          <t>[4],[11]</t>
        </is>
      </c>
    </row>
    <row r="314">
      <c r="A314" s="4" t="inlineStr">
        <is>
          <t>Investment, Identifier [Axis]: All My Sons</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Spread Above Reference Rate</t>
        </is>
      </c>
      <c r="C316" s="9" t="n">
        <v>0.0475</v>
      </c>
      <c r="D316" s="4" t="inlineStr">
        <is>
          <t>[10],[14],[15]</t>
        </is>
      </c>
      <c r="E316" s="9" t="n">
        <v>0.0475</v>
      </c>
      <c r="F316" s="4" t="inlineStr">
        <is>
          <t>[13],[16],[17]</t>
        </is>
      </c>
    </row>
    <row r="317">
      <c r="A317" s="4" t="inlineStr">
        <is>
          <t>Interest Rate</t>
        </is>
      </c>
      <c r="C317" s="9" t="n">
        <v>0.0989</v>
      </c>
      <c r="D317" s="4" t="inlineStr">
        <is>
          <t>[10],[14],[15]</t>
        </is>
      </c>
      <c r="E317" s="9" t="n">
        <v>0.0914</v>
      </c>
      <c r="F317" s="4" t="inlineStr">
        <is>
          <t>[13],[16],[17]</t>
        </is>
      </c>
    </row>
    <row r="318">
      <c r="A318" s="4" t="inlineStr">
        <is>
          <t>Par Amount</t>
        </is>
      </c>
      <c r="C318" s="6" t="n">
        <v>5290</v>
      </c>
      <c r="D318" s="4" t="inlineStr">
        <is>
          <t>[14],[15]</t>
        </is>
      </c>
      <c r="E318" s="6" t="n">
        <v>5318</v>
      </c>
      <c r="F318" s="4" t="inlineStr">
        <is>
          <t>[16],[17]</t>
        </is>
      </c>
    </row>
    <row r="319">
      <c r="A319" s="4" t="inlineStr">
        <is>
          <t>Amortized Cost</t>
        </is>
      </c>
      <c r="C319" s="5" t="n">
        <v>5249</v>
      </c>
      <c r="D319" s="4" t="inlineStr">
        <is>
          <t>[14],[15]</t>
        </is>
      </c>
      <c r="E319" s="5" t="n">
        <v>5273</v>
      </c>
      <c r="F319" s="4" t="inlineStr">
        <is>
          <t>[16],[17]</t>
        </is>
      </c>
    </row>
    <row r="320">
      <c r="A320" s="4" t="inlineStr">
        <is>
          <t>Fair value</t>
        </is>
      </c>
      <c r="C320" s="6" t="n">
        <v>5052</v>
      </c>
      <c r="D320" s="4" t="inlineStr">
        <is>
          <t>[1],[14],[15]</t>
        </is>
      </c>
      <c r="E320" s="6" t="n">
        <v>5252</v>
      </c>
      <c r="F320" s="4" t="inlineStr">
        <is>
          <t>[2],[16],[17]</t>
        </is>
      </c>
    </row>
    <row r="321">
      <c r="A321" s="4" t="inlineStr">
        <is>
          <t>% of Net Assets</t>
        </is>
      </c>
      <c r="C321" s="9" t="n">
        <v>0.0091</v>
      </c>
      <c r="D321" s="4" t="inlineStr">
        <is>
          <t>[3],[14],[15]</t>
        </is>
      </c>
      <c r="E321" s="10" t="n">
        <v>0.01</v>
      </c>
      <c r="F321" s="4" t="inlineStr">
        <is>
          <t>[4],[16],[17]</t>
        </is>
      </c>
    </row>
    <row r="322">
      <c r="A322" s="4" t="inlineStr">
        <is>
          <t>Investment, Identifier [Axis]: Allied Benefit Systems</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Spread Above Reference Rate</t>
        </is>
      </c>
      <c r="C324" s="9" t="n">
        <v>0.045</v>
      </c>
      <c r="D324" s="4" t="inlineStr">
        <is>
          <t>[10],[14],[15]</t>
        </is>
      </c>
      <c r="E324" s="9" t="n">
        <v>0.045</v>
      </c>
      <c r="F324" s="4" t="inlineStr">
        <is>
          <t>[13],[16],[17]</t>
        </is>
      </c>
    </row>
    <row r="325">
      <c r="A325" s="4" t="inlineStr">
        <is>
          <t>Interest Rate</t>
        </is>
      </c>
      <c r="C325" s="9" t="n">
        <v>0.0977</v>
      </c>
      <c r="D325" s="4" t="inlineStr">
        <is>
          <t>[10],[14],[15]</t>
        </is>
      </c>
      <c r="E325" s="9" t="n">
        <v>0.09089999999999999</v>
      </c>
      <c r="F325" s="4" t="inlineStr">
        <is>
          <t>[13],[16],[17]</t>
        </is>
      </c>
    </row>
    <row r="326">
      <c r="A326" s="4" t="inlineStr">
        <is>
          <t>Par Amount</t>
        </is>
      </c>
      <c r="C326" s="6" t="n">
        <v>5960</v>
      </c>
      <c r="D326" s="4" t="inlineStr">
        <is>
          <t>[14],[15]</t>
        </is>
      </c>
      <c r="E326" s="6" t="n">
        <v>5991</v>
      </c>
      <c r="F326" s="4" t="inlineStr">
        <is>
          <t>[16],[17]</t>
        </is>
      </c>
    </row>
    <row r="327">
      <c r="A327" s="4" t="inlineStr">
        <is>
          <t>Amortized Cost</t>
        </is>
      </c>
      <c r="C327" s="5" t="n">
        <v>5927</v>
      </c>
      <c r="D327" s="4" t="inlineStr">
        <is>
          <t>[14],[15]</t>
        </is>
      </c>
      <c r="E327" s="5" t="n">
        <v>5951</v>
      </c>
      <c r="F327" s="4" t="inlineStr">
        <is>
          <t>[16],[17]</t>
        </is>
      </c>
    </row>
    <row r="328">
      <c r="A328" s="4" t="inlineStr">
        <is>
          <t>Fair value</t>
        </is>
      </c>
      <c r="C328" s="6" t="n">
        <v>5889</v>
      </c>
      <c r="D328" s="4" t="inlineStr">
        <is>
          <t>[1],[14],[15]</t>
        </is>
      </c>
      <c r="E328" s="6" t="n">
        <v>5889</v>
      </c>
      <c r="F328" s="4" t="inlineStr">
        <is>
          <t>[2],[16],[17]</t>
        </is>
      </c>
    </row>
    <row r="329">
      <c r="A329" s="4" t="inlineStr">
        <is>
          <t>% of Net Assets</t>
        </is>
      </c>
      <c r="C329" s="9" t="n">
        <v>0.0106</v>
      </c>
      <c r="D329" s="4" t="inlineStr">
        <is>
          <t>[3],[14],[15]</t>
        </is>
      </c>
      <c r="E329" s="9" t="n">
        <v>0.0112</v>
      </c>
      <c r="F329" s="4" t="inlineStr">
        <is>
          <t>[4],[16],[17]</t>
        </is>
      </c>
    </row>
    <row r="330">
      <c r="A330" s="4" t="inlineStr">
        <is>
          <t>Investment, Identifier [Axis]: Allstar Holdings</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Interest Rate</t>
        </is>
      </c>
      <c r="B332" s="4" t="inlineStr">
        <is>
          <t>[7],[10]</t>
        </is>
      </c>
      <c r="C332" s="10" t="n">
        <v>0.1</v>
      </c>
      <c r="E332" s="4" t="inlineStr">
        <is>
          <t xml:space="preserve"> </t>
        </is>
      </c>
    </row>
    <row r="333">
      <c r="A333" s="4" t="inlineStr">
        <is>
          <t>Interest Rate, PIK</t>
        </is>
      </c>
      <c r="B333" s="4" t="inlineStr">
        <is>
          <t>[7],[10]</t>
        </is>
      </c>
      <c r="C333" s="10" t="n">
        <v>0.03</v>
      </c>
      <c r="E333" s="4" t="inlineStr">
        <is>
          <t xml:space="preserve"> </t>
        </is>
      </c>
    </row>
    <row r="334">
      <c r="A334" s="4" t="inlineStr">
        <is>
          <t>Par Amount</t>
        </is>
      </c>
      <c r="B334" s="4" t="inlineStr">
        <is>
          <t>[7]</t>
        </is>
      </c>
      <c r="C334" s="6" t="n">
        <v>2070</v>
      </c>
      <c r="E334" s="4" t="inlineStr">
        <is>
          <t xml:space="preserve"> </t>
        </is>
      </c>
    </row>
    <row r="335">
      <c r="A335" s="4" t="inlineStr">
        <is>
          <t>Amortized Cost</t>
        </is>
      </c>
      <c r="B335" s="4" t="inlineStr">
        <is>
          <t>[7]</t>
        </is>
      </c>
      <c r="C335" s="5" t="n">
        <v>2009</v>
      </c>
      <c r="E335" s="4" t="inlineStr">
        <is>
          <t xml:space="preserve"> </t>
        </is>
      </c>
    </row>
    <row r="336">
      <c r="A336" s="4" t="inlineStr">
        <is>
          <t>Fair value</t>
        </is>
      </c>
      <c r="B336" s="4" t="inlineStr">
        <is>
          <t>[1],[7]</t>
        </is>
      </c>
      <c r="C336" s="6" t="n">
        <v>2010</v>
      </c>
      <c r="E336" s="4" t="inlineStr">
        <is>
          <t xml:space="preserve"> </t>
        </is>
      </c>
    </row>
    <row r="337">
      <c r="A337" s="4" t="inlineStr">
        <is>
          <t>% of Net Assets</t>
        </is>
      </c>
      <c r="B337" s="4" t="inlineStr">
        <is>
          <t>[3],[7]</t>
        </is>
      </c>
      <c r="C337" s="9" t="n">
        <v>0.0036</v>
      </c>
      <c r="E337" s="4" t="inlineStr">
        <is>
          <t xml:space="preserve"> </t>
        </is>
      </c>
    </row>
    <row r="338">
      <c r="A338" s="4" t="inlineStr">
        <is>
          <t>Investment, Identifier [Axis]: Allstar Holdings (Delayed Draw)</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Interest Rate</t>
        </is>
      </c>
      <c r="B340" s="4" t="inlineStr">
        <is>
          <t>[7],[8],[10]</t>
        </is>
      </c>
      <c r="C340" s="10" t="n">
        <v>0.1</v>
      </c>
      <c r="E340" s="4" t="inlineStr">
        <is>
          <t xml:space="preserve"> </t>
        </is>
      </c>
    </row>
    <row r="341">
      <c r="A341" s="4" t="inlineStr">
        <is>
          <t>Interest Rate, PIK</t>
        </is>
      </c>
      <c r="B341" s="4" t="inlineStr">
        <is>
          <t>[7],[8],[10]</t>
        </is>
      </c>
      <c r="C341" s="10" t="n">
        <v>0.03</v>
      </c>
      <c r="E341" s="4" t="inlineStr">
        <is>
          <t xml:space="preserve"> </t>
        </is>
      </c>
    </row>
    <row r="342">
      <c r="A342" s="4" t="inlineStr">
        <is>
          <t>Par Amount</t>
        </is>
      </c>
      <c r="B342" s="4" t="inlineStr">
        <is>
          <t>[7],[8]</t>
        </is>
      </c>
      <c r="C342" s="6" t="n">
        <v>4026</v>
      </c>
      <c r="E342" s="4" t="inlineStr">
        <is>
          <t xml:space="preserve"> </t>
        </is>
      </c>
    </row>
    <row r="343">
      <c r="A343" s="4" t="inlineStr">
        <is>
          <t>Amortized Cost</t>
        </is>
      </c>
      <c r="B343" s="4" t="inlineStr">
        <is>
          <t>[7],[8]</t>
        </is>
      </c>
      <c r="C343" s="5" t="n">
        <v>-59</v>
      </c>
      <c r="E343" s="4" t="inlineStr">
        <is>
          <t xml:space="preserve"> </t>
        </is>
      </c>
    </row>
    <row r="344">
      <c r="A344" s="4" t="inlineStr">
        <is>
          <t>Fair value</t>
        </is>
      </c>
      <c r="B344" s="4" t="inlineStr">
        <is>
          <t>[1],[7],[8]</t>
        </is>
      </c>
      <c r="C344" s="6" t="n">
        <v>-118</v>
      </c>
      <c r="E344" s="4" t="inlineStr">
        <is>
          <t xml:space="preserve"> </t>
        </is>
      </c>
    </row>
    <row r="345">
      <c r="A345" s="4" t="inlineStr">
        <is>
          <t>% of Net Assets</t>
        </is>
      </c>
      <c r="B345" s="4" t="inlineStr">
        <is>
          <t>[3],[7],[8]</t>
        </is>
      </c>
      <c r="C345" s="4" t="inlineStr">
        <is>
          <t>(0.02%)</t>
        </is>
      </c>
      <c r="E345" s="4" t="inlineStr">
        <is>
          <t xml:space="preserve"> </t>
        </is>
      </c>
    </row>
    <row r="346">
      <c r="A346" s="4" t="inlineStr">
        <is>
          <t>Investment, Identifier [Axis]: American Auto Auction Group</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Spread Above Reference Rate</t>
        </is>
      </c>
      <c r="C348" s="10" t="n">
        <v>0.05</v>
      </c>
      <c r="D348" s="4" t="inlineStr">
        <is>
          <t>[10],[14],[15]</t>
        </is>
      </c>
      <c r="E348" s="10" t="n">
        <v>0.05</v>
      </c>
      <c r="F348" s="4" t="inlineStr">
        <is>
          <t>[13],[16],[17],[23]</t>
        </is>
      </c>
    </row>
    <row r="349">
      <c r="A349" s="4" t="inlineStr">
        <is>
          <t>Interest Rate</t>
        </is>
      </c>
      <c r="C349" s="9" t="n">
        <v>0.1027</v>
      </c>
      <c r="D349" s="4" t="inlineStr">
        <is>
          <t>[10],[14],[15]</t>
        </is>
      </c>
      <c r="E349" s="9" t="n">
        <v>0.0959</v>
      </c>
      <c r="F349" s="4" t="inlineStr">
        <is>
          <t>[13],[16],[17],[23]</t>
        </is>
      </c>
    </row>
    <row r="350">
      <c r="A350" s="4" t="inlineStr">
        <is>
          <t>Par Amount</t>
        </is>
      </c>
      <c r="C350" s="6" t="n">
        <v>10573</v>
      </c>
      <c r="D350" s="4" t="inlineStr">
        <is>
          <t>[14],[15]</t>
        </is>
      </c>
      <c r="E350" s="6" t="n">
        <v>10627</v>
      </c>
      <c r="F350" s="4" t="inlineStr">
        <is>
          <t>[16],[17],[23]</t>
        </is>
      </c>
    </row>
    <row r="351">
      <c r="A351" s="4" t="inlineStr">
        <is>
          <t>Amortized Cost</t>
        </is>
      </c>
      <c r="C351" s="5" t="n">
        <v>10489</v>
      </c>
      <c r="D351" s="4" t="inlineStr">
        <is>
          <t>[14],[15]</t>
        </is>
      </c>
      <c r="E351" s="5" t="n">
        <v>10533</v>
      </c>
      <c r="F351" s="4" t="inlineStr">
        <is>
          <t>[16],[17],[23]</t>
        </is>
      </c>
    </row>
    <row r="352">
      <c r="A352" s="4" t="inlineStr">
        <is>
          <t>Fair value</t>
        </is>
      </c>
      <c r="C352" s="6" t="n">
        <v>9761</v>
      </c>
      <c r="D352" s="4" t="inlineStr">
        <is>
          <t>[1],[14],[15]</t>
        </is>
      </c>
      <c r="E352" s="6" t="n">
        <v>8348</v>
      </c>
      <c r="F352" s="4" t="inlineStr">
        <is>
          <t>[2],[16],[17],[23]</t>
        </is>
      </c>
    </row>
    <row r="353">
      <c r="A353" s="4" t="inlineStr">
        <is>
          <t>% of Net Assets</t>
        </is>
      </c>
      <c r="C353" s="9" t="n">
        <v>0.0175</v>
      </c>
      <c r="D353" s="4" t="inlineStr">
        <is>
          <t>[3],[14],[15]</t>
        </is>
      </c>
      <c r="E353" s="9" t="n">
        <v>0.0159</v>
      </c>
      <c r="F353" s="4" t="inlineStr">
        <is>
          <t>[4],[16],[17],[23]</t>
        </is>
      </c>
    </row>
    <row r="354">
      <c r="A354" s="4" t="inlineStr">
        <is>
          <t>Investment, Identifier [Axis]: Anne Arundel</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Amortized Cost</t>
        </is>
      </c>
      <c r="B356" s="4" t="inlineStr">
        <is>
          <t>[7],[20],[21]</t>
        </is>
      </c>
      <c r="C356" s="6" t="n">
        <v>816</v>
      </c>
      <c r="E356" s="4" t="inlineStr">
        <is>
          <t xml:space="preserve"> </t>
        </is>
      </c>
    </row>
    <row r="357">
      <c r="A357" s="4" t="inlineStr">
        <is>
          <t>Fair value</t>
        </is>
      </c>
      <c r="B357" s="4" t="inlineStr">
        <is>
          <t>[1],[7],[20],[21]</t>
        </is>
      </c>
      <c r="C357" s="6" t="n">
        <v>509</v>
      </c>
      <c r="E357" s="4" t="inlineStr">
        <is>
          <t xml:space="preserve"> </t>
        </is>
      </c>
    </row>
    <row r="358">
      <c r="A358" s="4" t="inlineStr">
        <is>
          <t>% of Net Assets</t>
        </is>
      </c>
      <c r="B358" s="4" t="inlineStr">
        <is>
          <t>[3],[7],[20],[21]</t>
        </is>
      </c>
      <c r="C358" s="9" t="n">
        <v>0.0009</v>
      </c>
      <c r="E358" s="4" t="inlineStr">
        <is>
          <t xml:space="preserve"> </t>
        </is>
      </c>
    </row>
    <row r="359">
      <c r="A359" s="4" t="inlineStr">
        <is>
          <t>Shares/Units</t>
        </is>
      </c>
      <c r="B359" s="4" t="inlineStr">
        <is>
          <t>[7],[20],[21]</t>
        </is>
      </c>
      <c r="C359" s="5" t="n">
        <v>10061</v>
      </c>
      <c r="E359" s="4" t="inlineStr">
        <is>
          <t xml:space="preserve"> </t>
        </is>
      </c>
    </row>
    <row r="360">
      <c r="A360" s="4" t="inlineStr">
        <is>
          <t>Investment, Identifier [Axis]: Anne Arundel (Delayed Draw)</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Interest Rate</t>
        </is>
      </c>
      <c r="C362" s="10" t="n">
        <v>0.11</v>
      </c>
      <c r="D362" s="4" t="inlineStr">
        <is>
          <t>[7],[8],[10]</t>
        </is>
      </c>
      <c r="E362" s="10" t="n">
        <v>0.11</v>
      </c>
      <c r="F362" s="4" t="inlineStr">
        <is>
          <t>[11],[13]</t>
        </is>
      </c>
    </row>
    <row r="363">
      <c r="A363" s="4" t="inlineStr">
        <is>
          <t>Par Amount</t>
        </is>
      </c>
      <c r="C363" s="6" t="n">
        <v>2258</v>
      </c>
      <c r="D363" s="4" t="inlineStr">
        <is>
          <t>[7],[8]</t>
        </is>
      </c>
      <c r="E363" s="6" t="n">
        <v>2258</v>
      </c>
      <c r="F363" s="4" t="inlineStr">
        <is>
          <t>[11]</t>
        </is>
      </c>
    </row>
    <row r="364">
      <c r="A364" s="4" t="inlineStr">
        <is>
          <t>Amortized Cost</t>
        </is>
      </c>
      <c r="C364" s="5" t="n">
        <v>1882</v>
      </c>
      <c r="D364" s="4" t="inlineStr">
        <is>
          <t>[7],[8]</t>
        </is>
      </c>
      <c r="E364" s="5" t="n">
        <v>1880</v>
      </c>
      <c r="F364" s="4" t="inlineStr">
        <is>
          <t>[11]</t>
        </is>
      </c>
    </row>
    <row r="365">
      <c r="A365" s="4" t="inlineStr">
        <is>
          <t>Fair value</t>
        </is>
      </c>
      <c r="C365" s="6" t="n">
        <v>1747</v>
      </c>
      <c r="D365" s="4" t="inlineStr">
        <is>
          <t>[1],[7],[8]</t>
        </is>
      </c>
      <c r="E365" s="6" t="n">
        <v>1730</v>
      </c>
      <c r="F365" s="4" t="inlineStr">
        <is>
          <t>[2],[11]</t>
        </is>
      </c>
    </row>
    <row r="366">
      <c r="A366" s="4" t="inlineStr">
        <is>
          <t>% of Net Assets</t>
        </is>
      </c>
      <c r="C366" s="9" t="n">
        <v>0.0031</v>
      </c>
      <c r="D366" s="4" t="inlineStr">
        <is>
          <t>[3],[7],[8]</t>
        </is>
      </c>
      <c r="E366" s="9" t="n">
        <v>0.0033</v>
      </c>
      <c r="F366" s="4" t="inlineStr">
        <is>
          <t>[4],[11]</t>
        </is>
      </c>
    </row>
    <row r="367">
      <c r="A367" s="4" t="inlineStr">
        <is>
          <t>Investment, Identifier [Axis]: Anne Arundel 1</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Interest Rate, PIK</t>
        </is>
      </c>
      <c r="C369" s="9" t="n">
        <v>0.1275</v>
      </c>
      <c r="D369" s="4" t="inlineStr">
        <is>
          <t>[7],[10]</t>
        </is>
      </c>
      <c r="E369" s="9" t="n">
        <v>0.1275</v>
      </c>
      <c r="F369" s="4" t="inlineStr">
        <is>
          <t>[13]</t>
        </is>
      </c>
    </row>
    <row r="370">
      <c r="A370" s="4" t="inlineStr">
        <is>
          <t>Par Amount</t>
        </is>
      </c>
      <c r="C370" s="6" t="n">
        <v>3076</v>
      </c>
      <c r="D370" s="4" t="inlineStr">
        <is>
          <t>[7]</t>
        </is>
      </c>
      <c r="E370" s="6" t="n">
        <v>2888</v>
      </c>
    </row>
    <row r="371">
      <c r="A371" s="4" t="inlineStr">
        <is>
          <t>Amortized Cost</t>
        </is>
      </c>
      <c r="C371" s="5" t="n">
        <v>3035</v>
      </c>
      <c r="D371" s="4" t="inlineStr">
        <is>
          <t>[7]</t>
        </is>
      </c>
      <c r="E371" s="5" t="n">
        <v>2838</v>
      </c>
    </row>
    <row r="372">
      <c r="A372" s="4" t="inlineStr">
        <is>
          <t>Fair value</t>
        </is>
      </c>
      <c r="C372" s="6" t="n">
        <v>2809</v>
      </c>
      <c r="D372" s="4" t="inlineStr">
        <is>
          <t>[1],[7]</t>
        </is>
      </c>
      <c r="E372" s="6" t="n">
        <v>2688</v>
      </c>
      <c r="F372" s="4" t="inlineStr">
        <is>
          <t>[2]</t>
        </is>
      </c>
    </row>
    <row r="373">
      <c r="A373" s="4" t="inlineStr">
        <is>
          <t>% of Net Assets</t>
        </is>
      </c>
      <c r="C373" s="9" t="n">
        <v>0.005</v>
      </c>
      <c r="D373" s="4" t="inlineStr">
        <is>
          <t>[3],[7]</t>
        </is>
      </c>
      <c r="E373" s="9" t="n">
        <v>0.0051</v>
      </c>
      <c r="F373" s="4" t="inlineStr">
        <is>
          <t>[4]</t>
        </is>
      </c>
    </row>
    <row r="374">
      <c r="A374" s="4" t="inlineStr">
        <is>
          <t>Investment, Identifier [Axis]: Anne Arundel 2</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Interest Rate</t>
        </is>
      </c>
      <c r="C376" s="10" t="n">
        <v>0.11</v>
      </c>
      <c r="D376" s="4" t="inlineStr">
        <is>
          <t>[7],[10]</t>
        </is>
      </c>
      <c r="E376" s="10" t="n">
        <v>0.11</v>
      </c>
      <c r="F376" s="4" t="inlineStr">
        <is>
          <t>[13]</t>
        </is>
      </c>
    </row>
    <row r="377">
      <c r="A377" s="4" t="inlineStr">
        <is>
          <t>Par Amount</t>
        </is>
      </c>
      <c r="C377" s="6" t="n">
        <v>1866</v>
      </c>
      <c r="D377" s="4" t="inlineStr">
        <is>
          <t>[7]</t>
        </is>
      </c>
      <c r="E377" s="6" t="n">
        <v>1838</v>
      </c>
    </row>
    <row r="378">
      <c r="A378" s="4" t="inlineStr">
        <is>
          <t>Amortized Cost</t>
        </is>
      </c>
      <c r="C378" s="5" t="n">
        <v>1847</v>
      </c>
      <c r="D378" s="4" t="inlineStr">
        <is>
          <t>[7]</t>
        </is>
      </c>
      <c r="E378" s="5" t="n">
        <v>1815</v>
      </c>
    </row>
    <row r="379">
      <c r="A379" s="4" t="inlineStr">
        <is>
          <t>Fair value</t>
        </is>
      </c>
      <c r="C379" s="6" t="n">
        <v>1747</v>
      </c>
      <c r="D379" s="4" t="inlineStr">
        <is>
          <t>[1],[7]</t>
        </is>
      </c>
      <c r="E379" s="6" t="n">
        <v>1734</v>
      </c>
      <c r="F379" s="4" t="inlineStr">
        <is>
          <t>[2]</t>
        </is>
      </c>
    </row>
    <row r="380">
      <c r="A380" s="4" t="inlineStr">
        <is>
          <t>% of Net Assets</t>
        </is>
      </c>
      <c r="C380" s="9" t="n">
        <v>0.0031</v>
      </c>
      <c r="D380" s="4" t="inlineStr">
        <is>
          <t>[3],[7]</t>
        </is>
      </c>
      <c r="E380" s="9" t="n">
        <v>0.0033</v>
      </c>
      <c r="F380" s="4" t="inlineStr">
        <is>
          <t>[4]</t>
        </is>
      </c>
    </row>
    <row r="381">
      <c r="A381" s="4" t="inlineStr">
        <is>
          <t>Investment, Identifier [Axis]: Anne Arundel 3</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Amortized Cost</t>
        </is>
      </c>
      <c r="B383" s="4" t="inlineStr">
        <is>
          <t>[18],[19]</t>
        </is>
      </c>
      <c r="C383" s="4" t="inlineStr">
        <is>
          <t xml:space="preserve"> </t>
        </is>
      </c>
      <c r="E383" s="6" t="n">
        <v>816</v>
      </c>
    </row>
    <row r="384">
      <c r="A384" s="4" t="inlineStr">
        <is>
          <t>Fair value</t>
        </is>
      </c>
      <c r="B384" s="4" t="inlineStr">
        <is>
          <t>[2],[18],[19]</t>
        </is>
      </c>
      <c r="C384" s="4" t="inlineStr">
        <is>
          <t xml:space="preserve"> </t>
        </is>
      </c>
      <c r="E384" s="6" t="n">
        <v>629</v>
      </c>
    </row>
    <row r="385">
      <c r="A385" s="4" t="inlineStr">
        <is>
          <t>% of Net Assets</t>
        </is>
      </c>
      <c r="B385" s="4" t="inlineStr">
        <is>
          <t>[4],[18],[19]</t>
        </is>
      </c>
      <c r="C385" s="4" t="inlineStr">
        <is>
          <t xml:space="preserve"> </t>
        </is>
      </c>
      <c r="E385" s="9" t="n">
        <v>0.0012</v>
      </c>
    </row>
    <row r="386">
      <c r="A386" s="4" t="inlineStr">
        <is>
          <t>Shares/Units</t>
        </is>
      </c>
      <c r="B386" s="4" t="inlineStr">
        <is>
          <t>[18],[19]</t>
        </is>
      </c>
      <c r="C386" s="4" t="inlineStr">
        <is>
          <t xml:space="preserve"> </t>
        </is>
      </c>
      <c r="E386" s="5" t="n">
        <v>10000</v>
      </c>
    </row>
    <row r="387">
      <c r="A387" s="4" t="inlineStr">
        <is>
          <t>Investment, Identifier [Axis]: Apex Companies Holdings, LLC</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Interest Rate</t>
        </is>
      </c>
      <c r="B389" s="4" t="inlineStr">
        <is>
          <t>[7],[10]</t>
        </is>
      </c>
      <c r="C389" s="10" t="n">
        <v>0.1</v>
      </c>
      <c r="E389" s="4" t="inlineStr">
        <is>
          <t xml:space="preserve"> </t>
        </is>
      </c>
    </row>
    <row r="390">
      <c r="A390" s="4" t="inlineStr">
        <is>
          <t>Interest Rate, PIK</t>
        </is>
      </c>
      <c r="B390" s="4" t="inlineStr">
        <is>
          <t>[7],[10]</t>
        </is>
      </c>
      <c r="C390" s="9" t="n">
        <v>0.025</v>
      </c>
      <c r="E390" s="4" t="inlineStr">
        <is>
          <t xml:space="preserve"> </t>
        </is>
      </c>
    </row>
    <row r="391">
      <c r="A391" s="4" t="inlineStr">
        <is>
          <t>Par Amount</t>
        </is>
      </c>
      <c r="B391" s="4" t="inlineStr">
        <is>
          <t>[7]</t>
        </is>
      </c>
      <c r="C391" s="6" t="n">
        <v>3914</v>
      </c>
      <c r="E391" s="4" t="inlineStr">
        <is>
          <t xml:space="preserve"> </t>
        </is>
      </c>
    </row>
    <row r="392">
      <c r="A392" s="4" t="inlineStr">
        <is>
          <t>Amortized Cost</t>
        </is>
      </c>
      <c r="B392" s="4" t="inlineStr">
        <is>
          <t>[7]</t>
        </is>
      </c>
      <c r="C392" s="5" t="n">
        <v>3825</v>
      </c>
      <c r="E392" s="4" t="inlineStr">
        <is>
          <t xml:space="preserve"> </t>
        </is>
      </c>
    </row>
    <row r="393">
      <c r="A393" s="4" t="inlineStr">
        <is>
          <t>Fair value</t>
        </is>
      </c>
      <c r="B393" s="4" t="inlineStr">
        <is>
          <t>[1],[7]</t>
        </is>
      </c>
      <c r="C393" s="6" t="n">
        <v>3821</v>
      </c>
      <c r="E393" s="4" t="inlineStr">
        <is>
          <t xml:space="preserve"> </t>
        </is>
      </c>
    </row>
    <row r="394">
      <c r="A394" s="4" t="inlineStr">
        <is>
          <t>% of Net Assets</t>
        </is>
      </c>
      <c r="B394" s="4" t="inlineStr">
        <is>
          <t>[3],[7]</t>
        </is>
      </c>
      <c r="C394" s="9" t="n">
        <v>0.0069</v>
      </c>
      <c r="E394" s="4" t="inlineStr">
        <is>
          <t xml:space="preserve"> </t>
        </is>
      </c>
    </row>
    <row r="395">
      <c r="A395" s="4" t="inlineStr">
        <is>
          <t>Investment, Identifier [Axis]: Apex Companies Holdings, LLC (Delayed Draw)</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Interest Rate</t>
        </is>
      </c>
      <c r="B397" s="4" t="inlineStr">
        <is>
          <t>[7],[8],[10]</t>
        </is>
      </c>
      <c r="C397" s="10" t="n">
        <v>0.1</v>
      </c>
      <c r="E397" s="4" t="inlineStr">
        <is>
          <t xml:space="preserve"> </t>
        </is>
      </c>
    </row>
    <row r="398">
      <c r="A398" s="4" t="inlineStr">
        <is>
          <t>Interest Rate, PIK</t>
        </is>
      </c>
      <c r="B398" s="4" t="inlineStr">
        <is>
          <t>[7],[8],[10]</t>
        </is>
      </c>
      <c r="C398" s="9" t="n">
        <v>0.025</v>
      </c>
      <c r="E398" s="4" t="inlineStr">
        <is>
          <t xml:space="preserve"> </t>
        </is>
      </c>
    </row>
    <row r="399">
      <c r="A399" s="4" t="inlineStr">
        <is>
          <t>Par Amount</t>
        </is>
      </c>
      <c r="B399" s="4" t="inlineStr">
        <is>
          <t>[7],[8]</t>
        </is>
      </c>
      <c r="C399" s="6" t="n">
        <v>1196</v>
      </c>
      <c r="E399" s="4" t="inlineStr">
        <is>
          <t xml:space="preserve"> </t>
        </is>
      </c>
    </row>
    <row r="400">
      <c r="A400" s="4" t="inlineStr">
        <is>
          <t>Amortized Cost</t>
        </is>
      </c>
      <c r="B400" s="4" t="inlineStr">
        <is>
          <t>[7],[8]</t>
        </is>
      </c>
      <c r="C400" s="5" t="n">
        <v>67</v>
      </c>
      <c r="E400" s="4" t="inlineStr">
        <is>
          <t xml:space="preserve"> </t>
        </is>
      </c>
    </row>
    <row r="401">
      <c r="A401" s="4" t="inlineStr">
        <is>
          <t>Fair value</t>
        </is>
      </c>
      <c r="B401" s="4" t="inlineStr">
        <is>
          <t>[1],[7],[8]</t>
        </is>
      </c>
      <c r="C401" s="6" t="n">
        <v>53</v>
      </c>
      <c r="E401" s="4" t="inlineStr">
        <is>
          <t xml:space="preserve"> </t>
        </is>
      </c>
    </row>
    <row r="402">
      <c r="A402" s="4" t="inlineStr">
        <is>
          <t>% of Net Assets</t>
        </is>
      </c>
      <c r="B402" s="4" t="inlineStr">
        <is>
          <t>[3],[7],[8]</t>
        </is>
      </c>
      <c r="C402" s="9" t="n">
        <v>0.0001</v>
      </c>
      <c r="E402" s="4" t="inlineStr">
        <is>
          <t xml:space="preserve"> </t>
        </is>
      </c>
    </row>
    <row r="403">
      <c r="A403" s="4" t="inlineStr">
        <is>
          <t>Investment, Identifier [Axis]: Apex Companies Holdings, LLC 2</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Amortized Cost</t>
        </is>
      </c>
      <c r="B405" s="4" t="inlineStr">
        <is>
          <t>[7],[20],[21],[22]</t>
        </is>
      </c>
      <c r="C405" s="6" t="n">
        <v>117</v>
      </c>
      <c r="E405" s="4" t="inlineStr">
        <is>
          <t xml:space="preserve"> </t>
        </is>
      </c>
    </row>
    <row r="406">
      <c r="A406" s="4" t="inlineStr">
        <is>
          <t>Fair value</t>
        </is>
      </c>
      <c r="B406" s="4" t="inlineStr">
        <is>
          <t>[1],[7],[20],[21],[22]</t>
        </is>
      </c>
      <c r="C406" s="6" t="n">
        <v>121</v>
      </c>
      <c r="E406" s="4" t="inlineStr">
        <is>
          <t xml:space="preserve"> </t>
        </is>
      </c>
    </row>
    <row r="407">
      <c r="A407" s="4" t="inlineStr">
        <is>
          <t>% of Net Assets</t>
        </is>
      </c>
      <c r="B407" s="4" t="inlineStr">
        <is>
          <t>[3],[7],[20],[21],[22]</t>
        </is>
      </c>
      <c r="C407" s="9" t="n">
        <v>0.0002</v>
      </c>
      <c r="E407" s="4" t="inlineStr">
        <is>
          <t xml:space="preserve"> </t>
        </is>
      </c>
    </row>
    <row r="408">
      <c r="A408" s="4" t="inlineStr">
        <is>
          <t>Shares/Units</t>
        </is>
      </c>
      <c r="B408" s="4" t="inlineStr">
        <is>
          <t>[7],[20],[21],[22]</t>
        </is>
      </c>
      <c r="C408" s="5" t="n">
        <v>1173</v>
      </c>
      <c r="E408" s="4" t="inlineStr">
        <is>
          <t xml:space="preserve"> </t>
        </is>
      </c>
    </row>
    <row r="409">
      <c r="A409" s="4" t="inlineStr">
        <is>
          <t>Investment, Identifier [Axis]: Apex Services Partners, LLC (Delayed Draw) (Incremental)</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Spread Above Reference Rate</t>
        </is>
      </c>
      <c r="C411" s="9" t="n">
        <v>0.055</v>
      </c>
      <c r="D411" s="4" t="inlineStr">
        <is>
          <t>[7],[9],[10]</t>
        </is>
      </c>
      <c r="E411" s="9" t="n">
        <v>0.055</v>
      </c>
      <c r="F411" s="4" t="inlineStr">
        <is>
          <t>[12],[13]</t>
        </is>
      </c>
    </row>
    <row r="412">
      <c r="A412" s="4" t="inlineStr">
        <is>
          <t>Interest Rate</t>
        </is>
      </c>
      <c r="C412" s="9" t="n">
        <v>0.1077</v>
      </c>
      <c r="D412" s="4" t="inlineStr">
        <is>
          <t>[7],[9],[10]</t>
        </is>
      </c>
      <c r="E412" s="9" t="n">
        <v>0.1009</v>
      </c>
      <c r="F412" s="4" t="inlineStr">
        <is>
          <t>[12],[13]</t>
        </is>
      </c>
    </row>
    <row r="413">
      <c r="A413" s="4" t="inlineStr">
        <is>
          <t>Par Amount</t>
        </is>
      </c>
      <c r="C413" s="6" t="n">
        <v>4963</v>
      </c>
      <c r="D413" s="4" t="inlineStr">
        <is>
          <t>[7],[9]</t>
        </is>
      </c>
      <c r="E413" s="6" t="n">
        <v>5000</v>
      </c>
      <c r="F413" s="4" t="inlineStr">
        <is>
          <t>[12]</t>
        </is>
      </c>
    </row>
    <row r="414">
      <c r="A414" s="4" t="inlineStr">
        <is>
          <t>Amortized Cost</t>
        </is>
      </c>
      <c r="C414" s="5" t="n">
        <v>4962</v>
      </c>
      <c r="D414" s="4" t="inlineStr">
        <is>
          <t>[7],[9]</t>
        </is>
      </c>
      <c r="E414" s="5" t="n">
        <v>4999</v>
      </c>
      <c r="F414" s="4" t="inlineStr">
        <is>
          <t>[12]</t>
        </is>
      </c>
    </row>
    <row r="415">
      <c r="A415" s="4" t="inlineStr">
        <is>
          <t>Fair value</t>
        </is>
      </c>
      <c r="C415" s="6" t="n">
        <v>4963</v>
      </c>
      <c r="D415" s="4" t="inlineStr">
        <is>
          <t>[1],[7],[9]</t>
        </is>
      </c>
      <c r="E415" s="6" t="n">
        <v>4968</v>
      </c>
      <c r="F415" s="4" t="inlineStr">
        <is>
          <t>[2],[12]</t>
        </is>
      </c>
    </row>
    <row r="416">
      <c r="A416" s="4" t="inlineStr">
        <is>
          <t>% of Net Assets</t>
        </is>
      </c>
      <c r="C416" s="9" t="n">
        <v>0.0089</v>
      </c>
      <c r="D416" s="4" t="inlineStr">
        <is>
          <t>[3],[7],[9]</t>
        </is>
      </c>
      <c r="E416" s="9" t="n">
        <v>0.0095</v>
      </c>
      <c r="F416" s="4" t="inlineStr">
        <is>
          <t>[4],[12]</t>
        </is>
      </c>
    </row>
    <row r="417">
      <c r="A417" s="4" t="inlineStr">
        <is>
          <t>Investment, Identifier [Axis]: Apex Services Partners, LLC (Incremental)</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Spread Above Reference Rate</t>
        </is>
      </c>
      <c r="C419" s="9" t="n">
        <v>0.055</v>
      </c>
      <c r="D419" s="4" t="inlineStr">
        <is>
          <t>[9],[10],[14]</t>
        </is>
      </c>
      <c r="E419" s="9" t="n">
        <v>0.055</v>
      </c>
      <c r="F419" s="4" t="inlineStr">
        <is>
          <t>[12],[13],[17]</t>
        </is>
      </c>
    </row>
    <row r="420">
      <c r="A420" s="4" t="inlineStr">
        <is>
          <t>Interest Rate</t>
        </is>
      </c>
      <c r="C420" s="9" t="n">
        <v>0.1077</v>
      </c>
      <c r="D420" s="4" t="inlineStr">
        <is>
          <t>[9],[10],[14]</t>
        </is>
      </c>
      <c r="E420" s="9" t="n">
        <v>0.1009</v>
      </c>
      <c r="F420" s="4" t="inlineStr">
        <is>
          <t>[12],[13],[17]</t>
        </is>
      </c>
    </row>
    <row r="421">
      <c r="A421" s="4" t="inlineStr">
        <is>
          <t>Par Amount</t>
        </is>
      </c>
      <c r="C421" s="6" t="n">
        <v>4963</v>
      </c>
      <c r="D421" s="4" t="inlineStr">
        <is>
          <t>[9],[14]</t>
        </is>
      </c>
      <c r="E421" s="6" t="n">
        <v>5000</v>
      </c>
      <c r="F421" s="4" t="inlineStr">
        <is>
          <t>[12],[17]</t>
        </is>
      </c>
    </row>
    <row r="422">
      <c r="A422" s="4" t="inlineStr">
        <is>
          <t>Amortized Cost</t>
        </is>
      </c>
      <c r="C422" s="5" t="n">
        <v>4927</v>
      </c>
      <c r="D422" s="4" t="inlineStr">
        <is>
          <t>[9],[14]</t>
        </is>
      </c>
      <c r="E422" s="5" t="n">
        <v>4955</v>
      </c>
      <c r="F422" s="4" t="inlineStr">
        <is>
          <t>[12],[17]</t>
        </is>
      </c>
    </row>
    <row r="423">
      <c r="A423" s="4" t="inlineStr">
        <is>
          <t>Fair value</t>
        </is>
      </c>
      <c r="C423" s="6" t="n">
        <v>4963</v>
      </c>
      <c r="D423" s="4" t="inlineStr">
        <is>
          <t>[1],[9],[14]</t>
        </is>
      </c>
      <c r="E423" s="6" t="n">
        <v>4968</v>
      </c>
      <c r="F423" s="4" t="inlineStr">
        <is>
          <t>[2],[12],[17]</t>
        </is>
      </c>
    </row>
    <row r="424">
      <c r="A424" s="4" t="inlineStr">
        <is>
          <t>% of Net Assets</t>
        </is>
      </c>
      <c r="C424" s="9" t="n">
        <v>0.0089</v>
      </c>
      <c r="D424" s="4" t="inlineStr">
        <is>
          <t>[3],[9],[14]</t>
        </is>
      </c>
      <c r="E424" s="9" t="n">
        <v>0.0095</v>
      </c>
      <c r="F424" s="4" t="inlineStr">
        <is>
          <t>[4],[12],[17]</t>
        </is>
      </c>
    </row>
    <row r="425">
      <c r="A425" s="4" t="inlineStr">
        <is>
          <t>Investment, Identifier [Axis]: Arcadia Consumer Health</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Spread Above Reference Rate</t>
        </is>
      </c>
      <c r="C427" s="9" t="n">
        <v>0.045</v>
      </c>
      <c r="D427" s="4" t="inlineStr">
        <is>
          <t>[9],[10],[14],[15]</t>
        </is>
      </c>
      <c r="E427" s="9" t="n">
        <v>0.0475</v>
      </c>
      <c r="F427" s="4" t="inlineStr">
        <is>
          <t>[12],[13],[16],[17]</t>
        </is>
      </c>
    </row>
    <row r="428">
      <c r="A428" s="4" t="inlineStr">
        <is>
          <t>Interest Rate</t>
        </is>
      </c>
      <c r="C428" s="9" t="n">
        <v>0.0977</v>
      </c>
      <c r="D428" s="4" t="inlineStr">
        <is>
          <t>[9],[10],[14],[15]</t>
        </is>
      </c>
      <c r="E428" s="9" t="n">
        <v>0.0911</v>
      </c>
      <c r="F428" s="4" t="inlineStr">
        <is>
          <t>[12],[13],[16],[17]</t>
        </is>
      </c>
    </row>
    <row r="429">
      <c r="A429" s="4" t="inlineStr">
        <is>
          <t>Par Amount</t>
        </is>
      </c>
      <c r="C429" s="6" t="n">
        <v>12668</v>
      </c>
      <c r="D429" s="4" t="inlineStr">
        <is>
          <t>[9],[14],[15]</t>
        </is>
      </c>
      <c r="E429" s="6" t="n">
        <v>12733</v>
      </c>
      <c r="F429" s="4" t="inlineStr">
        <is>
          <t>[12],[16],[17]</t>
        </is>
      </c>
    </row>
    <row r="430">
      <c r="A430" s="4" t="inlineStr">
        <is>
          <t>Amortized Cost</t>
        </is>
      </c>
      <c r="C430" s="5" t="n">
        <v>12576</v>
      </c>
      <c r="D430" s="4" t="inlineStr">
        <is>
          <t>[9],[14],[15]</t>
        </is>
      </c>
      <c r="E430" s="5" t="n">
        <v>12628</v>
      </c>
      <c r="F430" s="4" t="inlineStr">
        <is>
          <t>[12],[16],[17]</t>
        </is>
      </c>
    </row>
    <row r="431">
      <c r="A431" s="4" t="inlineStr">
        <is>
          <t>Fair value</t>
        </is>
      </c>
      <c r="C431" s="6" t="n">
        <v>12102</v>
      </c>
      <c r="D431" s="4" t="inlineStr">
        <is>
          <t>[1],[9],[14],[15]</t>
        </is>
      </c>
      <c r="E431" s="6" t="n">
        <v>12609</v>
      </c>
      <c r="F431" s="4" t="inlineStr">
        <is>
          <t>[2],[12],[16],[17]</t>
        </is>
      </c>
    </row>
    <row r="432">
      <c r="A432" s="4" t="inlineStr">
        <is>
          <t>% of Net Assets</t>
        </is>
      </c>
      <c r="C432" s="9" t="n">
        <v>0.0217</v>
      </c>
      <c r="D432" s="4" t="inlineStr">
        <is>
          <t>[3],[9],[14],[15]</t>
        </is>
      </c>
      <c r="E432" s="9" t="n">
        <v>0.024</v>
      </c>
      <c r="F432" s="4" t="inlineStr">
        <is>
          <t>[4],[12],[16],[17]</t>
        </is>
      </c>
    </row>
    <row r="433">
      <c r="A433" s="4" t="inlineStr">
        <is>
          <t>Investment, Identifier [Axis]: Arcadia Consumer Health (Incremental)</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Spread Above Reference Rate</t>
        </is>
      </c>
      <c r="B435" s="4" t="inlineStr">
        <is>
          <t>[7],[10],[14]</t>
        </is>
      </c>
      <c r="C435" s="9" t="n">
        <v>0.0575</v>
      </c>
      <c r="E435" s="4" t="inlineStr">
        <is>
          <t xml:space="preserve"> </t>
        </is>
      </c>
    </row>
    <row r="436">
      <c r="A436" s="4" t="inlineStr">
        <is>
          <t>Interest Rate</t>
        </is>
      </c>
      <c r="B436" s="4" t="inlineStr">
        <is>
          <t>[7],[10],[14]</t>
        </is>
      </c>
      <c r="C436" s="9" t="n">
        <v>0.1089</v>
      </c>
      <c r="E436" s="4" t="inlineStr">
        <is>
          <t xml:space="preserve"> </t>
        </is>
      </c>
    </row>
    <row r="437">
      <c r="A437" s="4" t="inlineStr">
        <is>
          <t>Par Amount</t>
        </is>
      </c>
      <c r="B437" s="4" t="inlineStr">
        <is>
          <t>[7],[14]</t>
        </is>
      </c>
      <c r="C437" s="6" t="n">
        <v>2267</v>
      </c>
      <c r="E437" s="4" t="inlineStr">
        <is>
          <t xml:space="preserve"> </t>
        </is>
      </c>
    </row>
    <row r="438">
      <c r="A438" s="4" t="inlineStr">
        <is>
          <t>Amortized Cost</t>
        </is>
      </c>
      <c r="B438" s="4" t="inlineStr">
        <is>
          <t>[7],[14]</t>
        </is>
      </c>
      <c r="C438" s="5" t="n">
        <v>2222</v>
      </c>
      <c r="E438" s="4" t="inlineStr">
        <is>
          <t xml:space="preserve"> </t>
        </is>
      </c>
    </row>
    <row r="439">
      <c r="A439" s="4" t="inlineStr">
        <is>
          <t>Fair value</t>
        </is>
      </c>
      <c r="B439" s="4" t="inlineStr">
        <is>
          <t>[1],[7],[14]</t>
        </is>
      </c>
      <c r="C439" s="6" t="n">
        <v>2238</v>
      </c>
      <c r="E439" s="4" t="inlineStr">
        <is>
          <t xml:space="preserve"> </t>
        </is>
      </c>
    </row>
    <row r="440">
      <c r="A440" s="4" t="inlineStr">
        <is>
          <t>% of Net Assets</t>
        </is>
      </c>
      <c r="B440" s="4" t="inlineStr">
        <is>
          <t>[3],[7],[14]</t>
        </is>
      </c>
      <c r="C440" s="9" t="n">
        <v>0.004</v>
      </c>
      <c r="E440" s="4" t="inlineStr">
        <is>
          <t xml:space="preserve"> </t>
        </is>
      </c>
    </row>
    <row r="441">
      <c r="A441" s="4" t="inlineStr">
        <is>
          <t>Investment, Identifier [Axis]: Argano, LLC</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Spread Above Reference Rate</t>
        </is>
      </c>
      <c r="C443" s="9" t="n">
        <v>0.055</v>
      </c>
      <c r="D443" s="4" t="inlineStr">
        <is>
          <t>[10],[14],[15]</t>
        </is>
      </c>
      <c r="E443" s="9" t="n">
        <v>0.055</v>
      </c>
      <c r="F443" s="4" t="inlineStr">
        <is>
          <t>[13],[16],[17]</t>
        </is>
      </c>
    </row>
    <row r="444">
      <c r="A444" s="4" t="inlineStr">
        <is>
          <t>Interest Rate</t>
        </is>
      </c>
      <c r="C444" s="9" t="n">
        <v>0.1064</v>
      </c>
      <c r="D444" s="4" t="inlineStr">
        <is>
          <t>[10],[14],[15]</t>
        </is>
      </c>
      <c r="E444" s="9" t="n">
        <v>0.09859999999999999</v>
      </c>
      <c r="F444" s="4" t="inlineStr">
        <is>
          <t>[13],[16],[17]</t>
        </is>
      </c>
    </row>
    <row r="445">
      <c r="A445" s="4" t="inlineStr">
        <is>
          <t>Par Amount</t>
        </is>
      </c>
      <c r="C445" s="6" t="n">
        <v>5662</v>
      </c>
      <c r="D445" s="4" t="inlineStr">
        <is>
          <t>[14],[15]</t>
        </is>
      </c>
      <c r="E445" s="6" t="n">
        <v>5691</v>
      </c>
      <c r="F445" s="4" t="inlineStr">
        <is>
          <t>[16],[17]</t>
        </is>
      </c>
    </row>
    <row r="446">
      <c r="A446" s="4" t="inlineStr">
        <is>
          <t>Amortized Cost</t>
        </is>
      </c>
      <c r="C446" s="5" t="n">
        <v>5627</v>
      </c>
      <c r="D446" s="4" t="inlineStr">
        <is>
          <t>[14],[15]</t>
        </is>
      </c>
      <c r="E446" s="5" t="n">
        <v>5648</v>
      </c>
      <c r="F446" s="4" t="inlineStr">
        <is>
          <t>[16],[17]</t>
        </is>
      </c>
    </row>
    <row r="447">
      <c r="A447" s="4" t="inlineStr">
        <is>
          <t>Fair value</t>
        </is>
      </c>
      <c r="C447" s="6" t="n">
        <v>5422</v>
      </c>
      <c r="D447" s="4" t="inlineStr">
        <is>
          <t>[1],[14],[15]</t>
        </is>
      </c>
      <c r="E447" s="6" t="n">
        <v>5508</v>
      </c>
      <c r="F447" s="4" t="inlineStr">
        <is>
          <t>[2],[16],[17]</t>
        </is>
      </c>
    </row>
    <row r="448">
      <c r="A448" s="4" t="inlineStr">
        <is>
          <t>% of Net Assets</t>
        </is>
      </c>
      <c r="C448" s="9" t="n">
        <v>0.0097</v>
      </c>
      <c r="D448" s="4" t="inlineStr">
        <is>
          <t>[3],[14],[15]</t>
        </is>
      </c>
      <c r="E448" s="9" t="n">
        <v>0.0105</v>
      </c>
      <c r="F448" s="4" t="inlineStr">
        <is>
          <t>[4],[16],[17]</t>
        </is>
      </c>
    </row>
    <row r="449">
      <c r="A449" s="4" t="inlineStr">
        <is>
          <t>Investment, Identifier [Axis]: Argano, LLC (Delayed Draw)</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Spread Above Reference Rate</t>
        </is>
      </c>
      <c r="C451" s="9" t="n">
        <v>0.055</v>
      </c>
      <c r="D451" s="4" t="inlineStr">
        <is>
          <t>[10],[14],[15]</t>
        </is>
      </c>
      <c r="E451" s="9" t="n">
        <v>0.055</v>
      </c>
      <c r="F451" s="4" t="inlineStr">
        <is>
          <t>[13],[16],[17]</t>
        </is>
      </c>
    </row>
    <row r="452">
      <c r="A452" s="4" t="inlineStr">
        <is>
          <t>Interest Rate</t>
        </is>
      </c>
      <c r="C452" s="9" t="n">
        <v>0.1064</v>
      </c>
      <c r="D452" s="4" t="inlineStr">
        <is>
          <t>[10],[14],[15]</t>
        </is>
      </c>
      <c r="E452" s="9" t="n">
        <v>0.09859999999999999</v>
      </c>
      <c r="F452" s="4" t="inlineStr">
        <is>
          <t>[13],[16],[17]</t>
        </is>
      </c>
    </row>
    <row r="453">
      <c r="A453" s="4" t="inlineStr">
        <is>
          <t>Par Amount</t>
        </is>
      </c>
      <c r="C453" s="6" t="n">
        <v>2507</v>
      </c>
      <c r="D453" s="4" t="inlineStr">
        <is>
          <t>[14],[15]</t>
        </is>
      </c>
      <c r="E453" s="6" t="n">
        <v>2520</v>
      </c>
      <c r="F453" s="4" t="inlineStr">
        <is>
          <t>[16],[17]</t>
        </is>
      </c>
    </row>
    <row r="454">
      <c r="A454" s="4" t="inlineStr">
        <is>
          <t>Amortized Cost</t>
        </is>
      </c>
      <c r="C454" s="5" t="n">
        <v>2507</v>
      </c>
      <c r="D454" s="4" t="inlineStr">
        <is>
          <t>[14],[15]</t>
        </is>
      </c>
      <c r="E454" s="5" t="n">
        <v>2520</v>
      </c>
      <c r="F454" s="4" t="inlineStr">
        <is>
          <t>[16],[17]</t>
        </is>
      </c>
    </row>
    <row r="455">
      <c r="A455" s="4" t="inlineStr">
        <is>
          <t>Fair value</t>
        </is>
      </c>
      <c r="C455" s="6" t="n">
        <v>2401</v>
      </c>
      <c r="D455" s="4" t="inlineStr">
        <is>
          <t>[1],[14],[15]</t>
        </is>
      </c>
      <c r="E455" s="6" t="n">
        <v>2439</v>
      </c>
      <c r="F455" s="4" t="inlineStr">
        <is>
          <t>[2],[16],[17]</t>
        </is>
      </c>
    </row>
    <row r="456">
      <c r="A456" s="4" t="inlineStr">
        <is>
          <t>% of Net Assets</t>
        </is>
      </c>
      <c r="C456" s="9" t="n">
        <v>0.0043</v>
      </c>
      <c r="D456" s="4" t="inlineStr">
        <is>
          <t>[3],[14],[15]</t>
        </is>
      </c>
      <c r="E456" s="9" t="n">
        <v>0.0047</v>
      </c>
      <c r="F456" s="4" t="inlineStr">
        <is>
          <t>[4],[16],[17]</t>
        </is>
      </c>
    </row>
    <row r="457">
      <c r="A457" s="4" t="inlineStr">
        <is>
          <t>Investment, Identifier [Axis]: Argano, LLC (Delayed Draw) (Incremental)</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Spread Above Reference Rate</t>
        </is>
      </c>
      <c r="C459" s="9" t="n">
        <v>0.055</v>
      </c>
      <c r="D459" s="4" t="inlineStr">
        <is>
          <t>[10],[15]</t>
        </is>
      </c>
      <c r="E459" s="9" t="n">
        <v>0.055</v>
      </c>
      <c r="F459" s="4" t="inlineStr">
        <is>
          <t>[13],[16]</t>
        </is>
      </c>
    </row>
    <row r="460">
      <c r="A460" s="4" t="inlineStr">
        <is>
          <t>Interest Rate</t>
        </is>
      </c>
      <c r="C460" s="9" t="n">
        <v>0.1064</v>
      </c>
      <c r="D460" s="4" t="inlineStr">
        <is>
          <t>[10],[15]</t>
        </is>
      </c>
      <c r="E460" s="9" t="n">
        <v>0.09859999999999999</v>
      </c>
      <c r="F460" s="4" t="inlineStr">
        <is>
          <t>[13],[16]</t>
        </is>
      </c>
    </row>
    <row r="461">
      <c r="A461" s="4" t="inlineStr">
        <is>
          <t>Par Amount</t>
        </is>
      </c>
      <c r="C461" s="6" t="n">
        <v>1713</v>
      </c>
      <c r="D461" s="4" t="inlineStr">
        <is>
          <t>[15]</t>
        </is>
      </c>
      <c r="E461" s="6" t="n">
        <v>1722</v>
      </c>
      <c r="F461" s="4" t="inlineStr">
        <is>
          <t>[16]</t>
        </is>
      </c>
    </row>
    <row r="462">
      <c r="A462" s="4" t="inlineStr">
        <is>
          <t>Amortized Cost</t>
        </is>
      </c>
      <c r="C462" s="5" t="n">
        <v>1680</v>
      </c>
      <c r="D462" s="4" t="inlineStr">
        <is>
          <t>[15]</t>
        </is>
      </c>
      <c r="E462" s="5" t="n">
        <v>1683</v>
      </c>
      <c r="F462" s="4" t="inlineStr">
        <is>
          <t>[16]</t>
        </is>
      </c>
    </row>
    <row r="463">
      <c r="A463" s="4" t="inlineStr">
        <is>
          <t>Fair value</t>
        </is>
      </c>
      <c r="C463" s="6" t="n">
        <v>1641</v>
      </c>
      <c r="D463" s="4" t="inlineStr">
        <is>
          <t>[1],[15]</t>
        </is>
      </c>
      <c r="E463" s="6" t="n">
        <v>1666</v>
      </c>
      <c r="F463" s="4" t="inlineStr">
        <is>
          <t>[2],[16]</t>
        </is>
      </c>
    </row>
    <row r="464">
      <c r="A464" s="4" t="inlineStr">
        <is>
          <t>% of Net Assets</t>
        </is>
      </c>
      <c r="C464" s="9" t="n">
        <v>0.0029</v>
      </c>
      <c r="D464" s="4" t="inlineStr">
        <is>
          <t>[3],[15]</t>
        </is>
      </c>
      <c r="E464" s="9" t="n">
        <v>0.0032</v>
      </c>
      <c r="F464" s="4" t="inlineStr">
        <is>
          <t>[4],[16]</t>
        </is>
      </c>
    </row>
    <row r="465">
      <c r="A465" s="4" t="inlineStr">
        <is>
          <t>Investment, Identifier [Axis]: Arotech</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Spread Above Reference Rate</t>
        </is>
      </c>
      <c r="C467" s="9" t="n">
        <v>0.0625</v>
      </c>
      <c r="D467" s="4" t="inlineStr">
        <is>
          <t>[10],[14],[15]</t>
        </is>
      </c>
      <c r="E467" s="9" t="n">
        <v>0.0625</v>
      </c>
      <c r="F467" s="4" t="inlineStr">
        <is>
          <t>[13],[16],[17]</t>
        </is>
      </c>
    </row>
    <row r="468">
      <c r="A468" s="4" t="inlineStr">
        <is>
          <t>Interest Rate</t>
        </is>
      </c>
      <c r="C468" s="9" t="n">
        <v>0.1152</v>
      </c>
      <c r="D468" s="4" t="inlineStr">
        <is>
          <t>[10],[14],[15]</t>
        </is>
      </c>
      <c r="E468" s="9" t="n">
        <v>0.1064</v>
      </c>
      <c r="F468" s="4" t="inlineStr">
        <is>
          <t>[13],[16],[17]</t>
        </is>
      </c>
    </row>
    <row r="469">
      <c r="A469" s="4" t="inlineStr">
        <is>
          <t>Par Amount</t>
        </is>
      </c>
      <c r="C469" s="6" t="n">
        <v>9249</v>
      </c>
      <c r="D469" s="4" t="inlineStr">
        <is>
          <t>[14],[15]</t>
        </is>
      </c>
      <c r="E469" s="6" t="n">
        <v>9297</v>
      </c>
      <c r="F469" s="4" t="inlineStr">
        <is>
          <t>[16],[17]</t>
        </is>
      </c>
    </row>
    <row r="470">
      <c r="A470" s="4" t="inlineStr">
        <is>
          <t>Amortized Cost</t>
        </is>
      </c>
      <c r="C470" s="5" t="n">
        <v>9166</v>
      </c>
      <c r="D470" s="4" t="inlineStr">
        <is>
          <t>[14],[15]</t>
        </is>
      </c>
      <c r="E470" s="5" t="n">
        <v>9200</v>
      </c>
      <c r="F470" s="4" t="inlineStr">
        <is>
          <t>[16],[17]</t>
        </is>
      </c>
    </row>
    <row r="471">
      <c r="A471" s="4" t="inlineStr">
        <is>
          <t>Fair value</t>
        </is>
      </c>
      <c r="C471" s="6" t="n">
        <v>8792</v>
      </c>
      <c r="D471" s="4" t="inlineStr">
        <is>
          <t>[1],[14],[15]</t>
        </is>
      </c>
      <c r="E471" s="6" t="n">
        <v>8614</v>
      </c>
      <c r="F471" s="4" t="inlineStr">
        <is>
          <t>[2],[16],[17]</t>
        </is>
      </c>
    </row>
    <row r="472">
      <c r="A472" s="4" t="inlineStr">
        <is>
          <t>% of Net Assets</t>
        </is>
      </c>
      <c r="C472" s="9" t="n">
        <v>0.0158</v>
      </c>
      <c r="D472" s="4" t="inlineStr">
        <is>
          <t>[3],[14],[15]</t>
        </is>
      </c>
      <c r="E472" s="9" t="n">
        <v>0.0164</v>
      </c>
      <c r="F472" s="4" t="inlineStr">
        <is>
          <t>[4],[16],[17]</t>
        </is>
      </c>
    </row>
    <row r="473">
      <c r="A473" s="4" t="inlineStr">
        <is>
          <t>Investment, Identifier [Axis]: Arotech (Delayed Draw)</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Spread Above Reference Rate</t>
        </is>
      </c>
      <c r="C475" s="9" t="n">
        <v>0.0625</v>
      </c>
      <c r="D475" s="4" t="inlineStr">
        <is>
          <t>[10],[14],[15]</t>
        </is>
      </c>
      <c r="E475" s="9" t="n">
        <v>0.0625</v>
      </c>
      <c r="F475" s="4" t="inlineStr">
        <is>
          <t>[13],[16],[17]</t>
        </is>
      </c>
    </row>
    <row r="476">
      <c r="A476" s="4" t="inlineStr">
        <is>
          <t>Interest Rate</t>
        </is>
      </c>
      <c r="C476" s="9" t="n">
        <v>0.1152</v>
      </c>
      <c r="D476" s="4" t="inlineStr">
        <is>
          <t>[10],[14],[15]</t>
        </is>
      </c>
      <c r="E476" s="9" t="n">
        <v>0.1102</v>
      </c>
      <c r="F476" s="4" t="inlineStr">
        <is>
          <t>[13],[16],[17]</t>
        </is>
      </c>
    </row>
    <row r="477">
      <c r="A477" s="4" t="inlineStr">
        <is>
          <t>Par Amount</t>
        </is>
      </c>
      <c r="C477" s="6" t="n">
        <v>450</v>
      </c>
      <c r="D477" s="4" t="inlineStr">
        <is>
          <t>[14],[15]</t>
        </is>
      </c>
      <c r="E477" s="6" t="n">
        <v>452</v>
      </c>
      <c r="F477" s="4" t="inlineStr">
        <is>
          <t>[16],[17]</t>
        </is>
      </c>
    </row>
    <row r="478">
      <c r="A478" s="4" t="inlineStr">
        <is>
          <t>Amortized Cost</t>
        </is>
      </c>
      <c r="C478" s="5" t="n">
        <v>448</v>
      </c>
      <c r="D478" s="4" t="inlineStr">
        <is>
          <t>[14],[15]</t>
        </is>
      </c>
      <c r="E478" s="5" t="n">
        <v>450</v>
      </c>
      <c r="F478" s="4" t="inlineStr">
        <is>
          <t>[16],[17]</t>
        </is>
      </c>
    </row>
    <row r="479">
      <c r="A479" s="4" t="inlineStr">
        <is>
          <t>Fair value</t>
        </is>
      </c>
      <c r="C479" s="6" t="n">
        <v>428</v>
      </c>
      <c r="D479" s="4" t="inlineStr">
        <is>
          <t>[1],[14],[15]</t>
        </is>
      </c>
      <c r="E479" s="6" t="n">
        <v>419</v>
      </c>
      <c r="F479" s="4" t="inlineStr">
        <is>
          <t>[2],[16],[17]</t>
        </is>
      </c>
    </row>
    <row r="480">
      <c r="A480" s="4" t="inlineStr">
        <is>
          <t>% of Net Assets</t>
        </is>
      </c>
      <c r="C480" s="9" t="n">
        <v>0.0008</v>
      </c>
      <c r="D480" s="4" t="inlineStr">
        <is>
          <t>[3],[14],[15]</t>
        </is>
      </c>
      <c r="E480" s="9" t="n">
        <v>0.0008</v>
      </c>
      <c r="F480" s="4" t="inlineStr">
        <is>
          <t>[4],[16],[17]</t>
        </is>
      </c>
    </row>
    <row r="481">
      <c r="A481" s="4" t="inlineStr">
        <is>
          <t>Investment, Identifier [Axis]: Ascensus</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Spread Above Reference Rate</t>
        </is>
      </c>
      <c r="C483" s="9" t="n">
        <v>0.065</v>
      </c>
      <c r="D483" s="4" t="inlineStr">
        <is>
          <t>[7],[9],[10]</t>
        </is>
      </c>
      <c r="E483" s="9" t="n">
        <v>0.065</v>
      </c>
      <c r="F483" s="4" t="inlineStr">
        <is>
          <t>[12],[13]</t>
        </is>
      </c>
    </row>
    <row r="484">
      <c r="A484" s="4" t="inlineStr">
        <is>
          <t>Interest Rate</t>
        </is>
      </c>
      <c r="C484" s="9" t="n">
        <v>0.1177</v>
      </c>
      <c r="D484" s="4" t="inlineStr">
        <is>
          <t>[7],[9],[10]</t>
        </is>
      </c>
      <c r="E484" s="9" t="n">
        <v>0.1127</v>
      </c>
      <c r="F484" s="4" t="inlineStr">
        <is>
          <t>[12],[13]</t>
        </is>
      </c>
    </row>
    <row r="485">
      <c r="A485" s="4" t="inlineStr">
        <is>
          <t>Par Amount</t>
        </is>
      </c>
      <c r="C485" s="6" t="n">
        <v>9000</v>
      </c>
      <c r="D485" s="4" t="inlineStr">
        <is>
          <t>[7],[9]</t>
        </is>
      </c>
      <c r="E485" s="6" t="n">
        <v>9000</v>
      </c>
      <c r="F485" s="4" t="inlineStr">
        <is>
          <t>[12]</t>
        </is>
      </c>
    </row>
    <row r="486">
      <c r="A486" s="4" t="inlineStr">
        <is>
          <t>Amortized Cost</t>
        </is>
      </c>
      <c r="C486" s="5" t="n">
        <v>8935</v>
      </c>
      <c r="D486" s="4" t="inlineStr">
        <is>
          <t>[7],[9]</t>
        </is>
      </c>
      <c r="E486" s="5" t="n">
        <v>8929</v>
      </c>
      <c r="F486" s="4" t="inlineStr">
        <is>
          <t>[12]</t>
        </is>
      </c>
    </row>
    <row r="487">
      <c r="A487" s="4" t="inlineStr">
        <is>
          <t>Fair value</t>
        </is>
      </c>
      <c r="C487" s="6" t="n">
        <v>8360</v>
      </c>
      <c r="D487" s="4" t="inlineStr">
        <is>
          <t>[1],[7],[9]</t>
        </is>
      </c>
      <c r="E487" s="6" t="n">
        <v>8447</v>
      </c>
      <c r="F487" s="4" t="inlineStr">
        <is>
          <t>[2],[12]</t>
        </is>
      </c>
    </row>
    <row r="488">
      <c r="A488" s="4" t="inlineStr">
        <is>
          <t>% of Net Assets</t>
        </is>
      </c>
      <c r="C488" s="9" t="n">
        <v>0.015</v>
      </c>
      <c r="D488" s="4" t="inlineStr">
        <is>
          <t>[3],[7],[9]</t>
        </is>
      </c>
      <c r="E488" s="9" t="n">
        <v>0.0161</v>
      </c>
      <c r="F488" s="4" t="inlineStr">
        <is>
          <t>[4],[12]</t>
        </is>
      </c>
    </row>
    <row r="489">
      <c r="A489" s="4" t="inlineStr">
        <is>
          <t>Investment, Identifier [Axis]: Ascensus Specialties</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Spread Above Reference Rate</t>
        </is>
      </c>
      <c r="C491" s="9" t="n">
        <v>0.0435</v>
      </c>
      <c r="D491" s="4" t="inlineStr">
        <is>
          <t>[9],[10],[14],[15]</t>
        </is>
      </c>
      <c r="E491" s="9" t="n">
        <v>0.0425</v>
      </c>
      <c r="F491" s="4" t="inlineStr">
        <is>
          <t>[12],[13],[16],[17]</t>
        </is>
      </c>
    </row>
    <row r="492">
      <c r="A492" s="4" t="inlineStr">
        <is>
          <t>Interest Rate</t>
        </is>
      </c>
      <c r="C492" s="9" t="n">
        <v>0.0949</v>
      </c>
      <c r="D492" s="4" t="inlineStr">
        <is>
          <t>[9],[10],[14],[15]</t>
        </is>
      </c>
      <c r="E492" s="9" t="n">
        <v>0.0864</v>
      </c>
      <c r="F492" s="4" t="inlineStr">
        <is>
          <t>[12],[13],[16],[17]</t>
        </is>
      </c>
    </row>
    <row r="493">
      <c r="A493" s="4" t="inlineStr">
        <is>
          <t>Par Amount</t>
        </is>
      </c>
      <c r="C493" s="6" t="n">
        <v>9781</v>
      </c>
      <c r="D493" s="4" t="inlineStr">
        <is>
          <t>[9],[14],[15]</t>
        </is>
      </c>
      <c r="E493" s="6" t="n">
        <v>9831</v>
      </c>
      <c r="F493" s="4" t="inlineStr">
        <is>
          <t>[12],[16],[17]</t>
        </is>
      </c>
    </row>
    <row r="494">
      <c r="A494" s="4" t="inlineStr">
        <is>
          <t>Amortized Cost</t>
        </is>
      </c>
      <c r="C494" s="5" t="n">
        <v>9629</v>
      </c>
      <c r="D494" s="4" t="inlineStr">
        <is>
          <t>[9],[14],[15]</t>
        </is>
      </c>
      <c r="E494" s="5" t="n">
        <v>9669</v>
      </c>
      <c r="F494" s="4" t="inlineStr">
        <is>
          <t>[12],[16],[17]</t>
        </is>
      </c>
    </row>
    <row r="495">
      <c r="A495" s="4" t="inlineStr">
        <is>
          <t>Fair value</t>
        </is>
      </c>
      <c r="C495" s="6" t="n">
        <v>9413</v>
      </c>
      <c r="D495" s="4" t="inlineStr">
        <is>
          <t>[1],[9],[14],[15]</t>
        </is>
      </c>
      <c r="E495" s="6" t="n">
        <v>9504</v>
      </c>
      <c r="F495" s="4" t="inlineStr">
        <is>
          <t>[2],[12],[16],[17]</t>
        </is>
      </c>
    </row>
    <row r="496">
      <c r="A496" s="4" t="inlineStr">
        <is>
          <t>% of Net Assets</t>
        </is>
      </c>
      <c r="C496" s="9" t="n">
        <v>0.0169</v>
      </c>
      <c r="D496" s="4" t="inlineStr">
        <is>
          <t>[3],[9],[14],[15]</t>
        </is>
      </c>
      <c r="E496" s="9" t="n">
        <v>0.0181</v>
      </c>
      <c r="F496" s="4" t="inlineStr">
        <is>
          <t>[4],[12],[16],[17]</t>
        </is>
      </c>
    </row>
    <row r="497">
      <c r="A497" s="4" t="inlineStr">
        <is>
          <t>Investment, Identifier [Axis]: B2B Packaging</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Spread Above Reference Rate</t>
        </is>
      </c>
      <c r="C499" s="9" t="n">
        <v>0.0675</v>
      </c>
      <c r="D499" s="4" t="inlineStr">
        <is>
          <t>[10],[14],[15]</t>
        </is>
      </c>
      <c r="E499" s="9" t="n">
        <v>0.0675</v>
      </c>
      <c r="F499" s="4" t="inlineStr">
        <is>
          <t>[13],[16],[17]</t>
        </is>
      </c>
    </row>
    <row r="500">
      <c r="A500" s="4" t="inlineStr">
        <is>
          <t>Interest Rate</t>
        </is>
      </c>
      <c r="C500" s="9" t="n">
        <v>0.1189</v>
      </c>
      <c r="D500" s="4" t="inlineStr">
        <is>
          <t>[10],[14],[15]</t>
        </is>
      </c>
      <c r="E500" s="9" t="n">
        <v>0.1134</v>
      </c>
      <c r="F500" s="4" t="inlineStr">
        <is>
          <t>[13],[16],[17]</t>
        </is>
      </c>
    </row>
    <row r="501">
      <c r="A501" s="4" t="inlineStr">
        <is>
          <t>Par Amount</t>
        </is>
      </c>
      <c r="C501" s="6" t="n">
        <v>14771</v>
      </c>
      <c r="D501" s="4" t="inlineStr">
        <is>
          <t>[14],[15]</t>
        </is>
      </c>
      <c r="E501" s="6" t="n">
        <v>12613</v>
      </c>
      <c r="F501" s="4" t="inlineStr">
        <is>
          <t>[16],[17]</t>
        </is>
      </c>
    </row>
    <row r="502">
      <c r="A502" s="4" t="inlineStr">
        <is>
          <t>Amortized Cost</t>
        </is>
      </c>
      <c r="C502" s="5" t="n">
        <v>14736</v>
      </c>
      <c r="D502" s="4" t="inlineStr">
        <is>
          <t>[14],[15]</t>
        </is>
      </c>
      <c r="E502" s="5" t="n">
        <v>12571</v>
      </c>
      <c r="F502" s="4" t="inlineStr">
        <is>
          <t>[16],[17]</t>
        </is>
      </c>
    </row>
    <row r="503">
      <c r="A503" s="4" t="inlineStr">
        <is>
          <t>Fair value</t>
        </is>
      </c>
      <c r="C503" s="6" t="n">
        <v>14440</v>
      </c>
      <c r="D503" s="4" t="inlineStr">
        <is>
          <t>[1],[14],[15]</t>
        </is>
      </c>
      <c r="E503" s="6" t="n">
        <v>12313</v>
      </c>
      <c r="F503" s="4" t="inlineStr">
        <is>
          <t>[2],[16],[17]</t>
        </is>
      </c>
    </row>
    <row r="504">
      <c r="A504" s="4" t="inlineStr">
        <is>
          <t>% of Net Assets</t>
        </is>
      </c>
      <c r="C504" s="9" t="n">
        <v>0.0259</v>
      </c>
      <c r="D504" s="4" t="inlineStr">
        <is>
          <t>[3],[14],[15]</t>
        </is>
      </c>
      <c r="E504" s="9" t="n">
        <v>0.0235</v>
      </c>
      <c r="F504" s="4" t="inlineStr">
        <is>
          <t>[4],[16],[17]</t>
        </is>
      </c>
    </row>
    <row r="505">
      <c r="A505" s="4" t="inlineStr">
        <is>
          <t>Investment, Identifier [Axis]: B2B Packaging (Delayed Draw) 1</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Spread Above Reference Rate</t>
        </is>
      </c>
      <c r="B507" s="4" t="inlineStr">
        <is>
          <t>[13],[17]</t>
        </is>
      </c>
      <c r="C507" s="4" t="inlineStr">
        <is>
          <t xml:space="preserve"> </t>
        </is>
      </c>
      <c r="E507" s="9" t="n">
        <v>0.0675</v>
      </c>
    </row>
    <row r="508">
      <c r="A508" s="4" t="inlineStr">
        <is>
          <t>Interest Rate</t>
        </is>
      </c>
      <c r="B508" s="4" t="inlineStr">
        <is>
          <t>[13],[17]</t>
        </is>
      </c>
      <c r="C508" s="4" t="inlineStr">
        <is>
          <t xml:space="preserve"> </t>
        </is>
      </c>
      <c r="E508" s="9" t="n">
        <v>0.1153</v>
      </c>
    </row>
    <row r="509">
      <c r="A509" s="4" t="inlineStr">
        <is>
          <t>Par Amount</t>
        </is>
      </c>
      <c r="B509" s="4" t="inlineStr">
        <is>
          <t>[17]</t>
        </is>
      </c>
      <c r="C509" s="4" t="inlineStr">
        <is>
          <t xml:space="preserve"> </t>
        </is>
      </c>
      <c r="E509" s="6" t="n">
        <v>2232</v>
      </c>
    </row>
    <row r="510">
      <c r="A510" s="4" t="inlineStr">
        <is>
          <t>Amortized Cost</t>
        </is>
      </c>
      <c r="B510" s="4" t="inlineStr">
        <is>
          <t>[17]</t>
        </is>
      </c>
      <c r="C510" s="4" t="inlineStr">
        <is>
          <t xml:space="preserve"> </t>
        </is>
      </c>
      <c r="E510" s="5" t="n">
        <v>2232</v>
      </c>
    </row>
    <row r="511">
      <c r="A511" s="4" t="inlineStr">
        <is>
          <t>Fair value</t>
        </is>
      </c>
      <c r="B511" s="4" t="inlineStr">
        <is>
          <t>[2],[17]</t>
        </is>
      </c>
      <c r="C511" s="4" t="inlineStr">
        <is>
          <t xml:space="preserve"> </t>
        </is>
      </c>
      <c r="E511" s="6" t="n">
        <v>2179</v>
      </c>
    </row>
    <row r="512">
      <c r="A512" s="4" t="inlineStr">
        <is>
          <t>% of Net Assets</t>
        </is>
      </c>
      <c r="B512" s="4" t="inlineStr">
        <is>
          <t>[4],[17]</t>
        </is>
      </c>
      <c r="C512" s="4" t="inlineStr">
        <is>
          <t xml:space="preserve"> </t>
        </is>
      </c>
      <c r="E512" s="9" t="n">
        <v>0.0041</v>
      </c>
    </row>
    <row r="513">
      <c r="A513" s="4" t="inlineStr">
        <is>
          <t>Investment, Identifier [Axis]: B2B Packaging (Delayed Draw) 2</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Spread Above Reference Rate</t>
        </is>
      </c>
      <c r="C515" s="9" t="n">
        <v>0.0675</v>
      </c>
      <c r="D515" s="4" t="inlineStr">
        <is>
          <t>[10],[15]</t>
        </is>
      </c>
      <c r="E515" s="9" t="n">
        <v>0.0675</v>
      </c>
      <c r="F515" s="4" t="inlineStr">
        <is>
          <t>[13],[16]</t>
        </is>
      </c>
    </row>
    <row r="516">
      <c r="A516" s="4" t="inlineStr">
        <is>
          <t>Interest Rate</t>
        </is>
      </c>
      <c r="C516" s="9" t="n">
        <v>0.1189</v>
      </c>
      <c r="D516" s="4" t="inlineStr">
        <is>
          <t>[10],[15]</t>
        </is>
      </c>
      <c r="E516" s="9" t="n">
        <v>0.1134</v>
      </c>
      <c r="F516" s="4" t="inlineStr">
        <is>
          <t>[13],[16]</t>
        </is>
      </c>
    </row>
    <row r="517">
      <c r="A517" s="4" t="inlineStr">
        <is>
          <t>Par Amount</t>
        </is>
      </c>
      <c r="C517" s="6" t="n">
        <v>117</v>
      </c>
      <c r="D517" s="4" t="inlineStr">
        <is>
          <t>[15]</t>
        </is>
      </c>
      <c r="E517" s="6" t="n">
        <v>118</v>
      </c>
      <c r="F517" s="4" t="inlineStr">
        <is>
          <t>[16]</t>
        </is>
      </c>
    </row>
    <row r="518">
      <c r="A518" s="4" t="inlineStr">
        <is>
          <t>Amortized Cost</t>
        </is>
      </c>
      <c r="C518" s="5" t="n">
        <v>114</v>
      </c>
      <c r="D518" s="4" t="inlineStr">
        <is>
          <t>[15]</t>
        </is>
      </c>
      <c r="E518" s="5" t="n">
        <v>115</v>
      </c>
      <c r="F518" s="4" t="inlineStr">
        <is>
          <t>[16]</t>
        </is>
      </c>
    </row>
    <row r="519">
      <c r="A519" s="4" t="inlineStr">
        <is>
          <t>Fair value</t>
        </is>
      </c>
      <c r="C519" s="6" t="n">
        <v>114</v>
      </c>
      <c r="D519" s="4" t="inlineStr">
        <is>
          <t>[1],[15]</t>
        </is>
      </c>
      <c r="E519" s="6" t="n">
        <v>115</v>
      </c>
      <c r="F519" s="4" t="inlineStr">
        <is>
          <t>[2],[16]</t>
        </is>
      </c>
    </row>
    <row r="520">
      <c r="A520" s="4" t="inlineStr">
        <is>
          <t>% of Net Assets</t>
        </is>
      </c>
      <c r="C520" s="9" t="n">
        <v>0.0002</v>
      </c>
      <c r="D520" s="4" t="inlineStr">
        <is>
          <t>[3],[15]</t>
        </is>
      </c>
      <c r="E520" s="9" t="n">
        <v>0.0002</v>
      </c>
      <c r="F520" s="4" t="inlineStr">
        <is>
          <t>[4],[16]</t>
        </is>
      </c>
    </row>
    <row r="521">
      <c r="A521" s="4" t="inlineStr">
        <is>
          <t>Investment, Identifier [Axis]: BCM One</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Spread Above Reference Rate</t>
        </is>
      </c>
      <c r="C523" s="9" t="n">
        <v>0.045</v>
      </c>
      <c r="D523" s="4" t="inlineStr">
        <is>
          <t>[10],[14],[15]</t>
        </is>
      </c>
      <c r="E523" s="9" t="n">
        <v>0.045</v>
      </c>
      <c r="F523" s="4" t="inlineStr">
        <is>
          <t>[13],[16],[17]</t>
        </is>
      </c>
    </row>
    <row r="524">
      <c r="A524" s="4" t="inlineStr">
        <is>
          <t>Interest Rate</t>
        </is>
      </c>
      <c r="C524" s="9" t="n">
        <v>0.0989</v>
      </c>
      <c r="D524" s="4" t="inlineStr">
        <is>
          <t>[10],[14],[15]</t>
        </is>
      </c>
      <c r="E524" s="9" t="n">
        <v>0.08890000000000001</v>
      </c>
      <c r="F524" s="4" t="inlineStr">
        <is>
          <t>[13],[16],[17]</t>
        </is>
      </c>
    </row>
    <row r="525">
      <c r="A525" s="4" t="inlineStr">
        <is>
          <t>Par Amount</t>
        </is>
      </c>
      <c r="C525" s="6" t="n">
        <v>6106</v>
      </c>
      <c r="D525" s="4" t="inlineStr">
        <is>
          <t>[14],[15]</t>
        </is>
      </c>
      <c r="E525" s="6" t="n">
        <v>6138</v>
      </c>
      <c r="F525" s="4" t="inlineStr">
        <is>
          <t>[16],[17]</t>
        </is>
      </c>
    </row>
    <row r="526">
      <c r="A526" s="4" t="inlineStr">
        <is>
          <t>Amortized Cost</t>
        </is>
      </c>
      <c r="C526" s="5" t="n">
        <v>6106</v>
      </c>
      <c r="D526" s="4" t="inlineStr">
        <is>
          <t>[14],[15]</t>
        </is>
      </c>
      <c r="E526" s="5" t="n">
        <v>6138</v>
      </c>
      <c r="F526" s="4" t="inlineStr">
        <is>
          <t>[16],[17]</t>
        </is>
      </c>
    </row>
    <row r="527">
      <c r="A527" s="4" t="inlineStr">
        <is>
          <t>Fair value</t>
        </is>
      </c>
      <c r="C527" s="6" t="n">
        <v>5909</v>
      </c>
      <c r="D527" s="4" t="inlineStr">
        <is>
          <t>[1],[14],[15]</t>
        </is>
      </c>
      <c r="E527" s="6" t="n">
        <v>5906</v>
      </c>
      <c r="F527" s="4" t="inlineStr">
        <is>
          <t>[2],[16],[17]</t>
        </is>
      </c>
    </row>
    <row r="528">
      <c r="A528" s="4" t="inlineStr">
        <is>
          <t>% of Net Assets</t>
        </is>
      </c>
      <c r="C528" s="9" t="n">
        <v>0.0106</v>
      </c>
      <c r="D528" s="4" t="inlineStr">
        <is>
          <t>[3],[14],[15]</t>
        </is>
      </c>
      <c r="E528" s="9" t="n">
        <v>0.0113</v>
      </c>
      <c r="F528" s="4" t="inlineStr">
        <is>
          <t>[4],[16],[17]</t>
        </is>
      </c>
    </row>
    <row r="529">
      <c r="A529" s="4" t="inlineStr">
        <is>
          <t>Investment, Identifier [Axis]: BCM One (Delayed Draw)</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Spread Above Reference Rate</t>
        </is>
      </c>
      <c r="C531" s="9" t="n">
        <v>0.045</v>
      </c>
      <c r="D531" s="4" t="inlineStr">
        <is>
          <t>[10],[15]</t>
        </is>
      </c>
      <c r="E531" s="9" t="n">
        <v>0.045</v>
      </c>
      <c r="F531" s="4" t="inlineStr">
        <is>
          <t>[11],[13],[16]</t>
        </is>
      </c>
    </row>
    <row r="532">
      <c r="A532" s="4" t="inlineStr">
        <is>
          <t>Interest Rate</t>
        </is>
      </c>
      <c r="C532" s="9" t="n">
        <v>0.0977</v>
      </c>
      <c r="D532" s="4" t="inlineStr">
        <is>
          <t>[10],[15]</t>
        </is>
      </c>
      <c r="E532" s="9" t="n">
        <v>0.08890000000000001</v>
      </c>
      <c r="F532" s="4" t="inlineStr">
        <is>
          <t>[11],[13],[16]</t>
        </is>
      </c>
    </row>
    <row r="533">
      <c r="A533" s="4" t="inlineStr">
        <is>
          <t>Par Amount</t>
        </is>
      </c>
      <c r="C533" s="6" t="n">
        <v>1836</v>
      </c>
      <c r="D533" s="4" t="inlineStr">
        <is>
          <t>[15]</t>
        </is>
      </c>
      <c r="E533" s="6" t="n">
        <v>1845</v>
      </c>
      <c r="F533" s="4" t="inlineStr">
        <is>
          <t>[11],[16]</t>
        </is>
      </c>
    </row>
    <row r="534">
      <c r="A534" s="4" t="inlineStr">
        <is>
          <t>Amortized Cost</t>
        </is>
      </c>
      <c r="C534" s="5" t="n">
        <v>1836</v>
      </c>
      <c r="D534" s="4" t="inlineStr">
        <is>
          <t>[15]</t>
        </is>
      </c>
      <c r="E534" s="5" t="n">
        <v>1775</v>
      </c>
      <c r="F534" s="4" t="inlineStr">
        <is>
          <t>[11],[16]</t>
        </is>
      </c>
    </row>
    <row r="535">
      <c r="A535" s="4" t="inlineStr">
        <is>
          <t>Fair value</t>
        </is>
      </c>
      <c r="C535" s="6" t="n">
        <v>1777</v>
      </c>
      <c r="D535" s="4" t="inlineStr">
        <is>
          <t>[1],[15]</t>
        </is>
      </c>
      <c r="E535" s="6" t="n">
        <v>1705</v>
      </c>
      <c r="F535" s="4" t="inlineStr">
        <is>
          <t>[2],[11],[16]</t>
        </is>
      </c>
    </row>
    <row r="536">
      <c r="A536" s="4" t="inlineStr">
        <is>
          <t>% of Net Assets</t>
        </is>
      </c>
      <c r="C536" s="9" t="n">
        <v>0.0032</v>
      </c>
      <c r="D536" s="4" t="inlineStr">
        <is>
          <t>[3],[15]</t>
        </is>
      </c>
      <c r="E536" s="9" t="n">
        <v>0.0032</v>
      </c>
      <c r="F536" s="4" t="inlineStr">
        <is>
          <t>[4],[11],[16]</t>
        </is>
      </c>
    </row>
    <row r="537">
      <c r="A537" s="4" t="inlineStr">
        <is>
          <t>Investment, Identifier [Axis]: Badger Sportswear Acquisition Inc</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Spread Above Reference Rate</t>
        </is>
      </c>
      <c r="C539" s="9" t="n">
        <v>0.045</v>
      </c>
      <c r="D539" s="4" t="inlineStr">
        <is>
          <t>[10],[15]</t>
        </is>
      </c>
      <c r="E539" s="9" t="n">
        <v>0.045</v>
      </c>
      <c r="F539" s="4" t="inlineStr">
        <is>
          <t>[13],[16]</t>
        </is>
      </c>
    </row>
    <row r="540">
      <c r="A540" s="4" t="inlineStr">
        <is>
          <t>Interest Rate</t>
        </is>
      </c>
      <c r="C540" s="9" t="n">
        <v>0.1005</v>
      </c>
      <c r="D540" s="4" t="inlineStr">
        <is>
          <t>[10],[15]</t>
        </is>
      </c>
      <c r="E540" s="9" t="n">
        <v>0.08890000000000001</v>
      </c>
      <c r="F540" s="4" t="inlineStr">
        <is>
          <t>[13],[16]</t>
        </is>
      </c>
    </row>
    <row r="541">
      <c r="A541" s="4" t="inlineStr">
        <is>
          <t>Par Amount</t>
        </is>
      </c>
      <c r="C541" s="6" t="n">
        <v>3821</v>
      </c>
      <c r="D541" s="4" t="inlineStr">
        <is>
          <t>[15]</t>
        </is>
      </c>
      <c r="E541" s="6" t="n">
        <v>3842</v>
      </c>
      <c r="F541" s="4" t="inlineStr">
        <is>
          <t>[16]</t>
        </is>
      </c>
    </row>
    <row r="542">
      <c r="A542" s="4" t="inlineStr">
        <is>
          <t>Amortized Cost</t>
        </is>
      </c>
      <c r="C542" s="5" t="n">
        <v>3809</v>
      </c>
      <c r="D542" s="4" t="inlineStr">
        <is>
          <t>[15]</t>
        </is>
      </c>
      <c r="E542" s="5" t="n">
        <v>3816</v>
      </c>
      <c r="F542" s="4" t="inlineStr">
        <is>
          <t>[16]</t>
        </is>
      </c>
    </row>
    <row r="543">
      <c r="A543" s="4" t="inlineStr">
        <is>
          <t>Fair value</t>
        </is>
      </c>
      <c r="C543" s="6" t="n">
        <v>3776</v>
      </c>
      <c r="D543" s="4" t="inlineStr">
        <is>
          <t>[1],[15]</t>
        </is>
      </c>
      <c r="E543" s="6" t="n">
        <v>3746</v>
      </c>
      <c r="F543" s="4" t="inlineStr">
        <is>
          <t>[2],[16]</t>
        </is>
      </c>
    </row>
    <row r="544">
      <c r="A544" s="4" t="inlineStr">
        <is>
          <t>% of Net Assets</t>
        </is>
      </c>
      <c r="C544" s="9" t="n">
        <v>0.0068</v>
      </c>
      <c r="D544" s="4" t="inlineStr">
        <is>
          <t>[3],[15]</t>
        </is>
      </c>
      <c r="E544" s="9" t="n">
        <v>0.0071</v>
      </c>
      <c r="F544" s="4" t="inlineStr">
        <is>
          <t>[4],[16]</t>
        </is>
      </c>
    </row>
    <row r="545">
      <c r="A545" s="4" t="inlineStr">
        <is>
          <t>Investment, Identifier [Axis]: Bankruptcy Management Solutions Inc</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Spread Above Reference Rate</t>
        </is>
      </c>
      <c r="C547" s="9" t="n">
        <v>0.045</v>
      </c>
      <c r="D547" s="4" t="inlineStr">
        <is>
          <t>[10],[15]</t>
        </is>
      </c>
      <c r="E547" s="9" t="n">
        <v>0.045</v>
      </c>
      <c r="F547" s="4" t="inlineStr">
        <is>
          <t>[13],[16]</t>
        </is>
      </c>
    </row>
    <row r="548">
      <c r="A548" s="4" t="inlineStr">
        <is>
          <t>Interest Rate</t>
        </is>
      </c>
      <c r="C548" s="9" t="n">
        <v>0.0964</v>
      </c>
      <c r="D548" s="4" t="inlineStr">
        <is>
          <t>[10],[15]</t>
        </is>
      </c>
      <c r="E548" s="9" t="n">
        <v>0.0886</v>
      </c>
      <c r="F548" s="4" t="inlineStr">
        <is>
          <t>[13],[16]</t>
        </is>
      </c>
    </row>
    <row r="549">
      <c r="A549" s="4" t="inlineStr">
        <is>
          <t>Par Amount</t>
        </is>
      </c>
      <c r="C549" s="6" t="n">
        <v>3830</v>
      </c>
      <c r="D549" s="4" t="inlineStr">
        <is>
          <t>[15]</t>
        </is>
      </c>
      <c r="E549" s="6" t="n">
        <v>3850</v>
      </c>
      <c r="F549" s="4" t="inlineStr">
        <is>
          <t>[16]</t>
        </is>
      </c>
    </row>
    <row r="550">
      <c r="A550" s="4" t="inlineStr">
        <is>
          <t>Amortized Cost</t>
        </is>
      </c>
      <c r="C550" s="5" t="n">
        <v>3849</v>
      </c>
      <c r="D550" s="4" t="inlineStr">
        <is>
          <t>[15]</t>
        </is>
      </c>
      <c r="E550" s="5" t="n">
        <v>3869</v>
      </c>
      <c r="F550" s="4" t="inlineStr">
        <is>
          <t>[16]</t>
        </is>
      </c>
    </row>
    <row r="551">
      <c r="A551" s="4" t="inlineStr">
        <is>
          <t>Fair value</t>
        </is>
      </c>
      <c r="C551" s="6" t="n">
        <v>3830</v>
      </c>
      <c r="D551" s="4" t="inlineStr">
        <is>
          <t>[1],[15]</t>
        </is>
      </c>
      <c r="E551" s="6" t="n">
        <v>3824</v>
      </c>
      <c r="F551" s="4" t="inlineStr">
        <is>
          <t>[2],[16]</t>
        </is>
      </c>
    </row>
    <row r="552">
      <c r="A552" s="4" t="inlineStr">
        <is>
          <t>% of Net Assets</t>
        </is>
      </c>
      <c r="C552" s="9" t="n">
        <v>0.0069</v>
      </c>
      <c r="D552" s="4" t="inlineStr">
        <is>
          <t>[3],[15]</t>
        </is>
      </c>
      <c r="E552" s="9" t="n">
        <v>0.0073</v>
      </c>
      <c r="F552" s="4" t="inlineStr">
        <is>
          <t>[4],[16]</t>
        </is>
      </c>
    </row>
    <row r="553">
      <c r="A553" s="4" t="inlineStr">
        <is>
          <t>Investment, Identifier [Axis]: Bardstown PPC Holdings LLC 1</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Spread Above Reference Rate</t>
        </is>
      </c>
      <c r="C555" s="9" t="n">
        <v>0.0775</v>
      </c>
      <c r="D555" s="4" t="inlineStr">
        <is>
          <t>[7],[10]</t>
        </is>
      </c>
      <c r="E555" s="9" t="n">
        <v>0.0775</v>
      </c>
      <c r="F555" s="4" t="inlineStr">
        <is>
          <t>[13]</t>
        </is>
      </c>
    </row>
    <row r="556">
      <c r="A556" s="4" t="inlineStr">
        <is>
          <t>Interest Rate</t>
        </is>
      </c>
      <c r="C556" s="9" t="n">
        <v>0.1302</v>
      </c>
      <c r="D556" s="4" t="inlineStr">
        <is>
          <t>[7],[10]</t>
        </is>
      </c>
      <c r="E556" s="9" t="n">
        <v>0.1234</v>
      </c>
      <c r="F556" s="4" t="inlineStr">
        <is>
          <t>[13]</t>
        </is>
      </c>
    </row>
    <row r="557">
      <c r="A557" s="4" t="inlineStr">
        <is>
          <t>Par Amount</t>
        </is>
      </c>
      <c r="C557" s="6" t="n">
        <v>9300</v>
      </c>
      <c r="D557" s="4" t="inlineStr">
        <is>
          <t>[7]</t>
        </is>
      </c>
      <c r="E557" s="6" t="n">
        <v>9300</v>
      </c>
    </row>
    <row r="558">
      <c r="A558" s="4" t="inlineStr">
        <is>
          <t>Amortized Cost</t>
        </is>
      </c>
      <c r="C558" s="5" t="n">
        <v>9142</v>
      </c>
      <c r="D558" s="4" t="inlineStr">
        <is>
          <t>[7]</t>
        </is>
      </c>
      <c r="E558" s="5" t="n">
        <v>9125</v>
      </c>
    </row>
    <row r="559">
      <c r="A559" s="4" t="inlineStr">
        <is>
          <t>Fair value</t>
        </is>
      </c>
      <c r="C559" s="6" t="n">
        <v>9224</v>
      </c>
      <c r="D559" s="4" t="inlineStr">
        <is>
          <t>[1],[7]</t>
        </is>
      </c>
      <c r="E559" s="6" t="n">
        <v>9216</v>
      </c>
      <c r="F559" s="4" t="inlineStr">
        <is>
          <t>[2]</t>
        </is>
      </c>
    </row>
    <row r="560">
      <c r="A560" s="4" t="inlineStr">
        <is>
          <t>% of Net Assets</t>
        </is>
      </c>
      <c r="C560" s="9" t="n">
        <v>0.0165</v>
      </c>
      <c r="D560" s="4" t="inlineStr">
        <is>
          <t>[3],[7]</t>
        </is>
      </c>
      <c r="E560" s="9" t="n">
        <v>0.0176</v>
      </c>
      <c r="F560" s="4" t="inlineStr">
        <is>
          <t>[4]</t>
        </is>
      </c>
    </row>
    <row r="561">
      <c r="A561" s="4" t="inlineStr">
        <is>
          <t>Investment, Identifier [Axis]: Bardstown PPC Holdings LLC 2</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Amortized Cost</t>
        </is>
      </c>
      <c r="C563" s="6" t="n">
        <v>1860</v>
      </c>
      <c r="D563" s="4" t="inlineStr">
        <is>
          <t>[7],[20],[21]</t>
        </is>
      </c>
      <c r="E563" s="6" t="n">
        <v>1860</v>
      </c>
      <c r="F563" s="4" t="inlineStr">
        <is>
          <t>[18],[19]</t>
        </is>
      </c>
    </row>
    <row r="564">
      <c r="A564" s="4" t="inlineStr">
        <is>
          <t>Fair value</t>
        </is>
      </c>
      <c r="C564" s="6" t="n">
        <v>2169</v>
      </c>
      <c r="D564" s="4" t="inlineStr">
        <is>
          <t>[1],[7],[20],[21]</t>
        </is>
      </c>
      <c r="E564" s="6" t="n">
        <v>1860</v>
      </c>
      <c r="F564" s="4" t="inlineStr">
        <is>
          <t>[2],[18],[19]</t>
        </is>
      </c>
    </row>
    <row r="565">
      <c r="A565" s="4" t="inlineStr">
        <is>
          <t>% of Net Assets</t>
        </is>
      </c>
      <c r="C565" s="9" t="n">
        <v>0.0039</v>
      </c>
      <c r="D565" s="4" t="inlineStr">
        <is>
          <t>[3],[7],[20],[21]</t>
        </is>
      </c>
      <c r="E565" s="9" t="n">
        <v>0.0036</v>
      </c>
      <c r="F565" s="4" t="inlineStr">
        <is>
          <t>[4],[18],[19]</t>
        </is>
      </c>
    </row>
    <row r="566">
      <c r="A566" s="4" t="inlineStr">
        <is>
          <t>Shares/Units</t>
        </is>
      </c>
      <c r="C566" s="5" t="n">
        <v>14777</v>
      </c>
      <c r="D566" s="4" t="inlineStr">
        <is>
          <t>[7],[20],[21]</t>
        </is>
      </c>
      <c r="E566" s="5" t="n">
        <v>15000</v>
      </c>
      <c r="F566" s="4" t="inlineStr">
        <is>
          <t>[18],[19]</t>
        </is>
      </c>
    </row>
    <row r="567">
      <c r="A567" s="4" t="inlineStr">
        <is>
          <t>Investment, Identifier [Axis]: Big Truck Rental 1</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Spread Above Reference Rate</t>
        </is>
      </c>
      <c r="C569" s="10" t="n">
        <v>0.08</v>
      </c>
      <c r="D569" s="4" t="inlineStr">
        <is>
          <t>[7],[10]</t>
        </is>
      </c>
      <c r="E569" s="10" t="n">
        <v>0.08</v>
      </c>
      <c r="F569" s="4" t="inlineStr">
        <is>
          <t>[13]</t>
        </is>
      </c>
    </row>
    <row r="570">
      <c r="A570" s="4" t="inlineStr">
        <is>
          <t>Interest Rate</t>
        </is>
      </c>
      <c r="C570" s="9" t="n">
        <v>0.1322</v>
      </c>
      <c r="D570" s="4" t="inlineStr">
        <is>
          <t>[7],[10]</t>
        </is>
      </c>
      <c r="E570" s="9" t="n">
        <v>0.1239</v>
      </c>
      <c r="F570" s="4" t="inlineStr">
        <is>
          <t>[13]</t>
        </is>
      </c>
    </row>
    <row r="571">
      <c r="A571" s="4" t="inlineStr">
        <is>
          <t>Par Amount</t>
        </is>
      </c>
      <c r="C571" s="6" t="n">
        <v>10000</v>
      </c>
      <c r="D571" s="4" t="inlineStr">
        <is>
          <t>[7]</t>
        </is>
      </c>
      <c r="E571" s="6" t="n">
        <v>10000</v>
      </c>
    </row>
    <row r="572">
      <c r="A572" s="4" t="inlineStr">
        <is>
          <t>Amortized Cost</t>
        </is>
      </c>
      <c r="C572" s="5" t="n">
        <v>9847</v>
      </c>
      <c r="D572" s="4" t="inlineStr">
        <is>
          <t>[7]</t>
        </is>
      </c>
      <c r="E572" s="5" t="n">
        <v>9832</v>
      </c>
    </row>
    <row r="573">
      <c r="A573" s="4" t="inlineStr">
        <is>
          <t>Fair value</t>
        </is>
      </c>
      <c r="C573" s="6" t="n">
        <v>10000</v>
      </c>
      <c r="D573" s="4" t="inlineStr">
        <is>
          <t>[1],[7]</t>
        </is>
      </c>
      <c r="E573" s="6" t="n">
        <v>9988</v>
      </c>
      <c r="F573" s="4" t="inlineStr">
        <is>
          <t>[2]</t>
        </is>
      </c>
    </row>
    <row r="574">
      <c r="A574" s="4" t="inlineStr">
        <is>
          <t>% of Net Assets</t>
        </is>
      </c>
      <c r="C574" s="9" t="n">
        <v>0.0179</v>
      </c>
      <c r="D574" s="4" t="inlineStr">
        <is>
          <t>[3],[7]</t>
        </is>
      </c>
      <c r="E574" s="9" t="n">
        <v>0.019</v>
      </c>
      <c r="F574" s="4" t="inlineStr">
        <is>
          <t>[4]</t>
        </is>
      </c>
    </row>
    <row r="575">
      <c r="A575" s="4" t="inlineStr">
        <is>
          <t>Investment, Identifier [Axis]: Big Truck Rental 2</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Spread Above Reference Rate</t>
        </is>
      </c>
      <c r="C577" s="10" t="n">
        <v>0.08</v>
      </c>
      <c r="D577" s="4" t="inlineStr">
        <is>
          <t>[7],[10]</t>
        </is>
      </c>
      <c r="E577" s="10" t="n">
        <v>0.08</v>
      </c>
      <c r="F577" s="4" t="inlineStr">
        <is>
          <t>[13]</t>
        </is>
      </c>
    </row>
    <row r="578">
      <c r="A578" s="4" t="inlineStr">
        <is>
          <t>Interest Rate</t>
        </is>
      </c>
      <c r="C578" s="9" t="n">
        <v>0.1322</v>
      </c>
      <c r="D578" s="4" t="inlineStr">
        <is>
          <t>[7],[10]</t>
        </is>
      </c>
      <c r="E578" s="9" t="n">
        <v>0.1239</v>
      </c>
      <c r="F578" s="4" t="inlineStr">
        <is>
          <t>[13]</t>
        </is>
      </c>
    </row>
    <row r="579">
      <c r="A579" s="4" t="inlineStr">
        <is>
          <t>Par Amount</t>
        </is>
      </c>
      <c r="C579" s="6" t="n">
        <v>2500</v>
      </c>
      <c r="D579" s="4" t="inlineStr">
        <is>
          <t>[7]</t>
        </is>
      </c>
      <c r="E579" s="6" t="n">
        <v>2500</v>
      </c>
    </row>
    <row r="580">
      <c r="A580" s="4" t="inlineStr">
        <is>
          <t>Amortized Cost</t>
        </is>
      </c>
      <c r="C580" s="5" t="n">
        <v>2500</v>
      </c>
      <c r="D580" s="4" t="inlineStr">
        <is>
          <t>[7]</t>
        </is>
      </c>
      <c r="E580" s="5" t="n">
        <v>2500</v>
      </c>
    </row>
    <row r="581">
      <c r="A581" s="4" t="inlineStr">
        <is>
          <t>Fair value</t>
        </is>
      </c>
      <c r="C581" s="6" t="n">
        <v>2500</v>
      </c>
      <c r="D581" s="4" t="inlineStr">
        <is>
          <t>[1],[7]</t>
        </is>
      </c>
      <c r="E581" s="6" t="n">
        <v>2497</v>
      </c>
      <c r="F581" s="4" t="inlineStr">
        <is>
          <t>[2]</t>
        </is>
      </c>
    </row>
    <row r="582">
      <c r="A582" s="4" t="inlineStr">
        <is>
          <t>% of Net Assets</t>
        </is>
      </c>
      <c r="C582" s="9" t="n">
        <v>0.0045</v>
      </c>
      <c r="D582" s="4" t="inlineStr">
        <is>
          <t>[3],[7]</t>
        </is>
      </c>
      <c r="E582" s="9" t="n">
        <v>0.0048</v>
      </c>
      <c r="F582" s="4" t="inlineStr">
        <is>
          <t>[4]</t>
        </is>
      </c>
    </row>
    <row r="583">
      <c r="A583" s="4" t="inlineStr">
        <is>
          <t>Investment, Identifier [Axis]: Blackbird Purchaser Inc.</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Spread Above Reference Rate</t>
        </is>
      </c>
      <c r="C585" s="9" t="n">
        <v>0.045</v>
      </c>
      <c r="D585" s="4" t="inlineStr">
        <is>
          <t>[7],[10],[14],[15]</t>
        </is>
      </c>
      <c r="E585" s="9" t="n">
        <v>0.045</v>
      </c>
      <c r="F585" s="4" t="inlineStr">
        <is>
          <t>[13],[16],[17]</t>
        </is>
      </c>
    </row>
    <row r="586">
      <c r="A586" s="4" t="inlineStr">
        <is>
          <t>Interest Rate</t>
        </is>
      </c>
      <c r="C586" s="9" t="n">
        <v>0.0964</v>
      </c>
      <c r="D586" s="4" t="inlineStr">
        <is>
          <t>[7],[10],[14],[15]</t>
        </is>
      </c>
      <c r="E586" s="9" t="n">
        <v>0.08890000000000001</v>
      </c>
      <c r="F586" s="4" t="inlineStr">
        <is>
          <t>[13],[16],[17]</t>
        </is>
      </c>
    </row>
    <row r="587">
      <c r="A587" s="4" t="inlineStr">
        <is>
          <t>Par Amount</t>
        </is>
      </c>
      <c r="C587" s="6" t="n">
        <v>9862</v>
      </c>
      <c r="D587" s="4" t="inlineStr">
        <is>
          <t>[7],[14],[15]</t>
        </is>
      </c>
      <c r="E587" s="6" t="n">
        <v>7201</v>
      </c>
      <c r="F587" s="4" t="inlineStr">
        <is>
          <t>[16],[17]</t>
        </is>
      </c>
    </row>
    <row r="588">
      <c r="A588" s="4" t="inlineStr">
        <is>
          <t>Amortized Cost</t>
        </is>
      </c>
      <c r="C588" s="5" t="n">
        <v>9828</v>
      </c>
      <c r="D588" s="4" t="inlineStr">
        <is>
          <t>[7],[14],[15]</t>
        </is>
      </c>
      <c r="E588" s="5" t="n">
        <v>7159</v>
      </c>
      <c r="F588" s="4" t="inlineStr">
        <is>
          <t>[16],[17]</t>
        </is>
      </c>
    </row>
    <row r="589">
      <c r="A589" s="4" t="inlineStr">
        <is>
          <t>Fair value</t>
        </is>
      </c>
      <c r="C589" s="6" t="n">
        <v>9709</v>
      </c>
      <c r="D589" s="4" t="inlineStr">
        <is>
          <t>[1],[7],[14],[15]</t>
        </is>
      </c>
      <c r="E589" s="6" t="n">
        <v>7018</v>
      </c>
      <c r="F589" s="4" t="inlineStr">
        <is>
          <t>[2],[16],[17]</t>
        </is>
      </c>
    </row>
    <row r="590">
      <c r="A590" s="4" t="inlineStr">
        <is>
          <t>% of Net Assets</t>
        </is>
      </c>
      <c r="C590" s="9" t="n">
        <v>0.0174</v>
      </c>
      <c r="D590" s="4" t="inlineStr">
        <is>
          <t>[3],[7],[14],[15]</t>
        </is>
      </c>
      <c r="E590" s="9" t="n">
        <v>0.0134</v>
      </c>
      <c r="F590" s="4" t="inlineStr">
        <is>
          <t>[4],[16],[17]</t>
        </is>
      </c>
    </row>
    <row r="591">
      <c r="A591" s="4" t="inlineStr">
        <is>
          <t>Investment, Identifier [Axis]: Blackbird Purchaser Inc. (Delayed Draw)</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Spread Above Reference Rate</t>
        </is>
      </c>
      <c r="B593" s="4" t="inlineStr">
        <is>
          <t>[11],[13]</t>
        </is>
      </c>
      <c r="C593" s="4" t="inlineStr">
        <is>
          <t xml:space="preserve"> </t>
        </is>
      </c>
      <c r="E593" s="9" t="n">
        <v>0.045</v>
      </c>
    </row>
    <row r="594">
      <c r="A594" s="4" t="inlineStr">
        <is>
          <t>Interest Rate</t>
        </is>
      </c>
      <c r="B594" s="4" t="inlineStr">
        <is>
          <t>[11],[13]</t>
        </is>
      </c>
      <c r="C594" s="4" t="inlineStr">
        <is>
          <t xml:space="preserve"> </t>
        </is>
      </c>
      <c r="E594" s="9" t="n">
        <v>0.08890000000000001</v>
      </c>
    </row>
    <row r="595">
      <c r="A595" s="4" t="inlineStr">
        <is>
          <t>Par Amount</t>
        </is>
      </c>
      <c r="B595" s="4" t="inlineStr">
        <is>
          <t>[11]</t>
        </is>
      </c>
      <c r="C595" s="4" t="inlineStr">
        <is>
          <t xml:space="preserve"> </t>
        </is>
      </c>
      <c r="E595" s="6" t="n">
        <v>2709</v>
      </c>
    </row>
    <row r="596">
      <c r="A596" s="4" t="inlineStr">
        <is>
          <t>Amortized Cost</t>
        </is>
      </c>
      <c r="B596" s="4" t="inlineStr">
        <is>
          <t>[11]</t>
        </is>
      </c>
      <c r="C596" s="4" t="inlineStr">
        <is>
          <t xml:space="preserve"> </t>
        </is>
      </c>
      <c r="E596" s="5" t="n">
        <v>-22</v>
      </c>
    </row>
    <row r="597">
      <c r="A597" s="4" t="inlineStr">
        <is>
          <t>Fair value</t>
        </is>
      </c>
      <c r="B597" s="4" t="inlineStr">
        <is>
          <t>[2],[11]</t>
        </is>
      </c>
      <c r="C597" s="4" t="inlineStr">
        <is>
          <t xml:space="preserve"> </t>
        </is>
      </c>
      <c r="E597" s="6" t="n">
        <v>-69</v>
      </c>
    </row>
    <row r="598">
      <c r="A598" s="4" t="inlineStr">
        <is>
          <t>% of Net Assets</t>
        </is>
      </c>
      <c r="B598" s="4" t="inlineStr">
        <is>
          <t>[4],[11]</t>
        </is>
      </c>
      <c r="C598" s="4" t="inlineStr">
        <is>
          <t xml:space="preserve"> </t>
        </is>
      </c>
      <c r="E598" s="4" t="inlineStr">
        <is>
          <t>(0.01%)</t>
        </is>
      </c>
    </row>
    <row r="599">
      <c r="A599" s="4" t="inlineStr">
        <is>
          <t>Investment, Identifier [Axis]: Boulder Scientific Company LLC</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Spread Above Reference Rate</t>
        </is>
      </c>
      <c r="C601" s="9" t="n">
        <v>0.0425</v>
      </c>
      <c r="D601" s="4" t="inlineStr">
        <is>
          <t>[10],[15]</t>
        </is>
      </c>
      <c r="E601" s="9" t="n">
        <v>0.0425</v>
      </c>
      <c r="F601" s="4" t="inlineStr">
        <is>
          <t>[13],[16]</t>
        </is>
      </c>
    </row>
    <row r="602">
      <c r="A602" s="4" t="inlineStr">
        <is>
          <t>Interest Rate</t>
        </is>
      </c>
      <c r="C602" s="9" t="n">
        <v>0.09520000000000001</v>
      </c>
      <c r="D602" s="4" t="inlineStr">
        <is>
          <t>[10],[15]</t>
        </is>
      </c>
      <c r="E602" s="9" t="n">
        <v>0.0902</v>
      </c>
      <c r="F602" s="4" t="inlineStr">
        <is>
          <t>[13],[16]</t>
        </is>
      </c>
    </row>
    <row r="603">
      <c r="A603" s="4" t="inlineStr">
        <is>
          <t>Par Amount</t>
        </is>
      </c>
      <c r="C603" s="6" t="n">
        <v>2076</v>
      </c>
      <c r="D603" s="4" t="inlineStr">
        <is>
          <t>[15]</t>
        </is>
      </c>
      <c r="E603" s="6" t="n">
        <v>2088</v>
      </c>
      <c r="F603" s="4" t="inlineStr">
        <is>
          <t>[16]</t>
        </is>
      </c>
    </row>
    <row r="604">
      <c r="A604" s="4" t="inlineStr">
        <is>
          <t>Amortized Cost</t>
        </is>
      </c>
      <c r="C604" s="5" t="n">
        <v>2086</v>
      </c>
      <c r="D604" s="4" t="inlineStr">
        <is>
          <t>[15]</t>
        </is>
      </c>
      <c r="E604" s="5" t="n">
        <v>2098</v>
      </c>
      <c r="F604" s="4" t="inlineStr">
        <is>
          <t>[16]</t>
        </is>
      </c>
    </row>
    <row r="605">
      <c r="A605" s="4" t="inlineStr">
        <is>
          <t>Fair value</t>
        </is>
      </c>
      <c r="C605" s="6" t="n">
        <v>2056</v>
      </c>
      <c r="D605" s="4" t="inlineStr">
        <is>
          <t>[1],[15]</t>
        </is>
      </c>
      <c r="E605" s="6" t="n">
        <v>2061</v>
      </c>
      <c r="F605" s="4" t="inlineStr">
        <is>
          <t>[2],[16]</t>
        </is>
      </c>
    </row>
    <row r="606">
      <c r="A606" s="4" t="inlineStr">
        <is>
          <t>% of Net Assets</t>
        </is>
      </c>
      <c r="C606" s="9" t="n">
        <v>0.0037</v>
      </c>
      <c r="D606" s="4" t="inlineStr">
        <is>
          <t>[3],[15]</t>
        </is>
      </c>
      <c r="E606" s="9" t="n">
        <v>0.0039</v>
      </c>
      <c r="F606" s="4" t="inlineStr">
        <is>
          <t>[4],[16]</t>
        </is>
      </c>
    </row>
    <row r="607">
      <c r="A607" s="4" t="inlineStr">
        <is>
          <t>Investment, Identifier [Axis]: Bounteous (Delayed Draw) 1</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Spread Above Reference Rate</t>
        </is>
      </c>
      <c r="C609" s="9" t="n">
        <v>0.0525</v>
      </c>
      <c r="D609" s="4" t="inlineStr">
        <is>
          <t>[10],[14],[15]</t>
        </is>
      </c>
      <c r="E609" s="9" t="n">
        <v>0.0525</v>
      </c>
      <c r="F609" s="4" t="inlineStr">
        <is>
          <t>[13],[16],[17]</t>
        </is>
      </c>
    </row>
    <row r="610">
      <c r="A610" s="4" t="inlineStr">
        <is>
          <t>Interest Rate</t>
        </is>
      </c>
      <c r="C610" s="9" t="n">
        <v>0.1064</v>
      </c>
      <c r="D610" s="4" t="inlineStr">
        <is>
          <t>[10],[14],[15]</t>
        </is>
      </c>
      <c r="E610" s="9" t="n">
        <v>0.1002</v>
      </c>
      <c r="F610" s="4" t="inlineStr">
        <is>
          <t>[13],[16],[17]</t>
        </is>
      </c>
    </row>
    <row r="611">
      <c r="A611" s="4" t="inlineStr">
        <is>
          <t>Par Amount</t>
        </is>
      </c>
      <c r="C611" s="6" t="n">
        <v>2782</v>
      </c>
      <c r="D611" s="4" t="inlineStr">
        <is>
          <t>[14],[15]</t>
        </is>
      </c>
      <c r="E611" s="6" t="n">
        <v>2796</v>
      </c>
      <c r="F611" s="4" t="inlineStr">
        <is>
          <t>[16],[17]</t>
        </is>
      </c>
    </row>
    <row r="612">
      <c r="A612" s="4" t="inlineStr">
        <is>
          <t>Amortized Cost</t>
        </is>
      </c>
      <c r="C612" s="5" t="n">
        <v>2763</v>
      </c>
      <c r="D612" s="4" t="inlineStr">
        <is>
          <t>[14],[15]</t>
        </is>
      </c>
      <c r="E612" s="5" t="n">
        <v>2774</v>
      </c>
      <c r="F612" s="4" t="inlineStr">
        <is>
          <t>[16],[17]</t>
        </is>
      </c>
    </row>
    <row r="613">
      <c r="A613" s="4" t="inlineStr">
        <is>
          <t>Fair value</t>
        </is>
      </c>
      <c r="C613" s="6" t="n">
        <v>2603</v>
      </c>
      <c r="D613" s="4" t="inlineStr">
        <is>
          <t>[1],[14],[15]</t>
        </is>
      </c>
      <c r="E613" s="6" t="n">
        <v>2589</v>
      </c>
      <c r="F613" s="4" t="inlineStr">
        <is>
          <t>[2],[16],[17]</t>
        </is>
      </c>
    </row>
    <row r="614">
      <c r="A614" s="4" t="inlineStr">
        <is>
          <t>% of Net Assets</t>
        </is>
      </c>
      <c r="C614" s="9" t="n">
        <v>0.0047</v>
      </c>
      <c r="D614" s="4" t="inlineStr">
        <is>
          <t>[3],[14],[15]</t>
        </is>
      </c>
      <c r="E614" s="9" t="n">
        <v>0.0049</v>
      </c>
      <c r="F614" s="4" t="inlineStr">
        <is>
          <t>[4],[16],[17]</t>
        </is>
      </c>
    </row>
    <row r="615">
      <c r="A615" s="4" t="inlineStr">
        <is>
          <t>Investment, Identifier [Axis]: Bounteous (Delayed Draw) 2</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Spread Above Reference Rate</t>
        </is>
      </c>
      <c r="C617" s="9" t="n">
        <v>0.0525</v>
      </c>
      <c r="D617" s="4" t="inlineStr">
        <is>
          <t>[7],[8],[10]</t>
        </is>
      </c>
      <c r="E617" s="10" t="n">
        <v>0.05</v>
      </c>
      <c r="F617" s="4" t="inlineStr">
        <is>
          <t>[11],[13]</t>
        </is>
      </c>
    </row>
    <row r="618">
      <c r="A618" s="4" t="inlineStr">
        <is>
          <t>Interest Rate</t>
        </is>
      </c>
      <c r="C618" s="9" t="n">
        <v>0.108</v>
      </c>
      <c r="D618" s="4" t="inlineStr">
        <is>
          <t>[7],[8],[10]</t>
        </is>
      </c>
      <c r="E618" s="9" t="n">
        <v>0.0977</v>
      </c>
      <c r="F618" s="4" t="inlineStr">
        <is>
          <t>[11],[13]</t>
        </is>
      </c>
    </row>
    <row r="619">
      <c r="A619" s="4" t="inlineStr">
        <is>
          <t>Par Amount</t>
        </is>
      </c>
      <c r="C619" s="6" t="n">
        <v>4467</v>
      </c>
      <c r="D619" s="4" t="inlineStr">
        <is>
          <t>[7],[8]</t>
        </is>
      </c>
      <c r="E619" s="6" t="n">
        <v>4467</v>
      </c>
      <c r="F619" s="4" t="inlineStr">
        <is>
          <t>[11]</t>
        </is>
      </c>
    </row>
    <row r="620">
      <c r="A620" s="4" t="inlineStr">
        <is>
          <t>Amortized Cost</t>
        </is>
      </c>
      <c r="C620" s="5" t="n">
        <v>0</v>
      </c>
      <c r="D620" s="4" t="inlineStr">
        <is>
          <t>[7],[8]</t>
        </is>
      </c>
      <c r="E620" s="5" t="n">
        <v>0</v>
      </c>
      <c r="F620" s="4" t="inlineStr">
        <is>
          <t>[11]</t>
        </is>
      </c>
    </row>
    <row r="621">
      <c r="A621" s="4" t="inlineStr">
        <is>
          <t>Fair value</t>
        </is>
      </c>
      <c r="C621" s="6" t="n">
        <v>-287</v>
      </c>
      <c r="D621" s="4" t="inlineStr">
        <is>
          <t>[1],[7],[8]</t>
        </is>
      </c>
      <c r="E621" s="6" t="n">
        <v>-330</v>
      </c>
      <c r="F621" s="4" t="inlineStr">
        <is>
          <t>[2],[11]</t>
        </is>
      </c>
    </row>
    <row r="622">
      <c r="A622" s="4" t="inlineStr">
        <is>
          <t>% of Net Assets</t>
        </is>
      </c>
      <c r="C622" s="4" t="inlineStr">
        <is>
          <t>(0.05%)</t>
        </is>
      </c>
      <c r="D622" s="4" t="inlineStr">
        <is>
          <t>[3],[7],[8]</t>
        </is>
      </c>
      <c r="E622" s="4" t="inlineStr">
        <is>
          <t>(0.06%)</t>
        </is>
      </c>
      <c r="F622" s="4" t="inlineStr">
        <is>
          <t>[4],[11]</t>
        </is>
      </c>
    </row>
    <row r="623">
      <c r="A623" s="4" t="inlineStr">
        <is>
          <t>Investment, Identifier [Axis]: Bounteous 1</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Spread Above Reference Rate</t>
        </is>
      </c>
      <c r="C625" s="9" t="n">
        <v>0.0525</v>
      </c>
      <c r="D625" s="4" t="inlineStr">
        <is>
          <t>[10],[14],[15]</t>
        </is>
      </c>
      <c r="E625" s="9" t="n">
        <v>0.0525</v>
      </c>
      <c r="F625" s="4" t="inlineStr">
        <is>
          <t>[13],[16],[17]</t>
        </is>
      </c>
    </row>
    <row r="626">
      <c r="A626" s="4" t="inlineStr">
        <is>
          <t>Interest Rate</t>
        </is>
      </c>
      <c r="C626" s="9" t="n">
        <v>0.1064</v>
      </c>
      <c r="D626" s="4" t="inlineStr">
        <is>
          <t>[10],[14],[15]</t>
        </is>
      </c>
      <c r="E626" s="9" t="n">
        <v>0.1002</v>
      </c>
      <c r="F626" s="4" t="inlineStr">
        <is>
          <t>[13],[16],[17]</t>
        </is>
      </c>
    </row>
    <row r="627">
      <c r="A627" s="4" t="inlineStr">
        <is>
          <t>Par Amount</t>
        </is>
      </c>
      <c r="C627" s="6" t="n">
        <v>5375</v>
      </c>
      <c r="D627" s="4" t="inlineStr">
        <is>
          <t>[14],[15]</t>
        </is>
      </c>
      <c r="E627" s="6" t="n">
        <v>5402</v>
      </c>
      <c r="F627" s="4" t="inlineStr">
        <is>
          <t>[16],[17]</t>
        </is>
      </c>
    </row>
    <row r="628">
      <c r="A628" s="4" t="inlineStr">
        <is>
          <t>Amortized Cost</t>
        </is>
      </c>
      <c r="C628" s="5" t="n">
        <v>5335</v>
      </c>
      <c r="D628" s="4" t="inlineStr">
        <is>
          <t>[14],[15]</t>
        </is>
      </c>
      <c r="E628" s="5" t="n">
        <v>5357</v>
      </c>
      <c r="F628" s="4" t="inlineStr">
        <is>
          <t>[16],[17]</t>
        </is>
      </c>
    </row>
    <row r="629">
      <c r="A629" s="4" t="inlineStr">
        <is>
          <t>Fair value</t>
        </is>
      </c>
      <c r="C629" s="6" t="n">
        <v>5029</v>
      </c>
      <c r="D629" s="4" t="inlineStr">
        <is>
          <t>[1],[14],[15]</t>
        </is>
      </c>
      <c r="E629" s="6" t="n">
        <v>5003</v>
      </c>
      <c r="F629" s="4" t="inlineStr">
        <is>
          <t>[2],[16],[17]</t>
        </is>
      </c>
    </row>
    <row r="630">
      <c r="A630" s="4" t="inlineStr">
        <is>
          <t>% of Net Assets</t>
        </is>
      </c>
      <c r="C630" s="9" t="n">
        <v>0.008999999999999999</v>
      </c>
      <c r="D630" s="4" t="inlineStr">
        <is>
          <t>[3],[14],[15]</t>
        </is>
      </c>
      <c r="E630" s="9" t="n">
        <v>0.0095</v>
      </c>
      <c r="F630" s="4" t="inlineStr">
        <is>
          <t>[4],[16],[17]</t>
        </is>
      </c>
    </row>
    <row r="631">
      <c r="A631" s="4" t="inlineStr">
        <is>
          <t>Investment, Identifier [Axis]: Bounteous 2</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Spread Above Reference Rate</t>
        </is>
      </c>
      <c r="C633" s="9" t="n">
        <v>0.0525</v>
      </c>
      <c r="D633" s="4" t="inlineStr">
        <is>
          <t>[10],[14],[15]</t>
        </is>
      </c>
      <c r="E633" s="9" t="n">
        <v>0.0525</v>
      </c>
      <c r="F633" s="4" t="inlineStr">
        <is>
          <t>[13],[16],[17]</t>
        </is>
      </c>
    </row>
    <row r="634">
      <c r="A634" s="4" t="inlineStr">
        <is>
          <t>Interest Rate</t>
        </is>
      </c>
      <c r="C634" s="9" t="n">
        <v>0.1052</v>
      </c>
      <c r="D634" s="4" t="inlineStr">
        <is>
          <t>[10],[14],[15]</t>
        </is>
      </c>
      <c r="E634" s="9" t="n">
        <v>0.1002</v>
      </c>
      <c r="F634" s="4" t="inlineStr">
        <is>
          <t>[13],[16],[17]</t>
        </is>
      </c>
    </row>
    <row r="635">
      <c r="A635" s="4" t="inlineStr">
        <is>
          <t>Par Amount</t>
        </is>
      </c>
      <c r="C635" s="6" t="n">
        <v>2200</v>
      </c>
      <c r="D635" s="4" t="inlineStr">
        <is>
          <t>[14],[15]</t>
        </is>
      </c>
      <c r="E635" s="6" t="n">
        <v>2211</v>
      </c>
      <c r="F635" s="4" t="inlineStr">
        <is>
          <t>[16],[17]</t>
        </is>
      </c>
    </row>
    <row r="636">
      <c r="A636" s="4" t="inlineStr">
        <is>
          <t>Amortized Cost</t>
        </is>
      </c>
      <c r="C636" s="5" t="n">
        <v>2183</v>
      </c>
      <c r="D636" s="4" t="inlineStr">
        <is>
          <t>[14],[15]</t>
        </is>
      </c>
      <c r="E636" s="5" t="n">
        <v>2191</v>
      </c>
      <c r="F636" s="4" t="inlineStr">
        <is>
          <t>[16],[17]</t>
        </is>
      </c>
    </row>
    <row r="637">
      <c r="A637" s="4" t="inlineStr">
        <is>
          <t>Fair value</t>
        </is>
      </c>
      <c r="C637" s="6" t="n">
        <v>2058</v>
      </c>
      <c r="D637" s="4" t="inlineStr">
        <is>
          <t>[1],[14],[15]</t>
        </is>
      </c>
      <c r="E637" s="6" t="n">
        <v>2048</v>
      </c>
      <c r="F637" s="4" t="inlineStr">
        <is>
          <t>[2],[16],[17]</t>
        </is>
      </c>
    </row>
    <row r="638">
      <c r="A638" s="4" t="inlineStr">
        <is>
          <t>% of Net Assets</t>
        </is>
      </c>
      <c r="C638" s="9" t="n">
        <v>0.0037</v>
      </c>
      <c r="D638" s="4" t="inlineStr">
        <is>
          <t>[3],[14],[15]</t>
        </is>
      </c>
      <c r="E638" s="9" t="n">
        <v>0.0039</v>
      </c>
      <c r="F638" s="4" t="inlineStr">
        <is>
          <t>[4],[16],[17]</t>
        </is>
      </c>
    </row>
    <row r="639">
      <c r="A639" s="4" t="inlineStr">
        <is>
          <t>Investment, Identifier [Axis]: BroadcastMed Holdco, LLC</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Amortized Cost</t>
        </is>
      </c>
      <c r="B641" s="4" t="inlineStr">
        <is>
          <t>[7],[21]</t>
        </is>
      </c>
      <c r="C641" s="6" t="n">
        <v>853</v>
      </c>
      <c r="E641" s="4" t="inlineStr">
        <is>
          <t xml:space="preserve"> </t>
        </is>
      </c>
    </row>
    <row r="642">
      <c r="A642" s="4" t="inlineStr">
        <is>
          <t>Fair value</t>
        </is>
      </c>
      <c r="B642" s="4" t="inlineStr">
        <is>
          <t>[1],[7],[21]</t>
        </is>
      </c>
      <c r="C642" s="6" t="n">
        <v>812</v>
      </c>
      <c r="E642" s="4" t="inlineStr">
        <is>
          <t xml:space="preserve"> </t>
        </is>
      </c>
    </row>
    <row r="643">
      <c r="A643" s="4" t="inlineStr">
        <is>
          <t>% of Net Assets</t>
        </is>
      </c>
      <c r="B643" s="4" t="inlineStr">
        <is>
          <t>[3],[7],[21]</t>
        </is>
      </c>
      <c r="C643" s="9" t="n">
        <v>0.0015</v>
      </c>
      <c r="E643" s="4" t="inlineStr">
        <is>
          <t xml:space="preserve"> </t>
        </is>
      </c>
    </row>
    <row r="644">
      <c r="A644" s="4" t="inlineStr">
        <is>
          <t>Shares/Units</t>
        </is>
      </c>
      <c r="B644" s="4" t="inlineStr">
        <is>
          <t>[7],[21]</t>
        </is>
      </c>
      <c r="C644" s="5" t="n">
        <v>56899</v>
      </c>
      <c r="E644" s="4" t="inlineStr">
        <is>
          <t xml:space="preserve"> </t>
        </is>
      </c>
    </row>
    <row r="645">
      <c r="A645" s="4" t="inlineStr">
        <is>
          <t>Investment, Identifier [Axis]: BroadcastMed Holdco, LLC 1</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Interest Rate</t>
        </is>
      </c>
      <c r="C647" s="10" t="n">
        <v>0.1</v>
      </c>
      <c r="D647" s="4" t="inlineStr">
        <is>
          <t>[7],[10]</t>
        </is>
      </c>
      <c r="E647" s="10" t="n">
        <v>0.1</v>
      </c>
      <c r="F647" s="4" t="inlineStr">
        <is>
          <t>[13]</t>
        </is>
      </c>
    </row>
    <row r="648">
      <c r="A648" s="4" t="inlineStr">
        <is>
          <t>Interest Rate, PIK</t>
        </is>
      </c>
      <c r="C648" s="9" t="n">
        <v>0.0375</v>
      </c>
      <c r="D648" s="4" t="inlineStr">
        <is>
          <t>[7],[10]</t>
        </is>
      </c>
      <c r="E648" s="9" t="n">
        <v>0.0375</v>
      </c>
      <c r="F648" s="4" t="inlineStr">
        <is>
          <t>[13]</t>
        </is>
      </c>
    </row>
    <row r="649">
      <c r="A649" s="4" t="inlineStr">
        <is>
          <t>Par Amount</t>
        </is>
      </c>
      <c r="C649" s="6" t="n">
        <v>3483</v>
      </c>
      <c r="D649" s="4" t="inlineStr">
        <is>
          <t>[7]</t>
        </is>
      </c>
      <c r="E649" s="6" t="n">
        <v>3451</v>
      </c>
    </row>
    <row r="650">
      <c r="A650" s="4" t="inlineStr">
        <is>
          <t>Amortized Cost</t>
        </is>
      </c>
      <c r="C650" s="5" t="n">
        <v>3421</v>
      </c>
      <c r="D650" s="4" t="inlineStr">
        <is>
          <t>[7]</t>
        </is>
      </c>
      <c r="E650" s="5" t="n">
        <v>3383</v>
      </c>
    </row>
    <row r="651">
      <c r="A651" s="4" t="inlineStr">
        <is>
          <t>Fair value</t>
        </is>
      </c>
      <c r="C651" s="6" t="n">
        <v>3354</v>
      </c>
      <c r="D651" s="4" t="inlineStr">
        <is>
          <t>[1],[7]</t>
        </is>
      </c>
      <c r="E651" s="6" t="n">
        <v>3384</v>
      </c>
      <c r="F651" s="4" t="inlineStr">
        <is>
          <t>[2]</t>
        </is>
      </c>
    </row>
    <row r="652">
      <c r="A652" s="4" t="inlineStr">
        <is>
          <t>% of Net Assets</t>
        </is>
      </c>
      <c r="C652" s="9" t="n">
        <v>0.006</v>
      </c>
      <c r="D652" s="4" t="inlineStr">
        <is>
          <t>[3],[7]</t>
        </is>
      </c>
      <c r="E652" s="9" t="n">
        <v>0.0064</v>
      </c>
      <c r="F652" s="4" t="inlineStr">
        <is>
          <t>[4]</t>
        </is>
      </c>
    </row>
    <row r="653">
      <c r="A653" s="4" t="inlineStr">
        <is>
          <t>Investment, Identifier [Axis]: BroadcastMed Holdco, LLC 2</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Amortized Cost</t>
        </is>
      </c>
      <c r="B655" s="4" t="inlineStr">
        <is>
          <t>[18],[19]</t>
        </is>
      </c>
      <c r="C655" s="4" t="inlineStr">
        <is>
          <t xml:space="preserve"> </t>
        </is>
      </c>
      <c r="E655" s="6" t="n">
        <v>853</v>
      </c>
    </row>
    <row r="656">
      <c r="A656" s="4" t="inlineStr">
        <is>
          <t>Fair value</t>
        </is>
      </c>
      <c r="B656" s="4" t="inlineStr">
        <is>
          <t>[2],[18],[19]</t>
        </is>
      </c>
      <c r="C656" s="4" t="inlineStr">
        <is>
          <t xml:space="preserve"> </t>
        </is>
      </c>
      <c r="E656" s="6" t="n">
        <v>853</v>
      </c>
    </row>
    <row r="657">
      <c r="A657" s="4" t="inlineStr">
        <is>
          <t>% of Net Assets</t>
        </is>
      </c>
      <c r="B657" s="4" t="inlineStr">
        <is>
          <t>[4],[18],[19]</t>
        </is>
      </c>
      <c r="C657" s="4" t="inlineStr">
        <is>
          <t xml:space="preserve"> </t>
        </is>
      </c>
      <c r="E657" s="9" t="n">
        <v>0.0016</v>
      </c>
    </row>
    <row r="658">
      <c r="A658" s="4" t="inlineStr">
        <is>
          <t>Shares/Units</t>
        </is>
      </c>
      <c r="B658" s="4" t="inlineStr">
        <is>
          <t>[18],[19]</t>
        </is>
      </c>
      <c r="C658" s="4" t="inlineStr">
        <is>
          <t xml:space="preserve"> </t>
        </is>
      </c>
      <c r="E658" s="5" t="n">
        <v>57000</v>
      </c>
    </row>
    <row r="659">
      <c r="A659" s="4" t="inlineStr">
        <is>
          <t>Investment, Identifier [Axis]: Bullhorn Inc</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Spread Above Reference Rate</t>
        </is>
      </c>
      <c r="C661" s="9" t="n">
        <v>0.0575</v>
      </c>
      <c r="D661" s="4" t="inlineStr">
        <is>
          <t>[7],[9],[10],[14],[15]</t>
        </is>
      </c>
      <c r="E661" s="9" t="n">
        <v>0.0575</v>
      </c>
      <c r="F661" s="4" t="inlineStr">
        <is>
          <t>[12],[13],[16],[17]</t>
        </is>
      </c>
    </row>
    <row r="662">
      <c r="A662" s="4" t="inlineStr">
        <is>
          <t>Interest Rate</t>
        </is>
      </c>
      <c r="C662" s="9" t="n">
        <v>0.1089</v>
      </c>
      <c r="D662" s="4" t="inlineStr">
        <is>
          <t>[7],[9],[10],[14],[15]</t>
        </is>
      </c>
      <c r="E662" s="9" t="n">
        <v>0.1052</v>
      </c>
      <c r="F662" s="4" t="inlineStr">
        <is>
          <t>[12],[13],[16],[17]</t>
        </is>
      </c>
    </row>
    <row r="663">
      <c r="A663" s="4" t="inlineStr">
        <is>
          <t>Par Amount</t>
        </is>
      </c>
      <c r="C663" s="6" t="n">
        <v>13777</v>
      </c>
      <c r="D663" s="4" t="inlineStr">
        <is>
          <t>[7],[9],[14],[15]</t>
        </is>
      </c>
      <c r="E663" s="6" t="n">
        <v>13848</v>
      </c>
      <c r="F663" s="4" t="inlineStr">
        <is>
          <t>[12],[16],[17]</t>
        </is>
      </c>
    </row>
    <row r="664">
      <c r="A664" s="4" t="inlineStr">
        <is>
          <t>Amortized Cost</t>
        </is>
      </c>
      <c r="C664" s="5" t="n">
        <v>13670</v>
      </c>
      <c r="D664" s="4" t="inlineStr">
        <is>
          <t>[7],[9],[14],[15]</t>
        </is>
      </c>
      <c r="E664" s="5" t="n">
        <v>13722</v>
      </c>
      <c r="F664" s="4" t="inlineStr">
        <is>
          <t>[12],[16],[17]</t>
        </is>
      </c>
    </row>
    <row r="665">
      <c r="A665" s="4" t="inlineStr">
        <is>
          <t>Fair value</t>
        </is>
      </c>
      <c r="C665" s="6" t="n">
        <v>13777</v>
      </c>
      <c r="D665" s="4" t="inlineStr">
        <is>
          <t>[1],[7],[9],[14],[15]</t>
        </is>
      </c>
      <c r="E665" s="6" t="n">
        <v>13848</v>
      </c>
      <c r="F665" s="4" t="inlineStr">
        <is>
          <t>[2],[12],[16],[17]</t>
        </is>
      </c>
    </row>
    <row r="666">
      <c r="A666" s="4" t="inlineStr">
        <is>
          <t>% of Net Assets</t>
        </is>
      </c>
      <c r="C666" s="9" t="n">
        <v>0.0247</v>
      </c>
      <c r="D666" s="4" t="inlineStr">
        <is>
          <t>[3],[7],[9],[14],[15]</t>
        </is>
      </c>
      <c r="E666" s="9" t="n">
        <v>0.0263</v>
      </c>
      <c r="F666" s="4" t="inlineStr">
        <is>
          <t>[4],[12],[16],[17]</t>
        </is>
      </c>
    </row>
    <row r="667">
      <c r="A667" s="4" t="inlineStr">
        <is>
          <t>Investment, Identifier [Axis]: BusinesSolver</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Spread Above Reference Rate</t>
        </is>
      </c>
      <c r="C669" s="9" t="n">
        <v>0.055</v>
      </c>
      <c r="D669" s="4" t="inlineStr">
        <is>
          <t>[9],[10],[14],[15]</t>
        </is>
      </c>
      <c r="E669" s="9" t="n">
        <v>0.055</v>
      </c>
      <c r="F669" s="4" t="inlineStr">
        <is>
          <t>[12],[13],[16],[17]</t>
        </is>
      </c>
    </row>
    <row r="670">
      <c r="A670" s="4" t="inlineStr">
        <is>
          <t>Interest Rate</t>
        </is>
      </c>
      <c r="C670" s="9" t="n">
        <v>0.1077</v>
      </c>
      <c r="D670" s="4" t="inlineStr">
        <is>
          <t>[9],[10],[14],[15]</t>
        </is>
      </c>
      <c r="E670" s="9" t="n">
        <v>0.1064</v>
      </c>
      <c r="F670" s="4" t="inlineStr">
        <is>
          <t>[12],[13],[16],[17]</t>
        </is>
      </c>
    </row>
    <row r="671">
      <c r="A671" s="4" t="inlineStr">
        <is>
          <t>Par Amount</t>
        </is>
      </c>
      <c r="C671" s="6" t="n">
        <v>7780</v>
      </c>
      <c r="D671" s="4" t="inlineStr">
        <is>
          <t>[9],[14],[15]</t>
        </is>
      </c>
      <c r="E671" s="6" t="n">
        <v>7820</v>
      </c>
      <c r="F671" s="4" t="inlineStr">
        <is>
          <t>[12],[16],[17]</t>
        </is>
      </c>
    </row>
    <row r="672">
      <c r="A672" s="4" t="inlineStr">
        <is>
          <t>Amortized Cost</t>
        </is>
      </c>
      <c r="C672" s="5" t="n">
        <v>7720</v>
      </c>
      <c r="D672" s="4" t="inlineStr">
        <is>
          <t>[9],[14],[15]</t>
        </is>
      </c>
      <c r="E672" s="5" t="n">
        <v>7753</v>
      </c>
      <c r="F672" s="4" t="inlineStr">
        <is>
          <t>[12],[16],[17]</t>
        </is>
      </c>
    </row>
    <row r="673">
      <c r="A673" s="4" t="inlineStr">
        <is>
          <t>Fair value</t>
        </is>
      </c>
      <c r="C673" s="6" t="n">
        <v>7651</v>
      </c>
      <c r="D673" s="4" t="inlineStr">
        <is>
          <t>[1],[9],[14],[15]</t>
        </is>
      </c>
      <c r="E673" s="6" t="n">
        <v>7678</v>
      </c>
      <c r="F673" s="4" t="inlineStr">
        <is>
          <t>[2],[12],[16],[17]</t>
        </is>
      </c>
    </row>
    <row r="674">
      <c r="A674" s="4" t="inlineStr">
        <is>
          <t>% of Net Assets</t>
        </is>
      </c>
      <c r="C674" s="9" t="n">
        <v>0.0137</v>
      </c>
      <c r="D674" s="4" t="inlineStr">
        <is>
          <t>[3],[9],[14],[15]</t>
        </is>
      </c>
      <c r="E674" s="9" t="n">
        <v>0.0146</v>
      </c>
      <c r="F674" s="4" t="inlineStr">
        <is>
          <t>[4],[12],[16],[17]</t>
        </is>
      </c>
    </row>
    <row r="675">
      <c r="A675" s="4" t="inlineStr">
        <is>
          <t>Investment, Identifier [Axis]: BusinesSolver (Delayed Draw)</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Spread Above Reference Rate</t>
        </is>
      </c>
      <c r="C677" s="9" t="n">
        <v>0.055</v>
      </c>
      <c r="D677" s="4" t="inlineStr">
        <is>
          <t>[7],[8],[9],[10]</t>
        </is>
      </c>
      <c r="E677" s="9" t="n">
        <v>0.055</v>
      </c>
      <c r="F677" s="4" t="inlineStr">
        <is>
          <t>[11],[12],[13]</t>
        </is>
      </c>
    </row>
    <row r="678">
      <c r="A678" s="4" t="inlineStr">
        <is>
          <t>Interest Rate</t>
        </is>
      </c>
      <c r="C678" s="9" t="n">
        <v>0.1077</v>
      </c>
      <c r="D678" s="4" t="inlineStr">
        <is>
          <t>[7],[8],[9],[10]</t>
        </is>
      </c>
      <c r="E678" s="9" t="n">
        <v>0.1064</v>
      </c>
      <c r="F678" s="4" t="inlineStr">
        <is>
          <t>[11],[12],[13]</t>
        </is>
      </c>
    </row>
    <row r="679">
      <c r="A679" s="4" t="inlineStr">
        <is>
          <t>Par Amount</t>
        </is>
      </c>
      <c r="C679" s="6" t="n">
        <v>2120</v>
      </c>
      <c r="D679" s="4" t="inlineStr">
        <is>
          <t>[7],[8],[9]</t>
        </is>
      </c>
      <c r="E679" s="6" t="n">
        <v>2121</v>
      </c>
      <c r="F679" s="4" t="inlineStr">
        <is>
          <t>[11],[12]</t>
        </is>
      </c>
    </row>
    <row r="680">
      <c r="A680" s="4" t="inlineStr">
        <is>
          <t>Amortized Cost</t>
        </is>
      </c>
      <c r="C680" s="5" t="n">
        <v>173</v>
      </c>
      <c r="D680" s="4" t="inlineStr">
        <is>
          <t>[7],[8],[9]</t>
        </is>
      </c>
      <c r="E680" s="5" t="n">
        <v>173</v>
      </c>
      <c r="F680" s="4" t="inlineStr">
        <is>
          <t>[11],[12]</t>
        </is>
      </c>
    </row>
    <row r="681">
      <c r="A681" s="4" t="inlineStr">
        <is>
          <t>Fair value</t>
        </is>
      </c>
      <c r="C681" s="6" t="n">
        <v>145</v>
      </c>
      <c r="D681" s="4" t="inlineStr">
        <is>
          <t>[1],[7],[8],[9]</t>
        </is>
      </c>
      <c r="E681" s="6" t="n">
        <v>143</v>
      </c>
      <c r="F681" s="4" t="inlineStr">
        <is>
          <t>[2],[11],[12]</t>
        </is>
      </c>
    </row>
    <row r="682">
      <c r="A682" s="4" t="inlineStr">
        <is>
          <t>% of Net Assets</t>
        </is>
      </c>
      <c r="C682" s="9" t="n">
        <v>0.0003</v>
      </c>
      <c r="D682" s="4" t="inlineStr">
        <is>
          <t>[3],[7],[8],[9]</t>
        </is>
      </c>
      <c r="E682" s="9" t="n">
        <v>0.0003</v>
      </c>
      <c r="F682" s="4" t="inlineStr">
        <is>
          <t>[4],[11],[12]</t>
        </is>
      </c>
    </row>
    <row r="683">
      <c r="A683" s="4" t="inlineStr">
        <is>
          <t>Investment, Identifier [Axis]: Cadmus</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Spread Above Reference Rate</t>
        </is>
      </c>
      <c r="B685" s="4" t="inlineStr">
        <is>
          <t>[13],[16]</t>
        </is>
      </c>
      <c r="C685" s="4" t="inlineStr">
        <is>
          <t xml:space="preserve"> </t>
        </is>
      </c>
      <c r="E685" s="9" t="n">
        <v>0.0525</v>
      </c>
    </row>
    <row r="686">
      <c r="A686" s="4" t="inlineStr">
        <is>
          <t>Interest Rate</t>
        </is>
      </c>
      <c r="B686" s="4" t="inlineStr">
        <is>
          <t>[13],[16]</t>
        </is>
      </c>
      <c r="C686" s="4" t="inlineStr">
        <is>
          <t xml:space="preserve"> </t>
        </is>
      </c>
      <c r="E686" s="9" t="n">
        <v>0.0984</v>
      </c>
    </row>
    <row r="687">
      <c r="A687" s="4" t="inlineStr">
        <is>
          <t>Par Amount</t>
        </is>
      </c>
      <c r="B687" s="4" t="inlineStr">
        <is>
          <t>[16]</t>
        </is>
      </c>
      <c r="C687" s="4" t="inlineStr">
        <is>
          <t xml:space="preserve"> </t>
        </is>
      </c>
      <c r="E687" s="6" t="n">
        <v>3292</v>
      </c>
    </row>
    <row r="688">
      <c r="A688" s="4" t="inlineStr">
        <is>
          <t>Amortized Cost</t>
        </is>
      </c>
      <c r="B688" s="4" t="inlineStr">
        <is>
          <t>[16]</t>
        </is>
      </c>
      <c r="C688" s="4" t="inlineStr">
        <is>
          <t xml:space="preserve"> </t>
        </is>
      </c>
      <c r="E688" s="5" t="n">
        <v>3266</v>
      </c>
    </row>
    <row r="689">
      <c r="A689" s="4" t="inlineStr">
        <is>
          <t>Fair value</t>
        </is>
      </c>
      <c r="B689" s="4" t="inlineStr">
        <is>
          <t>[2],[16]</t>
        </is>
      </c>
      <c r="C689" s="4" t="inlineStr">
        <is>
          <t xml:space="preserve"> </t>
        </is>
      </c>
      <c r="E689" s="6" t="n">
        <v>3208</v>
      </c>
    </row>
    <row r="690">
      <c r="A690" s="4" t="inlineStr">
        <is>
          <t>% of Net Assets</t>
        </is>
      </c>
      <c r="B690" s="4" t="inlineStr">
        <is>
          <t>[4],[16]</t>
        </is>
      </c>
      <c r="C690" s="4" t="inlineStr">
        <is>
          <t xml:space="preserve"> </t>
        </is>
      </c>
      <c r="E690" s="9" t="n">
        <v>0.0061</v>
      </c>
    </row>
    <row r="691">
      <c r="A691" s="4" t="inlineStr">
        <is>
          <t>Investment, Identifier [Axis]: Cadmus (Delayed Draw)</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Spread Above Reference Rate</t>
        </is>
      </c>
      <c r="B693" s="4" t="inlineStr">
        <is>
          <t>[11],[13]</t>
        </is>
      </c>
      <c r="C693" s="4" t="inlineStr">
        <is>
          <t xml:space="preserve"> </t>
        </is>
      </c>
      <c r="E693" s="9" t="n">
        <v>0.0525</v>
      </c>
    </row>
    <row r="694">
      <c r="A694" s="4" t="inlineStr">
        <is>
          <t>Interest Rate</t>
        </is>
      </c>
      <c r="B694" s="4" t="inlineStr">
        <is>
          <t>[11],[13]</t>
        </is>
      </c>
      <c r="C694" s="4" t="inlineStr">
        <is>
          <t xml:space="preserve"> </t>
        </is>
      </c>
      <c r="E694" s="9" t="n">
        <v>0.0964</v>
      </c>
    </row>
    <row r="695">
      <c r="A695" s="4" t="inlineStr">
        <is>
          <t>Par Amount</t>
        </is>
      </c>
      <c r="B695" s="4" t="inlineStr">
        <is>
          <t>[11]</t>
        </is>
      </c>
      <c r="C695" s="4" t="inlineStr">
        <is>
          <t xml:space="preserve"> </t>
        </is>
      </c>
      <c r="E695" s="6" t="n">
        <v>1663</v>
      </c>
    </row>
    <row r="696">
      <c r="A696" s="4" t="inlineStr">
        <is>
          <t>Amortized Cost</t>
        </is>
      </c>
      <c r="B696" s="4" t="inlineStr">
        <is>
          <t>[11]</t>
        </is>
      </c>
      <c r="C696" s="4" t="inlineStr">
        <is>
          <t xml:space="preserve"> </t>
        </is>
      </c>
      <c r="E696" s="5" t="n">
        <v>1152</v>
      </c>
    </row>
    <row r="697">
      <c r="A697" s="4" t="inlineStr">
        <is>
          <t>Fair value</t>
        </is>
      </c>
      <c r="B697" s="4" t="inlineStr">
        <is>
          <t>[2],[11]</t>
        </is>
      </c>
      <c r="C697" s="4" t="inlineStr">
        <is>
          <t xml:space="preserve"> </t>
        </is>
      </c>
      <c r="E697" s="6" t="n">
        <v>1110</v>
      </c>
    </row>
    <row r="698">
      <c r="A698" s="4" t="inlineStr">
        <is>
          <t>% of Net Assets</t>
        </is>
      </c>
      <c r="B698" s="4" t="inlineStr">
        <is>
          <t>[4],[11]</t>
        </is>
      </c>
      <c r="C698" s="4" t="inlineStr">
        <is>
          <t xml:space="preserve"> </t>
        </is>
      </c>
      <c r="E698" s="9" t="n">
        <v>0.0021</v>
      </c>
    </row>
    <row r="699">
      <c r="A699" s="4" t="inlineStr">
        <is>
          <t>Investment, Identifier [Axis]: Career Now</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Amortized Cost</t>
        </is>
      </c>
      <c r="B701" s="4" t="inlineStr">
        <is>
          <t>[7],[20],[21]</t>
        </is>
      </c>
      <c r="C701" s="6" t="n">
        <v>624</v>
      </c>
      <c r="E701" s="4" t="inlineStr">
        <is>
          <t xml:space="preserve"> </t>
        </is>
      </c>
    </row>
    <row r="702">
      <c r="A702" s="4" t="inlineStr">
        <is>
          <t>Fair value</t>
        </is>
      </c>
      <c r="B702" s="4" t="inlineStr">
        <is>
          <t>[1],[7],[20],[21]</t>
        </is>
      </c>
      <c r="C702" s="6" t="n">
        <v>379</v>
      </c>
      <c r="E702" s="4" t="inlineStr">
        <is>
          <t xml:space="preserve"> </t>
        </is>
      </c>
    </row>
    <row r="703">
      <c r="A703" s="4" t="inlineStr">
        <is>
          <t>% of Net Assets</t>
        </is>
      </c>
      <c r="B703" s="4" t="inlineStr">
        <is>
          <t>[3],[7],[20],[21]</t>
        </is>
      </c>
      <c r="C703" s="9" t="n">
        <v>0.0007</v>
      </c>
      <c r="E703" s="4" t="inlineStr">
        <is>
          <t xml:space="preserve"> </t>
        </is>
      </c>
    </row>
    <row r="704">
      <c r="A704" s="4" t="inlineStr">
        <is>
          <t>Shares/Units</t>
        </is>
      </c>
      <c r="B704" s="4" t="inlineStr">
        <is>
          <t>[7],[20],[21]</t>
        </is>
      </c>
      <c r="C704" s="5" t="n">
        <v>624</v>
      </c>
      <c r="E704" s="4" t="inlineStr">
        <is>
          <t xml:space="preserve"> </t>
        </is>
      </c>
    </row>
    <row r="705">
      <c r="A705" s="4" t="inlineStr">
        <is>
          <t>Investment, Identifier [Axis]: Career Now 1</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Interest Rate</t>
        </is>
      </c>
      <c r="C707" s="10" t="n">
        <v>0.1</v>
      </c>
      <c r="D707" s="4" t="inlineStr">
        <is>
          <t>[7],[10]</t>
        </is>
      </c>
      <c r="E707" s="10" t="n">
        <v>0.1</v>
      </c>
      <c r="F707" s="4" t="inlineStr">
        <is>
          <t>[13]</t>
        </is>
      </c>
    </row>
    <row r="708">
      <c r="A708" s="4" t="inlineStr">
        <is>
          <t>Interest Rate, PIK</t>
        </is>
      </c>
      <c r="C708" s="10" t="n">
        <v>0.01</v>
      </c>
      <c r="D708" s="4" t="inlineStr">
        <is>
          <t>[7],[10]</t>
        </is>
      </c>
      <c r="E708" s="10" t="n">
        <v>0.01</v>
      </c>
      <c r="F708" s="4" t="inlineStr">
        <is>
          <t>[13]</t>
        </is>
      </c>
    </row>
    <row r="709">
      <c r="A709" s="4" t="inlineStr">
        <is>
          <t>Par Amount</t>
        </is>
      </c>
      <c r="C709" s="6" t="n">
        <v>3070</v>
      </c>
      <c r="D709" s="4" t="inlineStr">
        <is>
          <t>[7]</t>
        </is>
      </c>
      <c r="E709" s="6" t="n">
        <v>3055</v>
      </c>
    </row>
    <row r="710">
      <c r="A710" s="4" t="inlineStr">
        <is>
          <t>Amortized Cost</t>
        </is>
      </c>
      <c r="C710" s="5" t="n">
        <v>3025</v>
      </c>
      <c r="D710" s="4" t="inlineStr">
        <is>
          <t>[7]</t>
        </is>
      </c>
      <c r="E710" s="5" t="n">
        <v>3005</v>
      </c>
    </row>
    <row r="711">
      <c r="A711" s="4" t="inlineStr">
        <is>
          <t>Fair value</t>
        </is>
      </c>
      <c r="C711" s="6" t="n">
        <v>2861</v>
      </c>
      <c r="D711" s="4" t="inlineStr">
        <is>
          <t>[1],[7]</t>
        </is>
      </c>
      <c r="E711" s="6" t="n">
        <v>2981</v>
      </c>
      <c r="F711" s="4" t="inlineStr">
        <is>
          <t>[2]</t>
        </is>
      </c>
    </row>
    <row r="712">
      <c r="A712" s="4" t="inlineStr">
        <is>
          <t>% of Net Assets</t>
        </is>
      </c>
      <c r="C712" s="9" t="n">
        <v>0.0051</v>
      </c>
      <c r="D712" s="4" t="inlineStr">
        <is>
          <t>[3],[7]</t>
        </is>
      </c>
      <c r="E712" s="9" t="n">
        <v>0.0057</v>
      </c>
      <c r="F712" s="4" t="inlineStr">
        <is>
          <t>[4]</t>
        </is>
      </c>
    </row>
    <row r="713">
      <c r="A713" s="4" t="inlineStr">
        <is>
          <t>Investment, Identifier [Axis]: Career Now 2</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Amortized Cost</t>
        </is>
      </c>
      <c r="B715" s="4" t="inlineStr">
        <is>
          <t>[18],[19]</t>
        </is>
      </c>
      <c r="C715" s="4" t="inlineStr">
        <is>
          <t xml:space="preserve"> </t>
        </is>
      </c>
      <c r="E715" s="6" t="n">
        <v>624</v>
      </c>
    </row>
    <row r="716">
      <c r="A716" s="4" t="inlineStr">
        <is>
          <t>Fair value</t>
        </is>
      </c>
      <c r="B716" s="4" t="inlineStr">
        <is>
          <t>[2],[18],[19]</t>
        </is>
      </c>
      <c r="C716" s="4" t="inlineStr">
        <is>
          <t xml:space="preserve"> </t>
        </is>
      </c>
      <c r="E716" s="6" t="n">
        <v>720</v>
      </c>
    </row>
    <row r="717">
      <c r="A717" s="4" t="inlineStr">
        <is>
          <t>% of Net Assets</t>
        </is>
      </c>
      <c r="B717" s="4" t="inlineStr">
        <is>
          <t>[4],[18],[19]</t>
        </is>
      </c>
      <c r="C717" s="4" t="inlineStr">
        <is>
          <t xml:space="preserve"> </t>
        </is>
      </c>
      <c r="E717" s="9" t="n">
        <v>0.0014</v>
      </c>
    </row>
    <row r="718">
      <c r="A718" s="4" t="inlineStr">
        <is>
          <t>Shares/Units</t>
        </is>
      </c>
      <c r="B718" s="4" t="inlineStr">
        <is>
          <t>[18],[19]</t>
        </is>
      </c>
      <c r="C718" s="4" t="inlineStr">
        <is>
          <t xml:space="preserve"> </t>
        </is>
      </c>
      <c r="E718" s="5" t="n">
        <v>6000</v>
      </c>
    </row>
    <row r="719">
      <c r="A719" s="4" t="inlineStr">
        <is>
          <t>Investment, Identifier [Axis]: Chroma Color Corporation (dba "Chroma Color")</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Spread Above Reference Rate</t>
        </is>
      </c>
      <c r="B721" s="4" t="inlineStr">
        <is>
          <t>[10],[14]</t>
        </is>
      </c>
      <c r="C721" s="10" t="n">
        <v>0.06</v>
      </c>
      <c r="E721" s="4" t="inlineStr">
        <is>
          <t xml:space="preserve"> </t>
        </is>
      </c>
    </row>
    <row r="722">
      <c r="A722" s="4" t="inlineStr">
        <is>
          <t>Interest Rate</t>
        </is>
      </c>
      <c r="B722" s="4" t="inlineStr">
        <is>
          <t>[10],[14]</t>
        </is>
      </c>
      <c r="C722" s="9" t="n">
        <v>0.1127</v>
      </c>
      <c r="E722" s="4" t="inlineStr">
        <is>
          <t xml:space="preserve"> </t>
        </is>
      </c>
    </row>
    <row r="723">
      <c r="A723" s="4" t="inlineStr">
        <is>
          <t>Par Amount</t>
        </is>
      </c>
      <c r="B723" s="4" t="inlineStr">
        <is>
          <t>[14]</t>
        </is>
      </c>
      <c r="C723" s="6" t="n">
        <v>6346</v>
      </c>
      <c r="E723" s="4" t="inlineStr">
        <is>
          <t xml:space="preserve"> </t>
        </is>
      </c>
    </row>
    <row r="724">
      <c r="A724" s="4" t="inlineStr">
        <is>
          <t>Amortized Cost</t>
        </is>
      </c>
      <c r="B724" s="4" t="inlineStr">
        <is>
          <t>[14]</t>
        </is>
      </c>
      <c r="C724" s="5" t="n">
        <v>6222</v>
      </c>
      <c r="E724" s="4" t="inlineStr">
        <is>
          <t xml:space="preserve"> </t>
        </is>
      </c>
    </row>
    <row r="725">
      <c r="A725" s="4" t="inlineStr">
        <is>
          <t>Fair value</t>
        </is>
      </c>
      <c r="B725" s="4" t="inlineStr">
        <is>
          <t>[1],[14]</t>
        </is>
      </c>
      <c r="C725" s="6" t="n">
        <v>6223</v>
      </c>
      <c r="E725" s="4" t="inlineStr">
        <is>
          <t xml:space="preserve"> </t>
        </is>
      </c>
    </row>
    <row r="726">
      <c r="A726" s="4" t="inlineStr">
        <is>
          <t>% of Net Assets</t>
        </is>
      </c>
      <c r="B726" s="4" t="inlineStr">
        <is>
          <t>[3],[14]</t>
        </is>
      </c>
      <c r="C726" s="9" t="n">
        <v>0.0112</v>
      </c>
      <c r="E726" s="4" t="inlineStr">
        <is>
          <t xml:space="preserve"> </t>
        </is>
      </c>
    </row>
    <row r="727">
      <c r="A727" s="4" t="inlineStr">
        <is>
          <t>Investment, Identifier [Axis]: Chroma Color Corporation (dba "Chroma Color") (Delayed Draw)</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Spread Above Reference Rate</t>
        </is>
      </c>
      <c r="B729" s="4" t="inlineStr">
        <is>
          <t>[7],[8],[10]</t>
        </is>
      </c>
      <c r="C729" s="10" t="n">
        <v>0.06</v>
      </c>
      <c r="E729" s="4" t="inlineStr">
        <is>
          <t xml:space="preserve"> </t>
        </is>
      </c>
    </row>
    <row r="730">
      <c r="A730" s="4" t="inlineStr">
        <is>
          <t>Interest Rate</t>
        </is>
      </c>
      <c r="B730" s="4" t="inlineStr">
        <is>
          <t>[7],[8],[10]</t>
        </is>
      </c>
      <c r="C730" s="9" t="n">
        <v>0.1127</v>
      </c>
      <c r="E730" s="4" t="inlineStr">
        <is>
          <t xml:space="preserve"> </t>
        </is>
      </c>
    </row>
    <row r="731">
      <c r="A731" s="4" t="inlineStr">
        <is>
          <t>Par Amount</t>
        </is>
      </c>
      <c r="B731" s="4" t="inlineStr">
        <is>
          <t>[7],[8]</t>
        </is>
      </c>
      <c r="C731" s="6" t="n">
        <v>1379</v>
      </c>
      <c r="E731" s="4" t="inlineStr">
        <is>
          <t xml:space="preserve"> </t>
        </is>
      </c>
    </row>
    <row r="732">
      <c r="A732" s="4" t="inlineStr">
        <is>
          <t>Amortized Cost</t>
        </is>
      </c>
      <c r="B732" s="4" t="inlineStr">
        <is>
          <t>[7],[8]</t>
        </is>
      </c>
      <c r="C732" s="5" t="n">
        <v>-13</v>
      </c>
      <c r="E732" s="4" t="inlineStr">
        <is>
          <t xml:space="preserve"> </t>
        </is>
      </c>
    </row>
    <row r="733">
      <c r="A733" s="4" t="inlineStr">
        <is>
          <t>Fair value</t>
        </is>
      </c>
      <c r="B733" s="4" t="inlineStr">
        <is>
          <t>[1],[7],[8]</t>
        </is>
      </c>
      <c r="C733" s="6" t="n">
        <v>-27</v>
      </c>
      <c r="E733" s="4" t="inlineStr">
        <is>
          <t xml:space="preserve"> </t>
        </is>
      </c>
    </row>
    <row r="734">
      <c r="A734" s="4" t="inlineStr">
        <is>
          <t>% of Net Assets</t>
        </is>
      </c>
      <c r="B734" s="4" t="inlineStr">
        <is>
          <t>[3],[7],[8]</t>
        </is>
      </c>
      <c r="C734" s="10" t="n">
        <v>0</v>
      </c>
      <c r="E734" s="4" t="inlineStr">
        <is>
          <t xml:space="preserve"> </t>
        </is>
      </c>
    </row>
    <row r="735">
      <c r="A735" s="4" t="inlineStr">
        <is>
          <t>Investment, Identifier [Axis]: Classic Collision (Delayed Draw) (Incremental)</t>
        </is>
      </c>
      <c r="C735" s="4" t="inlineStr">
        <is>
          <t xml:space="preserve"> </t>
        </is>
      </c>
      <c r="E735" s="4" t="inlineStr">
        <is>
          <t xml:space="preserve"> </t>
        </is>
      </c>
    </row>
    <row r="736">
      <c r="A736" s="3" t="inlineStr">
        <is>
          <t>Schedule of Investments [Line Items]</t>
        </is>
      </c>
      <c r="C736" s="4" t="inlineStr">
        <is>
          <t xml:space="preserve"> </t>
        </is>
      </c>
      <c r="E736" s="4" t="inlineStr">
        <is>
          <t xml:space="preserve"> </t>
        </is>
      </c>
    </row>
    <row r="737">
      <c r="A737" s="4" t="inlineStr">
        <is>
          <t>Spread Above Reference Rate</t>
        </is>
      </c>
      <c r="C737" s="9" t="n">
        <v>0.0575</v>
      </c>
      <c r="D737" s="4" t="inlineStr">
        <is>
          <t>[10],[14],[15]</t>
        </is>
      </c>
      <c r="E737" s="9" t="n">
        <v>0.0575</v>
      </c>
      <c r="F737" s="4" t="inlineStr">
        <is>
          <t>[11],[13],[16],[17]</t>
        </is>
      </c>
    </row>
    <row r="738">
      <c r="A738" s="4" t="inlineStr">
        <is>
          <t>Interest Rate</t>
        </is>
      </c>
      <c r="C738" s="9" t="n">
        <v>0.1151</v>
      </c>
      <c r="D738" s="4" t="inlineStr">
        <is>
          <t>[10],[14],[15]</t>
        </is>
      </c>
      <c r="E738" s="9" t="n">
        <v>0.1089</v>
      </c>
      <c r="F738" s="4" t="inlineStr">
        <is>
          <t>[11],[13],[16],[17]</t>
        </is>
      </c>
    </row>
    <row r="739">
      <c r="A739" s="4" t="inlineStr">
        <is>
          <t>Par Amount</t>
        </is>
      </c>
      <c r="C739" s="6" t="n">
        <v>6976</v>
      </c>
      <c r="D739" s="4" t="inlineStr">
        <is>
          <t>[14],[15]</t>
        </is>
      </c>
      <c r="E739" s="6" t="n">
        <v>7010</v>
      </c>
      <c r="F739" s="4" t="inlineStr">
        <is>
          <t>[11],[16],[17]</t>
        </is>
      </c>
    </row>
    <row r="740">
      <c r="A740" s="4" t="inlineStr">
        <is>
          <t>Amortized Cost</t>
        </is>
      </c>
      <c r="C740" s="5" t="n">
        <v>6976</v>
      </c>
      <c r="D740" s="4" t="inlineStr">
        <is>
          <t>[14],[15]</t>
        </is>
      </c>
      <c r="E740" s="5" t="n">
        <v>6293</v>
      </c>
      <c r="F740" s="4" t="inlineStr">
        <is>
          <t>[11],[16],[17]</t>
        </is>
      </c>
    </row>
    <row r="741">
      <c r="A741" s="4" t="inlineStr">
        <is>
          <t>Fair value</t>
        </is>
      </c>
      <c r="C741" s="6" t="n">
        <v>6778</v>
      </c>
      <c r="D741" s="4" t="inlineStr">
        <is>
          <t>[1],[14],[15]</t>
        </is>
      </c>
      <c r="E741" s="6" t="n">
        <v>6093</v>
      </c>
      <c r="F741" s="4" t="inlineStr">
        <is>
          <t>[2],[11],[16],[17]</t>
        </is>
      </c>
    </row>
    <row r="742">
      <c r="A742" s="4" t="inlineStr">
        <is>
          <t>% of Net Assets</t>
        </is>
      </c>
      <c r="C742" s="9" t="n">
        <v>0.0122</v>
      </c>
      <c r="D742" s="4" t="inlineStr">
        <is>
          <t>[3],[14],[15]</t>
        </is>
      </c>
      <c r="E742" s="9" t="n">
        <v>0.0116</v>
      </c>
      <c r="F742" s="4" t="inlineStr">
        <is>
          <t>[4],[11],[16],[17]</t>
        </is>
      </c>
    </row>
    <row r="743">
      <c r="A743" s="4" t="inlineStr">
        <is>
          <t>Investment, Identifier [Axis]: Classic Collision (Incremental)</t>
        </is>
      </c>
      <c r="C743" s="4" t="inlineStr">
        <is>
          <t xml:space="preserve"> </t>
        </is>
      </c>
      <c r="E743" s="4" t="inlineStr">
        <is>
          <t xml:space="preserve"> </t>
        </is>
      </c>
    </row>
    <row r="744">
      <c r="A744" s="3" t="inlineStr">
        <is>
          <t>Schedule of Investments [Line Items]</t>
        </is>
      </c>
      <c r="C744" s="4" t="inlineStr">
        <is>
          <t xml:space="preserve"> </t>
        </is>
      </c>
      <c r="E744" s="4" t="inlineStr">
        <is>
          <t xml:space="preserve"> </t>
        </is>
      </c>
    </row>
    <row r="745">
      <c r="A745" s="4" t="inlineStr">
        <is>
          <t>Spread Above Reference Rate</t>
        </is>
      </c>
      <c r="C745" s="9" t="n">
        <v>0.0575</v>
      </c>
      <c r="D745" s="4" t="inlineStr">
        <is>
          <t>[9],[10],[14],[15]</t>
        </is>
      </c>
      <c r="E745" s="9" t="n">
        <v>0.0575</v>
      </c>
      <c r="F745" s="4" t="inlineStr">
        <is>
          <t>[12],[13],[16],[17]</t>
        </is>
      </c>
    </row>
    <row r="746">
      <c r="A746" s="4" t="inlineStr">
        <is>
          <t>Interest Rate</t>
        </is>
      </c>
      <c r="C746" s="9" t="n">
        <v>0.1089</v>
      </c>
      <c r="D746" s="4" t="inlineStr">
        <is>
          <t>[9],[10],[14],[15]</t>
        </is>
      </c>
      <c r="E746" s="9" t="n">
        <v>0.1089</v>
      </c>
      <c r="F746" s="4" t="inlineStr">
        <is>
          <t>[12],[13],[16],[17]</t>
        </is>
      </c>
    </row>
    <row r="747">
      <c r="A747" s="4" t="inlineStr">
        <is>
          <t>Par Amount</t>
        </is>
      </c>
      <c r="C747" s="6" t="n">
        <v>7791</v>
      </c>
      <c r="D747" s="4" t="inlineStr">
        <is>
          <t>[9],[14],[15]</t>
        </is>
      </c>
      <c r="E747" s="6" t="n">
        <v>7830</v>
      </c>
      <c r="F747" s="4" t="inlineStr">
        <is>
          <t>[12],[16],[17]</t>
        </is>
      </c>
    </row>
    <row r="748">
      <c r="A748" s="4" t="inlineStr">
        <is>
          <t>Amortized Cost</t>
        </is>
      </c>
      <c r="C748" s="5" t="n">
        <v>7738</v>
      </c>
      <c r="D748" s="4" t="inlineStr">
        <is>
          <t>[9],[14],[15]</t>
        </is>
      </c>
      <c r="E748" s="5" t="n">
        <v>7766</v>
      </c>
      <c r="F748" s="4" t="inlineStr">
        <is>
          <t>[12],[16],[17]</t>
        </is>
      </c>
    </row>
    <row r="749">
      <c r="A749" s="4" t="inlineStr">
        <is>
          <t>Fair value</t>
        </is>
      </c>
      <c r="C749" s="6" t="n">
        <v>7569</v>
      </c>
      <c r="D749" s="4" t="inlineStr">
        <is>
          <t>[1],[9],[14],[15]</t>
        </is>
      </c>
      <c r="E749" s="6" t="n">
        <v>7607</v>
      </c>
      <c r="F749" s="4" t="inlineStr">
        <is>
          <t>[2],[12],[16],[17]</t>
        </is>
      </c>
    </row>
    <row r="750">
      <c r="A750" s="4" t="inlineStr">
        <is>
          <t>% of Net Assets</t>
        </is>
      </c>
      <c r="C750" s="9" t="n">
        <v>0.0136</v>
      </c>
      <c r="D750" s="4" t="inlineStr">
        <is>
          <t>[3],[9],[14],[15]</t>
        </is>
      </c>
      <c r="E750" s="9" t="n">
        <v>0.0145</v>
      </c>
      <c r="F750" s="4" t="inlineStr">
        <is>
          <t>[4],[12],[16],[17]</t>
        </is>
      </c>
    </row>
    <row r="751">
      <c r="A751" s="4" t="inlineStr">
        <is>
          <t>Investment, Identifier [Axis]: Coding Solutions Acquisitions</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Spread Above Reference Rate</t>
        </is>
      </c>
      <c r="C753" s="9" t="n">
        <v>0.055</v>
      </c>
      <c r="D753" s="4" t="inlineStr">
        <is>
          <t>[9],[10],[14],[15]</t>
        </is>
      </c>
      <c r="E753" s="9" t="n">
        <v>0.055</v>
      </c>
      <c r="F753" s="4" t="inlineStr">
        <is>
          <t>[12],[13],[16],[17]</t>
        </is>
      </c>
    </row>
    <row r="754">
      <c r="A754" s="4" t="inlineStr">
        <is>
          <t>Interest Rate</t>
        </is>
      </c>
      <c r="C754" s="9" t="n">
        <v>0.1064</v>
      </c>
      <c r="D754" s="4" t="inlineStr">
        <is>
          <t>[9],[10],[14],[15]</t>
        </is>
      </c>
      <c r="E754" s="9" t="n">
        <v>0.09859999999999999</v>
      </c>
      <c r="F754" s="4" t="inlineStr">
        <is>
          <t>[12],[13],[16],[17]</t>
        </is>
      </c>
    </row>
    <row r="755">
      <c r="A755" s="4" t="inlineStr">
        <is>
          <t>Par Amount</t>
        </is>
      </c>
      <c r="C755" s="6" t="n">
        <v>6464</v>
      </c>
      <c r="D755" s="4" t="inlineStr">
        <is>
          <t>[9],[14],[15]</t>
        </is>
      </c>
      <c r="E755" s="6" t="n">
        <v>6497</v>
      </c>
      <c r="F755" s="4" t="inlineStr">
        <is>
          <t>[12],[16],[17]</t>
        </is>
      </c>
    </row>
    <row r="756">
      <c r="A756" s="4" t="inlineStr">
        <is>
          <t>Amortized Cost</t>
        </is>
      </c>
      <c r="C756" s="5" t="n">
        <v>6410</v>
      </c>
      <c r="D756" s="4" t="inlineStr">
        <is>
          <t>[9],[14],[15]</t>
        </is>
      </c>
      <c r="E756" s="5" t="n">
        <v>6436</v>
      </c>
      <c r="F756" s="4" t="inlineStr">
        <is>
          <t>[12],[16],[17]</t>
        </is>
      </c>
    </row>
    <row r="757">
      <c r="A757" s="4" t="inlineStr">
        <is>
          <t>Fair value</t>
        </is>
      </c>
      <c r="C757" s="6" t="n">
        <v>6358</v>
      </c>
      <c r="D757" s="4" t="inlineStr">
        <is>
          <t>[1],[9],[14],[15]</t>
        </is>
      </c>
      <c r="E757" s="6" t="n">
        <v>6367</v>
      </c>
      <c r="F757" s="4" t="inlineStr">
        <is>
          <t>[2],[12],[16],[17]</t>
        </is>
      </c>
    </row>
    <row r="758">
      <c r="A758" s="4" t="inlineStr">
        <is>
          <t>% of Net Assets</t>
        </is>
      </c>
      <c r="C758" s="9" t="n">
        <v>0.0114</v>
      </c>
      <c r="D758" s="4" t="inlineStr">
        <is>
          <t>[3],[9],[14],[15]</t>
        </is>
      </c>
      <c r="E758" s="9" t="n">
        <v>0.0121</v>
      </c>
      <c r="F758" s="4" t="inlineStr">
        <is>
          <t>[4],[12],[16],[17]</t>
        </is>
      </c>
    </row>
    <row r="759">
      <c r="A759" s="4" t="inlineStr">
        <is>
          <t>Investment, Identifier [Axis]: Coding Solutions Acquisitions (Delayed Draw)</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Spread Above Reference Rate</t>
        </is>
      </c>
      <c r="C761" s="9" t="n">
        <v>0.055</v>
      </c>
      <c r="D761" s="4" t="inlineStr">
        <is>
          <t>[7],[8],[9],[10]</t>
        </is>
      </c>
      <c r="E761" s="9" t="n">
        <v>0.0575</v>
      </c>
      <c r="F761" s="4" t="inlineStr">
        <is>
          <t>[11],[12],[13]</t>
        </is>
      </c>
    </row>
    <row r="762">
      <c r="A762" s="4" t="inlineStr">
        <is>
          <t>Interest Rate</t>
        </is>
      </c>
      <c r="C762" s="9" t="n">
        <v>0.1064</v>
      </c>
      <c r="D762" s="4" t="inlineStr">
        <is>
          <t>[7],[8],[9],[10]</t>
        </is>
      </c>
      <c r="E762" s="9" t="n">
        <v>0.1011</v>
      </c>
      <c r="F762" s="4" t="inlineStr">
        <is>
          <t>[11],[12],[13]</t>
        </is>
      </c>
    </row>
    <row r="763">
      <c r="A763" s="4" t="inlineStr">
        <is>
          <t>Par Amount</t>
        </is>
      </c>
      <c r="C763" s="6" t="n">
        <v>1967</v>
      </c>
      <c r="D763" s="4" t="inlineStr">
        <is>
          <t>[7],[8],[9]</t>
        </is>
      </c>
      <c r="E763" s="6" t="n">
        <v>1967</v>
      </c>
      <c r="F763" s="4" t="inlineStr">
        <is>
          <t>[11],[12]</t>
        </is>
      </c>
    </row>
    <row r="764">
      <c r="A764" s="4" t="inlineStr">
        <is>
          <t>Amortized Cost</t>
        </is>
      </c>
      <c r="C764" s="5" t="n">
        <v>206</v>
      </c>
      <c r="D764" s="4" t="inlineStr">
        <is>
          <t>[7],[8],[9]</t>
        </is>
      </c>
      <c r="E764" s="5" t="n">
        <v>0</v>
      </c>
      <c r="F764" s="4" t="inlineStr">
        <is>
          <t>[11],[12]</t>
        </is>
      </c>
    </row>
    <row r="765">
      <c r="A765" s="4" t="inlineStr">
        <is>
          <t>Fair value</t>
        </is>
      </c>
      <c r="C765" s="6" t="n">
        <v>173</v>
      </c>
      <c r="D765" s="4" t="inlineStr">
        <is>
          <t>[1],[7],[8],[9]</t>
        </is>
      </c>
      <c r="E765" s="6" t="n">
        <v>-39</v>
      </c>
      <c r="F765" s="4" t="inlineStr">
        <is>
          <t>[2],[11],[12]</t>
        </is>
      </c>
    </row>
    <row r="766">
      <c r="A766" s="4" t="inlineStr">
        <is>
          <t>% of Net Assets</t>
        </is>
      </c>
      <c r="C766" s="9" t="n">
        <v>0.0003</v>
      </c>
      <c r="D766" s="4" t="inlineStr">
        <is>
          <t>[3],[7],[8],[9]</t>
        </is>
      </c>
      <c r="E766" s="4" t="inlineStr">
        <is>
          <t>(0.01%)</t>
        </is>
      </c>
      <c r="F766" s="4" t="inlineStr">
        <is>
          <t>[4],[11],[12]</t>
        </is>
      </c>
    </row>
    <row r="767">
      <c r="A767" s="4" t="inlineStr">
        <is>
          <t>Investment, Identifier [Axis]: Collision Right</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Spread Above Reference Rate</t>
        </is>
      </c>
      <c r="C769" s="9" t="n">
        <v>0.0475</v>
      </c>
      <c r="D769" s="4" t="inlineStr">
        <is>
          <t>[7],[10],[14]</t>
        </is>
      </c>
      <c r="E769" s="9" t="n">
        <v>0.0475</v>
      </c>
      <c r="F769" s="4" t="inlineStr">
        <is>
          <t>[13],[17]</t>
        </is>
      </c>
    </row>
    <row r="770">
      <c r="A770" s="4" t="inlineStr">
        <is>
          <t>Interest Rate</t>
        </is>
      </c>
      <c r="C770" s="9" t="n">
        <v>0.1002</v>
      </c>
      <c r="D770" s="4" t="inlineStr">
        <is>
          <t>[7],[10],[14]</t>
        </is>
      </c>
      <c r="E770" s="9" t="n">
        <v>0.0934</v>
      </c>
      <c r="F770" s="4" t="inlineStr">
        <is>
          <t>[13],[17]</t>
        </is>
      </c>
    </row>
    <row r="771">
      <c r="A771" s="4" t="inlineStr">
        <is>
          <t>Par Amount</t>
        </is>
      </c>
      <c r="C771" s="6" t="n">
        <v>4816</v>
      </c>
      <c r="D771" s="4" t="inlineStr">
        <is>
          <t>[7],[14]</t>
        </is>
      </c>
      <c r="E771" s="6" t="n">
        <v>4838</v>
      </c>
      <c r="F771" s="4" t="inlineStr">
        <is>
          <t>[17]</t>
        </is>
      </c>
    </row>
    <row r="772">
      <c r="A772" s="4" t="inlineStr">
        <is>
          <t>Amortized Cost</t>
        </is>
      </c>
      <c r="C772" s="5" t="n">
        <v>4790</v>
      </c>
      <c r="D772" s="4" t="inlineStr">
        <is>
          <t>[7],[14]</t>
        </is>
      </c>
      <c r="E772" s="5" t="n">
        <v>4808</v>
      </c>
      <c r="F772" s="4" t="inlineStr">
        <is>
          <t>[17]</t>
        </is>
      </c>
    </row>
    <row r="773">
      <c r="A773" s="4" t="inlineStr">
        <is>
          <t>Fair value</t>
        </is>
      </c>
      <c r="C773" s="6" t="n">
        <v>4727</v>
      </c>
      <c r="D773" s="4" t="inlineStr">
        <is>
          <t>[1],[7],[14]</t>
        </is>
      </c>
      <c r="E773" s="6" t="n">
        <v>4733</v>
      </c>
      <c r="F773" s="4" t="inlineStr">
        <is>
          <t>[2],[17]</t>
        </is>
      </c>
    </row>
    <row r="774">
      <c r="A774" s="4" t="inlineStr">
        <is>
          <t>% of Net Assets</t>
        </is>
      </c>
      <c r="C774" s="9" t="n">
        <v>0.008500000000000001</v>
      </c>
      <c r="D774" s="4" t="inlineStr">
        <is>
          <t>[3],[7],[14]</t>
        </is>
      </c>
      <c r="E774" s="9" t="n">
        <v>0.008999999999999999</v>
      </c>
      <c r="F774" s="4" t="inlineStr">
        <is>
          <t>[4],[17]</t>
        </is>
      </c>
    </row>
    <row r="775">
      <c r="A775" s="4" t="inlineStr">
        <is>
          <t>Investment, Identifier [Axis]: Collision Right (Delayed Draw)</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Spread Above Reference Rate</t>
        </is>
      </c>
      <c r="B777" s="4" t="inlineStr">
        <is>
          <t>[11],[13]</t>
        </is>
      </c>
      <c r="C777" s="4" t="inlineStr">
        <is>
          <t xml:space="preserve"> </t>
        </is>
      </c>
      <c r="E777" s="9" t="n">
        <v>0.0475</v>
      </c>
    </row>
    <row r="778">
      <c r="A778" s="4" t="inlineStr">
        <is>
          <t>Interest Rate</t>
        </is>
      </c>
      <c r="B778" s="4" t="inlineStr">
        <is>
          <t>[11],[13]</t>
        </is>
      </c>
      <c r="C778" s="4" t="inlineStr">
        <is>
          <t xml:space="preserve"> </t>
        </is>
      </c>
      <c r="E778" s="9" t="n">
        <v>0.0934</v>
      </c>
    </row>
    <row r="779">
      <c r="A779" s="4" t="inlineStr">
        <is>
          <t>Par Amount</t>
        </is>
      </c>
      <c r="B779" s="4" t="inlineStr">
        <is>
          <t>[11]</t>
        </is>
      </c>
      <c r="C779" s="4" t="inlineStr">
        <is>
          <t xml:space="preserve"> </t>
        </is>
      </c>
      <c r="E779" s="6" t="n">
        <v>506</v>
      </c>
    </row>
    <row r="780">
      <c r="A780" s="4" t="inlineStr">
        <is>
          <t>Amortized Cost</t>
        </is>
      </c>
      <c r="B780" s="4" t="inlineStr">
        <is>
          <t>[11]</t>
        </is>
      </c>
      <c r="C780" s="4" t="inlineStr">
        <is>
          <t xml:space="preserve"> </t>
        </is>
      </c>
      <c r="E780" s="5" t="n">
        <v>-4</v>
      </c>
    </row>
    <row r="781">
      <c r="A781" s="4" t="inlineStr">
        <is>
          <t>Fair value</t>
        </is>
      </c>
      <c r="B781" s="4" t="inlineStr">
        <is>
          <t>[2],[11]</t>
        </is>
      </c>
      <c r="C781" s="4" t="inlineStr">
        <is>
          <t xml:space="preserve"> </t>
        </is>
      </c>
      <c r="E781" s="6" t="n">
        <v>-11</v>
      </c>
    </row>
    <row r="782">
      <c r="A782" s="4" t="inlineStr">
        <is>
          <t>% of Net Assets</t>
        </is>
      </c>
      <c r="B782" s="4" t="inlineStr">
        <is>
          <t>[4],[11]</t>
        </is>
      </c>
      <c r="C782" s="4" t="inlineStr">
        <is>
          <t xml:space="preserve"> </t>
        </is>
      </c>
      <c r="E782" s="10" t="n">
        <v>0</v>
      </c>
    </row>
    <row r="783">
      <c r="A783" s="4" t="inlineStr">
        <is>
          <t>Investment, Identifier [Axis]: Collision Right (Delayed Draw)</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Spread Above Reference Rate</t>
        </is>
      </c>
      <c r="B785" s="4" t="inlineStr">
        <is>
          <t>[7],[10]</t>
        </is>
      </c>
      <c r="C785" s="9" t="n">
        <v>0.0475</v>
      </c>
      <c r="E785" s="4" t="inlineStr">
        <is>
          <t xml:space="preserve"> </t>
        </is>
      </c>
    </row>
    <row r="786">
      <c r="A786" s="4" t="inlineStr">
        <is>
          <t>Interest Rate</t>
        </is>
      </c>
      <c r="B786" s="4" t="inlineStr">
        <is>
          <t>[7],[10]</t>
        </is>
      </c>
      <c r="C786" s="9" t="n">
        <v>0.1002</v>
      </c>
      <c r="E786" s="4" t="inlineStr">
        <is>
          <t xml:space="preserve"> </t>
        </is>
      </c>
    </row>
    <row r="787">
      <c r="A787" s="4" t="inlineStr">
        <is>
          <t>Par Amount</t>
        </is>
      </c>
      <c r="B787" s="4" t="inlineStr">
        <is>
          <t>[7]</t>
        </is>
      </c>
      <c r="C787" s="6" t="n">
        <v>506</v>
      </c>
      <c r="E787" s="4" t="inlineStr">
        <is>
          <t xml:space="preserve"> </t>
        </is>
      </c>
    </row>
    <row r="788">
      <c r="A788" s="4" t="inlineStr">
        <is>
          <t>Amortized Cost</t>
        </is>
      </c>
      <c r="B788" s="4" t="inlineStr">
        <is>
          <t>[7]</t>
        </is>
      </c>
      <c r="C788" s="5" t="n">
        <v>503</v>
      </c>
      <c r="E788" s="4" t="inlineStr">
        <is>
          <t xml:space="preserve"> </t>
        </is>
      </c>
    </row>
    <row r="789">
      <c r="A789" s="4" t="inlineStr">
        <is>
          <t>Fair value</t>
        </is>
      </c>
      <c r="B789" s="4" t="inlineStr">
        <is>
          <t>[1],[7]</t>
        </is>
      </c>
      <c r="C789" s="6" t="n">
        <v>497</v>
      </c>
      <c r="E789" s="4" t="inlineStr">
        <is>
          <t xml:space="preserve"> </t>
        </is>
      </c>
    </row>
    <row r="790">
      <c r="A790" s="4" t="inlineStr">
        <is>
          <t>% of Net Assets</t>
        </is>
      </c>
      <c r="B790" s="4" t="inlineStr">
        <is>
          <t>[3],[7]</t>
        </is>
      </c>
      <c r="C790" s="9" t="n">
        <v>0.0009</v>
      </c>
      <c r="E790" s="4" t="inlineStr">
        <is>
          <t xml:space="preserve"> </t>
        </is>
      </c>
    </row>
    <row r="791">
      <c r="A791" s="4" t="inlineStr">
        <is>
          <t>Investment, Identifier [Axis]: Collision Right (Delayed Draw) 1</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Interest Rate</t>
        </is>
      </c>
      <c r="B793" s="4" t="inlineStr">
        <is>
          <t>[7],[10]</t>
        </is>
      </c>
      <c r="C793" s="10" t="n">
        <v>0.09</v>
      </c>
      <c r="E793" s="4" t="inlineStr">
        <is>
          <t xml:space="preserve"> </t>
        </is>
      </c>
    </row>
    <row r="794">
      <c r="A794" s="4" t="inlineStr">
        <is>
          <t>Interest Rate, PIK</t>
        </is>
      </c>
      <c r="B794" s="4" t="inlineStr">
        <is>
          <t>[7],[10]</t>
        </is>
      </c>
      <c r="C794" s="9" t="n">
        <v>0.0375</v>
      </c>
      <c r="E794" s="4" t="inlineStr">
        <is>
          <t xml:space="preserve"> </t>
        </is>
      </c>
    </row>
    <row r="795">
      <c r="A795" s="4" t="inlineStr">
        <is>
          <t>Par Amount</t>
        </is>
      </c>
      <c r="B795" s="4" t="inlineStr">
        <is>
          <t>[7]</t>
        </is>
      </c>
      <c r="C795" s="6" t="n">
        <v>978</v>
      </c>
      <c r="E795" s="4" t="inlineStr">
        <is>
          <t xml:space="preserve"> </t>
        </is>
      </c>
    </row>
    <row r="796">
      <c r="A796" s="4" t="inlineStr">
        <is>
          <t>Amortized Cost</t>
        </is>
      </c>
      <c r="B796" s="4" t="inlineStr">
        <is>
          <t>[7]</t>
        </is>
      </c>
      <c r="C796" s="5" t="n">
        <v>966</v>
      </c>
      <c r="E796" s="4" t="inlineStr">
        <is>
          <t xml:space="preserve"> </t>
        </is>
      </c>
    </row>
    <row r="797">
      <c r="A797" s="4" t="inlineStr">
        <is>
          <t>Fair value</t>
        </is>
      </c>
      <c r="B797" s="4" t="inlineStr">
        <is>
          <t>[1],[7]</t>
        </is>
      </c>
      <c r="C797" s="6" t="n">
        <v>949</v>
      </c>
      <c r="E797" s="4" t="inlineStr">
        <is>
          <t xml:space="preserve"> </t>
        </is>
      </c>
    </row>
    <row r="798">
      <c r="A798" s="4" t="inlineStr">
        <is>
          <t>% of Net Assets</t>
        </is>
      </c>
      <c r="B798" s="4" t="inlineStr">
        <is>
          <t>[3],[7]</t>
        </is>
      </c>
      <c r="C798" s="9" t="n">
        <v>0.0017</v>
      </c>
      <c r="E798" s="4" t="inlineStr">
        <is>
          <t xml:space="preserve"> </t>
        </is>
      </c>
    </row>
    <row r="799">
      <c r="A799" s="4" t="inlineStr">
        <is>
          <t>Investment, Identifier [Axis]: Collision Right 1</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Interest Rate</t>
        </is>
      </c>
      <c r="B801" s="4" t="inlineStr">
        <is>
          <t>[7],[10]</t>
        </is>
      </c>
      <c r="C801" s="10" t="n">
        <v>0.09</v>
      </c>
      <c r="E801" s="4" t="inlineStr">
        <is>
          <t xml:space="preserve"> </t>
        </is>
      </c>
    </row>
    <row r="802">
      <c r="A802" s="4" t="inlineStr">
        <is>
          <t>Interest Rate, PIK</t>
        </is>
      </c>
      <c r="B802" s="4" t="inlineStr">
        <is>
          <t>[7],[10]</t>
        </is>
      </c>
      <c r="C802" s="9" t="n">
        <v>0.0375</v>
      </c>
      <c r="E802" s="4" t="inlineStr">
        <is>
          <t xml:space="preserve"> </t>
        </is>
      </c>
    </row>
    <row r="803">
      <c r="A803" s="4" t="inlineStr">
        <is>
          <t>Par Amount</t>
        </is>
      </c>
      <c r="B803" s="4" t="inlineStr">
        <is>
          <t>[7]</t>
        </is>
      </c>
      <c r="C803" s="6" t="n">
        <v>1385</v>
      </c>
      <c r="E803" s="4" t="inlineStr">
        <is>
          <t xml:space="preserve"> </t>
        </is>
      </c>
    </row>
    <row r="804">
      <c r="A804" s="4" t="inlineStr">
        <is>
          <t>Amortized Cost</t>
        </is>
      </c>
      <c r="B804" s="4" t="inlineStr">
        <is>
          <t>[7]</t>
        </is>
      </c>
      <c r="C804" s="5" t="n">
        <v>1352</v>
      </c>
      <c r="E804" s="4" t="inlineStr">
        <is>
          <t xml:space="preserve"> </t>
        </is>
      </c>
    </row>
    <row r="805">
      <c r="A805" s="4" t="inlineStr">
        <is>
          <t>Fair value</t>
        </is>
      </c>
      <c r="B805" s="4" t="inlineStr">
        <is>
          <t>[1],[7]</t>
        </is>
      </c>
      <c r="C805" s="6" t="n">
        <v>1344</v>
      </c>
      <c r="E805" s="4" t="inlineStr">
        <is>
          <t xml:space="preserve"> </t>
        </is>
      </c>
    </row>
    <row r="806">
      <c r="A806" s="4" t="inlineStr">
        <is>
          <t>% of Net Assets</t>
        </is>
      </c>
      <c r="B806" s="4" t="inlineStr">
        <is>
          <t>[3],[7]</t>
        </is>
      </c>
      <c r="C806" s="9" t="n">
        <v>0.0024</v>
      </c>
      <c r="E806" s="4" t="inlineStr">
        <is>
          <t xml:space="preserve"> </t>
        </is>
      </c>
    </row>
    <row r="807">
      <c r="A807" s="4" t="inlineStr">
        <is>
          <t>Investment, Identifier [Axis]: Corbett Technology Solutions, Inc. ("CTSI")</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Spread Above Reference Rate</t>
        </is>
      </c>
      <c r="C809" s="9" t="n">
        <v>0.0575</v>
      </c>
      <c r="D809" s="4" t="inlineStr">
        <is>
          <t>[10],[14],[15],[22]</t>
        </is>
      </c>
      <c r="E809" s="10" t="n">
        <v>0.05</v>
      </c>
      <c r="F809" s="4" t="inlineStr">
        <is>
          <t>[13],[16],[17],[24]</t>
        </is>
      </c>
    </row>
    <row r="810">
      <c r="A810" s="4" t="inlineStr">
        <is>
          <t>Interest Rate</t>
        </is>
      </c>
      <c r="C810" s="9" t="n">
        <v>0.1102</v>
      </c>
      <c r="D810" s="4" t="inlineStr">
        <is>
          <t>[10],[14],[15],[22]</t>
        </is>
      </c>
      <c r="E810" s="9" t="n">
        <v>0.0959</v>
      </c>
      <c r="F810" s="4" t="inlineStr">
        <is>
          <t>[13],[16],[17],[24]</t>
        </is>
      </c>
    </row>
    <row r="811">
      <c r="A811" s="4" t="inlineStr">
        <is>
          <t>Par Amount</t>
        </is>
      </c>
      <c r="C811" s="6" t="n">
        <v>5785</v>
      </c>
      <c r="D811" s="4" t="inlineStr">
        <is>
          <t>[14],[15],[22]</t>
        </is>
      </c>
      <c r="E811" s="6" t="n">
        <v>5815</v>
      </c>
      <c r="F811" s="4" t="inlineStr">
        <is>
          <t>[16],[17],[24]</t>
        </is>
      </c>
    </row>
    <row r="812">
      <c r="A812" s="4" t="inlineStr">
        <is>
          <t>Amortized Cost</t>
        </is>
      </c>
      <c r="C812" s="5" t="n">
        <v>5743</v>
      </c>
      <c r="D812" s="4" t="inlineStr">
        <is>
          <t>[14],[15],[22]</t>
        </is>
      </c>
      <c r="E812" s="5" t="n">
        <v>5766</v>
      </c>
      <c r="F812" s="4" t="inlineStr">
        <is>
          <t>[16],[17],[24]</t>
        </is>
      </c>
    </row>
    <row r="813">
      <c r="A813" s="4" t="inlineStr">
        <is>
          <t>Fair value</t>
        </is>
      </c>
      <c r="C813" s="6" t="n">
        <v>5659</v>
      </c>
      <c r="D813" s="4" t="inlineStr">
        <is>
          <t>[1],[14],[15],[22]</t>
        </is>
      </c>
      <c r="E813" s="6" t="n">
        <v>5589</v>
      </c>
      <c r="F813" s="4" t="inlineStr">
        <is>
          <t>[2],[16],[17],[24]</t>
        </is>
      </c>
    </row>
    <row r="814">
      <c r="A814" s="4" t="inlineStr">
        <is>
          <t>% of Net Assets</t>
        </is>
      </c>
      <c r="C814" s="9" t="n">
        <v>0.0102</v>
      </c>
      <c r="D814" s="4" t="inlineStr">
        <is>
          <t>[3],[14],[15],[22]</t>
        </is>
      </c>
      <c r="E814" s="9" t="n">
        <v>0.0106</v>
      </c>
      <c r="F814" s="4" t="inlineStr">
        <is>
          <t>[4],[16],[17],[24]</t>
        </is>
      </c>
    </row>
    <row r="815">
      <c r="A815" s="4" t="inlineStr">
        <is>
          <t>Investment, Identifier [Axis]: Corbett Technology Solutions, Inc. ("CTSI") (Delayed Draw)</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Spread Above Reference Rate</t>
        </is>
      </c>
      <c r="C817" s="9" t="n">
        <v>0.0575</v>
      </c>
      <c r="D817" s="4" t="inlineStr">
        <is>
          <t>[10],[14],[15],[22]</t>
        </is>
      </c>
      <c r="E817" s="10" t="n">
        <v>0.05</v>
      </c>
      <c r="F817" s="4" t="inlineStr">
        <is>
          <t>[13],[16],[17],[24]</t>
        </is>
      </c>
    </row>
    <row r="818">
      <c r="A818" s="4" t="inlineStr">
        <is>
          <t>Interest Rate</t>
        </is>
      </c>
      <c r="C818" s="9" t="n">
        <v>0.1102</v>
      </c>
      <c r="D818" s="4" t="inlineStr">
        <is>
          <t>[10],[14],[15],[22]</t>
        </is>
      </c>
      <c r="E818" s="9" t="n">
        <v>0.0959</v>
      </c>
      <c r="F818" s="4" t="inlineStr">
        <is>
          <t>[13],[16],[17],[24]</t>
        </is>
      </c>
    </row>
    <row r="819">
      <c r="A819" s="4" t="inlineStr">
        <is>
          <t>Par Amount</t>
        </is>
      </c>
      <c r="C819" s="6" t="n">
        <v>4065</v>
      </c>
      <c r="D819" s="4" t="inlineStr">
        <is>
          <t>[14],[15],[22]</t>
        </is>
      </c>
      <c r="E819" s="6" t="n">
        <v>4085</v>
      </c>
      <c r="F819" s="4" t="inlineStr">
        <is>
          <t>[16],[17],[24]</t>
        </is>
      </c>
    </row>
    <row r="820">
      <c r="A820" s="4" t="inlineStr">
        <is>
          <t>Amortized Cost</t>
        </is>
      </c>
      <c r="C820" s="5" t="n">
        <v>4064</v>
      </c>
      <c r="D820" s="4" t="inlineStr">
        <is>
          <t>[14],[15],[22]</t>
        </is>
      </c>
      <c r="E820" s="5" t="n">
        <v>4085</v>
      </c>
      <c r="F820" s="4" t="inlineStr">
        <is>
          <t>[16],[17],[24]</t>
        </is>
      </c>
    </row>
    <row r="821">
      <c r="A821" s="4" t="inlineStr">
        <is>
          <t>Fair value</t>
        </is>
      </c>
      <c r="C821" s="6" t="n">
        <v>3976</v>
      </c>
      <c r="D821" s="4" t="inlineStr">
        <is>
          <t>[1],[14],[15],[22]</t>
        </is>
      </c>
      <c r="E821" s="6" t="n">
        <v>3927</v>
      </c>
      <c r="F821" s="4" t="inlineStr">
        <is>
          <t>[2],[16],[17],[24]</t>
        </is>
      </c>
    </row>
    <row r="822">
      <c r="A822" s="4" t="inlineStr">
        <is>
          <t>% of Net Assets</t>
        </is>
      </c>
      <c r="C822" s="9" t="n">
        <v>0.0071</v>
      </c>
      <c r="D822" s="4" t="inlineStr">
        <is>
          <t>[3],[14],[15],[22]</t>
        </is>
      </c>
      <c r="E822" s="9" t="n">
        <v>0.0075</v>
      </c>
      <c r="F822" s="4" t="inlineStr">
        <is>
          <t>[4],[16],[17],[24]</t>
        </is>
      </c>
    </row>
    <row r="823">
      <c r="A823" s="4" t="inlineStr">
        <is>
          <t>Investment, Identifier [Axis]: Cornerstone Advisors of Arizona LLC (Delayed Draw)</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Spread Above Reference Rate</t>
        </is>
      </c>
      <c r="C825" s="9" t="n">
        <v>0.055</v>
      </c>
      <c r="D825" s="4" t="inlineStr">
        <is>
          <t>[10],[14],[15]</t>
        </is>
      </c>
      <c r="E825" s="9" t="n">
        <v>0.055</v>
      </c>
      <c r="F825" s="4" t="inlineStr">
        <is>
          <t>[13],[16],[17]</t>
        </is>
      </c>
    </row>
    <row r="826">
      <c r="A826" s="4" t="inlineStr">
        <is>
          <t>Interest Rate</t>
        </is>
      </c>
      <c r="C826" s="9" t="n">
        <v>0.1089</v>
      </c>
      <c r="D826" s="4" t="inlineStr">
        <is>
          <t>[10],[14],[15]</t>
        </is>
      </c>
      <c r="E826" s="9" t="n">
        <v>0.1027</v>
      </c>
      <c r="F826" s="4" t="inlineStr">
        <is>
          <t>[13],[16],[17]</t>
        </is>
      </c>
    </row>
    <row r="827">
      <c r="A827" s="4" t="inlineStr">
        <is>
          <t>Par Amount</t>
        </is>
      </c>
      <c r="C827" s="6" t="n">
        <v>211</v>
      </c>
      <c r="D827" s="4" t="inlineStr">
        <is>
          <t>[14],[15]</t>
        </is>
      </c>
      <c r="E827" s="6" t="n">
        <v>212</v>
      </c>
      <c r="F827" s="4" t="inlineStr">
        <is>
          <t>[16],[17]</t>
        </is>
      </c>
    </row>
    <row r="828">
      <c r="A828" s="4" t="inlineStr">
        <is>
          <t>Amortized Cost</t>
        </is>
      </c>
      <c r="C828" s="5" t="n">
        <v>211</v>
      </c>
      <c r="D828" s="4" t="inlineStr">
        <is>
          <t>[14],[15]</t>
        </is>
      </c>
      <c r="E828" s="5" t="n">
        <v>212</v>
      </c>
      <c r="F828" s="4" t="inlineStr">
        <is>
          <t>[16],[17]</t>
        </is>
      </c>
    </row>
    <row r="829">
      <c r="A829" s="4" t="inlineStr">
        <is>
          <t>Fair value</t>
        </is>
      </c>
      <c r="C829" s="6" t="n">
        <v>211</v>
      </c>
      <c r="D829" s="4" t="inlineStr">
        <is>
          <t>[1],[14],[15]</t>
        </is>
      </c>
      <c r="E829" s="6" t="n">
        <v>212</v>
      </c>
      <c r="F829" s="4" t="inlineStr">
        <is>
          <t>[2],[16],[17]</t>
        </is>
      </c>
    </row>
    <row r="830">
      <c r="A830" s="4" t="inlineStr">
        <is>
          <t>% of Net Assets</t>
        </is>
      </c>
      <c r="C830" s="9" t="n">
        <v>0.0004</v>
      </c>
      <c r="D830" s="4" t="inlineStr">
        <is>
          <t>[3],[14],[15]</t>
        </is>
      </c>
      <c r="E830" s="9" t="n">
        <v>0.0004</v>
      </c>
      <c r="F830" s="4" t="inlineStr">
        <is>
          <t>[4],[16],[17]</t>
        </is>
      </c>
    </row>
    <row r="831">
      <c r="A831" s="4" t="inlineStr">
        <is>
          <t>Investment, Identifier [Axis]: Cornerstone Advisors of Arizona LLC 1</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Spread Above Reference Rate</t>
        </is>
      </c>
      <c r="C833" s="9" t="n">
        <v>0.055</v>
      </c>
      <c r="D833" s="4" t="inlineStr">
        <is>
          <t>[10],[14],[15]</t>
        </is>
      </c>
      <c r="E833" s="9" t="n">
        <v>0.055</v>
      </c>
      <c r="F833" s="4" t="inlineStr">
        <is>
          <t>[13],[16],[17]</t>
        </is>
      </c>
    </row>
    <row r="834">
      <c r="A834" s="4" t="inlineStr">
        <is>
          <t>Interest Rate</t>
        </is>
      </c>
      <c r="C834" s="9" t="n">
        <v>0.1089</v>
      </c>
      <c r="D834" s="4" t="inlineStr">
        <is>
          <t>[10],[14],[15]</t>
        </is>
      </c>
      <c r="E834" s="9" t="n">
        <v>0.0989</v>
      </c>
      <c r="F834" s="4" t="inlineStr">
        <is>
          <t>[13],[16],[17]</t>
        </is>
      </c>
    </row>
    <row r="835">
      <c r="A835" s="4" t="inlineStr">
        <is>
          <t>Par Amount</t>
        </is>
      </c>
      <c r="C835" s="6" t="n">
        <v>310</v>
      </c>
      <c r="D835" s="4" t="inlineStr">
        <is>
          <t>[14],[15]</t>
        </is>
      </c>
      <c r="E835" s="6" t="n">
        <v>311</v>
      </c>
      <c r="F835" s="4" t="inlineStr">
        <is>
          <t>[16],[17]</t>
        </is>
      </c>
    </row>
    <row r="836">
      <c r="A836" s="4" t="inlineStr">
        <is>
          <t>Amortized Cost</t>
        </is>
      </c>
      <c r="C836" s="5" t="n">
        <v>308</v>
      </c>
      <c r="D836" s="4" t="inlineStr">
        <is>
          <t>[14],[15]</t>
        </is>
      </c>
      <c r="E836" s="5" t="n">
        <v>309</v>
      </c>
      <c r="F836" s="4" t="inlineStr">
        <is>
          <t>[16],[17]</t>
        </is>
      </c>
    </row>
    <row r="837">
      <c r="A837" s="4" t="inlineStr">
        <is>
          <t>Fair value</t>
        </is>
      </c>
      <c r="C837" s="6" t="n">
        <v>310</v>
      </c>
      <c r="D837" s="4" t="inlineStr">
        <is>
          <t>[1],[14],[15]</t>
        </is>
      </c>
      <c r="E837" s="6" t="n">
        <v>311</v>
      </c>
      <c r="F837" s="4" t="inlineStr">
        <is>
          <t>[2],[16],[17]</t>
        </is>
      </c>
    </row>
    <row r="838">
      <c r="A838" s="4" t="inlineStr">
        <is>
          <t>% of Net Assets</t>
        </is>
      </c>
      <c r="C838" s="9" t="n">
        <v>0.0005999999999999999</v>
      </c>
      <c r="D838" s="4" t="inlineStr">
        <is>
          <t>[3],[14],[15]</t>
        </is>
      </c>
      <c r="E838" s="9" t="n">
        <v>0.0005999999999999999</v>
      </c>
      <c r="F838" s="4" t="inlineStr">
        <is>
          <t>[4],[16],[17]</t>
        </is>
      </c>
    </row>
    <row r="839">
      <c r="A839" s="4" t="inlineStr">
        <is>
          <t>Investment, Identifier [Axis]: Cornerstone Advisors of Arizona LLC 2</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Spread Above Reference Rate</t>
        </is>
      </c>
      <c r="C841" s="9" t="n">
        <v>0.055</v>
      </c>
      <c r="D841" s="4" t="inlineStr">
        <is>
          <t>[10],[14],[15]</t>
        </is>
      </c>
      <c r="E841" s="9" t="n">
        <v>0.055</v>
      </c>
      <c r="F841" s="4" t="inlineStr">
        <is>
          <t>[13],[16],[17]</t>
        </is>
      </c>
    </row>
    <row r="842">
      <c r="A842" s="4" t="inlineStr">
        <is>
          <t>Interest Rate</t>
        </is>
      </c>
      <c r="C842" s="9" t="n">
        <v>0.1089</v>
      </c>
      <c r="D842" s="4" t="inlineStr">
        <is>
          <t>[10],[14],[15]</t>
        </is>
      </c>
      <c r="E842" s="9" t="n">
        <v>0.1027</v>
      </c>
      <c r="F842" s="4" t="inlineStr">
        <is>
          <t>[13],[16],[17]</t>
        </is>
      </c>
    </row>
    <row r="843">
      <c r="A843" s="4" t="inlineStr">
        <is>
          <t>Par Amount</t>
        </is>
      </c>
      <c r="C843" s="6" t="n">
        <v>2307</v>
      </c>
      <c r="D843" s="4" t="inlineStr">
        <is>
          <t>[14],[15]</t>
        </is>
      </c>
      <c r="E843" s="6" t="n">
        <v>2319</v>
      </c>
      <c r="F843" s="4" t="inlineStr">
        <is>
          <t>[16],[17]</t>
        </is>
      </c>
    </row>
    <row r="844">
      <c r="A844" s="4" t="inlineStr">
        <is>
          <t>Amortized Cost</t>
        </is>
      </c>
      <c r="C844" s="5" t="n">
        <v>2294</v>
      </c>
      <c r="D844" s="4" t="inlineStr">
        <is>
          <t>[14],[15]</t>
        </is>
      </c>
      <c r="E844" s="5" t="n">
        <v>2303</v>
      </c>
      <c r="F844" s="4" t="inlineStr">
        <is>
          <t>[16],[17]</t>
        </is>
      </c>
    </row>
    <row r="845">
      <c r="A845" s="4" t="inlineStr">
        <is>
          <t>Fair value</t>
        </is>
      </c>
      <c r="C845" s="6" t="n">
        <v>2307</v>
      </c>
      <c r="D845" s="4" t="inlineStr">
        <is>
          <t>[1],[14],[15]</t>
        </is>
      </c>
      <c r="E845" s="6" t="n">
        <v>2319</v>
      </c>
      <c r="F845" s="4" t="inlineStr">
        <is>
          <t>[2],[16],[17]</t>
        </is>
      </c>
    </row>
    <row r="846">
      <c r="A846" s="4" t="inlineStr">
        <is>
          <t>% of Net Assets</t>
        </is>
      </c>
      <c r="C846" s="9" t="n">
        <v>0.0041</v>
      </c>
      <c r="D846" s="4" t="inlineStr">
        <is>
          <t>[3],[14],[15]</t>
        </is>
      </c>
      <c r="E846" s="9" t="n">
        <v>0.0044</v>
      </c>
      <c r="F846" s="4" t="inlineStr">
        <is>
          <t>[4],[16],[17]</t>
        </is>
      </c>
    </row>
    <row r="847">
      <c r="A847" s="4" t="inlineStr">
        <is>
          <t>Investment, Identifier [Axis]: Corporate Visions 1</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Spread Above Reference Rate</t>
        </is>
      </c>
      <c r="C849" s="9" t="n">
        <v>0.045</v>
      </c>
      <c r="D849" s="4" t="inlineStr">
        <is>
          <t>[10],[14],[15]</t>
        </is>
      </c>
      <c r="E849" s="9" t="n">
        <v>0.045</v>
      </c>
      <c r="F849" s="4" t="inlineStr">
        <is>
          <t>[13],[16],[17]</t>
        </is>
      </c>
    </row>
    <row r="850">
      <c r="A850" s="4" t="inlineStr">
        <is>
          <t>Interest Rate</t>
        </is>
      </c>
      <c r="C850" s="9" t="n">
        <v>0.0964</v>
      </c>
      <c r="D850" s="4" t="inlineStr">
        <is>
          <t>[10],[14],[15]</t>
        </is>
      </c>
      <c r="E850" s="9" t="n">
        <v>0.08890000000000001</v>
      </c>
      <c r="F850" s="4" t="inlineStr">
        <is>
          <t>[13],[16],[17]</t>
        </is>
      </c>
    </row>
    <row r="851">
      <c r="A851" s="4" t="inlineStr">
        <is>
          <t>Par Amount</t>
        </is>
      </c>
      <c r="C851" s="6" t="n">
        <v>2902</v>
      </c>
      <c r="D851" s="4" t="inlineStr">
        <is>
          <t>[14],[15]</t>
        </is>
      </c>
      <c r="E851" s="6" t="n">
        <v>2916</v>
      </c>
      <c r="F851" s="4" t="inlineStr">
        <is>
          <t>[16],[17]</t>
        </is>
      </c>
    </row>
    <row r="852">
      <c r="A852" s="4" t="inlineStr">
        <is>
          <t>Amortized Cost</t>
        </is>
      </c>
      <c r="C852" s="5" t="n">
        <v>2881</v>
      </c>
      <c r="D852" s="4" t="inlineStr">
        <is>
          <t>[14],[15]</t>
        </is>
      </c>
      <c r="E852" s="5" t="n">
        <v>2893</v>
      </c>
      <c r="F852" s="4" t="inlineStr">
        <is>
          <t>[16],[17]</t>
        </is>
      </c>
    </row>
    <row r="853">
      <c r="A853" s="4" t="inlineStr">
        <is>
          <t>Fair value</t>
        </is>
      </c>
      <c r="C853" s="6" t="n">
        <v>2764</v>
      </c>
      <c r="D853" s="4" t="inlineStr">
        <is>
          <t>[1],[14],[15]</t>
        </is>
      </c>
      <c r="E853" s="6" t="n">
        <v>2842</v>
      </c>
      <c r="F853" s="4" t="inlineStr">
        <is>
          <t>[2],[16],[17]</t>
        </is>
      </c>
    </row>
    <row r="854">
      <c r="A854" s="4" t="inlineStr">
        <is>
          <t>% of Net Assets</t>
        </is>
      </c>
      <c r="C854" s="9" t="n">
        <v>0.005</v>
      </c>
      <c r="D854" s="4" t="inlineStr">
        <is>
          <t>[3],[14],[15]</t>
        </is>
      </c>
      <c r="E854" s="9" t="n">
        <v>0.0054</v>
      </c>
      <c r="F854" s="4" t="inlineStr">
        <is>
          <t>[4],[16],[17]</t>
        </is>
      </c>
    </row>
    <row r="855">
      <c r="A855" s="4" t="inlineStr">
        <is>
          <t>Investment, Identifier [Axis]: Corporate Visions 2</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Spread Above Reference Rate</t>
        </is>
      </c>
      <c r="C857" s="9" t="n">
        <v>0.045</v>
      </c>
      <c r="D857" s="4" t="inlineStr">
        <is>
          <t>[10],[14],[15]</t>
        </is>
      </c>
      <c r="E857" s="9" t="n">
        <v>0.045</v>
      </c>
      <c r="F857" s="4" t="inlineStr">
        <is>
          <t>[13],[16],[17]</t>
        </is>
      </c>
    </row>
    <row r="858">
      <c r="A858" s="4" t="inlineStr">
        <is>
          <t>Interest Rate</t>
        </is>
      </c>
      <c r="C858" s="9" t="n">
        <v>0.0964</v>
      </c>
      <c r="D858" s="4" t="inlineStr">
        <is>
          <t>[10],[14],[15]</t>
        </is>
      </c>
      <c r="E858" s="9" t="n">
        <v>0.08890000000000001</v>
      </c>
      <c r="F858" s="4" t="inlineStr">
        <is>
          <t>[13],[16],[17]</t>
        </is>
      </c>
    </row>
    <row r="859">
      <c r="A859" s="4" t="inlineStr">
        <is>
          <t>Par Amount</t>
        </is>
      </c>
      <c r="C859" s="6" t="n">
        <v>2550</v>
      </c>
      <c r="D859" s="4" t="inlineStr">
        <is>
          <t>[14],[15]</t>
        </is>
      </c>
      <c r="E859" s="6" t="n">
        <v>2563</v>
      </c>
      <c r="F859" s="4" t="inlineStr">
        <is>
          <t>[16],[17]</t>
        </is>
      </c>
    </row>
    <row r="860">
      <c r="A860" s="4" t="inlineStr">
        <is>
          <t>Amortized Cost</t>
        </is>
      </c>
      <c r="C860" s="5" t="n">
        <v>2520</v>
      </c>
      <c r="D860" s="4" t="inlineStr">
        <is>
          <t>[14],[15]</t>
        </is>
      </c>
      <c r="E860" s="5" t="n">
        <v>2529</v>
      </c>
      <c r="F860" s="4" t="inlineStr">
        <is>
          <t>[16],[17]</t>
        </is>
      </c>
    </row>
    <row r="861">
      <c r="A861" s="4" t="inlineStr">
        <is>
          <t>Fair value</t>
        </is>
      </c>
      <c r="C861" s="6" t="n">
        <v>2430</v>
      </c>
      <c r="D861" s="4" t="inlineStr">
        <is>
          <t>[1],[14],[15]</t>
        </is>
      </c>
      <c r="E861" s="6" t="n">
        <v>2498</v>
      </c>
      <c r="F861" s="4" t="inlineStr">
        <is>
          <t>[2],[16],[17]</t>
        </is>
      </c>
    </row>
    <row r="862">
      <c r="A862" s="4" t="inlineStr">
        <is>
          <t>% of Net Assets</t>
        </is>
      </c>
      <c r="C862" s="9" t="n">
        <v>0.0044</v>
      </c>
      <c r="D862" s="4" t="inlineStr">
        <is>
          <t>[3],[14],[15]</t>
        </is>
      </c>
      <c r="E862" s="9" t="n">
        <v>0.0048</v>
      </c>
      <c r="F862" s="4" t="inlineStr">
        <is>
          <t>[4],[16],[17]</t>
        </is>
      </c>
    </row>
    <row r="863">
      <c r="A863" s="4" t="inlineStr">
        <is>
          <t>Investment, Identifier [Axis]: Covercraft (Delayed Draw)</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Interest Rate</t>
        </is>
      </c>
      <c r="C865" s="10" t="n">
        <v>0.1</v>
      </c>
      <c r="D865" s="4" t="inlineStr">
        <is>
          <t>[7],[8],[10]</t>
        </is>
      </c>
      <c r="E865" s="10" t="n">
        <v>0.1</v>
      </c>
      <c r="F865" s="4" t="inlineStr">
        <is>
          <t>[11],[13]</t>
        </is>
      </c>
    </row>
    <row r="866">
      <c r="A866" s="4" t="inlineStr">
        <is>
          <t>Interest Rate, PIK</t>
        </is>
      </c>
      <c r="C866" s="9" t="n">
        <v>0.0075</v>
      </c>
      <c r="D866" s="4" t="inlineStr">
        <is>
          <t>[7],[8],[10]</t>
        </is>
      </c>
      <c r="E866" s="9" t="n">
        <v>0.0075</v>
      </c>
      <c r="F866" s="4" t="inlineStr">
        <is>
          <t>[11],[13]</t>
        </is>
      </c>
    </row>
    <row r="867">
      <c r="A867" s="4" t="inlineStr">
        <is>
          <t>Par Amount</t>
        </is>
      </c>
      <c r="C867" s="6" t="n">
        <v>4386</v>
      </c>
      <c r="D867" s="4" t="inlineStr">
        <is>
          <t>[7],[8]</t>
        </is>
      </c>
      <c r="E867" s="6" t="n">
        <v>4386</v>
      </c>
      <c r="F867" s="4" t="inlineStr">
        <is>
          <t>[11]</t>
        </is>
      </c>
    </row>
    <row r="868">
      <c r="A868" s="4" t="inlineStr">
        <is>
          <t>Amortized Cost</t>
        </is>
      </c>
      <c r="C868" s="5" t="n">
        <v>0</v>
      </c>
      <c r="D868" s="4" t="inlineStr">
        <is>
          <t>[7],[8]</t>
        </is>
      </c>
      <c r="E868" s="5" t="n">
        <v>0</v>
      </c>
      <c r="F868" s="4" t="inlineStr">
        <is>
          <t>[11]</t>
        </is>
      </c>
    </row>
    <row r="869">
      <c r="A869" s="4" t="inlineStr">
        <is>
          <t>Fair value</t>
        </is>
      </c>
      <c r="C869" s="6" t="n">
        <v>-276</v>
      </c>
      <c r="D869" s="4" t="inlineStr">
        <is>
          <t>[1],[7],[8]</t>
        </is>
      </c>
      <c r="E869" s="6" t="n">
        <v>-150</v>
      </c>
      <c r="F869" s="4" t="inlineStr">
        <is>
          <t>[2],[11]</t>
        </is>
      </c>
    </row>
    <row r="870">
      <c r="A870" s="4" t="inlineStr">
        <is>
          <t>% of Net Assets</t>
        </is>
      </c>
      <c r="C870" s="4" t="inlineStr">
        <is>
          <t>(0.05%)</t>
        </is>
      </c>
      <c r="D870" s="4" t="inlineStr">
        <is>
          <t>[3],[7],[8]</t>
        </is>
      </c>
      <c r="E870" s="4" t="inlineStr">
        <is>
          <t>(0.03%)</t>
        </is>
      </c>
      <c r="F870" s="4" t="inlineStr">
        <is>
          <t>[4],[11]</t>
        </is>
      </c>
    </row>
    <row r="871">
      <c r="A871" s="4" t="inlineStr">
        <is>
          <t>Investment, Identifier [Axis]: Covercraft 1</t>
        </is>
      </c>
      <c r="C871" s="4" t="inlineStr">
        <is>
          <t xml:space="preserve"> </t>
        </is>
      </c>
      <c r="E871" s="4" t="inlineStr">
        <is>
          <t xml:space="preserve"> </t>
        </is>
      </c>
    </row>
    <row r="872">
      <c r="A872" s="3" t="inlineStr">
        <is>
          <t>Schedule of Investments [Line Items]</t>
        </is>
      </c>
      <c r="C872" s="4" t="inlineStr">
        <is>
          <t xml:space="preserve"> </t>
        </is>
      </c>
      <c r="E872" s="4" t="inlineStr">
        <is>
          <t xml:space="preserve"> </t>
        </is>
      </c>
    </row>
    <row r="873">
      <c r="A873" s="4" t="inlineStr">
        <is>
          <t>Interest Rate</t>
        </is>
      </c>
      <c r="C873" s="10" t="n">
        <v>0.1</v>
      </c>
      <c r="D873" s="4" t="inlineStr">
        <is>
          <t>[7],[10]</t>
        </is>
      </c>
      <c r="E873" s="10" t="n">
        <v>0.1</v>
      </c>
      <c r="F873" s="4" t="inlineStr">
        <is>
          <t>[13]</t>
        </is>
      </c>
    </row>
    <row r="874">
      <c r="A874" s="4" t="inlineStr">
        <is>
          <t>Interest Rate, PIK</t>
        </is>
      </c>
      <c r="C874" s="9" t="n">
        <v>0.0075</v>
      </c>
      <c r="D874" s="4" t="inlineStr">
        <is>
          <t>[7],[10]</t>
        </is>
      </c>
      <c r="E874" s="9" t="n">
        <v>0.0075</v>
      </c>
      <c r="F874" s="4" t="inlineStr">
        <is>
          <t>[13]</t>
        </is>
      </c>
    </row>
    <row r="875">
      <c r="A875" s="4" t="inlineStr">
        <is>
          <t>Par Amount</t>
        </is>
      </c>
      <c r="C875" s="6" t="n">
        <v>7450</v>
      </c>
      <c r="D875" s="4" t="inlineStr">
        <is>
          <t>[7]</t>
        </is>
      </c>
      <c r="E875" s="6" t="n">
        <v>7422</v>
      </c>
    </row>
    <row r="876">
      <c r="A876" s="4" t="inlineStr">
        <is>
          <t>Amortized Cost</t>
        </is>
      </c>
      <c r="C876" s="5" t="n">
        <v>7338</v>
      </c>
      <c r="D876" s="4" t="inlineStr">
        <is>
          <t>[7]</t>
        </is>
      </c>
      <c r="E876" s="5" t="n">
        <v>7299</v>
      </c>
    </row>
    <row r="877">
      <c r="A877" s="4" t="inlineStr">
        <is>
          <t>Fair value</t>
        </is>
      </c>
      <c r="C877" s="6" t="n">
        <v>6981</v>
      </c>
      <c r="D877" s="4" t="inlineStr">
        <is>
          <t>[1],[7]</t>
        </is>
      </c>
      <c r="E877" s="6" t="n">
        <v>7167</v>
      </c>
      <c r="F877" s="4" t="inlineStr">
        <is>
          <t>[2]</t>
        </is>
      </c>
    </row>
    <row r="878">
      <c r="A878" s="4" t="inlineStr">
        <is>
          <t>% of Net Assets</t>
        </is>
      </c>
      <c r="C878" s="9" t="n">
        <v>0.0125</v>
      </c>
      <c r="D878" s="4" t="inlineStr">
        <is>
          <t>[3],[7]</t>
        </is>
      </c>
      <c r="E878" s="9" t="n">
        <v>0.0137</v>
      </c>
      <c r="F878" s="4" t="inlineStr">
        <is>
          <t>[4]</t>
        </is>
      </c>
    </row>
    <row r="879">
      <c r="A879" s="4" t="inlineStr">
        <is>
          <t>Investment, Identifier [Axis]: Covercraft 2</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Amortized Cost</t>
        </is>
      </c>
      <c r="C881" s="6" t="n">
        <v>768</v>
      </c>
      <c r="D881" s="4" t="inlineStr">
        <is>
          <t>[7],[20],[21]</t>
        </is>
      </c>
      <c r="E881" s="6" t="n">
        <v>768</v>
      </c>
      <c r="F881" s="4" t="inlineStr">
        <is>
          <t>[18]</t>
        </is>
      </c>
    </row>
    <row r="882">
      <c r="A882" s="4" t="inlineStr">
        <is>
          <t>Fair value</t>
        </is>
      </c>
      <c r="C882" s="6" t="n">
        <v>516</v>
      </c>
      <c r="D882" s="4" t="inlineStr">
        <is>
          <t>[1],[7],[20],[21]</t>
        </is>
      </c>
      <c r="E882" s="6" t="n">
        <v>777</v>
      </c>
      <c r="F882" s="4" t="inlineStr">
        <is>
          <t>[2],[18]</t>
        </is>
      </c>
    </row>
    <row r="883">
      <c r="A883" s="4" t="inlineStr">
        <is>
          <t>% of Net Assets</t>
        </is>
      </c>
      <c r="C883" s="9" t="n">
        <v>0.001</v>
      </c>
      <c r="D883" s="4" t="inlineStr">
        <is>
          <t>[3],[7],[20],[21]</t>
        </is>
      </c>
      <c r="E883" s="9" t="n">
        <v>0.0015</v>
      </c>
      <c r="F883" s="4" t="inlineStr">
        <is>
          <t>[4],[18]</t>
        </is>
      </c>
    </row>
    <row r="884">
      <c r="A884" s="4" t="inlineStr">
        <is>
          <t>Shares/Units</t>
        </is>
      </c>
      <c r="C884" s="5" t="n">
        <v>768</v>
      </c>
      <c r="D884" s="4" t="inlineStr">
        <is>
          <t>[7],[20],[21]</t>
        </is>
      </c>
      <c r="E884" s="5" t="n">
        <v>1000</v>
      </c>
      <c r="F884" s="4" t="inlineStr">
        <is>
          <t>[18]</t>
        </is>
      </c>
    </row>
    <row r="885">
      <c r="A885" s="4" t="inlineStr">
        <is>
          <t>Investment, Identifier [Axis]: Crete Mechanical Group</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Spread Above Reference Rate</t>
        </is>
      </c>
      <c r="B887" s="4" t="inlineStr">
        <is>
          <t>[10],[14],[15]</t>
        </is>
      </c>
      <c r="C887" s="10" t="n">
        <v>0.05</v>
      </c>
      <c r="E887" s="4" t="inlineStr">
        <is>
          <t xml:space="preserve"> </t>
        </is>
      </c>
    </row>
    <row r="888">
      <c r="A888" s="4" t="inlineStr">
        <is>
          <t>Interest Rate</t>
        </is>
      </c>
      <c r="B888" s="4" t="inlineStr">
        <is>
          <t>[10],[14],[15]</t>
        </is>
      </c>
      <c r="C888" s="9" t="n">
        <v>0.1027</v>
      </c>
      <c r="E888" s="4" t="inlineStr">
        <is>
          <t xml:space="preserve"> </t>
        </is>
      </c>
    </row>
    <row r="889">
      <c r="A889" s="4" t="inlineStr">
        <is>
          <t>Par Amount</t>
        </is>
      </c>
      <c r="B889" s="4" t="inlineStr">
        <is>
          <t>[14],[15]</t>
        </is>
      </c>
      <c r="C889" s="6" t="n">
        <v>4847</v>
      </c>
      <c r="E889" s="4" t="inlineStr">
        <is>
          <t xml:space="preserve"> </t>
        </is>
      </c>
    </row>
    <row r="890">
      <c r="A890" s="4" t="inlineStr">
        <is>
          <t>Amortized Cost</t>
        </is>
      </c>
      <c r="B890" s="4" t="inlineStr">
        <is>
          <t>[14],[15]</t>
        </is>
      </c>
      <c r="C890" s="5" t="n">
        <v>4807</v>
      </c>
      <c r="E890" s="4" t="inlineStr">
        <is>
          <t xml:space="preserve"> </t>
        </is>
      </c>
    </row>
    <row r="891">
      <c r="A891" s="4" t="inlineStr">
        <is>
          <t>Fair value</t>
        </is>
      </c>
      <c r="B891" s="4" t="inlineStr">
        <is>
          <t>[1],[14],[15]</t>
        </is>
      </c>
      <c r="C891" s="6" t="n">
        <v>4764</v>
      </c>
      <c r="E891" s="4" t="inlineStr">
        <is>
          <t xml:space="preserve"> </t>
        </is>
      </c>
    </row>
    <row r="892">
      <c r="A892" s="4" t="inlineStr">
        <is>
          <t>% of Net Assets</t>
        </is>
      </c>
      <c r="B892" s="4" t="inlineStr">
        <is>
          <t>[3],[14],[15]</t>
        </is>
      </c>
      <c r="C892" s="9" t="n">
        <v>0.008500000000000001</v>
      </c>
      <c r="E892" s="4" t="inlineStr">
        <is>
          <t xml:space="preserve"> </t>
        </is>
      </c>
    </row>
    <row r="893">
      <c r="A893" s="4" t="inlineStr">
        <is>
          <t>Investment, Identifier [Axis]: Crete Mechanical Group (Delayed Draw) 1</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Spread Above Reference Rate</t>
        </is>
      </c>
      <c r="C895" s="10" t="n">
        <v>0.05</v>
      </c>
      <c r="D895" s="4" t="inlineStr">
        <is>
          <t>[10],[15]</t>
        </is>
      </c>
      <c r="E895" s="9" t="n">
        <v>0.0525</v>
      </c>
      <c r="F895" s="4" t="inlineStr">
        <is>
          <t>[13],[16]</t>
        </is>
      </c>
    </row>
    <row r="896">
      <c r="A896" s="4" t="inlineStr">
        <is>
          <t>Interest Rate</t>
        </is>
      </c>
      <c r="C896" s="9" t="n">
        <v>0.1027</v>
      </c>
      <c r="D896" s="4" t="inlineStr">
        <is>
          <t>[10],[15]</t>
        </is>
      </c>
      <c r="E896" s="9" t="n">
        <v>0.0984</v>
      </c>
      <c r="F896" s="4" t="inlineStr">
        <is>
          <t>[13],[16]</t>
        </is>
      </c>
    </row>
    <row r="897">
      <c r="A897" s="4" t="inlineStr">
        <is>
          <t>Par Amount</t>
        </is>
      </c>
      <c r="C897" s="6" t="n">
        <v>2860</v>
      </c>
      <c r="D897" s="4" t="inlineStr">
        <is>
          <t>[15]</t>
        </is>
      </c>
      <c r="E897" s="6" t="n">
        <v>2875</v>
      </c>
      <c r="F897" s="4" t="inlineStr">
        <is>
          <t>[16]</t>
        </is>
      </c>
    </row>
    <row r="898">
      <c r="A898" s="4" t="inlineStr">
        <is>
          <t>Amortized Cost</t>
        </is>
      </c>
      <c r="C898" s="5" t="n">
        <v>2819</v>
      </c>
      <c r="D898" s="4" t="inlineStr">
        <is>
          <t>[15]</t>
        </is>
      </c>
      <c r="E898" s="5" t="n">
        <v>2828</v>
      </c>
      <c r="F898" s="4" t="inlineStr">
        <is>
          <t>[16]</t>
        </is>
      </c>
    </row>
    <row r="899">
      <c r="A899" s="4" t="inlineStr">
        <is>
          <t>Fair value</t>
        </is>
      </c>
      <c r="C899" s="6" t="n">
        <v>2811</v>
      </c>
      <c r="D899" s="4" t="inlineStr">
        <is>
          <t>[1],[15]</t>
        </is>
      </c>
      <c r="E899" s="6" t="n">
        <v>2824</v>
      </c>
      <c r="F899" s="4" t="inlineStr">
        <is>
          <t>[2],[16]</t>
        </is>
      </c>
    </row>
    <row r="900">
      <c r="A900" s="4" t="inlineStr">
        <is>
          <t>% of Net Assets</t>
        </is>
      </c>
      <c r="C900" s="9" t="n">
        <v>0.005</v>
      </c>
      <c r="D900" s="4" t="inlineStr">
        <is>
          <t>[3],[15]</t>
        </is>
      </c>
      <c r="E900" s="9" t="n">
        <v>0.0054</v>
      </c>
      <c r="F900" s="4" t="inlineStr">
        <is>
          <t>[4],[16]</t>
        </is>
      </c>
    </row>
    <row r="901">
      <c r="A901" s="4" t="inlineStr">
        <is>
          <t>Investment, Identifier [Axis]: Crete Mechanical Group (Delayed Draw) 2</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Spread Above Reference Rate</t>
        </is>
      </c>
      <c r="C903" s="10" t="n">
        <v>0.05</v>
      </c>
      <c r="D903" s="4" t="inlineStr">
        <is>
          <t>[7],[8],[10]</t>
        </is>
      </c>
      <c r="E903" s="10" t="n">
        <v>0.05</v>
      </c>
      <c r="F903" s="4" t="inlineStr">
        <is>
          <t>[11],[13]</t>
        </is>
      </c>
    </row>
    <row r="904">
      <c r="A904" s="4" t="inlineStr">
        <is>
          <t>Interest Rate</t>
        </is>
      </c>
      <c r="C904" s="9" t="n">
        <v>0.1027</v>
      </c>
      <c r="D904" s="4" t="inlineStr">
        <is>
          <t>[7],[8],[10]</t>
        </is>
      </c>
      <c r="E904" s="9" t="n">
        <v>0.0959</v>
      </c>
      <c r="F904" s="4" t="inlineStr">
        <is>
          <t>[11],[13]</t>
        </is>
      </c>
    </row>
    <row r="905">
      <c r="A905" s="4" t="inlineStr">
        <is>
          <t>Par Amount</t>
        </is>
      </c>
      <c r="C905" s="6" t="n">
        <v>7178</v>
      </c>
      <c r="D905" s="4" t="inlineStr">
        <is>
          <t>[7],[8]</t>
        </is>
      </c>
      <c r="E905" s="6" t="n">
        <v>7211</v>
      </c>
      <c r="F905" s="4" t="inlineStr">
        <is>
          <t>[11]</t>
        </is>
      </c>
    </row>
    <row r="906">
      <c r="A906" s="4" t="inlineStr">
        <is>
          <t>Amortized Cost</t>
        </is>
      </c>
      <c r="C906" s="5" t="n">
        <v>4452</v>
      </c>
      <c r="D906" s="4" t="inlineStr">
        <is>
          <t>[7],[8]</t>
        </is>
      </c>
      <c r="E906" s="5" t="n">
        <v>4484</v>
      </c>
      <c r="F906" s="4" t="inlineStr">
        <is>
          <t>[11]</t>
        </is>
      </c>
    </row>
    <row r="907">
      <c r="A907" s="4" t="inlineStr">
        <is>
          <t>Fair value</t>
        </is>
      </c>
      <c r="C907" s="6" t="n">
        <v>4328</v>
      </c>
      <c r="D907" s="4" t="inlineStr">
        <is>
          <t>[1],[7],[8]</t>
        </is>
      </c>
      <c r="E907" s="6" t="n">
        <v>4356</v>
      </c>
      <c r="F907" s="4" t="inlineStr">
        <is>
          <t>[2],[11]</t>
        </is>
      </c>
    </row>
    <row r="908">
      <c r="A908" s="4" t="inlineStr">
        <is>
          <t>% of Net Assets</t>
        </is>
      </c>
      <c r="C908" s="9" t="n">
        <v>0.0078</v>
      </c>
      <c r="D908" s="4" t="inlineStr">
        <is>
          <t>[3],[7],[8]</t>
        </is>
      </c>
      <c r="E908" s="9" t="n">
        <v>0.0083</v>
      </c>
      <c r="F908" s="4" t="inlineStr">
        <is>
          <t>[4],[11]</t>
        </is>
      </c>
    </row>
    <row r="909">
      <c r="A909" s="4" t="inlineStr">
        <is>
          <t>Investment, Identifier [Axis]: Crete Mechanical Group 1</t>
        </is>
      </c>
      <c r="C909" s="4" t="inlineStr">
        <is>
          <t xml:space="preserve"> </t>
        </is>
      </c>
      <c r="E909" s="4" t="inlineStr">
        <is>
          <t xml:space="preserve"> </t>
        </is>
      </c>
    </row>
    <row r="910">
      <c r="A910" s="3" t="inlineStr">
        <is>
          <t>Schedule of Investments [Line Items]</t>
        </is>
      </c>
      <c r="C910" s="4" t="inlineStr">
        <is>
          <t xml:space="preserve"> </t>
        </is>
      </c>
      <c r="E910" s="4" t="inlineStr">
        <is>
          <t xml:space="preserve"> </t>
        </is>
      </c>
    </row>
    <row r="911">
      <c r="A911" s="4" t="inlineStr">
        <is>
          <t>Spread Above Reference Rate</t>
        </is>
      </c>
      <c r="B911" s="4" t="inlineStr">
        <is>
          <t>[13],[16],[17]</t>
        </is>
      </c>
      <c r="C911" s="4" t="inlineStr">
        <is>
          <t xml:space="preserve"> </t>
        </is>
      </c>
      <c r="E911" s="9" t="n">
        <v>0.0525</v>
      </c>
    </row>
    <row r="912">
      <c r="A912" s="4" t="inlineStr">
        <is>
          <t>Interest Rate</t>
        </is>
      </c>
      <c r="B912" s="4" t="inlineStr">
        <is>
          <t>[13],[16],[17]</t>
        </is>
      </c>
      <c r="C912" s="4" t="inlineStr">
        <is>
          <t xml:space="preserve"> </t>
        </is>
      </c>
      <c r="E912" s="9" t="n">
        <v>0.0984</v>
      </c>
    </row>
    <row r="913">
      <c r="A913" s="4" t="inlineStr">
        <is>
          <t>Par Amount</t>
        </is>
      </c>
      <c r="B913" s="4" t="inlineStr">
        <is>
          <t>[16],[17]</t>
        </is>
      </c>
      <c r="C913" s="4" t="inlineStr">
        <is>
          <t xml:space="preserve"> </t>
        </is>
      </c>
      <c r="E913" s="6" t="n">
        <v>4872</v>
      </c>
    </row>
    <row r="914">
      <c r="A914" s="4" t="inlineStr">
        <is>
          <t>Amortized Cost</t>
        </is>
      </c>
      <c r="B914" s="4" t="inlineStr">
        <is>
          <t>[16],[17]</t>
        </is>
      </c>
      <c r="C914" s="4" t="inlineStr">
        <is>
          <t xml:space="preserve"> </t>
        </is>
      </c>
      <c r="E914" s="5" t="n">
        <v>4825</v>
      </c>
    </row>
    <row r="915">
      <c r="A915" s="4" t="inlineStr">
        <is>
          <t>Fair value</t>
        </is>
      </c>
      <c r="B915" s="4" t="inlineStr">
        <is>
          <t>[2],[16],[17]</t>
        </is>
      </c>
      <c r="C915" s="4" t="inlineStr">
        <is>
          <t xml:space="preserve"> </t>
        </is>
      </c>
      <c r="E915" s="6" t="n">
        <v>4785</v>
      </c>
    </row>
    <row r="916">
      <c r="A916" s="4" t="inlineStr">
        <is>
          <t>% of Net Assets</t>
        </is>
      </c>
      <c r="B916" s="4" t="inlineStr">
        <is>
          <t>[4],[16],[17]</t>
        </is>
      </c>
      <c r="C916" s="4" t="inlineStr">
        <is>
          <t xml:space="preserve"> </t>
        </is>
      </c>
      <c r="E916" s="9" t="n">
        <v>0.0091</v>
      </c>
    </row>
    <row r="917">
      <c r="A917" s="4" t="inlineStr">
        <is>
          <t>Investment, Identifier [Axis]: Crete Mechanical Group 2</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Amortized Cost</t>
        </is>
      </c>
      <c r="C919" s="6" t="n">
        <v>230</v>
      </c>
      <c r="D919" s="4" t="inlineStr">
        <is>
          <t>[7],[20],[21]</t>
        </is>
      </c>
      <c r="E919" s="6" t="n">
        <v>230</v>
      </c>
      <c r="F919" s="4" t="inlineStr">
        <is>
          <t>[18],[19]</t>
        </is>
      </c>
    </row>
    <row r="920">
      <c r="A920" s="4" t="inlineStr">
        <is>
          <t>Fair value</t>
        </is>
      </c>
      <c r="C920" s="6" t="n">
        <v>347</v>
      </c>
      <c r="D920" s="4" t="inlineStr">
        <is>
          <t>[1],[7],[20],[21]</t>
        </is>
      </c>
      <c r="E920" s="6" t="n">
        <v>326</v>
      </c>
      <c r="F920" s="4" t="inlineStr">
        <is>
          <t>[2],[18],[19]</t>
        </is>
      </c>
    </row>
    <row r="921">
      <c r="A921" s="4" t="inlineStr">
        <is>
          <t>% of Net Assets</t>
        </is>
      </c>
      <c r="C921" s="9" t="n">
        <v>0.0005999999999999999</v>
      </c>
      <c r="D921" s="4" t="inlineStr">
        <is>
          <t>[3],[7],[20],[21]</t>
        </is>
      </c>
      <c r="E921" s="9" t="n">
        <v>0.0005999999999999999</v>
      </c>
      <c r="F921" s="4" t="inlineStr">
        <is>
          <t>[4],[18],[19]</t>
        </is>
      </c>
    </row>
    <row r="922">
      <c r="A922" s="4" t="inlineStr">
        <is>
          <t>Shares/Units</t>
        </is>
      </c>
      <c r="C922" s="5" t="n">
        <v>23</v>
      </c>
      <c r="D922" s="4" t="inlineStr">
        <is>
          <t>[7],[20],[21]</t>
        </is>
      </c>
      <c r="E922" s="5" t="n">
        <v>0</v>
      </c>
      <c r="F922" s="4" t="inlineStr">
        <is>
          <t>[18],[19]</t>
        </is>
      </c>
    </row>
    <row r="923">
      <c r="A923" s="4" t="inlineStr">
        <is>
          <t>Investment, Identifier [Axis]: CrossCountry Consulting</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Spread Above Reference Rate</t>
        </is>
      </c>
      <c r="C925" s="9" t="n">
        <v>0.0575</v>
      </c>
      <c r="D925" s="4" t="inlineStr">
        <is>
          <t>[9],[10],[14],[15]</t>
        </is>
      </c>
      <c r="E925" s="9" t="n">
        <v>0.0575</v>
      </c>
      <c r="F925" s="4" t="inlineStr">
        <is>
          <t>[12],[13],[16],[17]</t>
        </is>
      </c>
    </row>
    <row r="926">
      <c r="A926" s="4" t="inlineStr">
        <is>
          <t>Interest Rate</t>
        </is>
      </c>
      <c r="C926" s="9" t="n">
        <v>0.1089</v>
      </c>
      <c r="D926" s="4" t="inlineStr">
        <is>
          <t>[9],[10],[14],[15]</t>
        </is>
      </c>
      <c r="E926" s="9" t="n">
        <v>0.1034</v>
      </c>
      <c r="F926" s="4" t="inlineStr">
        <is>
          <t>[12],[13],[16],[17]</t>
        </is>
      </c>
    </row>
    <row r="927">
      <c r="A927" s="4" t="inlineStr">
        <is>
          <t>Par Amount</t>
        </is>
      </c>
      <c r="C927" s="6" t="n">
        <v>8216</v>
      </c>
      <c r="D927" s="4" t="inlineStr">
        <is>
          <t>[9],[14],[15]</t>
        </is>
      </c>
      <c r="E927" s="6" t="n">
        <v>8257</v>
      </c>
      <c r="F927" s="4" t="inlineStr">
        <is>
          <t>[12],[16],[17]</t>
        </is>
      </c>
    </row>
    <row r="928">
      <c r="A928" s="4" t="inlineStr">
        <is>
          <t>Amortized Cost</t>
        </is>
      </c>
      <c r="C928" s="5" t="n">
        <v>8073</v>
      </c>
      <c r="D928" s="4" t="inlineStr">
        <is>
          <t>[9],[14],[15]</t>
        </is>
      </c>
      <c r="E928" s="5" t="n">
        <v>8103</v>
      </c>
      <c r="F928" s="4" t="inlineStr">
        <is>
          <t>[12],[16],[17]</t>
        </is>
      </c>
    </row>
    <row r="929">
      <c r="A929" s="4" t="inlineStr">
        <is>
          <t>Fair value</t>
        </is>
      </c>
      <c r="C929" s="6" t="n">
        <v>8216</v>
      </c>
      <c r="D929" s="4" t="inlineStr">
        <is>
          <t>[1],[9],[14],[15]</t>
        </is>
      </c>
      <c r="E929" s="6" t="n">
        <v>8153</v>
      </c>
      <c r="F929" s="4" t="inlineStr">
        <is>
          <t>[2],[12],[16],[17]</t>
        </is>
      </c>
    </row>
    <row r="930">
      <c r="A930" s="4" t="inlineStr">
        <is>
          <t>% of Net Assets</t>
        </is>
      </c>
      <c r="C930" s="9" t="n">
        <v>0.0147</v>
      </c>
      <c r="D930" s="4" t="inlineStr">
        <is>
          <t>[3],[9],[14],[15]</t>
        </is>
      </c>
      <c r="E930" s="9" t="n">
        <v>0.0155</v>
      </c>
      <c r="F930" s="4" t="inlineStr">
        <is>
          <t>[4],[12],[16],[17]</t>
        </is>
      </c>
    </row>
    <row r="931">
      <c r="A931" s="4" t="inlineStr">
        <is>
          <t>Investment, Identifier [Axis]: CrossCountry Consulting (Delayed Draw)</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Spread Above Reference Rate</t>
        </is>
      </c>
      <c r="C933" s="9" t="n">
        <v>0.0575</v>
      </c>
      <c r="D933" s="4" t="inlineStr">
        <is>
          <t>[7],[8],[9],[10]</t>
        </is>
      </c>
      <c r="E933" s="9" t="n">
        <v>0.0575</v>
      </c>
      <c r="F933" s="4" t="inlineStr">
        <is>
          <t>[11],[12],[13]</t>
        </is>
      </c>
    </row>
    <row r="934">
      <c r="A934" s="4" t="inlineStr">
        <is>
          <t>Interest Rate</t>
        </is>
      </c>
      <c r="C934" s="9" t="n">
        <v>0.1089</v>
      </c>
      <c r="D934" s="4" t="inlineStr">
        <is>
          <t>[7],[8],[9],[10]</t>
        </is>
      </c>
      <c r="E934" s="9" t="n">
        <v>0.1034</v>
      </c>
      <c r="F934" s="4" t="inlineStr">
        <is>
          <t>[11],[12],[13]</t>
        </is>
      </c>
    </row>
    <row r="935">
      <c r="A935" s="4" t="inlineStr">
        <is>
          <t>Par Amount</t>
        </is>
      </c>
      <c r="C935" s="6" t="n">
        <v>3320</v>
      </c>
      <c r="D935" s="4" t="inlineStr">
        <is>
          <t>[7],[8],[9]</t>
        </is>
      </c>
      <c r="E935" s="6" t="n">
        <v>3320</v>
      </c>
      <c r="F935" s="4" t="inlineStr">
        <is>
          <t>[11],[12]</t>
        </is>
      </c>
    </row>
    <row r="936">
      <c r="A936" s="4" t="inlineStr">
        <is>
          <t>Amortized Cost</t>
        </is>
      </c>
      <c r="C936" s="5" t="n">
        <v>-28</v>
      </c>
      <c r="D936" s="4" t="inlineStr">
        <is>
          <t>[7],[8],[9]</t>
        </is>
      </c>
      <c r="E936" s="5" t="n">
        <v>-30</v>
      </c>
      <c r="F936" s="4" t="inlineStr">
        <is>
          <t>[11],[12]</t>
        </is>
      </c>
    </row>
    <row r="937">
      <c r="A937" s="4" t="inlineStr">
        <is>
          <t>Fair value</t>
        </is>
      </c>
      <c r="C937" s="6" t="n">
        <v>0</v>
      </c>
      <c r="D937" s="4" t="inlineStr">
        <is>
          <t>[1],[7],[8],[9]</t>
        </is>
      </c>
      <c r="E937" s="6" t="n">
        <v>-42</v>
      </c>
      <c r="F937" s="4" t="inlineStr">
        <is>
          <t>[2],[11],[12]</t>
        </is>
      </c>
    </row>
    <row r="938">
      <c r="A938" s="4" t="inlineStr">
        <is>
          <t>% of Net Assets</t>
        </is>
      </c>
      <c r="C938" s="10" t="n">
        <v>0</v>
      </c>
      <c r="D938" s="4" t="inlineStr">
        <is>
          <t>[3],[7],[8],[9]</t>
        </is>
      </c>
      <c r="E938" s="4" t="inlineStr">
        <is>
          <t>(0.01%)</t>
        </is>
      </c>
      <c r="F938" s="4" t="inlineStr">
        <is>
          <t>[4],[11],[12]</t>
        </is>
      </c>
    </row>
    <row r="939">
      <c r="A939" s="4" t="inlineStr">
        <is>
          <t>Investment, Identifier [Axis]: D&amp;H United Fueling Solutions</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Spread Above Reference Rate</t>
        </is>
      </c>
      <c r="C941" s="9" t="n">
        <v>0.0525</v>
      </c>
      <c r="D941" s="4" t="inlineStr">
        <is>
          <t>[10],[14]</t>
        </is>
      </c>
      <c r="E941" s="9" t="n">
        <v>0.0525</v>
      </c>
      <c r="F941" s="4" t="inlineStr">
        <is>
          <t>[13],[17]</t>
        </is>
      </c>
    </row>
    <row r="942">
      <c r="A942" s="4" t="inlineStr">
        <is>
          <t>Interest Rate</t>
        </is>
      </c>
      <c r="C942" s="9" t="n">
        <v>0.1052</v>
      </c>
      <c r="D942" s="4" t="inlineStr">
        <is>
          <t>[10],[14]</t>
        </is>
      </c>
      <c r="E942" s="9" t="n">
        <v>0.0984</v>
      </c>
      <c r="F942" s="4" t="inlineStr">
        <is>
          <t>[13],[17]</t>
        </is>
      </c>
    </row>
    <row r="943">
      <c r="A943" s="4" t="inlineStr">
        <is>
          <t>Par Amount</t>
        </is>
      </c>
      <c r="C943" s="6" t="n">
        <v>7529</v>
      </c>
      <c r="D943" s="4" t="inlineStr">
        <is>
          <t>[14]</t>
        </is>
      </c>
      <c r="E943" s="6" t="n">
        <v>7567</v>
      </c>
      <c r="F943" s="4" t="inlineStr">
        <is>
          <t>[17]</t>
        </is>
      </c>
    </row>
    <row r="944">
      <c r="A944" s="4" t="inlineStr">
        <is>
          <t>Amortized Cost</t>
        </is>
      </c>
      <c r="C944" s="5" t="n">
        <v>7395</v>
      </c>
      <c r="D944" s="4" t="inlineStr">
        <is>
          <t>[14]</t>
        </is>
      </c>
      <c r="E944" s="5" t="n">
        <v>7422</v>
      </c>
      <c r="F944" s="4" t="inlineStr">
        <is>
          <t>[17]</t>
        </is>
      </c>
    </row>
    <row r="945">
      <c r="A945" s="4" t="inlineStr">
        <is>
          <t>Fair value</t>
        </is>
      </c>
      <c r="C945" s="6" t="n">
        <v>7231</v>
      </c>
      <c r="D945" s="4" t="inlineStr">
        <is>
          <t>[1],[14]</t>
        </is>
      </c>
      <c r="E945" s="6" t="n">
        <v>7415</v>
      </c>
      <c r="F945" s="4" t="inlineStr">
        <is>
          <t>[2],[17]</t>
        </is>
      </c>
    </row>
    <row r="946">
      <c r="A946" s="4" t="inlineStr">
        <is>
          <t>% of Net Assets</t>
        </is>
      </c>
      <c r="C946" s="9" t="n">
        <v>0.013</v>
      </c>
      <c r="D946" s="4" t="inlineStr">
        <is>
          <t>[3],[14]</t>
        </is>
      </c>
      <c r="E946" s="9" t="n">
        <v>0.0141</v>
      </c>
      <c r="F946" s="4" t="inlineStr">
        <is>
          <t>[4],[17]</t>
        </is>
      </c>
    </row>
    <row r="947">
      <c r="A947" s="4" t="inlineStr">
        <is>
          <t>Investment, Identifier [Axis]: D&amp;H United Fueling Solutions (Delayed Draw)</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Spread Above Reference Rate</t>
        </is>
      </c>
      <c r="C949" s="9" t="n">
        <v>0.0525</v>
      </c>
      <c r="D949" s="4" t="inlineStr">
        <is>
          <t>[10],[15]</t>
        </is>
      </c>
      <c r="E949" s="9" t="n">
        <v>0.0525</v>
      </c>
      <c r="F949" s="4" t="inlineStr">
        <is>
          <t>[13]</t>
        </is>
      </c>
    </row>
    <row r="950">
      <c r="A950" s="4" t="inlineStr">
        <is>
          <t>Interest Rate</t>
        </is>
      </c>
      <c r="C950" s="9" t="n">
        <v>0.1052</v>
      </c>
      <c r="D950" s="4" t="inlineStr">
        <is>
          <t>[10],[15]</t>
        </is>
      </c>
      <c r="E950" s="9" t="n">
        <v>0.0984</v>
      </c>
      <c r="F950" s="4" t="inlineStr">
        <is>
          <t>[13]</t>
        </is>
      </c>
    </row>
    <row r="951">
      <c r="A951" s="4" t="inlineStr">
        <is>
          <t>Par Amount</t>
        </is>
      </c>
      <c r="C951" s="6" t="n">
        <v>2396</v>
      </c>
      <c r="D951" s="4" t="inlineStr">
        <is>
          <t>[15]</t>
        </is>
      </c>
      <c r="E951" s="6" t="n">
        <v>2408</v>
      </c>
    </row>
    <row r="952">
      <c r="A952" s="4" t="inlineStr">
        <is>
          <t>Amortized Cost</t>
        </is>
      </c>
      <c r="C952" s="5" t="n">
        <v>2375</v>
      </c>
      <c r="D952" s="4" t="inlineStr">
        <is>
          <t>[15]</t>
        </is>
      </c>
      <c r="E952" s="5" t="n">
        <v>2386</v>
      </c>
    </row>
    <row r="953">
      <c r="A953" s="4" t="inlineStr">
        <is>
          <t>Fair value</t>
        </is>
      </c>
      <c r="C953" s="6" t="n">
        <v>2301</v>
      </c>
      <c r="D953" s="4" t="inlineStr">
        <is>
          <t>[1],[15]</t>
        </is>
      </c>
      <c r="E953" s="6" t="n">
        <v>2360</v>
      </c>
      <c r="F953" s="4" t="inlineStr">
        <is>
          <t>[2]</t>
        </is>
      </c>
    </row>
    <row r="954">
      <c r="A954" s="4" t="inlineStr">
        <is>
          <t>% of Net Assets</t>
        </is>
      </c>
      <c r="C954" s="9" t="n">
        <v>0.0041</v>
      </c>
      <c r="D954" s="4" t="inlineStr">
        <is>
          <t>[3],[15]</t>
        </is>
      </c>
      <c r="E954" s="9" t="n">
        <v>0.0045</v>
      </c>
      <c r="F954" s="4" t="inlineStr">
        <is>
          <t>[4]</t>
        </is>
      </c>
    </row>
    <row r="955">
      <c r="A955" s="4" t="inlineStr">
        <is>
          <t>Investment, Identifier [Axis]: D&amp;H United Fueling Solutions (Delayed Draw) (Incremental)</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Spread Above Reference Rate</t>
        </is>
      </c>
      <c r="B957" s="4" t="inlineStr">
        <is>
          <t>[7],[8],[10]</t>
        </is>
      </c>
      <c r="C957" s="9" t="n">
        <v>0.0525</v>
      </c>
      <c r="E957" s="4" t="inlineStr">
        <is>
          <t xml:space="preserve"> </t>
        </is>
      </c>
    </row>
    <row r="958">
      <c r="A958" s="4" t="inlineStr">
        <is>
          <t>Interest Rate</t>
        </is>
      </c>
      <c r="B958" s="4" t="inlineStr">
        <is>
          <t>[7],[8],[10]</t>
        </is>
      </c>
      <c r="C958" s="9" t="n">
        <v>0.1052</v>
      </c>
      <c r="E958" s="4" t="inlineStr">
        <is>
          <t xml:space="preserve"> </t>
        </is>
      </c>
    </row>
    <row r="959">
      <c r="A959" s="4" t="inlineStr">
        <is>
          <t>Par Amount</t>
        </is>
      </c>
      <c r="B959" s="4" t="inlineStr">
        <is>
          <t>[7],[8]</t>
        </is>
      </c>
      <c r="C959" s="6" t="n">
        <v>1567</v>
      </c>
      <c r="E959" s="4" t="inlineStr">
        <is>
          <t xml:space="preserve"> </t>
        </is>
      </c>
    </row>
    <row r="960">
      <c r="A960" s="4" t="inlineStr">
        <is>
          <t>Amortized Cost</t>
        </is>
      </c>
      <c r="B960" s="4" t="inlineStr">
        <is>
          <t>[7],[8]</t>
        </is>
      </c>
      <c r="C960" s="5" t="n">
        <v>-8</v>
      </c>
      <c r="E960" s="4" t="inlineStr">
        <is>
          <t xml:space="preserve"> </t>
        </is>
      </c>
    </row>
    <row r="961">
      <c r="A961" s="4" t="inlineStr">
        <is>
          <t>Fair value</t>
        </is>
      </c>
      <c r="B961" s="4" t="inlineStr">
        <is>
          <t>[1],[7],[8]</t>
        </is>
      </c>
      <c r="C961" s="6" t="n">
        <v>-31</v>
      </c>
      <c r="E961" s="4" t="inlineStr">
        <is>
          <t xml:space="preserve"> </t>
        </is>
      </c>
    </row>
    <row r="962">
      <c r="A962" s="4" t="inlineStr">
        <is>
          <t>% of Net Assets</t>
        </is>
      </c>
      <c r="B962" s="4" t="inlineStr">
        <is>
          <t>[3],[7],[8]</t>
        </is>
      </c>
      <c r="C962" s="4" t="inlineStr">
        <is>
          <t>(0.01%)</t>
        </is>
      </c>
      <c r="E962" s="4" t="inlineStr">
        <is>
          <t xml:space="preserve"> </t>
        </is>
      </c>
    </row>
    <row r="963">
      <c r="A963" s="4" t="inlineStr">
        <is>
          <t>Investment, Identifier [Axis]: D&amp;H United Fueling Solutions (Incremental)</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Spread Above Reference Rate</t>
        </is>
      </c>
      <c r="B965" s="4" t="inlineStr">
        <is>
          <t>[7],[10],[14]</t>
        </is>
      </c>
      <c r="C965" s="9" t="n">
        <v>0.0525</v>
      </c>
      <c r="E965" s="4" t="inlineStr">
        <is>
          <t xml:space="preserve"> </t>
        </is>
      </c>
    </row>
    <row r="966">
      <c r="A966" s="4" t="inlineStr">
        <is>
          <t>Interest Rate</t>
        </is>
      </c>
      <c r="B966" s="4" t="inlineStr">
        <is>
          <t>[7],[10],[14]</t>
        </is>
      </c>
      <c r="C966" s="9" t="n">
        <v>0.1052</v>
      </c>
      <c r="E966" s="4" t="inlineStr">
        <is>
          <t xml:space="preserve"> </t>
        </is>
      </c>
    </row>
    <row r="967">
      <c r="A967" s="4" t="inlineStr">
        <is>
          <t>Par Amount</t>
        </is>
      </c>
      <c r="B967" s="4" t="inlineStr">
        <is>
          <t>[7],[14]</t>
        </is>
      </c>
      <c r="C967" s="6" t="n">
        <v>3483</v>
      </c>
      <c r="E967" s="4" t="inlineStr">
        <is>
          <t xml:space="preserve"> </t>
        </is>
      </c>
    </row>
    <row r="968">
      <c r="A968" s="4" t="inlineStr">
        <is>
          <t>Amortized Cost</t>
        </is>
      </c>
      <c r="B968" s="4" t="inlineStr">
        <is>
          <t>[7],[14]</t>
        </is>
      </c>
      <c r="C968" s="5" t="n">
        <v>3413</v>
      </c>
      <c r="E968" s="4" t="inlineStr">
        <is>
          <t xml:space="preserve"> </t>
        </is>
      </c>
    </row>
    <row r="969">
      <c r="A969" s="4" t="inlineStr">
        <is>
          <t>Fair value</t>
        </is>
      </c>
      <c r="B969" s="4" t="inlineStr">
        <is>
          <t>[1],[7],[14]</t>
        </is>
      </c>
      <c r="C969" s="6" t="n">
        <v>3413</v>
      </c>
      <c r="E969" s="4" t="inlineStr">
        <is>
          <t xml:space="preserve"> </t>
        </is>
      </c>
    </row>
    <row r="970">
      <c r="A970" s="4" t="inlineStr">
        <is>
          <t>% of Net Assets</t>
        </is>
      </c>
      <c r="B970" s="4" t="inlineStr">
        <is>
          <t>[3],[7],[14]</t>
        </is>
      </c>
      <c r="C970" s="9" t="n">
        <v>0.0061</v>
      </c>
      <c r="E970" s="4" t="inlineStr">
        <is>
          <t xml:space="preserve"> </t>
        </is>
      </c>
    </row>
    <row r="971">
      <c r="A971" s="4" t="inlineStr">
        <is>
          <t>Investment, Identifier [Axis]: Death Wish Coffee</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Spread Above Reference Rate</t>
        </is>
      </c>
      <c r="C973" s="9" t="n">
        <v>0.0475</v>
      </c>
      <c r="D973" s="4" t="inlineStr">
        <is>
          <t>[9],[10],[14],[15]</t>
        </is>
      </c>
      <c r="E973" s="9" t="n">
        <v>0.0475</v>
      </c>
      <c r="F973" s="4" t="inlineStr">
        <is>
          <t>[12],[13],[16],[17]</t>
        </is>
      </c>
    </row>
    <row r="974">
      <c r="A974" s="4" t="inlineStr">
        <is>
          <t>Interest Rate</t>
        </is>
      </c>
      <c r="C974" s="9" t="n">
        <v>0.1002</v>
      </c>
      <c r="D974" s="4" t="inlineStr">
        <is>
          <t>[9],[10],[14],[15]</t>
        </is>
      </c>
      <c r="E974" s="9" t="n">
        <v>0.09520000000000001</v>
      </c>
      <c r="F974" s="4" t="inlineStr">
        <is>
          <t>[12],[13],[16],[17]</t>
        </is>
      </c>
    </row>
    <row r="975">
      <c r="A975" s="4" t="inlineStr">
        <is>
          <t>Par Amount</t>
        </is>
      </c>
      <c r="C975" s="6" t="n">
        <v>9850</v>
      </c>
      <c r="D975" s="4" t="inlineStr">
        <is>
          <t>[9],[14],[15]</t>
        </is>
      </c>
      <c r="E975" s="6" t="n">
        <v>9900</v>
      </c>
      <c r="F975" s="4" t="inlineStr">
        <is>
          <t>[12],[16],[17]</t>
        </is>
      </c>
    </row>
    <row r="976">
      <c r="A976" s="4" t="inlineStr">
        <is>
          <t>Amortized Cost</t>
        </is>
      </c>
      <c r="C976" s="5" t="n">
        <v>9778</v>
      </c>
      <c r="D976" s="4" t="inlineStr">
        <is>
          <t>[9],[14],[15]</t>
        </is>
      </c>
      <c r="E976" s="5" t="n">
        <v>9819</v>
      </c>
      <c r="F976" s="4" t="inlineStr">
        <is>
          <t>[12],[16],[17]</t>
        </is>
      </c>
    </row>
    <row r="977">
      <c r="A977" s="4" t="inlineStr">
        <is>
          <t>Fair value</t>
        </is>
      </c>
      <c r="C977" s="6" t="n">
        <v>9850</v>
      </c>
      <c r="D977" s="4" t="inlineStr">
        <is>
          <t>[1],[9],[14],[15]</t>
        </is>
      </c>
      <c r="E977" s="6" t="n">
        <v>9832</v>
      </c>
      <c r="F977" s="4" t="inlineStr">
        <is>
          <t>[2],[12],[16],[17]</t>
        </is>
      </c>
    </row>
    <row r="978">
      <c r="A978" s="4" t="inlineStr">
        <is>
          <t>% of Net Assets</t>
        </is>
      </c>
      <c r="C978" s="9" t="n">
        <v>0.0177</v>
      </c>
      <c r="D978" s="4" t="inlineStr">
        <is>
          <t>[3],[9],[14],[15]</t>
        </is>
      </c>
      <c r="E978" s="9" t="n">
        <v>0.0187</v>
      </c>
      <c r="F978" s="4" t="inlineStr">
        <is>
          <t>[4],[12],[16],[17]</t>
        </is>
      </c>
    </row>
    <row r="979">
      <c r="A979" s="4" t="inlineStr">
        <is>
          <t>Investment, Identifier [Axis]: Dessert Holdings</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Spread Above Reference Rate</t>
        </is>
      </c>
      <c r="C981" s="9" t="n">
        <v>0.0725</v>
      </c>
      <c r="D981" s="4" t="inlineStr">
        <is>
          <t>[7],[10],[15]</t>
        </is>
      </c>
      <c r="E981" s="9" t="n">
        <v>0.0725</v>
      </c>
      <c r="F981" s="4" t="inlineStr">
        <is>
          <t>[13],[16]</t>
        </is>
      </c>
    </row>
    <row r="982">
      <c r="A982" s="4" t="inlineStr">
        <is>
          <t>Interest Rate</t>
        </is>
      </c>
      <c r="C982" s="9" t="n">
        <v>0.1252</v>
      </c>
      <c r="D982" s="4" t="inlineStr">
        <is>
          <t>[7],[10],[15]</t>
        </is>
      </c>
      <c r="E982" s="9" t="n">
        <v>0.1202</v>
      </c>
      <c r="F982" s="4" t="inlineStr">
        <is>
          <t>[13],[16]</t>
        </is>
      </c>
    </row>
    <row r="983">
      <c r="A983" s="4" t="inlineStr">
        <is>
          <t>Par Amount</t>
        </is>
      </c>
      <c r="C983" s="6" t="n">
        <v>9000</v>
      </c>
      <c r="D983" s="4" t="inlineStr">
        <is>
          <t>[7],[15]</t>
        </is>
      </c>
      <c r="E983" s="6" t="n">
        <v>9000</v>
      </c>
      <c r="F983" s="4" t="inlineStr">
        <is>
          <t>[16]</t>
        </is>
      </c>
    </row>
    <row r="984">
      <c r="A984" s="4" t="inlineStr">
        <is>
          <t>Amortized Cost</t>
        </is>
      </c>
      <c r="C984" s="5" t="n">
        <v>8869</v>
      </c>
      <c r="D984" s="4" t="inlineStr">
        <is>
          <t>[7],[15]</t>
        </is>
      </c>
      <c r="E984" s="5" t="n">
        <v>8860</v>
      </c>
      <c r="F984" s="4" t="inlineStr">
        <is>
          <t>[16]</t>
        </is>
      </c>
    </row>
    <row r="985">
      <c r="A985" s="4" t="inlineStr">
        <is>
          <t>Fair value</t>
        </is>
      </c>
      <c r="C985" s="6" t="n">
        <v>7785</v>
      </c>
      <c r="D985" s="4" t="inlineStr">
        <is>
          <t>[1],[7],[15]</t>
        </is>
      </c>
      <c r="E985" s="6" t="n">
        <v>8325</v>
      </c>
      <c r="F985" s="4" t="inlineStr">
        <is>
          <t>[2],[16]</t>
        </is>
      </c>
    </row>
    <row r="986">
      <c r="A986" s="4" t="inlineStr">
        <is>
          <t>% of Net Assets</t>
        </is>
      </c>
      <c r="C986" s="9" t="n">
        <v>0.014</v>
      </c>
      <c r="D986" s="4" t="inlineStr">
        <is>
          <t>[3],[7],[15]</t>
        </is>
      </c>
      <c r="E986" s="9" t="n">
        <v>0.0159</v>
      </c>
      <c r="F986" s="4" t="inlineStr">
        <is>
          <t>[4],[16]</t>
        </is>
      </c>
    </row>
    <row r="987">
      <c r="A987" s="4" t="inlineStr">
        <is>
          <t>Investment, Identifier [Axis]: Diligent Corporation (Delayed Draw) 1</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Spread Above Reference Rate</t>
        </is>
      </c>
      <c r="C989" s="9" t="n">
        <v>0.0625</v>
      </c>
      <c r="D989" s="4" t="inlineStr">
        <is>
          <t>[7],[9],[10]</t>
        </is>
      </c>
      <c r="E989" s="9" t="n">
        <v>0.0625</v>
      </c>
      <c r="F989" s="4" t="inlineStr">
        <is>
          <t>[12],[13]</t>
        </is>
      </c>
    </row>
    <row r="990">
      <c r="A990" s="4" t="inlineStr">
        <is>
          <t>Interest Rate</t>
        </is>
      </c>
      <c r="C990" s="9" t="n">
        <v>0.1139</v>
      </c>
      <c r="D990" s="4" t="inlineStr">
        <is>
          <t>[7],[9],[10]</t>
        </is>
      </c>
      <c r="E990" s="9" t="n">
        <v>0.1102</v>
      </c>
      <c r="F990" s="4" t="inlineStr">
        <is>
          <t>[12],[13]</t>
        </is>
      </c>
    </row>
    <row r="991">
      <c r="A991" s="4" t="inlineStr">
        <is>
          <t>Par Amount</t>
        </is>
      </c>
      <c r="C991" s="6" t="n">
        <v>169</v>
      </c>
      <c r="D991" s="4" t="inlineStr">
        <is>
          <t>[7],[9]</t>
        </is>
      </c>
      <c r="E991" s="6" t="n">
        <v>170</v>
      </c>
      <c r="F991" s="4" t="inlineStr">
        <is>
          <t>[12]</t>
        </is>
      </c>
    </row>
    <row r="992">
      <c r="A992" s="4" t="inlineStr">
        <is>
          <t>Amortized Cost</t>
        </is>
      </c>
      <c r="C992" s="5" t="n">
        <v>169</v>
      </c>
      <c r="D992" s="4" t="inlineStr">
        <is>
          <t>[7],[9]</t>
        </is>
      </c>
      <c r="E992" s="5" t="n">
        <v>170</v>
      </c>
      <c r="F992" s="4" t="inlineStr">
        <is>
          <t>[12]</t>
        </is>
      </c>
    </row>
    <row r="993">
      <c r="A993" s="4" t="inlineStr">
        <is>
          <t>Fair value</t>
        </is>
      </c>
      <c r="C993" s="6" t="n">
        <v>162</v>
      </c>
      <c r="D993" s="4" t="inlineStr">
        <is>
          <t>[1],[7],[9]</t>
        </is>
      </c>
      <c r="E993" s="6" t="n">
        <v>163</v>
      </c>
      <c r="F993" s="4" t="inlineStr">
        <is>
          <t>[2],[12]</t>
        </is>
      </c>
    </row>
    <row r="994">
      <c r="A994" s="4" t="inlineStr">
        <is>
          <t>% of Net Assets</t>
        </is>
      </c>
      <c r="C994" s="9" t="n">
        <v>0.0003</v>
      </c>
      <c r="D994" s="4" t="inlineStr">
        <is>
          <t>[3],[7],[9]</t>
        </is>
      </c>
      <c r="E994" s="9" t="n">
        <v>0.0003</v>
      </c>
      <c r="F994" s="4" t="inlineStr">
        <is>
          <t>[4],[12]</t>
        </is>
      </c>
    </row>
    <row r="995">
      <c r="A995" s="4" t="inlineStr">
        <is>
          <t>Investment, Identifier [Axis]: Diligent Corporation (Delayed Draw) 2</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Spread Above Reference Rate</t>
        </is>
      </c>
      <c r="C997" s="9" t="n">
        <v>0.0625</v>
      </c>
      <c r="D997" s="4" t="inlineStr">
        <is>
          <t>[7],[9],[10]</t>
        </is>
      </c>
      <c r="E997" s="9" t="n">
        <v>0.0625</v>
      </c>
      <c r="F997" s="4" t="inlineStr">
        <is>
          <t>[12],[13]</t>
        </is>
      </c>
    </row>
    <row r="998">
      <c r="A998" s="4" t="inlineStr">
        <is>
          <t>Interest Rate</t>
        </is>
      </c>
      <c r="C998" s="9" t="n">
        <v>0.1139</v>
      </c>
      <c r="D998" s="4" t="inlineStr">
        <is>
          <t>[7],[9],[10]</t>
        </is>
      </c>
      <c r="E998" s="9" t="n">
        <v>0.1102</v>
      </c>
      <c r="F998" s="4" t="inlineStr">
        <is>
          <t>[12],[13]</t>
        </is>
      </c>
    </row>
    <row r="999">
      <c r="A999" s="4" t="inlineStr">
        <is>
          <t>Par Amount</t>
        </is>
      </c>
      <c r="C999" s="6" t="n">
        <v>106</v>
      </c>
      <c r="D999" s="4" t="inlineStr">
        <is>
          <t>[7],[9]</t>
        </is>
      </c>
      <c r="E999" s="6" t="n">
        <v>107</v>
      </c>
      <c r="F999" s="4" t="inlineStr">
        <is>
          <t>[12]</t>
        </is>
      </c>
    </row>
    <row r="1000">
      <c r="A1000" s="4" t="inlineStr">
        <is>
          <t>Amortized Cost</t>
        </is>
      </c>
      <c r="C1000" s="5" t="n">
        <v>106</v>
      </c>
      <c r="D1000" s="4" t="inlineStr">
        <is>
          <t>[7],[9]</t>
        </is>
      </c>
      <c r="E1000" s="5" t="n">
        <v>107</v>
      </c>
      <c r="F1000" s="4" t="inlineStr">
        <is>
          <t>[12]</t>
        </is>
      </c>
    </row>
    <row r="1001">
      <c r="A1001" s="4" t="inlineStr">
        <is>
          <t>Fair value</t>
        </is>
      </c>
      <c r="C1001" s="6" t="n">
        <v>102</v>
      </c>
      <c r="D1001" s="4" t="inlineStr">
        <is>
          <t>[1],[7],[9]</t>
        </is>
      </c>
      <c r="E1001" s="6" t="n">
        <v>103</v>
      </c>
      <c r="F1001" s="4" t="inlineStr">
        <is>
          <t>[2],[12]</t>
        </is>
      </c>
    </row>
    <row r="1002">
      <c r="A1002" s="4" t="inlineStr">
        <is>
          <t>% of Net Assets</t>
        </is>
      </c>
      <c r="C1002" s="9" t="n">
        <v>0.0002</v>
      </c>
      <c r="D1002" s="4" t="inlineStr">
        <is>
          <t>[3],[7],[9]</t>
        </is>
      </c>
      <c r="E1002" s="9" t="n">
        <v>0.0002</v>
      </c>
      <c r="F1002" s="4" t="inlineStr">
        <is>
          <t>[4],[12]</t>
        </is>
      </c>
    </row>
    <row r="1003">
      <c r="A1003" s="4" t="inlineStr">
        <is>
          <t>Investment, Identifier [Axis]: Diligent Corporation 1</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Spread Above Reference Rate</t>
        </is>
      </c>
      <c r="C1005" s="9" t="n">
        <v>0.0625</v>
      </c>
      <c r="D1005" s="4" t="inlineStr">
        <is>
          <t>[7],[9],[10],[15]</t>
        </is>
      </c>
      <c r="E1005" s="9" t="n">
        <v>0.0625</v>
      </c>
      <c r="F1005" s="4" t="inlineStr">
        <is>
          <t>[12],[13],[16]</t>
        </is>
      </c>
    </row>
    <row r="1006">
      <c r="A1006" s="4" t="inlineStr">
        <is>
          <t>Interest Rate</t>
        </is>
      </c>
      <c r="C1006" s="9" t="n">
        <v>0.1139</v>
      </c>
      <c r="D1006" s="4" t="inlineStr">
        <is>
          <t>[7],[9],[10],[15]</t>
        </is>
      </c>
      <c r="E1006" s="9" t="n">
        <v>0.1139</v>
      </c>
      <c r="F1006" s="4" t="inlineStr">
        <is>
          <t>[12],[13],[16]</t>
        </is>
      </c>
    </row>
    <row r="1007">
      <c r="A1007" s="4" t="inlineStr">
        <is>
          <t>Par Amount</t>
        </is>
      </c>
      <c r="C1007" s="6" t="n">
        <v>12534</v>
      </c>
      <c r="D1007" s="4" t="inlineStr">
        <is>
          <t>[7],[9],[15]</t>
        </is>
      </c>
      <c r="E1007" s="6" t="n">
        <v>12599</v>
      </c>
      <c r="F1007" s="4" t="inlineStr">
        <is>
          <t>[12],[16]</t>
        </is>
      </c>
    </row>
    <row r="1008">
      <c r="A1008" s="4" t="inlineStr">
        <is>
          <t>Amortized Cost</t>
        </is>
      </c>
      <c r="C1008" s="5" t="n">
        <v>12511</v>
      </c>
      <c r="D1008" s="4" t="inlineStr">
        <is>
          <t>[7],[9],[15]</t>
        </is>
      </c>
      <c r="E1008" s="5" t="n">
        <v>12570</v>
      </c>
      <c r="F1008" s="4" t="inlineStr">
        <is>
          <t>[12],[16]</t>
        </is>
      </c>
    </row>
    <row r="1009">
      <c r="A1009" s="4" t="inlineStr">
        <is>
          <t>Fair value</t>
        </is>
      </c>
      <c r="C1009" s="6" t="n">
        <v>12042</v>
      </c>
      <c r="D1009" s="4" t="inlineStr">
        <is>
          <t>[1],[7],[9],[15]</t>
        </is>
      </c>
      <c r="E1009" s="6" t="n">
        <v>12136</v>
      </c>
      <c r="F1009" s="4" t="inlineStr">
        <is>
          <t>[2],[12],[16]</t>
        </is>
      </c>
    </row>
    <row r="1010">
      <c r="A1010" s="4" t="inlineStr">
        <is>
          <t>% of Net Assets</t>
        </is>
      </c>
      <c r="C1010" s="9" t="n">
        <v>0.0216</v>
      </c>
      <c r="D1010" s="4" t="inlineStr">
        <is>
          <t>[3],[7],[9],[15]</t>
        </is>
      </c>
      <c r="E1010" s="9" t="n">
        <v>0.0231</v>
      </c>
      <c r="F1010" s="4" t="inlineStr">
        <is>
          <t>[4],[12],[16]</t>
        </is>
      </c>
    </row>
    <row r="1011">
      <c r="A1011" s="4" t="inlineStr">
        <is>
          <t>Investment, Identifier [Axis]: Diligent Corporation 2</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Spread Above Reference Rate</t>
        </is>
      </c>
      <c r="C1013" s="9" t="n">
        <v>0.0575</v>
      </c>
      <c r="D1013" s="4" t="inlineStr">
        <is>
          <t>[9],[10],[14]</t>
        </is>
      </c>
      <c r="E1013" s="9" t="n">
        <v>0.0575</v>
      </c>
      <c r="F1013" s="4" t="inlineStr">
        <is>
          <t>[12],[13],[17]</t>
        </is>
      </c>
    </row>
    <row r="1014">
      <c r="A1014" s="4" t="inlineStr">
        <is>
          <t>Interest Rate</t>
        </is>
      </c>
      <c r="C1014" s="9" t="n">
        <v>0.1089</v>
      </c>
      <c r="D1014" s="4" t="inlineStr">
        <is>
          <t>[9],[10],[14]</t>
        </is>
      </c>
      <c r="E1014" s="9" t="n">
        <v>0.1052</v>
      </c>
      <c r="F1014" s="4" t="inlineStr">
        <is>
          <t>[12],[13],[17]</t>
        </is>
      </c>
    </row>
    <row r="1015">
      <c r="A1015" s="4" t="inlineStr">
        <is>
          <t>Par Amount</t>
        </is>
      </c>
      <c r="C1015" s="6" t="n">
        <v>3404</v>
      </c>
      <c r="D1015" s="4" t="inlineStr">
        <is>
          <t>[9],[14]</t>
        </is>
      </c>
      <c r="E1015" s="6" t="n">
        <v>3422</v>
      </c>
      <c r="F1015" s="4" t="inlineStr">
        <is>
          <t>[12],[17]</t>
        </is>
      </c>
    </row>
    <row r="1016">
      <c r="A1016" s="4" t="inlineStr">
        <is>
          <t>Amortized Cost</t>
        </is>
      </c>
      <c r="C1016" s="5" t="n">
        <v>3387</v>
      </c>
      <c r="D1016" s="4" t="inlineStr">
        <is>
          <t>[9],[14]</t>
        </is>
      </c>
      <c r="E1016" s="5" t="n">
        <v>3399</v>
      </c>
      <c r="F1016" s="4" t="inlineStr">
        <is>
          <t>[12],[17]</t>
        </is>
      </c>
    </row>
    <row r="1017">
      <c r="A1017" s="4" t="inlineStr">
        <is>
          <t>Fair value</t>
        </is>
      </c>
      <c r="C1017" s="6" t="n">
        <v>3241</v>
      </c>
      <c r="D1017" s="4" t="inlineStr">
        <is>
          <t>[1],[9],[14]</t>
        </is>
      </c>
      <c r="E1017" s="6" t="n">
        <v>3269</v>
      </c>
      <c r="F1017" s="4" t="inlineStr">
        <is>
          <t>[2],[12],[17]</t>
        </is>
      </c>
    </row>
    <row r="1018">
      <c r="A1018" s="4" t="inlineStr">
        <is>
          <t>% of Net Assets</t>
        </is>
      </c>
      <c r="C1018" s="9" t="n">
        <v>0.0058</v>
      </c>
      <c r="D1018" s="4" t="inlineStr">
        <is>
          <t>[3],[9],[14]</t>
        </is>
      </c>
      <c r="E1018" s="9" t="n">
        <v>0.0062</v>
      </c>
      <c r="F1018" s="4" t="inlineStr">
        <is>
          <t>[4],[12],[17]</t>
        </is>
      </c>
    </row>
    <row r="1019">
      <c r="A1019" s="4" t="inlineStr">
        <is>
          <t>Investment, Identifier [Axis]: Diligent Corporation 3</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Spread Above Reference Rate</t>
        </is>
      </c>
      <c r="C1021" s="9" t="n">
        <v>0.0575</v>
      </c>
      <c r="D1021" s="4" t="inlineStr">
        <is>
          <t>[9],[10],[14]</t>
        </is>
      </c>
      <c r="E1021" s="9" t="n">
        <v>0.0575</v>
      </c>
      <c r="F1021" s="4" t="inlineStr">
        <is>
          <t>[12],[13],[17]</t>
        </is>
      </c>
    </row>
    <row r="1022">
      <c r="A1022" s="4" t="inlineStr">
        <is>
          <t>Interest Rate</t>
        </is>
      </c>
      <c r="C1022" s="9" t="n">
        <v>0.1089</v>
      </c>
      <c r="D1022" s="4" t="inlineStr">
        <is>
          <t>[9],[10],[14]</t>
        </is>
      </c>
      <c r="E1022" s="9" t="n">
        <v>0.1089</v>
      </c>
      <c r="F1022" s="4" t="inlineStr">
        <is>
          <t>[12],[13],[17]</t>
        </is>
      </c>
    </row>
    <row r="1023">
      <c r="A1023" s="4" t="inlineStr">
        <is>
          <t>Par Amount</t>
        </is>
      </c>
      <c r="C1023" s="6" t="n">
        <v>1483</v>
      </c>
      <c r="D1023" s="4" t="inlineStr">
        <is>
          <t>[9],[14]</t>
        </is>
      </c>
      <c r="E1023" s="6" t="n">
        <v>1491</v>
      </c>
      <c r="F1023" s="4" t="inlineStr">
        <is>
          <t>[12],[17]</t>
        </is>
      </c>
    </row>
    <row r="1024">
      <c r="A1024" s="4" t="inlineStr">
        <is>
          <t>Amortized Cost</t>
        </is>
      </c>
      <c r="C1024" s="5" t="n">
        <v>1476</v>
      </c>
      <c r="D1024" s="4" t="inlineStr">
        <is>
          <t>[9],[14]</t>
        </is>
      </c>
      <c r="E1024" s="5" t="n">
        <v>1481</v>
      </c>
      <c r="F1024" s="4" t="inlineStr">
        <is>
          <t>[12],[17]</t>
        </is>
      </c>
    </row>
    <row r="1025">
      <c r="A1025" s="4" t="inlineStr">
        <is>
          <t>Fair value</t>
        </is>
      </c>
      <c r="C1025" s="6" t="n">
        <v>1412</v>
      </c>
      <c r="D1025" s="4" t="inlineStr">
        <is>
          <t>[1],[9],[14]</t>
        </is>
      </c>
      <c r="E1025" s="6" t="n">
        <v>1425</v>
      </c>
      <c r="F1025" s="4" t="inlineStr">
        <is>
          <t>[2],[12],[17]</t>
        </is>
      </c>
    </row>
    <row r="1026">
      <c r="A1026" s="4" t="inlineStr">
        <is>
          <t>% of Net Assets</t>
        </is>
      </c>
      <c r="C1026" s="9" t="n">
        <v>0.0025</v>
      </c>
      <c r="D1026" s="4" t="inlineStr">
        <is>
          <t>[3],[9],[14]</t>
        </is>
      </c>
      <c r="E1026" s="9" t="n">
        <v>0.0027</v>
      </c>
      <c r="F1026" s="4" t="inlineStr">
        <is>
          <t>[4],[12],[17]</t>
        </is>
      </c>
    </row>
    <row r="1027">
      <c r="A1027" s="4" t="inlineStr">
        <is>
          <t>Investment, Identifier [Axis]: E78</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Amortized Cost</t>
        </is>
      </c>
      <c r="B1029" s="4" t="inlineStr">
        <is>
          <t>[7],[20],[21]</t>
        </is>
      </c>
      <c r="C1029" s="6" t="n">
        <v>860</v>
      </c>
      <c r="E1029" s="4" t="inlineStr">
        <is>
          <t xml:space="preserve"> </t>
        </is>
      </c>
    </row>
    <row r="1030">
      <c r="A1030" s="4" t="inlineStr">
        <is>
          <t>Fair value</t>
        </is>
      </c>
      <c r="B1030" s="4" t="inlineStr">
        <is>
          <t>[1],[7],[20],[21]</t>
        </is>
      </c>
      <c r="C1030" s="6" t="n">
        <v>1043</v>
      </c>
      <c r="E1030" s="4" t="inlineStr">
        <is>
          <t xml:space="preserve"> </t>
        </is>
      </c>
    </row>
    <row r="1031">
      <c r="A1031" s="4" t="inlineStr">
        <is>
          <t>% of Net Assets</t>
        </is>
      </c>
      <c r="B1031" s="4" t="inlineStr">
        <is>
          <t>[3],[7],[20],[21]</t>
        </is>
      </c>
      <c r="C1031" s="9" t="n">
        <v>0.0019</v>
      </c>
      <c r="E1031" s="4" t="inlineStr">
        <is>
          <t xml:space="preserve"> </t>
        </is>
      </c>
    </row>
    <row r="1032">
      <c r="A1032" s="4" t="inlineStr">
        <is>
          <t>Shares/Units</t>
        </is>
      </c>
      <c r="B1032" s="4" t="inlineStr">
        <is>
          <t>[7],[20],[21]</t>
        </is>
      </c>
      <c r="C1032" s="5" t="n">
        <v>816</v>
      </c>
      <c r="E1032" s="4" t="inlineStr">
        <is>
          <t xml:space="preserve"> </t>
        </is>
      </c>
    </row>
    <row r="1033">
      <c r="A1033" s="4" t="inlineStr">
        <is>
          <t>Investment, Identifier [Axis]: E78 (Delayed Draw) 1</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Spread Above Reference Rate</t>
        </is>
      </c>
      <c r="C1035" s="9" t="n">
        <v>0.055</v>
      </c>
      <c r="D1035" s="4" t="inlineStr">
        <is>
          <t>[10],[14],[15]</t>
        </is>
      </c>
      <c r="E1035" s="9" t="n">
        <v>0.055</v>
      </c>
      <c r="F1035" s="4" t="inlineStr">
        <is>
          <t>[13],[16],[17]</t>
        </is>
      </c>
    </row>
    <row r="1036">
      <c r="A1036" s="4" t="inlineStr">
        <is>
          <t>Interest Rate</t>
        </is>
      </c>
      <c r="C1036" s="9" t="n">
        <v>0.1064</v>
      </c>
      <c r="D1036" s="4" t="inlineStr">
        <is>
          <t>[10],[14],[15]</t>
        </is>
      </c>
      <c r="E1036" s="9" t="n">
        <v>0.09859999999999999</v>
      </c>
      <c r="F1036" s="4" t="inlineStr">
        <is>
          <t>[13],[16],[17]</t>
        </is>
      </c>
    </row>
    <row r="1037">
      <c r="A1037" s="4" t="inlineStr">
        <is>
          <t>Par Amount</t>
        </is>
      </c>
      <c r="C1037" s="6" t="n">
        <v>4232</v>
      </c>
      <c r="D1037" s="4" t="inlineStr">
        <is>
          <t>[14],[15]</t>
        </is>
      </c>
      <c r="E1037" s="6" t="n">
        <v>4253</v>
      </c>
      <c r="F1037" s="4" t="inlineStr">
        <is>
          <t>[16],[17]</t>
        </is>
      </c>
    </row>
    <row r="1038">
      <c r="A1038" s="4" t="inlineStr">
        <is>
          <t>Amortized Cost</t>
        </is>
      </c>
      <c r="C1038" s="5" t="n">
        <v>4200</v>
      </c>
      <c r="D1038" s="4" t="inlineStr">
        <is>
          <t>[14],[15]</t>
        </is>
      </c>
      <c r="E1038" s="5" t="n">
        <v>4217</v>
      </c>
      <c r="F1038" s="4" t="inlineStr">
        <is>
          <t>[16],[17]</t>
        </is>
      </c>
    </row>
    <row r="1039">
      <c r="A1039" s="4" t="inlineStr">
        <is>
          <t>Fair value</t>
        </is>
      </c>
      <c r="C1039" s="6" t="n">
        <v>4157</v>
      </c>
      <c r="D1039" s="4" t="inlineStr">
        <is>
          <t>[1],[14],[15]</t>
        </is>
      </c>
      <c r="E1039" s="6" t="n">
        <v>4178</v>
      </c>
      <c r="F1039" s="4" t="inlineStr">
        <is>
          <t>[2],[16],[17]</t>
        </is>
      </c>
    </row>
    <row r="1040">
      <c r="A1040" s="4" t="inlineStr">
        <is>
          <t>% of Net Assets</t>
        </is>
      </c>
      <c r="C1040" s="9" t="n">
        <v>0.0075</v>
      </c>
      <c r="D1040" s="4" t="inlineStr">
        <is>
          <t>[3],[14],[15]</t>
        </is>
      </c>
      <c r="E1040" s="9" t="n">
        <v>0.008</v>
      </c>
      <c r="F1040" s="4" t="inlineStr">
        <is>
          <t>[4],[16],[17]</t>
        </is>
      </c>
    </row>
    <row r="1041">
      <c r="A1041" s="4" t="inlineStr">
        <is>
          <t>Investment, Identifier [Axis]: E78 (Delayed Draw) 2</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Spread Above Reference Rate</t>
        </is>
      </c>
      <c r="C1043" s="9" t="n">
        <v>0.055</v>
      </c>
      <c r="D1043" s="4" t="inlineStr">
        <is>
          <t>[7],[8],[10]</t>
        </is>
      </c>
      <c r="E1043" s="9" t="n">
        <v>0.055</v>
      </c>
      <c r="F1043" s="4" t="inlineStr">
        <is>
          <t>[11],[13]</t>
        </is>
      </c>
    </row>
    <row r="1044">
      <c r="A1044" s="4" t="inlineStr">
        <is>
          <t>Interest Rate</t>
        </is>
      </c>
      <c r="C1044" s="9" t="n">
        <v>0.1064</v>
      </c>
      <c r="D1044" s="4" t="inlineStr">
        <is>
          <t>[7],[8],[10]</t>
        </is>
      </c>
      <c r="E1044" s="9" t="n">
        <v>0.09859999999999999</v>
      </c>
      <c r="F1044" s="4" t="inlineStr">
        <is>
          <t>[11],[13]</t>
        </is>
      </c>
    </row>
    <row r="1045">
      <c r="A1045" s="4" t="inlineStr">
        <is>
          <t>Par Amount</t>
        </is>
      </c>
      <c r="C1045" s="6" t="n">
        <v>3555</v>
      </c>
      <c r="D1045" s="4" t="inlineStr">
        <is>
          <t>[7],[8]</t>
        </is>
      </c>
      <c r="E1045" s="6" t="n">
        <v>3559</v>
      </c>
      <c r="F1045" s="4" t="inlineStr">
        <is>
          <t>[11]</t>
        </is>
      </c>
    </row>
    <row r="1046">
      <c r="A1046" s="4" t="inlineStr">
        <is>
          <t>Amortized Cost</t>
        </is>
      </c>
      <c r="C1046" s="5" t="n">
        <v>984</v>
      </c>
      <c r="D1046" s="4" t="inlineStr">
        <is>
          <t>[7],[8]</t>
        </is>
      </c>
      <c r="E1046" s="5" t="n">
        <v>604</v>
      </c>
      <c r="F1046" s="4" t="inlineStr">
        <is>
          <t>[11]</t>
        </is>
      </c>
    </row>
    <row r="1047">
      <c r="A1047" s="4" t="inlineStr">
        <is>
          <t>Fair value</t>
        </is>
      </c>
      <c r="C1047" s="6" t="n">
        <v>921</v>
      </c>
      <c r="D1047" s="4" t="inlineStr">
        <is>
          <t>[1],[7],[8]</t>
        </is>
      </c>
      <c r="E1047" s="6" t="n">
        <v>540</v>
      </c>
      <c r="F1047" s="4" t="inlineStr">
        <is>
          <t>[2],[11]</t>
        </is>
      </c>
    </row>
    <row r="1048">
      <c r="A1048" s="4" t="inlineStr">
        <is>
          <t>% of Net Assets</t>
        </is>
      </c>
      <c r="C1048" s="9" t="n">
        <v>0.0017</v>
      </c>
      <c r="D1048" s="4" t="inlineStr">
        <is>
          <t>[3],[7],[8]</t>
        </is>
      </c>
      <c r="E1048" s="9" t="n">
        <v>0.001</v>
      </c>
      <c r="F1048" s="4" t="inlineStr">
        <is>
          <t>[4],[11]</t>
        </is>
      </c>
    </row>
    <row r="1049">
      <c r="A1049" s="4" t="inlineStr">
        <is>
          <t>Investment, Identifier [Axis]: E78 (Incremental)</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Spread Above Reference Rate</t>
        </is>
      </c>
      <c r="B1051" s="4" t="inlineStr">
        <is>
          <t>[10],[14]</t>
        </is>
      </c>
      <c r="C1051" s="9" t="n">
        <v>0.055</v>
      </c>
      <c r="E1051" s="4" t="inlineStr">
        <is>
          <t xml:space="preserve"> </t>
        </is>
      </c>
    </row>
    <row r="1052">
      <c r="A1052" s="4" t="inlineStr">
        <is>
          <t>Interest Rate</t>
        </is>
      </c>
      <c r="B1052" s="4" t="inlineStr">
        <is>
          <t>[10],[14]</t>
        </is>
      </c>
      <c r="C1052" s="9" t="n">
        <v>0.1064</v>
      </c>
      <c r="E1052" s="4" t="inlineStr">
        <is>
          <t xml:space="preserve"> </t>
        </is>
      </c>
    </row>
    <row r="1053">
      <c r="A1053" s="4" t="inlineStr">
        <is>
          <t>Par Amount</t>
        </is>
      </c>
      <c r="B1053" s="4" t="inlineStr">
        <is>
          <t>[14]</t>
        </is>
      </c>
      <c r="C1053" s="6" t="n">
        <v>1445</v>
      </c>
      <c r="E1053" s="4" t="inlineStr">
        <is>
          <t xml:space="preserve"> </t>
        </is>
      </c>
    </row>
    <row r="1054">
      <c r="A1054" s="4" t="inlineStr">
        <is>
          <t>Amortized Cost</t>
        </is>
      </c>
      <c r="B1054" s="4" t="inlineStr">
        <is>
          <t>[14]</t>
        </is>
      </c>
      <c r="C1054" s="5" t="n">
        <v>1433</v>
      </c>
      <c r="E1054" s="4" t="inlineStr">
        <is>
          <t xml:space="preserve"> </t>
        </is>
      </c>
    </row>
    <row r="1055">
      <c r="A1055" s="4" t="inlineStr">
        <is>
          <t>Fair value</t>
        </is>
      </c>
      <c r="B1055" s="4" t="inlineStr">
        <is>
          <t>[1],[14]</t>
        </is>
      </c>
      <c r="C1055" s="6" t="n">
        <v>1419</v>
      </c>
      <c r="E1055" s="4" t="inlineStr">
        <is>
          <t xml:space="preserve"> </t>
        </is>
      </c>
    </row>
    <row r="1056">
      <c r="A1056" s="4" t="inlineStr">
        <is>
          <t>% of Net Assets</t>
        </is>
      </c>
      <c r="B1056" s="4" t="inlineStr">
        <is>
          <t>[3],[14]</t>
        </is>
      </c>
      <c r="C1056" s="9" t="n">
        <v>0.0025</v>
      </c>
      <c r="E1056" s="4" t="inlineStr">
        <is>
          <t xml:space="preserve"> </t>
        </is>
      </c>
    </row>
    <row r="1057">
      <c r="A1057" s="4" t="inlineStr">
        <is>
          <t>Investment, Identifier [Axis]: E78 1</t>
        </is>
      </c>
      <c r="C1057" s="4" t="inlineStr">
        <is>
          <t xml:space="preserve"> </t>
        </is>
      </c>
      <c r="E1057" s="4" t="inlineStr">
        <is>
          <t xml:space="preserve"> </t>
        </is>
      </c>
    </row>
    <row r="1058">
      <c r="A1058" s="3" t="inlineStr">
        <is>
          <t>Schedule of Investments [Line Items]</t>
        </is>
      </c>
      <c r="C1058" s="4" t="inlineStr">
        <is>
          <t xml:space="preserve"> </t>
        </is>
      </c>
      <c r="E1058" s="4" t="inlineStr">
        <is>
          <t xml:space="preserve"> </t>
        </is>
      </c>
    </row>
    <row r="1059">
      <c r="A1059" s="4" t="inlineStr">
        <is>
          <t>Spread Above Reference Rate</t>
        </is>
      </c>
      <c r="C1059" s="9" t="n">
        <v>0.055</v>
      </c>
      <c r="D1059" s="4" t="inlineStr">
        <is>
          <t>[10],[15]</t>
        </is>
      </c>
      <c r="E1059" s="9" t="n">
        <v>0.055</v>
      </c>
      <c r="F1059" s="4" t="inlineStr">
        <is>
          <t>[13],[16]</t>
        </is>
      </c>
    </row>
    <row r="1060">
      <c r="A1060" s="4" t="inlineStr">
        <is>
          <t>Interest Rate</t>
        </is>
      </c>
      <c r="C1060" s="9" t="n">
        <v>0.1064</v>
      </c>
      <c r="D1060" s="4" t="inlineStr">
        <is>
          <t>[10],[15]</t>
        </is>
      </c>
      <c r="E1060" s="9" t="n">
        <v>0.09859999999999999</v>
      </c>
      <c r="F1060" s="4" t="inlineStr">
        <is>
          <t>[13],[16]</t>
        </is>
      </c>
    </row>
    <row r="1061">
      <c r="A1061" s="4" t="inlineStr">
        <is>
          <t>Par Amount</t>
        </is>
      </c>
      <c r="C1061" s="6" t="n">
        <v>5629</v>
      </c>
      <c r="D1061" s="4" t="inlineStr">
        <is>
          <t>[15]</t>
        </is>
      </c>
      <c r="E1061" s="6" t="n">
        <v>5657</v>
      </c>
      <c r="F1061" s="4" t="inlineStr">
        <is>
          <t>[16]</t>
        </is>
      </c>
    </row>
    <row r="1062">
      <c r="A1062" s="4" t="inlineStr">
        <is>
          <t>Amortized Cost</t>
        </is>
      </c>
      <c r="C1062" s="5" t="n">
        <v>5586</v>
      </c>
      <c r="D1062" s="4" t="inlineStr">
        <is>
          <t>[15]</t>
        </is>
      </c>
      <c r="E1062" s="5" t="n">
        <v>5608</v>
      </c>
      <c r="F1062" s="4" t="inlineStr">
        <is>
          <t>[16]</t>
        </is>
      </c>
    </row>
    <row r="1063">
      <c r="A1063" s="4" t="inlineStr">
        <is>
          <t>Fair value</t>
        </is>
      </c>
      <c r="C1063" s="6" t="n">
        <v>5528</v>
      </c>
      <c r="D1063" s="4" t="inlineStr">
        <is>
          <t>[1],[15]</t>
        </is>
      </c>
      <c r="E1063" s="6" t="n">
        <v>5556</v>
      </c>
      <c r="F1063" s="4" t="inlineStr">
        <is>
          <t>[2],[16]</t>
        </is>
      </c>
    </row>
    <row r="1064">
      <c r="A1064" s="4" t="inlineStr">
        <is>
          <t>% of Net Assets</t>
        </is>
      </c>
      <c r="C1064" s="9" t="n">
        <v>0.009900000000000001</v>
      </c>
      <c r="D1064" s="4" t="inlineStr">
        <is>
          <t>[3],[15]</t>
        </is>
      </c>
      <c r="E1064" s="9" t="n">
        <v>0.0106</v>
      </c>
      <c r="F1064" s="4" t="inlineStr">
        <is>
          <t>[4],[16]</t>
        </is>
      </c>
    </row>
    <row r="1065">
      <c r="A1065" s="4" t="inlineStr">
        <is>
          <t>Investment, Identifier [Axis]: E78 2</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Spread Above Reference Rate</t>
        </is>
      </c>
      <c r="B1067" s="4" t="inlineStr">
        <is>
          <t>[13],[17]</t>
        </is>
      </c>
      <c r="C1067" s="4" t="inlineStr">
        <is>
          <t xml:space="preserve"> </t>
        </is>
      </c>
      <c r="E1067" s="9" t="n">
        <v>0.055</v>
      </c>
    </row>
    <row r="1068">
      <c r="A1068" s="4" t="inlineStr">
        <is>
          <t>Interest Rate</t>
        </is>
      </c>
      <c r="B1068" s="4" t="inlineStr">
        <is>
          <t>[13],[17]</t>
        </is>
      </c>
      <c r="C1068" s="4" t="inlineStr">
        <is>
          <t xml:space="preserve"> </t>
        </is>
      </c>
      <c r="E1068" s="9" t="n">
        <v>0.09859999999999999</v>
      </c>
    </row>
    <row r="1069">
      <c r="A1069" s="4" t="inlineStr">
        <is>
          <t>Par Amount</t>
        </is>
      </c>
      <c r="B1069" s="4" t="inlineStr">
        <is>
          <t>[17]</t>
        </is>
      </c>
      <c r="C1069" s="4" t="inlineStr">
        <is>
          <t xml:space="preserve"> </t>
        </is>
      </c>
      <c r="E1069" s="6" t="n">
        <v>1452</v>
      </c>
    </row>
    <row r="1070">
      <c r="A1070" s="4" t="inlineStr">
        <is>
          <t>Amortized Cost</t>
        </is>
      </c>
      <c r="B1070" s="4" t="inlineStr">
        <is>
          <t>[17]</t>
        </is>
      </c>
      <c r="C1070" s="4" t="inlineStr">
        <is>
          <t xml:space="preserve"> </t>
        </is>
      </c>
      <c r="E1070" s="5" t="n">
        <v>1439</v>
      </c>
    </row>
    <row r="1071">
      <c r="A1071" s="4" t="inlineStr">
        <is>
          <t>Fair value</t>
        </is>
      </c>
      <c r="B1071" s="4" t="inlineStr">
        <is>
          <t>[2],[17]</t>
        </is>
      </c>
      <c r="C1071" s="4" t="inlineStr">
        <is>
          <t xml:space="preserve"> </t>
        </is>
      </c>
      <c r="E1071" s="6" t="n">
        <v>1427</v>
      </c>
    </row>
    <row r="1072">
      <c r="A1072" s="4" t="inlineStr">
        <is>
          <t>% of Net Assets</t>
        </is>
      </c>
      <c r="B1072" s="4" t="inlineStr">
        <is>
          <t>[4],[17]</t>
        </is>
      </c>
      <c r="C1072" s="4" t="inlineStr">
        <is>
          <t xml:space="preserve"> </t>
        </is>
      </c>
      <c r="E1072" s="9" t="n">
        <v>0.0027</v>
      </c>
    </row>
    <row r="1073">
      <c r="A1073" s="4" t="inlineStr">
        <is>
          <t>Investment, Identifier [Axis]: E78 3</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Amortized Cost</t>
        </is>
      </c>
      <c r="B1075" s="4" t="inlineStr">
        <is>
          <t>[18],[19]</t>
        </is>
      </c>
      <c r="C1075" s="4" t="inlineStr">
        <is>
          <t xml:space="preserve"> </t>
        </is>
      </c>
      <c r="E1075" s="6" t="n">
        <v>523</v>
      </c>
    </row>
    <row r="1076">
      <c r="A1076" s="4" t="inlineStr">
        <is>
          <t>Fair value</t>
        </is>
      </c>
      <c r="B1076" s="4" t="inlineStr">
        <is>
          <t>[2],[18],[19]</t>
        </is>
      </c>
      <c r="C1076" s="4" t="inlineStr">
        <is>
          <t xml:space="preserve"> </t>
        </is>
      </c>
      <c r="E1076" s="6" t="n">
        <v>619</v>
      </c>
    </row>
    <row r="1077">
      <c r="A1077" s="4" t="inlineStr">
        <is>
          <t>% of Net Assets</t>
        </is>
      </c>
      <c r="B1077" s="4" t="inlineStr">
        <is>
          <t>[4],[18],[19]</t>
        </is>
      </c>
      <c r="C1077" s="4" t="inlineStr">
        <is>
          <t xml:space="preserve"> </t>
        </is>
      </c>
      <c r="E1077" s="9" t="n">
        <v>0.0012</v>
      </c>
    </row>
    <row r="1078">
      <c r="A1078" s="4" t="inlineStr">
        <is>
          <t>Shares/Units</t>
        </is>
      </c>
      <c r="B1078" s="4" t="inlineStr">
        <is>
          <t>[18],[19]</t>
        </is>
      </c>
      <c r="C1078" s="4" t="inlineStr">
        <is>
          <t xml:space="preserve"> </t>
        </is>
      </c>
      <c r="E1078" s="5" t="n">
        <v>1000</v>
      </c>
    </row>
    <row r="1079">
      <c r="A1079" s="4" t="inlineStr">
        <is>
          <t>Investment, Identifier [Axis]: EFC Holdings, LLC</t>
        </is>
      </c>
      <c r="C1079" s="4" t="inlineStr">
        <is>
          <t xml:space="preserve"> </t>
        </is>
      </c>
      <c r="E1079" s="4" t="inlineStr">
        <is>
          <t xml:space="preserve"> </t>
        </is>
      </c>
    </row>
    <row r="1080">
      <c r="A1080" s="3" t="inlineStr">
        <is>
          <t>Schedule of Investments [Line Items]</t>
        </is>
      </c>
      <c r="C1080" s="4" t="inlineStr">
        <is>
          <t xml:space="preserve"> </t>
        </is>
      </c>
      <c r="E1080" s="4" t="inlineStr">
        <is>
          <t xml:space="preserve"> </t>
        </is>
      </c>
    </row>
    <row r="1081">
      <c r="A1081" s="4" t="inlineStr">
        <is>
          <t>Interest Rate</t>
        </is>
      </c>
      <c r="B1081" s="4" t="inlineStr">
        <is>
          <t>[7],[10]</t>
        </is>
      </c>
      <c r="C1081" s="10" t="n">
        <v>0.11</v>
      </c>
      <c r="E1081" s="4" t="inlineStr">
        <is>
          <t xml:space="preserve"> </t>
        </is>
      </c>
    </row>
    <row r="1082">
      <c r="A1082" s="4" t="inlineStr">
        <is>
          <t>Interest Rate, PIK</t>
        </is>
      </c>
      <c r="B1082" s="4" t="inlineStr">
        <is>
          <t>[7],[10]</t>
        </is>
      </c>
      <c r="C1082" s="9" t="n">
        <v>0.025</v>
      </c>
      <c r="E1082" s="4" t="inlineStr">
        <is>
          <t xml:space="preserve"> </t>
        </is>
      </c>
    </row>
    <row r="1083">
      <c r="A1083" s="4" t="inlineStr">
        <is>
          <t>Par Amount</t>
        </is>
      </c>
      <c r="B1083" s="4" t="inlineStr">
        <is>
          <t>[7]</t>
        </is>
      </c>
      <c r="C1083" s="6" t="n">
        <v>3146</v>
      </c>
      <c r="E1083" s="4" t="inlineStr">
        <is>
          <t xml:space="preserve"> </t>
        </is>
      </c>
    </row>
    <row r="1084">
      <c r="A1084" s="4" t="inlineStr">
        <is>
          <t>Amortized Cost</t>
        </is>
      </c>
      <c r="B1084" s="4" t="inlineStr">
        <is>
          <t>[7]</t>
        </is>
      </c>
      <c r="C1084" s="5" t="n">
        <v>3058</v>
      </c>
      <c r="E1084" s="4" t="inlineStr">
        <is>
          <t xml:space="preserve"> </t>
        </is>
      </c>
    </row>
    <row r="1085">
      <c r="A1085" s="4" t="inlineStr">
        <is>
          <t>Fair value</t>
        </is>
      </c>
      <c r="B1085" s="4" t="inlineStr">
        <is>
          <t>[1],[7]</t>
        </is>
      </c>
      <c r="C1085" s="6" t="n">
        <v>3057</v>
      </c>
      <c r="E1085" s="4" t="inlineStr">
        <is>
          <t xml:space="preserve"> </t>
        </is>
      </c>
    </row>
    <row r="1086">
      <c r="A1086" s="4" t="inlineStr">
        <is>
          <t>% of Net Assets</t>
        </is>
      </c>
      <c r="B1086" s="4" t="inlineStr">
        <is>
          <t>[3],[7]</t>
        </is>
      </c>
      <c r="C1086" s="9" t="n">
        <v>0.0055</v>
      </c>
      <c r="E1086" s="4" t="inlineStr">
        <is>
          <t xml:space="preserve"> </t>
        </is>
      </c>
    </row>
    <row r="1087">
      <c r="A1087" s="4" t="inlineStr">
        <is>
          <t>Investment, Identifier [Axis]: EFC Holdings, LLC 1</t>
        </is>
      </c>
      <c r="C1087" s="4" t="inlineStr">
        <is>
          <t xml:space="preserve"> </t>
        </is>
      </c>
      <c r="E1087" s="4" t="inlineStr">
        <is>
          <t xml:space="preserve"> </t>
        </is>
      </c>
    </row>
    <row r="1088">
      <c r="A1088" s="3" t="inlineStr">
        <is>
          <t>Schedule of Investments [Line Items]</t>
        </is>
      </c>
      <c r="C1088" s="4" t="inlineStr">
        <is>
          <t xml:space="preserve"> </t>
        </is>
      </c>
      <c r="E1088" s="4" t="inlineStr">
        <is>
          <t xml:space="preserve"> </t>
        </is>
      </c>
    </row>
    <row r="1089">
      <c r="A1089" s="4" t="inlineStr">
        <is>
          <t>Amortized Cost</t>
        </is>
      </c>
      <c r="B1089" s="4" t="inlineStr">
        <is>
          <t>[7],[20],[21],[22]</t>
        </is>
      </c>
      <c r="C1089" s="6" t="n">
        <v>60</v>
      </c>
      <c r="E1089" s="4" t="inlineStr">
        <is>
          <t xml:space="preserve"> </t>
        </is>
      </c>
    </row>
    <row r="1090">
      <c r="A1090" s="4" t="inlineStr">
        <is>
          <t>Fair value</t>
        </is>
      </c>
      <c r="B1090" s="4" t="inlineStr">
        <is>
          <t>[1],[7],[20],[21],[22]</t>
        </is>
      </c>
      <c r="C1090" s="6" t="n">
        <v>64</v>
      </c>
      <c r="E1090" s="4" t="inlineStr">
        <is>
          <t xml:space="preserve"> </t>
        </is>
      </c>
    </row>
    <row r="1091">
      <c r="A1091" s="4" t="inlineStr">
        <is>
          <t>% of Net Assets</t>
        </is>
      </c>
      <c r="B1091" s="4" t="inlineStr">
        <is>
          <t>[3],[7],[20],[21],[22]</t>
        </is>
      </c>
      <c r="C1091" s="9" t="n">
        <v>0.0001</v>
      </c>
      <c r="E1091" s="4" t="inlineStr">
        <is>
          <t xml:space="preserve"> </t>
        </is>
      </c>
    </row>
    <row r="1092">
      <c r="A1092" s="4" t="inlineStr">
        <is>
          <t>Shares/Units</t>
        </is>
      </c>
      <c r="B1092" s="4" t="inlineStr">
        <is>
          <t>[7],[20],[21],[22]</t>
        </is>
      </c>
      <c r="C1092" s="5" t="n">
        <v>148</v>
      </c>
      <c r="E1092" s="4" t="inlineStr">
        <is>
          <t xml:space="preserve"> </t>
        </is>
      </c>
    </row>
    <row r="1093">
      <c r="A1093" s="4" t="inlineStr">
        <is>
          <t>Investment, Identifier [Axis]: EFC Holdings, LLC 2</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Amortized Cost</t>
        </is>
      </c>
      <c r="B1095" s="4" t="inlineStr">
        <is>
          <t>[7],[20],[21],[22]</t>
        </is>
      </c>
      <c r="C1095" s="6" t="n">
        <v>148</v>
      </c>
      <c r="E1095" s="4" t="inlineStr">
        <is>
          <t xml:space="preserve"> </t>
        </is>
      </c>
    </row>
    <row r="1096">
      <c r="A1096" s="4" t="inlineStr">
        <is>
          <t>Fair value</t>
        </is>
      </c>
      <c r="B1096" s="4" t="inlineStr">
        <is>
          <t>[1],[7],[20],[21],[22]</t>
        </is>
      </c>
      <c r="C1096" s="6" t="n">
        <v>152</v>
      </c>
      <c r="E1096" s="4" t="inlineStr">
        <is>
          <t xml:space="preserve"> </t>
        </is>
      </c>
    </row>
    <row r="1097">
      <c r="A1097" s="4" t="inlineStr">
        <is>
          <t>% of Net Assets</t>
        </is>
      </c>
      <c r="B1097" s="4" t="inlineStr">
        <is>
          <t>[3],[7],[20],[21],[22]</t>
        </is>
      </c>
      <c r="C1097" s="9" t="n">
        <v>0.0003</v>
      </c>
      <c r="E1097" s="4" t="inlineStr">
        <is>
          <t xml:space="preserve"> </t>
        </is>
      </c>
    </row>
    <row r="1098">
      <c r="A1098" s="4" t="inlineStr">
        <is>
          <t>Shares/Units</t>
        </is>
      </c>
      <c r="B1098" s="4" t="inlineStr">
        <is>
          <t>[7],[20],[21],[22]</t>
        </is>
      </c>
      <c r="C1098" s="5" t="n">
        <v>148</v>
      </c>
      <c r="E1098" s="4" t="inlineStr">
        <is>
          <t xml:space="preserve"> </t>
        </is>
      </c>
    </row>
    <row r="1099">
      <c r="A1099" s="4" t="inlineStr">
        <is>
          <t>Investment, Identifier [Axis]: Elevation Labs</t>
        </is>
      </c>
      <c r="C1099" s="4" t="inlineStr">
        <is>
          <t xml:space="preserve"> </t>
        </is>
      </c>
      <c r="E1099" s="4" t="inlineStr">
        <is>
          <t xml:space="preserve"> </t>
        </is>
      </c>
    </row>
    <row r="1100">
      <c r="A1100" s="3" t="inlineStr">
        <is>
          <t>Schedule of Investments [Line Items]</t>
        </is>
      </c>
      <c r="C1100" s="4" t="inlineStr">
        <is>
          <t xml:space="preserve"> </t>
        </is>
      </c>
      <c r="E1100" s="4" t="inlineStr">
        <is>
          <t xml:space="preserve"> </t>
        </is>
      </c>
    </row>
    <row r="1101">
      <c r="A1101" s="4" t="inlineStr">
        <is>
          <t>Spread Above Reference Rate</t>
        </is>
      </c>
      <c r="C1101" s="9" t="n">
        <v>0.0525</v>
      </c>
      <c r="D1101" s="4" t="inlineStr">
        <is>
          <t>[10],[14]</t>
        </is>
      </c>
      <c r="E1101" s="9" t="n">
        <v>0.0525</v>
      </c>
      <c r="F1101" s="4" t="inlineStr">
        <is>
          <t>[13],[17]</t>
        </is>
      </c>
    </row>
    <row r="1102">
      <c r="A1102" s="4" t="inlineStr">
        <is>
          <t>Interest Rate</t>
        </is>
      </c>
      <c r="C1102" s="9" t="n">
        <v>0.1052</v>
      </c>
      <c r="D1102" s="4" t="inlineStr">
        <is>
          <t>[10],[14]</t>
        </is>
      </c>
      <c r="E1102" s="9" t="n">
        <v>0.0984</v>
      </c>
      <c r="F1102" s="4" t="inlineStr">
        <is>
          <t>[13],[17]</t>
        </is>
      </c>
    </row>
    <row r="1103">
      <c r="A1103" s="4" t="inlineStr">
        <is>
          <t>Par Amount</t>
        </is>
      </c>
      <c r="C1103" s="6" t="n">
        <v>6823</v>
      </c>
      <c r="D1103" s="4" t="inlineStr">
        <is>
          <t>[14]</t>
        </is>
      </c>
      <c r="E1103" s="6" t="n">
        <v>6858</v>
      </c>
      <c r="F1103" s="4" t="inlineStr">
        <is>
          <t>[17]</t>
        </is>
      </c>
    </row>
    <row r="1104">
      <c r="A1104" s="4" t="inlineStr">
        <is>
          <t>Amortized Cost</t>
        </is>
      </c>
      <c r="C1104" s="5" t="n">
        <v>6764</v>
      </c>
      <c r="D1104" s="4" t="inlineStr">
        <is>
          <t>[14]</t>
        </is>
      </c>
      <c r="E1104" s="5" t="n">
        <v>6793</v>
      </c>
      <c r="F1104" s="4" t="inlineStr">
        <is>
          <t>[17]</t>
        </is>
      </c>
    </row>
    <row r="1105">
      <c r="A1105" s="4" t="inlineStr">
        <is>
          <t>Fair value</t>
        </is>
      </c>
      <c r="C1105" s="6" t="n">
        <v>6735</v>
      </c>
      <c r="D1105" s="4" t="inlineStr">
        <is>
          <t>[1],[14]</t>
        </is>
      </c>
      <c r="E1105" s="6" t="n">
        <v>6784</v>
      </c>
      <c r="F1105" s="4" t="inlineStr">
        <is>
          <t>[2],[17]</t>
        </is>
      </c>
    </row>
    <row r="1106">
      <c r="A1106" s="4" t="inlineStr">
        <is>
          <t>% of Net Assets</t>
        </is>
      </c>
      <c r="C1106" s="9" t="n">
        <v>0.0121</v>
      </c>
      <c r="D1106" s="4" t="inlineStr">
        <is>
          <t>[3],[14]</t>
        </is>
      </c>
      <c r="E1106" s="9" t="n">
        <v>0.0129</v>
      </c>
      <c r="F1106" s="4" t="inlineStr">
        <is>
          <t>[4],[17]</t>
        </is>
      </c>
    </row>
    <row r="1107">
      <c r="A1107" s="4" t="inlineStr">
        <is>
          <t>Investment, Identifier [Axis]: Elevation Labs (Delayed Draw)</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Spread Above Reference Rate</t>
        </is>
      </c>
      <c r="C1109" s="9" t="n">
        <v>0.0525</v>
      </c>
      <c r="D1109" s="4" t="inlineStr">
        <is>
          <t>[7],[8],[10]</t>
        </is>
      </c>
      <c r="E1109" s="9" t="n">
        <v>0.0525</v>
      </c>
      <c r="F1109" s="4" t="inlineStr">
        <is>
          <t>[11],[13]</t>
        </is>
      </c>
    </row>
    <row r="1110">
      <c r="A1110" s="4" t="inlineStr">
        <is>
          <t>Interest Rate</t>
        </is>
      </c>
      <c r="C1110" s="9" t="n">
        <v>0.1052</v>
      </c>
      <c r="D1110" s="4" t="inlineStr">
        <is>
          <t>[7],[8],[10]</t>
        </is>
      </c>
      <c r="E1110" s="9" t="n">
        <v>0.0984</v>
      </c>
      <c r="F1110" s="4" t="inlineStr">
        <is>
          <t>[11],[13]</t>
        </is>
      </c>
    </row>
    <row r="1111">
      <c r="A1111" s="4" t="inlineStr">
        <is>
          <t>Par Amount</t>
        </is>
      </c>
      <c r="C1111" s="6" t="n">
        <v>3125</v>
      </c>
      <c r="D1111" s="4" t="inlineStr">
        <is>
          <t>[7],[8]</t>
        </is>
      </c>
      <c r="E1111" s="6" t="n">
        <v>3125</v>
      </c>
      <c r="F1111" s="4" t="inlineStr">
        <is>
          <t>[11]</t>
        </is>
      </c>
    </row>
    <row r="1112">
      <c r="A1112" s="4" t="inlineStr">
        <is>
          <t>Amortized Cost</t>
        </is>
      </c>
      <c r="C1112" s="5" t="n">
        <v>-26</v>
      </c>
      <c r="D1112" s="4" t="inlineStr">
        <is>
          <t>[7],[8]</t>
        </is>
      </c>
      <c r="E1112" s="5" t="n">
        <v>-29</v>
      </c>
      <c r="F1112" s="4" t="inlineStr">
        <is>
          <t>[11]</t>
        </is>
      </c>
    </row>
    <row r="1113">
      <c r="A1113" s="4" t="inlineStr">
        <is>
          <t>Fair value</t>
        </is>
      </c>
      <c r="C1113" s="6" t="n">
        <v>-40</v>
      </c>
      <c r="D1113" s="4" t="inlineStr">
        <is>
          <t>[1],[7],[8]</t>
        </is>
      </c>
      <c r="E1113" s="6" t="n">
        <v>-34</v>
      </c>
      <c r="F1113" s="4" t="inlineStr">
        <is>
          <t>[2],[11]</t>
        </is>
      </c>
    </row>
    <row r="1114">
      <c r="A1114" s="4" t="inlineStr">
        <is>
          <t>% of Net Assets</t>
        </is>
      </c>
      <c r="C1114" s="4" t="inlineStr">
        <is>
          <t>(0.01%)</t>
        </is>
      </c>
      <c r="D1114" s="4" t="inlineStr">
        <is>
          <t>[3],[7],[8]</t>
        </is>
      </c>
      <c r="E1114" s="4" t="inlineStr">
        <is>
          <t>(0.01%)</t>
        </is>
      </c>
      <c r="F1114" s="4" t="inlineStr">
        <is>
          <t>[4],[11]</t>
        </is>
      </c>
    </row>
    <row r="1115">
      <c r="A1115" s="4" t="inlineStr">
        <is>
          <t>Investment, Identifier [Axis]: Eliassen Group LLC</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Spread Above Reference Rate</t>
        </is>
      </c>
      <c r="C1117" s="9" t="n">
        <v>0.055</v>
      </c>
      <c r="D1117" s="4" t="inlineStr">
        <is>
          <t>[9],[10],[14],[15]</t>
        </is>
      </c>
      <c r="E1117" s="9" t="n">
        <v>0.0575</v>
      </c>
      <c r="F1117" s="4" t="inlineStr">
        <is>
          <t>[12],[13],[16],[17]</t>
        </is>
      </c>
    </row>
    <row r="1118">
      <c r="A1118" s="4" t="inlineStr">
        <is>
          <t>Interest Rate</t>
        </is>
      </c>
      <c r="C1118" s="9" t="n">
        <v>0.1089</v>
      </c>
      <c r="D1118" s="4" t="inlineStr">
        <is>
          <t>[9],[10],[14],[15]</t>
        </is>
      </c>
      <c r="E1118" s="9" t="n">
        <v>0.1034</v>
      </c>
      <c r="F1118" s="4" t="inlineStr">
        <is>
          <t>[12],[13],[16],[17]</t>
        </is>
      </c>
    </row>
    <row r="1119">
      <c r="A1119" s="4" t="inlineStr">
        <is>
          <t>Par Amount</t>
        </is>
      </c>
      <c r="C1119" s="6" t="n">
        <v>12131</v>
      </c>
      <c r="D1119" s="4" t="inlineStr">
        <is>
          <t>[9],[14],[15]</t>
        </is>
      </c>
      <c r="E1119" s="6" t="n">
        <v>12192</v>
      </c>
      <c r="F1119" s="4" t="inlineStr">
        <is>
          <t>[12],[16],[17]</t>
        </is>
      </c>
    </row>
    <row r="1120">
      <c r="A1120" s="4" t="inlineStr">
        <is>
          <t>Amortized Cost</t>
        </is>
      </c>
      <c r="C1120" s="5" t="n">
        <v>12032</v>
      </c>
      <c r="D1120" s="4" t="inlineStr">
        <is>
          <t>[9],[14],[15]</t>
        </is>
      </c>
      <c r="E1120" s="5" t="n">
        <v>12080</v>
      </c>
      <c r="F1120" s="4" t="inlineStr">
        <is>
          <t>[12],[16],[17]</t>
        </is>
      </c>
    </row>
    <row r="1121">
      <c r="A1121" s="4" t="inlineStr">
        <is>
          <t>Fair value</t>
        </is>
      </c>
      <c r="C1121" s="6" t="n">
        <v>11936</v>
      </c>
      <c r="D1121" s="4" t="inlineStr">
        <is>
          <t>[1],[9],[14],[15]</t>
        </is>
      </c>
      <c r="E1121" s="6" t="n">
        <v>12021</v>
      </c>
      <c r="F1121" s="4" t="inlineStr">
        <is>
          <t>[2],[12],[16],[17]</t>
        </is>
      </c>
    </row>
    <row r="1122">
      <c r="A1122" s="4" t="inlineStr">
        <is>
          <t>% of Net Assets</t>
        </is>
      </c>
      <c r="C1122" s="9" t="n">
        <v>0.0214</v>
      </c>
      <c r="D1122" s="4" t="inlineStr">
        <is>
          <t>[3],[9],[14],[15]</t>
        </is>
      </c>
      <c r="E1122" s="9" t="n">
        <v>0.0229</v>
      </c>
      <c r="F1122" s="4" t="inlineStr">
        <is>
          <t>[4],[12],[16],[17]</t>
        </is>
      </c>
    </row>
    <row r="1123">
      <c r="A1123" s="4" t="inlineStr">
        <is>
          <t>Investment, Identifier [Axis]: Eliassen Group LLC (Delayed Draw)</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Spread Above Reference Rate</t>
        </is>
      </c>
      <c r="C1125" s="9" t="n">
        <v>0.055</v>
      </c>
      <c r="D1125" s="4" t="inlineStr">
        <is>
          <t>[7],[8],[9],[10]</t>
        </is>
      </c>
      <c r="E1125" s="9" t="n">
        <v>0.0575</v>
      </c>
      <c r="F1125" s="4" t="inlineStr">
        <is>
          <t>[11],[12],[13]</t>
        </is>
      </c>
    </row>
    <row r="1126">
      <c r="A1126" s="4" t="inlineStr">
        <is>
          <t>Interest Rate</t>
        </is>
      </c>
      <c r="C1126" s="9" t="n">
        <v>0.1077</v>
      </c>
      <c r="D1126" s="4" t="inlineStr">
        <is>
          <t>[7],[8],[9],[10]</t>
        </is>
      </c>
      <c r="E1126" s="9" t="n">
        <v>0.1034</v>
      </c>
      <c r="F1126" s="4" t="inlineStr">
        <is>
          <t>[11],[12],[13]</t>
        </is>
      </c>
    </row>
    <row r="1127">
      <c r="A1127" s="4" t="inlineStr">
        <is>
          <t>Par Amount</t>
        </is>
      </c>
      <c r="C1127" s="6" t="n">
        <v>2775</v>
      </c>
      <c r="D1127" s="4" t="inlineStr">
        <is>
          <t>[7],[8],[9]</t>
        </is>
      </c>
      <c r="E1127" s="6" t="n">
        <v>2777</v>
      </c>
      <c r="F1127" s="4" t="inlineStr">
        <is>
          <t>[11],[12]</t>
        </is>
      </c>
    </row>
    <row r="1128">
      <c r="A1128" s="4" t="inlineStr">
        <is>
          <t>Amortized Cost</t>
        </is>
      </c>
      <c r="C1128" s="5" t="n">
        <v>408</v>
      </c>
      <c r="D1128" s="4" t="inlineStr">
        <is>
          <t>[7],[8],[9]</t>
        </is>
      </c>
      <c r="E1128" s="5" t="n">
        <v>409</v>
      </c>
      <c r="F1128" s="4" t="inlineStr">
        <is>
          <t>[11],[12]</t>
        </is>
      </c>
    </row>
    <row r="1129">
      <c r="A1129" s="4" t="inlineStr">
        <is>
          <t>Fair value</t>
        </is>
      </c>
      <c r="C1129" s="6" t="n">
        <v>369</v>
      </c>
      <c r="D1129" s="4" t="inlineStr">
        <is>
          <t>[1],[7],[8],[9]</t>
        </is>
      </c>
      <c r="E1129" s="6" t="n">
        <v>377</v>
      </c>
      <c r="F1129" s="4" t="inlineStr">
        <is>
          <t>[2],[11],[12]</t>
        </is>
      </c>
    </row>
    <row r="1130">
      <c r="A1130" s="4" t="inlineStr">
        <is>
          <t>% of Net Assets</t>
        </is>
      </c>
      <c r="C1130" s="9" t="n">
        <v>0.0007</v>
      </c>
      <c r="D1130" s="4" t="inlineStr">
        <is>
          <t>[3],[7],[8],[9]</t>
        </is>
      </c>
      <c r="E1130" s="9" t="n">
        <v>0.0007</v>
      </c>
      <c r="F1130" s="4" t="inlineStr">
        <is>
          <t>[4],[11],[12]</t>
        </is>
      </c>
    </row>
    <row r="1131">
      <c r="A1131" s="4" t="inlineStr">
        <is>
          <t>Investment, Identifier [Axis]: Erie Construction 1</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Spread Above Reference Rate</t>
        </is>
      </c>
      <c r="C1133" s="9" t="n">
        <v>0.0475</v>
      </c>
      <c r="D1133" s="4" t="inlineStr">
        <is>
          <t>[10],[14],[15]</t>
        </is>
      </c>
      <c r="E1133" s="9" t="n">
        <v>0.0475</v>
      </c>
      <c r="F1133" s="4" t="inlineStr">
        <is>
          <t>[13],[16],[17]</t>
        </is>
      </c>
    </row>
    <row r="1134">
      <c r="A1134" s="4" t="inlineStr">
        <is>
          <t>Interest Rate</t>
        </is>
      </c>
      <c r="C1134" s="9" t="n">
        <v>0.1014</v>
      </c>
      <c r="D1134" s="4" t="inlineStr">
        <is>
          <t>[10],[14],[15]</t>
        </is>
      </c>
      <c r="E1134" s="9" t="n">
        <v>0.0953</v>
      </c>
      <c r="F1134" s="4" t="inlineStr">
        <is>
          <t>[13],[16],[17]</t>
        </is>
      </c>
    </row>
    <row r="1135">
      <c r="A1135" s="4" t="inlineStr">
        <is>
          <t>Par Amount</t>
        </is>
      </c>
      <c r="C1135" s="6" t="n">
        <v>10427</v>
      </c>
      <c r="D1135" s="4" t="inlineStr">
        <is>
          <t>[14],[15]</t>
        </is>
      </c>
      <c r="E1135" s="6" t="n">
        <v>10702</v>
      </c>
      <c r="F1135" s="4" t="inlineStr">
        <is>
          <t>[16],[17]</t>
        </is>
      </c>
    </row>
    <row r="1136">
      <c r="A1136" s="4" t="inlineStr">
        <is>
          <t>Amortized Cost</t>
        </is>
      </c>
      <c r="C1136" s="5" t="n">
        <v>10351</v>
      </c>
      <c r="D1136" s="4" t="inlineStr">
        <is>
          <t>[14],[15]</t>
        </is>
      </c>
      <c r="E1136" s="5" t="n">
        <v>10612</v>
      </c>
      <c r="F1136" s="4" t="inlineStr">
        <is>
          <t>[16],[17]</t>
        </is>
      </c>
    </row>
    <row r="1137">
      <c r="A1137" s="4" t="inlineStr">
        <is>
          <t>Fair value</t>
        </is>
      </c>
      <c r="C1137" s="6" t="n">
        <v>10428</v>
      </c>
      <c r="D1137" s="4" t="inlineStr">
        <is>
          <t>[1],[14],[15]</t>
        </is>
      </c>
      <c r="E1137" s="6" t="n">
        <v>10702</v>
      </c>
      <c r="F1137" s="4" t="inlineStr">
        <is>
          <t>[2],[16],[17]</t>
        </is>
      </c>
    </row>
    <row r="1138">
      <c r="A1138" s="4" t="inlineStr">
        <is>
          <t>% of Net Assets</t>
        </is>
      </c>
      <c r="C1138" s="9" t="n">
        <v>0.0187</v>
      </c>
      <c r="D1138" s="4" t="inlineStr">
        <is>
          <t>[3],[14],[15]</t>
        </is>
      </c>
      <c r="E1138" s="9" t="n">
        <v>0.0204</v>
      </c>
      <c r="F1138" s="4" t="inlineStr">
        <is>
          <t>[4],[16],[17]</t>
        </is>
      </c>
    </row>
    <row r="1139">
      <c r="A1139" s="4" t="inlineStr">
        <is>
          <t>Investment, Identifier [Axis]: Erie Construction 2</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Amortized Cost</t>
        </is>
      </c>
      <c r="C1141" s="6" t="n">
        <v>166</v>
      </c>
      <c r="D1141" s="4" t="inlineStr">
        <is>
          <t>[7],[21]</t>
        </is>
      </c>
      <c r="E1141" s="6" t="n">
        <v>166</v>
      </c>
      <c r="F1141" s="4" t="inlineStr">
        <is>
          <t>[18],[19]</t>
        </is>
      </c>
    </row>
    <row r="1142">
      <c r="A1142" s="4" t="inlineStr">
        <is>
          <t>Fair value</t>
        </is>
      </c>
      <c r="C1142" s="6" t="n">
        <v>583</v>
      </c>
      <c r="D1142" s="4" t="inlineStr">
        <is>
          <t>[1],[7],[21]</t>
        </is>
      </c>
      <c r="E1142" s="6" t="n">
        <v>585</v>
      </c>
      <c r="F1142" s="4" t="inlineStr">
        <is>
          <t>[2],[18],[19]</t>
        </is>
      </c>
    </row>
    <row r="1143">
      <c r="A1143" s="4" t="inlineStr">
        <is>
          <t>% of Net Assets</t>
        </is>
      </c>
      <c r="C1143" s="9" t="n">
        <v>0.001</v>
      </c>
      <c r="D1143" s="4" t="inlineStr">
        <is>
          <t>[3],[7],[21]</t>
        </is>
      </c>
      <c r="E1143" s="9" t="n">
        <v>0.0011</v>
      </c>
      <c r="F1143" s="4" t="inlineStr">
        <is>
          <t>[4],[18],[19]</t>
        </is>
      </c>
    </row>
    <row r="1144">
      <c r="A1144" s="4" t="inlineStr">
        <is>
          <t>Shares/Units</t>
        </is>
      </c>
      <c r="C1144" s="5" t="n">
        <v>166</v>
      </c>
      <c r="D1144" s="4" t="inlineStr">
        <is>
          <t>[7],[21]</t>
        </is>
      </c>
      <c r="E1144" s="5" t="n">
        <v>0</v>
      </c>
      <c r="F1144" s="4" t="inlineStr">
        <is>
          <t>[18],[19]</t>
        </is>
      </c>
    </row>
    <row r="1145">
      <c r="A1145" s="4" t="inlineStr">
        <is>
          <t>Investment, Identifier [Axis]: Evergreen Services Group</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Spread Above Reference Rate</t>
        </is>
      </c>
      <c r="C1147" s="9" t="n">
        <v>0.0615</v>
      </c>
      <c r="D1147" s="4" t="inlineStr">
        <is>
          <t>[9],[10],[14],[15]</t>
        </is>
      </c>
      <c r="E1147" s="10" t="n">
        <v>0.06</v>
      </c>
      <c r="F1147" s="4" t="inlineStr">
        <is>
          <t>[12],[13],[16],[17]</t>
        </is>
      </c>
    </row>
    <row r="1148">
      <c r="A1148" s="4" t="inlineStr">
        <is>
          <t>Interest Rate</t>
        </is>
      </c>
      <c r="C1148" s="9" t="n">
        <v>0.1142</v>
      </c>
      <c r="D1148" s="4" t="inlineStr">
        <is>
          <t>[9],[10],[14],[15]</t>
        </is>
      </c>
      <c r="E1148" s="9" t="n">
        <v>0.1059</v>
      </c>
      <c r="F1148" s="4" t="inlineStr">
        <is>
          <t>[12],[13],[16],[17]</t>
        </is>
      </c>
    </row>
    <row r="1149">
      <c r="A1149" s="4" t="inlineStr">
        <is>
          <t>Par Amount</t>
        </is>
      </c>
      <c r="C1149" s="6" t="n">
        <v>12027</v>
      </c>
      <c r="D1149" s="4" t="inlineStr">
        <is>
          <t>[9],[14],[15]</t>
        </is>
      </c>
      <c r="E1149" s="6" t="n">
        <v>12087</v>
      </c>
      <c r="F1149" s="4" t="inlineStr">
        <is>
          <t>[12],[16],[17]</t>
        </is>
      </c>
    </row>
    <row r="1150">
      <c r="A1150" s="4" t="inlineStr">
        <is>
          <t>Amortized Cost</t>
        </is>
      </c>
      <c r="C1150" s="5" t="n">
        <v>11814</v>
      </c>
      <c r="D1150" s="4" t="inlineStr">
        <is>
          <t>[9],[14],[15]</t>
        </is>
      </c>
      <c r="E1150" s="5" t="n">
        <v>11859</v>
      </c>
      <c r="F1150" s="4" t="inlineStr">
        <is>
          <t>[12],[16],[17]</t>
        </is>
      </c>
    </row>
    <row r="1151">
      <c r="A1151" s="4" t="inlineStr">
        <is>
          <t>Fair value</t>
        </is>
      </c>
      <c r="C1151" s="6" t="n">
        <v>11633</v>
      </c>
      <c r="D1151" s="4" t="inlineStr">
        <is>
          <t>[1],[9],[14],[15]</t>
        </is>
      </c>
      <c r="E1151" s="6" t="n">
        <v>11799</v>
      </c>
      <c r="F1151" s="4" t="inlineStr">
        <is>
          <t>[2],[12],[16],[17]</t>
        </is>
      </c>
    </row>
    <row r="1152">
      <c r="A1152" s="4" t="inlineStr">
        <is>
          <t>% of Net Assets</t>
        </is>
      </c>
      <c r="C1152" s="9" t="n">
        <v>0.0209</v>
      </c>
      <c r="D1152" s="4" t="inlineStr">
        <is>
          <t>[3],[9],[14],[15]</t>
        </is>
      </c>
      <c r="E1152" s="9" t="n">
        <v>0.0225</v>
      </c>
      <c r="F1152" s="4" t="inlineStr">
        <is>
          <t>[4],[12],[16],[17]</t>
        </is>
      </c>
    </row>
    <row r="1153">
      <c r="A1153" s="4" t="inlineStr">
        <is>
          <t>Investment, Identifier [Axis]: Evergreen Services Group (Delayed Draw)</t>
        </is>
      </c>
      <c r="C1153" s="4" t="inlineStr">
        <is>
          <t xml:space="preserve"> </t>
        </is>
      </c>
      <c r="E1153" s="4" t="inlineStr">
        <is>
          <t xml:space="preserve"> </t>
        </is>
      </c>
    </row>
    <row r="1154">
      <c r="A1154" s="3" t="inlineStr">
        <is>
          <t>Schedule of Investments [Line Items]</t>
        </is>
      </c>
      <c r="C1154" s="4" t="inlineStr">
        <is>
          <t xml:space="preserve"> </t>
        </is>
      </c>
      <c r="E1154" s="4" t="inlineStr">
        <is>
          <t xml:space="preserve"> </t>
        </is>
      </c>
    </row>
    <row r="1155">
      <c r="A1155" s="4" t="inlineStr">
        <is>
          <t>Spread Above Reference Rate</t>
        </is>
      </c>
      <c r="C1155" s="9" t="n">
        <v>0.0615</v>
      </c>
      <c r="D1155" s="4" t="inlineStr">
        <is>
          <t>[7],[9],[10]</t>
        </is>
      </c>
      <c r="E1155" s="10" t="n">
        <v>0.06</v>
      </c>
      <c r="F1155" s="4" t="inlineStr">
        <is>
          <t>[11],[12],[13]</t>
        </is>
      </c>
    </row>
    <row r="1156">
      <c r="A1156" s="4" t="inlineStr">
        <is>
          <t>Interest Rate</t>
        </is>
      </c>
      <c r="C1156" s="9" t="n">
        <v>0.1142</v>
      </c>
      <c r="D1156" s="4" t="inlineStr">
        <is>
          <t>[7],[9],[10]</t>
        </is>
      </c>
      <c r="E1156" s="9" t="n">
        <v>0.1059</v>
      </c>
      <c r="F1156" s="4" t="inlineStr">
        <is>
          <t>[11],[12],[13]</t>
        </is>
      </c>
    </row>
    <row r="1157">
      <c r="A1157" s="4" t="inlineStr">
        <is>
          <t>Par Amount</t>
        </is>
      </c>
      <c r="C1157" s="6" t="n">
        <v>2877</v>
      </c>
      <c r="D1157" s="4" t="inlineStr">
        <is>
          <t>[7],[9]</t>
        </is>
      </c>
      <c r="E1157" s="6" t="n">
        <v>2883</v>
      </c>
      <c r="F1157" s="4" t="inlineStr">
        <is>
          <t>[11],[12]</t>
        </is>
      </c>
    </row>
    <row r="1158">
      <c r="A1158" s="4" t="inlineStr">
        <is>
          <t>Amortized Cost</t>
        </is>
      </c>
      <c r="C1158" s="5" t="n">
        <v>2852</v>
      </c>
      <c r="D1158" s="4" t="inlineStr">
        <is>
          <t>[7],[9]</t>
        </is>
      </c>
      <c r="E1158" s="5" t="n">
        <v>2063</v>
      </c>
      <c r="F1158" s="4" t="inlineStr">
        <is>
          <t>[11],[12]</t>
        </is>
      </c>
    </row>
    <row r="1159">
      <c r="A1159" s="4" t="inlineStr">
        <is>
          <t>Fair value</t>
        </is>
      </c>
      <c r="C1159" s="6" t="n">
        <v>2783</v>
      </c>
      <c r="D1159" s="4" t="inlineStr">
        <is>
          <t>[1],[7],[9]</t>
        </is>
      </c>
      <c r="E1159" s="6" t="n">
        <v>2021</v>
      </c>
      <c r="F1159" s="4" t="inlineStr">
        <is>
          <t>[2],[11],[12]</t>
        </is>
      </c>
    </row>
    <row r="1160">
      <c r="A1160" s="4" t="inlineStr">
        <is>
          <t>% of Net Assets</t>
        </is>
      </c>
      <c r="C1160" s="9" t="n">
        <v>0.005</v>
      </c>
      <c r="D1160" s="4" t="inlineStr">
        <is>
          <t>[3],[7],[9]</t>
        </is>
      </c>
      <c r="E1160" s="9" t="n">
        <v>0.0038</v>
      </c>
      <c r="F1160" s="4" t="inlineStr">
        <is>
          <t>[4],[11],[12]</t>
        </is>
      </c>
    </row>
    <row r="1161">
      <c r="A1161" s="4" t="inlineStr">
        <is>
          <t>Investment, Identifier [Axis]: Excel Fitness</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Spread Above Reference Rate</t>
        </is>
      </c>
      <c r="C1163" s="9" t="n">
        <v>0.0525</v>
      </c>
      <c r="D1163" s="4" t="inlineStr">
        <is>
          <t>[10],[14],[15]</t>
        </is>
      </c>
      <c r="E1163" s="9" t="n">
        <v>0.0525</v>
      </c>
      <c r="F1163" s="4" t="inlineStr">
        <is>
          <t>[13],[16],[17]</t>
        </is>
      </c>
    </row>
    <row r="1164">
      <c r="A1164" s="4" t="inlineStr">
        <is>
          <t>Interest Rate</t>
        </is>
      </c>
      <c r="C1164" s="9" t="n">
        <v>0.1064</v>
      </c>
      <c r="D1164" s="4" t="inlineStr">
        <is>
          <t>[10],[14],[15]</t>
        </is>
      </c>
      <c r="E1164" s="9" t="n">
        <v>0.0984</v>
      </c>
      <c r="F1164" s="4" t="inlineStr">
        <is>
          <t>[13],[16],[17]</t>
        </is>
      </c>
    </row>
    <row r="1165">
      <c r="A1165" s="4" t="inlineStr">
        <is>
          <t>Par Amount</t>
        </is>
      </c>
      <c r="C1165" s="6" t="n">
        <v>9925</v>
      </c>
      <c r="D1165" s="4" t="inlineStr">
        <is>
          <t>[14],[15]</t>
        </is>
      </c>
      <c r="E1165" s="6" t="n">
        <v>9975</v>
      </c>
      <c r="F1165" s="4" t="inlineStr">
        <is>
          <t>[16],[17]</t>
        </is>
      </c>
    </row>
    <row r="1166">
      <c r="A1166" s="4" t="inlineStr">
        <is>
          <t>Amortized Cost</t>
        </is>
      </c>
      <c r="C1166" s="5" t="n">
        <v>9824</v>
      </c>
      <c r="D1166" s="4" t="inlineStr">
        <is>
          <t>[14],[15]</t>
        </is>
      </c>
      <c r="E1166" s="5" t="n">
        <v>9867</v>
      </c>
      <c r="F1166" s="4" t="inlineStr">
        <is>
          <t>[16],[17]</t>
        </is>
      </c>
    </row>
    <row r="1167">
      <c r="A1167" s="4" t="inlineStr">
        <is>
          <t>Fair value</t>
        </is>
      </c>
      <c r="C1167" s="6" t="n">
        <v>9514</v>
      </c>
      <c r="D1167" s="4" t="inlineStr">
        <is>
          <t>[1],[14],[15]</t>
        </is>
      </c>
      <c r="E1167" s="6" t="n">
        <v>9483</v>
      </c>
      <c r="F1167" s="4" t="inlineStr">
        <is>
          <t>[2],[16],[17]</t>
        </is>
      </c>
    </row>
    <row r="1168">
      <c r="A1168" s="4" t="inlineStr">
        <is>
          <t>% of Net Assets</t>
        </is>
      </c>
      <c r="C1168" s="9" t="n">
        <v>0.0171</v>
      </c>
      <c r="D1168" s="4" t="inlineStr">
        <is>
          <t>[3],[14],[15]</t>
        </is>
      </c>
      <c r="E1168" s="9" t="n">
        <v>0.0181</v>
      </c>
      <c r="F1168" s="4" t="inlineStr">
        <is>
          <t>[4],[16],[17]</t>
        </is>
      </c>
    </row>
    <row r="1169">
      <c r="A1169" s="4" t="inlineStr">
        <is>
          <t>Investment, Identifier [Axis]: Exterro</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Spread Above Reference Rate</t>
        </is>
      </c>
      <c r="C1171" s="9" t="n">
        <v>0.055</v>
      </c>
      <c r="D1171" s="4" t="inlineStr">
        <is>
          <t>[9],[10],[14],[15]</t>
        </is>
      </c>
      <c r="E1171" s="9" t="n">
        <v>0.055</v>
      </c>
      <c r="F1171" s="4" t="inlineStr">
        <is>
          <t>[12],[13],[16],[17]</t>
        </is>
      </c>
    </row>
    <row r="1172">
      <c r="A1172" s="4" t="inlineStr">
        <is>
          <t>Interest Rate</t>
        </is>
      </c>
      <c r="C1172" s="9" t="n">
        <v>0.1077</v>
      </c>
      <c r="D1172" s="4" t="inlineStr">
        <is>
          <t>[9],[10],[14],[15]</t>
        </is>
      </c>
      <c r="E1172" s="9" t="n">
        <v>0.1027</v>
      </c>
      <c r="F1172" s="4" t="inlineStr">
        <is>
          <t>[12],[13],[16],[17]</t>
        </is>
      </c>
    </row>
    <row r="1173">
      <c r="A1173" s="4" t="inlineStr">
        <is>
          <t>Par Amount</t>
        </is>
      </c>
      <c r="C1173" s="6" t="n">
        <v>9474</v>
      </c>
      <c r="D1173" s="4" t="inlineStr">
        <is>
          <t>[9],[14],[15]</t>
        </is>
      </c>
      <c r="E1173" s="6" t="n">
        <v>9474</v>
      </c>
      <c r="F1173" s="4" t="inlineStr">
        <is>
          <t>[12],[16],[17]</t>
        </is>
      </c>
    </row>
    <row r="1174">
      <c r="A1174" s="4" t="inlineStr">
        <is>
          <t>Amortized Cost</t>
        </is>
      </c>
      <c r="C1174" s="5" t="n">
        <v>9448</v>
      </c>
      <c r="D1174" s="4" t="inlineStr">
        <is>
          <t>[9],[14],[15]</t>
        </is>
      </c>
      <c r="E1174" s="5" t="n">
        <v>9435</v>
      </c>
      <c r="F1174" s="4" t="inlineStr">
        <is>
          <t>[12],[16],[17]</t>
        </is>
      </c>
    </row>
    <row r="1175">
      <c r="A1175" s="4" t="inlineStr">
        <is>
          <t>Fair value</t>
        </is>
      </c>
      <c r="C1175" s="6" t="n">
        <v>9537</v>
      </c>
      <c r="D1175" s="4" t="inlineStr">
        <is>
          <t>[1],[9],[14],[15]</t>
        </is>
      </c>
      <c r="E1175" s="6" t="n">
        <v>9474</v>
      </c>
      <c r="F1175" s="4" t="inlineStr">
        <is>
          <t>[2],[12],[16],[17]</t>
        </is>
      </c>
    </row>
    <row r="1176">
      <c r="A1176" s="4" t="inlineStr">
        <is>
          <t>% of Net Assets</t>
        </is>
      </c>
      <c r="C1176" s="9" t="n">
        <v>0.0171</v>
      </c>
      <c r="D1176" s="4" t="inlineStr">
        <is>
          <t>[3],[9],[14],[15]</t>
        </is>
      </c>
      <c r="E1176" s="9" t="n">
        <v>0.0181</v>
      </c>
      <c r="F1176" s="4" t="inlineStr">
        <is>
          <t>[4],[12],[16],[17]</t>
        </is>
      </c>
    </row>
    <row r="1177">
      <c r="A1177" s="4" t="inlineStr">
        <is>
          <t>Investment, Identifier [Axis]: FSK Pallet Holding Corp. (DBA Kamps Pallets)</t>
        </is>
      </c>
      <c r="C1177" s="4" t="inlineStr">
        <is>
          <t xml:space="preserve"> </t>
        </is>
      </c>
      <c r="E1177" s="4" t="inlineStr">
        <is>
          <t xml:space="preserve"> </t>
        </is>
      </c>
    </row>
    <row r="1178">
      <c r="A1178" s="3" t="inlineStr">
        <is>
          <t>Schedule of Investments [Line Items]</t>
        </is>
      </c>
      <c r="C1178" s="4" t="inlineStr">
        <is>
          <t xml:space="preserve"> </t>
        </is>
      </c>
      <c r="E1178" s="4" t="inlineStr">
        <is>
          <t xml:space="preserve"> </t>
        </is>
      </c>
    </row>
    <row r="1179">
      <c r="A1179" s="4" t="inlineStr">
        <is>
          <t>Spread Above Reference Rate</t>
        </is>
      </c>
      <c r="C1179" s="9" t="n">
        <v>0.055</v>
      </c>
      <c r="D1179" s="4" t="inlineStr">
        <is>
          <t>[10],[14]</t>
        </is>
      </c>
      <c r="E1179" s="10" t="n">
        <v>0.05</v>
      </c>
      <c r="F1179" s="4" t="inlineStr">
        <is>
          <t>[13],[17]</t>
        </is>
      </c>
    </row>
    <row r="1180">
      <c r="A1180" s="4" t="inlineStr">
        <is>
          <t>Interest Rate</t>
        </is>
      </c>
      <c r="C1180" s="9" t="n">
        <v>0.1077</v>
      </c>
      <c r="D1180" s="4" t="inlineStr">
        <is>
          <t>[10],[14]</t>
        </is>
      </c>
      <c r="E1180" s="9" t="n">
        <v>0.0977</v>
      </c>
      <c r="F1180" s="4" t="inlineStr">
        <is>
          <t>[13],[17]</t>
        </is>
      </c>
    </row>
    <row r="1181">
      <c r="A1181" s="4" t="inlineStr">
        <is>
          <t>Par Amount</t>
        </is>
      </c>
      <c r="C1181" s="6" t="n">
        <v>9925</v>
      </c>
      <c r="D1181" s="4" t="inlineStr">
        <is>
          <t>[14]</t>
        </is>
      </c>
      <c r="E1181" s="6" t="n">
        <v>9975</v>
      </c>
      <c r="F1181" s="4" t="inlineStr">
        <is>
          <t>[17]</t>
        </is>
      </c>
    </row>
    <row r="1182">
      <c r="A1182" s="4" t="inlineStr">
        <is>
          <t>Amortized Cost</t>
        </is>
      </c>
      <c r="C1182" s="5" t="n">
        <v>9753</v>
      </c>
      <c r="D1182" s="4" t="inlineStr">
        <is>
          <t>[14]</t>
        </is>
      </c>
      <c r="E1182" s="5" t="n">
        <v>9783</v>
      </c>
      <c r="F1182" s="4" t="inlineStr">
        <is>
          <t>[17]</t>
        </is>
      </c>
    </row>
    <row r="1183">
      <c r="A1183" s="4" t="inlineStr">
        <is>
          <t>Fair value</t>
        </is>
      </c>
      <c r="C1183" s="6" t="n">
        <v>9698</v>
      </c>
      <c r="D1183" s="4" t="inlineStr">
        <is>
          <t>[1],[14]</t>
        </is>
      </c>
      <c r="E1183" s="6" t="n">
        <v>9781</v>
      </c>
      <c r="F1183" s="4" t="inlineStr">
        <is>
          <t>[2],[17]</t>
        </is>
      </c>
    </row>
    <row r="1184">
      <c r="A1184" s="4" t="inlineStr">
        <is>
          <t>% of Net Assets</t>
        </is>
      </c>
      <c r="C1184" s="9" t="n">
        <v>0.0175</v>
      </c>
      <c r="D1184" s="4" t="inlineStr">
        <is>
          <t>[3],[14]</t>
        </is>
      </c>
      <c r="E1184" s="9" t="n">
        <v>0.0186</v>
      </c>
      <c r="F1184" s="4" t="inlineStr">
        <is>
          <t>[4],[17]</t>
        </is>
      </c>
    </row>
    <row r="1185">
      <c r="A1185" s="4" t="inlineStr">
        <is>
          <t>Investment, Identifier [Axis]: Fairway Lawns (Delayed Draw)</t>
        </is>
      </c>
      <c r="C1185" s="4" t="inlineStr">
        <is>
          <t xml:space="preserve"> </t>
        </is>
      </c>
      <c r="E1185" s="4" t="inlineStr">
        <is>
          <t xml:space="preserve"> </t>
        </is>
      </c>
    </row>
    <row r="1186">
      <c r="A1186" s="3" t="inlineStr">
        <is>
          <t>Schedule of Investments [Line Items]</t>
        </is>
      </c>
      <c r="C1186" s="4" t="inlineStr">
        <is>
          <t xml:space="preserve"> </t>
        </is>
      </c>
      <c r="E1186" s="4" t="inlineStr">
        <is>
          <t xml:space="preserve"> </t>
        </is>
      </c>
    </row>
    <row r="1187">
      <c r="A1187" s="4" t="inlineStr">
        <is>
          <t>Interest Rate</t>
        </is>
      </c>
      <c r="B1187" s="4" t="inlineStr">
        <is>
          <t>[7],[8],[10]</t>
        </is>
      </c>
      <c r="C1187" s="10" t="n">
        <v>0.08</v>
      </c>
      <c r="E1187" s="4" t="inlineStr">
        <is>
          <t xml:space="preserve"> </t>
        </is>
      </c>
    </row>
    <row r="1188">
      <c r="A1188" s="4" t="inlineStr">
        <is>
          <t>Interest Rate, PIK</t>
        </is>
      </c>
      <c r="B1188" s="4" t="inlineStr">
        <is>
          <t>[7],[8],[10]</t>
        </is>
      </c>
      <c r="C1188" s="10" t="n">
        <v>0.05</v>
      </c>
      <c r="E1188" s="4" t="inlineStr">
        <is>
          <t xml:space="preserve"> </t>
        </is>
      </c>
    </row>
    <row r="1189">
      <c r="A1189" s="4" t="inlineStr">
        <is>
          <t>Par Amount</t>
        </is>
      </c>
      <c r="B1189" s="4" t="inlineStr">
        <is>
          <t>[7],[8]</t>
        </is>
      </c>
      <c r="C1189" s="6" t="n">
        <v>6232</v>
      </c>
      <c r="E1189" s="4" t="inlineStr">
        <is>
          <t xml:space="preserve"> </t>
        </is>
      </c>
    </row>
    <row r="1190">
      <c r="A1190" s="4" t="inlineStr">
        <is>
          <t>Amortized Cost</t>
        </is>
      </c>
      <c r="B1190" s="4" t="inlineStr">
        <is>
          <t>[7],[8]</t>
        </is>
      </c>
      <c r="C1190" s="5" t="n">
        <v>3877</v>
      </c>
      <c r="E1190" s="4" t="inlineStr">
        <is>
          <t xml:space="preserve"> </t>
        </is>
      </c>
    </row>
    <row r="1191">
      <c r="A1191" s="4" t="inlineStr">
        <is>
          <t>Fair value</t>
        </is>
      </c>
      <c r="B1191" s="4" t="inlineStr">
        <is>
          <t>[1],[7],[8]</t>
        </is>
      </c>
      <c r="C1191" s="6" t="n">
        <v>3703</v>
      </c>
      <c r="E1191" s="4" t="inlineStr">
        <is>
          <t xml:space="preserve"> </t>
        </is>
      </c>
    </row>
    <row r="1192">
      <c r="A1192" s="4" t="inlineStr">
        <is>
          <t>% of Net Assets</t>
        </is>
      </c>
      <c r="B1192" s="4" t="inlineStr">
        <is>
          <t>[3],[7],[8]</t>
        </is>
      </c>
      <c r="C1192" s="9" t="n">
        <v>0.0066</v>
      </c>
      <c r="E1192" s="4" t="inlineStr">
        <is>
          <t xml:space="preserve"> </t>
        </is>
      </c>
    </row>
    <row r="1193">
      <c r="A1193" s="4" t="inlineStr">
        <is>
          <t>Investment, Identifier [Axis]: Fairway Lawns 1</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Interest Rate</t>
        </is>
      </c>
      <c r="C1195" s="10" t="n">
        <v>0.08</v>
      </c>
      <c r="D1195" s="4" t="inlineStr">
        <is>
          <t>[7],[10]</t>
        </is>
      </c>
      <c r="E1195" s="10" t="n">
        <v>0.08</v>
      </c>
      <c r="F1195" s="4" t="inlineStr">
        <is>
          <t>[13]</t>
        </is>
      </c>
    </row>
    <row r="1196">
      <c r="A1196" s="4" t="inlineStr">
        <is>
          <t>Interest Rate, PIK</t>
        </is>
      </c>
      <c r="C1196" s="10" t="n">
        <v>0.05</v>
      </c>
      <c r="D1196" s="4" t="inlineStr">
        <is>
          <t>[7],[10]</t>
        </is>
      </c>
      <c r="E1196" s="10" t="n">
        <v>0.05</v>
      </c>
      <c r="F1196" s="4" t="inlineStr">
        <is>
          <t>[13]</t>
        </is>
      </c>
    </row>
    <row r="1197">
      <c r="A1197" s="4" t="inlineStr">
        <is>
          <t>Par Amount</t>
        </is>
      </c>
      <c r="C1197" s="6" t="n">
        <v>2695</v>
      </c>
      <c r="D1197" s="4" t="inlineStr">
        <is>
          <t>[7]</t>
        </is>
      </c>
      <c r="E1197" s="6" t="n">
        <v>2628</v>
      </c>
    </row>
    <row r="1198">
      <c r="A1198" s="4" t="inlineStr">
        <is>
          <t>Amortized Cost</t>
        </is>
      </c>
      <c r="C1198" s="5" t="n">
        <v>2623</v>
      </c>
      <c r="D1198" s="4" t="inlineStr">
        <is>
          <t>[7]</t>
        </is>
      </c>
      <c r="E1198" s="5" t="n">
        <v>2549</v>
      </c>
    </row>
    <row r="1199">
      <c r="A1199" s="4" t="inlineStr">
        <is>
          <t>Fair value</t>
        </is>
      </c>
      <c r="C1199" s="6" t="n">
        <v>2620</v>
      </c>
      <c r="D1199" s="4" t="inlineStr">
        <is>
          <t>[1],[7]</t>
        </is>
      </c>
      <c r="E1199" s="6" t="n">
        <v>2549</v>
      </c>
      <c r="F1199" s="4" t="inlineStr">
        <is>
          <t>[2]</t>
        </is>
      </c>
    </row>
    <row r="1200">
      <c r="A1200" s="4" t="inlineStr">
        <is>
          <t>% of Net Assets</t>
        </is>
      </c>
      <c r="C1200" s="9" t="n">
        <v>0.0047</v>
      </c>
      <c r="D1200" s="4" t="inlineStr">
        <is>
          <t>[3],[7]</t>
        </is>
      </c>
      <c r="E1200" s="9" t="n">
        <v>0.0049</v>
      </c>
      <c r="F1200" s="4" t="inlineStr">
        <is>
          <t>[4]</t>
        </is>
      </c>
    </row>
    <row r="1201">
      <c r="A1201" s="4" t="inlineStr">
        <is>
          <t>Investment, Identifier [Axis]: Fairway Lawns 2</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Interest Rate</t>
        </is>
      </c>
      <c r="B1203" s="4" t="inlineStr">
        <is>
          <t>[11],[13]</t>
        </is>
      </c>
      <c r="C1203" s="4" t="inlineStr">
        <is>
          <t xml:space="preserve"> </t>
        </is>
      </c>
      <c r="E1203" s="10" t="n">
        <v>0.08</v>
      </c>
    </row>
    <row r="1204">
      <c r="A1204" s="4" t="inlineStr">
        <is>
          <t>Interest Rate, PIK</t>
        </is>
      </c>
      <c r="B1204" s="4" t="inlineStr">
        <is>
          <t>[11],[13]</t>
        </is>
      </c>
      <c r="C1204" s="4" t="inlineStr">
        <is>
          <t xml:space="preserve"> </t>
        </is>
      </c>
      <c r="E1204" s="10" t="n">
        <v>0.05</v>
      </c>
    </row>
    <row r="1205">
      <c r="A1205" s="4" t="inlineStr">
        <is>
          <t>Par Amount</t>
        </is>
      </c>
      <c r="B1205" s="4" t="inlineStr">
        <is>
          <t>[11]</t>
        </is>
      </c>
      <c r="C1205" s="4" t="inlineStr">
        <is>
          <t xml:space="preserve"> </t>
        </is>
      </c>
      <c r="E1205" s="6" t="n">
        <v>6171</v>
      </c>
    </row>
    <row r="1206">
      <c r="A1206" s="4" t="inlineStr">
        <is>
          <t>Amortized Cost</t>
        </is>
      </c>
      <c r="B1206" s="4" t="inlineStr">
        <is>
          <t>[11]</t>
        </is>
      </c>
      <c r="C1206" s="4" t="inlineStr">
        <is>
          <t xml:space="preserve"> </t>
        </is>
      </c>
      <c r="E1206" s="5" t="n">
        <v>0</v>
      </c>
    </row>
    <row r="1207">
      <c r="A1207" s="4" t="inlineStr">
        <is>
          <t>Fair value</t>
        </is>
      </c>
      <c r="B1207" s="4" t="inlineStr">
        <is>
          <t>[2],[11]</t>
        </is>
      </c>
      <c r="C1207" s="4" t="inlineStr">
        <is>
          <t xml:space="preserve"> </t>
        </is>
      </c>
      <c r="E1207" s="6" t="n">
        <v>-185</v>
      </c>
    </row>
    <row r="1208">
      <c r="A1208" s="4" t="inlineStr">
        <is>
          <t>% of Net Assets</t>
        </is>
      </c>
      <c r="B1208" s="4" t="inlineStr">
        <is>
          <t>[4],[11]</t>
        </is>
      </c>
      <c r="C1208" s="4" t="inlineStr">
        <is>
          <t xml:space="preserve"> </t>
        </is>
      </c>
      <c r="E1208" s="4" t="inlineStr">
        <is>
          <t>(0.04%)</t>
        </is>
      </c>
    </row>
    <row r="1209">
      <c r="A1209" s="4" t="inlineStr">
        <is>
          <t>Investment, Identifier [Axis]: Fineline Merger</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Spread Above Reference Rate</t>
        </is>
      </c>
      <c r="C1211" s="10" t="n">
        <v>0.09</v>
      </c>
      <c r="D1211" s="4" t="inlineStr">
        <is>
          <t>[7],[10]</t>
        </is>
      </c>
      <c r="E1211" s="9" t="n">
        <v>0.08749999999999999</v>
      </c>
      <c r="F1211" s="4" t="inlineStr">
        <is>
          <t>[13]</t>
        </is>
      </c>
    </row>
    <row r="1212">
      <c r="A1212" s="4" t="inlineStr">
        <is>
          <t>Interest Rate</t>
        </is>
      </c>
      <c r="C1212" s="9" t="n">
        <v>0.1414</v>
      </c>
      <c r="D1212" s="4" t="inlineStr">
        <is>
          <t>[7],[10]</t>
        </is>
      </c>
      <c r="E1212" s="9" t="n">
        <v>0.1352</v>
      </c>
      <c r="F1212" s="4" t="inlineStr">
        <is>
          <t>[13]</t>
        </is>
      </c>
    </row>
    <row r="1213">
      <c r="A1213" s="4" t="inlineStr">
        <is>
          <t>Par Amount</t>
        </is>
      </c>
      <c r="C1213" s="6" t="n">
        <v>2941</v>
      </c>
      <c r="D1213" s="4" t="inlineStr">
        <is>
          <t>[7]</t>
        </is>
      </c>
      <c r="E1213" s="6" t="n">
        <v>2941</v>
      </c>
    </row>
    <row r="1214">
      <c r="A1214" s="4" t="inlineStr">
        <is>
          <t>Amortized Cost</t>
        </is>
      </c>
      <c r="C1214" s="5" t="n">
        <v>2909</v>
      </c>
      <c r="D1214" s="4" t="inlineStr">
        <is>
          <t>[7]</t>
        </is>
      </c>
      <c r="E1214" s="5" t="n">
        <v>2905</v>
      </c>
    </row>
    <row r="1215">
      <c r="A1215" s="4" t="inlineStr">
        <is>
          <t>Fair value</t>
        </is>
      </c>
      <c r="C1215" s="6" t="n">
        <v>2909</v>
      </c>
      <c r="D1215" s="4" t="inlineStr">
        <is>
          <t>[1],[7]</t>
        </is>
      </c>
      <c r="E1215" s="6" t="n">
        <v>2926</v>
      </c>
      <c r="F1215" s="4" t="inlineStr">
        <is>
          <t>[2]</t>
        </is>
      </c>
    </row>
    <row r="1216">
      <c r="A1216" s="4" t="inlineStr">
        <is>
          <t>% of Net Assets</t>
        </is>
      </c>
      <c r="C1216" s="9" t="n">
        <v>0.0052</v>
      </c>
      <c r="D1216" s="4" t="inlineStr">
        <is>
          <t>[3],[7]</t>
        </is>
      </c>
      <c r="E1216" s="9" t="n">
        <v>0.0056</v>
      </c>
      <c r="F1216" s="4" t="inlineStr">
        <is>
          <t>[4]</t>
        </is>
      </c>
    </row>
    <row r="1217">
      <c r="A1217" s="4" t="inlineStr">
        <is>
          <t>Investment, Identifier [Axis]: Five Star Packing</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Spread Above Reference Rate</t>
        </is>
      </c>
      <c r="C1219" s="9" t="n">
        <v>0.0425</v>
      </c>
      <c r="D1219" s="4" t="inlineStr">
        <is>
          <t>[10],[14],[15]</t>
        </is>
      </c>
      <c r="E1219" s="9" t="n">
        <v>0.0425</v>
      </c>
      <c r="F1219" s="4" t="inlineStr">
        <is>
          <t>[13],[16],[17]</t>
        </is>
      </c>
    </row>
    <row r="1220">
      <c r="A1220" s="4" t="inlineStr">
        <is>
          <t>Interest Rate</t>
        </is>
      </c>
      <c r="C1220" s="9" t="n">
        <v>0.0964</v>
      </c>
      <c r="D1220" s="4" t="inlineStr">
        <is>
          <t>[10],[14],[15]</t>
        </is>
      </c>
      <c r="E1220" s="9" t="n">
        <v>0.09030000000000001</v>
      </c>
      <c r="F1220" s="4" t="inlineStr">
        <is>
          <t>[13],[16],[17]</t>
        </is>
      </c>
    </row>
    <row r="1221">
      <c r="A1221" s="4" t="inlineStr">
        <is>
          <t>Par Amount</t>
        </is>
      </c>
      <c r="C1221" s="6" t="n">
        <v>7615</v>
      </c>
      <c r="D1221" s="4" t="inlineStr">
        <is>
          <t>[14],[15]</t>
        </is>
      </c>
      <c r="E1221" s="6" t="n">
        <v>7653</v>
      </c>
      <c r="F1221" s="4" t="inlineStr">
        <is>
          <t>[16],[17]</t>
        </is>
      </c>
    </row>
    <row r="1222">
      <c r="A1222" s="4" t="inlineStr">
        <is>
          <t>Amortized Cost</t>
        </is>
      </c>
      <c r="C1222" s="5" t="n">
        <v>7515</v>
      </c>
      <c r="D1222" s="4" t="inlineStr">
        <is>
          <t>[14],[15]</t>
        </is>
      </c>
      <c r="E1222" s="5" t="n">
        <v>7545</v>
      </c>
      <c r="F1222" s="4" t="inlineStr">
        <is>
          <t>[16],[17]</t>
        </is>
      </c>
    </row>
    <row r="1223">
      <c r="A1223" s="4" t="inlineStr">
        <is>
          <t>Fair value</t>
        </is>
      </c>
      <c r="C1223" s="6" t="n">
        <v>7487</v>
      </c>
      <c r="D1223" s="4" t="inlineStr">
        <is>
          <t>[1],[14],[15]</t>
        </is>
      </c>
      <c r="E1223" s="6" t="n">
        <v>7516</v>
      </c>
      <c r="F1223" s="4" t="inlineStr">
        <is>
          <t>[2],[16],[17]</t>
        </is>
      </c>
    </row>
    <row r="1224">
      <c r="A1224" s="4" t="inlineStr">
        <is>
          <t>% of Net Assets</t>
        </is>
      </c>
      <c r="C1224" s="9" t="n">
        <v>0.0134</v>
      </c>
      <c r="D1224" s="4" t="inlineStr">
        <is>
          <t>[3],[14],[15]</t>
        </is>
      </c>
      <c r="E1224" s="9" t="n">
        <v>0.0143</v>
      </c>
      <c r="F1224" s="4" t="inlineStr">
        <is>
          <t>[4],[16],[17]</t>
        </is>
      </c>
    </row>
    <row r="1225">
      <c r="A1225" s="4" t="inlineStr">
        <is>
          <t>Investment, Identifier [Axis]: FoodScience 1</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Spread Above Reference Rate</t>
        </is>
      </c>
      <c r="C1227" s="10" t="n">
        <v>0.05</v>
      </c>
      <c r="D1227" s="4" t="inlineStr">
        <is>
          <t>[10],[14],[15]</t>
        </is>
      </c>
      <c r="E1227" s="9" t="n">
        <v>0.0475</v>
      </c>
      <c r="F1227" s="4" t="inlineStr">
        <is>
          <t>[13],[16],[17]</t>
        </is>
      </c>
    </row>
    <row r="1228">
      <c r="A1228" s="4" t="inlineStr">
        <is>
          <t>Interest Rate</t>
        </is>
      </c>
      <c r="C1228" s="9" t="n">
        <v>0.1055</v>
      </c>
      <c r="D1228" s="4" t="inlineStr">
        <is>
          <t>[10],[14],[15]</t>
        </is>
      </c>
      <c r="E1228" s="9" t="n">
        <v>0.09520000000000001</v>
      </c>
      <c r="F1228" s="4" t="inlineStr">
        <is>
          <t>[13],[16],[17]</t>
        </is>
      </c>
    </row>
    <row r="1229">
      <c r="A1229" s="4" t="inlineStr">
        <is>
          <t>Par Amount</t>
        </is>
      </c>
      <c r="C1229" s="6" t="n">
        <v>7784</v>
      </c>
      <c r="D1229" s="4" t="inlineStr">
        <is>
          <t>[14],[15]</t>
        </is>
      </c>
      <c r="E1229" s="6" t="n">
        <v>7823</v>
      </c>
      <c r="F1229" s="4" t="inlineStr">
        <is>
          <t>[16],[17]</t>
        </is>
      </c>
    </row>
    <row r="1230">
      <c r="A1230" s="4" t="inlineStr">
        <is>
          <t>Amortized Cost</t>
        </is>
      </c>
      <c r="C1230" s="5" t="n">
        <v>7728</v>
      </c>
      <c r="D1230" s="4" t="inlineStr">
        <is>
          <t>[14],[15]</t>
        </is>
      </c>
      <c r="E1230" s="5" t="n">
        <v>7762</v>
      </c>
      <c r="F1230" s="4" t="inlineStr">
        <is>
          <t>[16],[17]</t>
        </is>
      </c>
    </row>
    <row r="1231">
      <c r="A1231" s="4" t="inlineStr">
        <is>
          <t>Fair value</t>
        </is>
      </c>
      <c r="C1231" s="6" t="n">
        <v>6928</v>
      </c>
      <c r="D1231" s="4" t="inlineStr">
        <is>
          <t>[1],[14],[15]</t>
        </is>
      </c>
      <c r="E1231" s="6" t="n">
        <v>7055</v>
      </c>
      <c r="F1231" s="4" t="inlineStr">
        <is>
          <t>[2],[16],[17]</t>
        </is>
      </c>
    </row>
    <row r="1232">
      <c r="A1232" s="4" t="inlineStr">
        <is>
          <t>% of Net Assets</t>
        </is>
      </c>
      <c r="C1232" s="9" t="n">
        <v>0.0124</v>
      </c>
      <c r="D1232" s="4" t="inlineStr">
        <is>
          <t>[3],[14],[15]</t>
        </is>
      </c>
      <c r="E1232" s="9" t="n">
        <v>0.0135</v>
      </c>
      <c r="F1232" s="4" t="inlineStr">
        <is>
          <t>[4],[16],[17]</t>
        </is>
      </c>
    </row>
    <row r="1233">
      <c r="A1233" s="4" t="inlineStr">
        <is>
          <t>Investment, Identifier [Axis]: FoodScience 2</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Spread Above Reference Rate</t>
        </is>
      </c>
      <c r="C1235" s="10" t="n">
        <v>0.05</v>
      </c>
      <c r="D1235" s="4" t="inlineStr">
        <is>
          <t>[10],[14],[15]</t>
        </is>
      </c>
      <c r="E1235" s="9" t="n">
        <v>0.0475</v>
      </c>
      <c r="F1235" s="4" t="inlineStr">
        <is>
          <t>[13],[16],[17]</t>
        </is>
      </c>
    </row>
    <row r="1236">
      <c r="A1236" s="4" t="inlineStr">
        <is>
          <t>Interest Rate</t>
        </is>
      </c>
      <c r="C1236" s="9" t="n">
        <v>0.1055</v>
      </c>
      <c r="D1236" s="4" t="inlineStr">
        <is>
          <t>[10],[14],[15]</t>
        </is>
      </c>
      <c r="E1236" s="9" t="n">
        <v>0.09520000000000001</v>
      </c>
      <c r="F1236" s="4" t="inlineStr">
        <is>
          <t>[13],[16],[17]</t>
        </is>
      </c>
    </row>
    <row r="1237">
      <c r="A1237" s="4" t="inlineStr">
        <is>
          <t>Par Amount</t>
        </is>
      </c>
      <c r="C1237" s="6" t="n">
        <v>6916</v>
      </c>
      <c r="D1237" s="4" t="inlineStr">
        <is>
          <t>[14],[15]</t>
        </is>
      </c>
      <c r="E1237" s="6" t="n">
        <v>6951</v>
      </c>
      <c r="F1237" s="4" t="inlineStr">
        <is>
          <t>[16],[17]</t>
        </is>
      </c>
    </row>
    <row r="1238">
      <c r="A1238" s="4" t="inlineStr">
        <is>
          <t>Amortized Cost</t>
        </is>
      </c>
      <c r="C1238" s="5" t="n">
        <v>6865</v>
      </c>
      <c r="D1238" s="4" t="inlineStr">
        <is>
          <t>[14],[15]</t>
        </is>
      </c>
      <c r="E1238" s="5" t="n">
        <v>6897</v>
      </c>
      <c r="F1238" s="4" t="inlineStr">
        <is>
          <t>[16],[17]</t>
        </is>
      </c>
    </row>
    <row r="1239">
      <c r="A1239" s="4" t="inlineStr">
        <is>
          <t>Fair value</t>
        </is>
      </c>
      <c r="C1239" s="6" t="n">
        <v>6156</v>
      </c>
      <c r="D1239" s="4" t="inlineStr">
        <is>
          <t>[1],[14],[15]</t>
        </is>
      </c>
      <c r="E1239" s="6" t="n">
        <v>6269</v>
      </c>
      <c r="F1239" s="4" t="inlineStr">
        <is>
          <t>[2],[16],[17]</t>
        </is>
      </c>
    </row>
    <row r="1240">
      <c r="A1240" s="4" t="inlineStr">
        <is>
          <t>% of Net Assets</t>
        </is>
      </c>
      <c r="C1240" s="9" t="n">
        <v>0.011</v>
      </c>
      <c r="D1240" s="4" t="inlineStr">
        <is>
          <t>[3],[14],[15]</t>
        </is>
      </c>
      <c r="E1240" s="9" t="n">
        <v>0.012</v>
      </c>
      <c r="F1240" s="4" t="inlineStr">
        <is>
          <t>[4],[16],[17]</t>
        </is>
      </c>
    </row>
    <row r="1241">
      <c r="A1241" s="4" t="inlineStr">
        <is>
          <t>Investment, Identifier [Axis]: FoodScience 3</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Amortized Cost</t>
        </is>
      </c>
      <c r="C1243" s="6" t="n">
        <v>98</v>
      </c>
      <c r="D1243" s="4" t="inlineStr">
        <is>
          <t>[7],[20],[21]</t>
        </is>
      </c>
      <c r="E1243" s="6" t="n">
        <v>98</v>
      </c>
      <c r="F1243" s="4" t="inlineStr">
        <is>
          <t>[18],[19]</t>
        </is>
      </c>
    </row>
    <row r="1244">
      <c r="A1244" s="4" t="inlineStr">
        <is>
          <t>Fair value</t>
        </is>
      </c>
      <c r="C1244" s="6" t="n">
        <v>27</v>
      </c>
      <c r="D1244" s="4" t="inlineStr">
        <is>
          <t>[1],[7],[20],[21]</t>
        </is>
      </c>
      <c r="E1244" s="6" t="n">
        <v>41</v>
      </c>
      <c r="F1244" s="4" t="inlineStr">
        <is>
          <t>[2],[18],[19]</t>
        </is>
      </c>
    </row>
    <row r="1245">
      <c r="A1245" s="4" t="inlineStr">
        <is>
          <t>% of Net Assets</t>
        </is>
      </c>
      <c r="C1245" s="10" t="n">
        <v>0</v>
      </c>
      <c r="D1245" s="4" t="inlineStr">
        <is>
          <t>[3],[7],[20],[21]</t>
        </is>
      </c>
      <c r="E1245" s="9" t="n">
        <v>0.0001</v>
      </c>
      <c r="F1245" s="4" t="inlineStr">
        <is>
          <t>[4],[18],[19]</t>
        </is>
      </c>
    </row>
    <row r="1246">
      <c r="A1246" s="4" t="inlineStr">
        <is>
          <t>Shares/Units</t>
        </is>
      </c>
      <c r="C1246" s="5" t="n">
        <v>98</v>
      </c>
      <c r="D1246" s="4" t="inlineStr">
        <is>
          <t>[7],[20],[21]</t>
        </is>
      </c>
      <c r="E1246" s="5" t="n">
        <v>0</v>
      </c>
      <c r="F1246" s="4" t="inlineStr">
        <is>
          <t>[18],[19]</t>
        </is>
      </c>
    </row>
    <row r="1247">
      <c r="A1247" s="4" t="inlineStr">
        <is>
          <t>Investment, Identifier [Axis]: FoodScience 4</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Amortized Cost</t>
        </is>
      </c>
      <c r="C1249" s="6" t="n">
        <v>5</v>
      </c>
      <c r="D1249" s="4" t="inlineStr">
        <is>
          <t>[7],[20],[21]</t>
        </is>
      </c>
      <c r="E1249" s="6" t="n">
        <v>5</v>
      </c>
      <c r="F1249" s="4" t="inlineStr">
        <is>
          <t>[18],[19]</t>
        </is>
      </c>
    </row>
    <row r="1250">
      <c r="A1250" s="4" t="inlineStr">
        <is>
          <t>Fair value</t>
        </is>
      </c>
      <c r="C1250" s="6" t="n">
        <v>0</v>
      </c>
      <c r="D1250" s="4" t="inlineStr">
        <is>
          <t>[1],[7],[20],[21]</t>
        </is>
      </c>
      <c r="E1250" s="6" t="n">
        <v>0</v>
      </c>
      <c r="F1250" s="4" t="inlineStr">
        <is>
          <t>[2],[18],[19]</t>
        </is>
      </c>
    </row>
    <row r="1251">
      <c r="A1251" s="4" t="inlineStr">
        <is>
          <t>% of Net Assets</t>
        </is>
      </c>
      <c r="C1251" s="10" t="n">
        <v>0</v>
      </c>
      <c r="D1251" s="4" t="inlineStr">
        <is>
          <t>[3],[7],[20],[21]</t>
        </is>
      </c>
      <c r="E1251" s="10" t="n">
        <v>0</v>
      </c>
      <c r="F1251" s="4" t="inlineStr">
        <is>
          <t>[4],[18],[19]</t>
        </is>
      </c>
    </row>
    <row r="1252">
      <c r="A1252" s="4" t="inlineStr">
        <is>
          <t>Shares/Units</t>
        </is>
      </c>
      <c r="C1252" s="5" t="n">
        <v>5168</v>
      </c>
      <c r="D1252" s="4" t="inlineStr">
        <is>
          <t>[7],[20],[21]</t>
        </is>
      </c>
      <c r="E1252" s="5" t="n">
        <v>5000</v>
      </c>
      <c r="F1252" s="4" t="inlineStr">
        <is>
          <t>[18],[19]</t>
        </is>
      </c>
    </row>
    <row r="1253">
      <c r="A1253" s="4" t="inlineStr">
        <is>
          <t>Investment, Identifier [Axis]: Forefront Dermatology</t>
        </is>
      </c>
      <c r="C1253" s="4" t="inlineStr">
        <is>
          <t xml:space="preserve"> </t>
        </is>
      </c>
      <c r="E1253" s="4" t="inlineStr">
        <is>
          <t xml:space="preserve"> </t>
        </is>
      </c>
    </row>
    <row r="1254">
      <c r="A1254" s="3" t="inlineStr">
        <is>
          <t>Schedule of Investments [Line Items]</t>
        </is>
      </c>
      <c r="C1254" s="4" t="inlineStr">
        <is>
          <t xml:space="preserve"> </t>
        </is>
      </c>
      <c r="E1254" s="4" t="inlineStr">
        <is>
          <t xml:space="preserve"> </t>
        </is>
      </c>
    </row>
    <row r="1255">
      <c r="A1255" s="4" t="inlineStr">
        <is>
          <t>Spread Above Reference Rate</t>
        </is>
      </c>
      <c r="C1255" s="9" t="n">
        <v>0.0425</v>
      </c>
      <c r="D1255" s="4" t="inlineStr">
        <is>
          <t>[9],[10],[14],[15],[25]</t>
        </is>
      </c>
      <c r="E1255" s="9" t="n">
        <v>0.0425</v>
      </c>
      <c r="F1255" s="4" t="inlineStr">
        <is>
          <t>[12],[13],[16],[17]</t>
        </is>
      </c>
    </row>
    <row r="1256">
      <c r="A1256" s="4" t="inlineStr">
        <is>
          <t>Interest Rate</t>
        </is>
      </c>
      <c r="C1256" s="9" t="n">
        <v>0.09520000000000001</v>
      </c>
      <c r="D1256" s="4" t="inlineStr">
        <is>
          <t>[9],[10],[14],[15],[25]</t>
        </is>
      </c>
      <c r="E1256" s="9" t="n">
        <v>0.0861</v>
      </c>
      <c r="F1256" s="4" t="inlineStr">
        <is>
          <t>[12],[13],[16],[17]</t>
        </is>
      </c>
    </row>
    <row r="1257">
      <c r="A1257" s="4" t="inlineStr">
        <is>
          <t>Par Amount</t>
        </is>
      </c>
      <c r="C1257" s="6" t="n">
        <v>5333</v>
      </c>
      <c r="D1257" s="4" t="inlineStr">
        <is>
          <t>[9],[14],[15],[25]</t>
        </is>
      </c>
      <c r="E1257" s="6" t="n">
        <v>5360</v>
      </c>
      <c r="F1257" s="4" t="inlineStr">
        <is>
          <t>[12],[16],[17]</t>
        </is>
      </c>
    </row>
    <row r="1258">
      <c r="A1258" s="4" t="inlineStr">
        <is>
          <t>Amortized Cost</t>
        </is>
      </c>
      <c r="C1258" s="5" t="n">
        <v>5239</v>
      </c>
      <c r="D1258" s="4" t="inlineStr">
        <is>
          <t>[9],[14],[15],[25]</t>
        </is>
      </c>
      <c r="E1258" s="5" t="n">
        <v>5259</v>
      </c>
      <c r="F1258" s="4" t="inlineStr">
        <is>
          <t>[12],[16],[17]</t>
        </is>
      </c>
    </row>
    <row r="1259">
      <c r="A1259" s="4" t="inlineStr">
        <is>
          <t>Fair value</t>
        </is>
      </c>
      <c r="C1259" s="6" t="n">
        <v>5279</v>
      </c>
      <c r="D1259" s="4" t="inlineStr">
        <is>
          <t>[1],[9],[14],[15],[25]</t>
        </is>
      </c>
      <c r="E1259" s="6" t="n">
        <v>5222</v>
      </c>
      <c r="F1259" s="4" t="inlineStr">
        <is>
          <t>[2],[12],[16],[17]</t>
        </is>
      </c>
    </row>
    <row r="1260">
      <c r="A1260" s="4" t="inlineStr">
        <is>
          <t>% of Net Assets</t>
        </is>
      </c>
      <c r="C1260" s="9" t="n">
        <v>0.0095</v>
      </c>
      <c r="D1260" s="4" t="inlineStr">
        <is>
          <t>[3],[9],[14],[15],[25]</t>
        </is>
      </c>
      <c r="E1260" s="9" t="n">
        <v>0.009900000000000001</v>
      </c>
      <c r="F1260" s="4" t="inlineStr">
        <is>
          <t>[4],[12],[16],[17]</t>
        </is>
      </c>
    </row>
    <row r="1261">
      <c r="A1261" s="4" t="inlineStr">
        <is>
          <t>Investment, Identifier [Axis]: Forefront Dermatology (Delayed Draw)</t>
        </is>
      </c>
      <c r="C1261" s="4" t="inlineStr">
        <is>
          <t xml:space="preserve"> </t>
        </is>
      </c>
      <c r="E1261" s="4" t="inlineStr">
        <is>
          <t xml:space="preserve"> </t>
        </is>
      </c>
    </row>
    <row r="1262">
      <c r="A1262" s="3" t="inlineStr">
        <is>
          <t>Schedule of Investments [Line Items]</t>
        </is>
      </c>
      <c r="C1262" s="4" t="inlineStr">
        <is>
          <t xml:space="preserve"> </t>
        </is>
      </c>
      <c r="E1262" s="4" t="inlineStr">
        <is>
          <t xml:space="preserve"> </t>
        </is>
      </c>
    </row>
    <row r="1263">
      <c r="A1263" s="4" t="inlineStr">
        <is>
          <t>Spread Above Reference Rate</t>
        </is>
      </c>
      <c r="C1263" s="9" t="n">
        <v>0.0425</v>
      </c>
      <c r="D1263" s="4" t="inlineStr">
        <is>
          <t>[7],[8],[9],[10],[25]</t>
        </is>
      </c>
      <c r="E1263" s="9" t="n">
        <v>0.0425</v>
      </c>
      <c r="F1263" s="4" t="inlineStr">
        <is>
          <t>[11],[12],[13]</t>
        </is>
      </c>
    </row>
    <row r="1264">
      <c r="A1264" s="4" t="inlineStr">
        <is>
          <t>Interest Rate</t>
        </is>
      </c>
      <c r="C1264" s="9" t="n">
        <v>0.0939</v>
      </c>
      <c r="D1264" s="4" t="inlineStr">
        <is>
          <t>[7],[8],[9],[10],[25]</t>
        </is>
      </c>
      <c r="E1264" s="9" t="n">
        <v>0.0861</v>
      </c>
      <c r="F1264" s="4" t="inlineStr">
        <is>
          <t>[11],[12],[13]</t>
        </is>
      </c>
    </row>
    <row r="1265">
      <c r="A1265" s="4" t="inlineStr">
        <is>
          <t>Par Amount</t>
        </is>
      </c>
      <c r="C1265" s="6" t="n">
        <v>999</v>
      </c>
      <c r="D1265" s="4" t="inlineStr">
        <is>
          <t>[7],[8],[9],[25]</t>
        </is>
      </c>
      <c r="E1265" s="6" t="n">
        <v>1007</v>
      </c>
      <c r="F1265" s="4" t="inlineStr">
        <is>
          <t>[11],[12]</t>
        </is>
      </c>
    </row>
    <row r="1266">
      <c r="A1266" s="4" t="inlineStr">
        <is>
          <t>Amortized Cost</t>
        </is>
      </c>
      <c r="C1266" s="5" t="n">
        <v>978</v>
      </c>
      <c r="D1266" s="4" t="inlineStr">
        <is>
          <t>[7],[8],[9],[25]</t>
        </is>
      </c>
      <c r="E1266" s="5" t="n">
        <v>895</v>
      </c>
      <c r="F1266" s="4" t="inlineStr">
        <is>
          <t>[11],[12]</t>
        </is>
      </c>
    </row>
    <row r="1267">
      <c r="A1267" s="4" t="inlineStr">
        <is>
          <t>Fair value</t>
        </is>
      </c>
      <c r="C1267" s="6" t="n">
        <v>968</v>
      </c>
      <c r="D1267" s="4" t="inlineStr">
        <is>
          <t>[1],[7],[8],[9],[25]</t>
        </is>
      </c>
      <c r="E1267" s="6" t="n">
        <v>869</v>
      </c>
      <c r="F1267" s="4" t="inlineStr">
        <is>
          <t>[2],[11],[12]</t>
        </is>
      </c>
    </row>
    <row r="1268">
      <c r="A1268" s="4" t="inlineStr">
        <is>
          <t>% of Net Assets</t>
        </is>
      </c>
      <c r="C1268" s="9" t="n">
        <v>0.0017</v>
      </c>
      <c r="D1268" s="4" t="inlineStr">
        <is>
          <t>[3],[7],[8],[9],[25]</t>
        </is>
      </c>
      <c r="E1268" s="9" t="n">
        <v>0.0017</v>
      </c>
      <c r="F1268" s="4" t="inlineStr">
        <is>
          <t>[4],[11],[12]</t>
        </is>
      </c>
    </row>
    <row r="1269">
      <c r="A1269" s="4" t="inlineStr">
        <is>
          <t>Investment, Identifier [Axis]: Fresh Edge</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Spread Above Reference Rate</t>
        </is>
      </c>
      <c r="C1271" s="9" t="n">
        <v>0.045</v>
      </c>
      <c r="D1271" s="4" t="inlineStr">
        <is>
          <t>[7],[10]</t>
        </is>
      </c>
      <c r="E1271" s="10" t="n">
        <v>0.09</v>
      </c>
      <c r="F1271" s="4" t="inlineStr">
        <is>
          <t>[13]</t>
        </is>
      </c>
    </row>
    <row r="1272">
      <c r="A1272" s="4" t="inlineStr">
        <is>
          <t>Interest Rate</t>
        </is>
      </c>
      <c r="C1272" s="9" t="n">
        <v>0.0977</v>
      </c>
      <c r="D1272" s="4" t="inlineStr">
        <is>
          <t>[7],[10]</t>
        </is>
      </c>
      <c r="E1272" s="9" t="n">
        <v>0.1336</v>
      </c>
      <c r="F1272" s="4" t="inlineStr">
        <is>
          <t>[13]</t>
        </is>
      </c>
    </row>
    <row r="1273">
      <c r="A1273" s="4" t="inlineStr">
        <is>
          <t>Interest Rate, PIK</t>
        </is>
      </c>
      <c r="B1273" s="4" t="inlineStr">
        <is>
          <t>[7],[10]</t>
        </is>
      </c>
      <c r="C1273" s="9" t="n">
        <v>0.0513</v>
      </c>
      <c r="E1273" s="4" t="inlineStr">
        <is>
          <t xml:space="preserve"> </t>
        </is>
      </c>
    </row>
    <row r="1274">
      <c r="A1274" s="4" t="inlineStr">
        <is>
          <t>Par Amount</t>
        </is>
      </c>
      <c r="C1274" s="6" t="n">
        <v>3770</v>
      </c>
      <c r="D1274" s="4" t="inlineStr">
        <is>
          <t>[7]</t>
        </is>
      </c>
      <c r="E1274" s="6" t="n">
        <v>3770</v>
      </c>
    </row>
    <row r="1275">
      <c r="A1275" s="4" t="inlineStr">
        <is>
          <t>Amortized Cost</t>
        </is>
      </c>
      <c r="C1275" s="5" t="n">
        <v>3685</v>
      </c>
      <c r="D1275" s="4" t="inlineStr">
        <is>
          <t>[7]</t>
        </is>
      </c>
      <c r="E1275" s="5" t="n">
        <v>3679</v>
      </c>
    </row>
    <row r="1276">
      <c r="A1276" s="4" t="inlineStr">
        <is>
          <t>Fair value</t>
        </is>
      </c>
      <c r="C1276" s="6" t="n">
        <v>3678</v>
      </c>
      <c r="D1276" s="4" t="inlineStr">
        <is>
          <t>[1],[7]</t>
        </is>
      </c>
      <c r="E1276" s="6" t="n">
        <v>3679</v>
      </c>
      <c r="F1276" s="4" t="inlineStr">
        <is>
          <t>[2]</t>
        </is>
      </c>
    </row>
    <row r="1277">
      <c r="A1277" s="4" t="inlineStr">
        <is>
          <t>% of Net Assets</t>
        </is>
      </c>
      <c r="C1277" s="9" t="n">
        <v>0.0066</v>
      </c>
      <c r="D1277" s="4" t="inlineStr">
        <is>
          <t>[3],[7]</t>
        </is>
      </c>
      <c r="E1277" s="9" t="n">
        <v>0.007</v>
      </c>
      <c r="F1277" s="4" t="inlineStr">
        <is>
          <t>[4]</t>
        </is>
      </c>
    </row>
    <row r="1278">
      <c r="A1278" s="4" t="inlineStr">
        <is>
          <t>Investment, Identifier [Axis]: Fresh Edge (Incremental)</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Spread Above Reference Rate</t>
        </is>
      </c>
      <c r="B1280" s="4" t="inlineStr">
        <is>
          <t>[7],[10]</t>
        </is>
      </c>
      <c r="C1280" s="9" t="n">
        <v>0.045</v>
      </c>
      <c r="E1280" s="4" t="inlineStr">
        <is>
          <t xml:space="preserve"> </t>
        </is>
      </c>
    </row>
    <row r="1281">
      <c r="A1281" s="4" t="inlineStr">
        <is>
          <t>Interest Rate</t>
        </is>
      </c>
      <c r="B1281" s="4" t="inlineStr">
        <is>
          <t>[7],[10]</t>
        </is>
      </c>
      <c r="C1281" s="9" t="n">
        <v>0.0977</v>
      </c>
      <c r="E1281" s="4" t="inlineStr">
        <is>
          <t xml:space="preserve"> </t>
        </is>
      </c>
    </row>
    <row r="1282">
      <c r="A1282" s="4" t="inlineStr">
        <is>
          <t>Interest Rate, PIK</t>
        </is>
      </c>
      <c r="B1282" s="4" t="inlineStr">
        <is>
          <t>[7],[10]</t>
        </is>
      </c>
      <c r="C1282" s="9" t="n">
        <v>0.0513</v>
      </c>
      <c r="E1282" s="4" t="inlineStr">
        <is>
          <t xml:space="preserve"> </t>
        </is>
      </c>
    </row>
    <row r="1283">
      <c r="A1283" s="4" t="inlineStr">
        <is>
          <t>Par Amount</t>
        </is>
      </c>
      <c r="B1283" s="4" t="inlineStr">
        <is>
          <t>[7]</t>
        </is>
      </c>
      <c r="C1283" s="6" t="n">
        <v>753</v>
      </c>
      <c r="E1283" s="4" t="inlineStr">
        <is>
          <t xml:space="preserve"> </t>
        </is>
      </c>
    </row>
    <row r="1284">
      <c r="A1284" s="4" t="inlineStr">
        <is>
          <t>Amortized Cost</t>
        </is>
      </c>
      <c r="B1284" s="4" t="inlineStr">
        <is>
          <t>[7]</t>
        </is>
      </c>
      <c r="C1284" s="5" t="n">
        <v>734</v>
      </c>
      <c r="E1284" s="4" t="inlineStr">
        <is>
          <t xml:space="preserve"> </t>
        </is>
      </c>
    </row>
    <row r="1285">
      <c r="A1285" s="4" t="inlineStr">
        <is>
          <t>Fair value</t>
        </is>
      </c>
      <c r="B1285" s="4" t="inlineStr">
        <is>
          <t>[1],[7]</t>
        </is>
      </c>
      <c r="C1285" s="6" t="n">
        <v>734</v>
      </c>
      <c r="E1285" s="4" t="inlineStr">
        <is>
          <t xml:space="preserve"> </t>
        </is>
      </c>
    </row>
    <row r="1286">
      <c r="A1286" s="4" t="inlineStr">
        <is>
          <t>% of Net Assets</t>
        </is>
      </c>
      <c r="B1286" s="4" t="inlineStr">
        <is>
          <t>[3],[7]</t>
        </is>
      </c>
      <c r="C1286" s="9" t="n">
        <v>0.0013</v>
      </c>
      <c r="E1286" s="4" t="inlineStr">
        <is>
          <t xml:space="preserve"> </t>
        </is>
      </c>
    </row>
    <row r="1287">
      <c r="A1287" s="4" t="inlineStr">
        <is>
          <t>Investment, Identifier [Axis]: Fresh Edge - Common</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Amortized Cost</t>
        </is>
      </c>
      <c r="C1289" s="6" t="n">
        <v>0</v>
      </c>
      <c r="D1289" s="4" t="inlineStr">
        <is>
          <t>[7],[20],[21]</t>
        </is>
      </c>
      <c r="E1289" s="6" t="n">
        <v>0</v>
      </c>
      <c r="F1289" s="4" t="inlineStr">
        <is>
          <t>[18],[19]</t>
        </is>
      </c>
    </row>
    <row r="1290">
      <c r="A1290" s="4" t="inlineStr">
        <is>
          <t>Fair value</t>
        </is>
      </c>
      <c r="C1290" s="6" t="n">
        <v>79</v>
      </c>
      <c r="D1290" s="4" t="inlineStr">
        <is>
          <t>[1],[7],[20],[21]</t>
        </is>
      </c>
      <c r="E1290" s="6" t="n">
        <v>0</v>
      </c>
      <c r="F1290" s="4" t="inlineStr">
        <is>
          <t>[2],[18],[19]</t>
        </is>
      </c>
    </row>
    <row r="1291">
      <c r="A1291" s="4" t="inlineStr">
        <is>
          <t>% of Net Assets</t>
        </is>
      </c>
      <c r="C1291" s="9" t="n">
        <v>0.0001</v>
      </c>
      <c r="D1291" s="4" t="inlineStr">
        <is>
          <t>[3],[7],[20],[21]</t>
        </is>
      </c>
      <c r="E1291" s="10" t="n">
        <v>0</v>
      </c>
      <c r="F1291" s="4" t="inlineStr">
        <is>
          <t>[4],[18],[19]</t>
        </is>
      </c>
    </row>
    <row r="1292">
      <c r="A1292" s="4" t="inlineStr">
        <is>
          <t>Shares/Units</t>
        </is>
      </c>
      <c r="C1292" s="5" t="n">
        <v>667</v>
      </c>
      <c r="D1292" s="4" t="inlineStr">
        <is>
          <t>[7],[20],[21]</t>
        </is>
      </c>
      <c r="E1292" s="5" t="n">
        <v>1000</v>
      </c>
      <c r="F1292" s="4" t="inlineStr">
        <is>
          <t>[18],[19]</t>
        </is>
      </c>
    </row>
    <row r="1293">
      <c r="A1293" s="4" t="inlineStr">
        <is>
          <t>Investment, Identifier [Axis]: Fresh Edge - Preferred</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Amortized Cost</t>
        </is>
      </c>
      <c r="C1295" s="6" t="n">
        <v>667</v>
      </c>
      <c r="D1295" s="4" t="inlineStr">
        <is>
          <t>[7],[20],[21]</t>
        </is>
      </c>
      <c r="E1295" s="6" t="n">
        <v>592</v>
      </c>
      <c r="F1295" s="4" t="inlineStr">
        <is>
          <t>[18],[19]</t>
        </is>
      </c>
    </row>
    <row r="1296">
      <c r="A1296" s="4" t="inlineStr">
        <is>
          <t>Fair value</t>
        </is>
      </c>
      <c r="C1296" s="6" t="n">
        <v>717</v>
      </c>
      <c r="D1296" s="4" t="inlineStr">
        <is>
          <t>[1],[7],[20],[21]</t>
        </is>
      </c>
      <c r="E1296" s="6" t="n">
        <v>592</v>
      </c>
      <c r="F1296" s="4" t="inlineStr">
        <is>
          <t>[2],[18],[19]</t>
        </is>
      </c>
    </row>
    <row r="1297">
      <c r="A1297" s="4" t="inlineStr">
        <is>
          <t>% of Net Assets</t>
        </is>
      </c>
      <c r="C1297" s="9" t="n">
        <v>0.0013</v>
      </c>
      <c r="D1297" s="4" t="inlineStr">
        <is>
          <t>[3],[7],[20],[21]</t>
        </is>
      </c>
      <c r="E1297" s="9" t="n">
        <v>0.0011</v>
      </c>
      <c r="F1297" s="4" t="inlineStr">
        <is>
          <t>[4],[18],[19]</t>
        </is>
      </c>
    </row>
    <row r="1298">
      <c r="A1298" s="4" t="inlineStr">
        <is>
          <t>Shares/Units</t>
        </is>
      </c>
      <c r="C1298" s="5" t="n">
        <v>667</v>
      </c>
      <c r="D1298" s="4" t="inlineStr">
        <is>
          <t>[7],[20],[21]</t>
        </is>
      </c>
      <c r="E1298" s="5" t="n">
        <v>1000</v>
      </c>
      <c r="F1298" s="4" t="inlineStr">
        <is>
          <t>[18],[19]</t>
        </is>
      </c>
    </row>
    <row r="1299">
      <c r="A1299" s="4" t="inlineStr">
        <is>
          <t>Investment, Identifier [Axis]: GA Foods</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Spread Above Reference Rate</t>
        </is>
      </c>
      <c r="C1301" s="9" t="n">
        <v>0.055</v>
      </c>
      <c r="D1301" s="4" t="inlineStr">
        <is>
          <t>[7],[10],[26]</t>
        </is>
      </c>
      <c r="E1301" s="9" t="n">
        <v>0.055</v>
      </c>
      <c r="F1301" s="4" t="inlineStr">
        <is>
          <t>[13],[17],[27]</t>
        </is>
      </c>
    </row>
    <row r="1302">
      <c r="A1302" s="4" t="inlineStr">
        <is>
          <t>Interest Rate</t>
        </is>
      </c>
      <c r="C1302" s="9" t="n">
        <v>0.1049</v>
      </c>
      <c r="D1302" s="4" t="inlineStr">
        <is>
          <t>[7],[10],[26]</t>
        </is>
      </c>
      <c r="E1302" s="9" t="n">
        <v>0.0977</v>
      </c>
      <c r="F1302" s="4" t="inlineStr">
        <is>
          <t>[13],[17],[27]</t>
        </is>
      </c>
    </row>
    <row r="1303">
      <c r="A1303" s="4" t="inlineStr">
        <is>
          <t>Interest Rate, PIK</t>
        </is>
      </c>
      <c r="C1303" s="9" t="n">
        <v>0.005</v>
      </c>
      <c r="D1303" s="4" t="inlineStr">
        <is>
          <t>[7],[10],[26]</t>
        </is>
      </c>
      <c r="E1303" s="9" t="n">
        <v>0.005</v>
      </c>
      <c r="F1303" s="4" t="inlineStr">
        <is>
          <t>[13],[17],[27]</t>
        </is>
      </c>
    </row>
    <row r="1304">
      <c r="A1304" s="4" t="inlineStr">
        <is>
          <t>Par Amount</t>
        </is>
      </c>
      <c r="C1304" s="6" t="n">
        <v>14769</v>
      </c>
      <c r="D1304" s="4" t="inlineStr">
        <is>
          <t>[7],[26]</t>
        </is>
      </c>
      <c r="E1304" s="6" t="n">
        <v>14781</v>
      </c>
      <c r="F1304" s="4" t="inlineStr">
        <is>
          <t>[17],[27]</t>
        </is>
      </c>
    </row>
    <row r="1305">
      <c r="A1305" s="4" t="inlineStr">
        <is>
          <t>Amortized Cost</t>
        </is>
      </c>
      <c r="C1305" s="5" t="n">
        <v>14684</v>
      </c>
      <c r="D1305" s="4" t="inlineStr">
        <is>
          <t>[7],[26]</t>
        </is>
      </c>
      <c r="E1305" s="5" t="n">
        <v>14676</v>
      </c>
      <c r="F1305" s="4" t="inlineStr">
        <is>
          <t>[17],[27]</t>
        </is>
      </c>
    </row>
    <row r="1306">
      <c r="A1306" s="4" t="inlineStr">
        <is>
          <t>Fair value</t>
        </is>
      </c>
      <c r="C1306" s="6" t="n">
        <v>2518</v>
      </c>
      <c r="D1306" s="4" t="inlineStr">
        <is>
          <t>[1],[7],[26]</t>
        </is>
      </c>
      <c r="E1306" s="6" t="n">
        <v>8898</v>
      </c>
      <c r="F1306" s="4" t="inlineStr">
        <is>
          <t>[2],[17],[27]</t>
        </is>
      </c>
    </row>
    <row r="1307">
      <c r="A1307" s="4" t="inlineStr">
        <is>
          <t>% of Net Assets</t>
        </is>
      </c>
      <c r="C1307" s="9" t="n">
        <v>0.0045</v>
      </c>
      <c r="D1307" s="4" t="inlineStr">
        <is>
          <t>[3],[7],[26]</t>
        </is>
      </c>
      <c r="E1307" s="9" t="n">
        <v>0.0169</v>
      </c>
      <c r="F1307" s="4" t="inlineStr">
        <is>
          <t>[4],[17],[27]</t>
        </is>
      </c>
    </row>
    <row r="1308">
      <c r="A1308" s="4" t="inlineStr">
        <is>
          <t>Investment, Identifier [Axis]: GHR Healthcare</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Spread Above Reference Rate</t>
        </is>
      </c>
      <c r="C1310" s="9" t="n">
        <v>0.0475</v>
      </c>
      <c r="D1310" s="4" t="inlineStr">
        <is>
          <t>[9],[10],[15]</t>
        </is>
      </c>
      <c r="E1310" s="9" t="n">
        <v>0.0475</v>
      </c>
      <c r="F1310" s="4" t="inlineStr">
        <is>
          <t>[12],[13],[16]</t>
        </is>
      </c>
    </row>
    <row r="1311">
      <c r="A1311" s="4" t="inlineStr">
        <is>
          <t>Interest Rate</t>
        </is>
      </c>
      <c r="C1311" s="9" t="n">
        <v>0.1014</v>
      </c>
      <c r="D1311" s="4" t="inlineStr">
        <is>
          <t>[9],[10],[15]</t>
        </is>
      </c>
      <c r="E1311" s="9" t="n">
        <v>0.0934</v>
      </c>
      <c r="F1311" s="4" t="inlineStr">
        <is>
          <t>[12],[13],[16]</t>
        </is>
      </c>
    </row>
    <row r="1312">
      <c r="A1312" s="4" t="inlineStr">
        <is>
          <t>Par Amount</t>
        </is>
      </c>
      <c r="C1312" s="6" t="n">
        <v>6434</v>
      </c>
      <c r="D1312" s="4" t="inlineStr">
        <is>
          <t>[9],[15]</t>
        </is>
      </c>
      <c r="E1312" s="6" t="n">
        <v>6467</v>
      </c>
      <c r="F1312" s="4" t="inlineStr">
        <is>
          <t>[12],[16]</t>
        </is>
      </c>
    </row>
    <row r="1313">
      <c r="A1313" s="4" t="inlineStr">
        <is>
          <t>Amortized Cost</t>
        </is>
      </c>
      <c r="C1313" s="5" t="n">
        <v>6387</v>
      </c>
      <c r="D1313" s="4" t="inlineStr">
        <is>
          <t>[9],[15]</t>
        </is>
      </c>
      <c r="E1313" s="5" t="n">
        <v>6411</v>
      </c>
      <c r="F1313" s="4" t="inlineStr">
        <is>
          <t>[12],[16]</t>
        </is>
      </c>
    </row>
    <row r="1314">
      <c r="A1314" s="4" t="inlineStr">
        <is>
          <t>Fair value</t>
        </is>
      </c>
      <c r="C1314" s="6" t="n">
        <v>6347</v>
      </c>
      <c r="D1314" s="4" t="inlineStr">
        <is>
          <t>[1],[9],[15]</t>
        </is>
      </c>
      <c r="E1314" s="6" t="n">
        <v>6467</v>
      </c>
      <c r="F1314" s="4" t="inlineStr">
        <is>
          <t>[2],[12],[16]</t>
        </is>
      </c>
    </row>
    <row r="1315">
      <c r="A1315" s="4" t="inlineStr">
        <is>
          <t>% of Net Assets</t>
        </is>
      </c>
      <c r="C1315" s="9" t="n">
        <v>0.0114</v>
      </c>
      <c r="D1315" s="4" t="inlineStr">
        <is>
          <t>[3],[9],[15]</t>
        </is>
      </c>
      <c r="E1315" s="9" t="n">
        <v>0.0123</v>
      </c>
      <c r="F1315" s="4" t="inlineStr">
        <is>
          <t>[4],[12],[16]</t>
        </is>
      </c>
    </row>
    <row r="1316">
      <c r="A1316" s="4" t="inlineStr">
        <is>
          <t>Investment, Identifier [Axis]: GHR Healthcare (Delayed Draw)</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Spread Above Reference Rate</t>
        </is>
      </c>
      <c r="C1318" s="9" t="n">
        <v>0.0475</v>
      </c>
      <c r="D1318" s="4" t="inlineStr">
        <is>
          <t>[9],[10],[14],[15]</t>
        </is>
      </c>
      <c r="E1318" s="9" t="n">
        <v>0.0475</v>
      </c>
      <c r="F1318" s="4" t="inlineStr">
        <is>
          <t>[11],[12],[13],[16],[17]</t>
        </is>
      </c>
    </row>
    <row r="1319">
      <c r="A1319" s="4" t="inlineStr">
        <is>
          <t>Interest Rate</t>
        </is>
      </c>
      <c r="C1319" s="9" t="n">
        <v>0.1014</v>
      </c>
      <c r="D1319" s="4" t="inlineStr">
        <is>
          <t>[9],[10],[14],[15]</t>
        </is>
      </c>
      <c r="E1319" s="9" t="n">
        <v>0.0934</v>
      </c>
      <c r="F1319" s="4" t="inlineStr">
        <is>
          <t>[11],[12],[13],[16],[17]</t>
        </is>
      </c>
    </row>
    <row r="1320">
      <c r="A1320" s="4" t="inlineStr">
        <is>
          <t>Par Amount</t>
        </is>
      </c>
      <c r="C1320" s="6" t="n">
        <v>2012</v>
      </c>
      <c r="D1320" s="4" t="inlineStr">
        <is>
          <t>[9],[14],[15]</t>
        </is>
      </c>
      <c r="E1320" s="6" t="n">
        <v>3444</v>
      </c>
      <c r="F1320" s="4" t="inlineStr">
        <is>
          <t>[11],[12],[16],[17]</t>
        </is>
      </c>
    </row>
    <row r="1321">
      <c r="A1321" s="4" t="inlineStr">
        <is>
          <t>Amortized Cost</t>
        </is>
      </c>
      <c r="C1321" s="5" t="n">
        <v>2012</v>
      </c>
      <c r="D1321" s="4" t="inlineStr">
        <is>
          <t>[9],[14],[15]</t>
        </is>
      </c>
      <c r="E1321" s="5" t="n">
        <v>2023</v>
      </c>
      <c r="F1321" s="4" t="inlineStr">
        <is>
          <t>[11],[12],[16],[17]</t>
        </is>
      </c>
    </row>
    <row r="1322">
      <c r="A1322" s="4" t="inlineStr">
        <is>
          <t>Fair value</t>
        </is>
      </c>
      <c r="C1322" s="6" t="n">
        <v>1985</v>
      </c>
      <c r="D1322" s="4" t="inlineStr">
        <is>
          <t>[1],[9],[14],[15]</t>
        </is>
      </c>
      <c r="E1322" s="6" t="n">
        <v>2023</v>
      </c>
      <c r="F1322" s="4" t="inlineStr">
        <is>
          <t>[2],[11],[12],[16],[17]</t>
        </is>
      </c>
    </row>
    <row r="1323">
      <c r="A1323" s="4" t="inlineStr">
        <is>
          <t>% of Net Assets</t>
        </is>
      </c>
      <c r="C1323" s="9" t="n">
        <v>0.0036</v>
      </c>
      <c r="D1323" s="4" t="inlineStr">
        <is>
          <t>[3],[9],[14],[15]</t>
        </is>
      </c>
      <c r="E1323" s="9" t="n">
        <v>0.0039</v>
      </c>
      <c r="F1323" s="4" t="inlineStr">
        <is>
          <t>[4],[11],[12],[16],[17]</t>
        </is>
      </c>
    </row>
    <row r="1324">
      <c r="A1324" s="4" t="inlineStr">
        <is>
          <t>Investment, Identifier [Axis]: GHR Healthcare (Incremental)</t>
        </is>
      </c>
      <c r="C1324" s="4" t="inlineStr">
        <is>
          <t xml:space="preserve"> </t>
        </is>
      </c>
      <c r="E1324" s="4" t="inlineStr">
        <is>
          <t xml:space="preserve"> </t>
        </is>
      </c>
    </row>
    <row r="1325">
      <c r="A1325" s="3" t="inlineStr">
        <is>
          <t>Schedule of Investments [Line Items]</t>
        </is>
      </c>
      <c r="C1325" s="4" t="inlineStr">
        <is>
          <t xml:space="preserve"> </t>
        </is>
      </c>
      <c r="E1325" s="4" t="inlineStr">
        <is>
          <t xml:space="preserve"> </t>
        </is>
      </c>
    </row>
    <row r="1326">
      <c r="A1326" s="4" t="inlineStr">
        <is>
          <t>Spread Above Reference Rate</t>
        </is>
      </c>
      <c r="C1326" s="9" t="n">
        <v>0.0475</v>
      </c>
      <c r="D1326" s="4" t="inlineStr">
        <is>
          <t>[9],[10],[14]</t>
        </is>
      </c>
      <c r="E1326" s="9" t="n">
        <v>0.0475</v>
      </c>
      <c r="F1326" s="4" t="inlineStr">
        <is>
          <t>[12],[13],[17]</t>
        </is>
      </c>
    </row>
    <row r="1327">
      <c r="A1327" s="4" t="inlineStr">
        <is>
          <t>Interest Rate</t>
        </is>
      </c>
      <c r="C1327" s="9" t="n">
        <v>0.1014</v>
      </c>
      <c r="D1327" s="4" t="inlineStr">
        <is>
          <t>[9],[10],[14]</t>
        </is>
      </c>
      <c r="E1327" s="9" t="n">
        <v>0.0953</v>
      </c>
      <c r="F1327" s="4" t="inlineStr">
        <is>
          <t>[12],[13],[17]</t>
        </is>
      </c>
    </row>
    <row r="1328">
      <c r="A1328" s="4" t="inlineStr">
        <is>
          <t>Par Amount</t>
        </is>
      </c>
      <c r="C1328" s="6" t="n">
        <v>5008</v>
      </c>
      <c r="D1328" s="4" t="inlineStr">
        <is>
          <t>[9],[14]</t>
        </is>
      </c>
      <c r="E1328" s="6" t="n">
        <v>5033</v>
      </c>
      <c r="F1328" s="4" t="inlineStr">
        <is>
          <t>[12],[17]</t>
        </is>
      </c>
    </row>
    <row r="1329">
      <c r="A1329" s="4" t="inlineStr">
        <is>
          <t>Amortized Cost</t>
        </is>
      </c>
      <c r="C1329" s="5" t="n">
        <v>4921</v>
      </c>
      <c r="D1329" s="4" t="inlineStr">
        <is>
          <t>[9],[14]</t>
        </is>
      </c>
      <c r="E1329" s="5" t="n">
        <v>4938</v>
      </c>
      <c r="F1329" s="4" t="inlineStr">
        <is>
          <t>[12],[17]</t>
        </is>
      </c>
    </row>
    <row r="1330">
      <c r="A1330" s="4" t="inlineStr">
        <is>
          <t>Fair value</t>
        </is>
      </c>
      <c r="C1330" s="6" t="n">
        <v>4941</v>
      </c>
      <c r="D1330" s="4" t="inlineStr">
        <is>
          <t>[1],[9],[14]</t>
        </is>
      </c>
      <c r="E1330" s="6" t="n">
        <v>5033</v>
      </c>
      <c r="F1330" s="4" t="inlineStr">
        <is>
          <t>[2],[12],[17]</t>
        </is>
      </c>
    </row>
    <row r="1331">
      <c r="A1331" s="4" t="inlineStr">
        <is>
          <t>% of Net Assets</t>
        </is>
      </c>
      <c r="C1331" s="9" t="n">
        <v>0.0089</v>
      </c>
      <c r="D1331" s="4" t="inlineStr">
        <is>
          <t>[3],[9],[14]</t>
        </is>
      </c>
      <c r="E1331" s="9" t="n">
        <v>0.009599999999999999</v>
      </c>
      <c r="F1331" s="4" t="inlineStr">
        <is>
          <t>[4],[12],[17]</t>
        </is>
      </c>
    </row>
    <row r="1332">
      <c r="A1332" s="4" t="inlineStr">
        <is>
          <t>Investment, Identifier [Axis]: Gabriel Partners LLC</t>
        </is>
      </c>
      <c r="C1332" s="4" t="inlineStr">
        <is>
          <t xml:space="preserve"> </t>
        </is>
      </c>
      <c r="E1332" s="4" t="inlineStr">
        <is>
          <t xml:space="preserve"> </t>
        </is>
      </c>
    </row>
    <row r="1333">
      <c r="A1333" s="3" t="inlineStr">
        <is>
          <t>Schedule of Investments [Line Items]</t>
        </is>
      </c>
      <c r="C1333" s="4" t="inlineStr">
        <is>
          <t xml:space="preserve"> </t>
        </is>
      </c>
      <c r="E1333" s="4" t="inlineStr">
        <is>
          <t xml:space="preserve"> </t>
        </is>
      </c>
    </row>
    <row r="1334">
      <c r="A1334" s="4" t="inlineStr">
        <is>
          <t>Spread Above Reference Rate</t>
        </is>
      </c>
      <c r="C1334" s="9" t="n">
        <v>0.0575</v>
      </c>
      <c r="D1334" s="4" t="inlineStr">
        <is>
          <t>[9],[10],[14],[15]</t>
        </is>
      </c>
      <c r="E1334" s="10" t="n">
        <v>0.06</v>
      </c>
      <c r="F1334" s="4" t="inlineStr">
        <is>
          <t>[12],[13],[16],[17]</t>
        </is>
      </c>
    </row>
    <row r="1335">
      <c r="A1335" s="4" t="inlineStr">
        <is>
          <t>Interest Rate</t>
        </is>
      </c>
      <c r="C1335" s="9" t="n">
        <v>0.1089</v>
      </c>
      <c r="D1335" s="4" t="inlineStr">
        <is>
          <t>[9],[10],[14],[15]</t>
        </is>
      </c>
      <c r="E1335" s="9" t="n">
        <v>0.1039</v>
      </c>
      <c r="F1335" s="4" t="inlineStr">
        <is>
          <t>[12],[13],[16],[17]</t>
        </is>
      </c>
    </row>
    <row r="1336">
      <c r="A1336" s="4" t="inlineStr">
        <is>
          <t>Par Amount</t>
        </is>
      </c>
      <c r="C1336" s="6" t="n">
        <v>9239</v>
      </c>
      <c r="D1336" s="4" t="inlineStr">
        <is>
          <t>[9],[14],[15]</t>
        </is>
      </c>
      <c r="E1336" s="6" t="n">
        <v>9337</v>
      </c>
      <c r="F1336" s="4" t="inlineStr">
        <is>
          <t>[12],[16],[17]</t>
        </is>
      </c>
    </row>
    <row r="1337">
      <c r="A1337" s="4" t="inlineStr">
        <is>
          <t>Amortized Cost</t>
        </is>
      </c>
      <c r="C1337" s="5" t="n">
        <v>9183</v>
      </c>
      <c r="D1337" s="4" t="inlineStr">
        <is>
          <t>[9],[14],[15]</t>
        </is>
      </c>
      <c r="E1337" s="5" t="n">
        <v>9271</v>
      </c>
      <c r="F1337" s="4" t="inlineStr">
        <is>
          <t>[12],[16],[17]</t>
        </is>
      </c>
    </row>
    <row r="1338">
      <c r="A1338" s="4" t="inlineStr">
        <is>
          <t>Fair value</t>
        </is>
      </c>
      <c r="C1338" s="6" t="n">
        <v>9239</v>
      </c>
      <c r="D1338" s="4" t="inlineStr">
        <is>
          <t>[1],[9],[14],[15]</t>
        </is>
      </c>
      <c r="E1338" s="6" t="n">
        <v>9337</v>
      </c>
      <c r="F1338" s="4" t="inlineStr">
        <is>
          <t>[2],[12],[16],[17]</t>
        </is>
      </c>
    </row>
    <row r="1339">
      <c r="A1339" s="4" t="inlineStr">
        <is>
          <t>% of Net Assets</t>
        </is>
      </c>
      <c r="C1339" s="9" t="n">
        <v>0.0166</v>
      </c>
      <c r="D1339" s="4" t="inlineStr">
        <is>
          <t>[3],[9],[14],[15]</t>
        </is>
      </c>
      <c r="E1339" s="9" t="n">
        <v>0.0178</v>
      </c>
      <c r="F1339" s="4" t="inlineStr">
        <is>
          <t>[4],[12],[16],[17]</t>
        </is>
      </c>
    </row>
    <row r="1340">
      <c r="A1340" s="4" t="inlineStr">
        <is>
          <t>Investment, Identifier [Axis]: Gabriel Partners LLC (Delayed Draw)</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Spread Above Reference Rate</t>
        </is>
      </c>
      <c r="C1342" s="9" t="n">
        <v>0.0575</v>
      </c>
      <c r="D1342" s="4" t="inlineStr">
        <is>
          <t>[9],[10],[14],[15]</t>
        </is>
      </c>
      <c r="E1342" s="10" t="n">
        <v>0.06</v>
      </c>
      <c r="F1342" s="4" t="inlineStr">
        <is>
          <t>[12],[13],[16],[17]</t>
        </is>
      </c>
    </row>
    <row r="1343">
      <c r="A1343" s="4" t="inlineStr">
        <is>
          <t>Interest Rate</t>
        </is>
      </c>
      <c r="C1343" s="9" t="n">
        <v>0.113</v>
      </c>
      <c r="D1343" s="4" t="inlineStr">
        <is>
          <t>[9],[10],[14],[15]</t>
        </is>
      </c>
      <c r="E1343" s="9" t="n">
        <v>0.1077</v>
      </c>
      <c r="F1343" s="4" t="inlineStr">
        <is>
          <t>[12],[13],[16],[17]</t>
        </is>
      </c>
    </row>
    <row r="1344">
      <c r="A1344" s="4" t="inlineStr">
        <is>
          <t>Par Amount</t>
        </is>
      </c>
      <c r="C1344" s="6" t="n">
        <v>1539</v>
      </c>
      <c r="D1344" s="4" t="inlineStr">
        <is>
          <t>[9],[14],[15]</t>
        </is>
      </c>
      <c r="E1344" s="6" t="n">
        <v>1555</v>
      </c>
      <c r="F1344" s="4" t="inlineStr">
        <is>
          <t>[12],[16],[17]</t>
        </is>
      </c>
    </row>
    <row r="1345">
      <c r="A1345" s="4" t="inlineStr">
        <is>
          <t>Amortized Cost</t>
        </is>
      </c>
      <c r="C1345" s="5" t="n">
        <v>1539</v>
      </c>
      <c r="D1345" s="4" t="inlineStr">
        <is>
          <t>[9],[14],[15]</t>
        </is>
      </c>
      <c r="E1345" s="5" t="n">
        <v>1555</v>
      </c>
      <c r="F1345" s="4" t="inlineStr">
        <is>
          <t>[12],[16],[17]</t>
        </is>
      </c>
    </row>
    <row r="1346">
      <c r="A1346" s="4" t="inlineStr">
        <is>
          <t>Fair value</t>
        </is>
      </c>
      <c r="C1346" s="6" t="n">
        <v>1539</v>
      </c>
      <c r="D1346" s="4" t="inlineStr">
        <is>
          <t>[1],[9],[14],[15]</t>
        </is>
      </c>
      <c r="E1346" s="6" t="n">
        <v>1555</v>
      </c>
      <c r="F1346" s="4" t="inlineStr">
        <is>
          <t>[2],[12],[16],[17]</t>
        </is>
      </c>
    </row>
    <row r="1347">
      <c r="A1347" s="4" t="inlineStr">
        <is>
          <t>% of Net Assets</t>
        </is>
      </c>
      <c r="C1347" s="9" t="n">
        <v>0.0028</v>
      </c>
      <c r="D1347" s="4" t="inlineStr">
        <is>
          <t>[3],[9],[14],[15]</t>
        </is>
      </c>
      <c r="E1347" s="9" t="n">
        <v>0.003</v>
      </c>
      <c r="F1347" s="4" t="inlineStr">
        <is>
          <t>[4],[12],[16],[17]</t>
        </is>
      </c>
    </row>
    <row r="1348">
      <c r="A1348" s="4" t="inlineStr">
        <is>
          <t>Investment, Identifier [Axis]: Gabriel Partners LLC (Incremental)</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Spread Above Reference Rate</t>
        </is>
      </c>
      <c r="C1350" s="9" t="n">
        <v>0.0575</v>
      </c>
      <c r="D1350" s="4" t="inlineStr">
        <is>
          <t>[9],[10],[14]</t>
        </is>
      </c>
      <c r="E1350" s="10" t="n">
        <v>0.06</v>
      </c>
      <c r="F1350" s="4" t="inlineStr">
        <is>
          <t>[12],[13],[17]</t>
        </is>
      </c>
    </row>
    <row r="1351">
      <c r="A1351" s="4" t="inlineStr">
        <is>
          <t>Interest Rate</t>
        </is>
      </c>
      <c r="C1351" s="9" t="n">
        <v>0.113</v>
      </c>
      <c r="D1351" s="4" t="inlineStr">
        <is>
          <t>[9],[10],[14]</t>
        </is>
      </c>
      <c r="E1351" s="9" t="n">
        <v>0.1077</v>
      </c>
      <c r="F1351" s="4" t="inlineStr">
        <is>
          <t>[12],[13],[17]</t>
        </is>
      </c>
    </row>
    <row r="1352">
      <c r="A1352" s="4" t="inlineStr">
        <is>
          <t>Par Amount</t>
        </is>
      </c>
      <c r="C1352" s="6" t="n">
        <v>3814</v>
      </c>
      <c r="D1352" s="4" t="inlineStr">
        <is>
          <t>[9],[14]</t>
        </is>
      </c>
      <c r="E1352" s="6" t="n">
        <v>3854</v>
      </c>
      <c r="F1352" s="4" t="inlineStr">
        <is>
          <t>[12],[17]</t>
        </is>
      </c>
    </row>
    <row r="1353">
      <c r="A1353" s="4" t="inlineStr">
        <is>
          <t>Amortized Cost</t>
        </is>
      </c>
      <c r="C1353" s="5" t="n">
        <v>3788</v>
      </c>
      <c r="D1353" s="4" t="inlineStr">
        <is>
          <t>[9],[14]</t>
        </is>
      </c>
      <c r="E1353" s="5" t="n">
        <v>3824</v>
      </c>
      <c r="F1353" s="4" t="inlineStr">
        <is>
          <t>[12],[17]</t>
        </is>
      </c>
    </row>
    <row r="1354">
      <c r="A1354" s="4" t="inlineStr">
        <is>
          <t>Fair value</t>
        </is>
      </c>
      <c r="C1354" s="6" t="n">
        <v>3814</v>
      </c>
      <c r="D1354" s="4" t="inlineStr">
        <is>
          <t>[1],[9],[14]</t>
        </is>
      </c>
      <c r="E1354" s="6" t="n">
        <v>3854</v>
      </c>
      <c r="F1354" s="4" t="inlineStr">
        <is>
          <t>[2],[12],[17]</t>
        </is>
      </c>
    </row>
    <row r="1355">
      <c r="A1355" s="4" t="inlineStr">
        <is>
          <t>% of Net Assets</t>
        </is>
      </c>
      <c r="C1355" s="9" t="n">
        <v>0.0068</v>
      </c>
      <c r="D1355" s="4" t="inlineStr">
        <is>
          <t>[3],[9],[14]</t>
        </is>
      </c>
      <c r="E1355" s="9" t="n">
        <v>0.0073</v>
      </c>
      <c r="F1355" s="4" t="inlineStr">
        <is>
          <t>[4],[12],[17]</t>
        </is>
      </c>
    </row>
    <row r="1356">
      <c r="A1356" s="4" t="inlineStr">
        <is>
          <t>Investment, Identifier [Axis]: Gannett Fleming 1</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Spread Above Reference Rate</t>
        </is>
      </c>
      <c r="C1358" s="9" t="n">
        <v>0.066</v>
      </c>
      <c r="D1358" s="4" t="inlineStr">
        <is>
          <t>[10],[14]</t>
        </is>
      </c>
      <c r="E1358" s="9" t="n">
        <v>0.065</v>
      </c>
      <c r="F1358" s="4" t="inlineStr">
        <is>
          <t>[13],[17]</t>
        </is>
      </c>
    </row>
    <row r="1359">
      <c r="A1359" s="4" t="inlineStr">
        <is>
          <t>Interest Rate</t>
        </is>
      </c>
      <c r="C1359" s="9" t="n">
        <v>0.1187</v>
      </c>
      <c r="D1359" s="4" t="inlineStr">
        <is>
          <t>[10],[14]</t>
        </is>
      </c>
      <c r="E1359" s="9" t="n">
        <v>0.1109</v>
      </c>
      <c r="F1359" s="4" t="inlineStr">
        <is>
          <t>[13],[17]</t>
        </is>
      </c>
    </row>
    <row r="1360">
      <c r="A1360" s="4" t="inlineStr">
        <is>
          <t>Par Amount</t>
        </is>
      </c>
      <c r="C1360" s="6" t="n">
        <v>9950</v>
      </c>
      <c r="D1360" s="4" t="inlineStr">
        <is>
          <t>[14]</t>
        </is>
      </c>
      <c r="E1360" s="6" t="n">
        <v>10000</v>
      </c>
      <c r="F1360" s="4" t="inlineStr">
        <is>
          <t>[17]</t>
        </is>
      </c>
    </row>
    <row r="1361">
      <c r="A1361" s="4" t="inlineStr">
        <is>
          <t>Amortized Cost</t>
        </is>
      </c>
      <c r="C1361" s="5" t="n">
        <v>9768</v>
      </c>
      <c r="D1361" s="4" t="inlineStr">
        <is>
          <t>[14]</t>
        </is>
      </c>
      <c r="E1361" s="5" t="n">
        <v>9801</v>
      </c>
      <c r="F1361" s="4" t="inlineStr">
        <is>
          <t>[17]</t>
        </is>
      </c>
    </row>
    <row r="1362">
      <c r="A1362" s="4" t="inlineStr">
        <is>
          <t>Fair value</t>
        </is>
      </c>
      <c r="C1362" s="6" t="n">
        <v>9777</v>
      </c>
      <c r="D1362" s="4" t="inlineStr">
        <is>
          <t>[1],[14]</t>
        </is>
      </c>
      <c r="E1362" s="6" t="n">
        <v>9801</v>
      </c>
      <c r="F1362" s="4" t="inlineStr">
        <is>
          <t>[2],[17]</t>
        </is>
      </c>
    </row>
    <row r="1363">
      <c r="A1363" s="4" t="inlineStr">
        <is>
          <t>% of Net Assets</t>
        </is>
      </c>
      <c r="C1363" s="9" t="n">
        <v>0.0175</v>
      </c>
      <c r="D1363" s="4" t="inlineStr">
        <is>
          <t>[3],[14]</t>
        </is>
      </c>
      <c r="E1363" s="9" t="n">
        <v>0.0187</v>
      </c>
      <c r="F1363" s="4" t="inlineStr">
        <is>
          <t>[4],[17]</t>
        </is>
      </c>
    </row>
    <row r="1364">
      <c r="A1364" s="4" t="inlineStr">
        <is>
          <t>Investment, Identifier [Axis]: Gannett Fleming 2</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Amortized Cost</t>
        </is>
      </c>
      <c r="C1366" s="6" t="n">
        <v>425</v>
      </c>
      <c r="D1366" s="4" t="inlineStr">
        <is>
          <t>[7],[20],[21]</t>
        </is>
      </c>
      <c r="E1366" s="6" t="n">
        <v>425</v>
      </c>
      <c r="F1366" s="4" t="inlineStr">
        <is>
          <t>[18],[19]</t>
        </is>
      </c>
    </row>
    <row r="1367">
      <c r="A1367" s="4" t="inlineStr">
        <is>
          <t>Fair value</t>
        </is>
      </c>
      <c r="C1367" s="6" t="n">
        <v>423</v>
      </c>
      <c r="D1367" s="4" t="inlineStr">
        <is>
          <t>[1],[7],[20],[21]</t>
        </is>
      </c>
      <c r="E1367" s="6" t="n">
        <v>425</v>
      </c>
      <c r="F1367" s="4" t="inlineStr">
        <is>
          <t>[2],[18],[19]</t>
        </is>
      </c>
    </row>
    <row r="1368">
      <c r="A1368" s="4" t="inlineStr">
        <is>
          <t>% of Net Assets</t>
        </is>
      </c>
      <c r="C1368" s="9" t="n">
        <v>0.0008</v>
      </c>
      <c r="D1368" s="4" t="inlineStr">
        <is>
          <t>[3],[7],[20],[21]</t>
        </is>
      </c>
      <c r="E1368" s="9" t="n">
        <v>0.0008</v>
      </c>
      <c r="F1368" s="4" t="inlineStr">
        <is>
          <t>[4],[18],[19]</t>
        </is>
      </c>
    </row>
    <row r="1369">
      <c r="A1369" s="4" t="inlineStr">
        <is>
          <t>Shares/Units</t>
        </is>
      </c>
      <c r="C1369" s="5" t="n">
        <v>424742</v>
      </c>
      <c r="D1369" s="4" t="inlineStr">
        <is>
          <t>[7],[20],[21]</t>
        </is>
      </c>
      <c r="E1369" s="5" t="n">
        <v>425000</v>
      </c>
      <c r="F1369" s="4" t="inlineStr">
        <is>
          <t>[18],[19]</t>
        </is>
      </c>
    </row>
    <row r="1370">
      <c r="A1370" s="4" t="inlineStr">
        <is>
          <t>Investment, Identifier [Axis]: Gannett Fleming 3</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Amortized Cost</t>
        </is>
      </c>
      <c r="B1372" s="4" t="inlineStr">
        <is>
          <t>[7],[20],[21]</t>
        </is>
      </c>
      <c r="C1372" s="6" t="n">
        <v>570</v>
      </c>
      <c r="E1372" s="4" t="inlineStr">
        <is>
          <t xml:space="preserve"> </t>
        </is>
      </c>
    </row>
    <row r="1373">
      <c r="A1373" s="4" t="inlineStr">
        <is>
          <t>Fair value</t>
        </is>
      </c>
      <c r="B1373" s="4" t="inlineStr">
        <is>
          <t>[1],[7],[20],[21]</t>
        </is>
      </c>
      <c r="C1373" s="6" t="n">
        <v>567</v>
      </c>
      <c r="E1373" s="4" t="inlineStr">
        <is>
          <t xml:space="preserve"> </t>
        </is>
      </c>
    </row>
    <row r="1374">
      <c r="A1374" s="4" t="inlineStr">
        <is>
          <t>% of Net Assets</t>
        </is>
      </c>
      <c r="B1374" s="4" t="inlineStr">
        <is>
          <t>[3],[7],[20],[21]</t>
        </is>
      </c>
      <c r="C1374" s="9" t="n">
        <v>0.001</v>
      </c>
      <c r="E1374" s="4" t="inlineStr">
        <is>
          <t xml:space="preserve"> </t>
        </is>
      </c>
    </row>
    <row r="1375">
      <c r="A1375" s="4" t="inlineStr">
        <is>
          <t>Shares/Units</t>
        </is>
      </c>
      <c r="B1375" s="4" t="inlineStr">
        <is>
          <t>[7],[20],[21]</t>
        </is>
      </c>
      <c r="C1375" s="5" t="n">
        <v>569505</v>
      </c>
      <c r="E1375" s="4" t="inlineStr">
        <is>
          <t xml:space="preserve"> </t>
        </is>
      </c>
    </row>
    <row r="1376">
      <c r="A1376" s="4" t="inlineStr">
        <is>
          <t>Investment, Identifier [Axis]: Genesee Scientific</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Spread Above Reference Rate</t>
        </is>
      </c>
      <c r="C1378" s="9" t="n">
        <v>0.0525</v>
      </c>
      <c r="D1378" s="4" t="inlineStr">
        <is>
          <t>[9],[10],[15]</t>
        </is>
      </c>
      <c r="E1378" s="10" t="n">
        <v>0.05</v>
      </c>
      <c r="F1378" s="4" t="inlineStr">
        <is>
          <t>[12],[13],[16]</t>
        </is>
      </c>
    </row>
    <row r="1379">
      <c r="A1379" s="4" t="inlineStr">
        <is>
          <t>Interest Rate</t>
        </is>
      </c>
      <c r="C1379" s="9" t="n">
        <v>0.1064</v>
      </c>
      <c r="D1379" s="4" t="inlineStr">
        <is>
          <t>[9],[10],[15]</t>
        </is>
      </c>
      <c r="E1379" s="9" t="n">
        <v>0.0977</v>
      </c>
      <c r="F1379" s="4" t="inlineStr">
        <is>
          <t>[12],[13],[16]</t>
        </is>
      </c>
    </row>
    <row r="1380">
      <c r="A1380" s="4" t="inlineStr">
        <is>
          <t>Par Amount</t>
        </is>
      </c>
      <c r="C1380" s="6" t="n">
        <v>5989</v>
      </c>
      <c r="D1380" s="4" t="inlineStr">
        <is>
          <t>[9],[15]</t>
        </is>
      </c>
      <c r="E1380" s="6" t="n">
        <v>6019</v>
      </c>
      <c r="F1380" s="4" t="inlineStr">
        <is>
          <t>[12],[16]</t>
        </is>
      </c>
    </row>
    <row r="1381">
      <c r="A1381" s="4" t="inlineStr">
        <is>
          <t>Amortized Cost</t>
        </is>
      </c>
      <c r="C1381" s="5" t="n">
        <v>5949</v>
      </c>
      <c r="D1381" s="4" t="inlineStr">
        <is>
          <t>[9],[15]</t>
        </is>
      </c>
      <c r="E1381" s="5" t="n">
        <v>5971</v>
      </c>
      <c r="F1381" s="4" t="inlineStr">
        <is>
          <t>[12],[16]</t>
        </is>
      </c>
    </row>
    <row r="1382">
      <c r="A1382" s="4" t="inlineStr">
        <is>
          <t>Fair value</t>
        </is>
      </c>
      <c r="C1382" s="6" t="n">
        <v>5776</v>
      </c>
      <c r="D1382" s="4" t="inlineStr">
        <is>
          <t>[1],[9],[15]</t>
        </is>
      </c>
      <c r="E1382" s="6" t="n">
        <v>5897</v>
      </c>
      <c r="F1382" s="4" t="inlineStr">
        <is>
          <t>[2],[12],[16]</t>
        </is>
      </c>
    </row>
    <row r="1383">
      <c r="A1383" s="4" t="inlineStr">
        <is>
          <t>% of Net Assets</t>
        </is>
      </c>
      <c r="C1383" s="9" t="n">
        <v>0.0104</v>
      </c>
      <c r="D1383" s="4" t="inlineStr">
        <is>
          <t>[3],[9],[15]</t>
        </is>
      </c>
      <c r="E1383" s="9" t="n">
        <v>0.0112</v>
      </c>
      <c r="F1383" s="4" t="inlineStr">
        <is>
          <t>[4],[12],[16]</t>
        </is>
      </c>
    </row>
    <row r="1384">
      <c r="A1384" s="4" t="inlineStr">
        <is>
          <t>Investment, Identifier [Axis]: Genesee Scientific (Delayed Draw)</t>
        </is>
      </c>
      <c r="C1384" s="4" t="inlineStr">
        <is>
          <t xml:space="preserve"> </t>
        </is>
      </c>
      <c r="E1384" s="4" t="inlineStr">
        <is>
          <t xml:space="preserve"> </t>
        </is>
      </c>
    </row>
    <row r="1385">
      <c r="A1385" s="3" t="inlineStr">
        <is>
          <t>Schedule of Investments [Line Items]</t>
        </is>
      </c>
      <c r="C1385" s="4" t="inlineStr">
        <is>
          <t xml:space="preserve"> </t>
        </is>
      </c>
      <c r="E1385" s="4" t="inlineStr">
        <is>
          <t xml:space="preserve"> </t>
        </is>
      </c>
    </row>
    <row r="1386">
      <c r="A1386" s="4" t="inlineStr">
        <is>
          <t>Spread Above Reference Rate</t>
        </is>
      </c>
      <c r="C1386" s="9" t="n">
        <v>0.0525</v>
      </c>
      <c r="D1386" s="4" t="inlineStr">
        <is>
          <t>[7],[8],[9],[10]</t>
        </is>
      </c>
      <c r="E1386" s="9" t="n">
        <v>0.055</v>
      </c>
      <c r="F1386" s="4" t="inlineStr">
        <is>
          <t>[11],[12],[13]</t>
        </is>
      </c>
    </row>
    <row r="1387">
      <c r="A1387" s="4" t="inlineStr">
        <is>
          <t>Interest Rate</t>
        </is>
      </c>
      <c r="C1387" s="9" t="n">
        <v>0.108</v>
      </c>
      <c r="D1387" s="4" t="inlineStr">
        <is>
          <t>[7],[8],[9],[10]</t>
        </is>
      </c>
      <c r="E1387" s="9" t="n">
        <v>0.1027</v>
      </c>
      <c r="F1387" s="4" t="inlineStr">
        <is>
          <t>[11],[12],[13]</t>
        </is>
      </c>
    </row>
    <row r="1388">
      <c r="A1388" s="4" t="inlineStr">
        <is>
          <t>Par Amount</t>
        </is>
      </c>
      <c r="C1388" s="6" t="n">
        <v>2023</v>
      </c>
      <c r="D1388" s="4" t="inlineStr">
        <is>
          <t>[7],[8],[9]</t>
        </is>
      </c>
      <c r="E1388" s="6" t="n">
        <v>2027</v>
      </c>
      <c r="F1388" s="4" t="inlineStr">
        <is>
          <t>[11],[12]</t>
        </is>
      </c>
    </row>
    <row r="1389">
      <c r="A1389" s="4" t="inlineStr">
        <is>
          <t>Amortized Cost</t>
        </is>
      </c>
      <c r="C1389" s="5" t="n">
        <v>1415</v>
      </c>
      <c r="D1389" s="4" t="inlineStr">
        <is>
          <t>[7],[8],[9]</t>
        </is>
      </c>
      <c r="E1389" s="5" t="n">
        <v>0</v>
      </c>
      <c r="F1389" s="4" t="inlineStr">
        <is>
          <t>[11],[12]</t>
        </is>
      </c>
    </row>
    <row r="1390">
      <c r="A1390" s="4" t="inlineStr">
        <is>
          <t>Fair value</t>
        </is>
      </c>
      <c r="C1390" s="6" t="n">
        <v>1343</v>
      </c>
      <c r="D1390" s="4" t="inlineStr">
        <is>
          <t>[1],[7],[8],[9]</t>
        </is>
      </c>
      <c r="E1390" s="6" t="n">
        <v>-41</v>
      </c>
      <c r="F1390" s="4" t="inlineStr">
        <is>
          <t>[2],[11],[12]</t>
        </is>
      </c>
    </row>
    <row r="1391">
      <c r="A1391" s="4" t="inlineStr">
        <is>
          <t>% of Net Assets</t>
        </is>
      </c>
      <c r="C1391" s="9" t="n">
        <v>0.0024</v>
      </c>
      <c r="D1391" s="4" t="inlineStr">
        <is>
          <t>[3],[7],[8],[9]</t>
        </is>
      </c>
      <c r="E1391" s="4" t="inlineStr">
        <is>
          <t>(0.01%)</t>
        </is>
      </c>
      <c r="F1391" s="4" t="inlineStr">
        <is>
          <t>[4],[11],[12]</t>
        </is>
      </c>
    </row>
    <row r="1392">
      <c r="A1392" s="4" t="inlineStr">
        <is>
          <t>Investment, Identifier [Axis]: Go Engineer</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Spread Above Reference Rate</t>
        </is>
      </c>
      <c r="C1394" s="9" t="n">
        <v>0.0563</v>
      </c>
      <c r="D1394" s="4" t="inlineStr">
        <is>
          <t>[9],[10],[14],[15]</t>
        </is>
      </c>
      <c r="E1394" s="9" t="n">
        <v>0.0563</v>
      </c>
      <c r="F1394" s="4" t="inlineStr">
        <is>
          <t>[12],[13],[16],[17]</t>
        </is>
      </c>
    </row>
    <row r="1395">
      <c r="A1395" s="4" t="inlineStr">
        <is>
          <t>Interest Rate</t>
        </is>
      </c>
      <c r="C1395" s="9" t="n">
        <v>0.1102</v>
      </c>
      <c r="D1395" s="4" t="inlineStr">
        <is>
          <t>[9],[10],[14],[15]</t>
        </is>
      </c>
      <c r="E1395" s="9" t="n">
        <v>0.1021</v>
      </c>
      <c r="F1395" s="4" t="inlineStr">
        <is>
          <t>[12],[13],[16],[17]</t>
        </is>
      </c>
    </row>
    <row r="1396">
      <c r="A1396" s="4" t="inlineStr">
        <is>
          <t>Par Amount</t>
        </is>
      </c>
      <c r="C1396" s="6" t="n">
        <v>11631</v>
      </c>
      <c r="D1396" s="4" t="inlineStr">
        <is>
          <t>[9],[14],[15]</t>
        </is>
      </c>
      <c r="E1396" s="6" t="n">
        <v>11690</v>
      </c>
      <c r="F1396" s="4" t="inlineStr">
        <is>
          <t>[12],[16],[17]</t>
        </is>
      </c>
    </row>
    <row r="1397">
      <c r="A1397" s="4" t="inlineStr">
        <is>
          <t>Amortized Cost</t>
        </is>
      </c>
      <c r="C1397" s="5" t="n">
        <v>11542</v>
      </c>
      <c r="D1397" s="4" t="inlineStr">
        <is>
          <t>[9],[14],[15]</t>
        </is>
      </c>
      <c r="E1397" s="5" t="n">
        <v>11590</v>
      </c>
      <c r="F1397" s="4" t="inlineStr">
        <is>
          <t>[12],[16],[17]</t>
        </is>
      </c>
    </row>
    <row r="1398">
      <c r="A1398" s="4" t="inlineStr">
        <is>
          <t>Fair value</t>
        </is>
      </c>
      <c r="C1398" s="6" t="n">
        <v>11295</v>
      </c>
      <c r="D1398" s="4" t="inlineStr">
        <is>
          <t>[1],[9],[14],[15]</t>
        </is>
      </c>
      <c r="E1398" s="6" t="n">
        <v>11260</v>
      </c>
      <c r="F1398" s="4" t="inlineStr">
        <is>
          <t>[2],[12],[16],[17]</t>
        </is>
      </c>
    </row>
    <row r="1399">
      <c r="A1399" s="4" t="inlineStr">
        <is>
          <t>% of Net Assets</t>
        </is>
      </c>
      <c r="C1399" s="9" t="n">
        <v>0.0203</v>
      </c>
      <c r="D1399" s="4" t="inlineStr">
        <is>
          <t>[3],[9],[14],[15]</t>
        </is>
      </c>
      <c r="E1399" s="9" t="n">
        <v>0.0214</v>
      </c>
      <c r="F1399" s="4" t="inlineStr">
        <is>
          <t>[4],[12],[16],[17]</t>
        </is>
      </c>
    </row>
    <row r="1400">
      <c r="A1400" s="4" t="inlineStr">
        <is>
          <t>Investment, Identifier [Axis]: Go Engineer (Delayed Draw)</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Spread Above Reference Rate</t>
        </is>
      </c>
      <c r="C1402" s="9" t="n">
        <v>0.0563</v>
      </c>
      <c r="D1402" s="4" t="inlineStr">
        <is>
          <t>[7],[9],[10]</t>
        </is>
      </c>
      <c r="E1402" s="9" t="n">
        <v>0.0563</v>
      </c>
      <c r="F1402" s="4" t="inlineStr">
        <is>
          <t>[12],[13]</t>
        </is>
      </c>
    </row>
    <row r="1403">
      <c r="A1403" s="4" t="inlineStr">
        <is>
          <t>Interest Rate</t>
        </is>
      </c>
      <c r="C1403" s="9" t="n">
        <v>0.1102</v>
      </c>
      <c r="D1403" s="4" t="inlineStr">
        <is>
          <t>[7],[9],[10]</t>
        </is>
      </c>
      <c r="E1403" s="9" t="n">
        <v>0.0998</v>
      </c>
      <c r="F1403" s="4" t="inlineStr">
        <is>
          <t>[12],[13]</t>
        </is>
      </c>
    </row>
    <row r="1404">
      <c r="A1404" s="4" t="inlineStr">
        <is>
          <t>Par Amount</t>
        </is>
      </c>
      <c r="C1404" s="6" t="n">
        <v>3168</v>
      </c>
      <c r="D1404" s="4" t="inlineStr">
        <is>
          <t>[7],[9]</t>
        </is>
      </c>
      <c r="E1404" s="6" t="n">
        <v>3184</v>
      </c>
      <c r="F1404" s="4" t="inlineStr">
        <is>
          <t>[12]</t>
        </is>
      </c>
    </row>
    <row r="1405">
      <c r="A1405" s="4" t="inlineStr">
        <is>
          <t>Amortized Cost</t>
        </is>
      </c>
      <c r="C1405" s="5" t="n">
        <v>3144</v>
      </c>
      <c r="D1405" s="4" t="inlineStr">
        <is>
          <t>[7],[9]</t>
        </is>
      </c>
      <c r="E1405" s="5" t="n">
        <v>3157</v>
      </c>
      <c r="F1405" s="4" t="inlineStr">
        <is>
          <t>[12]</t>
        </is>
      </c>
    </row>
    <row r="1406">
      <c r="A1406" s="4" t="inlineStr">
        <is>
          <t>Fair value</t>
        </is>
      </c>
      <c r="C1406" s="6" t="n">
        <v>3076</v>
      </c>
      <c r="D1406" s="4" t="inlineStr">
        <is>
          <t>[1],[7],[9]</t>
        </is>
      </c>
      <c r="E1406" s="6" t="n">
        <v>3066</v>
      </c>
      <c r="F1406" s="4" t="inlineStr">
        <is>
          <t>[2],[12]</t>
        </is>
      </c>
    </row>
    <row r="1407">
      <c r="A1407" s="4" t="inlineStr">
        <is>
          <t>% of Net Assets</t>
        </is>
      </c>
      <c r="C1407" s="9" t="n">
        <v>0.0055</v>
      </c>
      <c r="D1407" s="4" t="inlineStr">
        <is>
          <t>[3],[7],[9]</t>
        </is>
      </c>
      <c r="E1407" s="9" t="n">
        <v>0.0058</v>
      </c>
      <c r="F1407" s="4" t="inlineStr">
        <is>
          <t>[4],[12]</t>
        </is>
      </c>
    </row>
    <row r="1408">
      <c r="A1408" s="4" t="inlineStr">
        <is>
          <t>Investment, Identifier [Axis]: Good2Grow</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Spread Above Reference Rate</t>
        </is>
      </c>
      <c r="C1410" s="9" t="n">
        <v>0.045</v>
      </c>
      <c r="D1410" s="4" t="inlineStr">
        <is>
          <t>[10],[14],[15]</t>
        </is>
      </c>
      <c r="E1410" s="9" t="n">
        <v>0.045</v>
      </c>
      <c r="F1410" s="4" t="inlineStr">
        <is>
          <t>[13],[16],[17]</t>
        </is>
      </c>
    </row>
    <row r="1411">
      <c r="A1411" s="4" t="inlineStr">
        <is>
          <t>Interest Rate</t>
        </is>
      </c>
      <c r="C1411" s="9" t="n">
        <v>0.0977</v>
      </c>
      <c r="D1411" s="4" t="inlineStr">
        <is>
          <t>[10],[14],[15]</t>
        </is>
      </c>
      <c r="E1411" s="9" t="n">
        <v>0.0927</v>
      </c>
      <c r="F1411" s="4" t="inlineStr">
        <is>
          <t>[13],[16],[17]</t>
        </is>
      </c>
    </row>
    <row r="1412">
      <c r="A1412" s="4" t="inlineStr">
        <is>
          <t>Par Amount</t>
        </is>
      </c>
      <c r="C1412" s="6" t="n">
        <v>9642</v>
      </c>
      <c r="D1412" s="4" t="inlineStr">
        <is>
          <t>[14],[15]</t>
        </is>
      </c>
      <c r="E1412" s="6" t="n">
        <v>9925</v>
      </c>
      <c r="F1412" s="4" t="inlineStr">
        <is>
          <t>[16],[17]</t>
        </is>
      </c>
    </row>
    <row r="1413">
      <c r="A1413" s="4" t="inlineStr">
        <is>
          <t>Amortized Cost</t>
        </is>
      </c>
      <c r="C1413" s="5" t="n">
        <v>9569</v>
      </c>
      <c r="D1413" s="4" t="inlineStr">
        <is>
          <t>[14],[15]</t>
        </is>
      </c>
      <c r="E1413" s="5" t="n">
        <v>9842</v>
      </c>
      <c r="F1413" s="4" t="inlineStr">
        <is>
          <t>[16],[17]</t>
        </is>
      </c>
    </row>
    <row r="1414">
      <c r="A1414" s="4" t="inlineStr">
        <is>
          <t>Fair value</t>
        </is>
      </c>
      <c r="C1414" s="6" t="n">
        <v>9510</v>
      </c>
      <c r="D1414" s="4" t="inlineStr">
        <is>
          <t>[1],[14],[15]</t>
        </is>
      </c>
      <c r="E1414" s="6" t="n">
        <v>9720</v>
      </c>
      <c r="F1414" s="4" t="inlineStr">
        <is>
          <t>[2],[16],[17]</t>
        </is>
      </c>
    </row>
    <row r="1415">
      <c r="A1415" s="4" t="inlineStr">
        <is>
          <t>% of Net Assets</t>
        </is>
      </c>
      <c r="C1415" s="9" t="n">
        <v>0.0171</v>
      </c>
      <c r="D1415" s="4" t="inlineStr">
        <is>
          <t>[3],[14],[15]</t>
        </is>
      </c>
      <c r="E1415" s="9" t="n">
        <v>0.0185</v>
      </c>
      <c r="F1415" s="4" t="inlineStr">
        <is>
          <t>[4],[16],[17]</t>
        </is>
      </c>
    </row>
    <row r="1416">
      <c r="A1416" s="4" t="inlineStr">
        <is>
          <t>Investment, Identifier [Axis]: Halo Buyer Inc</t>
        </is>
      </c>
      <c r="C1416" s="4" t="inlineStr">
        <is>
          <t xml:space="preserve"> </t>
        </is>
      </c>
      <c r="E1416" s="4" t="inlineStr">
        <is>
          <t xml:space="preserve"> </t>
        </is>
      </c>
    </row>
    <row r="1417">
      <c r="A1417" s="3" t="inlineStr">
        <is>
          <t>Schedule of Investments [Line Items]</t>
        </is>
      </c>
      <c r="C1417" s="4" t="inlineStr">
        <is>
          <t xml:space="preserve"> </t>
        </is>
      </c>
      <c r="E1417" s="4" t="inlineStr">
        <is>
          <t xml:space="preserve"> </t>
        </is>
      </c>
    </row>
    <row r="1418">
      <c r="A1418" s="4" t="inlineStr">
        <is>
          <t>Spread Above Reference Rate</t>
        </is>
      </c>
      <c r="C1418" s="9" t="n">
        <v>0.045</v>
      </c>
      <c r="D1418" s="4" t="inlineStr">
        <is>
          <t>[10],[15],[25]</t>
        </is>
      </c>
      <c r="E1418" s="9" t="n">
        <v>0.045</v>
      </c>
      <c r="F1418" s="4" t="inlineStr">
        <is>
          <t>[13],[16],[23]</t>
        </is>
      </c>
    </row>
    <row r="1419">
      <c r="A1419" s="4" t="inlineStr">
        <is>
          <t>Interest Rate</t>
        </is>
      </c>
      <c r="C1419" s="9" t="n">
        <v>0.0964</v>
      </c>
      <c r="D1419" s="4" t="inlineStr">
        <is>
          <t>[10],[15],[25]</t>
        </is>
      </c>
      <c r="E1419" s="9" t="n">
        <v>0.08890000000000001</v>
      </c>
      <c r="F1419" s="4" t="inlineStr">
        <is>
          <t>[13],[16],[23]</t>
        </is>
      </c>
    </row>
    <row r="1420">
      <c r="A1420" s="4" t="inlineStr">
        <is>
          <t>Par Amount</t>
        </is>
      </c>
      <c r="C1420" s="6" t="n">
        <v>5698</v>
      </c>
      <c r="D1420" s="4" t="inlineStr">
        <is>
          <t>[15],[25]</t>
        </is>
      </c>
      <c r="E1420" s="6" t="n">
        <v>5728</v>
      </c>
      <c r="F1420" s="4" t="inlineStr">
        <is>
          <t>[16],[23]</t>
        </is>
      </c>
    </row>
    <row r="1421">
      <c r="A1421" s="4" t="inlineStr">
        <is>
          <t>Amortized Cost</t>
        </is>
      </c>
      <c r="C1421" s="5" t="n">
        <v>5664</v>
      </c>
      <c r="D1421" s="4" t="inlineStr">
        <is>
          <t>[15],[25]</t>
        </is>
      </c>
      <c r="E1421" s="5" t="n">
        <v>5686</v>
      </c>
      <c r="F1421" s="4" t="inlineStr">
        <is>
          <t>[16],[23]</t>
        </is>
      </c>
    </row>
    <row r="1422">
      <c r="A1422" s="4" t="inlineStr">
        <is>
          <t>Fair value</t>
        </is>
      </c>
      <c r="C1422" s="6" t="n">
        <v>5149</v>
      </c>
      <c r="D1422" s="4" t="inlineStr">
        <is>
          <t>[1],[15],[25]</t>
        </is>
      </c>
      <c r="E1422" s="6" t="n">
        <v>5062</v>
      </c>
      <c r="F1422" s="4" t="inlineStr">
        <is>
          <t>[2],[16],[23]</t>
        </is>
      </c>
    </row>
    <row r="1423">
      <c r="A1423" s="4" t="inlineStr">
        <is>
          <t>% of Net Assets</t>
        </is>
      </c>
      <c r="C1423" s="9" t="n">
        <v>0.0092</v>
      </c>
      <c r="D1423" s="4" t="inlineStr">
        <is>
          <t>[3],[15],[25]</t>
        </is>
      </c>
      <c r="E1423" s="9" t="n">
        <v>0.0097</v>
      </c>
      <c r="F1423" s="4" t="inlineStr">
        <is>
          <t>[4],[16],[23]</t>
        </is>
      </c>
    </row>
    <row r="1424">
      <c r="A1424" s="4" t="inlineStr">
        <is>
          <t>Investment, Identifier [Axis]: Handgards</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Spread Above Reference Rate</t>
        </is>
      </c>
      <c r="C1426" s="10" t="n">
        <v>0.07000000000000001</v>
      </c>
      <c r="D1426" s="4" t="inlineStr">
        <is>
          <t>[10],[14],[15]</t>
        </is>
      </c>
      <c r="E1426" s="10" t="n">
        <v>0.07000000000000001</v>
      </c>
      <c r="F1426" s="4" t="inlineStr">
        <is>
          <t>[13],[16],[17]</t>
        </is>
      </c>
    </row>
    <row r="1427">
      <c r="A1427" s="4" t="inlineStr">
        <is>
          <t>Interest Rate</t>
        </is>
      </c>
      <c r="C1427" s="9" t="n">
        <v>0.1255</v>
      </c>
      <c r="D1427" s="4" t="inlineStr">
        <is>
          <t>[10],[14],[15]</t>
        </is>
      </c>
      <c r="E1427" s="9" t="n">
        <v>0.1177</v>
      </c>
      <c r="F1427" s="4" t="inlineStr">
        <is>
          <t>[13],[16],[17]</t>
        </is>
      </c>
    </row>
    <row r="1428">
      <c r="A1428" s="4" t="inlineStr">
        <is>
          <t>Par Amount</t>
        </is>
      </c>
      <c r="C1428" s="6" t="n">
        <v>14588</v>
      </c>
      <c r="D1428" s="4" t="inlineStr">
        <is>
          <t>[14],[15]</t>
        </is>
      </c>
      <c r="E1428" s="6" t="n">
        <v>14663</v>
      </c>
      <c r="F1428" s="4" t="inlineStr">
        <is>
          <t>[16],[17]</t>
        </is>
      </c>
    </row>
    <row r="1429">
      <c r="A1429" s="4" t="inlineStr">
        <is>
          <t>Amortized Cost</t>
        </is>
      </c>
      <c r="C1429" s="5" t="n">
        <v>14419</v>
      </c>
      <c r="D1429" s="4" t="inlineStr">
        <is>
          <t>[14],[15]</t>
        </is>
      </c>
      <c r="E1429" s="5" t="n">
        <v>14466</v>
      </c>
      <c r="F1429" s="4" t="inlineStr">
        <is>
          <t>[16],[17]</t>
        </is>
      </c>
    </row>
    <row r="1430">
      <c r="A1430" s="4" t="inlineStr">
        <is>
          <t>Fair value</t>
        </is>
      </c>
      <c r="C1430" s="6" t="n">
        <v>14588</v>
      </c>
      <c r="D1430" s="4" t="inlineStr">
        <is>
          <t>[1],[14],[15]</t>
        </is>
      </c>
      <c r="E1430" s="6" t="n">
        <v>14663</v>
      </c>
      <c r="F1430" s="4" t="inlineStr">
        <is>
          <t>[2],[16],[17]</t>
        </is>
      </c>
    </row>
    <row r="1431">
      <c r="A1431" s="4" t="inlineStr">
        <is>
          <t>% of Net Assets</t>
        </is>
      </c>
      <c r="C1431" s="9" t="n">
        <v>0.0262</v>
      </c>
      <c r="D1431" s="4" t="inlineStr">
        <is>
          <t>[3],[14],[15]</t>
        </is>
      </c>
      <c r="E1431" s="9" t="n">
        <v>0.0279</v>
      </c>
      <c r="F1431" s="4" t="inlineStr">
        <is>
          <t>[4],[16],[17]</t>
        </is>
      </c>
    </row>
    <row r="1432">
      <c r="A1432" s="4" t="inlineStr">
        <is>
          <t>Investment, Identifier [Axis]: Harvest Hill Beverage Company</t>
        </is>
      </c>
      <c r="C1432" s="4" t="inlineStr">
        <is>
          <t xml:space="preserve"> </t>
        </is>
      </c>
      <c r="E1432" s="4" t="inlineStr">
        <is>
          <t xml:space="preserve"> </t>
        </is>
      </c>
    </row>
    <row r="1433">
      <c r="A1433" s="3" t="inlineStr">
        <is>
          <t>Schedule of Investments [Line Items]</t>
        </is>
      </c>
      <c r="C1433" s="4" t="inlineStr">
        <is>
          <t xml:space="preserve"> </t>
        </is>
      </c>
      <c r="E1433" s="4" t="inlineStr">
        <is>
          <t xml:space="preserve"> </t>
        </is>
      </c>
    </row>
    <row r="1434">
      <c r="A1434" s="4" t="inlineStr">
        <is>
          <t>Spread Above Reference Rate</t>
        </is>
      </c>
      <c r="B1434" s="4" t="inlineStr">
        <is>
          <t>[7],[10]</t>
        </is>
      </c>
      <c r="C1434" s="10" t="n">
        <v>0.09</v>
      </c>
      <c r="E1434" s="4" t="inlineStr">
        <is>
          <t xml:space="preserve"> </t>
        </is>
      </c>
    </row>
    <row r="1435">
      <c r="A1435" s="4" t="inlineStr">
        <is>
          <t>Interest Rate</t>
        </is>
      </c>
      <c r="B1435" s="4" t="inlineStr">
        <is>
          <t>[7],[10]</t>
        </is>
      </c>
      <c r="C1435" s="9" t="n">
        <v>0.1414</v>
      </c>
      <c r="E1435" s="4" t="inlineStr">
        <is>
          <t xml:space="preserve"> </t>
        </is>
      </c>
    </row>
    <row r="1436">
      <c r="A1436" s="4" t="inlineStr">
        <is>
          <t>Par Amount</t>
        </is>
      </c>
      <c r="B1436" s="4" t="inlineStr">
        <is>
          <t>[7]</t>
        </is>
      </c>
      <c r="C1436" s="6" t="n">
        <v>3640</v>
      </c>
      <c r="E1436" s="4" t="inlineStr">
        <is>
          <t xml:space="preserve"> </t>
        </is>
      </c>
    </row>
    <row r="1437">
      <c r="A1437" s="4" t="inlineStr">
        <is>
          <t>Amortized Cost</t>
        </is>
      </c>
      <c r="B1437" s="4" t="inlineStr">
        <is>
          <t>[7]</t>
        </is>
      </c>
      <c r="C1437" s="5" t="n">
        <v>3536</v>
      </c>
      <c r="E1437" s="4" t="inlineStr">
        <is>
          <t xml:space="preserve"> </t>
        </is>
      </c>
    </row>
    <row r="1438">
      <c r="A1438" s="4" t="inlineStr">
        <is>
          <t>Fair value</t>
        </is>
      </c>
      <c r="B1438" s="4" t="inlineStr">
        <is>
          <t>[1],[7]</t>
        </is>
      </c>
      <c r="C1438" s="6" t="n">
        <v>3535</v>
      </c>
      <c r="E1438" s="4" t="inlineStr">
        <is>
          <t xml:space="preserve"> </t>
        </is>
      </c>
    </row>
    <row r="1439">
      <c r="A1439" s="4" t="inlineStr">
        <is>
          <t>% of Net Assets</t>
        </is>
      </c>
      <c r="B1439" s="4" t="inlineStr">
        <is>
          <t>[3],[7]</t>
        </is>
      </c>
      <c r="C1439" s="9" t="n">
        <v>0.0063</v>
      </c>
      <c r="E1439" s="4" t="inlineStr">
        <is>
          <t xml:space="preserve"> </t>
        </is>
      </c>
    </row>
    <row r="1440">
      <c r="A1440" s="4" t="inlineStr">
        <is>
          <t>Investment, Identifier [Axis]: Hasa Inc 1</t>
        </is>
      </c>
      <c r="C1440" s="4" t="inlineStr">
        <is>
          <t xml:space="preserve"> </t>
        </is>
      </c>
      <c r="E1440" s="4" t="inlineStr">
        <is>
          <t xml:space="preserve"> </t>
        </is>
      </c>
    </row>
    <row r="1441">
      <c r="A1441" s="3" t="inlineStr">
        <is>
          <t>Schedule of Investments [Line Items]</t>
        </is>
      </c>
      <c r="C1441" s="4" t="inlineStr">
        <is>
          <t xml:space="preserve"> </t>
        </is>
      </c>
      <c r="E1441" s="4" t="inlineStr">
        <is>
          <t xml:space="preserve"> </t>
        </is>
      </c>
    </row>
    <row r="1442">
      <c r="A1442" s="4" t="inlineStr">
        <is>
          <t>Interest Rate</t>
        </is>
      </c>
      <c r="B1442" s="4" t="inlineStr">
        <is>
          <t>[13]</t>
        </is>
      </c>
      <c r="C1442" s="4" t="inlineStr">
        <is>
          <t xml:space="preserve"> </t>
        </is>
      </c>
      <c r="E1442" s="9" t="n">
        <v>0.105</v>
      </c>
    </row>
    <row r="1443">
      <c r="A1443" s="4" t="inlineStr">
        <is>
          <t>Interest Rate, PIK</t>
        </is>
      </c>
      <c r="B1443" s="4" t="inlineStr">
        <is>
          <t>[13]</t>
        </is>
      </c>
      <c r="C1443" s="4" t="inlineStr">
        <is>
          <t xml:space="preserve"> </t>
        </is>
      </c>
      <c r="E1443" s="9" t="n">
        <v>0.015</v>
      </c>
    </row>
    <row r="1444">
      <c r="A1444" s="4" t="inlineStr">
        <is>
          <t>Par Amount</t>
        </is>
      </c>
      <c r="C1444" s="4" t="inlineStr">
        <is>
          <t xml:space="preserve"> </t>
        </is>
      </c>
      <c r="E1444" s="6" t="n">
        <v>2498</v>
      </c>
    </row>
    <row r="1445">
      <c r="A1445" s="4" t="inlineStr">
        <is>
          <t>Amortized Cost</t>
        </is>
      </c>
      <c r="C1445" s="4" t="inlineStr">
        <is>
          <t xml:space="preserve"> </t>
        </is>
      </c>
      <c r="E1445" s="5" t="n">
        <v>2467</v>
      </c>
    </row>
    <row r="1446">
      <c r="A1446" s="4" t="inlineStr">
        <is>
          <t>Fair value</t>
        </is>
      </c>
      <c r="B1446" s="4" t="inlineStr">
        <is>
          <t>[2]</t>
        </is>
      </c>
      <c r="C1446" s="4" t="inlineStr">
        <is>
          <t xml:space="preserve"> </t>
        </is>
      </c>
      <c r="E1446" s="6" t="n">
        <v>2498</v>
      </c>
    </row>
    <row r="1447">
      <c r="A1447" s="4" t="inlineStr">
        <is>
          <t>% of Net Assets</t>
        </is>
      </c>
      <c r="B1447" s="4" t="inlineStr">
        <is>
          <t>[4]</t>
        </is>
      </c>
      <c r="C1447" s="4" t="inlineStr">
        <is>
          <t xml:space="preserve"> </t>
        </is>
      </c>
      <c r="E1447" s="9" t="n">
        <v>0.0048</v>
      </c>
    </row>
    <row r="1448">
      <c r="A1448" s="4" t="inlineStr">
        <is>
          <t>Investment, Identifier [Axis]: Hasa Inc 2</t>
        </is>
      </c>
      <c r="C1448" s="4" t="inlineStr">
        <is>
          <t xml:space="preserve"> </t>
        </is>
      </c>
      <c r="E1448" s="4" t="inlineStr">
        <is>
          <t xml:space="preserve"> </t>
        </is>
      </c>
    </row>
    <row r="1449">
      <c r="A1449" s="3" t="inlineStr">
        <is>
          <t>Schedule of Investments [Line Items]</t>
        </is>
      </c>
      <c r="C1449" s="4" t="inlineStr">
        <is>
          <t xml:space="preserve"> </t>
        </is>
      </c>
      <c r="E1449" s="4" t="inlineStr">
        <is>
          <t xml:space="preserve"> </t>
        </is>
      </c>
    </row>
    <row r="1450">
      <c r="A1450" s="4" t="inlineStr">
        <is>
          <t>Amortized Cost</t>
        </is>
      </c>
      <c r="B1450" s="4" t="inlineStr">
        <is>
          <t>[18],[19]</t>
        </is>
      </c>
      <c r="C1450" s="4" t="inlineStr">
        <is>
          <t xml:space="preserve"> </t>
        </is>
      </c>
      <c r="E1450" s="6" t="n">
        <v>645</v>
      </c>
    </row>
    <row r="1451">
      <c r="A1451" s="4" t="inlineStr">
        <is>
          <t>Fair value</t>
        </is>
      </c>
      <c r="B1451" s="4" t="inlineStr">
        <is>
          <t>[2],[18],[19]</t>
        </is>
      </c>
      <c r="C1451" s="4" t="inlineStr">
        <is>
          <t xml:space="preserve"> </t>
        </is>
      </c>
      <c r="E1451" s="6" t="n">
        <v>1954</v>
      </c>
    </row>
    <row r="1452">
      <c r="A1452" s="4" t="inlineStr">
        <is>
          <t>% of Net Assets</t>
        </is>
      </c>
      <c r="B1452" s="4" t="inlineStr">
        <is>
          <t>[4],[18],[19]</t>
        </is>
      </c>
      <c r="C1452" s="4" t="inlineStr">
        <is>
          <t xml:space="preserve"> </t>
        </is>
      </c>
      <c r="E1452" s="9" t="n">
        <v>0.0037</v>
      </c>
    </row>
    <row r="1453">
      <c r="A1453" s="4" t="inlineStr">
        <is>
          <t>Shares/Units</t>
        </is>
      </c>
      <c r="B1453" s="4" t="inlineStr">
        <is>
          <t>[18],[19]</t>
        </is>
      </c>
      <c r="C1453" s="4" t="inlineStr">
        <is>
          <t xml:space="preserve"> </t>
        </is>
      </c>
      <c r="E1453" s="5" t="n">
        <v>6000</v>
      </c>
    </row>
    <row r="1454">
      <c r="A1454" s="4" t="inlineStr">
        <is>
          <t>Investment, Identifier [Axis]: Health Management Associates</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Amortized Cost</t>
        </is>
      </c>
      <c r="B1456" s="4" t="inlineStr">
        <is>
          <t>[7],[20],[21]</t>
        </is>
      </c>
      <c r="C1456" s="6" t="n">
        <v>400</v>
      </c>
      <c r="E1456" s="4" t="inlineStr">
        <is>
          <t xml:space="preserve"> </t>
        </is>
      </c>
    </row>
    <row r="1457">
      <c r="A1457" s="4" t="inlineStr">
        <is>
          <t>Fair value</t>
        </is>
      </c>
      <c r="B1457" s="4" t="inlineStr">
        <is>
          <t>[1],[7],[20],[21]</t>
        </is>
      </c>
      <c r="C1457" s="6" t="n">
        <v>443</v>
      </c>
      <c r="E1457" s="4" t="inlineStr">
        <is>
          <t xml:space="preserve"> </t>
        </is>
      </c>
    </row>
    <row r="1458">
      <c r="A1458" s="4" t="inlineStr">
        <is>
          <t>% of Net Assets</t>
        </is>
      </c>
      <c r="B1458" s="4" t="inlineStr">
        <is>
          <t>[3],[7],[20],[21]</t>
        </is>
      </c>
      <c r="C1458" s="9" t="n">
        <v>0.0008</v>
      </c>
      <c r="E1458" s="4" t="inlineStr">
        <is>
          <t xml:space="preserve"> </t>
        </is>
      </c>
    </row>
    <row r="1459">
      <c r="A1459" s="4" t="inlineStr">
        <is>
          <t>Shares/Units</t>
        </is>
      </c>
      <c r="B1459" s="4" t="inlineStr">
        <is>
          <t>[7],[20],[21]</t>
        </is>
      </c>
      <c r="C1459" s="5" t="n">
        <v>399904</v>
      </c>
      <c r="E1459" s="4" t="inlineStr">
        <is>
          <t xml:space="preserve"> </t>
        </is>
      </c>
    </row>
    <row r="1460">
      <c r="A1460" s="4" t="inlineStr">
        <is>
          <t>Investment, Identifier [Axis]: Health Management Associates</t>
        </is>
      </c>
      <c r="C1460" s="4" t="inlineStr">
        <is>
          <t xml:space="preserve"> </t>
        </is>
      </c>
      <c r="E1460" s="4" t="inlineStr">
        <is>
          <t xml:space="preserve"> </t>
        </is>
      </c>
    </row>
    <row r="1461">
      <c r="A1461" s="3" t="inlineStr">
        <is>
          <t>Schedule of Investments [Line Items]</t>
        </is>
      </c>
      <c r="C1461" s="4" t="inlineStr">
        <is>
          <t xml:space="preserve"> </t>
        </is>
      </c>
      <c r="E1461" s="4" t="inlineStr">
        <is>
          <t xml:space="preserve"> </t>
        </is>
      </c>
    </row>
    <row r="1462">
      <c r="A1462" s="4" t="inlineStr">
        <is>
          <t>Spread Above Reference Rate</t>
        </is>
      </c>
      <c r="B1462" s="4" t="inlineStr">
        <is>
          <t>[7],[10],[14]</t>
        </is>
      </c>
      <c r="C1462" s="9" t="n">
        <v>0.065</v>
      </c>
      <c r="E1462" s="4" t="inlineStr">
        <is>
          <t xml:space="preserve"> </t>
        </is>
      </c>
    </row>
    <row r="1463">
      <c r="A1463" s="4" t="inlineStr">
        <is>
          <t>Interest Rate</t>
        </is>
      </c>
      <c r="B1463" s="4" t="inlineStr">
        <is>
          <t>[7],[10],[14]</t>
        </is>
      </c>
      <c r="C1463" s="9" t="n">
        <v>0.1164</v>
      </c>
      <c r="E1463" s="4" t="inlineStr">
        <is>
          <t xml:space="preserve"> </t>
        </is>
      </c>
    </row>
    <row r="1464">
      <c r="A1464" s="4" t="inlineStr">
        <is>
          <t>Par Amount</t>
        </is>
      </c>
      <c r="B1464" s="4" t="inlineStr">
        <is>
          <t>[7],[14]</t>
        </is>
      </c>
      <c r="C1464" s="6" t="n">
        <v>8492</v>
      </c>
      <c r="E1464" s="4" t="inlineStr">
        <is>
          <t xml:space="preserve"> </t>
        </is>
      </c>
    </row>
    <row r="1465">
      <c r="A1465" s="4" t="inlineStr">
        <is>
          <t>Amortized Cost</t>
        </is>
      </c>
      <c r="B1465" s="4" t="inlineStr">
        <is>
          <t>[7],[14]</t>
        </is>
      </c>
      <c r="C1465" s="5" t="n">
        <v>8326</v>
      </c>
      <c r="E1465" s="4" t="inlineStr">
        <is>
          <t xml:space="preserve"> </t>
        </is>
      </c>
    </row>
    <row r="1466">
      <c r="A1466" s="4" t="inlineStr">
        <is>
          <t>Fair value</t>
        </is>
      </c>
      <c r="B1466" s="4" t="inlineStr">
        <is>
          <t>[1],[7],[14]</t>
        </is>
      </c>
      <c r="C1466" s="6" t="n">
        <v>8324</v>
      </c>
      <c r="E1466" s="4" t="inlineStr">
        <is>
          <t xml:space="preserve"> </t>
        </is>
      </c>
    </row>
    <row r="1467">
      <c r="A1467" s="4" t="inlineStr">
        <is>
          <t>% of Net Assets</t>
        </is>
      </c>
      <c r="B1467" s="4" t="inlineStr">
        <is>
          <t>[3],[7],[14]</t>
        </is>
      </c>
      <c r="C1467" s="9" t="n">
        <v>0.0149</v>
      </c>
      <c r="E1467" s="4" t="inlineStr">
        <is>
          <t xml:space="preserve"> </t>
        </is>
      </c>
    </row>
    <row r="1468">
      <c r="A1468" s="4" t="inlineStr">
        <is>
          <t>Investment, Identifier [Axis]: Health Management Associates (Delayed Draw)</t>
        </is>
      </c>
      <c r="C1468" s="4" t="inlineStr">
        <is>
          <t xml:space="preserve"> </t>
        </is>
      </c>
      <c r="E1468" s="4" t="inlineStr">
        <is>
          <t xml:space="preserve"> </t>
        </is>
      </c>
    </row>
    <row r="1469">
      <c r="A1469" s="3" t="inlineStr">
        <is>
          <t>Schedule of Investments [Line Items]</t>
        </is>
      </c>
      <c r="C1469" s="4" t="inlineStr">
        <is>
          <t xml:space="preserve"> </t>
        </is>
      </c>
      <c r="E1469" s="4" t="inlineStr">
        <is>
          <t xml:space="preserve"> </t>
        </is>
      </c>
    </row>
    <row r="1470">
      <c r="A1470" s="4" t="inlineStr">
        <is>
          <t>Spread Above Reference Rate</t>
        </is>
      </c>
      <c r="B1470" s="4" t="inlineStr">
        <is>
          <t>[7],[8],[10]</t>
        </is>
      </c>
      <c r="C1470" s="9" t="n">
        <v>0.065</v>
      </c>
      <c r="E1470" s="4" t="inlineStr">
        <is>
          <t xml:space="preserve"> </t>
        </is>
      </c>
    </row>
    <row r="1471">
      <c r="A1471" s="4" t="inlineStr">
        <is>
          <t>Interest Rate</t>
        </is>
      </c>
      <c r="B1471" s="4" t="inlineStr">
        <is>
          <t>[7],[8],[10]</t>
        </is>
      </c>
      <c r="C1471" s="9" t="n">
        <v>0.1164</v>
      </c>
      <c r="E1471" s="4" t="inlineStr">
        <is>
          <t xml:space="preserve"> </t>
        </is>
      </c>
    </row>
    <row r="1472">
      <c r="A1472" s="4" t="inlineStr">
        <is>
          <t>Par Amount</t>
        </is>
      </c>
      <c r="B1472" s="4" t="inlineStr">
        <is>
          <t>[7],[8]</t>
        </is>
      </c>
      <c r="C1472" s="6" t="n">
        <v>1508</v>
      </c>
      <c r="E1472" s="4" t="inlineStr">
        <is>
          <t xml:space="preserve"> </t>
        </is>
      </c>
    </row>
    <row r="1473">
      <c r="A1473" s="4" t="inlineStr">
        <is>
          <t>Amortized Cost</t>
        </is>
      </c>
      <c r="B1473" s="4" t="inlineStr">
        <is>
          <t>[7],[8]</t>
        </is>
      </c>
      <c r="C1473" s="5" t="n">
        <v>453</v>
      </c>
      <c r="E1473" s="4" t="inlineStr">
        <is>
          <t xml:space="preserve"> </t>
        </is>
      </c>
    </row>
    <row r="1474">
      <c r="A1474" s="4" t="inlineStr">
        <is>
          <t>Fair value</t>
        </is>
      </c>
      <c r="B1474" s="4" t="inlineStr">
        <is>
          <t>[1],[7],[8]</t>
        </is>
      </c>
      <c r="C1474" s="6" t="n">
        <v>453</v>
      </c>
      <c r="E1474" s="4" t="inlineStr">
        <is>
          <t xml:space="preserve"> </t>
        </is>
      </c>
    </row>
    <row r="1475">
      <c r="A1475" s="4" t="inlineStr">
        <is>
          <t>% of Net Assets</t>
        </is>
      </c>
      <c r="B1475" s="4" t="inlineStr">
        <is>
          <t>[3],[7],[8]</t>
        </is>
      </c>
      <c r="C1475" s="9" t="n">
        <v>0.0008</v>
      </c>
      <c r="E1475" s="4" t="inlineStr">
        <is>
          <t xml:space="preserve"> </t>
        </is>
      </c>
    </row>
    <row r="1476">
      <c r="A1476" s="4" t="inlineStr">
        <is>
          <t>Investment, Identifier [Axis]: Heartland Home Services</t>
        </is>
      </c>
      <c r="C1476" s="4" t="inlineStr">
        <is>
          <t xml:space="preserve"> </t>
        </is>
      </c>
      <c r="E1476" s="4" t="inlineStr">
        <is>
          <t xml:space="preserve"> </t>
        </is>
      </c>
    </row>
    <row r="1477">
      <c r="A1477" s="3" t="inlineStr">
        <is>
          <t>Schedule of Investments [Line Items]</t>
        </is>
      </c>
      <c r="C1477" s="4" t="inlineStr">
        <is>
          <t xml:space="preserve"> </t>
        </is>
      </c>
      <c r="E1477" s="4" t="inlineStr">
        <is>
          <t xml:space="preserve"> </t>
        </is>
      </c>
    </row>
    <row r="1478">
      <c r="A1478" s="4" t="inlineStr">
        <is>
          <t>Spread Above Reference Rate</t>
        </is>
      </c>
      <c r="C1478" s="10" t="n">
        <v>0.06</v>
      </c>
      <c r="D1478" s="4" t="inlineStr">
        <is>
          <t>[10]</t>
        </is>
      </c>
      <c r="E1478" s="10" t="n">
        <v>0.06</v>
      </c>
      <c r="F1478" s="4" t="inlineStr">
        <is>
          <t>[12],[13],[16],[17]</t>
        </is>
      </c>
    </row>
    <row r="1479">
      <c r="A1479" s="4" t="inlineStr">
        <is>
          <t>Interest Rate</t>
        </is>
      </c>
      <c r="C1479" s="9" t="n">
        <v>0.1114</v>
      </c>
      <c r="D1479" s="4" t="inlineStr">
        <is>
          <t>[10]</t>
        </is>
      </c>
      <c r="E1479" s="9" t="n">
        <v>0.1039</v>
      </c>
      <c r="F1479" s="4" t="inlineStr">
        <is>
          <t>[12],[13],[16],[17]</t>
        </is>
      </c>
    </row>
    <row r="1480">
      <c r="A1480" s="4" t="inlineStr">
        <is>
          <t>Par Amount</t>
        </is>
      </c>
      <c r="C1480" s="6" t="n">
        <v>6500</v>
      </c>
      <c r="E1480" s="6" t="n">
        <v>6534</v>
      </c>
      <c r="F1480" s="4" t="inlineStr">
        <is>
          <t>[12],[16],[17]</t>
        </is>
      </c>
    </row>
    <row r="1481">
      <c r="A1481" s="4" t="inlineStr">
        <is>
          <t>Amortized Cost</t>
        </is>
      </c>
      <c r="C1481" s="5" t="n">
        <v>6458</v>
      </c>
      <c r="E1481" s="5" t="n">
        <v>6486</v>
      </c>
      <c r="F1481" s="4" t="inlineStr">
        <is>
          <t>[12],[16],[17]</t>
        </is>
      </c>
    </row>
    <row r="1482">
      <c r="A1482" s="4" t="inlineStr">
        <is>
          <t>Fair value</t>
        </is>
      </c>
      <c r="C1482" s="6" t="n">
        <v>6367</v>
      </c>
      <c r="D1482" s="4" t="inlineStr">
        <is>
          <t>[1]</t>
        </is>
      </c>
      <c r="E1482" s="6" t="n">
        <v>6368</v>
      </c>
      <c r="F1482" s="4" t="inlineStr">
        <is>
          <t>[2],[12],[16],[17]</t>
        </is>
      </c>
    </row>
    <row r="1483">
      <c r="A1483" s="4" t="inlineStr">
        <is>
          <t>% of Net Assets</t>
        </is>
      </c>
      <c r="C1483" s="9" t="n">
        <v>0.0114</v>
      </c>
      <c r="D1483" s="4" t="inlineStr">
        <is>
          <t>[3]</t>
        </is>
      </c>
      <c r="E1483" s="9" t="n">
        <v>0.0121</v>
      </c>
      <c r="F1483" s="4" t="inlineStr">
        <is>
          <t>[4],[12],[16],[17]</t>
        </is>
      </c>
    </row>
    <row r="1484">
      <c r="A1484" s="4" t="inlineStr">
        <is>
          <t>Investment, Identifier [Axis]: Heartland Home Services (Delayed Draw) 1</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Spread Above Reference Rate</t>
        </is>
      </c>
      <c r="C1486" s="10" t="n">
        <v>0.06</v>
      </c>
      <c r="D1486" s="4" t="inlineStr">
        <is>
          <t>[9],[10],[14],[15]</t>
        </is>
      </c>
      <c r="E1486" s="10" t="n">
        <v>0.06</v>
      </c>
      <c r="F1486" s="4" t="inlineStr">
        <is>
          <t>[12],[13],[16],[17]</t>
        </is>
      </c>
    </row>
    <row r="1487">
      <c r="A1487" s="4" t="inlineStr">
        <is>
          <t>Interest Rate</t>
        </is>
      </c>
      <c r="C1487" s="9" t="n">
        <v>0.1122</v>
      </c>
      <c r="D1487" s="4" t="inlineStr">
        <is>
          <t>[9],[10],[14],[15]</t>
        </is>
      </c>
      <c r="E1487" s="9" t="n">
        <v>0.1039</v>
      </c>
      <c r="F1487" s="4" t="inlineStr">
        <is>
          <t>[12],[13],[16],[17]</t>
        </is>
      </c>
    </row>
    <row r="1488">
      <c r="A1488" s="4" t="inlineStr">
        <is>
          <t>Par Amount</t>
        </is>
      </c>
      <c r="C1488" s="6" t="n">
        <v>5636</v>
      </c>
      <c r="D1488" s="4" t="inlineStr">
        <is>
          <t>[9],[14],[15]</t>
        </is>
      </c>
      <c r="E1488" s="6" t="n">
        <v>5665</v>
      </c>
      <c r="F1488" s="4" t="inlineStr">
        <is>
          <t>[12],[16],[17]</t>
        </is>
      </c>
    </row>
    <row r="1489">
      <c r="A1489" s="4" t="inlineStr">
        <is>
          <t>Amortized Cost</t>
        </is>
      </c>
      <c r="C1489" s="5" t="n">
        <v>5615</v>
      </c>
      <c r="D1489" s="4" t="inlineStr">
        <is>
          <t>[9],[14],[15]</t>
        </is>
      </c>
      <c r="E1489" s="5" t="n">
        <v>5642</v>
      </c>
      <c r="F1489" s="4" t="inlineStr">
        <is>
          <t>[12],[16],[17]</t>
        </is>
      </c>
    </row>
    <row r="1490">
      <c r="A1490" s="4" t="inlineStr">
        <is>
          <t>Fair value</t>
        </is>
      </c>
      <c r="C1490" s="6" t="n">
        <v>5521</v>
      </c>
      <c r="D1490" s="4" t="inlineStr">
        <is>
          <t>[1],[9],[14],[15]</t>
        </is>
      </c>
      <c r="E1490" s="6" t="n">
        <v>5521</v>
      </c>
      <c r="F1490" s="4" t="inlineStr">
        <is>
          <t>[2],[12],[16],[17]</t>
        </is>
      </c>
    </row>
    <row r="1491">
      <c r="A1491" s="4" t="inlineStr">
        <is>
          <t>% of Net Assets</t>
        </is>
      </c>
      <c r="C1491" s="9" t="n">
        <v>0.009900000000000001</v>
      </c>
      <c r="D1491" s="4" t="inlineStr">
        <is>
          <t>[3],[9],[14],[15]</t>
        </is>
      </c>
      <c r="E1491" s="9" t="n">
        <v>0.0105</v>
      </c>
      <c r="F1491" s="4" t="inlineStr">
        <is>
          <t>[4],[12],[16],[17]</t>
        </is>
      </c>
    </row>
    <row r="1492">
      <c r="A1492" s="4" t="inlineStr">
        <is>
          <t>Investment, Identifier [Axis]: Heartland Home Services (Delayed Draw) 2</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Spread Above Reference Rate</t>
        </is>
      </c>
      <c r="C1494" s="10" t="n">
        <v>0.06</v>
      </c>
      <c r="D1494" s="4" t="inlineStr">
        <is>
          <t>[9],[10],[14],[15]</t>
        </is>
      </c>
      <c r="E1494" s="10" t="n">
        <v>0.06</v>
      </c>
      <c r="F1494" s="4" t="inlineStr">
        <is>
          <t>[12],[13],[16],[17]</t>
        </is>
      </c>
    </row>
    <row r="1495">
      <c r="A1495" s="4" t="inlineStr">
        <is>
          <t>Interest Rate</t>
        </is>
      </c>
      <c r="C1495" s="9" t="n">
        <v>0.1114</v>
      </c>
      <c r="D1495" s="4" t="inlineStr">
        <is>
          <t>[9],[10],[14],[15]</t>
        </is>
      </c>
      <c r="E1495" s="9" t="n">
        <v>0.1039</v>
      </c>
      <c r="F1495" s="4" t="inlineStr">
        <is>
          <t>[12],[13],[16],[17]</t>
        </is>
      </c>
    </row>
    <row r="1496">
      <c r="A1496" s="4" t="inlineStr">
        <is>
          <t>Par Amount</t>
        </is>
      </c>
      <c r="C1496" s="6" t="n">
        <v>2585</v>
      </c>
      <c r="D1496" s="4" t="inlineStr">
        <is>
          <t>[9],[14],[15]</t>
        </is>
      </c>
      <c r="E1496" s="6" t="n">
        <v>2598</v>
      </c>
      <c r="F1496" s="4" t="inlineStr">
        <is>
          <t>[12],[16],[17]</t>
        </is>
      </c>
    </row>
    <row r="1497">
      <c r="A1497" s="4" t="inlineStr">
        <is>
          <t>Amortized Cost</t>
        </is>
      </c>
      <c r="C1497" s="5" t="n">
        <v>2585</v>
      </c>
      <c r="D1497" s="4" t="inlineStr">
        <is>
          <t>[9],[14],[15]</t>
        </is>
      </c>
      <c r="E1497" s="5" t="n">
        <v>2598</v>
      </c>
      <c r="F1497" s="4" t="inlineStr">
        <is>
          <t>[12],[16],[17]</t>
        </is>
      </c>
    </row>
    <row r="1498">
      <c r="A1498" s="4" t="inlineStr">
        <is>
          <t>Fair value</t>
        </is>
      </c>
      <c r="C1498" s="6" t="n">
        <v>2532</v>
      </c>
      <c r="D1498" s="4" t="inlineStr">
        <is>
          <t>[1],[9],[14],[15]</t>
        </is>
      </c>
      <c r="E1498" s="6" t="n">
        <v>2532</v>
      </c>
      <c r="F1498" s="4" t="inlineStr">
        <is>
          <t>[2],[12],[16],[17]</t>
        </is>
      </c>
    </row>
    <row r="1499">
      <c r="A1499" s="4" t="inlineStr">
        <is>
          <t>% of Net Assets</t>
        </is>
      </c>
      <c r="C1499" s="9" t="n">
        <v>0.0045</v>
      </c>
      <c r="D1499" s="4" t="inlineStr">
        <is>
          <t>[3],[9],[14],[15]</t>
        </is>
      </c>
      <c r="E1499" s="9" t="n">
        <v>0.0048</v>
      </c>
      <c r="F1499" s="4" t="inlineStr">
        <is>
          <t>[4],[12],[16],[17]</t>
        </is>
      </c>
    </row>
    <row r="1500">
      <c r="A1500" s="4" t="inlineStr">
        <is>
          <t>Investment, Identifier [Axis]: Heartland Veterinary Partners LLC (Incremental)</t>
        </is>
      </c>
      <c r="C1500" s="4" t="inlineStr">
        <is>
          <t xml:space="preserve"> </t>
        </is>
      </c>
      <c r="E1500" s="4" t="inlineStr">
        <is>
          <t xml:space="preserve"> </t>
        </is>
      </c>
    </row>
    <row r="1501">
      <c r="A1501" s="3" t="inlineStr">
        <is>
          <t>Schedule of Investments [Line Items]</t>
        </is>
      </c>
      <c r="C1501" s="4" t="inlineStr">
        <is>
          <t xml:space="preserve"> </t>
        </is>
      </c>
      <c r="E1501" s="4" t="inlineStr">
        <is>
          <t xml:space="preserve"> </t>
        </is>
      </c>
    </row>
    <row r="1502">
      <c r="A1502" s="4" t="inlineStr">
        <is>
          <t>Spread Above Reference Rate</t>
        </is>
      </c>
      <c r="C1502" s="9" t="n">
        <v>0.075</v>
      </c>
      <c r="D1502" s="4" t="inlineStr">
        <is>
          <t>[7],[10]</t>
        </is>
      </c>
      <c r="E1502" s="9" t="n">
        <v>0.075</v>
      </c>
      <c r="F1502" s="4" t="inlineStr">
        <is>
          <t>[13]</t>
        </is>
      </c>
    </row>
    <row r="1503">
      <c r="A1503" s="4" t="inlineStr">
        <is>
          <t>Interest Rate</t>
        </is>
      </c>
      <c r="C1503" s="9" t="n">
        <v>0.1264</v>
      </c>
      <c r="D1503" s="4" t="inlineStr">
        <is>
          <t>[7],[10]</t>
        </is>
      </c>
      <c r="E1503" s="9" t="n">
        <v>0.1209</v>
      </c>
      <c r="F1503" s="4" t="inlineStr">
        <is>
          <t>[13]</t>
        </is>
      </c>
    </row>
    <row r="1504">
      <c r="A1504" s="4" t="inlineStr">
        <is>
          <t>Par Amount</t>
        </is>
      </c>
      <c r="C1504" s="6" t="n">
        <v>1900</v>
      </c>
      <c r="D1504" s="4" t="inlineStr">
        <is>
          <t>[7]</t>
        </is>
      </c>
      <c r="E1504" s="6" t="n">
        <v>1900</v>
      </c>
    </row>
    <row r="1505">
      <c r="A1505" s="4" t="inlineStr">
        <is>
          <t>Amortized Cost</t>
        </is>
      </c>
      <c r="C1505" s="5" t="n">
        <v>1869</v>
      </c>
      <c r="D1505" s="4" t="inlineStr">
        <is>
          <t>[7]</t>
        </is>
      </c>
      <c r="E1505" s="5" t="n">
        <v>1865</v>
      </c>
    </row>
    <row r="1506">
      <c r="A1506" s="4" t="inlineStr">
        <is>
          <t>Fair value</t>
        </is>
      </c>
      <c r="C1506" s="6" t="n">
        <v>1851</v>
      </c>
      <c r="D1506" s="4" t="inlineStr">
        <is>
          <t>[1],[7]</t>
        </is>
      </c>
      <c r="E1506" s="6" t="n">
        <v>1862</v>
      </c>
      <c r="F1506" s="4" t="inlineStr">
        <is>
          <t>[2]</t>
        </is>
      </c>
    </row>
    <row r="1507">
      <c r="A1507" s="4" t="inlineStr">
        <is>
          <t>% of Net Assets</t>
        </is>
      </c>
      <c r="C1507" s="9" t="n">
        <v>0.0033</v>
      </c>
      <c r="D1507" s="4" t="inlineStr">
        <is>
          <t>[3],[7]</t>
        </is>
      </c>
      <c r="E1507" s="9" t="n">
        <v>0.0035</v>
      </c>
      <c r="F1507" s="4" t="inlineStr">
        <is>
          <t>[4]</t>
        </is>
      </c>
    </row>
    <row r="1508">
      <c r="A1508" s="4" t="inlineStr">
        <is>
          <t>Investment, Identifier [Axis]: Heartland Veterinary Partners LLC (Incremental) (Delayed Draw)</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Spread Above Reference Rate</t>
        </is>
      </c>
      <c r="C1510" s="9" t="n">
        <v>0.075</v>
      </c>
      <c r="D1510" s="4" t="inlineStr">
        <is>
          <t>[7],[8],[10]</t>
        </is>
      </c>
      <c r="E1510" s="9" t="n">
        <v>0.075</v>
      </c>
      <c r="F1510" s="4" t="inlineStr">
        <is>
          <t>[11],[13]</t>
        </is>
      </c>
    </row>
    <row r="1511">
      <c r="A1511" s="4" t="inlineStr">
        <is>
          <t>Interest Rate</t>
        </is>
      </c>
      <c r="C1511" s="9" t="n">
        <v>0.1264</v>
      </c>
      <c r="D1511" s="4" t="inlineStr">
        <is>
          <t>[7],[8],[10]</t>
        </is>
      </c>
      <c r="E1511" s="9" t="n">
        <v>0.1209</v>
      </c>
      <c r="F1511" s="4" t="inlineStr">
        <is>
          <t>[11],[13]</t>
        </is>
      </c>
    </row>
    <row r="1512">
      <c r="A1512" s="4" t="inlineStr">
        <is>
          <t>Par Amount</t>
        </is>
      </c>
      <c r="C1512" s="6" t="n">
        <v>9500</v>
      </c>
      <c r="D1512" s="4" t="inlineStr">
        <is>
          <t>[7],[8]</t>
        </is>
      </c>
      <c r="E1512" s="6" t="n">
        <v>9500</v>
      </c>
      <c r="F1512" s="4" t="inlineStr">
        <is>
          <t>[11]</t>
        </is>
      </c>
    </row>
    <row r="1513">
      <c r="A1513" s="4" t="inlineStr">
        <is>
          <t>Amortized Cost</t>
        </is>
      </c>
      <c r="C1513" s="5" t="n">
        <v>874</v>
      </c>
      <c r="D1513" s="4" t="inlineStr">
        <is>
          <t>[7],[8]</t>
        </is>
      </c>
      <c r="E1513" s="5" t="n">
        <v>0</v>
      </c>
      <c r="F1513" s="4" t="inlineStr">
        <is>
          <t>[11]</t>
        </is>
      </c>
    </row>
    <row r="1514">
      <c r="A1514" s="4" t="inlineStr">
        <is>
          <t>Fair value</t>
        </is>
      </c>
      <c r="C1514" s="6" t="n">
        <v>630</v>
      </c>
      <c r="D1514" s="4" t="inlineStr">
        <is>
          <t>[1],[7],[8]</t>
        </is>
      </c>
      <c r="E1514" s="6" t="n">
        <v>-190</v>
      </c>
      <c r="F1514" s="4" t="inlineStr">
        <is>
          <t>[2],[11]</t>
        </is>
      </c>
    </row>
    <row r="1515">
      <c r="A1515" s="4" t="inlineStr">
        <is>
          <t>% of Net Assets</t>
        </is>
      </c>
      <c r="C1515" s="9" t="n">
        <v>0.0011</v>
      </c>
      <c r="D1515" s="4" t="inlineStr">
        <is>
          <t>[3],[7],[8]</t>
        </is>
      </c>
      <c r="E1515" s="4" t="inlineStr">
        <is>
          <t>(0.04%)</t>
        </is>
      </c>
      <c r="F1515" s="4" t="inlineStr">
        <is>
          <t>[4],[11]</t>
        </is>
      </c>
    </row>
    <row r="1516">
      <c r="A1516" s="4" t="inlineStr">
        <is>
          <t>Investment, Identifier [Axis]: INS Intermediate II, LLC (Ergotech Controls, Inc. – d/b/a INS)</t>
        </is>
      </c>
      <c r="C1516" s="4" t="inlineStr">
        <is>
          <t xml:space="preserve"> </t>
        </is>
      </c>
      <c r="E1516" s="4" t="inlineStr">
        <is>
          <t xml:space="preserve"> </t>
        </is>
      </c>
    </row>
    <row r="1517">
      <c r="A1517" s="3" t="inlineStr">
        <is>
          <t>Schedule of Investments [Line Items]</t>
        </is>
      </c>
      <c r="C1517" s="4" t="inlineStr">
        <is>
          <t xml:space="preserve"> </t>
        </is>
      </c>
      <c r="E1517" s="4" t="inlineStr">
        <is>
          <t xml:space="preserve"> </t>
        </is>
      </c>
    </row>
    <row r="1518">
      <c r="A1518" s="4" t="inlineStr">
        <is>
          <t>Spread Above Reference Rate</t>
        </is>
      </c>
      <c r="B1518" s="4" t="inlineStr">
        <is>
          <t>[10],[14]</t>
        </is>
      </c>
      <c r="C1518" s="9" t="n">
        <v>0.065</v>
      </c>
      <c r="E1518" s="4" t="inlineStr">
        <is>
          <t xml:space="preserve"> </t>
        </is>
      </c>
    </row>
    <row r="1519">
      <c r="A1519" s="4" t="inlineStr">
        <is>
          <t>Interest Rate</t>
        </is>
      </c>
      <c r="B1519" s="4" t="inlineStr">
        <is>
          <t>[10],[14]</t>
        </is>
      </c>
      <c r="C1519" s="9" t="n">
        <v>0.1177</v>
      </c>
      <c r="E1519" s="4" t="inlineStr">
        <is>
          <t xml:space="preserve"> </t>
        </is>
      </c>
    </row>
    <row r="1520">
      <c r="A1520" s="4" t="inlineStr">
        <is>
          <t>Par Amount</t>
        </is>
      </c>
      <c r="B1520" s="4" t="inlineStr">
        <is>
          <t>[14]</t>
        </is>
      </c>
      <c r="C1520" s="6" t="n">
        <v>8001</v>
      </c>
      <c r="E1520" s="4" t="inlineStr">
        <is>
          <t xml:space="preserve"> </t>
        </is>
      </c>
    </row>
    <row r="1521">
      <c r="A1521" s="4" t="inlineStr">
        <is>
          <t>Amortized Cost</t>
        </is>
      </c>
      <c r="B1521" s="4" t="inlineStr">
        <is>
          <t>[14]</t>
        </is>
      </c>
      <c r="C1521" s="5" t="n">
        <v>7853</v>
      </c>
      <c r="E1521" s="4" t="inlineStr">
        <is>
          <t xml:space="preserve"> </t>
        </is>
      </c>
    </row>
    <row r="1522">
      <c r="A1522" s="4" t="inlineStr">
        <is>
          <t>Fair value</t>
        </is>
      </c>
      <c r="B1522" s="4" t="inlineStr">
        <is>
          <t>[1],[14]</t>
        </is>
      </c>
      <c r="C1522" s="6" t="n">
        <v>7852</v>
      </c>
      <c r="E1522" s="4" t="inlineStr">
        <is>
          <t xml:space="preserve"> </t>
        </is>
      </c>
    </row>
    <row r="1523">
      <c r="A1523" s="4" t="inlineStr">
        <is>
          <t>% of Net Assets</t>
        </is>
      </c>
      <c r="B1523" s="4" t="inlineStr">
        <is>
          <t>[3],[14]</t>
        </is>
      </c>
      <c r="C1523" s="9" t="n">
        <v>0.0142</v>
      </c>
      <c r="E1523" s="4" t="inlineStr">
        <is>
          <t xml:space="preserve"> </t>
        </is>
      </c>
    </row>
    <row r="1524">
      <c r="A1524" s="4" t="inlineStr">
        <is>
          <t>Investment, Identifier [Axis]: INS Intermediate II, LLC (Ergotech Controls, Inc. – d/b/a INS) (Delayed Draw)</t>
        </is>
      </c>
      <c r="C1524" s="4" t="inlineStr">
        <is>
          <t xml:space="preserve"> </t>
        </is>
      </c>
      <c r="E1524" s="4" t="inlineStr">
        <is>
          <t xml:space="preserve"> </t>
        </is>
      </c>
    </row>
    <row r="1525">
      <c r="A1525" s="3" t="inlineStr">
        <is>
          <t>Schedule of Investments [Line Items]</t>
        </is>
      </c>
      <c r="C1525" s="4" t="inlineStr">
        <is>
          <t xml:space="preserve"> </t>
        </is>
      </c>
      <c r="E1525" s="4" t="inlineStr">
        <is>
          <t xml:space="preserve"> </t>
        </is>
      </c>
    </row>
    <row r="1526">
      <c r="A1526" s="4" t="inlineStr">
        <is>
          <t>Spread Above Reference Rate</t>
        </is>
      </c>
      <c r="B1526" s="4" t="inlineStr">
        <is>
          <t>[7],[8],[10]</t>
        </is>
      </c>
      <c r="C1526" s="9" t="n">
        <v>0.065</v>
      </c>
      <c r="E1526" s="4" t="inlineStr">
        <is>
          <t xml:space="preserve"> </t>
        </is>
      </c>
    </row>
    <row r="1527">
      <c r="A1527" s="4" t="inlineStr">
        <is>
          <t>Interest Rate</t>
        </is>
      </c>
      <c r="B1527" s="4" t="inlineStr">
        <is>
          <t>[7],[8],[10]</t>
        </is>
      </c>
      <c r="C1527" s="9" t="n">
        <v>0.1177</v>
      </c>
      <c r="E1527" s="4" t="inlineStr">
        <is>
          <t xml:space="preserve"> </t>
        </is>
      </c>
    </row>
    <row r="1528">
      <c r="A1528" s="4" t="inlineStr">
        <is>
          <t>Par Amount</t>
        </is>
      </c>
      <c r="B1528" s="4" t="inlineStr">
        <is>
          <t>[7],[8]</t>
        </is>
      </c>
      <c r="C1528" s="6" t="n">
        <v>1979</v>
      </c>
      <c r="E1528" s="4" t="inlineStr">
        <is>
          <t xml:space="preserve"> </t>
        </is>
      </c>
    </row>
    <row r="1529">
      <c r="A1529" s="4" t="inlineStr">
        <is>
          <t>Amortized Cost</t>
        </is>
      </c>
      <c r="B1529" s="4" t="inlineStr">
        <is>
          <t>[7],[8]</t>
        </is>
      </c>
      <c r="C1529" s="5" t="n">
        <v>-37</v>
      </c>
      <c r="E1529" s="4" t="inlineStr">
        <is>
          <t xml:space="preserve"> </t>
        </is>
      </c>
    </row>
    <row r="1530">
      <c r="A1530" s="4" t="inlineStr">
        <is>
          <t>Fair value</t>
        </is>
      </c>
      <c r="B1530" s="4" t="inlineStr">
        <is>
          <t>[1],[7],[8]</t>
        </is>
      </c>
      <c r="C1530" s="6" t="n">
        <v>-37</v>
      </c>
      <c r="E1530" s="4" t="inlineStr">
        <is>
          <t xml:space="preserve"> </t>
        </is>
      </c>
    </row>
    <row r="1531">
      <c r="A1531" s="4" t="inlineStr">
        <is>
          <t>% of Net Assets</t>
        </is>
      </c>
      <c r="B1531" s="4" t="inlineStr">
        <is>
          <t>[3],[7],[8]</t>
        </is>
      </c>
      <c r="C1531" s="4" t="inlineStr">
        <is>
          <t>(0.01%)</t>
        </is>
      </c>
      <c r="E1531" s="4" t="inlineStr">
        <is>
          <t xml:space="preserve"> </t>
        </is>
      </c>
    </row>
    <row r="1532">
      <c r="A1532" s="4" t="inlineStr">
        <is>
          <t>Investment, Identifier [Axis]: ISG Merger Sub, LLC (dba Industrial Service Group)</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Spread Above Reference Rate</t>
        </is>
      </c>
      <c r="C1534" s="9" t="n">
        <v>0.0625</v>
      </c>
      <c r="D1534" s="4" t="inlineStr">
        <is>
          <t>[10],[14]</t>
        </is>
      </c>
      <c r="E1534" s="9" t="n">
        <v>0.0625</v>
      </c>
      <c r="F1534" s="4" t="inlineStr">
        <is>
          <t>[13],[17]</t>
        </is>
      </c>
    </row>
    <row r="1535">
      <c r="A1535" s="4" t="inlineStr">
        <is>
          <t>Interest Rate</t>
        </is>
      </c>
      <c r="C1535" s="9" t="n">
        <v>0.1152</v>
      </c>
      <c r="D1535" s="4" t="inlineStr">
        <is>
          <t>[10],[14]</t>
        </is>
      </c>
      <c r="E1535" s="9" t="n">
        <v>0.1061</v>
      </c>
      <c r="F1535" s="4" t="inlineStr">
        <is>
          <t>[13],[17]</t>
        </is>
      </c>
    </row>
    <row r="1536">
      <c r="A1536" s="4" t="inlineStr">
        <is>
          <t>Par Amount</t>
        </is>
      </c>
      <c r="C1536" s="6" t="n">
        <v>6558</v>
      </c>
      <c r="D1536" s="4" t="inlineStr">
        <is>
          <t>[14]</t>
        </is>
      </c>
      <c r="E1536" s="6" t="n">
        <v>6591</v>
      </c>
      <c r="F1536" s="4" t="inlineStr">
        <is>
          <t>[17]</t>
        </is>
      </c>
    </row>
    <row r="1537">
      <c r="A1537" s="4" t="inlineStr">
        <is>
          <t>Amortized Cost</t>
        </is>
      </c>
      <c r="C1537" s="5" t="n">
        <v>6436</v>
      </c>
      <c r="D1537" s="4" t="inlineStr">
        <is>
          <t>[14]</t>
        </is>
      </c>
      <c r="E1537" s="5" t="n">
        <v>6459</v>
      </c>
      <c r="F1537" s="4" t="inlineStr">
        <is>
          <t>[17]</t>
        </is>
      </c>
    </row>
    <row r="1538">
      <c r="A1538" s="4" t="inlineStr">
        <is>
          <t>Fair value</t>
        </is>
      </c>
      <c r="C1538" s="6" t="n">
        <v>6437</v>
      </c>
      <c r="D1538" s="4" t="inlineStr">
        <is>
          <t>[1],[14]</t>
        </is>
      </c>
      <c r="E1538" s="6" t="n">
        <v>6461</v>
      </c>
      <c r="F1538" s="4" t="inlineStr">
        <is>
          <t>[2],[17]</t>
        </is>
      </c>
    </row>
    <row r="1539">
      <c r="A1539" s="4" t="inlineStr">
        <is>
          <t>% of Net Assets</t>
        </is>
      </c>
      <c r="C1539" s="9" t="n">
        <v>0.0115</v>
      </c>
      <c r="D1539" s="4" t="inlineStr">
        <is>
          <t>[3],[14]</t>
        </is>
      </c>
      <c r="E1539" s="9" t="n">
        <v>0.0123</v>
      </c>
      <c r="F1539" s="4" t="inlineStr">
        <is>
          <t>[4],[17]</t>
        </is>
      </c>
    </row>
    <row r="1540">
      <c r="A1540" s="4" t="inlineStr">
        <is>
          <t>Investment, Identifier [Axis]: ISG Merger Sub, LLC (dba Industrial Service Group) (Delayed Draw)</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Spread Above Reference Rate</t>
        </is>
      </c>
      <c r="C1542" s="9" t="n">
        <v>0.0625</v>
      </c>
      <c r="D1542" s="4" t="inlineStr">
        <is>
          <t>[7],[8],[10]</t>
        </is>
      </c>
      <c r="E1542" s="9" t="n">
        <v>0.0625</v>
      </c>
      <c r="F1542" s="4" t="inlineStr">
        <is>
          <t>[11],[13]</t>
        </is>
      </c>
    </row>
    <row r="1543">
      <c r="A1543" s="4" t="inlineStr">
        <is>
          <t>Interest Rate</t>
        </is>
      </c>
      <c r="C1543" s="9" t="n">
        <v>0.1152</v>
      </c>
      <c r="D1543" s="4" t="inlineStr">
        <is>
          <t>[7],[8],[10]</t>
        </is>
      </c>
      <c r="E1543" s="9" t="n">
        <v>0.1061</v>
      </c>
      <c r="F1543" s="4" t="inlineStr">
        <is>
          <t>[11],[13]</t>
        </is>
      </c>
    </row>
    <row r="1544">
      <c r="A1544" s="4" t="inlineStr">
        <is>
          <t>Par Amount</t>
        </is>
      </c>
      <c r="C1544" s="6" t="n">
        <v>3409</v>
      </c>
      <c r="D1544" s="4" t="inlineStr">
        <is>
          <t>[7],[8]</t>
        </is>
      </c>
      <c r="E1544" s="6" t="n">
        <v>3409</v>
      </c>
      <c r="F1544" s="4" t="inlineStr">
        <is>
          <t>[11]</t>
        </is>
      </c>
    </row>
    <row r="1545">
      <c r="A1545" s="4" t="inlineStr">
        <is>
          <t>Amortized Cost</t>
        </is>
      </c>
      <c r="C1545" s="5" t="n">
        <v>-15</v>
      </c>
      <c r="D1545" s="4" t="inlineStr">
        <is>
          <t>[7],[8]</t>
        </is>
      </c>
      <c r="E1545" s="5" t="n">
        <v>-17</v>
      </c>
      <c r="F1545" s="4" t="inlineStr">
        <is>
          <t>[11]</t>
        </is>
      </c>
    </row>
    <row r="1546">
      <c r="A1546" s="4" t="inlineStr">
        <is>
          <t>Fair value</t>
        </is>
      </c>
      <c r="C1546" s="6" t="n">
        <v>-63</v>
      </c>
      <c r="D1546" s="4" t="inlineStr">
        <is>
          <t>[1],[7],[8]</t>
        </is>
      </c>
      <c r="E1546" s="6" t="n">
        <v>-67</v>
      </c>
      <c r="F1546" s="4" t="inlineStr">
        <is>
          <t>[2],[11]</t>
        </is>
      </c>
    </row>
    <row r="1547">
      <c r="A1547" s="4" t="inlineStr">
        <is>
          <t>% of Net Assets</t>
        </is>
      </c>
      <c r="C1547" s="4" t="inlineStr">
        <is>
          <t>(0.01%)</t>
        </is>
      </c>
      <c r="D1547" s="4" t="inlineStr">
        <is>
          <t>[3],[7],[8]</t>
        </is>
      </c>
      <c r="E1547" s="4" t="inlineStr">
        <is>
          <t>(0.01%)</t>
        </is>
      </c>
      <c r="F1547" s="4" t="inlineStr">
        <is>
          <t>[4],[11]</t>
        </is>
      </c>
    </row>
    <row r="1548">
      <c r="A1548" s="4" t="inlineStr">
        <is>
          <t>Investment, Identifier [Axis]: ITSavvy LLC (Delayed Draw)</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Spread Above Reference Rate</t>
        </is>
      </c>
      <c r="C1550" s="9" t="n">
        <v>0.055</v>
      </c>
      <c r="D1550" s="4" t="inlineStr">
        <is>
          <t>[7],[8],[10]</t>
        </is>
      </c>
      <c r="E1550" s="9" t="n">
        <v>0.055</v>
      </c>
      <c r="F1550" s="4" t="inlineStr">
        <is>
          <t>[11],[13]</t>
        </is>
      </c>
    </row>
    <row r="1551">
      <c r="A1551" s="4" t="inlineStr">
        <is>
          <t>Interest Rate</t>
        </is>
      </c>
      <c r="C1551" s="9" t="n">
        <v>0.1089</v>
      </c>
      <c r="D1551" s="4" t="inlineStr">
        <is>
          <t>[7],[8],[10]</t>
        </is>
      </c>
      <c r="E1551" s="9" t="n">
        <v>0.1009</v>
      </c>
      <c r="F1551" s="4" t="inlineStr">
        <is>
          <t>[11],[13]</t>
        </is>
      </c>
    </row>
    <row r="1552">
      <c r="A1552" s="4" t="inlineStr">
        <is>
          <t>Par Amount</t>
        </is>
      </c>
      <c r="C1552" s="6" t="n">
        <v>1682</v>
      </c>
      <c r="D1552" s="4" t="inlineStr">
        <is>
          <t>[7],[8]</t>
        </is>
      </c>
      <c r="E1552" s="6" t="n">
        <v>2107</v>
      </c>
      <c r="F1552" s="4" t="inlineStr">
        <is>
          <t>[11]</t>
        </is>
      </c>
    </row>
    <row r="1553">
      <c r="A1553" s="4" t="inlineStr">
        <is>
          <t>Amortized Cost</t>
        </is>
      </c>
      <c r="C1553" s="5" t="n">
        <v>1510</v>
      </c>
      <c r="D1553" s="4" t="inlineStr">
        <is>
          <t>[7],[8]</t>
        </is>
      </c>
      <c r="E1553" s="5" t="n">
        <v>-20</v>
      </c>
      <c r="F1553" s="4" t="inlineStr">
        <is>
          <t>[11]</t>
        </is>
      </c>
    </row>
    <row r="1554">
      <c r="A1554" s="4" t="inlineStr">
        <is>
          <t>Fair value</t>
        </is>
      </c>
      <c r="C1554" s="6" t="n">
        <v>1531</v>
      </c>
      <c r="D1554" s="4" t="inlineStr">
        <is>
          <t>[1],[7],[8]</t>
        </is>
      </c>
      <c r="E1554" s="6" t="n">
        <v>0</v>
      </c>
      <c r="F1554" s="4" t="inlineStr">
        <is>
          <t>[2],[11]</t>
        </is>
      </c>
    </row>
    <row r="1555">
      <c r="A1555" s="4" t="inlineStr">
        <is>
          <t>% of Net Assets</t>
        </is>
      </c>
      <c r="C1555" s="9" t="n">
        <v>0.0027</v>
      </c>
      <c r="D1555" s="4" t="inlineStr">
        <is>
          <t>[3],[7],[8]</t>
        </is>
      </c>
      <c r="E1555" s="10" t="n">
        <v>0</v>
      </c>
      <c r="F1555" s="4" t="inlineStr">
        <is>
          <t>[4],[11]</t>
        </is>
      </c>
    </row>
    <row r="1556">
      <c r="A1556" s="4" t="inlineStr">
        <is>
          <t>Investment, Identifier [Axis]: ITSavvy LLC 1</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Spread Above Reference Rate</t>
        </is>
      </c>
      <c r="C1558" s="9" t="n">
        <v>0.055</v>
      </c>
      <c r="D1558" s="4" t="inlineStr">
        <is>
          <t>[10],[14],[15]</t>
        </is>
      </c>
      <c r="E1558" s="9" t="n">
        <v>0.0525</v>
      </c>
      <c r="F1558" s="4" t="inlineStr">
        <is>
          <t>[13],[16],[17]</t>
        </is>
      </c>
    </row>
    <row r="1559">
      <c r="A1559" s="4" t="inlineStr">
        <is>
          <t>Interest Rate</t>
        </is>
      </c>
      <c r="C1559" s="9" t="n">
        <v>0.1089</v>
      </c>
      <c r="D1559" s="4" t="inlineStr">
        <is>
          <t>[10],[14],[15]</t>
        </is>
      </c>
      <c r="E1559" s="9" t="n">
        <v>0.1003</v>
      </c>
      <c r="F1559" s="4" t="inlineStr">
        <is>
          <t>[13],[16],[17]</t>
        </is>
      </c>
    </row>
    <row r="1560">
      <c r="A1560" s="4" t="inlineStr">
        <is>
          <t>Par Amount</t>
        </is>
      </c>
      <c r="C1560" s="6" t="n">
        <v>7833</v>
      </c>
      <c r="D1560" s="4" t="inlineStr">
        <is>
          <t>[14],[15]</t>
        </is>
      </c>
      <c r="E1560" s="6" t="n">
        <v>7873</v>
      </c>
      <c r="F1560" s="4" t="inlineStr">
        <is>
          <t>[16],[17]</t>
        </is>
      </c>
    </row>
    <row r="1561">
      <c r="A1561" s="4" t="inlineStr">
        <is>
          <t>Amortized Cost</t>
        </is>
      </c>
      <c r="C1561" s="5" t="n">
        <v>7766</v>
      </c>
      <c r="D1561" s="4" t="inlineStr">
        <is>
          <t>[14],[15]</t>
        </is>
      </c>
      <c r="E1561" s="5" t="n">
        <v>7797</v>
      </c>
      <c r="F1561" s="4" t="inlineStr">
        <is>
          <t>[16],[17]</t>
        </is>
      </c>
    </row>
    <row r="1562">
      <c r="A1562" s="4" t="inlineStr">
        <is>
          <t>Fair value</t>
        </is>
      </c>
      <c r="C1562" s="6" t="n">
        <v>7868</v>
      </c>
      <c r="D1562" s="4" t="inlineStr">
        <is>
          <t>[1],[14],[15]</t>
        </is>
      </c>
      <c r="E1562" s="6" t="n">
        <v>7871</v>
      </c>
      <c r="F1562" s="4" t="inlineStr">
        <is>
          <t>[2],[16],[17]</t>
        </is>
      </c>
    </row>
    <row r="1563">
      <c r="A1563" s="4" t="inlineStr">
        <is>
          <t>% of Net Assets</t>
        </is>
      </c>
      <c r="C1563" s="9" t="n">
        <v>0.0141</v>
      </c>
      <c r="D1563" s="4" t="inlineStr">
        <is>
          <t>[3],[14],[15]</t>
        </is>
      </c>
      <c r="E1563" s="9" t="n">
        <v>0.015</v>
      </c>
      <c r="F1563" s="4" t="inlineStr">
        <is>
          <t>[4],[16],[17]</t>
        </is>
      </c>
    </row>
    <row r="1564">
      <c r="A1564" s="4" t="inlineStr">
        <is>
          <t>Investment, Identifier [Axis]: ITSavvy LLC 2</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Amortized Cost</t>
        </is>
      </c>
      <c r="C1566" s="6" t="n">
        <v>522</v>
      </c>
      <c r="D1566" s="4" t="inlineStr">
        <is>
          <t>[7],[20],[21]</t>
        </is>
      </c>
      <c r="E1566" s="6" t="n">
        <v>522</v>
      </c>
      <c r="F1566" s="4" t="inlineStr">
        <is>
          <t>[18],[19]</t>
        </is>
      </c>
    </row>
    <row r="1567">
      <c r="A1567" s="4" t="inlineStr">
        <is>
          <t>Fair value</t>
        </is>
      </c>
      <c r="C1567" s="6" t="n">
        <v>796</v>
      </c>
      <c r="D1567" s="4" t="inlineStr">
        <is>
          <t>[1],[7],[20],[21]</t>
        </is>
      </c>
      <c r="E1567" s="6" t="n">
        <v>694</v>
      </c>
      <c r="F1567" s="4" t="inlineStr">
        <is>
          <t>[2],[18],[19]</t>
        </is>
      </c>
    </row>
    <row r="1568">
      <c r="A1568" s="4" t="inlineStr">
        <is>
          <t>% of Net Assets</t>
        </is>
      </c>
      <c r="C1568" s="9" t="n">
        <v>0.0014</v>
      </c>
      <c r="D1568" s="4" t="inlineStr">
        <is>
          <t>[3],[7],[20],[21]</t>
        </is>
      </c>
      <c r="E1568" s="9" t="n">
        <v>0.0013</v>
      </c>
      <c r="F1568" s="4" t="inlineStr">
        <is>
          <t>[4],[18],[19]</t>
        </is>
      </c>
    </row>
    <row r="1569">
      <c r="A1569" s="4" t="inlineStr">
        <is>
          <t>Shares/Units</t>
        </is>
      </c>
      <c r="C1569" s="5" t="n">
        <v>522</v>
      </c>
      <c r="D1569" s="4" t="inlineStr">
        <is>
          <t>[7],[20],[21]</t>
        </is>
      </c>
      <c r="E1569" s="5" t="n">
        <v>1000</v>
      </c>
      <c r="F1569" s="4" t="inlineStr">
        <is>
          <t>[18],[19]</t>
        </is>
      </c>
    </row>
    <row r="1570">
      <c r="A1570" s="4" t="inlineStr">
        <is>
          <t>Investment, Identifier [Axis]: Impact Parent Corporation (d/b/a Impact Environmental Group)</t>
        </is>
      </c>
      <c r="C1570" s="4" t="inlineStr">
        <is>
          <t xml:space="preserve"> </t>
        </is>
      </c>
      <c r="E1570" s="4" t="inlineStr">
        <is>
          <t xml:space="preserve"> </t>
        </is>
      </c>
    </row>
    <row r="1571">
      <c r="A1571" s="3" t="inlineStr">
        <is>
          <t>Schedule of Investments [Line Items]</t>
        </is>
      </c>
      <c r="C1571" s="4" t="inlineStr">
        <is>
          <t xml:space="preserve"> </t>
        </is>
      </c>
      <c r="E1571" s="4" t="inlineStr">
        <is>
          <t xml:space="preserve"> </t>
        </is>
      </c>
    </row>
    <row r="1572">
      <c r="A1572" s="4" t="inlineStr">
        <is>
          <t>Spread Above Reference Rate</t>
        </is>
      </c>
      <c r="B1572" s="4" t="inlineStr">
        <is>
          <t>[7],[10],[14]</t>
        </is>
      </c>
      <c r="C1572" s="10" t="n">
        <v>0.06</v>
      </c>
      <c r="E1572" s="4" t="inlineStr">
        <is>
          <t xml:space="preserve"> </t>
        </is>
      </c>
    </row>
    <row r="1573">
      <c r="A1573" s="4" t="inlineStr">
        <is>
          <t>Interest Rate</t>
        </is>
      </c>
      <c r="B1573" s="4" t="inlineStr">
        <is>
          <t>[7],[10],[14]</t>
        </is>
      </c>
      <c r="C1573" s="9" t="n">
        <v>0.1139</v>
      </c>
      <c r="E1573" s="4" t="inlineStr">
        <is>
          <t xml:space="preserve"> </t>
        </is>
      </c>
    </row>
    <row r="1574">
      <c r="A1574" s="4" t="inlineStr">
        <is>
          <t>Par Amount</t>
        </is>
      </c>
      <c r="B1574" s="4" t="inlineStr">
        <is>
          <t>[7],[14]</t>
        </is>
      </c>
      <c r="C1574" s="6" t="n">
        <v>6810</v>
      </c>
      <c r="E1574" s="4" t="inlineStr">
        <is>
          <t xml:space="preserve"> </t>
        </is>
      </c>
    </row>
    <row r="1575">
      <c r="A1575" s="4" t="inlineStr">
        <is>
          <t>Amortized Cost</t>
        </is>
      </c>
      <c r="B1575" s="4" t="inlineStr">
        <is>
          <t>[7],[14]</t>
        </is>
      </c>
      <c r="C1575" s="5" t="n">
        <v>6676</v>
      </c>
      <c r="E1575" s="4" t="inlineStr">
        <is>
          <t xml:space="preserve"> </t>
        </is>
      </c>
    </row>
    <row r="1576">
      <c r="A1576" s="4" t="inlineStr">
        <is>
          <t>Fair value</t>
        </is>
      </c>
      <c r="B1576" s="4" t="inlineStr">
        <is>
          <t>[1],[7],[14]</t>
        </is>
      </c>
      <c r="C1576" s="6" t="n">
        <v>6682</v>
      </c>
      <c r="E1576" s="4" t="inlineStr">
        <is>
          <t xml:space="preserve"> </t>
        </is>
      </c>
    </row>
    <row r="1577">
      <c r="A1577" s="4" t="inlineStr">
        <is>
          <t>% of Net Assets</t>
        </is>
      </c>
      <c r="B1577" s="4" t="inlineStr">
        <is>
          <t>[3],[7],[14]</t>
        </is>
      </c>
      <c r="C1577" s="9" t="n">
        <v>0.012</v>
      </c>
      <c r="E1577" s="4" t="inlineStr">
        <is>
          <t xml:space="preserve"> </t>
        </is>
      </c>
    </row>
    <row r="1578">
      <c r="A1578" s="4" t="inlineStr">
        <is>
          <t>Investment, Identifier [Axis]: Impact Parent Corporation (d/b/a Impact Environmental Group) (Delayed Draw)</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Spread Above Reference Rate</t>
        </is>
      </c>
      <c r="B1580" s="4" t="inlineStr">
        <is>
          <t>[7],[8],[10]</t>
        </is>
      </c>
      <c r="C1580" s="10" t="n">
        <v>0.06</v>
      </c>
      <c r="E1580" s="4" t="inlineStr">
        <is>
          <t xml:space="preserve"> </t>
        </is>
      </c>
    </row>
    <row r="1581">
      <c r="A1581" s="4" t="inlineStr">
        <is>
          <t>Interest Rate</t>
        </is>
      </c>
      <c r="B1581" s="4" t="inlineStr">
        <is>
          <t>[7],[8],[10]</t>
        </is>
      </c>
      <c r="C1581" s="9" t="n">
        <v>0.1139</v>
      </c>
      <c r="E1581" s="4" t="inlineStr">
        <is>
          <t xml:space="preserve"> </t>
        </is>
      </c>
    </row>
    <row r="1582">
      <c r="A1582" s="4" t="inlineStr">
        <is>
          <t>Par Amount</t>
        </is>
      </c>
      <c r="B1582" s="4" t="inlineStr">
        <is>
          <t>[7],[8]</t>
        </is>
      </c>
      <c r="C1582" s="6" t="n">
        <v>3173</v>
      </c>
      <c r="E1582" s="4" t="inlineStr">
        <is>
          <t xml:space="preserve"> </t>
        </is>
      </c>
    </row>
    <row r="1583">
      <c r="A1583" s="4" t="inlineStr">
        <is>
          <t>Amortized Cost</t>
        </is>
      </c>
      <c r="B1583" s="4" t="inlineStr">
        <is>
          <t>[7],[8]</t>
        </is>
      </c>
      <c r="C1583" s="5" t="n">
        <v>-15</v>
      </c>
      <c r="E1583" s="4" t="inlineStr">
        <is>
          <t xml:space="preserve"> </t>
        </is>
      </c>
    </row>
    <row r="1584">
      <c r="A1584" s="4" t="inlineStr">
        <is>
          <t>Fair value</t>
        </is>
      </c>
      <c r="B1584" s="4" t="inlineStr">
        <is>
          <t>[1],[7],[8]</t>
        </is>
      </c>
      <c r="C1584" s="6" t="n">
        <v>-60</v>
      </c>
      <c r="E1584" s="4" t="inlineStr">
        <is>
          <t xml:space="preserve"> </t>
        </is>
      </c>
    </row>
    <row r="1585">
      <c r="A1585" s="4" t="inlineStr">
        <is>
          <t>% of Net Assets</t>
        </is>
      </c>
      <c r="B1585" s="4" t="inlineStr">
        <is>
          <t>[3],[7],[8]</t>
        </is>
      </c>
      <c r="C1585" s="4" t="inlineStr">
        <is>
          <t>(0.01%)</t>
        </is>
      </c>
      <c r="E1585" s="4" t="inlineStr">
        <is>
          <t xml:space="preserve"> </t>
        </is>
      </c>
    </row>
    <row r="1586">
      <c r="A1586" s="4" t="inlineStr">
        <is>
          <t>Investment, Identifier [Axis]: Infinite Bidco LLC (Infinite Electronics) (Incremental)</t>
        </is>
      </c>
      <c r="C1586" s="4" t="inlineStr">
        <is>
          <t xml:space="preserve"> </t>
        </is>
      </c>
      <c r="E1586" s="4" t="inlineStr">
        <is>
          <t xml:space="preserve"> </t>
        </is>
      </c>
    </row>
    <row r="1587">
      <c r="A1587" s="3" t="inlineStr">
        <is>
          <t>Schedule of Investments [Line Items]</t>
        </is>
      </c>
      <c r="C1587" s="4" t="inlineStr">
        <is>
          <t xml:space="preserve"> </t>
        </is>
      </c>
      <c r="E1587" s="4" t="inlineStr">
        <is>
          <t xml:space="preserve"> </t>
        </is>
      </c>
    </row>
    <row r="1588">
      <c r="A1588" s="4" t="inlineStr">
        <is>
          <t>Spread Above Reference Rate</t>
        </is>
      </c>
      <c r="B1588" s="4" t="inlineStr">
        <is>
          <t>[9],[10],[14]</t>
        </is>
      </c>
      <c r="C1588" s="9" t="n">
        <v>0.0625</v>
      </c>
      <c r="E1588" s="4" t="inlineStr">
        <is>
          <t xml:space="preserve"> </t>
        </is>
      </c>
    </row>
    <row r="1589">
      <c r="A1589" s="4" t="inlineStr">
        <is>
          <t>Interest Rate</t>
        </is>
      </c>
      <c r="B1589" s="4" t="inlineStr">
        <is>
          <t>[9],[10],[14]</t>
        </is>
      </c>
      <c r="C1589" s="9" t="n">
        <v>0.1164</v>
      </c>
      <c r="E1589" s="4" t="inlineStr">
        <is>
          <t xml:space="preserve"> </t>
        </is>
      </c>
    </row>
    <row r="1590">
      <c r="A1590" s="4" t="inlineStr">
        <is>
          <t>Par Amount</t>
        </is>
      </c>
      <c r="B1590" s="4" t="inlineStr">
        <is>
          <t>[9],[14]</t>
        </is>
      </c>
      <c r="C1590" s="6" t="n">
        <v>6345</v>
      </c>
      <c r="E1590" s="4" t="inlineStr">
        <is>
          <t xml:space="preserve"> </t>
        </is>
      </c>
    </row>
    <row r="1591">
      <c r="A1591" s="4" t="inlineStr">
        <is>
          <t>Amortized Cost</t>
        </is>
      </c>
      <c r="B1591" s="4" t="inlineStr">
        <is>
          <t>[9],[14]</t>
        </is>
      </c>
      <c r="C1591" s="5" t="n">
        <v>6282</v>
      </c>
      <c r="E1591" s="4" t="inlineStr">
        <is>
          <t xml:space="preserve"> </t>
        </is>
      </c>
    </row>
    <row r="1592">
      <c r="A1592" s="4" t="inlineStr">
        <is>
          <t>Fair value</t>
        </is>
      </c>
      <c r="B1592" s="4" t="inlineStr">
        <is>
          <t>[1],[9],[14]</t>
        </is>
      </c>
      <c r="C1592" s="6" t="n">
        <v>6169</v>
      </c>
      <c r="E1592" s="4" t="inlineStr">
        <is>
          <t xml:space="preserve"> </t>
        </is>
      </c>
    </row>
    <row r="1593">
      <c r="A1593" s="4" t="inlineStr">
        <is>
          <t>% of Net Assets</t>
        </is>
      </c>
      <c r="B1593" s="4" t="inlineStr">
        <is>
          <t>[3],[9],[14]</t>
        </is>
      </c>
      <c r="C1593" s="9" t="n">
        <v>0.0111</v>
      </c>
      <c r="E1593" s="4" t="inlineStr">
        <is>
          <t xml:space="preserve"> </t>
        </is>
      </c>
    </row>
    <row r="1594">
      <c r="A1594" s="4" t="inlineStr">
        <is>
          <t>Investment, Identifier [Axis]: Infobase Acquisition, Inc.</t>
        </is>
      </c>
      <c r="C1594" s="4" t="inlineStr">
        <is>
          <t xml:space="preserve"> </t>
        </is>
      </c>
      <c r="E1594" s="4" t="inlineStr">
        <is>
          <t xml:space="preserve"> </t>
        </is>
      </c>
    </row>
    <row r="1595">
      <c r="A1595" s="3" t="inlineStr">
        <is>
          <t>Schedule of Investments [Line Items]</t>
        </is>
      </c>
      <c r="C1595" s="4" t="inlineStr">
        <is>
          <t xml:space="preserve"> </t>
        </is>
      </c>
      <c r="E1595" s="4" t="inlineStr">
        <is>
          <t xml:space="preserve"> </t>
        </is>
      </c>
    </row>
    <row r="1596">
      <c r="A1596" s="4" t="inlineStr">
        <is>
          <t>Spread Above Reference Rate</t>
        </is>
      </c>
      <c r="C1596" s="9" t="n">
        <v>0.055</v>
      </c>
      <c r="D1596" s="4" t="inlineStr">
        <is>
          <t>[10],[14]</t>
        </is>
      </c>
      <c r="E1596" s="9" t="n">
        <v>0.055</v>
      </c>
      <c r="F1596" s="4" t="inlineStr">
        <is>
          <t>[13],[17]</t>
        </is>
      </c>
    </row>
    <row r="1597">
      <c r="A1597" s="4" t="inlineStr">
        <is>
          <t>Interest Rate</t>
        </is>
      </c>
      <c r="C1597" s="9" t="n">
        <v>0.1089</v>
      </c>
      <c r="D1597" s="4" t="inlineStr">
        <is>
          <t>[10],[14]</t>
        </is>
      </c>
      <c r="E1597" s="9" t="n">
        <v>0.1009</v>
      </c>
      <c r="F1597" s="4" t="inlineStr">
        <is>
          <t>[13],[17]</t>
        </is>
      </c>
    </row>
    <row r="1598">
      <c r="A1598" s="4" t="inlineStr">
        <is>
          <t>Par Amount</t>
        </is>
      </c>
      <c r="C1598" s="6" t="n">
        <v>4353</v>
      </c>
      <c r="D1598" s="4" t="inlineStr">
        <is>
          <t>[14]</t>
        </is>
      </c>
      <c r="E1598" s="6" t="n">
        <v>4375</v>
      </c>
      <c r="F1598" s="4" t="inlineStr">
        <is>
          <t>[17]</t>
        </is>
      </c>
    </row>
    <row r="1599">
      <c r="A1599" s="4" t="inlineStr">
        <is>
          <t>Amortized Cost</t>
        </is>
      </c>
      <c r="C1599" s="5" t="n">
        <v>4316</v>
      </c>
      <c r="D1599" s="4" t="inlineStr">
        <is>
          <t>[14]</t>
        </is>
      </c>
      <c r="E1599" s="5" t="n">
        <v>4334</v>
      </c>
      <c r="F1599" s="4" t="inlineStr">
        <is>
          <t>[17]</t>
        </is>
      </c>
    </row>
    <row r="1600">
      <c r="A1600" s="4" t="inlineStr">
        <is>
          <t>Fair value</t>
        </is>
      </c>
      <c r="C1600" s="6" t="n">
        <v>4290</v>
      </c>
      <c r="D1600" s="4" t="inlineStr">
        <is>
          <t>[1],[14]</t>
        </is>
      </c>
      <c r="E1600" s="6" t="n">
        <v>4319</v>
      </c>
      <c r="F1600" s="4" t="inlineStr">
        <is>
          <t>[2],[17]</t>
        </is>
      </c>
    </row>
    <row r="1601">
      <c r="A1601" s="4" t="inlineStr">
        <is>
          <t>% of Net Assets</t>
        </is>
      </c>
      <c r="C1601" s="9" t="n">
        <v>0.0077</v>
      </c>
      <c r="D1601" s="4" t="inlineStr">
        <is>
          <t>[3],[14]</t>
        </is>
      </c>
      <c r="E1601" s="9" t="n">
        <v>0.008200000000000001</v>
      </c>
      <c r="F1601" s="4" t="inlineStr">
        <is>
          <t>[4],[17]</t>
        </is>
      </c>
    </row>
    <row r="1602">
      <c r="A1602" s="4" t="inlineStr">
        <is>
          <t>Investment, Identifier [Axis]: Infobase Acquisition, Inc. (Delayed Draw)</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Spread Above Reference Rate</t>
        </is>
      </c>
      <c r="C1604" s="9" t="n">
        <v>0.055</v>
      </c>
      <c r="D1604" s="4" t="inlineStr">
        <is>
          <t>[7],[8],[10]</t>
        </is>
      </c>
      <c r="E1604" s="9" t="n">
        <v>0.055</v>
      </c>
      <c r="F1604" s="4" t="inlineStr">
        <is>
          <t>[11],[13]</t>
        </is>
      </c>
    </row>
    <row r="1605">
      <c r="A1605" s="4" t="inlineStr">
        <is>
          <t>Interest Rate</t>
        </is>
      </c>
      <c r="C1605" s="9" t="n">
        <v>0.1089</v>
      </c>
      <c r="D1605" s="4" t="inlineStr">
        <is>
          <t>[7],[8],[10]</t>
        </is>
      </c>
      <c r="E1605" s="9" t="n">
        <v>0.1009</v>
      </c>
      <c r="F1605" s="4" t="inlineStr">
        <is>
          <t>[11],[13]</t>
        </is>
      </c>
    </row>
    <row r="1606">
      <c r="A1606" s="4" t="inlineStr">
        <is>
          <t>Par Amount</t>
        </is>
      </c>
      <c r="C1606" s="6" t="n">
        <v>721</v>
      </c>
      <c r="D1606" s="4" t="inlineStr">
        <is>
          <t>[7],[8]</t>
        </is>
      </c>
      <c r="E1606" s="6" t="n">
        <v>721</v>
      </c>
      <c r="F1606" s="4" t="inlineStr">
        <is>
          <t>[11]</t>
        </is>
      </c>
    </row>
    <row r="1607">
      <c r="A1607" s="4" t="inlineStr">
        <is>
          <t>Amortized Cost</t>
        </is>
      </c>
      <c r="C1607" s="5" t="n">
        <v>0</v>
      </c>
      <c r="D1607" s="4" t="inlineStr">
        <is>
          <t>[7],[8]</t>
        </is>
      </c>
      <c r="E1607" s="5" t="n">
        <v>0</v>
      </c>
      <c r="F1607" s="4" t="inlineStr">
        <is>
          <t>[11]</t>
        </is>
      </c>
    </row>
    <row r="1608">
      <c r="A1608" s="4" t="inlineStr">
        <is>
          <t>Fair value</t>
        </is>
      </c>
      <c r="C1608" s="6" t="n">
        <v>-11</v>
      </c>
      <c r="D1608" s="4" t="inlineStr">
        <is>
          <t>[1],[7],[8]</t>
        </is>
      </c>
      <c r="E1608" s="6" t="n">
        <v>-9</v>
      </c>
      <c r="F1608" s="4" t="inlineStr">
        <is>
          <t>[2],[11]</t>
        </is>
      </c>
    </row>
    <row r="1609">
      <c r="A1609" s="4" t="inlineStr">
        <is>
          <t>% of Net Assets</t>
        </is>
      </c>
      <c r="C1609" s="10" t="n">
        <v>0</v>
      </c>
      <c r="D1609" s="4" t="inlineStr">
        <is>
          <t>[3],[7],[8]</t>
        </is>
      </c>
      <c r="E1609" s="10" t="n">
        <v>0</v>
      </c>
      <c r="F1609" s="4" t="inlineStr">
        <is>
          <t>[4],[11]</t>
        </is>
      </c>
    </row>
    <row r="1610">
      <c r="A1610" s="4" t="inlineStr">
        <is>
          <t>Investment, Identifier [Axis]: InfuCare RX</t>
        </is>
      </c>
      <c r="C1610" s="4" t="inlineStr">
        <is>
          <t xml:space="preserve"> </t>
        </is>
      </c>
      <c r="E1610" s="4" t="inlineStr">
        <is>
          <t xml:space="preserve"> </t>
        </is>
      </c>
    </row>
    <row r="1611">
      <c r="A1611" s="3" t="inlineStr">
        <is>
          <t>Schedule of Investments [Line Items]</t>
        </is>
      </c>
      <c r="C1611" s="4" t="inlineStr">
        <is>
          <t xml:space="preserve"> </t>
        </is>
      </c>
      <c r="E1611" s="4" t="inlineStr">
        <is>
          <t xml:space="preserve"> </t>
        </is>
      </c>
    </row>
    <row r="1612">
      <c r="A1612" s="4" t="inlineStr">
        <is>
          <t>Spread Above Reference Rate</t>
        </is>
      </c>
      <c r="C1612" s="9" t="n">
        <v>0.045</v>
      </c>
      <c r="D1612" s="4" t="inlineStr">
        <is>
          <t>[10],[14],[15]</t>
        </is>
      </c>
      <c r="E1612" s="9" t="n">
        <v>0.045</v>
      </c>
      <c r="F1612" s="4" t="inlineStr">
        <is>
          <t>[13],[16],[17]</t>
        </is>
      </c>
    </row>
    <row r="1613">
      <c r="A1613" s="4" t="inlineStr">
        <is>
          <t>Interest Rate</t>
        </is>
      </c>
      <c r="C1613" s="9" t="n">
        <v>0.0977</v>
      </c>
      <c r="D1613" s="4" t="inlineStr">
        <is>
          <t>[10],[14],[15]</t>
        </is>
      </c>
      <c r="E1613" s="9" t="n">
        <v>0.09089999999999999</v>
      </c>
      <c r="F1613" s="4" t="inlineStr">
        <is>
          <t>[13],[16],[17]</t>
        </is>
      </c>
    </row>
    <row r="1614">
      <c r="A1614" s="4" t="inlineStr">
        <is>
          <t>Par Amount</t>
        </is>
      </c>
      <c r="C1614" s="6" t="n">
        <v>9850</v>
      </c>
      <c r="D1614" s="4" t="inlineStr">
        <is>
          <t>[14],[15]</t>
        </is>
      </c>
      <c r="E1614" s="6" t="n">
        <v>9900</v>
      </c>
      <c r="F1614" s="4" t="inlineStr">
        <is>
          <t>[16],[17]</t>
        </is>
      </c>
    </row>
    <row r="1615">
      <c r="A1615" s="4" t="inlineStr">
        <is>
          <t>Amortized Cost</t>
        </is>
      </c>
      <c r="C1615" s="5" t="n">
        <v>9775</v>
      </c>
      <c r="D1615" s="4" t="inlineStr">
        <is>
          <t>[14],[15]</t>
        </is>
      </c>
      <c r="E1615" s="5" t="n">
        <v>9814</v>
      </c>
      <c r="F1615" s="4" t="inlineStr">
        <is>
          <t>[16],[17]</t>
        </is>
      </c>
    </row>
    <row r="1616">
      <c r="A1616" s="4" t="inlineStr">
        <is>
          <t>Fair value</t>
        </is>
      </c>
      <c r="C1616" s="6" t="n">
        <v>9211</v>
      </c>
      <c r="D1616" s="4" t="inlineStr">
        <is>
          <t>[1],[14],[15]</t>
        </is>
      </c>
      <c r="E1616" s="6" t="n">
        <v>9695</v>
      </c>
      <c r="F1616" s="4" t="inlineStr">
        <is>
          <t>[2],[16],[17]</t>
        </is>
      </c>
    </row>
    <row r="1617">
      <c r="A1617" s="4" t="inlineStr">
        <is>
          <t>% of Net Assets</t>
        </is>
      </c>
      <c r="C1617" s="9" t="n">
        <v>0.0165</v>
      </c>
      <c r="D1617" s="4" t="inlineStr">
        <is>
          <t>[3],[14],[15]</t>
        </is>
      </c>
      <c r="E1617" s="9" t="n">
        <v>0.0185</v>
      </c>
      <c r="F1617" s="4" t="inlineStr">
        <is>
          <t>[4],[16],[17]</t>
        </is>
      </c>
    </row>
    <row r="1618">
      <c r="A1618" s="4" t="inlineStr">
        <is>
          <t>Investment, Identifier [Axis]: JEGS Automotive</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Spread Above Reference Rate</t>
        </is>
      </c>
      <c r="C1620" s="10" t="n">
        <v>0.06</v>
      </c>
      <c r="D1620" s="4" t="inlineStr">
        <is>
          <t>[10],[15]</t>
        </is>
      </c>
      <c r="E1620" s="10" t="n">
        <v>0.06</v>
      </c>
      <c r="F1620" s="4" t="inlineStr">
        <is>
          <t>[13],[16]</t>
        </is>
      </c>
    </row>
    <row r="1621">
      <c r="A1621" s="4" t="inlineStr">
        <is>
          <t>Interest Rate</t>
        </is>
      </c>
      <c r="C1621" s="9" t="n">
        <v>0.1155</v>
      </c>
      <c r="D1621" s="4" t="inlineStr">
        <is>
          <t>[10],[15]</t>
        </is>
      </c>
      <c r="E1621" s="9" t="n">
        <v>0.1077</v>
      </c>
      <c r="F1621" s="4" t="inlineStr">
        <is>
          <t>[13],[16]</t>
        </is>
      </c>
    </row>
    <row r="1622">
      <c r="A1622" s="4" t="inlineStr">
        <is>
          <t>Par Amount</t>
        </is>
      </c>
      <c r="C1622" s="6" t="n">
        <v>4009</v>
      </c>
      <c r="D1622" s="4" t="inlineStr">
        <is>
          <t>[15]</t>
        </is>
      </c>
      <c r="E1622" s="6" t="n">
        <v>4029</v>
      </c>
      <c r="F1622" s="4" t="inlineStr">
        <is>
          <t>[16]</t>
        </is>
      </c>
    </row>
    <row r="1623">
      <c r="A1623" s="4" t="inlineStr">
        <is>
          <t>Amortized Cost</t>
        </is>
      </c>
      <c r="C1623" s="5" t="n">
        <v>3978</v>
      </c>
      <c r="D1623" s="4" t="inlineStr">
        <is>
          <t>[15]</t>
        </is>
      </c>
      <c r="E1623" s="5" t="n">
        <v>3995</v>
      </c>
      <c r="F1623" s="4" t="inlineStr">
        <is>
          <t>[16]</t>
        </is>
      </c>
    </row>
    <row r="1624">
      <c r="A1624" s="4" t="inlineStr">
        <is>
          <t>Fair value</t>
        </is>
      </c>
      <c r="C1624" s="6" t="n">
        <v>3311</v>
      </c>
      <c r="D1624" s="4" t="inlineStr">
        <is>
          <t>[1],[15]</t>
        </is>
      </c>
      <c r="E1624" s="6" t="n">
        <v>3773</v>
      </c>
      <c r="F1624" s="4" t="inlineStr">
        <is>
          <t>[2],[16]</t>
        </is>
      </c>
    </row>
    <row r="1625">
      <c r="A1625" s="4" t="inlineStr">
        <is>
          <t>% of Net Assets</t>
        </is>
      </c>
      <c r="C1625" s="9" t="n">
        <v>0.0059</v>
      </c>
      <c r="D1625" s="4" t="inlineStr">
        <is>
          <t>[3],[15]</t>
        </is>
      </c>
      <c r="E1625" s="9" t="n">
        <v>0.0072</v>
      </c>
      <c r="F1625" s="4" t="inlineStr">
        <is>
          <t>[4],[16]</t>
        </is>
      </c>
    </row>
    <row r="1626">
      <c r="A1626" s="4" t="inlineStr">
        <is>
          <t>Investment, Identifier [Axis]: JEGS Automotive (Delayed Draw)</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Spread Above Reference Rate</t>
        </is>
      </c>
      <c r="C1628" s="10" t="n">
        <v>0.06</v>
      </c>
      <c r="D1628" s="4" t="inlineStr">
        <is>
          <t>[7],[8],[10]</t>
        </is>
      </c>
      <c r="E1628" s="9" t="n">
        <v>0.0575</v>
      </c>
      <c r="F1628" s="4" t="inlineStr">
        <is>
          <t>[11],[13]</t>
        </is>
      </c>
    </row>
    <row r="1629">
      <c r="A1629" s="4" t="inlineStr">
        <is>
          <t>Interest Rate</t>
        </is>
      </c>
      <c r="C1629" s="9" t="n">
        <v>0.1155</v>
      </c>
      <c r="D1629" s="4" t="inlineStr">
        <is>
          <t>[7],[8],[10]</t>
        </is>
      </c>
      <c r="E1629" s="9" t="n">
        <v>0.1052</v>
      </c>
      <c r="F1629" s="4" t="inlineStr">
        <is>
          <t>[11],[13]</t>
        </is>
      </c>
    </row>
    <row r="1630">
      <c r="A1630" s="4" t="inlineStr">
        <is>
          <t>Par Amount</t>
        </is>
      </c>
      <c r="C1630" s="6" t="n">
        <v>930</v>
      </c>
      <c r="D1630" s="4" t="inlineStr">
        <is>
          <t>[7],[8]</t>
        </is>
      </c>
      <c r="E1630" s="6" t="n">
        <v>930</v>
      </c>
      <c r="F1630" s="4" t="inlineStr">
        <is>
          <t>[11]</t>
        </is>
      </c>
    </row>
    <row r="1631">
      <c r="A1631" s="4" t="inlineStr">
        <is>
          <t>Amortized Cost</t>
        </is>
      </c>
      <c r="C1631" s="5" t="n">
        <v>0</v>
      </c>
      <c r="D1631" s="4" t="inlineStr">
        <is>
          <t>[7],[8]</t>
        </is>
      </c>
      <c r="E1631" s="5" t="n">
        <v>0</v>
      </c>
      <c r="F1631" s="4" t="inlineStr">
        <is>
          <t>[11]</t>
        </is>
      </c>
    </row>
    <row r="1632">
      <c r="A1632" s="4" t="inlineStr">
        <is>
          <t>Fair value</t>
        </is>
      </c>
      <c r="C1632" s="6" t="n">
        <v>-162</v>
      </c>
      <c r="D1632" s="4" t="inlineStr">
        <is>
          <t>[1],[7],[8]</t>
        </is>
      </c>
      <c r="E1632" s="6" t="n">
        <v>-59</v>
      </c>
      <c r="F1632" s="4" t="inlineStr">
        <is>
          <t>[2],[11]</t>
        </is>
      </c>
    </row>
    <row r="1633">
      <c r="A1633" s="4" t="inlineStr">
        <is>
          <t>% of Net Assets</t>
        </is>
      </c>
      <c r="C1633" s="4" t="inlineStr">
        <is>
          <t>(0.03%)</t>
        </is>
      </c>
      <c r="D1633" s="4" t="inlineStr">
        <is>
          <t>[3],[7],[8]</t>
        </is>
      </c>
      <c r="E1633" s="4" t="inlineStr">
        <is>
          <t>(0.01%)</t>
        </is>
      </c>
      <c r="F1633" s="4" t="inlineStr">
        <is>
          <t>[4],[11]</t>
        </is>
      </c>
    </row>
    <row r="1634">
      <c r="A1634" s="4" t="inlineStr">
        <is>
          <t>Investment, Identifier [Axis]: KSLB Holdings LLC</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Spread Above Reference Rate</t>
        </is>
      </c>
      <c r="C1636" s="9" t="n">
        <v>0.045</v>
      </c>
      <c r="D1636" s="4" t="inlineStr">
        <is>
          <t>[10],[14]</t>
        </is>
      </c>
      <c r="E1636" s="9" t="n">
        <v>0.045</v>
      </c>
      <c r="F1636" s="4" t="inlineStr">
        <is>
          <t>[13],[17]</t>
        </is>
      </c>
    </row>
    <row r="1637">
      <c r="A1637" s="4" t="inlineStr">
        <is>
          <t>Interest Rate</t>
        </is>
      </c>
      <c r="C1637" s="9" t="n">
        <v>0.09719999999999999</v>
      </c>
      <c r="D1637" s="4" t="inlineStr">
        <is>
          <t>[10],[14]</t>
        </is>
      </c>
      <c r="E1637" s="9" t="n">
        <v>0.08890000000000001</v>
      </c>
      <c r="F1637" s="4" t="inlineStr">
        <is>
          <t>[13],[17]</t>
        </is>
      </c>
    </row>
    <row r="1638">
      <c r="A1638" s="4" t="inlineStr">
        <is>
          <t>Par Amount</t>
        </is>
      </c>
      <c r="C1638" s="6" t="n">
        <v>2865</v>
      </c>
      <c r="D1638" s="4" t="inlineStr">
        <is>
          <t>[14]</t>
        </is>
      </c>
      <c r="E1638" s="6" t="n">
        <v>2888</v>
      </c>
      <c r="F1638" s="4" t="inlineStr">
        <is>
          <t>[17]</t>
        </is>
      </c>
    </row>
    <row r="1639">
      <c r="A1639" s="4" t="inlineStr">
        <is>
          <t>Amortized Cost</t>
        </is>
      </c>
      <c r="C1639" s="5" t="n">
        <v>2848</v>
      </c>
      <c r="D1639" s="4" t="inlineStr">
        <is>
          <t>[14]</t>
        </is>
      </c>
      <c r="E1639" s="5" t="n">
        <v>2867</v>
      </c>
      <c r="F1639" s="4" t="inlineStr">
        <is>
          <t>[17]</t>
        </is>
      </c>
    </row>
    <row r="1640">
      <c r="A1640" s="4" t="inlineStr">
        <is>
          <t>Fair value</t>
        </is>
      </c>
      <c r="C1640" s="6" t="n">
        <v>2659</v>
      </c>
      <c r="D1640" s="4" t="inlineStr">
        <is>
          <t>[1],[14]</t>
        </is>
      </c>
      <c r="E1640" s="6" t="n">
        <v>2633</v>
      </c>
      <c r="F1640" s="4" t="inlineStr">
        <is>
          <t>[2],[17]</t>
        </is>
      </c>
    </row>
    <row r="1641">
      <c r="A1641" s="4" t="inlineStr">
        <is>
          <t>% of Net Assets</t>
        </is>
      </c>
      <c r="C1641" s="9" t="n">
        <v>0.0048</v>
      </c>
      <c r="D1641" s="4" t="inlineStr">
        <is>
          <t>[3],[14]</t>
        </is>
      </c>
      <c r="E1641" s="9" t="n">
        <v>0.005</v>
      </c>
      <c r="F1641" s="4" t="inlineStr">
        <is>
          <t>[4],[17]</t>
        </is>
      </c>
    </row>
    <row r="1642">
      <c r="A1642" s="4" t="inlineStr">
        <is>
          <t>Investment, Identifier [Axis]: Kenco Group, Inc.</t>
        </is>
      </c>
      <c r="C1642" s="4" t="inlineStr">
        <is>
          <t xml:space="preserve"> </t>
        </is>
      </c>
      <c r="E1642" s="4" t="inlineStr">
        <is>
          <t xml:space="preserve"> </t>
        </is>
      </c>
    </row>
    <row r="1643">
      <c r="A1643" s="3" t="inlineStr">
        <is>
          <t>Schedule of Investments [Line Items]</t>
        </is>
      </c>
      <c r="C1643" s="4" t="inlineStr">
        <is>
          <t xml:space="preserve"> </t>
        </is>
      </c>
      <c r="E1643" s="4" t="inlineStr">
        <is>
          <t xml:space="preserve"> </t>
        </is>
      </c>
    </row>
    <row r="1644">
      <c r="A1644" s="4" t="inlineStr">
        <is>
          <t>Spread Above Reference Rate</t>
        </is>
      </c>
      <c r="C1644" s="10" t="n">
        <v>0.05</v>
      </c>
      <c r="D1644" s="4" t="inlineStr">
        <is>
          <t>[10],[14]</t>
        </is>
      </c>
      <c r="E1644" s="9" t="n">
        <v>0.055</v>
      </c>
      <c r="F1644" s="4" t="inlineStr">
        <is>
          <t>[13],[17]</t>
        </is>
      </c>
    </row>
    <row r="1645">
      <c r="A1645" s="4" t="inlineStr">
        <is>
          <t>Interest Rate</t>
        </is>
      </c>
      <c r="C1645" s="9" t="n">
        <v>0.1027</v>
      </c>
      <c r="D1645" s="4" t="inlineStr">
        <is>
          <t>[10],[14]</t>
        </is>
      </c>
      <c r="E1645" s="9" t="n">
        <v>0.1009</v>
      </c>
      <c r="F1645" s="4" t="inlineStr">
        <is>
          <t>[13],[17]</t>
        </is>
      </c>
    </row>
    <row r="1646">
      <c r="A1646" s="4" t="inlineStr">
        <is>
          <t>Par Amount</t>
        </is>
      </c>
      <c r="C1646" s="6" t="n">
        <v>8541</v>
      </c>
      <c r="D1646" s="4" t="inlineStr">
        <is>
          <t>[14]</t>
        </is>
      </c>
      <c r="E1646" s="6" t="n">
        <v>8584</v>
      </c>
      <c r="F1646" s="4" t="inlineStr">
        <is>
          <t>[17]</t>
        </is>
      </c>
    </row>
    <row r="1647">
      <c r="A1647" s="4" t="inlineStr">
        <is>
          <t>Amortized Cost</t>
        </is>
      </c>
      <c r="C1647" s="5" t="n">
        <v>8384</v>
      </c>
      <c r="D1647" s="4" t="inlineStr">
        <is>
          <t>[14]</t>
        </is>
      </c>
      <c r="E1647" s="5" t="n">
        <v>8415</v>
      </c>
      <c r="F1647" s="4" t="inlineStr">
        <is>
          <t>[17]</t>
        </is>
      </c>
    </row>
    <row r="1648">
      <c r="A1648" s="4" t="inlineStr">
        <is>
          <t>Fair value</t>
        </is>
      </c>
      <c r="C1648" s="6" t="n">
        <v>8421</v>
      </c>
      <c r="D1648" s="4" t="inlineStr">
        <is>
          <t>[1],[14]</t>
        </is>
      </c>
      <c r="E1648" s="6" t="n">
        <v>8416</v>
      </c>
      <c r="F1648" s="4" t="inlineStr">
        <is>
          <t>[2],[17]</t>
        </is>
      </c>
    </row>
    <row r="1649">
      <c r="A1649" s="4" t="inlineStr">
        <is>
          <t>% of Net Assets</t>
        </is>
      </c>
      <c r="C1649" s="9" t="n">
        <v>0.0151</v>
      </c>
      <c r="D1649" s="4" t="inlineStr">
        <is>
          <t>[3],[14]</t>
        </is>
      </c>
      <c r="E1649" s="9" t="n">
        <v>0.016</v>
      </c>
      <c r="F1649" s="4" t="inlineStr">
        <is>
          <t>[4],[17]</t>
        </is>
      </c>
    </row>
    <row r="1650">
      <c r="A1650" s="4" t="inlineStr">
        <is>
          <t>Investment, Identifier [Axis]: Kenco Group, Inc. (Delayed Draw)</t>
        </is>
      </c>
      <c r="C1650" s="4" t="inlineStr">
        <is>
          <t xml:space="preserve"> </t>
        </is>
      </c>
      <c r="E1650" s="4" t="inlineStr">
        <is>
          <t xml:space="preserve"> </t>
        </is>
      </c>
    </row>
    <row r="1651">
      <c r="A1651" s="3" t="inlineStr">
        <is>
          <t>Schedule of Investments [Line Items]</t>
        </is>
      </c>
      <c r="C1651" s="4" t="inlineStr">
        <is>
          <t xml:space="preserve"> </t>
        </is>
      </c>
      <c r="E1651" s="4" t="inlineStr">
        <is>
          <t xml:space="preserve"> </t>
        </is>
      </c>
    </row>
    <row r="1652">
      <c r="A1652" s="4" t="inlineStr">
        <is>
          <t>Spread Above Reference Rate</t>
        </is>
      </c>
      <c r="C1652" s="10" t="n">
        <v>0.05</v>
      </c>
      <c r="D1652" s="4" t="inlineStr">
        <is>
          <t>[7],[8],[10]</t>
        </is>
      </c>
      <c r="E1652" s="9" t="n">
        <v>0.055</v>
      </c>
      <c r="F1652" s="4" t="inlineStr">
        <is>
          <t>[11],[13]</t>
        </is>
      </c>
    </row>
    <row r="1653">
      <c r="A1653" s="4" t="inlineStr">
        <is>
          <t>Interest Rate</t>
        </is>
      </c>
      <c r="C1653" s="9" t="n">
        <v>0.1027</v>
      </c>
      <c r="D1653" s="4" t="inlineStr">
        <is>
          <t>[7],[8],[10]</t>
        </is>
      </c>
      <c r="E1653" s="9" t="n">
        <v>0.1009</v>
      </c>
      <c r="F1653" s="4" t="inlineStr">
        <is>
          <t>[11],[13]</t>
        </is>
      </c>
    </row>
    <row r="1654">
      <c r="A1654" s="4" t="inlineStr">
        <is>
          <t>Par Amount</t>
        </is>
      </c>
      <c r="C1654" s="6" t="n">
        <v>1416</v>
      </c>
      <c r="D1654" s="4" t="inlineStr">
        <is>
          <t>[7],[8]</t>
        </is>
      </c>
      <c r="E1654" s="6" t="n">
        <v>1416</v>
      </c>
      <c r="F1654" s="4" t="inlineStr">
        <is>
          <t>[11]</t>
        </is>
      </c>
    </row>
    <row r="1655">
      <c r="A1655" s="4" t="inlineStr">
        <is>
          <t>Amortized Cost</t>
        </is>
      </c>
      <c r="C1655" s="5" t="n">
        <v>-26</v>
      </c>
      <c r="D1655" s="4" t="inlineStr">
        <is>
          <t>[7],[8]</t>
        </is>
      </c>
      <c r="E1655" s="5" t="n">
        <v>-28</v>
      </c>
      <c r="F1655" s="4" t="inlineStr">
        <is>
          <t>[11]</t>
        </is>
      </c>
    </row>
    <row r="1656">
      <c r="A1656" s="4" t="inlineStr">
        <is>
          <t>Fair value</t>
        </is>
      </c>
      <c r="C1656" s="6" t="n">
        <v>-20</v>
      </c>
      <c r="D1656" s="4" t="inlineStr">
        <is>
          <t>[1],[7],[8]</t>
        </is>
      </c>
      <c r="E1656" s="6" t="n">
        <v>-28</v>
      </c>
      <c r="F1656" s="4" t="inlineStr">
        <is>
          <t>[2],[11]</t>
        </is>
      </c>
    </row>
    <row r="1657">
      <c r="A1657" s="4" t="inlineStr">
        <is>
          <t>% of Net Assets</t>
        </is>
      </c>
      <c r="C1657" s="10" t="n">
        <v>0</v>
      </c>
      <c r="D1657" s="4" t="inlineStr">
        <is>
          <t>[3],[7],[8]</t>
        </is>
      </c>
      <c r="E1657" s="4" t="inlineStr">
        <is>
          <t>(0.01%)</t>
        </is>
      </c>
      <c r="F1657" s="4" t="inlineStr">
        <is>
          <t>[4],[11]</t>
        </is>
      </c>
    </row>
    <row r="1658">
      <c r="A1658" s="4" t="inlineStr">
        <is>
          <t>Investment, Identifier [Axis]: LMI Consulting, LLC (LMI)</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Spread Above Reference Rate</t>
        </is>
      </c>
      <c r="C1660" s="9" t="n">
        <v>0.065</v>
      </c>
      <c r="D1660" s="4" t="inlineStr">
        <is>
          <t>[10],[14]</t>
        </is>
      </c>
      <c r="E1660" s="9" t="n">
        <v>0.065</v>
      </c>
      <c r="F1660" s="4" t="inlineStr">
        <is>
          <t>[13],[17]</t>
        </is>
      </c>
    </row>
    <row r="1661">
      <c r="A1661" s="4" t="inlineStr">
        <is>
          <t>Interest Rate</t>
        </is>
      </c>
      <c r="C1661" s="9" t="n">
        <v>0.1177</v>
      </c>
      <c r="D1661" s="4" t="inlineStr">
        <is>
          <t>[10],[14]</t>
        </is>
      </c>
      <c r="E1661" s="9" t="n">
        <v>0.1109</v>
      </c>
      <c r="F1661" s="4" t="inlineStr">
        <is>
          <t>[13],[17]</t>
        </is>
      </c>
    </row>
    <row r="1662">
      <c r="A1662" s="4" t="inlineStr">
        <is>
          <t>Par Amount</t>
        </is>
      </c>
      <c r="C1662" s="6" t="n">
        <v>4373</v>
      </c>
      <c r="D1662" s="4" t="inlineStr">
        <is>
          <t>[14]</t>
        </is>
      </c>
      <c r="E1662" s="6" t="n">
        <v>4395</v>
      </c>
      <c r="F1662" s="4" t="inlineStr">
        <is>
          <t>[17]</t>
        </is>
      </c>
    </row>
    <row r="1663">
      <c r="A1663" s="4" t="inlineStr">
        <is>
          <t>Amortized Cost</t>
        </is>
      </c>
      <c r="C1663" s="5" t="n">
        <v>4297</v>
      </c>
      <c r="D1663" s="4" t="inlineStr">
        <is>
          <t>[14]</t>
        </is>
      </c>
      <c r="E1663" s="5" t="n">
        <v>4311</v>
      </c>
      <c r="F1663" s="4" t="inlineStr">
        <is>
          <t>[17]</t>
        </is>
      </c>
    </row>
    <row r="1664">
      <c r="A1664" s="4" t="inlineStr">
        <is>
          <t>Fair value</t>
        </is>
      </c>
      <c r="C1664" s="6" t="n">
        <v>4282</v>
      </c>
      <c r="D1664" s="4" t="inlineStr">
        <is>
          <t>[1],[14]</t>
        </is>
      </c>
      <c r="E1664" s="6" t="n">
        <v>4254</v>
      </c>
      <c r="F1664" s="4" t="inlineStr">
        <is>
          <t>[2],[17]</t>
        </is>
      </c>
    </row>
    <row r="1665">
      <c r="A1665" s="4" t="inlineStr">
        <is>
          <t>% of Net Assets</t>
        </is>
      </c>
      <c r="C1665" s="9" t="n">
        <v>0.0077</v>
      </c>
      <c r="D1665" s="4" t="inlineStr">
        <is>
          <t>[3],[14]</t>
        </is>
      </c>
      <c r="E1665" s="9" t="n">
        <v>0.0081</v>
      </c>
      <c r="F1665" s="4" t="inlineStr">
        <is>
          <t>[4],[17]</t>
        </is>
      </c>
    </row>
    <row r="1666">
      <c r="A1666" s="4" t="inlineStr">
        <is>
          <t>Investment, Identifier [Axis]: LMI Consulting, LLC (LMI) (Incremental)</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Spread Above Reference Rate</t>
        </is>
      </c>
      <c r="C1668" s="9" t="n">
        <v>0.065</v>
      </c>
      <c r="D1668" s="4" t="inlineStr">
        <is>
          <t>[10],[15]</t>
        </is>
      </c>
      <c r="E1668" s="9" t="n">
        <v>0.065</v>
      </c>
      <c r="F1668" s="4" t="inlineStr">
        <is>
          <t>[13],[16]</t>
        </is>
      </c>
    </row>
    <row r="1669">
      <c r="A1669" s="4" t="inlineStr">
        <is>
          <t>Interest Rate</t>
        </is>
      </c>
      <c r="C1669" s="9" t="n">
        <v>0.1177</v>
      </c>
      <c r="D1669" s="4" t="inlineStr">
        <is>
          <t>[10],[15]</t>
        </is>
      </c>
      <c r="E1669" s="9" t="n">
        <v>0.1109</v>
      </c>
      <c r="F1669" s="4" t="inlineStr">
        <is>
          <t>[13],[16]</t>
        </is>
      </c>
    </row>
    <row r="1670">
      <c r="A1670" s="4" t="inlineStr">
        <is>
          <t>Par Amount</t>
        </is>
      </c>
      <c r="C1670" s="6" t="n">
        <v>4963</v>
      </c>
      <c r="D1670" s="4" t="inlineStr">
        <is>
          <t>[15]</t>
        </is>
      </c>
      <c r="E1670" s="6" t="n">
        <v>4988</v>
      </c>
      <c r="F1670" s="4" t="inlineStr">
        <is>
          <t>[16]</t>
        </is>
      </c>
    </row>
    <row r="1671">
      <c r="A1671" s="4" t="inlineStr">
        <is>
          <t>Amortized Cost</t>
        </is>
      </c>
      <c r="C1671" s="5" t="n">
        <v>4963</v>
      </c>
      <c r="D1671" s="4" t="inlineStr">
        <is>
          <t>[15]</t>
        </is>
      </c>
      <c r="E1671" s="5" t="n">
        <v>4988</v>
      </c>
      <c r="F1671" s="4" t="inlineStr">
        <is>
          <t>[16]</t>
        </is>
      </c>
    </row>
    <row r="1672">
      <c r="A1672" s="4" t="inlineStr">
        <is>
          <t>Fair value</t>
        </is>
      </c>
      <c r="C1672" s="6" t="n">
        <v>4859</v>
      </c>
      <c r="D1672" s="4" t="inlineStr">
        <is>
          <t>[1],[15]</t>
        </is>
      </c>
      <c r="E1672" s="6" t="n">
        <v>4828</v>
      </c>
      <c r="F1672" s="4" t="inlineStr">
        <is>
          <t>[2],[16]</t>
        </is>
      </c>
    </row>
    <row r="1673">
      <c r="A1673" s="4" t="inlineStr">
        <is>
          <t>% of Net Assets</t>
        </is>
      </c>
      <c r="C1673" s="9" t="n">
        <v>0.008699999999999999</v>
      </c>
      <c r="D1673" s="4" t="inlineStr">
        <is>
          <t>[3],[15]</t>
        </is>
      </c>
      <c r="E1673" s="9" t="n">
        <v>0.0092</v>
      </c>
      <c r="F1673" s="4" t="inlineStr">
        <is>
          <t>[4],[16]</t>
        </is>
      </c>
    </row>
    <row r="1674">
      <c r="A1674" s="4" t="inlineStr">
        <is>
          <t>Investment, Identifier [Axis]: LMI Renaissance</t>
        </is>
      </c>
      <c r="C1674" s="4" t="inlineStr">
        <is>
          <t xml:space="preserve"> </t>
        </is>
      </c>
      <c r="E1674" s="4" t="inlineStr">
        <is>
          <t xml:space="preserve"> </t>
        </is>
      </c>
    </row>
    <row r="1675">
      <c r="A1675" s="3" t="inlineStr">
        <is>
          <t>Schedule of Investments [Line Items]</t>
        </is>
      </c>
      <c r="C1675" s="4" t="inlineStr">
        <is>
          <t xml:space="preserve"> </t>
        </is>
      </c>
      <c r="E1675" s="4" t="inlineStr">
        <is>
          <t xml:space="preserve"> </t>
        </is>
      </c>
    </row>
    <row r="1676">
      <c r="A1676" s="4" t="inlineStr">
        <is>
          <t>Amortized Cost</t>
        </is>
      </c>
      <c r="C1676" s="6" t="n">
        <v>649</v>
      </c>
      <c r="D1676" s="4" t="inlineStr">
        <is>
          <t>[7],[20],[21]</t>
        </is>
      </c>
      <c r="E1676" s="6" t="n">
        <v>649</v>
      </c>
      <c r="F1676" s="4" t="inlineStr">
        <is>
          <t>[18],[19]</t>
        </is>
      </c>
    </row>
    <row r="1677">
      <c r="A1677" s="4" t="inlineStr">
        <is>
          <t>Fair value</t>
        </is>
      </c>
      <c r="C1677" s="6" t="n">
        <v>1269</v>
      </c>
      <c r="D1677" s="4" t="inlineStr">
        <is>
          <t>[1],[7],[20],[21]</t>
        </is>
      </c>
      <c r="E1677" s="6" t="n">
        <v>1092</v>
      </c>
      <c r="F1677" s="4" t="inlineStr">
        <is>
          <t>[2],[18],[19]</t>
        </is>
      </c>
    </row>
    <row r="1678">
      <c r="A1678" s="4" t="inlineStr">
        <is>
          <t>% of Net Assets</t>
        </is>
      </c>
      <c r="C1678" s="9" t="n">
        <v>0.0023</v>
      </c>
      <c r="D1678" s="4" t="inlineStr">
        <is>
          <t>[3],[7],[20],[21]</t>
        </is>
      </c>
      <c r="E1678" s="9" t="n">
        <v>0.0021</v>
      </c>
      <c r="F1678" s="4" t="inlineStr">
        <is>
          <t>[4],[18],[19]</t>
        </is>
      </c>
    </row>
    <row r="1679">
      <c r="A1679" s="4" t="inlineStr">
        <is>
          <t>Shares/Units</t>
        </is>
      </c>
      <c r="C1679" s="5" t="n">
        <v>648627</v>
      </c>
      <c r="D1679" s="4" t="inlineStr">
        <is>
          <t>[7],[20],[21]</t>
        </is>
      </c>
      <c r="E1679" s="5" t="n">
        <v>649000</v>
      </c>
      <c r="F1679" s="4" t="inlineStr">
        <is>
          <t>[18],[19]</t>
        </is>
      </c>
    </row>
    <row r="1680">
      <c r="A1680" s="4" t="inlineStr">
        <is>
          <t>Investment, Identifier [Axis]: LSCS Holdings Inc.</t>
        </is>
      </c>
      <c r="C1680" s="4" t="inlineStr">
        <is>
          <t xml:space="preserve"> </t>
        </is>
      </c>
      <c r="E1680" s="4" t="inlineStr">
        <is>
          <t xml:space="preserve"> </t>
        </is>
      </c>
    </row>
    <row r="1681">
      <c r="A1681" s="3" t="inlineStr">
        <is>
          <t>Schedule of Investments [Line Items]</t>
        </is>
      </c>
      <c r="C1681" s="4" t="inlineStr">
        <is>
          <t xml:space="preserve"> </t>
        </is>
      </c>
      <c r="E1681" s="4" t="inlineStr">
        <is>
          <t xml:space="preserve"> </t>
        </is>
      </c>
    </row>
    <row r="1682">
      <c r="A1682" s="4" t="inlineStr">
        <is>
          <t>Spread Above Reference Rate</t>
        </is>
      </c>
      <c r="C1682" s="9" t="n">
        <v>0.045</v>
      </c>
      <c r="D1682" s="4" t="inlineStr">
        <is>
          <t>[10],[14],[15]</t>
        </is>
      </c>
      <c r="E1682" s="9" t="n">
        <v>0.045</v>
      </c>
      <c r="F1682" s="4" t="inlineStr">
        <is>
          <t>[13],[16],[17],[23]</t>
        </is>
      </c>
    </row>
    <row r="1683">
      <c r="A1683" s="4" t="inlineStr">
        <is>
          <t>Interest Rate</t>
        </is>
      </c>
      <c r="C1683" s="9" t="n">
        <v>0.09719999999999999</v>
      </c>
      <c r="D1683" s="4" t="inlineStr">
        <is>
          <t>[10],[14],[15]</t>
        </is>
      </c>
      <c r="E1683" s="9" t="n">
        <v>0.08890000000000001</v>
      </c>
      <c r="F1683" s="4" t="inlineStr">
        <is>
          <t>[13],[16],[17],[23]</t>
        </is>
      </c>
    </row>
    <row r="1684">
      <c r="A1684" s="4" t="inlineStr">
        <is>
          <t>Par Amount</t>
        </is>
      </c>
      <c r="C1684" s="6" t="n">
        <v>9850</v>
      </c>
      <c r="D1684" s="4" t="inlineStr">
        <is>
          <t>[14],[15]</t>
        </is>
      </c>
      <c r="E1684" s="6" t="n">
        <v>9900</v>
      </c>
      <c r="F1684" s="4" t="inlineStr">
        <is>
          <t>[16],[17],[23]</t>
        </is>
      </c>
    </row>
    <row r="1685">
      <c r="A1685" s="4" t="inlineStr">
        <is>
          <t>Amortized Cost</t>
        </is>
      </c>
      <c r="C1685" s="5" t="n">
        <v>9809</v>
      </c>
      <c r="D1685" s="4" t="inlineStr">
        <is>
          <t>[14],[15]</t>
        </is>
      </c>
      <c r="E1685" s="5" t="n">
        <v>9855</v>
      </c>
      <c r="F1685" s="4" t="inlineStr">
        <is>
          <t>[16],[17],[23]</t>
        </is>
      </c>
    </row>
    <row r="1686">
      <c r="A1686" s="4" t="inlineStr">
        <is>
          <t>Fair value</t>
        </is>
      </c>
      <c r="C1686" s="6" t="n">
        <v>9540</v>
      </c>
      <c r="D1686" s="4" t="inlineStr">
        <is>
          <t>[1],[14],[15]</t>
        </is>
      </c>
      <c r="E1686" s="6" t="n">
        <v>9554</v>
      </c>
      <c r="F1686" s="4" t="inlineStr">
        <is>
          <t>[2],[16],[17],[23]</t>
        </is>
      </c>
    </row>
    <row r="1687">
      <c r="A1687" s="4" t="inlineStr">
        <is>
          <t>% of Net Assets</t>
        </is>
      </c>
      <c r="C1687" s="9" t="n">
        <v>0.0171</v>
      </c>
      <c r="D1687" s="4" t="inlineStr">
        <is>
          <t>[3],[14],[15]</t>
        </is>
      </c>
      <c r="E1687" s="9" t="n">
        <v>0.0182</v>
      </c>
      <c r="F1687" s="4" t="inlineStr">
        <is>
          <t>[4],[16],[17],[23]</t>
        </is>
      </c>
    </row>
    <row r="1688">
      <c r="A1688" s="4" t="inlineStr">
        <is>
          <t>Investment, Identifier [Axis]: LYNX FRANCHISING, LLC</t>
        </is>
      </c>
      <c r="C1688" s="4" t="inlineStr">
        <is>
          <t xml:space="preserve"> </t>
        </is>
      </c>
      <c r="E1688" s="4" t="inlineStr">
        <is>
          <t xml:space="preserve"> </t>
        </is>
      </c>
    </row>
    <row r="1689">
      <c r="A1689" s="3" t="inlineStr">
        <is>
          <t>Schedule of Investments [Line Items]</t>
        </is>
      </c>
      <c r="C1689" s="4" t="inlineStr">
        <is>
          <t xml:space="preserve"> </t>
        </is>
      </c>
      <c r="E1689" s="4" t="inlineStr">
        <is>
          <t xml:space="preserve"> </t>
        </is>
      </c>
    </row>
    <row r="1690">
      <c r="A1690" s="4" t="inlineStr">
        <is>
          <t>Spread Above Reference Rate</t>
        </is>
      </c>
      <c r="C1690" s="9" t="n">
        <v>0.0625</v>
      </c>
      <c r="D1690" s="4" t="inlineStr">
        <is>
          <t>[9],[10],[14],[15]</t>
        </is>
      </c>
      <c r="E1690" s="9" t="n">
        <v>0.0625</v>
      </c>
      <c r="F1690" s="4" t="inlineStr">
        <is>
          <t>[12],[13],[16],[17]</t>
        </is>
      </c>
    </row>
    <row r="1691">
      <c r="A1691" s="4" t="inlineStr">
        <is>
          <t>Interest Rate</t>
        </is>
      </c>
      <c r="C1691" s="9" t="n">
        <v>0.1201</v>
      </c>
      <c r="D1691" s="4" t="inlineStr">
        <is>
          <t>[9],[10],[14],[15]</t>
        </is>
      </c>
      <c r="E1691" s="9" t="n">
        <v>0.1102</v>
      </c>
      <c r="F1691" s="4" t="inlineStr">
        <is>
          <t>[12],[13],[16],[17]</t>
        </is>
      </c>
    </row>
    <row r="1692">
      <c r="A1692" s="4" t="inlineStr">
        <is>
          <t>Par Amount</t>
        </is>
      </c>
      <c r="C1692" s="6" t="n">
        <v>9850</v>
      </c>
      <c r="D1692" s="4" t="inlineStr">
        <is>
          <t>[9],[14],[15]</t>
        </is>
      </c>
      <c r="E1692" s="6" t="n">
        <v>9900</v>
      </c>
      <c r="F1692" s="4" t="inlineStr">
        <is>
          <t>[12],[16],[17]</t>
        </is>
      </c>
    </row>
    <row r="1693">
      <c r="A1693" s="4" t="inlineStr">
        <is>
          <t>Amortized Cost</t>
        </is>
      </c>
      <c r="C1693" s="5" t="n">
        <v>9775</v>
      </c>
      <c r="D1693" s="4" t="inlineStr">
        <is>
          <t>[9],[14],[15]</t>
        </is>
      </c>
      <c r="E1693" s="5" t="n">
        <v>9816</v>
      </c>
      <c r="F1693" s="4" t="inlineStr">
        <is>
          <t>[12],[16],[17]</t>
        </is>
      </c>
    </row>
    <row r="1694">
      <c r="A1694" s="4" t="inlineStr">
        <is>
          <t>Fair value</t>
        </is>
      </c>
      <c r="C1694" s="6" t="n">
        <v>9616</v>
      </c>
      <c r="D1694" s="4" t="inlineStr">
        <is>
          <t>[1],[9],[14],[15]</t>
        </is>
      </c>
      <c r="E1694" s="6" t="n">
        <v>9664</v>
      </c>
      <c r="F1694" s="4" t="inlineStr">
        <is>
          <t>[2],[12],[16],[17]</t>
        </is>
      </c>
    </row>
    <row r="1695">
      <c r="A1695" s="4" t="inlineStr">
        <is>
          <t>% of Net Assets</t>
        </is>
      </c>
      <c r="C1695" s="9" t="n">
        <v>0.0172</v>
      </c>
      <c r="D1695" s="4" t="inlineStr">
        <is>
          <t>[3],[9],[14],[15]</t>
        </is>
      </c>
      <c r="E1695" s="9" t="n">
        <v>0.0184</v>
      </c>
      <c r="F1695" s="4" t="inlineStr">
        <is>
          <t>[4],[12],[16],[17]</t>
        </is>
      </c>
    </row>
    <row r="1696">
      <c r="A1696" s="4" t="inlineStr">
        <is>
          <t>Investment, Identifier [Axis]: Legacy Service Partners, LLC (“LSP”)</t>
        </is>
      </c>
      <c r="C1696" s="4" t="inlineStr">
        <is>
          <t xml:space="preserve"> </t>
        </is>
      </c>
      <c r="E1696" s="4" t="inlineStr">
        <is>
          <t xml:space="preserve"> </t>
        </is>
      </c>
    </row>
    <row r="1697">
      <c r="A1697" s="3" t="inlineStr">
        <is>
          <t>Schedule of Investments [Line Items]</t>
        </is>
      </c>
      <c r="C1697" s="4" t="inlineStr">
        <is>
          <t xml:space="preserve"> </t>
        </is>
      </c>
      <c r="E1697" s="4" t="inlineStr">
        <is>
          <t xml:space="preserve"> </t>
        </is>
      </c>
    </row>
    <row r="1698">
      <c r="A1698" s="4" t="inlineStr">
        <is>
          <t>Spread Above Reference Rate</t>
        </is>
      </c>
      <c r="B1698" s="4" t="inlineStr">
        <is>
          <t>[10],[14]</t>
        </is>
      </c>
      <c r="C1698" s="9" t="n">
        <v>0.065</v>
      </c>
      <c r="E1698" s="4" t="inlineStr">
        <is>
          <t xml:space="preserve"> </t>
        </is>
      </c>
    </row>
    <row r="1699">
      <c r="A1699" s="4" t="inlineStr">
        <is>
          <t>Interest Rate</t>
        </is>
      </c>
      <c r="B1699" s="4" t="inlineStr">
        <is>
          <t>[10],[14]</t>
        </is>
      </c>
      <c r="C1699" s="9" t="n">
        <v>0.1177</v>
      </c>
      <c r="E1699" s="4" t="inlineStr">
        <is>
          <t xml:space="preserve"> </t>
        </is>
      </c>
    </row>
    <row r="1700">
      <c r="A1700" s="4" t="inlineStr">
        <is>
          <t>Par Amount</t>
        </is>
      </c>
      <c r="B1700" s="4" t="inlineStr">
        <is>
          <t>[14]</t>
        </is>
      </c>
      <c r="C1700" s="6" t="n">
        <v>10213</v>
      </c>
      <c r="E1700" s="4" t="inlineStr">
        <is>
          <t xml:space="preserve"> </t>
        </is>
      </c>
    </row>
    <row r="1701">
      <c r="A1701" s="4" t="inlineStr">
        <is>
          <t>Amortized Cost</t>
        </is>
      </c>
      <c r="B1701" s="4" t="inlineStr">
        <is>
          <t>[14]</t>
        </is>
      </c>
      <c r="C1701" s="5" t="n">
        <v>10024</v>
      </c>
      <c r="E1701" s="4" t="inlineStr">
        <is>
          <t xml:space="preserve"> </t>
        </is>
      </c>
    </row>
    <row r="1702">
      <c r="A1702" s="4" t="inlineStr">
        <is>
          <t>Fair value</t>
        </is>
      </c>
      <c r="B1702" s="4" t="inlineStr">
        <is>
          <t>[1],[14]</t>
        </is>
      </c>
      <c r="C1702" s="6" t="n">
        <v>10023</v>
      </c>
      <c r="E1702" s="4" t="inlineStr">
        <is>
          <t xml:space="preserve"> </t>
        </is>
      </c>
    </row>
    <row r="1703">
      <c r="A1703" s="4" t="inlineStr">
        <is>
          <t>% of Net Assets</t>
        </is>
      </c>
      <c r="B1703" s="4" t="inlineStr">
        <is>
          <t>[3],[14]</t>
        </is>
      </c>
      <c r="C1703" s="9" t="n">
        <v>0.018</v>
      </c>
      <c r="E1703" s="4" t="inlineStr">
        <is>
          <t xml:space="preserve"> </t>
        </is>
      </c>
    </row>
    <row r="1704">
      <c r="A1704" s="4" t="inlineStr">
        <is>
          <t>Investment, Identifier [Axis]: Legacy Service Partners, LLC (“LSP”) 1</t>
        </is>
      </c>
      <c r="C1704" s="4" t="inlineStr">
        <is>
          <t xml:space="preserve"> </t>
        </is>
      </c>
      <c r="E1704" s="4" t="inlineStr">
        <is>
          <t xml:space="preserve"> </t>
        </is>
      </c>
    </row>
    <row r="1705">
      <c r="A1705" s="3" t="inlineStr">
        <is>
          <t>Schedule of Investments [Line Items]</t>
        </is>
      </c>
      <c r="C1705" s="4" t="inlineStr">
        <is>
          <t xml:space="preserve"> </t>
        </is>
      </c>
      <c r="E1705" s="4" t="inlineStr">
        <is>
          <t xml:space="preserve"> </t>
        </is>
      </c>
    </row>
    <row r="1706">
      <c r="A1706" s="4" t="inlineStr">
        <is>
          <t>Amortized Cost</t>
        </is>
      </c>
      <c r="B1706" s="4" t="inlineStr">
        <is>
          <t>[7],[20],[21]</t>
        </is>
      </c>
      <c r="C1706" s="6" t="n">
        <v>491</v>
      </c>
      <c r="E1706" s="4" t="inlineStr">
        <is>
          <t xml:space="preserve"> </t>
        </is>
      </c>
    </row>
    <row r="1707">
      <c r="A1707" s="4" t="inlineStr">
        <is>
          <t>Fair value</t>
        </is>
      </c>
      <c r="B1707" s="4" t="inlineStr">
        <is>
          <t>[1],[7],[20],[21]</t>
        </is>
      </c>
      <c r="C1707" s="6" t="n">
        <v>497</v>
      </c>
      <c r="E1707" s="4" t="inlineStr">
        <is>
          <t xml:space="preserve"> </t>
        </is>
      </c>
    </row>
    <row r="1708">
      <c r="A1708" s="4" t="inlineStr">
        <is>
          <t>% of Net Assets</t>
        </is>
      </c>
      <c r="B1708" s="4" t="inlineStr">
        <is>
          <t>[3],[7],[20],[21]</t>
        </is>
      </c>
      <c r="C1708" s="9" t="n">
        <v>0.0009</v>
      </c>
      <c r="E1708" s="4" t="inlineStr">
        <is>
          <t xml:space="preserve"> </t>
        </is>
      </c>
    </row>
    <row r="1709">
      <c r="A1709" s="4" t="inlineStr">
        <is>
          <t>Shares/Units</t>
        </is>
      </c>
      <c r="B1709" s="4" t="inlineStr">
        <is>
          <t>[7],[20],[21]</t>
        </is>
      </c>
      <c r="C1709" s="5" t="n">
        <v>4907</v>
      </c>
      <c r="E1709" s="4" t="inlineStr">
        <is>
          <t xml:space="preserve"> </t>
        </is>
      </c>
    </row>
    <row r="1710">
      <c r="A1710" s="4" t="inlineStr">
        <is>
          <t>Investment, Identifier [Axis]: Legacy Service Partners, LLC (“LSP”) (Delayed Draw)</t>
        </is>
      </c>
      <c r="C1710" s="4" t="inlineStr">
        <is>
          <t xml:space="preserve"> </t>
        </is>
      </c>
      <c r="E1710" s="4" t="inlineStr">
        <is>
          <t xml:space="preserve"> </t>
        </is>
      </c>
    </row>
    <row r="1711">
      <c r="A1711" s="3" t="inlineStr">
        <is>
          <t>Schedule of Investments [Line Items]</t>
        </is>
      </c>
      <c r="C1711" s="4" t="inlineStr">
        <is>
          <t xml:space="preserve"> </t>
        </is>
      </c>
      <c r="E1711" s="4" t="inlineStr">
        <is>
          <t xml:space="preserve"> </t>
        </is>
      </c>
    </row>
    <row r="1712">
      <c r="A1712" s="4" t="inlineStr">
        <is>
          <t>Spread Above Reference Rate</t>
        </is>
      </c>
      <c r="B1712" s="4" t="inlineStr">
        <is>
          <t>[7],[8],[10]</t>
        </is>
      </c>
      <c r="C1712" s="9" t="n">
        <v>0.065</v>
      </c>
      <c r="E1712" s="4" t="inlineStr">
        <is>
          <t xml:space="preserve"> </t>
        </is>
      </c>
    </row>
    <row r="1713">
      <c r="A1713" s="4" t="inlineStr">
        <is>
          <t>Interest Rate</t>
        </is>
      </c>
      <c r="B1713" s="4" t="inlineStr">
        <is>
          <t>[7],[8],[10]</t>
        </is>
      </c>
      <c r="C1713" s="9" t="n">
        <v>0.1177</v>
      </c>
      <c r="E1713" s="4" t="inlineStr">
        <is>
          <t xml:space="preserve"> </t>
        </is>
      </c>
    </row>
    <row r="1714">
      <c r="A1714" s="4" t="inlineStr">
        <is>
          <t>Par Amount</t>
        </is>
      </c>
      <c r="B1714" s="4" t="inlineStr">
        <is>
          <t>[7],[8]</t>
        </is>
      </c>
      <c r="C1714" s="6" t="n">
        <v>4753</v>
      </c>
      <c r="E1714" s="4" t="inlineStr">
        <is>
          <t xml:space="preserve"> </t>
        </is>
      </c>
    </row>
    <row r="1715">
      <c r="A1715" s="4" t="inlineStr">
        <is>
          <t>Amortized Cost</t>
        </is>
      </c>
      <c r="B1715" s="4" t="inlineStr">
        <is>
          <t>[7],[8]</t>
        </is>
      </c>
      <c r="C1715" s="5" t="n">
        <v>3533</v>
      </c>
      <c r="E1715" s="4" t="inlineStr">
        <is>
          <t xml:space="preserve"> </t>
        </is>
      </c>
    </row>
    <row r="1716">
      <c r="A1716" s="4" t="inlineStr">
        <is>
          <t>Fair value</t>
        </is>
      </c>
      <c r="B1716" s="4" t="inlineStr">
        <is>
          <t>[1],[7],[8]</t>
        </is>
      </c>
      <c r="C1716" s="6" t="n">
        <v>3467</v>
      </c>
      <c r="E1716" s="4" t="inlineStr">
        <is>
          <t xml:space="preserve"> </t>
        </is>
      </c>
    </row>
    <row r="1717">
      <c r="A1717" s="4" t="inlineStr">
        <is>
          <t>% of Net Assets</t>
        </is>
      </c>
      <c r="B1717" s="4" t="inlineStr">
        <is>
          <t>[3],[7],[8]</t>
        </is>
      </c>
      <c r="C1717" s="9" t="n">
        <v>0.0062</v>
      </c>
      <c r="E1717" s="4" t="inlineStr">
        <is>
          <t xml:space="preserve"> </t>
        </is>
      </c>
    </row>
    <row r="1718">
      <c r="A1718" s="4" t="inlineStr">
        <is>
          <t>Investment, Identifier [Axis]: Liberty Buyer</t>
        </is>
      </c>
      <c r="C1718" s="4" t="inlineStr">
        <is>
          <t xml:space="preserve"> </t>
        </is>
      </c>
      <c r="E1718" s="4" t="inlineStr">
        <is>
          <t xml:space="preserve"> </t>
        </is>
      </c>
    </row>
    <row r="1719">
      <c r="A1719" s="3" t="inlineStr">
        <is>
          <t>Schedule of Investments [Line Items]</t>
        </is>
      </c>
      <c r="C1719" s="4" t="inlineStr">
        <is>
          <t xml:space="preserve"> </t>
        </is>
      </c>
      <c r="E1719" s="4" t="inlineStr">
        <is>
          <t xml:space="preserve"> </t>
        </is>
      </c>
    </row>
    <row r="1720">
      <c r="A1720" s="4" t="inlineStr">
        <is>
          <t>Spread Above Reference Rate</t>
        </is>
      </c>
      <c r="C1720" s="9" t="n">
        <v>0.055</v>
      </c>
      <c r="D1720" s="4" t="inlineStr">
        <is>
          <t>[9],[10],[14]</t>
        </is>
      </c>
      <c r="E1720" s="9" t="n">
        <v>0.0575</v>
      </c>
      <c r="F1720" s="4" t="inlineStr">
        <is>
          <t>[12],[13],[17]</t>
        </is>
      </c>
    </row>
    <row r="1721">
      <c r="A1721" s="4" t="inlineStr">
        <is>
          <t>Interest Rate</t>
        </is>
      </c>
      <c r="C1721" s="9" t="n">
        <v>0.1077</v>
      </c>
      <c r="D1721" s="4" t="inlineStr">
        <is>
          <t>[9],[10],[14]</t>
        </is>
      </c>
      <c r="E1721" s="9" t="n">
        <v>0.1034</v>
      </c>
      <c r="F1721" s="4" t="inlineStr">
        <is>
          <t>[12],[13],[17]</t>
        </is>
      </c>
    </row>
    <row r="1722">
      <c r="A1722" s="4" t="inlineStr">
        <is>
          <t>Par Amount</t>
        </is>
      </c>
      <c r="C1722" s="6" t="n">
        <v>3949</v>
      </c>
      <c r="D1722" s="4" t="inlineStr">
        <is>
          <t>[9],[14]</t>
        </is>
      </c>
      <c r="E1722" s="6" t="n">
        <v>3969</v>
      </c>
      <c r="F1722" s="4" t="inlineStr">
        <is>
          <t>[12],[17]</t>
        </is>
      </c>
    </row>
    <row r="1723">
      <c r="A1723" s="4" t="inlineStr">
        <is>
          <t>Amortized Cost</t>
        </is>
      </c>
      <c r="C1723" s="5" t="n">
        <v>3915</v>
      </c>
      <c r="D1723" s="4" t="inlineStr">
        <is>
          <t>[9],[14]</t>
        </is>
      </c>
      <c r="E1723" s="5" t="n">
        <v>3932</v>
      </c>
      <c r="F1723" s="4" t="inlineStr">
        <is>
          <t>[12],[17]</t>
        </is>
      </c>
    </row>
    <row r="1724">
      <c r="A1724" s="4" t="inlineStr">
        <is>
          <t>Fair value</t>
        </is>
      </c>
      <c r="C1724" s="6" t="n">
        <v>3918</v>
      </c>
      <c r="D1724" s="4" t="inlineStr">
        <is>
          <t>[1],[9],[14]</t>
        </is>
      </c>
      <c r="E1724" s="6" t="n">
        <v>3942</v>
      </c>
      <c r="F1724" s="4" t="inlineStr">
        <is>
          <t>[2],[12],[17]</t>
        </is>
      </c>
    </row>
    <row r="1725">
      <c r="A1725" s="4" t="inlineStr">
        <is>
          <t>% of Net Assets</t>
        </is>
      </c>
      <c r="C1725" s="9" t="n">
        <v>0.007</v>
      </c>
      <c r="D1725" s="4" t="inlineStr">
        <is>
          <t>[3],[9],[14]</t>
        </is>
      </c>
      <c r="E1725" s="9" t="n">
        <v>0.0075</v>
      </c>
      <c r="F1725" s="4" t="inlineStr">
        <is>
          <t>[4],[12],[17]</t>
        </is>
      </c>
    </row>
    <row r="1726">
      <c r="A1726" s="4" t="inlineStr">
        <is>
          <t>Investment, Identifier [Axis]: Liberty Buyer (Delayed Draw)</t>
        </is>
      </c>
      <c r="C1726" s="4" t="inlineStr">
        <is>
          <t xml:space="preserve"> </t>
        </is>
      </c>
      <c r="E1726" s="4" t="inlineStr">
        <is>
          <t xml:space="preserve"> </t>
        </is>
      </c>
    </row>
    <row r="1727">
      <c r="A1727" s="3" t="inlineStr">
        <is>
          <t>Schedule of Investments [Line Items]</t>
        </is>
      </c>
      <c r="C1727" s="4" t="inlineStr">
        <is>
          <t xml:space="preserve"> </t>
        </is>
      </c>
      <c r="E1727" s="4" t="inlineStr">
        <is>
          <t xml:space="preserve"> </t>
        </is>
      </c>
    </row>
    <row r="1728">
      <c r="A1728" s="4" t="inlineStr">
        <is>
          <t>Spread Above Reference Rate</t>
        </is>
      </c>
      <c r="C1728" s="9" t="n">
        <v>0.055</v>
      </c>
      <c r="D1728" s="4" t="inlineStr">
        <is>
          <t>[7],[8],[9],[10]</t>
        </is>
      </c>
      <c r="E1728" s="9" t="n">
        <v>0.0575</v>
      </c>
      <c r="F1728" s="4" t="inlineStr">
        <is>
          <t>[11],[12],[13]</t>
        </is>
      </c>
    </row>
    <row r="1729">
      <c r="A1729" s="4" t="inlineStr">
        <is>
          <t>Interest Rate</t>
        </is>
      </c>
      <c r="C1729" s="9" t="n">
        <v>0.1077</v>
      </c>
      <c r="D1729" s="4" t="inlineStr">
        <is>
          <t>[7],[8],[9],[10]</t>
        </is>
      </c>
      <c r="E1729" s="9" t="n">
        <v>0.1034</v>
      </c>
      <c r="F1729" s="4" t="inlineStr">
        <is>
          <t>[11],[12],[13]</t>
        </is>
      </c>
    </row>
    <row r="1730">
      <c r="A1730" s="4" t="inlineStr">
        <is>
          <t>Par Amount</t>
        </is>
      </c>
      <c r="C1730" s="6" t="n">
        <v>746</v>
      </c>
      <c r="D1730" s="4" t="inlineStr">
        <is>
          <t>[7],[8],[9]</t>
        </is>
      </c>
      <c r="E1730" s="6" t="n">
        <v>747</v>
      </c>
      <c r="F1730" s="4" t="inlineStr">
        <is>
          <t>[11],[12]</t>
        </is>
      </c>
    </row>
    <row r="1731">
      <c r="A1731" s="4" t="inlineStr">
        <is>
          <t>Amortized Cost</t>
        </is>
      </c>
      <c r="C1731" s="5" t="n">
        <v>297</v>
      </c>
      <c r="D1731" s="4" t="inlineStr">
        <is>
          <t>[7],[8],[9]</t>
        </is>
      </c>
      <c r="E1731" s="5" t="n">
        <v>298</v>
      </c>
      <c r="F1731" s="4" t="inlineStr">
        <is>
          <t>[11],[12]</t>
        </is>
      </c>
    </row>
    <row r="1732">
      <c r="A1732" s="4" t="inlineStr">
        <is>
          <t>Fair value</t>
        </is>
      </c>
      <c r="C1732" s="6" t="n">
        <v>291</v>
      </c>
      <c r="D1732" s="4" t="inlineStr">
        <is>
          <t>[1],[7],[8],[9]</t>
        </is>
      </c>
      <c r="E1732" s="6" t="n">
        <v>293</v>
      </c>
      <c r="F1732" s="4" t="inlineStr">
        <is>
          <t>[2],[11],[12]</t>
        </is>
      </c>
    </row>
    <row r="1733">
      <c r="A1733" s="4" t="inlineStr">
        <is>
          <t>% of Net Assets</t>
        </is>
      </c>
      <c r="C1733" s="9" t="n">
        <v>0.0005</v>
      </c>
      <c r="D1733" s="4" t="inlineStr">
        <is>
          <t>[3],[7],[8],[9]</t>
        </is>
      </c>
      <c r="E1733" s="9" t="n">
        <v>0.0005</v>
      </c>
      <c r="F1733" s="4" t="inlineStr">
        <is>
          <t>[4],[11],[12]</t>
        </is>
      </c>
    </row>
    <row r="1734">
      <c r="A1734" s="4" t="inlineStr">
        <is>
          <t>Investment, Identifier [Axis]: Lion Merger Sub Inc</t>
        </is>
      </c>
      <c r="C1734" s="4" t="inlineStr">
        <is>
          <t xml:space="preserve"> </t>
        </is>
      </c>
      <c r="E1734" s="4" t="inlineStr">
        <is>
          <t xml:space="preserve"> </t>
        </is>
      </c>
    </row>
    <row r="1735">
      <c r="A1735" s="3" t="inlineStr">
        <is>
          <t>Schedule of Investments [Line Items]</t>
        </is>
      </c>
      <c r="C1735" s="4" t="inlineStr">
        <is>
          <t xml:space="preserve"> </t>
        </is>
      </c>
      <c r="E1735" s="4" t="inlineStr">
        <is>
          <t xml:space="preserve"> </t>
        </is>
      </c>
    </row>
    <row r="1736">
      <c r="A1736" s="4" t="inlineStr">
        <is>
          <t>Spread Above Reference Rate</t>
        </is>
      </c>
      <c r="C1736" s="10" t="n">
        <v>0.06</v>
      </c>
      <c r="D1736" s="4" t="inlineStr">
        <is>
          <t>[9],[10],[14]</t>
        </is>
      </c>
      <c r="E1736" s="9" t="n">
        <v>0.065</v>
      </c>
      <c r="F1736" s="4" t="inlineStr">
        <is>
          <t>[12],[13],[17]</t>
        </is>
      </c>
    </row>
    <row r="1737">
      <c r="A1737" s="4" t="inlineStr">
        <is>
          <t>Interest Rate</t>
        </is>
      </c>
      <c r="C1737" s="9" t="n">
        <v>0.1155</v>
      </c>
      <c r="D1737" s="4" t="inlineStr">
        <is>
          <t>[9],[10],[14]</t>
        </is>
      </c>
      <c r="E1737" s="9" t="n">
        <v>0.1127</v>
      </c>
      <c r="F1737" s="4" t="inlineStr">
        <is>
          <t>[12],[13],[17]</t>
        </is>
      </c>
    </row>
    <row r="1738">
      <c r="A1738" s="4" t="inlineStr">
        <is>
          <t>Par Amount</t>
        </is>
      </c>
      <c r="C1738" s="6" t="n">
        <v>7358</v>
      </c>
      <c r="D1738" s="4" t="inlineStr">
        <is>
          <t>[9],[14]</t>
        </is>
      </c>
      <c r="E1738" s="6" t="n">
        <v>7358</v>
      </c>
      <c r="F1738" s="4" t="inlineStr">
        <is>
          <t>[12],[17]</t>
        </is>
      </c>
    </row>
    <row r="1739">
      <c r="A1739" s="4" t="inlineStr">
        <is>
          <t>Amortized Cost</t>
        </is>
      </c>
      <c r="C1739" s="5" t="n">
        <v>7315</v>
      </c>
      <c r="D1739" s="4" t="inlineStr">
        <is>
          <t>[9],[14]</t>
        </is>
      </c>
      <c r="E1739" s="5" t="n">
        <v>7307</v>
      </c>
      <c r="F1739" s="4" t="inlineStr">
        <is>
          <t>[12],[17]</t>
        </is>
      </c>
    </row>
    <row r="1740">
      <c r="A1740" s="4" t="inlineStr">
        <is>
          <t>Fair value</t>
        </is>
      </c>
      <c r="C1740" s="6" t="n">
        <v>7263</v>
      </c>
      <c r="D1740" s="4" t="inlineStr">
        <is>
          <t>[1],[9],[14]</t>
        </is>
      </c>
      <c r="E1740" s="6" t="n">
        <v>7203</v>
      </c>
      <c r="F1740" s="4" t="inlineStr">
        <is>
          <t>[2],[12],[17]</t>
        </is>
      </c>
    </row>
    <row r="1741">
      <c r="A1741" s="4" t="inlineStr">
        <is>
          <t>% of Net Assets</t>
        </is>
      </c>
      <c r="C1741" s="9" t="n">
        <v>0.013</v>
      </c>
      <c r="D1741" s="4" t="inlineStr">
        <is>
          <t>[3],[9],[14]</t>
        </is>
      </c>
      <c r="E1741" s="9" t="n">
        <v>0.0137</v>
      </c>
      <c r="F1741" s="4" t="inlineStr">
        <is>
          <t>[4],[12],[17]</t>
        </is>
      </c>
    </row>
    <row r="1742">
      <c r="A1742" s="4" t="inlineStr">
        <is>
          <t>Investment, Identifier [Axis]: Lion Merger Sub Inc (Incremental)</t>
        </is>
      </c>
      <c r="C1742" s="4" t="inlineStr">
        <is>
          <t xml:space="preserve"> </t>
        </is>
      </c>
      <c r="E1742" s="4" t="inlineStr">
        <is>
          <t xml:space="preserve"> </t>
        </is>
      </c>
    </row>
    <row r="1743">
      <c r="A1743" s="3" t="inlineStr">
        <is>
          <t>Schedule of Investments [Line Items]</t>
        </is>
      </c>
      <c r="C1743" s="4" t="inlineStr">
        <is>
          <t xml:space="preserve"> </t>
        </is>
      </c>
      <c r="E1743" s="4" t="inlineStr">
        <is>
          <t xml:space="preserve"> </t>
        </is>
      </c>
    </row>
    <row r="1744">
      <c r="A1744" s="4" t="inlineStr">
        <is>
          <t>Spread Above Reference Rate</t>
        </is>
      </c>
      <c r="C1744" s="10" t="n">
        <v>0.06</v>
      </c>
      <c r="D1744" s="4" t="inlineStr">
        <is>
          <t>[9],[10],[14]</t>
        </is>
      </c>
      <c r="E1744" s="9" t="n">
        <v>0.065</v>
      </c>
      <c r="F1744" s="4" t="inlineStr">
        <is>
          <t>[12],[13],[17]</t>
        </is>
      </c>
    </row>
    <row r="1745">
      <c r="A1745" s="4" t="inlineStr">
        <is>
          <t>Interest Rate</t>
        </is>
      </c>
      <c r="C1745" s="9" t="n">
        <v>0.1127</v>
      </c>
      <c r="D1745" s="4" t="inlineStr">
        <is>
          <t>[9],[10],[14]</t>
        </is>
      </c>
      <c r="E1745" s="9" t="n">
        <v>0.1127</v>
      </c>
      <c r="F1745" s="4" t="inlineStr">
        <is>
          <t>[12],[13],[17]</t>
        </is>
      </c>
    </row>
    <row r="1746">
      <c r="A1746" s="4" t="inlineStr">
        <is>
          <t>Par Amount</t>
        </is>
      </c>
      <c r="C1746" s="6" t="n">
        <v>7336</v>
      </c>
      <c r="D1746" s="4" t="inlineStr">
        <is>
          <t>[9],[14]</t>
        </is>
      </c>
      <c r="E1746" s="6" t="n">
        <v>7387</v>
      </c>
      <c r="F1746" s="4" t="inlineStr">
        <is>
          <t>[12],[17]</t>
        </is>
      </c>
    </row>
    <row r="1747">
      <c r="A1747" s="4" t="inlineStr">
        <is>
          <t>Amortized Cost</t>
        </is>
      </c>
      <c r="C1747" s="5" t="n">
        <v>7255</v>
      </c>
      <c r="D1747" s="4" t="inlineStr">
        <is>
          <t>[9],[14]</t>
        </is>
      </c>
      <c r="E1747" s="5" t="n">
        <v>7290</v>
      </c>
      <c r="F1747" s="4" t="inlineStr">
        <is>
          <t>[12],[17]</t>
        </is>
      </c>
    </row>
    <row r="1748">
      <c r="A1748" s="4" t="inlineStr">
        <is>
          <t>Fair value</t>
        </is>
      </c>
      <c r="C1748" s="6" t="n">
        <v>7241</v>
      </c>
      <c r="D1748" s="4" t="inlineStr">
        <is>
          <t>[1],[9],[14]</t>
        </is>
      </c>
      <c r="E1748" s="6" t="n">
        <v>7232</v>
      </c>
      <c r="F1748" s="4" t="inlineStr">
        <is>
          <t>[2],[12],[17]</t>
        </is>
      </c>
    </row>
    <row r="1749">
      <c r="A1749" s="4" t="inlineStr">
        <is>
          <t>% of Net Assets</t>
        </is>
      </c>
      <c r="C1749" s="9" t="n">
        <v>0.013</v>
      </c>
      <c r="D1749" s="4" t="inlineStr">
        <is>
          <t>[3],[9],[14]</t>
        </is>
      </c>
      <c r="E1749" s="9" t="n">
        <v>0.0138</v>
      </c>
      <c r="F1749" s="4" t="inlineStr">
        <is>
          <t>[4],[12],[17]</t>
        </is>
      </c>
    </row>
    <row r="1750">
      <c r="A1750" s="4" t="inlineStr">
        <is>
          <t>Investment, Identifier [Axis]: Loc Performance Products</t>
        </is>
      </c>
      <c r="C1750" s="4" t="inlineStr">
        <is>
          <t xml:space="preserve"> </t>
        </is>
      </c>
      <c r="E1750" s="4" t="inlineStr">
        <is>
          <t xml:space="preserve"> </t>
        </is>
      </c>
    </row>
    <row r="1751">
      <c r="A1751" s="3" t="inlineStr">
        <is>
          <t>Schedule of Investments [Line Items]</t>
        </is>
      </c>
      <c r="C1751" s="4" t="inlineStr">
        <is>
          <t xml:space="preserve"> </t>
        </is>
      </c>
      <c r="E1751" s="4" t="inlineStr">
        <is>
          <t xml:space="preserve"> </t>
        </is>
      </c>
    </row>
    <row r="1752">
      <c r="A1752" s="4" t="inlineStr">
        <is>
          <t>Spread Above Reference Rate</t>
        </is>
      </c>
      <c r="C1752" s="9" t="n">
        <v>0.0525</v>
      </c>
      <c r="D1752" s="4" t="inlineStr">
        <is>
          <t>[10],[14],[15]</t>
        </is>
      </c>
      <c r="E1752" s="9" t="n">
        <v>0.0525</v>
      </c>
      <c r="F1752" s="4" t="inlineStr">
        <is>
          <t>[13],[16],[17]</t>
        </is>
      </c>
    </row>
    <row r="1753">
      <c r="A1753" s="4" t="inlineStr">
        <is>
          <t>Interest Rate</t>
        </is>
      </c>
      <c r="C1753" s="9" t="n">
        <v>0.1039</v>
      </c>
      <c r="D1753" s="4" t="inlineStr">
        <is>
          <t>[10],[14],[15]</t>
        </is>
      </c>
      <c r="E1753" s="9" t="n">
        <v>0.0984</v>
      </c>
      <c r="F1753" s="4" t="inlineStr">
        <is>
          <t>[13],[16],[17]</t>
        </is>
      </c>
    </row>
    <row r="1754">
      <c r="A1754" s="4" t="inlineStr">
        <is>
          <t>Par Amount</t>
        </is>
      </c>
      <c r="C1754" s="6" t="n">
        <v>6595</v>
      </c>
      <c r="D1754" s="4" t="inlineStr">
        <is>
          <t>[14],[15]</t>
        </is>
      </c>
      <c r="E1754" s="6" t="n">
        <v>7350</v>
      </c>
      <c r="F1754" s="4" t="inlineStr">
        <is>
          <t>[16],[17]</t>
        </is>
      </c>
    </row>
    <row r="1755">
      <c r="A1755" s="4" t="inlineStr">
        <is>
          <t>Amortized Cost</t>
        </is>
      </c>
      <c r="C1755" s="5" t="n">
        <v>6534</v>
      </c>
      <c r="D1755" s="4" t="inlineStr">
        <is>
          <t>[14],[15]</t>
        </is>
      </c>
      <c r="E1755" s="5" t="n">
        <v>7272</v>
      </c>
      <c r="F1755" s="4" t="inlineStr">
        <is>
          <t>[16],[17]</t>
        </is>
      </c>
    </row>
    <row r="1756">
      <c r="A1756" s="4" t="inlineStr">
        <is>
          <t>Fair value</t>
        </is>
      </c>
      <c r="C1756" s="6" t="n">
        <v>6209</v>
      </c>
      <c r="D1756" s="4" t="inlineStr">
        <is>
          <t>[1],[14],[15]</t>
        </is>
      </c>
      <c r="E1756" s="6" t="n">
        <v>6954</v>
      </c>
      <c r="F1756" s="4" t="inlineStr">
        <is>
          <t>[2],[16],[17]</t>
        </is>
      </c>
    </row>
    <row r="1757">
      <c r="A1757" s="4" t="inlineStr">
        <is>
          <t>% of Net Assets</t>
        </is>
      </c>
      <c r="C1757" s="9" t="n">
        <v>0.0111</v>
      </c>
      <c r="D1757" s="4" t="inlineStr">
        <is>
          <t>[3],[14],[15]</t>
        </is>
      </c>
      <c r="E1757" s="9" t="n">
        <v>0.0133</v>
      </c>
      <c r="F1757" s="4" t="inlineStr">
        <is>
          <t>[4],[16],[17]</t>
        </is>
      </c>
    </row>
    <row r="1758">
      <c r="A1758" s="4" t="inlineStr">
        <is>
          <t>Investment, Identifier [Axis]: Long Term Care Group</t>
        </is>
      </c>
      <c r="C1758" s="4" t="inlineStr">
        <is>
          <t xml:space="preserve"> </t>
        </is>
      </c>
      <c r="E1758" s="4" t="inlineStr">
        <is>
          <t xml:space="preserve"> </t>
        </is>
      </c>
    </row>
    <row r="1759">
      <c r="A1759" s="3" t="inlineStr">
        <is>
          <t>Schedule of Investments [Line Items]</t>
        </is>
      </c>
      <c r="C1759" s="4" t="inlineStr">
        <is>
          <t xml:space="preserve"> </t>
        </is>
      </c>
      <c r="E1759" s="4" t="inlineStr">
        <is>
          <t xml:space="preserve"> </t>
        </is>
      </c>
    </row>
    <row r="1760">
      <c r="A1760" s="4" t="inlineStr">
        <is>
          <t>Spread Above Reference Rate</t>
        </is>
      </c>
      <c r="C1760" s="10" t="n">
        <v>0.06</v>
      </c>
      <c r="D1760" s="4" t="inlineStr">
        <is>
          <t>[9],[10],[14],[15]</t>
        </is>
      </c>
      <c r="E1760" s="10" t="n">
        <v>0.06</v>
      </c>
      <c r="F1760" s="4" t="inlineStr">
        <is>
          <t>[12],[13],[16],[17]</t>
        </is>
      </c>
    </row>
    <row r="1761">
      <c r="A1761" s="4" t="inlineStr">
        <is>
          <t>Interest Rate</t>
        </is>
      </c>
      <c r="C1761" s="9" t="n">
        <v>0.1127</v>
      </c>
      <c r="D1761" s="4" t="inlineStr">
        <is>
          <t>[9],[10],[14],[15]</t>
        </is>
      </c>
      <c r="E1761" s="9" t="n">
        <v>0.1039</v>
      </c>
      <c r="F1761" s="4" t="inlineStr">
        <is>
          <t>[12],[13],[16],[17]</t>
        </is>
      </c>
    </row>
    <row r="1762">
      <c r="A1762" s="4" t="inlineStr">
        <is>
          <t>Par Amount</t>
        </is>
      </c>
      <c r="C1762" s="6" t="n">
        <v>6620</v>
      </c>
      <c r="D1762" s="4" t="inlineStr">
        <is>
          <t>[9],[14],[15]</t>
        </is>
      </c>
      <c r="E1762" s="6" t="n">
        <v>6654</v>
      </c>
      <c r="F1762" s="4" t="inlineStr">
        <is>
          <t>[12],[16],[17]</t>
        </is>
      </c>
    </row>
    <row r="1763">
      <c r="A1763" s="4" t="inlineStr">
        <is>
          <t>Amortized Cost</t>
        </is>
      </c>
      <c r="C1763" s="5" t="n">
        <v>6570</v>
      </c>
      <c r="D1763" s="4" t="inlineStr">
        <is>
          <t>[9],[14],[15]</t>
        </is>
      </c>
      <c r="E1763" s="5" t="n">
        <v>6598</v>
      </c>
      <c r="F1763" s="4" t="inlineStr">
        <is>
          <t>[12],[16],[17]</t>
        </is>
      </c>
    </row>
    <row r="1764">
      <c r="A1764" s="4" t="inlineStr">
        <is>
          <t>Fair value</t>
        </is>
      </c>
      <c r="C1764" s="6" t="n">
        <v>5781</v>
      </c>
      <c r="D1764" s="4" t="inlineStr">
        <is>
          <t>[1],[9],[14],[15]</t>
        </is>
      </c>
      <c r="E1764" s="6" t="n">
        <v>6521</v>
      </c>
      <c r="F1764" s="4" t="inlineStr">
        <is>
          <t>[2],[12],[16],[17]</t>
        </is>
      </c>
    </row>
    <row r="1765">
      <c r="A1765" s="4" t="inlineStr">
        <is>
          <t>% of Net Assets</t>
        </is>
      </c>
      <c r="C1765" s="9" t="n">
        <v>0.0104</v>
      </c>
      <c r="D1765" s="4" t="inlineStr">
        <is>
          <t>[3],[9],[14],[15]</t>
        </is>
      </c>
      <c r="E1765" s="9" t="n">
        <v>0.0125</v>
      </c>
      <c r="F1765" s="4" t="inlineStr">
        <is>
          <t>[4],[12],[16],[17]</t>
        </is>
      </c>
    </row>
    <row r="1766">
      <c r="A1766" s="4" t="inlineStr">
        <is>
          <t>Investment, Identifier [Axis]: MDC Intermediate Holdings II, LLC</t>
        </is>
      </c>
      <c r="C1766" s="4" t="inlineStr">
        <is>
          <t xml:space="preserve"> </t>
        </is>
      </c>
      <c r="E1766" s="4" t="inlineStr">
        <is>
          <t xml:space="preserve"> </t>
        </is>
      </c>
    </row>
    <row r="1767">
      <c r="A1767" s="3" t="inlineStr">
        <is>
          <t>Schedule of Investments [Line Items]</t>
        </is>
      </c>
      <c r="C1767" s="4" t="inlineStr">
        <is>
          <t xml:space="preserve"> </t>
        </is>
      </c>
      <c r="E1767" s="4" t="inlineStr">
        <is>
          <t xml:space="preserve"> </t>
        </is>
      </c>
    </row>
    <row r="1768">
      <c r="A1768" s="4" t="inlineStr">
        <is>
          <t>Interest Rate</t>
        </is>
      </c>
      <c r="B1768" s="4" t="inlineStr">
        <is>
          <t>[7],[10]</t>
        </is>
      </c>
      <c r="C1768" s="10" t="n">
        <v>0.1</v>
      </c>
      <c r="E1768" s="4" t="inlineStr">
        <is>
          <t xml:space="preserve"> </t>
        </is>
      </c>
    </row>
    <row r="1769">
      <c r="A1769" s="4" t="inlineStr">
        <is>
          <t>Interest Rate, PIK</t>
        </is>
      </c>
      <c r="B1769" s="4" t="inlineStr">
        <is>
          <t>[7],[10]</t>
        </is>
      </c>
      <c r="C1769" s="9" t="n">
        <v>0.0225</v>
      </c>
      <c r="E1769" s="4" t="inlineStr">
        <is>
          <t xml:space="preserve"> </t>
        </is>
      </c>
    </row>
    <row r="1770">
      <c r="A1770" s="4" t="inlineStr">
        <is>
          <t>Par Amount</t>
        </is>
      </c>
      <c r="B1770" s="4" t="inlineStr">
        <is>
          <t>[7]</t>
        </is>
      </c>
      <c r="C1770" s="6" t="n">
        <v>1745</v>
      </c>
      <c r="E1770" s="4" t="inlineStr">
        <is>
          <t xml:space="preserve"> </t>
        </is>
      </c>
    </row>
    <row r="1771">
      <c r="A1771" s="4" t="inlineStr">
        <is>
          <t>Amortized Cost</t>
        </is>
      </c>
      <c r="B1771" s="4" t="inlineStr">
        <is>
          <t>[7]</t>
        </is>
      </c>
      <c r="C1771" s="5" t="n">
        <v>1705</v>
      </c>
      <c r="E1771" s="4" t="inlineStr">
        <is>
          <t xml:space="preserve"> </t>
        </is>
      </c>
    </row>
    <row r="1772">
      <c r="A1772" s="4" t="inlineStr">
        <is>
          <t>Fair value</t>
        </is>
      </c>
      <c r="B1772" s="4" t="inlineStr">
        <is>
          <t>[1],[7]</t>
        </is>
      </c>
      <c r="C1772" s="6" t="n">
        <v>1703</v>
      </c>
      <c r="E1772" s="4" t="inlineStr">
        <is>
          <t xml:space="preserve"> </t>
        </is>
      </c>
    </row>
    <row r="1773">
      <c r="A1773" s="4" t="inlineStr">
        <is>
          <t>% of Net Assets</t>
        </is>
      </c>
      <c r="B1773" s="4" t="inlineStr">
        <is>
          <t>[3],[7]</t>
        </is>
      </c>
      <c r="C1773" s="9" t="n">
        <v>0.0031</v>
      </c>
      <c r="E1773" s="4" t="inlineStr">
        <is>
          <t xml:space="preserve"> </t>
        </is>
      </c>
    </row>
    <row r="1774">
      <c r="A1774" s="4" t="inlineStr">
        <is>
          <t>Investment, Identifier [Axis]: MDC Intermediate Holdings II, LLC (Delayed Draw) 1</t>
        </is>
      </c>
      <c r="C1774" s="4" t="inlineStr">
        <is>
          <t xml:space="preserve"> </t>
        </is>
      </c>
      <c r="E1774" s="4" t="inlineStr">
        <is>
          <t xml:space="preserve"> </t>
        </is>
      </c>
    </row>
    <row r="1775">
      <c r="A1775" s="3" t="inlineStr">
        <is>
          <t>Schedule of Investments [Line Items]</t>
        </is>
      </c>
      <c r="C1775" s="4" t="inlineStr">
        <is>
          <t xml:space="preserve"> </t>
        </is>
      </c>
      <c r="E1775" s="4" t="inlineStr">
        <is>
          <t xml:space="preserve"> </t>
        </is>
      </c>
    </row>
    <row r="1776">
      <c r="A1776" s="4" t="inlineStr">
        <is>
          <t>Interest Rate</t>
        </is>
      </c>
      <c r="B1776" s="4" t="inlineStr">
        <is>
          <t>[7],[8],[10]</t>
        </is>
      </c>
      <c r="C1776" s="10" t="n">
        <v>0.1</v>
      </c>
      <c r="E1776" s="4" t="inlineStr">
        <is>
          <t xml:space="preserve"> </t>
        </is>
      </c>
    </row>
    <row r="1777">
      <c r="A1777" s="4" t="inlineStr">
        <is>
          <t>Interest Rate, PIK</t>
        </is>
      </c>
      <c r="B1777" s="4" t="inlineStr">
        <is>
          <t>[7],[8],[10]</t>
        </is>
      </c>
      <c r="C1777" s="9" t="n">
        <v>0.0225</v>
      </c>
      <c r="E1777" s="4" t="inlineStr">
        <is>
          <t xml:space="preserve"> </t>
        </is>
      </c>
    </row>
    <row r="1778">
      <c r="A1778" s="4" t="inlineStr">
        <is>
          <t>Par Amount</t>
        </is>
      </c>
      <c r="B1778" s="4" t="inlineStr">
        <is>
          <t>[7],[8]</t>
        </is>
      </c>
      <c r="C1778" s="6" t="n">
        <v>720</v>
      </c>
      <c r="E1778" s="4" t="inlineStr">
        <is>
          <t xml:space="preserve"> </t>
        </is>
      </c>
    </row>
    <row r="1779">
      <c r="A1779" s="4" t="inlineStr">
        <is>
          <t>Amortized Cost</t>
        </is>
      </c>
      <c r="B1779" s="4" t="inlineStr">
        <is>
          <t>[7],[8]</t>
        </is>
      </c>
      <c r="C1779" s="5" t="n">
        <v>-8</v>
      </c>
      <c r="E1779" s="4" t="inlineStr">
        <is>
          <t xml:space="preserve"> </t>
        </is>
      </c>
    </row>
    <row r="1780">
      <c r="A1780" s="4" t="inlineStr">
        <is>
          <t>Fair value</t>
        </is>
      </c>
      <c r="B1780" s="4" t="inlineStr">
        <is>
          <t>[1],[7],[8]</t>
        </is>
      </c>
      <c r="C1780" s="6" t="n">
        <v>-17</v>
      </c>
      <c r="E1780" s="4" t="inlineStr">
        <is>
          <t xml:space="preserve"> </t>
        </is>
      </c>
    </row>
    <row r="1781">
      <c r="A1781" s="4" t="inlineStr">
        <is>
          <t>% of Net Assets</t>
        </is>
      </c>
      <c r="B1781" s="4" t="inlineStr">
        <is>
          <t>[3],[7],[8]</t>
        </is>
      </c>
      <c r="C1781" s="10" t="n">
        <v>0</v>
      </c>
      <c r="E1781" s="4" t="inlineStr">
        <is>
          <t xml:space="preserve"> </t>
        </is>
      </c>
    </row>
    <row r="1782">
      <c r="A1782" s="4" t="inlineStr">
        <is>
          <t>Investment, Identifier [Axis]: MEI Rigging &amp; Crating</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Spread Above Reference Rate</t>
        </is>
      </c>
      <c r="B1784" s="4" t="inlineStr">
        <is>
          <t>[7],[10],[14]</t>
        </is>
      </c>
      <c r="C1784" s="9" t="n">
        <v>0.065</v>
      </c>
      <c r="E1784" s="4" t="inlineStr">
        <is>
          <t xml:space="preserve"> </t>
        </is>
      </c>
    </row>
    <row r="1785">
      <c r="A1785" s="4" t="inlineStr">
        <is>
          <t>Interest Rate</t>
        </is>
      </c>
      <c r="B1785" s="4" t="inlineStr">
        <is>
          <t>[7],[10],[14]</t>
        </is>
      </c>
      <c r="C1785" s="9" t="n">
        <v>0.1164</v>
      </c>
      <c r="E1785" s="4" t="inlineStr">
        <is>
          <t xml:space="preserve"> </t>
        </is>
      </c>
    </row>
    <row r="1786">
      <c r="A1786" s="4" t="inlineStr">
        <is>
          <t>Par Amount</t>
        </is>
      </c>
      <c r="B1786" s="4" t="inlineStr">
        <is>
          <t>[7],[14]</t>
        </is>
      </c>
      <c r="C1786" s="6" t="n">
        <v>11460</v>
      </c>
      <c r="E1786" s="4" t="inlineStr">
        <is>
          <t xml:space="preserve"> </t>
        </is>
      </c>
    </row>
    <row r="1787">
      <c r="A1787" s="4" t="inlineStr">
        <is>
          <t>Amortized Cost</t>
        </is>
      </c>
      <c r="B1787" s="4" t="inlineStr">
        <is>
          <t>[7],[14]</t>
        </is>
      </c>
      <c r="C1787" s="5" t="n">
        <v>11230</v>
      </c>
      <c r="E1787" s="4" t="inlineStr">
        <is>
          <t xml:space="preserve"> </t>
        </is>
      </c>
    </row>
    <row r="1788">
      <c r="A1788" s="4" t="inlineStr">
        <is>
          <t>Fair value</t>
        </is>
      </c>
      <c r="B1788" s="4" t="inlineStr">
        <is>
          <t>[1],[7],[14]</t>
        </is>
      </c>
      <c r="C1788" s="6" t="n">
        <v>11230</v>
      </c>
      <c r="E1788" s="4" t="inlineStr">
        <is>
          <t xml:space="preserve"> </t>
        </is>
      </c>
    </row>
    <row r="1789">
      <c r="A1789" s="4" t="inlineStr">
        <is>
          <t>% of Net Assets</t>
        </is>
      </c>
      <c r="B1789" s="4" t="inlineStr">
        <is>
          <t>[3],[7],[14]</t>
        </is>
      </c>
      <c r="C1789" s="9" t="n">
        <v>0.0201</v>
      </c>
      <c r="E1789" s="4" t="inlineStr">
        <is>
          <t xml:space="preserve"> </t>
        </is>
      </c>
    </row>
    <row r="1790">
      <c r="A1790" s="4" t="inlineStr">
        <is>
          <t>Investment, Identifier [Axis]: MEI Rigging &amp; Crating (Delayed Draw)</t>
        </is>
      </c>
      <c r="C1790" s="4" t="inlineStr">
        <is>
          <t xml:space="preserve"> </t>
        </is>
      </c>
      <c r="E1790" s="4" t="inlineStr">
        <is>
          <t xml:space="preserve"> </t>
        </is>
      </c>
    </row>
    <row r="1791">
      <c r="A1791" s="3" t="inlineStr">
        <is>
          <t>Schedule of Investments [Line Items]</t>
        </is>
      </c>
      <c r="C1791" s="4" t="inlineStr">
        <is>
          <t xml:space="preserve"> </t>
        </is>
      </c>
      <c r="E1791" s="4" t="inlineStr">
        <is>
          <t xml:space="preserve"> </t>
        </is>
      </c>
    </row>
    <row r="1792">
      <c r="A1792" s="4" t="inlineStr">
        <is>
          <t>Spread Above Reference Rate</t>
        </is>
      </c>
      <c r="B1792" s="4" t="inlineStr">
        <is>
          <t>[7],[8],[10]</t>
        </is>
      </c>
      <c r="C1792" s="9" t="n">
        <v>0.065</v>
      </c>
      <c r="E1792" s="4" t="inlineStr">
        <is>
          <t xml:space="preserve"> </t>
        </is>
      </c>
    </row>
    <row r="1793">
      <c r="A1793" s="4" t="inlineStr">
        <is>
          <t>Interest Rate</t>
        </is>
      </c>
      <c r="B1793" s="4" t="inlineStr">
        <is>
          <t>[7],[8],[10]</t>
        </is>
      </c>
      <c r="C1793" s="9" t="n">
        <v>0.1164</v>
      </c>
      <c r="E1793" s="4" t="inlineStr">
        <is>
          <t xml:space="preserve"> </t>
        </is>
      </c>
    </row>
    <row r="1794">
      <c r="A1794" s="4" t="inlineStr">
        <is>
          <t>Par Amount</t>
        </is>
      </c>
      <c r="B1794" s="4" t="inlineStr">
        <is>
          <t>[7],[8]</t>
        </is>
      </c>
      <c r="C1794" s="6" t="n">
        <v>1814</v>
      </c>
      <c r="E1794" s="4" t="inlineStr">
        <is>
          <t xml:space="preserve"> </t>
        </is>
      </c>
    </row>
    <row r="1795">
      <c r="A1795" s="4" t="inlineStr">
        <is>
          <t>Amortized Cost</t>
        </is>
      </c>
      <c r="B1795" s="4" t="inlineStr">
        <is>
          <t>[7],[8]</t>
        </is>
      </c>
      <c r="C1795" s="5" t="n">
        <v>-9</v>
      </c>
      <c r="E1795" s="4" t="inlineStr">
        <is>
          <t xml:space="preserve"> </t>
        </is>
      </c>
    </row>
    <row r="1796">
      <c r="A1796" s="4" t="inlineStr">
        <is>
          <t>Fair value</t>
        </is>
      </c>
      <c r="B1796" s="4" t="inlineStr">
        <is>
          <t>[1],[7],[8]</t>
        </is>
      </c>
      <c r="C1796" s="6" t="n">
        <v>-36</v>
      </c>
      <c r="E1796" s="4" t="inlineStr">
        <is>
          <t xml:space="preserve"> </t>
        </is>
      </c>
    </row>
    <row r="1797">
      <c r="A1797" s="4" t="inlineStr">
        <is>
          <t>% of Net Assets</t>
        </is>
      </c>
      <c r="B1797" s="4" t="inlineStr">
        <is>
          <t>[3],[7],[8]</t>
        </is>
      </c>
      <c r="C1797" s="4" t="inlineStr">
        <is>
          <t>(0.01%)</t>
        </is>
      </c>
      <c r="E1797" s="4" t="inlineStr">
        <is>
          <t xml:space="preserve"> </t>
        </is>
      </c>
    </row>
    <row r="1798">
      <c r="A1798" s="4" t="inlineStr">
        <is>
          <t>Investment, Identifier [Axis]: Market Performance Group 1</t>
        </is>
      </c>
      <c r="C1798" s="4" t="inlineStr">
        <is>
          <t xml:space="preserve"> </t>
        </is>
      </c>
      <c r="E1798" s="4" t="inlineStr">
        <is>
          <t xml:space="preserve"> </t>
        </is>
      </c>
    </row>
    <row r="1799">
      <c r="A1799" s="3" t="inlineStr">
        <is>
          <t>Schedule of Investments [Line Items]</t>
        </is>
      </c>
      <c r="C1799" s="4" t="inlineStr">
        <is>
          <t xml:space="preserve"> </t>
        </is>
      </c>
      <c r="E1799" s="4" t="inlineStr">
        <is>
          <t xml:space="preserve"> </t>
        </is>
      </c>
    </row>
    <row r="1800">
      <c r="A1800" s="4" t="inlineStr">
        <is>
          <t>Spread Above Reference Rate</t>
        </is>
      </c>
      <c r="C1800" s="9" t="n">
        <v>0.055</v>
      </c>
      <c r="D1800" s="4" t="inlineStr">
        <is>
          <t>[10],[14],[15]</t>
        </is>
      </c>
      <c r="E1800" s="9" t="n">
        <v>0.0575</v>
      </c>
      <c r="F1800" s="4" t="inlineStr">
        <is>
          <t>[13],[16],[17]</t>
        </is>
      </c>
    </row>
    <row r="1801">
      <c r="A1801" s="4" t="inlineStr">
        <is>
          <t>Interest Rate</t>
        </is>
      </c>
      <c r="C1801" s="9" t="n">
        <v>0.1077</v>
      </c>
      <c r="D1801" s="4" t="inlineStr">
        <is>
          <t>[10],[14],[15]</t>
        </is>
      </c>
      <c r="E1801" s="9" t="n">
        <v>0.1052</v>
      </c>
      <c r="F1801" s="4" t="inlineStr">
        <is>
          <t>[13],[16],[17]</t>
        </is>
      </c>
    </row>
    <row r="1802">
      <c r="A1802" s="4" t="inlineStr">
        <is>
          <t>Par Amount</t>
        </is>
      </c>
      <c r="C1802" s="6" t="n">
        <v>2518</v>
      </c>
      <c r="D1802" s="4" t="inlineStr">
        <is>
          <t>[14],[15]</t>
        </is>
      </c>
      <c r="E1802" s="6" t="n">
        <v>2531</v>
      </c>
      <c r="F1802" s="4" t="inlineStr">
        <is>
          <t>[16],[17]</t>
        </is>
      </c>
    </row>
    <row r="1803">
      <c r="A1803" s="4" t="inlineStr">
        <is>
          <t>Amortized Cost</t>
        </is>
      </c>
      <c r="C1803" s="5" t="n">
        <v>2500</v>
      </c>
      <c r="D1803" s="4" t="inlineStr">
        <is>
          <t>[14],[15]</t>
        </is>
      </c>
      <c r="E1803" s="5" t="n">
        <v>2510</v>
      </c>
      <c r="F1803" s="4" t="inlineStr">
        <is>
          <t>[16],[17]</t>
        </is>
      </c>
    </row>
    <row r="1804">
      <c r="A1804" s="4" t="inlineStr">
        <is>
          <t>Fair value</t>
        </is>
      </c>
      <c r="C1804" s="6" t="n">
        <v>2533</v>
      </c>
      <c r="D1804" s="4" t="inlineStr">
        <is>
          <t>[1],[14],[15]</t>
        </is>
      </c>
      <c r="E1804" s="6" t="n">
        <v>2531</v>
      </c>
      <c r="F1804" s="4" t="inlineStr">
        <is>
          <t>[2],[16],[17]</t>
        </is>
      </c>
    </row>
    <row r="1805">
      <c r="A1805" s="4" t="inlineStr">
        <is>
          <t>% of Net Assets</t>
        </is>
      </c>
      <c r="C1805" s="9" t="n">
        <v>0.0045</v>
      </c>
      <c r="D1805" s="4" t="inlineStr">
        <is>
          <t>[3],[14],[15]</t>
        </is>
      </c>
      <c r="E1805" s="9" t="n">
        <v>0.0048</v>
      </c>
      <c r="F1805" s="4" t="inlineStr">
        <is>
          <t>[4],[16],[17]</t>
        </is>
      </c>
    </row>
    <row r="1806">
      <c r="A1806" s="4" t="inlineStr">
        <is>
          <t>Investment, Identifier [Axis]: Market Performance Group 2</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Spread Above Reference Rate</t>
        </is>
      </c>
      <c r="C1808" s="9" t="n">
        <v>0.055</v>
      </c>
      <c r="D1808" s="4" t="inlineStr">
        <is>
          <t>[10],[14],[15]</t>
        </is>
      </c>
      <c r="E1808" s="9" t="n">
        <v>0.0575</v>
      </c>
      <c r="F1808" s="4" t="inlineStr">
        <is>
          <t>[13],[16],[17]</t>
        </is>
      </c>
    </row>
    <row r="1809">
      <c r="A1809" s="4" t="inlineStr">
        <is>
          <t>Interest Rate</t>
        </is>
      </c>
      <c r="C1809" s="9" t="n">
        <v>0.1077</v>
      </c>
      <c r="D1809" s="4" t="inlineStr">
        <is>
          <t>[10],[14],[15]</t>
        </is>
      </c>
      <c r="E1809" s="9" t="n">
        <v>0.1052</v>
      </c>
      <c r="F1809" s="4" t="inlineStr">
        <is>
          <t>[13],[16],[17]</t>
        </is>
      </c>
    </row>
    <row r="1810">
      <c r="A1810" s="4" t="inlineStr">
        <is>
          <t>Par Amount</t>
        </is>
      </c>
      <c r="C1810" s="6" t="n">
        <v>7313</v>
      </c>
      <c r="D1810" s="4" t="inlineStr">
        <is>
          <t>[14],[15]</t>
        </is>
      </c>
      <c r="E1810" s="6" t="n">
        <v>7350</v>
      </c>
      <c r="F1810" s="4" t="inlineStr">
        <is>
          <t>[16],[17]</t>
        </is>
      </c>
    </row>
    <row r="1811">
      <c r="A1811" s="4" t="inlineStr">
        <is>
          <t>Amortized Cost</t>
        </is>
      </c>
      <c r="C1811" s="5" t="n">
        <v>7291</v>
      </c>
      <c r="D1811" s="4" t="inlineStr">
        <is>
          <t>[14],[15]</t>
        </is>
      </c>
      <c r="E1811" s="5" t="n">
        <v>7324</v>
      </c>
      <c r="F1811" s="4" t="inlineStr">
        <is>
          <t>[16],[17]</t>
        </is>
      </c>
    </row>
    <row r="1812">
      <c r="A1812" s="4" t="inlineStr">
        <is>
          <t>Fair value</t>
        </is>
      </c>
      <c r="C1812" s="6" t="n">
        <v>7356</v>
      </c>
      <c r="D1812" s="4" t="inlineStr">
        <is>
          <t>[1],[14],[15]</t>
        </is>
      </c>
      <c r="E1812" s="6" t="n">
        <v>7350</v>
      </c>
      <c r="F1812" s="4" t="inlineStr">
        <is>
          <t>[2],[16],[17]</t>
        </is>
      </c>
    </row>
    <row r="1813">
      <c r="A1813" s="4" t="inlineStr">
        <is>
          <t>% of Net Assets</t>
        </is>
      </c>
      <c r="C1813" s="9" t="n">
        <v>0.0132</v>
      </c>
      <c r="D1813" s="4" t="inlineStr">
        <is>
          <t>[3],[14],[15]</t>
        </is>
      </c>
      <c r="E1813" s="9" t="n">
        <v>0.014</v>
      </c>
      <c r="F1813" s="4" t="inlineStr">
        <is>
          <t>[4],[16],[17]</t>
        </is>
      </c>
    </row>
    <row r="1814">
      <c r="A1814" s="4" t="inlineStr">
        <is>
          <t>Investment, Identifier [Axis]: Midwest Eye Consultants</t>
        </is>
      </c>
      <c r="C1814" s="4" t="inlineStr">
        <is>
          <t xml:space="preserve"> </t>
        </is>
      </c>
      <c r="E1814" s="4" t="inlineStr">
        <is>
          <t xml:space="preserve"> </t>
        </is>
      </c>
    </row>
    <row r="1815">
      <c r="A1815" s="3" t="inlineStr">
        <is>
          <t>Schedule of Investments [Line Items]</t>
        </is>
      </c>
      <c r="C1815" s="4" t="inlineStr">
        <is>
          <t xml:space="preserve"> </t>
        </is>
      </c>
      <c r="E1815" s="4" t="inlineStr">
        <is>
          <t xml:space="preserve"> </t>
        </is>
      </c>
    </row>
    <row r="1816">
      <c r="A1816" s="4" t="inlineStr">
        <is>
          <t>Spread Above Reference Rate</t>
        </is>
      </c>
      <c r="C1816" s="9" t="n">
        <v>0.045</v>
      </c>
      <c r="D1816" s="4" t="inlineStr">
        <is>
          <t>[10],[14],[15]</t>
        </is>
      </c>
      <c r="E1816" s="9" t="n">
        <v>0.045</v>
      </c>
      <c r="F1816" s="4" t="inlineStr">
        <is>
          <t>[13],[16],[17]</t>
        </is>
      </c>
    </row>
    <row r="1817">
      <c r="A1817" s="4" t="inlineStr">
        <is>
          <t>Interest Rate</t>
        </is>
      </c>
      <c r="C1817" s="9" t="n">
        <v>0.0989</v>
      </c>
      <c r="D1817" s="4" t="inlineStr">
        <is>
          <t>[10],[14],[15]</t>
        </is>
      </c>
      <c r="E1817" s="9" t="n">
        <v>0.09089999999999999</v>
      </c>
      <c r="F1817" s="4" t="inlineStr">
        <is>
          <t>[13],[16],[17]</t>
        </is>
      </c>
    </row>
    <row r="1818">
      <c r="A1818" s="4" t="inlineStr">
        <is>
          <t>Par Amount</t>
        </is>
      </c>
      <c r="C1818" s="6" t="n">
        <v>9067</v>
      </c>
      <c r="D1818" s="4" t="inlineStr">
        <is>
          <t>[14],[15]</t>
        </is>
      </c>
      <c r="E1818" s="6" t="n">
        <v>9113</v>
      </c>
      <c r="F1818" s="4" t="inlineStr">
        <is>
          <t>[16],[17]</t>
        </is>
      </c>
    </row>
    <row r="1819">
      <c r="A1819" s="4" t="inlineStr">
        <is>
          <t>Amortized Cost</t>
        </is>
      </c>
      <c r="C1819" s="5" t="n">
        <v>9003</v>
      </c>
      <c r="D1819" s="4" t="inlineStr">
        <is>
          <t>[14],[15]</t>
        </is>
      </c>
      <c r="E1819" s="5" t="n">
        <v>9039</v>
      </c>
      <c r="F1819" s="4" t="inlineStr">
        <is>
          <t>[16],[17]</t>
        </is>
      </c>
    </row>
    <row r="1820">
      <c r="A1820" s="4" t="inlineStr">
        <is>
          <t>Fair value</t>
        </is>
      </c>
      <c r="C1820" s="6" t="n">
        <v>8672</v>
      </c>
      <c r="D1820" s="4" t="inlineStr">
        <is>
          <t>[1],[14],[15]</t>
        </is>
      </c>
      <c r="E1820" s="6" t="n">
        <v>8579</v>
      </c>
      <c r="F1820" s="4" t="inlineStr">
        <is>
          <t>[2],[16],[17]</t>
        </is>
      </c>
    </row>
    <row r="1821">
      <c r="A1821" s="4" t="inlineStr">
        <is>
          <t>% of Net Assets</t>
        </is>
      </c>
      <c r="C1821" s="9" t="n">
        <v>0.0156</v>
      </c>
      <c r="D1821" s="4" t="inlineStr">
        <is>
          <t>[3],[14],[15]</t>
        </is>
      </c>
      <c r="E1821" s="9" t="n">
        <v>0.0163</v>
      </c>
      <c r="F1821" s="4" t="inlineStr">
        <is>
          <t>[4],[16],[17]</t>
        </is>
      </c>
    </row>
    <row r="1822">
      <c r="A1822" s="4" t="inlineStr">
        <is>
          <t>Investment, Identifier [Axis]: Mobile Communications America, Inc. (Incremental)</t>
        </is>
      </c>
      <c r="C1822" s="4" t="inlineStr">
        <is>
          <t xml:space="preserve"> </t>
        </is>
      </c>
      <c r="E1822" s="4" t="inlineStr">
        <is>
          <t xml:space="preserve"> </t>
        </is>
      </c>
    </row>
    <row r="1823">
      <c r="A1823" s="3" t="inlineStr">
        <is>
          <t>Schedule of Investments [Line Items]</t>
        </is>
      </c>
      <c r="C1823" s="4" t="inlineStr">
        <is>
          <t xml:space="preserve"> </t>
        </is>
      </c>
      <c r="E1823" s="4" t="inlineStr">
        <is>
          <t xml:space="preserve"> </t>
        </is>
      </c>
    </row>
    <row r="1824">
      <c r="A1824" s="4" t="inlineStr">
        <is>
          <t>Spread Above Reference Rate</t>
        </is>
      </c>
      <c r="C1824" s="9" t="n">
        <v>0.0538</v>
      </c>
      <c r="D1824" s="4" t="inlineStr">
        <is>
          <t>[10],[15]</t>
        </is>
      </c>
      <c r="E1824" s="9" t="n">
        <v>0.0538</v>
      </c>
      <c r="F1824" s="4" t="inlineStr">
        <is>
          <t>[13],[16]</t>
        </is>
      </c>
    </row>
    <row r="1825">
      <c r="A1825" s="4" t="inlineStr">
        <is>
          <t>Interest Rate</t>
        </is>
      </c>
      <c r="C1825" s="9" t="n">
        <v>0.1065</v>
      </c>
      <c r="D1825" s="4" t="inlineStr">
        <is>
          <t>[10],[15]</t>
        </is>
      </c>
      <c r="E1825" s="9" t="n">
        <v>0.0997</v>
      </c>
      <c r="F1825" s="4" t="inlineStr">
        <is>
          <t>[13],[16]</t>
        </is>
      </c>
    </row>
    <row r="1826">
      <c r="A1826" s="4" t="inlineStr">
        <is>
          <t>Par Amount</t>
        </is>
      </c>
      <c r="C1826" s="6" t="n">
        <v>680</v>
      </c>
      <c r="D1826" s="4" t="inlineStr">
        <is>
          <t>[15]</t>
        </is>
      </c>
      <c r="E1826" s="6" t="n">
        <v>685</v>
      </c>
      <c r="F1826" s="4" t="inlineStr">
        <is>
          <t>[16]</t>
        </is>
      </c>
    </row>
    <row r="1827">
      <c r="A1827" s="4" t="inlineStr">
        <is>
          <t>Amortized Cost</t>
        </is>
      </c>
      <c r="C1827" s="5" t="n">
        <v>679</v>
      </c>
      <c r="D1827" s="4" t="inlineStr">
        <is>
          <t>[15]</t>
        </is>
      </c>
      <c r="E1827" s="5" t="n">
        <v>684</v>
      </c>
      <c r="F1827" s="4" t="inlineStr">
        <is>
          <t>[16]</t>
        </is>
      </c>
    </row>
    <row r="1828">
      <c r="A1828" s="4" t="inlineStr">
        <is>
          <t>Fair value</t>
        </is>
      </c>
      <c r="C1828" s="6" t="n">
        <v>677</v>
      </c>
      <c r="D1828" s="4" t="inlineStr">
        <is>
          <t>[1],[15]</t>
        </is>
      </c>
      <c r="E1828" s="6" t="n">
        <v>672</v>
      </c>
      <c r="F1828" s="4" t="inlineStr">
        <is>
          <t>[2],[16]</t>
        </is>
      </c>
    </row>
    <row r="1829">
      <c r="A1829" s="4" t="inlineStr">
        <is>
          <t>% of Net Assets</t>
        </is>
      </c>
      <c r="C1829" s="9" t="n">
        <v>0.0012</v>
      </c>
      <c r="D1829" s="4" t="inlineStr">
        <is>
          <t>[3],[15]</t>
        </is>
      </c>
      <c r="E1829" s="9" t="n">
        <v>0.0013</v>
      </c>
      <c r="F1829" s="4" t="inlineStr">
        <is>
          <t>[4],[16]</t>
        </is>
      </c>
    </row>
    <row r="1830">
      <c r="A1830" s="4" t="inlineStr">
        <is>
          <t>Investment, Identifier [Axis]: Mobile Communications America, Inc. 1</t>
        </is>
      </c>
      <c r="C1830" s="4" t="inlineStr">
        <is>
          <t xml:space="preserve"> </t>
        </is>
      </c>
      <c r="E1830" s="4" t="inlineStr">
        <is>
          <t xml:space="preserve"> </t>
        </is>
      </c>
    </row>
    <row r="1831">
      <c r="A1831" s="3" t="inlineStr">
        <is>
          <t>Schedule of Investments [Line Items]</t>
        </is>
      </c>
      <c r="C1831" s="4" t="inlineStr">
        <is>
          <t xml:space="preserve"> </t>
        </is>
      </c>
      <c r="E1831" s="4" t="inlineStr">
        <is>
          <t xml:space="preserve"> </t>
        </is>
      </c>
    </row>
    <row r="1832">
      <c r="A1832" s="4" t="inlineStr">
        <is>
          <t>Spread Above Reference Rate</t>
        </is>
      </c>
      <c r="C1832" s="9" t="n">
        <v>0.0538</v>
      </c>
      <c r="D1832" s="4" t="inlineStr">
        <is>
          <t>[10],[15]</t>
        </is>
      </c>
      <c r="E1832" s="9" t="n">
        <v>0.0538</v>
      </c>
      <c r="F1832" s="4" t="inlineStr">
        <is>
          <t>[13],[16]</t>
        </is>
      </c>
    </row>
    <row r="1833">
      <c r="A1833" s="4" t="inlineStr">
        <is>
          <t>Interest Rate</t>
        </is>
      </c>
      <c r="C1833" s="9" t="n">
        <v>0.1065</v>
      </c>
      <c r="D1833" s="4" t="inlineStr">
        <is>
          <t>[10],[15]</t>
        </is>
      </c>
      <c r="E1833" s="9" t="n">
        <v>0.0997</v>
      </c>
      <c r="F1833" s="4" t="inlineStr">
        <is>
          <t>[13],[16]</t>
        </is>
      </c>
    </row>
    <row r="1834">
      <c r="A1834" s="4" t="inlineStr">
        <is>
          <t>Par Amount</t>
        </is>
      </c>
      <c r="C1834" s="6" t="n">
        <v>3836</v>
      </c>
      <c r="D1834" s="4" t="inlineStr">
        <is>
          <t>[15]</t>
        </is>
      </c>
      <c r="E1834" s="6" t="n">
        <v>3856</v>
      </c>
      <c r="F1834" s="4" t="inlineStr">
        <is>
          <t>[16]</t>
        </is>
      </c>
    </row>
    <row r="1835">
      <c r="A1835" s="4" t="inlineStr">
        <is>
          <t>Amortized Cost</t>
        </is>
      </c>
      <c r="C1835" s="5" t="n">
        <v>3841</v>
      </c>
      <c r="D1835" s="4" t="inlineStr">
        <is>
          <t>[15]</t>
        </is>
      </c>
      <c r="E1835" s="5" t="n">
        <v>3862</v>
      </c>
      <c r="F1835" s="4" t="inlineStr">
        <is>
          <t>[16]</t>
        </is>
      </c>
    </row>
    <row r="1836">
      <c r="A1836" s="4" t="inlineStr">
        <is>
          <t>Fair value</t>
        </is>
      </c>
      <c r="C1836" s="6" t="n">
        <v>3823</v>
      </c>
      <c r="D1836" s="4" t="inlineStr">
        <is>
          <t>[1],[15]</t>
        </is>
      </c>
      <c r="E1836" s="6" t="n">
        <v>3781</v>
      </c>
      <c r="F1836" s="4" t="inlineStr">
        <is>
          <t>[2],[16]</t>
        </is>
      </c>
    </row>
    <row r="1837">
      <c r="A1837" s="4" t="inlineStr">
        <is>
          <t>% of Net Assets</t>
        </is>
      </c>
      <c r="C1837" s="9" t="n">
        <v>0.0069</v>
      </c>
      <c r="D1837" s="4" t="inlineStr">
        <is>
          <t>[3],[15]</t>
        </is>
      </c>
      <c r="E1837" s="9" t="n">
        <v>0.0072</v>
      </c>
      <c r="F1837" s="4" t="inlineStr">
        <is>
          <t>[4],[16]</t>
        </is>
      </c>
    </row>
    <row r="1838">
      <c r="A1838" s="4" t="inlineStr">
        <is>
          <t>Investment, Identifier [Axis]: Mobile Communications America, Inc. 2</t>
        </is>
      </c>
      <c r="C1838" s="4" t="inlineStr">
        <is>
          <t xml:space="preserve"> </t>
        </is>
      </c>
      <c r="E1838" s="4" t="inlineStr">
        <is>
          <t xml:space="preserve"> </t>
        </is>
      </c>
    </row>
    <row r="1839">
      <c r="A1839" s="3" t="inlineStr">
        <is>
          <t>Schedule of Investments [Line Items]</t>
        </is>
      </c>
      <c r="C1839" s="4" t="inlineStr">
        <is>
          <t xml:space="preserve"> </t>
        </is>
      </c>
      <c r="E1839" s="4" t="inlineStr">
        <is>
          <t xml:space="preserve"> </t>
        </is>
      </c>
    </row>
    <row r="1840">
      <c r="A1840" s="4" t="inlineStr">
        <is>
          <t>Spread Above Reference Rate</t>
        </is>
      </c>
      <c r="C1840" s="9" t="n">
        <v>0.055</v>
      </c>
      <c r="D1840" s="4" t="inlineStr">
        <is>
          <t>[10],[14]</t>
        </is>
      </c>
      <c r="E1840" s="9" t="n">
        <v>0.0538</v>
      </c>
      <c r="F1840" s="4" t="inlineStr">
        <is>
          <t>[13],[17]</t>
        </is>
      </c>
    </row>
    <row r="1841">
      <c r="A1841" s="4" t="inlineStr">
        <is>
          <t>Interest Rate</t>
        </is>
      </c>
      <c r="C1841" s="9" t="n">
        <v>0.1077</v>
      </c>
      <c r="D1841" s="4" t="inlineStr">
        <is>
          <t>[10],[14]</t>
        </is>
      </c>
      <c r="E1841" s="9" t="n">
        <v>0.0997</v>
      </c>
      <c r="F1841" s="4" t="inlineStr">
        <is>
          <t>[13],[17]</t>
        </is>
      </c>
    </row>
    <row r="1842">
      <c r="A1842" s="4" t="inlineStr">
        <is>
          <t>Par Amount</t>
        </is>
      </c>
      <c r="C1842" s="6" t="n">
        <v>4281</v>
      </c>
      <c r="D1842" s="4" t="inlineStr">
        <is>
          <t>[14]</t>
        </is>
      </c>
      <c r="E1842" s="6" t="n">
        <v>4313</v>
      </c>
      <c r="F1842" s="4" t="inlineStr">
        <is>
          <t>[17]</t>
        </is>
      </c>
    </row>
    <row r="1843">
      <c r="A1843" s="4" t="inlineStr">
        <is>
          <t>Amortized Cost</t>
        </is>
      </c>
      <c r="C1843" s="5" t="n">
        <v>4220</v>
      </c>
      <c r="D1843" s="4" t="inlineStr">
        <is>
          <t>[14]</t>
        </is>
      </c>
      <c r="E1843" s="5" t="n">
        <v>4236</v>
      </c>
      <c r="F1843" s="4" t="inlineStr">
        <is>
          <t>[17]</t>
        </is>
      </c>
    </row>
    <row r="1844">
      <c r="A1844" s="4" t="inlineStr">
        <is>
          <t>Fair value</t>
        </is>
      </c>
      <c r="C1844" s="6" t="n">
        <v>4241</v>
      </c>
      <c r="D1844" s="4" t="inlineStr">
        <is>
          <t>[1],[14]</t>
        </is>
      </c>
      <c r="E1844" s="6" t="n">
        <v>4198</v>
      </c>
      <c r="F1844" s="4" t="inlineStr">
        <is>
          <t>[2],[17]</t>
        </is>
      </c>
    </row>
    <row r="1845">
      <c r="A1845" s="4" t="inlineStr">
        <is>
          <t>% of Net Assets</t>
        </is>
      </c>
      <c r="C1845" s="9" t="n">
        <v>0.0076</v>
      </c>
      <c r="D1845" s="4" t="inlineStr">
        <is>
          <t>[3],[14]</t>
        </is>
      </c>
      <c r="E1845" s="9" t="n">
        <v>0.008</v>
      </c>
      <c r="F1845" s="4" t="inlineStr">
        <is>
          <t>[4],[17]</t>
        </is>
      </c>
    </row>
    <row r="1846">
      <c r="A1846" s="4" t="inlineStr">
        <is>
          <t>Investment, Identifier [Axis]: Momentum Telecom II</t>
        </is>
      </c>
      <c r="C1846" s="4" t="inlineStr">
        <is>
          <t xml:space="preserve"> </t>
        </is>
      </c>
      <c r="E1846" s="4" t="inlineStr">
        <is>
          <t xml:space="preserve"> </t>
        </is>
      </c>
    </row>
    <row r="1847">
      <c r="A1847" s="3" t="inlineStr">
        <is>
          <t>Schedule of Investments [Line Items]</t>
        </is>
      </c>
      <c r="C1847" s="4" t="inlineStr">
        <is>
          <t xml:space="preserve"> </t>
        </is>
      </c>
      <c r="E1847" s="4" t="inlineStr">
        <is>
          <t xml:space="preserve"> </t>
        </is>
      </c>
    </row>
    <row r="1848">
      <c r="A1848" s="4" t="inlineStr">
        <is>
          <t>Spread Above Reference Rate</t>
        </is>
      </c>
      <c r="C1848" s="9" t="n">
        <v>0.0575</v>
      </c>
      <c r="D1848" s="4" t="inlineStr">
        <is>
          <t>[9],[10],[14],[15]</t>
        </is>
      </c>
      <c r="E1848" s="9" t="n">
        <v>0.0575</v>
      </c>
      <c r="F1848" s="4" t="inlineStr">
        <is>
          <t>[12],[13],[16],[17]</t>
        </is>
      </c>
    </row>
    <row r="1849">
      <c r="A1849" s="4" t="inlineStr">
        <is>
          <t>Interest Rate</t>
        </is>
      </c>
      <c r="C1849" s="9" t="n">
        <v>0.1089</v>
      </c>
      <c r="D1849" s="4" t="inlineStr">
        <is>
          <t>[9],[10],[14],[15]</t>
        </is>
      </c>
      <c r="E1849" s="9" t="n">
        <v>0.1089</v>
      </c>
      <c r="F1849" s="4" t="inlineStr">
        <is>
          <t>[12],[13],[16],[17]</t>
        </is>
      </c>
    </row>
    <row r="1850">
      <c r="A1850" s="4" t="inlineStr">
        <is>
          <t>Par Amount</t>
        </is>
      </c>
      <c r="C1850" s="6" t="n">
        <v>10105</v>
      </c>
      <c r="D1850" s="4" t="inlineStr">
        <is>
          <t>[9],[14],[15]</t>
        </is>
      </c>
      <c r="E1850" s="6" t="n">
        <v>10157</v>
      </c>
      <c r="F1850" s="4" t="inlineStr">
        <is>
          <t>[12],[16],[17]</t>
        </is>
      </c>
    </row>
    <row r="1851">
      <c r="A1851" s="4" t="inlineStr">
        <is>
          <t>Amortized Cost</t>
        </is>
      </c>
      <c r="C1851" s="5" t="n">
        <v>10039</v>
      </c>
      <c r="D1851" s="4" t="inlineStr">
        <is>
          <t>[9],[14],[15]</t>
        </is>
      </c>
      <c r="E1851" s="5" t="n">
        <v>10080</v>
      </c>
      <c r="F1851" s="4" t="inlineStr">
        <is>
          <t>[12],[16],[17]</t>
        </is>
      </c>
    </row>
    <row r="1852">
      <c r="A1852" s="4" t="inlineStr">
        <is>
          <t>Fair value</t>
        </is>
      </c>
      <c r="C1852" s="6" t="n">
        <v>9790</v>
      </c>
      <c r="D1852" s="4" t="inlineStr">
        <is>
          <t>[1],[9],[14],[15]</t>
        </is>
      </c>
      <c r="E1852" s="6" t="n">
        <v>9815</v>
      </c>
      <c r="F1852" s="4" t="inlineStr">
        <is>
          <t>[2],[12],[16],[17]</t>
        </is>
      </c>
    </row>
    <row r="1853">
      <c r="A1853" s="4" t="inlineStr">
        <is>
          <t>% of Net Assets</t>
        </is>
      </c>
      <c r="C1853" s="9" t="n">
        <v>0.0176</v>
      </c>
      <c r="D1853" s="4" t="inlineStr">
        <is>
          <t>[3],[9],[14],[15]</t>
        </is>
      </c>
      <c r="E1853" s="9" t="n">
        <v>0.0187</v>
      </c>
      <c r="F1853" s="4" t="inlineStr">
        <is>
          <t>[4],[12],[16],[17]</t>
        </is>
      </c>
    </row>
    <row r="1854">
      <c r="A1854" s="4" t="inlineStr">
        <is>
          <t>Investment, Identifier [Axis]: NJEye LLC</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Spread Above Reference Rate</t>
        </is>
      </c>
      <c r="C1856" s="9" t="n">
        <v>0.0475</v>
      </c>
      <c r="D1856" s="4" t="inlineStr">
        <is>
          <t>[10],[15]</t>
        </is>
      </c>
      <c r="E1856" s="9" t="n">
        <v>0.0475</v>
      </c>
      <c r="F1856" s="4" t="inlineStr">
        <is>
          <t>[13],[16]</t>
        </is>
      </c>
    </row>
    <row r="1857">
      <c r="A1857" s="4" t="inlineStr">
        <is>
          <t>Interest Rate</t>
        </is>
      </c>
      <c r="C1857" s="9" t="n">
        <v>0.1014</v>
      </c>
      <c r="D1857" s="4" t="inlineStr">
        <is>
          <t>[10],[15]</t>
        </is>
      </c>
      <c r="E1857" s="9" t="n">
        <v>0.0953</v>
      </c>
      <c r="F1857" s="4" t="inlineStr">
        <is>
          <t>[13],[16]</t>
        </is>
      </c>
    </row>
    <row r="1858">
      <c r="A1858" s="4" t="inlineStr">
        <is>
          <t>Par Amount</t>
        </is>
      </c>
      <c r="C1858" s="6" t="n">
        <v>5368</v>
      </c>
      <c r="D1858" s="4" t="inlineStr">
        <is>
          <t>[15]</t>
        </is>
      </c>
      <c r="E1858" s="6" t="n">
        <v>5382</v>
      </c>
      <c r="F1858" s="4" t="inlineStr">
        <is>
          <t>[16]</t>
        </is>
      </c>
    </row>
    <row r="1859">
      <c r="A1859" s="4" t="inlineStr">
        <is>
          <t>Amortized Cost</t>
        </is>
      </c>
      <c r="C1859" s="5" t="n">
        <v>5352</v>
      </c>
      <c r="D1859" s="4" t="inlineStr">
        <is>
          <t>[15]</t>
        </is>
      </c>
      <c r="E1859" s="5" t="n">
        <v>5363</v>
      </c>
      <c r="F1859" s="4" t="inlineStr">
        <is>
          <t>[16]</t>
        </is>
      </c>
    </row>
    <row r="1860">
      <c r="A1860" s="4" t="inlineStr">
        <is>
          <t>Fair value</t>
        </is>
      </c>
      <c r="C1860" s="6" t="n">
        <v>5263</v>
      </c>
      <c r="D1860" s="4" t="inlineStr">
        <is>
          <t>[1],[15]</t>
        </is>
      </c>
      <c r="E1860" s="6" t="n">
        <v>5247</v>
      </c>
      <c r="F1860" s="4" t="inlineStr">
        <is>
          <t>[2],[16]</t>
        </is>
      </c>
    </row>
    <row r="1861">
      <c r="A1861" s="4" t="inlineStr">
        <is>
          <t>% of Net Assets</t>
        </is>
      </c>
      <c r="C1861" s="9" t="n">
        <v>0.0094</v>
      </c>
      <c r="D1861" s="4" t="inlineStr">
        <is>
          <t>[3],[15]</t>
        </is>
      </c>
      <c r="E1861" s="10" t="n">
        <v>0.01</v>
      </c>
      <c r="F1861" s="4" t="inlineStr">
        <is>
          <t>[4],[16]</t>
        </is>
      </c>
    </row>
    <row r="1862">
      <c r="A1862" s="4" t="inlineStr">
        <is>
          <t>Investment, Identifier [Axis]: NJEye LLC (Delayed Draw) 1</t>
        </is>
      </c>
      <c r="C1862" s="4" t="inlineStr">
        <is>
          <t xml:space="preserve"> </t>
        </is>
      </c>
      <c r="E1862" s="4" t="inlineStr">
        <is>
          <t xml:space="preserve"> </t>
        </is>
      </c>
    </row>
    <row r="1863">
      <c r="A1863" s="3" t="inlineStr">
        <is>
          <t>Schedule of Investments [Line Items]</t>
        </is>
      </c>
      <c r="C1863" s="4" t="inlineStr">
        <is>
          <t xml:space="preserve"> </t>
        </is>
      </c>
      <c r="E1863" s="4" t="inlineStr">
        <is>
          <t xml:space="preserve"> </t>
        </is>
      </c>
    </row>
    <row r="1864">
      <c r="A1864" s="4" t="inlineStr">
        <is>
          <t>Spread Above Reference Rate</t>
        </is>
      </c>
      <c r="C1864" s="9" t="n">
        <v>0.0475</v>
      </c>
      <c r="D1864" s="4" t="inlineStr">
        <is>
          <t>[10],[15]</t>
        </is>
      </c>
      <c r="E1864" s="9" t="n">
        <v>0.0475</v>
      </c>
      <c r="F1864" s="4" t="inlineStr">
        <is>
          <t>[13],[16]</t>
        </is>
      </c>
    </row>
    <row r="1865">
      <c r="A1865" s="4" t="inlineStr">
        <is>
          <t>Interest Rate</t>
        </is>
      </c>
      <c r="C1865" s="9" t="n">
        <v>0.1014</v>
      </c>
      <c r="D1865" s="4" t="inlineStr">
        <is>
          <t>[10],[15]</t>
        </is>
      </c>
      <c r="E1865" s="9" t="n">
        <v>0.0953</v>
      </c>
      <c r="F1865" s="4" t="inlineStr">
        <is>
          <t>[13],[16]</t>
        </is>
      </c>
    </row>
    <row r="1866">
      <c r="A1866" s="4" t="inlineStr">
        <is>
          <t>Par Amount</t>
        </is>
      </c>
      <c r="C1866" s="6" t="n">
        <v>703</v>
      </c>
      <c r="D1866" s="4" t="inlineStr">
        <is>
          <t>[15]</t>
        </is>
      </c>
      <c r="E1866" s="6" t="n">
        <v>705</v>
      </c>
      <c r="F1866" s="4" t="inlineStr">
        <is>
          <t>[16]</t>
        </is>
      </c>
    </row>
    <row r="1867">
      <c r="A1867" s="4" t="inlineStr">
        <is>
          <t>Amortized Cost</t>
        </is>
      </c>
      <c r="C1867" s="5" t="n">
        <v>703</v>
      </c>
      <c r="D1867" s="4" t="inlineStr">
        <is>
          <t>[15]</t>
        </is>
      </c>
      <c r="E1867" s="5" t="n">
        <v>705</v>
      </c>
      <c r="F1867" s="4" t="inlineStr">
        <is>
          <t>[16]</t>
        </is>
      </c>
    </row>
    <row r="1868">
      <c r="A1868" s="4" t="inlineStr">
        <is>
          <t>Fair value</t>
        </is>
      </c>
      <c r="C1868" s="6" t="n">
        <v>690</v>
      </c>
      <c r="D1868" s="4" t="inlineStr">
        <is>
          <t>[1],[15]</t>
        </is>
      </c>
      <c r="E1868" s="6" t="n">
        <v>687</v>
      </c>
      <c r="F1868" s="4" t="inlineStr">
        <is>
          <t>[2],[16]</t>
        </is>
      </c>
    </row>
    <row r="1869">
      <c r="A1869" s="4" t="inlineStr">
        <is>
          <t>% of Net Assets</t>
        </is>
      </c>
      <c r="C1869" s="9" t="n">
        <v>0.0012</v>
      </c>
      <c r="D1869" s="4" t="inlineStr">
        <is>
          <t>[3],[15]</t>
        </is>
      </c>
      <c r="E1869" s="9" t="n">
        <v>0.0013</v>
      </c>
      <c r="F1869" s="4" t="inlineStr">
        <is>
          <t>[4],[16]</t>
        </is>
      </c>
    </row>
    <row r="1870">
      <c r="A1870" s="4" t="inlineStr">
        <is>
          <t>Investment, Identifier [Axis]: NJEye LLC (Delayed Draw) 2</t>
        </is>
      </c>
      <c r="C1870" s="4" t="inlineStr">
        <is>
          <t xml:space="preserve"> </t>
        </is>
      </c>
      <c r="E1870" s="4" t="inlineStr">
        <is>
          <t xml:space="preserve"> </t>
        </is>
      </c>
    </row>
    <row r="1871">
      <c r="A1871" s="3" t="inlineStr">
        <is>
          <t>Schedule of Investments [Line Items]</t>
        </is>
      </c>
      <c r="C1871" s="4" t="inlineStr">
        <is>
          <t xml:space="preserve"> </t>
        </is>
      </c>
      <c r="E1871" s="4" t="inlineStr">
        <is>
          <t xml:space="preserve"> </t>
        </is>
      </c>
    </row>
    <row r="1872">
      <c r="A1872" s="4" t="inlineStr">
        <is>
          <t>Spread Above Reference Rate</t>
        </is>
      </c>
      <c r="C1872" s="9" t="n">
        <v>0.0475</v>
      </c>
      <c r="D1872" s="4" t="inlineStr">
        <is>
          <t>[7],[8],[10]</t>
        </is>
      </c>
      <c r="E1872" s="9" t="n">
        <v>0.0475</v>
      </c>
      <c r="F1872" s="4" t="inlineStr">
        <is>
          <t>[11],[13]</t>
        </is>
      </c>
    </row>
    <row r="1873">
      <c r="A1873" s="4" t="inlineStr">
        <is>
          <t>Interest Rate</t>
        </is>
      </c>
      <c r="C1873" s="9" t="n">
        <v>0.1014</v>
      </c>
      <c r="D1873" s="4" t="inlineStr">
        <is>
          <t>[7],[8],[10]</t>
        </is>
      </c>
      <c r="E1873" s="9" t="n">
        <v>0.0953</v>
      </c>
      <c r="F1873" s="4" t="inlineStr">
        <is>
          <t>[11],[13]</t>
        </is>
      </c>
    </row>
    <row r="1874">
      <c r="A1874" s="4" t="inlineStr">
        <is>
          <t>Par Amount</t>
        </is>
      </c>
      <c r="C1874" s="6" t="n">
        <v>1373</v>
      </c>
      <c r="D1874" s="4" t="inlineStr">
        <is>
          <t>[7],[8]</t>
        </is>
      </c>
      <c r="E1874" s="6" t="n">
        <v>2272</v>
      </c>
      <c r="F1874" s="4" t="inlineStr">
        <is>
          <t>[11]</t>
        </is>
      </c>
    </row>
    <row r="1875">
      <c r="A1875" s="4" t="inlineStr">
        <is>
          <t>Amortized Cost</t>
        </is>
      </c>
      <c r="C1875" s="5" t="n">
        <v>882</v>
      </c>
      <c r="D1875" s="4" t="inlineStr">
        <is>
          <t>[7],[8]</t>
        </is>
      </c>
      <c r="E1875" s="5" t="n">
        <v>1774</v>
      </c>
      <c r="F1875" s="4" t="inlineStr">
        <is>
          <t>[11]</t>
        </is>
      </c>
    </row>
    <row r="1876">
      <c r="A1876" s="4" t="inlineStr">
        <is>
          <t>Fair value</t>
        </is>
      </c>
      <c r="C1876" s="6" t="n">
        <v>857</v>
      </c>
      <c r="D1876" s="4" t="inlineStr">
        <is>
          <t>[1],[7],[8]</t>
        </is>
      </c>
      <c r="E1876" s="6" t="n">
        <v>1726</v>
      </c>
      <c r="F1876" s="4" t="inlineStr">
        <is>
          <t>[2],[11]</t>
        </is>
      </c>
    </row>
    <row r="1877">
      <c r="A1877" s="4" t="inlineStr">
        <is>
          <t>% of Net Assets</t>
        </is>
      </c>
      <c r="C1877" s="9" t="n">
        <v>0.0015</v>
      </c>
      <c r="D1877" s="4" t="inlineStr">
        <is>
          <t>[3],[7],[8]</t>
        </is>
      </c>
      <c r="E1877" s="9" t="n">
        <v>0.0033</v>
      </c>
      <c r="F1877" s="4" t="inlineStr">
        <is>
          <t>[4],[11]</t>
        </is>
      </c>
    </row>
    <row r="1878">
      <c r="A1878" s="4" t="inlineStr">
        <is>
          <t>Investment, Identifier [Axis]: NJEye LLC (Delayed Draw) 3</t>
        </is>
      </c>
      <c r="C1878" s="4" t="inlineStr">
        <is>
          <t xml:space="preserve"> </t>
        </is>
      </c>
      <c r="E1878" s="4" t="inlineStr">
        <is>
          <t xml:space="preserve"> </t>
        </is>
      </c>
    </row>
    <row r="1879">
      <c r="A1879" s="3" t="inlineStr">
        <is>
          <t>Schedule of Investments [Line Items]</t>
        </is>
      </c>
      <c r="C1879" s="4" t="inlineStr">
        <is>
          <t xml:space="preserve"> </t>
        </is>
      </c>
      <c r="E1879" s="4" t="inlineStr">
        <is>
          <t xml:space="preserve"> </t>
        </is>
      </c>
    </row>
    <row r="1880">
      <c r="A1880" s="4" t="inlineStr">
        <is>
          <t>Spread Above Reference Rate</t>
        </is>
      </c>
      <c r="B1880" s="4" t="inlineStr">
        <is>
          <t>[7],[10]</t>
        </is>
      </c>
      <c r="C1880" s="9" t="n">
        <v>0.0475</v>
      </c>
      <c r="E1880" s="4" t="inlineStr">
        <is>
          <t xml:space="preserve"> </t>
        </is>
      </c>
    </row>
    <row r="1881">
      <c r="A1881" s="4" t="inlineStr">
        <is>
          <t>Interest Rate</t>
        </is>
      </c>
      <c r="B1881" s="4" t="inlineStr">
        <is>
          <t>[7],[10]</t>
        </is>
      </c>
      <c r="C1881" s="9" t="n">
        <v>0.1014</v>
      </c>
      <c r="E1881" s="4" t="inlineStr">
        <is>
          <t xml:space="preserve"> </t>
        </is>
      </c>
    </row>
    <row r="1882">
      <c r="A1882" s="4" t="inlineStr">
        <is>
          <t>Par Amount</t>
        </is>
      </c>
      <c r="B1882" s="4" t="inlineStr">
        <is>
          <t>[7]</t>
        </is>
      </c>
      <c r="C1882" s="6" t="n">
        <v>895</v>
      </c>
      <c r="E1882" s="4" t="inlineStr">
        <is>
          <t xml:space="preserve"> </t>
        </is>
      </c>
    </row>
    <row r="1883">
      <c r="A1883" s="4" t="inlineStr">
        <is>
          <t>Amortized Cost</t>
        </is>
      </c>
      <c r="B1883" s="4" t="inlineStr">
        <is>
          <t>[7]</t>
        </is>
      </c>
      <c r="C1883" s="5" t="n">
        <v>895</v>
      </c>
      <c r="E1883" s="4" t="inlineStr">
        <is>
          <t xml:space="preserve"> </t>
        </is>
      </c>
    </row>
    <row r="1884">
      <c r="A1884" s="4" t="inlineStr">
        <is>
          <t>Fair value</t>
        </is>
      </c>
      <c r="B1884" s="4" t="inlineStr">
        <is>
          <t>[1],[7]</t>
        </is>
      </c>
      <c r="C1884" s="6" t="n">
        <v>877</v>
      </c>
      <c r="E1884" s="4" t="inlineStr">
        <is>
          <t xml:space="preserve"> </t>
        </is>
      </c>
    </row>
    <row r="1885">
      <c r="A1885" s="4" t="inlineStr">
        <is>
          <t>% of Net Assets</t>
        </is>
      </c>
      <c r="B1885" s="4" t="inlineStr">
        <is>
          <t>[3],[7]</t>
        </is>
      </c>
      <c r="C1885" s="9" t="n">
        <v>0.0016</v>
      </c>
      <c r="E1885" s="4" t="inlineStr">
        <is>
          <t xml:space="preserve"> </t>
        </is>
      </c>
    </row>
    <row r="1886">
      <c r="A1886" s="4" t="inlineStr">
        <is>
          <t>Investment, Identifier [Axis]: North Haven CS Acquisition Inc</t>
        </is>
      </c>
      <c r="C1886" s="4" t="inlineStr">
        <is>
          <t xml:space="preserve"> </t>
        </is>
      </c>
      <c r="E1886" s="4" t="inlineStr">
        <is>
          <t xml:space="preserve"> </t>
        </is>
      </c>
    </row>
    <row r="1887">
      <c r="A1887" s="3" t="inlineStr">
        <is>
          <t>Schedule of Investments [Line Items]</t>
        </is>
      </c>
      <c r="C1887" s="4" t="inlineStr">
        <is>
          <t xml:space="preserve"> </t>
        </is>
      </c>
      <c r="E1887" s="4" t="inlineStr">
        <is>
          <t xml:space="preserve"> </t>
        </is>
      </c>
    </row>
    <row r="1888">
      <c r="A1888" s="4" t="inlineStr">
        <is>
          <t>Spread Above Reference Rate</t>
        </is>
      </c>
      <c r="C1888" s="9" t="n">
        <v>0.0525</v>
      </c>
      <c r="D1888" s="4" t="inlineStr">
        <is>
          <t>[10],[15]</t>
        </is>
      </c>
      <c r="E1888" s="9" t="n">
        <v>0.0525</v>
      </c>
      <c r="F1888" s="4" t="inlineStr">
        <is>
          <t>[13],[16]</t>
        </is>
      </c>
    </row>
    <row r="1889">
      <c r="A1889" s="4" t="inlineStr">
        <is>
          <t>Interest Rate</t>
        </is>
      </c>
      <c r="C1889" s="9" t="n">
        <v>0.1052</v>
      </c>
      <c r="D1889" s="4" t="inlineStr">
        <is>
          <t>[10],[15]</t>
        </is>
      </c>
      <c r="E1889" s="9" t="n">
        <v>0.1002</v>
      </c>
      <c r="F1889" s="4" t="inlineStr">
        <is>
          <t>[13],[16]</t>
        </is>
      </c>
    </row>
    <row r="1890">
      <c r="A1890" s="4" t="inlineStr">
        <is>
          <t>Par Amount</t>
        </is>
      </c>
      <c r="C1890" s="6" t="n">
        <v>5822</v>
      </c>
      <c r="D1890" s="4" t="inlineStr">
        <is>
          <t>[15]</t>
        </is>
      </c>
      <c r="E1890" s="6" t="n">
        <v>5857</v>
      </c>
      <c r="F1890" s="4" t="inlineStr">
        <is>
          <t>[16]</t>
        </is>
      </c>
    </row>
    <row r="1891">
      <c r="A1891" s="4" t="inlineStr">
        <is>
          <t>Amortized Cost</t>
        </is>
      </c>
      <c r="C1891" s="5" t="n">
        <v>5822</v>
      </c>
      <c r="D1891" s="4" t="inlineStr">
        <is>
          <t>[15]</t>
        </is>
      </c>
      <c r="E1891" s="5" t="n">
        <v>5857</v>
      </c>
      <c r="F1891" s="4" t="inlineStr">
        <is>
          <t>[16]</t>
        </is>
      </c>
    </row>
    <row r="1892">
      <c r="A1892" s="4" t="inlineStr">
        <is>
          <t>Fair value</t>
        </is>
      </c>
      <c r="C1892" s="6" t="n">
        <v>5822</v>
      </c>
      <c r="D1892" s="4" t="inlineStr">
        <is>
          <t>[1],[15]</t>
        </is>
      </c>
      <c r="E1892" s="6" t="n">
        <v>5857</v>
      </c>
      <c r="F1892" s="4" t="inlineStr">
        <is>
          <t>[2],[16]</t>
        </is>
      </c>
    </row>
    <row r="1893">
      <c r="A1893" s="4" t="inlineStr">
        <is>
          <t>% of Net Assets</t>
        </is>
      </c>
      <c r="C1893" s="9" t="n">
        <v>0.0104</v>
      </c>
      <c r="D1893" s="4" t="inlineStr">
        <is>
          <t>[3],[15]</t>
        </is>
      </c>
      <c r="E1893" s="9" t="n">
        <v>0.0112</v>
      </c>
      <c r="F1893" s="4" t="inlineStr">
        <is>
          <t>[4],[16]</t>
        </is>
      </c>
    </row>
    <row r="1894">
      <c r="A1894" s="4" t="inlineStr">
        <is>
          <t>Investment, Identifier [Axis]: North Haven Spartan US Holdco LLC</t>
        </is>
      </c>
      <c r="C1894" s="4" t="inlineStr">
        <is>
          <t xml:space="preserve"> </t>
        </is>
      </c>
      <c r="E1894" s="4" t="inlineStr">
        <is>
          <t xml:space="preserve"> </t>
        </is>
      </c>
    </row>
    <row r="1895">
      <c r="A1895" s="3" t="inlineStr">
        <is>
          <t>Schedule of Investments [Line Items]</t>
        </is>
      </c>
      <c r="C1895" s="4" t="inlineStr">
        <is>
          <t xml:space="preserve"> </t>
        </is>
      </c>
      <c r="E1895" s="4" t="inlineStr">
        <is>
          <t xml:space="preserve"> </t>
        </is>
      </c>
    </row>
    <row r="1896">
      <c r="A1896" s="4" t="inlineStr">
        <is>
          <t>Spread Above Reference Rate</t>
        </is>
      </c>
      <c r="C1896" s="9" t="n">
        <v>0.0625</v>
      </c>
      <c r="D1896" s="4" t="inlineStr">
        <is>
          <t>[10],[15]</t>
        </is>
      </c>
      <c r="E1896" s="9" t="n">
        <v>0.0625</v>
      </c>
      <c r="F1896" s="4" t="inlineStr">
        <is>
          <t>[13],[16]</t>
        </is>
      </c>
    </row>
    <row r="1897">
      <c r="A1897" s="4" t="inlineStr">
        <is>
          <t>Interest Rate</t>
        </is>
      </c>
      <c r="C1897" s="9" t="n">
        <v>0.1152</v>
      </c>
      <c r="D1897" s="4" t="inlineStr">
        <is>
          <t>[10],[15]</t>
        </is>
      </c>
      <c r="E1897" s="9" t="n">
        <v>0.1084</v>
      </c>
      <c r="F1897" s="4" t="inlineStr">
        <is>
          <t>[13],[16]</t>
        </is>
      </c>
    </row>
    <row r="1898">
      <c r="A1898" s="4" t="inlineStr">
        <is>
          <t>Par Amount</t>
        </is>
      </c>
      <c r="C1898" s="6" t="n">
        <v>2516</v>
      </c>
      <c r="D1898" s="4" t="inlineStr">
        <is>
          <t>[15]</t>
        </is>
      </c>
      <c r="E1898" s="6" t="n">
        <v>2529</v>
      </c>
      <c r="F1898" s="4" t="inlineStr">
        <is>
          <t>[16]</t>
        </is>
      </c>
    </row>
    <row r="1899">
      <c r="A1899" s="4" t="inlineStr">
        <is>
          <t>Amortized Cost</t>
        </is>
      </c>
      <c r="C1899" s="5" t="n">
        <v>2514</v>
      </c>
      <c r="D1899" s="4" t="inlineStr">
        <is>
          <t>[15]</t>
        </is>
      </c>
      <c r="E1899" s="5" t="n">
        <v>2526</v>
      </c>
      <c r="F1899" s="4" t="inlineStr">
        <is>
          <t>[16]</t>
        </is>
      </c>
    </row>
    <row r="1900">
      <c r="A1900" s="4" t="inlineStr">
        <is>
          <t>Fair value</t>
        </is>
      </c>
      <c r="C1900" s="6" t="n">
        <v>2478</v>
      </c>
      <c r="D1900" s="4" t="inlineStr">
        <is>
          <t>[1],[15]</t>
        </is>
      </c>
      <c r="E1900" s="6" t="n">
        <v>2459</v>
      </c>
      <c r="F1900" s="4" t="inlineStr">
        <is>
          <t>[2],[16]</t>
        </is>
      </c>
    </row>
    <row r="1901">
      <c r="A1901" s="4" t="inlineStr">
        <is>
          <t>% of Net Assets</t>
        </is>
      </c>
      <c r="C1901" s="9" t="n">
        <v>0.0044</v>
      </c>
      <c r="D1901" s="4" t="inlineStr">
        <is>
          <t>[3],[15]</t>
        </is>
      </c>
      <c r="E1901" s="9" t="n">
        <v>0.0047</v>
      </c>
      <c r="F1901" s="4" t="inlineStr">
        <is>
          <t>[4],[16]</t>
        </is>
      </c>
    </row>
    <row r="1902">
      <c r="A1902" s="4" t="inlineStr">
        <is>
          <t>Investment, Identifier [Axis]: North Haven Spartan US Holdco LLC (Delayed Draw)</t>
        </is>
      </c>
      <c r="C1902" s="4" t="inlineStr">
        <is>
          <t xml:space="preserve"> </t>
        </is>
      </c>
      <c r="E1902" s="4" t="inlineStr">
        <is>
          <t xml:space="preserve"> </t>
        </is>
      </c>
    </row>
    <row r="1903">
      <c r="A1903" s="3" t="inlineStr">
        <is>
          <t>Schedule of Investments [Line Items]</t>
        </is>
      </c>
      <c r="C1903" s="4" t="inlineStr">
        <is>
          <t xml:space="preserve"> </t>
        </is>
      </c>
      <c r="E1903" s="4" t="inlineStr">
        <is>
          <t xml:space="preserve"> </t>
        </is>
      </c>
    </row>
    <row r="1904">
      <c r="A1904" s="4" t="inlineStr">
        <is>
          <t>Spread Above Reference Rate</t>
        </is>
      </c>
      <c r="C1904" s="9" t="n">
        <v>0.0625</v>
      </c>
      <c r="D1904" s="4" t="inlineStr">
        <is>
          <t>[10],[15]</t>
        </is>
      </c>
      <c r="E1904" s="9" t="n">
        <v>0.0625</v>
      </c>
      <c r="F1904" s="4" t="inlineStr">
        <is>
          <t>[13],[16]</t>
        </is>
      </c>
    </row>
    <row r="1905">
      <c r="A1905" s="4" t="inlineStr">
        <is>
          <t>Interest Rate</t>
        </is>
      </c>
      <c r="C1905" s="9" t="n">
        <v>0.1152</v>
      </c>
      <c r="D1905" s="4" t="inlineStr">
        <is>
          <t>[10],[15]</t>
        </is>
      </c>
      <c r="E1905" s="9" t="n">
        <v>0.1084</v>
      </c>
      <c r="F1905" s="4" t="inlineStr">
        <is>
          <t>[13],[16]</t>
        </is>
      </c>
    </row>
    <row r="1906">
      <c r="A1906" s="4" t="inlineStr">
        <is>
          <t>Par Amount</t>
        </is>
      </c>
      <c r="C1906" s="6" t="n">
        <v>218</v>
      </c>
      <c r="D1906" s="4" t="inlineStr">
        <is>
          <t>[15]</t>
        </is>
      </c>
      <c r="E1906" s="6" t="n">
        <v>219</v>
      </c>
      <c r="F1906" s="4" t="inlineStr">
        <is>
          <t>[16]</t>
        </is>
      </c>
    </row>
    <row r="1907">
      <c r="A1907" s="4" t="inlineStr">
        <is>
          <t>Amortized Cost</t>
        </is>
      </c>
      <c r="C1907" s="5" t="n">
        <v>218</v>
      </c>
      <c r="D1907" s="4" t="inlineStr">
        <is>
          <t>[15]</t>
        </is>
      </c>
      <c r="E1907" s="5" t="n">
        <v>219</v>
      </c>
      <c r="F1907" s="4" t="inlineStr">
        <is>
          <t>[16]</t>
        </is>
      </c>
    </row>
    <row r="1908">
      <c r="A1908" s="4" t="inlineStr">
        <is>
          <t>Fair value</t>
        </is>
      </c>
      <c r="C1908" s="6" t="n">
        <v>215</v>
      </c>
      <c r="D1908" s="4" t="inlineStr">
        <is>
          <t>[1],[15]</t>
        </is>
      </c>
      <c r="E1908" s="6" t="n">
        <v>213</v>
      </c>
      <c r="F1908" s="4" t="inlineStr">
        <is>
          <t>[2],[16]</t>
        </is>
      </c>
    </row>
    <row r="1909">
      <c r="A1909" s="4" t="inlineStr">
        <is>
          <t>% of Net Assets</t>
        </is>
      </c>
      <c r="C1909" s="9" t="n">
        <v>0.0004</v>
      </c>
      <c r="D1909" s="4" t="inlineStr">
        <is>
          <t>[3],[15]</t>
        </is>
      </c>
      <c r="E1909" s="9" t="n">
        <v>0.0004</v>
      </c>
      <c r="F1909" s="4" t="inlineStr">
        <is>
          <t>[4],[16]</t>
        </is>
      </c>
    </row>
    <row r="1910">
      <c r="A1910" s="4" t="inlineStr">
        <is>
          <t>Investment, Identifier [Axis]: Northern Star Industries Inc</t>
        </is>
      </c>
      <c r="C1910" s="4" t="inlineStr">
        <is>
          <t xml:space="preserve"> </t>
        </is>
      </c>
      <c r="E1910" s="4" t="inlineStr">
        <is>
          <t xml:space="preserve"> </t>
        </is>
      </c>
    </row>
    <row r="1911">
      <c r="A1911" s="3" t="inlineStr">
        <is>
          <t>Schedule of Investments [Line Items]</t>
        </is>
      </c>
      <c r="C1911" s="4" t="inlineStr">
        <is>
          <t xml:space="preserve"> </t>
        </is>
      </c>
      <c r="E1911" s="4" t="inlineStr">
        <is>
          <t xml:space="preserve"> </t>
        </is>
      </c>
    </row>
    <row r="1912">
      <c r="A1912" s="4" t="inlineStr">
        <is>
          <t>Spread Above Reference Rate</t>
        </is>
      </c>
      <c r="C1912" s="9" t="n">
        <v>0.045</v>
      </c>
      <c r="D1912" s="4" t="inlineStr">
        <is>
          <t>[10],[15]</t>
        </is>
      </c>
      <c r="E1912" s="9" t="n">
        <v>0.045</v>
      </c>
      <c r="F1912" s="4" t="inlineStr">
        <is>
          <t>[13],[16]</t>
        </is>
      </c>
    </row>
    <row r="1913">
      <c r="A1913" s="4" t="inlineStr">
        <is>
          <t>Interest Rate</t>
        </is>
      </c>
      <c r="C1913" s="9" t="n">
        <v>0.0977</v>
      </c>
      <c r="D1913" s="4" t="inlineStr">
        <is>
          <t>[10],[15]</t>
        </is>
      </c>
      <c r="E1913" s="9" t="n">
        <v>0.08890000000000001</v>
      </c>
      <c r="F1913" s="4" t="inlineStr">
        <is>
          <t>[13],[16]</t>
        </is>
      </c>
    </row>
    <row r="1914">
      <c r="A1914" s="4" t="inlineStr">
        <is>
          <t>Par Amount</t>
        </is>
      </c>
      <c r="C1914" s="6" t="n">
        <v>3269</v>
      </c>
      <c r="D1914" s="4" t="inlineStr">
        <is>
          <t>[15]</t>
        </is>
      </c>
      <c r="E1914" s="6" t="n">
        <v>3286</v>
      </c>
      <c r="F1914" s="4" t="inlineStr">
        <is>
          <t>[16]</t>
        </is>
      </c>
    </row>
    <row r="1915">
      <c r="A1915" s="4" t="inlineStr">
        <is>
          <t>Amortized Cost</t>
        </is>
      </c>
      <c r="C1915" s="5" t="n">
        <v>3260</v>
      </c>
      <c r="D1915" s="4" t="inlineStr">
        <is>
          <t>[15]</t>
        </is>
      </c>
      <c r="E1915" s="5" t="n">
        <v>3275</v>
      </c>
      <c r="F1915" s="4" t="inlineStr">
        <is>
          <t>[16]</t>
        </is>
      </c>
    </row>
    <row r="1916">
      <c r="A1916" s="4" t="inlineStr">
        <is>
          <t>Fair value</t>
        </is>
      </c>
      <c r="C1916" s="6" t="n">
        <v>3269</v>
      </c>
      <c r="D1916" s="4" t="inlineStr">
        <is>
          <t>[1],[15]</t>
        </is>
      </c>
      <c r="E1916" s="6" t="n">
        <v>3227</v>
      </c>
      <c r="F1916" s="4" t="inlineStr">
        <is>
          <t>[2],[16]</t>
        </is>
      </c>
    </row>
    <row r="1917">
      <c r="A1917" s="4" t="inlineStr">
        <is>
          <t>% of Net Assets</t>
        </is>
      </c>
      <c r="C1917" s="9" t="n">
        <v>0.0059</v>
      </c>
      <c r="D1917" s="4" t="inlineStr">
        <is>
          <t>[3],[15]</t>
        </is>
      </c>
      <c r="E1917" s="9" t="n">
        <v>0.0062</v>
      </c>
      <c r="F1917" s="4" t="inlineStr">
        <is>
          <t>[4],[16]</t>
        </is>
      </c>
    </row>
    <row r="1918">
      <c r="A1918" s="4" t="inlineStr">
        <is>
          <t>Investment, Identifier [Axis]: Nutrition 101 Buyer LLC (a/k/a 101, Inc.)</t>
        </is>
      </c>
      <c r="C1918" s="4" t="inlineStr">
        <is>
          <t xml:space="preserve"> </t>
        </is>
      </c>
      <c r="E1918" s="4" t="inlineStr">
        <is>
          <t xml:space="preserve"> </t>
        </is>
      </c>
    </row>
    <row r="1919">
      <c r="A1919" s="3" t="inlineStr">
        <is>
          <t>Schedule of Investments [Line Items]</t>
        </is>
      </c>
      <c r="C1919" s="4" t="inlineStr">
        <is>
          <t xml:space="preserve"> </t>
        </is>
      </c>
      <c r="E1919" s="4" t="inlineStr">
        <is>
          <t xml:space="preserve"> </t>
        </is>
      </c>
    </row>
    <row r="1920">
      <c r="A1920" s="4" t="inlineStr">
        <is>
          <t>Spread Above Reference Rate</t>
        </is>
      </c>
      <c r="C1920" s="9" t="n">
        <v>0.0525</v>
      </c>
      <c r="D1920" s="4" t="inlineStr">
        <is>
          <t>[10],[14]</t>
        </is>
      </c>
      <c r="E1920" s="9" t="n">
        <v>0.0525</v>
      </c>
      <c r="F1920" s="4" t="inlineStr">
        <is>
          <t>[13],[17]</t>
        </is>
      </c>
    </row>
    <row r="1921">
      <c r="A1921" s="4" t="inlineStr">
        <is>
          <t>Interest Rate</t>
        </is>
      </c>
      <c r="C1921" s="9" t="n">
        <v>0.1052</v>
      </c>
      <c r="D1921" s="4" t="inlineStr">
        <is>
          <t>[10],[14]</t>
        </is>
      </c>
      <c r="E1921" s="9" t="n">
        <v>0.0961</v>
      </c>
      <c r="F1921" s="4" t="inlineStr">
        <is>
          <t>[13],[17]</t>
        </is>
      </c>
    </row>
    <row r="1922">
      <c r="A1922" s="4" t="inlineStr">
        <is>
          <t>Par Amount</t>
        </is>
      </c>
      <c r="C1922" s="6" t="n">
        <v>6682</v>
      </c>
      <c r="D1922" s="4" t="inlineStr">
        <is>
          <t>[14]</t>
        </is>
      </c>
      <c r="E1922" s="6" t="n">
        <v>6715</v>
      </c>
      <c r="F1922" s="4" t="inlineStr">
        <is>
          <t>[17]</t>
        </is>
      </c>
    </row>
    <row r="1923">
      <c r="A1923" s="4" t="inlineStr">
        <is>
          <t>Amortized Cost</t>
        </is>
      </c>
      <c r="C1923" s="5" t="n">
        <v>6625</v>
      </c>
      <c r="D1923" s="4" t="inlineStr">
        <is>
          <t>[14]</t>
        </is>
      </c>
      <c r="E1923" s="5" t="n">
        <v>6651</v>
      </c>
      <c r="F1923" s="4" t="inlineStr">
        <is>
          <t>[17]</t>
        </is>
      </c>
    </row>
    <row r="1924">
      <c r="A1924" s="4" t="inlineStr">
        <is>
          <t>Fair value</t>
        </is>
      </c>
      <c r="C1924" s="6" t="n">
        <v>6590</v>
      </c>
      <c r="D1924" s="4" t="inlineStr">
        <is>
          <t>[1],[14]</t>
        </is>
      </c>
      <c r="E1924" s="6" t="n">
        <v>6649</v>
      </c>
      <c r="F1924" s="4" t="inlineStr">
        <is>
          <t>[2],[17]</t>
        </is>
      </c>
    </row>
    <row r="1925">
      <c r="A1925" s="4" t="inlineStr">
        <is>
          <t>% of Net Assets</t>
        </is>
      </c>
      <c r="C1925" s="9" t="n">
        <v>0.0118</v>
      </c>
      <c r="D1925" s="4" t="inlineStr">
        <is>
          <t>[3],[14]</t>
        </is>
      </c>
      <c r="E1925" s="9" t="n">
        <v>0.0127</v>
      </c>
      <c r="F1925" s="4" t="inlineStr">
        <is>
          <t>[4],[17]</t>
        </is>
      </c>
    </row>
    <row r="1926">
      <c r="A1926" s="4" t="inlineStr">
        <is>
          <t>Investment, Identifier [Axis]: OEP Glass Purchaser</t>
        </is>
      </c>
      <c r="C1926" s="4" t="inlineStr">
        <is>
          <t xml:space="preserve"> </t>
        </is>
      </c>
      <c r="E1926" s="4" t="inlineStr">
        <is>
          <t xml:space="preserve"> </t>
        </is>
      </c>
    </row>
    <row r="1927">
      <c r="A1927" s="3" t="inlineStr">
        <is>
          <t>Schedule of Investments [Line Items]</t>
        </is>
      </c>
      <c r="C1927" s="4" t="inlineStr">
        <is>
          <t xml:space="preserve"> </t>
        </is>
      </c>
      <c r="E1927" s="4" t="inlineStr">
        <is>
          <t xml:space="preserve"> </t>
        </is>
      </c>
    </row>
    <row r="1928">
      <c r="A1928" s="4" t="inlineStr">
        <is>
          <t>Spread Above Reference Rate</t>
        </is>
      </c>
      <c r="C1928" s="9" t="n">
        <v>0.0525</v>
      </c>
      <c r="D1928" s="4" t="inlineStr">
        <is>
          <t>[10],[14],[15]</t>
        </is>
      </c>
      <c r="E1928" s="9" t="n">
        <v>0.0525</v>
      </c>
      <c r="F1928" s="4" t="inlineStr">
        <is>
          <t>[13],[16],[17]</t>
        </is>
      </c>
    </row>
    <row r="1929">
      <c r="A1929" s="4" t="inlineStr">
        <is>
          <t>Interest Rate</t>
        </is>
      </c>
      <c r="C1929" s="9" t="n">
        <v>0.1064</v>
      </c>
      <c r="D1929" s="4" t="inlineStr">
        <is>
          <t>[10],[14],[15]</t>
        </is>
      </c>
      <c r="E1929" s="9" t="n">
        <v>0.0984</v>
      </c>
      <c r="F1929" s="4" t="inlineStr">
        <is>
          <t>[13],[16],[17]</t>
        </is>
      </c>
    </row>
    <row r="1930">
      <c r="A1930" s="4" t="inlineStr">
        <is>
          <t>Par Amount</t>
        </is>
      </c>
      <c r="C1930" s="6" t="n">
        <v>14813</v>
      </c>
      <c r="D1930" s="4" t="inlineStr">
        <is>
          <t>[14],[15]</t>
        </is>
      </c>
      <c r="E1930" s="6" t="n">
        <v>14888</v>
      </c>
      <c r="F1930" s="4" t="inlineStr">
        <is>
          <t>[16],[17]</t>
        </is>
      </c>
    </row>
    <row r="1931">
      <c r="A1931" s="4" t="inlineStr">
        <is>
          <t>Amortized Cost</t>
        </is>
      </c>
      <c r="C1931" s="5" t="n">
        <v>14693</v>
      </c>
      <c r="D1931" s="4" t="inlineStr">
        <is>
          <t>[14],[15]</t>
        </is>
      </c>
      <c r="E1931" s="5" t="n">
        <v>14751</v>
      </c>
      <c r="F1931" s="4" t="inlineStr">
        <is>
          <t>[16],[17]</t>
        </is>
      </c>
    </row>
    <row r="1932">
      <c r="A1932" s="4" t="inlineStr">
        <is>
          <t>Fair value</t>
        </is>
      </c>
      <c r="C1932" s="6" t="n">
        <v>14370</v>
      </c>
      <c r="D1932" s="4" t="inlineStr">
        <is>
          <t>[1],[14],[15]</t>
        </is>
      </c>
      <c r="E1932" s="6" t="n">
        <v>14443</v>
      </c>
      <c r="F1932" s="4" t="inlineStr">
        <is>
          <t>[2],[16],[17]</t>
        </is>
      </c>
    </row>
    <row r="1933">
      <c r="A1933" s="4" t="inlineStr">
        <is>
          <t>% of Net Assets</t>
        </is>
      </c>
      <c r="C1933" s="9" t="n">
        <v>0.0258</v>
      </c>
      <c r="D1933" s="4" t="inlineStr">
        <is>
          <t>[3],[14],[15]</t>
        </is>
      </c>
      <c r="E1933" s="9" t="n">
        <v>0.0275</v>
      </c>
      <c r="F1933" s="4" t="inlineStr">
        <is>
          <t>[4],[16],[17]</t>
        </is>
      </c>
    </row>
    <row r="1934">
      <c r="A1934" s="4" t="inlineStr">
        <is>
          <t>Investment, Identifier [Axis]: Oliver Packaging 1</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Interest Rate</t>
        </is>
      </c>
      <c r="C1936" s="10" t="n">
        <v>0.11</v>
      </c>
      <c r="D1936" s="4" t="inlineStr">
        <is>
          <t>[7],[10]</t>
        </is>
      </c>
      <c r="E1936" s="10" t="n">
        <v>0.01</v>
      </c>
      <c r="F1936" s="4" t="inlineStr">
        <is>
          <t>[13]</t>
        </is>
      </c>
    </row>
    <row r="1937">
      <c r="A1937" s="4" t="inlineStr">
        <is>
          <t>Interest Rate, PIK</t>
        </is>
      </c>
      <c r="B1937" s="4" t="inlineStr">
        <is>
          <t>[13]</t>
        </is>
      </c>
      <c r="C1937" s="4" t="inlineStr">
        <is>
          <t xml:space="preserve"> </t>
        </is>
      </c>
      <c r="E1937" s="10" t="n">
        <v>0.1</v>
      </c>
    </row>
    <row r="1938">
      <c r="A1938" s="4" t="inlineStr">
        <is>
          <t>Par Amount</t>
        </is>
      </c>
      <c r="C1938" s="6" t="n">
        <v>2510</v>
      </c>
      <c r="D1938" s="4" t="inlineStr">
        <is>
          <t>[7]</t>
        </is>
      </c>
      <c r="E1938" s="6" t="n">
        <v>2523</v>
      </c>
    </row>
    <row r="1939">
      <c r="A1939" s="4" t="inlineStr">
        <is>
          <t>Amortized Cost</t>
        </is>
      </c>
      <c r="C1939" s="5" t="n">
        <v>2468</v>
      </c>
      <c r="D1939" s="4" t="inlineStr">
        <is>
          <t>[7]</t>
        </is>
      </c>
      <c r="E1939" s="5" t="n">
        <v>2476</v>
      </c>
    </row>
    <row r="1940">
      <c r="A1940" s="4" t="inlineStr">
        <is>
          <t>Fair value</t>
        </is>
      </c>
      <c r="C1940" s="6" t="n">
        <v>2417</v>
      </c>
      <c r="D1940" s="4" t="inlineStr">
        <is>
          <t>[1],[7]</t>
        </is>
      </c>
      <c r="E1940" s="6" t="n">
        <v>2395</v>
      </c>
      <c r="F1940" s="4" t="inlineStr">
        <is>
          <t>[2]</t>
        </is>
      </c>
    </row>
    <row r="1941">
      <c r="A1941" s="4" t="inlineStr">
        <is>
          <t>% of Net Assets</t>
        </is>
      </c>
      <c r="C1941" s="9" t="n">
        <v>0.0043</v>
      </c>
      <c r="D1941" s="4" t="inlineStr">
        <is>
          <t>[3],[7]</t>
        </is>
      </c>
      <c r="E1941" s="9" t="n">
        <v>0.0046</v>
      </c>
      <c r="F1941" s="4" t="inlineStr">
        <is>
          <t>[4]</t>
        </is>
      </c>
    </row>
    <row r="1942">
      <c r="A1942" s="4" t="inlineStr">
        <is>
          <t>Investment, Identifier [Axis]: Oliver Packaging 2</t>
        </is>
      </c>
      <c r="C1942" s="4" t="inlineStr">
        <is>
          <t xml:space="preserve"> </t>
        </is>
      </c>
      <c r="E1942" s="4" t="inlineStr">
        <is>
          <t xml:space="preserve"> </t>
        </is>
      </c>
    </row>
    <row r="1943">
      <c r="A1943" s="3" t="inlineStr">
        <is>
          <t>Schedule of Investments [Line Items]</t>
        </is>
      </c>
      <c r="C1943" s="4" t="inlineStr">
        <is>
          <t xml:space="preserve"> </t>
        </is>
      </c>
      <c r="E1943" s="4" t="inlineStr">
        <is>
          <t xml:space="preserve"> </t>
        </is>
      </c>
    </row>
    <row r="1944">
      <c r="A1944" s="4" t="inlineStr">
        <is>
          <t>Amortized Cost</t>
        </is>
      </c>
      <c r="C1944" s="6" t="n">
        <v>1023</v>
      </c>
      <c r="D1944" s="4" t="inlineStr">
        <is>
          <t>[7],[20],[21]</t>
        </is>
      </c>
      <c r="E1944" s="6" t="n">
        <v>930</v>
      </c>
      <c r="F1944" s="4" t="inlineStr">
        <is>
          <t>[18],[19]</t>
        </is>
      </c>
    </row>
    <row r="1945">
      <c r="A1945" s="4" t="inlineStr">
        <is>
          <t>Fair value</t>
        </is>
      </c>
      <c r="C1945" s="6" t="n">
        <v>955</v>
      </c>
      <c r="D1945" s="4" t="inlineStr">
        <is>
          <t>[1],[7],[20],[21]</t>
        </is>
      </c>
      <c r="E1945" s="6" t="n">
        <v>975</v>
      </c>
      <c r="F1945" s="4" t="inlineStr">
        <is>
          <t>[2],[18],[19]</t>
        </is>
      </c>
    </row>
    <row r="1946">
      <c r="A1946" s="4" t="inlineStr">
        <is>
          <t>% of Net Assets</t>
        </is>
      </c>
      <c r="C1946" s="9" t="n">
        <v>0.0017</v>
      </c>
      <c r="D1946" s="4" t="inlineStr">
        <is>
          <t>[3],[7],[20],[21]</t>
        </is>
      </c>
      <c r="E1946" s="9" t="n">
        <v>0.0019</v>
      </c>
      <c r="F1946" s="4" t="inlineStr">
        <is>
          <t>[4],[18],[19]</t>
        </is>
      </c>
    </row>
    <row r="1947">
      <c r="A1947" s="4" t="inlineStr">
        <is>
          <t>Shares/Units</t>
        </is>
      </c>
      <c r="C1947" s="5" t="n">
        <v>10230</v>
      </c>
      <c r="D1947" s="4" t="inlineStr">
        <is>
          <t>[7],[20],[21]</t>
        </is>
      </c>
      <c r="E1947" s="5" t="n">
        <v>9000</v>
      </c>
      <c r="F1947" s="4" t="inlineStr">
        <is>
          <t>[18],[19]</t>
        </is>
      </c>
    </row>
    <row r="1948">
      <c r="A1948" s="4" t="inlineStr">
        <is>
          <t>Investment, Identifier [Axis]: One World Fitness PFF LLC</t>
        </is>
      </c>
      <c r="C1948" s="4" t="inlineStr">
        <is>
          <t xml:space="preserve"> </t>
        </is>
      </c>
      <c r="E1948" s="4" t="inlineStr">
        <is>
          <t xml:space="preserve"> </t>
        </is>
      </c>
    </row>
    <row r="1949">
      <c r="A1949" s="3" t="inlineStr">
        <is>
          <t>Schedule of Investments [Line Items]</t>
        </is>
      </c>
      <c r="C1949" s="4" t="inlineStr">
        <is>
          <t xml:space="preserve"> </t>
        </is>
      </c>
      <c r="E1949" s="4" t="inlineStr">
        <is>
          <t xml:space="preserve"> </t>
        </is>
      </c>
    </row>
    <row r="1950">
      <c r="A1950" s="4" t="inlineStr">
        <is>
          <t>Spread Above Reference Rate</t>
        </is>
      </c>
      <c r="C1950" s="9" t="n">
        <v>0.0525</v>
      </c>
      <c r="D1950" s="4" t="inlineStr">
        <is>
          <t>[10],[15]</t>
        </is>
      </c>
      <c r="E1950" s="9" t="n">
        <v>0.0525</v>
      </c>
      <c r="F1950" s="4" t="inlineStr">
        <is>
          <t>[13],[16]</t>
        </is>
      </c>
    </row>
    <row r="1951">
      <c r="A1951" s="4" t="inlineStr">
        <is>
          <t>Interest Rate</t>
        </is>
      </c>
      <c r="C1951" s="9" t="n">
        <v>0.108</v>
      </c>
      <c r="D1951" s="4" t="inlineStr">
        <is>
          <t>[10],[15]</t>
        </is>
      </c>
      <c r="E1951" s="9" t="n">
        <v>0.1002</v>
      </c>
      <c r="F1951" s="4" t="inlineStr">
        <is>
          <t>[13],[16]</t>
        </is>
      </c>
    </row>
    <row r="1952">
      <c r="A1952" s="4" t="inlineStr">
        <is>
          <t>Par Amount</t>
        </is>
      </c>
      <c r="C1952" s="6" t="n">
        <v>3869</v>
      </c>
      <c r="D1952" s="4" t="inlineStr">
        <is>
          <t>[15]</t>
        </is>
      </c>
      <c r="E1952" s="6" t="n">
        <v>3884</v>
      </c>
      <c r="F1952" s="4" t="inlineStr">
        <is>
          <t>[16]</t>
        </is>
      </c>
    </row>
    <row r="1953">
      <c r="A1953" s="4" t="inlineStr">
        <is>
          <t>Amortized Cost</t>
        </is>
      </c>
      <c r="C1953" s="5" t="n">
        <v>3870</v>
      </c>
      <c r="D1953" s="4" t="inlineStr">
        <is>
          <t>[15]</t>
        </is>
      </c>
      <c r="E1953" s="5" t="n">
        <v>3885</v>
      </c>
      <c r="F1953" s="4" t="inlineStr">
        <is>
          <t>[16]</t>
        </is>
      </c>
    </row>
    <row r="1954">
      <c r="A1954" s="4" t="inlineStr">
        <is>
          <t>Fair value</t>
        </is>
      </c>
      <c r="C1954" s="6" t="n">
        <v>3496</v>
      </c>
      <c r="D1954" s="4" t="inlineStr">
        <is>
          <t>[1],[15]</t>
        </is>
      </c>
      <c r="E1954" s="6" t="n">
        <v>3636</v>
      </c>
      <c r="F1954" s="4" t="inlineStr">
        <is>
          <t>[2],[16]</t>
        </is>
      </c>
    </row>
    <row r="1955">
      <c r="A1955" s="4" t="inlineStr">
        <is>
          <t>% of Net Assets</t>
        </is>
      </c>
      <c r="C1955" s="9" t="n">
        <v>0.0063</v>
      </c>
      <c r="D1955" s="4" t="inlineStr">
        <is>
          <t>[3],[15]</t>
        </is>
      </c>
      <c r="E1955" s="9" t="n">
        <v>0.0069</v>
      </c>
      <c r="F1955" s="4" t="inlineStr">
        <is>
          <t>[4],[16]</t>
        </is>
      </c>
    </row>
    <row r="1956">
      <c r="A1956" s="4" t="inlineStr">
        <is>
          <t>Investment, Identifier [Axis]: Output Services Group, Inc.</t>
        </is>
      </c>
      <c r="C1956" s="4" t="inlineStr">
        <is>
          <t xml:space="preserve"> </t>
        </is>
      </c>
      <c r="E1956" s="4" t="inlineStr">
        <is>
          <t xml:space="preserve"> </t>
        </is>
      </c>
    </row>
    <row r="1957">
      <c r="A1957" s="3" t="inlineStr">
        <is>
          <t>Schedule of Investments [Line Items]</t>
        </is>
      </c>
      <c r="C1957" s="4" t="inlineStr">
        <is>
          <t xml:space="preserve"> </t>
        </is>
      </c>
      <c r="E1957" s="4" t="inlineStr">
        <is>
          <t xml:space="preserve"> </t>
        </is>
      </c>
    </row>
    <row r="1958">
      <c r="A1958" s="4" t="inlineStr">
        <is>
          <t>Spread Above Reference Rate</t>
        </is>
      </c>
      <c r="C1958" s="9" t="n">
        <v>0.0675</v>
      </c>
      <c r="D1958" s="4" t="inlineStr">
        <is>
          <t>[7],[10]</t>
        </is>
      </c>
      <c r="E1958" s="9" t="n">
        <v>0.0675</v>
      </c>
      <c r="F1958" s="4" t="inlineStr">
        <is>
          <t>[13]</t>
        </is>
      </c>
    </row>
    <row r="1959">
      <c r="A1959" s="4" t="inlineStr">
        <is>
          <t>Interest Rate</t>
        </is>
      </c>
      <c r="C1959" s="9" t="n">
        <v>0.1016</v>
      </c>
      <c r="D1959" s="4" t="inlineStr">
        <is>
          <t>[7],[10]</t>
        </is>
      </c>
      <c r="E1959" s="9" t="n">
        <v>0.0984</v>
      </c>
      <c r="F1959" s="4" t="inlineStr">
        <is>
          <t>[13]</t>
        </is>
      </c>
    </row>
    <row r="1960">
      <c r="A1960" s="4" t="inlineStr">
        <is>
          <t>Interest Rate, PIK</t>
        </is>
      </c>
      <c r="C1960" s="9" t="n">
        <v>0.015</v>
      </c>
      <c r="D1960" s="4" t="inlineStr">
        <is>
          <t>[7],[10]</t>
        </is>
      </c>
      <c r="E1960" s="9" t="n">
        <v>0.015</v>
      </c>
      <c r="F1960" s="4" t="inlineStr">
        <is>
          <t>[13]</t>
        </is>
      </c>
    </row>
    <row r="1961">
      <c r="A1961" s="4" t="inlineStr">
        <is>
          <t>Par Amount</t>
        </is>
      </c>
      <c r="C1961" s="6" t="n">
        <v>3882</v>
      </c>
      <c r="D1961" s="4" t="inlineStr">
        <is>
          <t>[7]</t>
        </is>
      </c>
      <c r="E1961" s="6" t="n">
        <v>3863</v>
      </c>
    </row>
    <row r="1962">
      <c r="A1962" s="4" t="inlineStr">
        <is>
          <t>Amortized Cost</t>
        </is>
      </c>
      <c r="C1962" s="5" t="n">
        <v>3434</v>
      </c>
      <c r="D1962" s="4" t="inlineStr">
        <is>
          <t>[7]</t>
        </is>
      </c>
      <c r="E1962" s="5" t="n">
        <v>3349</v>
      </c>
    </row>
    <row r="1963">
      <c r="A1963" s="4" t="inlineStr">
        <is>
          <t>Fair value</t>
        </is>
      </c>
      <c r="C1963" s="6" t="n">
        <v>2135</v>
      </c>
      <c r="D1963" s="4" t="inlineStr">
        <is>
          <t>[1],[7]</t>
        </is>
      </c>
      <c r="E1963" s="6" t="n">
        <v>3057</v>
      </c>
      <c r="F1963" s="4" t="inlineStr">
        <is>
          <t>[2]</t>
        </is>
      </c>
    </row>
    <row r="1964">
      <c r="A1964" s="4" t="inlineStr">
        <is>
          <t>% of Net Assets</t>
        </is>
      </c>
      <c r="C1964" s="9" t="n">
        <v>0.0038</v>
      </c>
      <c r="D1964" s="4" t="inlineStr">
        <is>
          <t>[3],[7]</t>
        </is>
      </c>
      <c r="E1964" s="9" t="n">
        <v>0.0058</v>
      </c>
      <c r="F1964" s="4" t="inlineStr">
        <is>
          <t>[4]</t>
        </is>
      </c>
    </row>
    <row r="1965">
      <c r="A1965" s="4" t="inlineStr">
        <is>
          <t>Investment, Identifier [Axis]: Ovation Holdings, Inc.</t>
        </is>
      </c>
      <c r="C1965" s="4" t="inlineStr">
        <is>
          <t xml:space="preserve"> </t>
        </is>
      </c>
      <c r="E1965" s="4" t="inlineStr">
        <is>
          <t xml:space="preserve"> </t>
        </is>
      </c>
    </row>
    <row r="1966">
      <c r="A1966" s="3" t="inlineStr">
        <is>
          <t>Schedule of Investments [Line Items]</t>
        </is>
      </c>
      <c r="C1966" s="4" t="inlineStr">
        <is>
          <t xml:space="preserve"> </t>
        </is>
      </c>
      <c r="E1966" s="4" t="inlineStr">
        <is>
          <t xml:space="preserve"> </t>
        </is>
      </c>
    </row>
    <row r="1967">
      <c r="A1967" s="4" t="inlineStr">
        <is>
          <t>Spread Above Reference Rate</t>
        </is>
      </c>
      <c r="B1967" s="4" t="inlineStr">
        <is>
          <t>[10],[14]</t>
        </is>
      </c>
      <c r="C1967" s="9" t="n">
        <v>0.0625</v>
      </c>
      <c r="E1967" s="4" t="inlineStr">
        <is>
          <t xml:space="preserve"> </t>
        </is>
      </c>
    </row>
    <row r="1968">
      <c r="A1968" s="4" t="inlineStr">
        <is>
          <t>Interest Rate</t>
        </is>
      </c>
      <c r="B1968" s="4" t="inlineStr">
        <is>
          <t>[10],[14]</t>
        </is>
      </c>
      <c r="C1968" s="9" t="n">
        <v>0.1152</v>
      </c>
      <c r="E1968" s="4" t="inlineStr">
        <is>
          <t xml:space="preserve"> </t>
        </is>
      </c>
    </row>
    <row r="1969">
      <c r="A1969" s="4" t="inlineStr">
        <is>
          <t>Par Amount</t>
        </is>
      </c>
      <c r="B1969" s="4" t="inlineStr">
        <is>
          <t>[14]</t>
        </is>
      </c>
      <c r="C1969" s="6" t="n">
        <v>8076</v>
      </c>
      <c r="E1969" s="4" t="inlineStr">
        <is>
          <t xml:space="preserve"> </t>
        </is>
      </c>
    </row>
    <row r="1970">
      <c r="A1970" s="4" t="inlineStr">
        <is>
          <t>Amortized Cost</t>
        </is>
      </c>
      <c r="B1970" s="4" t="inlineStr">
        <is>
          <t>[14]</t>
        </is>
      </c>
      <c r="C1970" s="5" t="n">
        <v>7907</v>
      </c>
      <c r="E1970" s="4" t="inlineStr">
        <is>
          <t xml:space="preserve"> </t>
        </is>
      </c>
    </row>
    <row r="1971">
      <c r="A1971" s="4" t="inlineStr">
        <is>
          <t>Fair value</t>
        </is>
      </c>
      <c r="B1971" s="4" t="inlineStr">
        <is>
          <t>[1],[14]</t>
        </is>
      </c>
      <c r="C1971" s="6" t="n">
        <v>7903</v>
      </c>
      <c r="E1971" s="4" t="inlineStr">
        <is>
          <t xml:space="preserve"> </t>
        </is>
      </c>
    </row>
    <row r="1972">
      <c r="A1972" s="4" t="inlineStr">
        <is>
          <t>% of Net Assets</t>
        </is>
      </c>
      <c r="B1972" s="4" t="inlineStr">
        <is>
          <t>[3],[14]</t>
        </is>
      </c>
      <c r="C1972" s="9" t="n">
        <v>0.0142</v>
      </c>
      <c r="E1972" s="4" t="inlineStr">
        <is>
          <t xml:space="preserve"> </t>
        </is>
      </c>
    </row>
    <row r="1973">
      <c r="A1973" s="4" t="inlineStr">
        <is>
          <t>Investment, Identifier [Axis]: Ovation Holdings, Inc. (Delayed Draw)</t>
        </is>
      </c>
      <c r="C1973" s="4" t="inlineStr">
        <is>
          <t xml:space="preserve"> </t>
        </is>
      </c>
      <c r="E1973" s="4" t="inlineStr">
        <is>
          <t xml:space="preserve"> </t>
        </is>
      </c>
    </row>
    <row r="1974">
      <c r="A1974" s="3" t="inlineStr">
        <is>
          <t>Schedule of Investments [Line Items]</t>
        </is>
      </c>
      <c r="C1974" s="4" t="inlineStr">
        <is>
          <t xml:space="preserve"> </t>
        </is>
      </c>
      <c r="E1974" s="4" t="inlineStr">
        <is>
          <t xml:space="preserve"> </t>
        </is>
      </c>
    </row>
    <row r="1975">
      <c r="A1975" s="4" t="inlineStr">
        <is>
          <t>Spread Above Reference Rate</t>
        </is>
      </c>
      <c r="B1975" s="4" t="inlineStr">
        <is>
          <t>[7],[8],[10]</t>
        </is>
      </c>
      <c r="C1975" s="9" t="n">
        <v>0.0625</v>
      </c>
      <c r="E1975" s="4" t="inlineStr">
        <is>
          <t xml:space="preserve"> </t>
        </is>
      </c>
    </row>
    <row r="1976">
      <c r="A1976" s="4" t="inlineStr">
        <is>
          <t>Interest Rate</t>
        </is>
      </c>
      <c r="B1976" s="4" t="inlineStr">
        <is>
          <t>[7],[8],[10]</t>
        </is>
      </c>
      <c r="C1976" s="9" t="n">
        <v>0.1152</v>
      </c>
      <c r="E1976" s="4" t="inlineStr">
        <is>
          <t xml:space="preserve"> </t>
        </is>
      </c>
    </row>
    <row r="1977">
      <c r="A1977" s="4" t="inlineStr">
        <is>
          <t>Par Amount</t>
        </is>
      </c>
      <c r="B1977" s="4" t="inlineStr">
        <is>
          <t>[7],[8]</t>
        </is>
      </c>
      <c r="C1977" s="6" t="n">
        <v>1904</v>
      </c>
      <c r="E1977" s="4" t="inlineStr">
        <is>
          <t xml:space="preserve"> </t>
        </is>
      </c>
    </row>
    <row r="1978">
      <c r="A1978" s="4" t="inlineStr">
        <is>
          <t>Amortized Cost</t>
        </is>
      </c>
      <c r="B1978" s="4" t="inlineStr">
        <is>
          <t>[7],[8]</t>
        </is>
      </c>
      <c r="C1978" s="5" t="n">
        <v>-22</v>
      </c>
      <c r="E1978" s="4" t="inlineStr">
        <is>
          <t xml:space="preserve"> </t>
        </is>
      </c>
    </row>
    <row r="1979">
      <c r="A1979" s="4" t="inlineStr">
        <is>
          <t>Fair value</t>
        </is>
      </c>
      <c r="B1979" s="4" t="inlineStr">
        <is>
          <t>[1],[7],[8]</t>
        </is>
      </c>
      <c r="C1979" s="6" t="n">
        <v>-41</v>
      </c>
      <c r="E1979" s="4" t="inlineStr">
        <is>
          <t xml:space="preserve"> </t>
        </is>
      </c>
    </row>
    <row r="1980">
      <c r="A1980" s="4" t="inlineStr">
        <is>
          <t>% of Net Assets</t>
        </is>
      </c>
      <c r="B1980" s="4" t="inlineStr">
        <is>
          <t>[3],[7],[8]</t>
        </is>
      </c>
      <c r="C1980" s="4" t="inlineStr">
        <is>
          <t>(0.01%)</t>
        </is>
      </c>
      <c r="E1980" s="4" t="inlineStr">
        <is>
          <t xml:space="preserve"> </t>
        </is>
      </c>
    </row>
    <row r="1981">
      <c r="A1981" s="4" t="inlineStr">
        <is>
          <t>Investment, Identifier [Axis]: PT Intermediate Holdings III, LLC</t>
        </is>
      </c>
      <c r="C1981" s="4" t="inlineStr">
        <is>
          <t xml:space="preserve"> </t>
        </is>
      </c>
      <c r="E1981" s="4" t="inlineStr">
        <is>
          <t xml:space="preserve"> </t>
        </is>
      </c>
    </row>
    <row r="1982">
      <c r="A1982" s="3" t="inlineStr">
        <is>
          <t>Schedule of Investments [Line Items]</t>
        </is>
      </c>
      <c r="C1982" s="4" t="inlineStr">
        <is>
          <t xml:space="preserve"> </t>
        </is>
      </c>
      <c r="E1982" s="4" t="inlineStr">
        <is>
          <t xml:space="preserve"> </t>
        </is>
      </c>
    </row>
    <row r="1983">
      <c r="A1983" s="4" t="inlineStr">
        <is>
          <t>Spread Above Reference Rate</t>
        </is>
      </c>
      <c r="C1983" s="9" t="n">
        <v>0.0598</v>
      </c>
      <c r="D1983" s="4" t="inlineStr">
        <is>
          <t>[9],[10],[14],[15]</t>
        </is>
      </c>
      <c r="E1983" s="9" t="n">
        <v>0.055</v>
      </c>
      <c r="F1983" s="4" t="inlineStr">
        <is>
          <t>[12],[13],[16],[17]</t>
        </is>
      </c>
    </row>
    <row r="1984">
      <c r="A1984" s="4" t="inlineStr">
        <is>
          <t>Interest Rate</t>
        </is>
      </c>
      <c r="C1984" s="9" t="n">
        <v>0.1124</v>
      </c>
      <c r="D1984" s="4" t="inlineStr">
        <is>
          <t>[9],[10],[14],[15]</t>
        </is>
      </c>
      <c r="E1984" s="9" t="n">
        <v>0.1027</v>
      </c>
      <c r="F1984" s="4" t="inlineStr">
        <is>
          <t>[12],[13],[16],[17]</t>
        </is>
      </c>
    </row>
    <row r="1985">
      <c r="A1985" s="4" t="inlineStr">
        <is>
          <t>Par Amount</t>
        </is>
      </c>
      <c r="C1985" s="6" t="n">
        <v>8779</v>
      </c>
      <c r="D1985" s="4" t="inlineStr">
        <is>
          <t>[9],[14],[15]</t>
        </is>
      </c>
      <c r="E1985" s="6" t="n">
        <v>8824</v>
      </c>
      <c r="F1985" s="4" t="inlineStr">
        <is>
          <t>[12],[16],[17]</t>
        </is>
      </c>
    </row>
    <row r="1986">
      <c r="A1986" s="4" t="inlineStr">
        <is>
          <t>Amortized Cost</t>
        </is>
      </c>
      <c r="C1986" s="5" t="n">
        <v>8753</v>
      </c>
      <c r="D1986" s="4" t="inlineStr">
        <is>
          <t>[9],[14],[15]</t>
        </is>
      </c>
      <c r="E1986" s="5" t="n">
        <v>8790</v>
      </c>
      <c r="F1986" s="4" t="inlineStr">
        <is>
          <t>[12],[16],[17]</t>
        </is>
      </c>
    </row>
    <row r="1987">
      <c r="A1987" s="4" t="inlineStr">
        <is>
          <t>Fair value</t>
        </is>
      </c>
      <c r="C1987" s="6" t="n">
        <v>8556</v>
      </c>
      <c r="D1987" s="4" t="inlineStr">
        <is>
          <t>[1],[9],[14],[15]</t>
        </is>
      </c>
      <c r="E1987" s="6" t="n">
        <v>8624</v>
      </c>
      <c r="F1987" s="4" t="inlineStr">
        <is>
          <t>[2],[12],[16],[17]</t>
        </is>
      </c>
    </row>
    <row r="1988">
      <c r="A1988" s="4" t="inlineStr">
        <is>
          <t>% of Net Assets</t>
        </is>
      </c>
      <c r="C1988" s="9" t="n">
        <v>0.0153</v>
      </c>
      <c r="D1988" s="4" t="inlineStr">
        <is>
          <t>[3],[9],[14],[15]</t>
        </is>
      </c>
      <c r="E1988" s="9" t="n">
        <v>0.0164</v>
      </c>
      <c r="F1988" s="4" t="inlineStr">
        <is>
          <t>[4],[12],[16],[17]</t>
        </is>
      </c>
    </row>
    <row r="1989">
      <c r="A1989" s="4" t="inlineStr">
        <is>
          <t>Investment, Identifier [Axis]: PT Intermediate Holdings III, LLC (Incremental)</t>
        </is>
      </c>
      <c r="C1989" s="4" t="inlineStr">
        <is>
          <t xml:space="preserve"> </t>
        </is>
      </c>
      <c r="E1989" s="4" t="inlineStr">
        <is>
          <t xml:space="preserve"> </t>
        </is>
      </c>
    </row>
    <row r="1990">
      <c r="A1990" s="3" t="inlineStr">
        <is>
          <t>Schedule of Investments [Line Items]</t>
        </is>
      </c>
      <c r="C1990" s="4" t="inlineStr">
        <is>
          <t xml:space="preserve"> </t>
        </is>
      </c>
      <c r="E1990" s="4" t="inlineStr">
        <is>
          <t xml:space="preserve"> </t>
        </is>
      </c>
    </row>
    <row r="1991">
      <c r="A1991" s="4" t="inlineStr">
        <is>
          <t>Spread Above Reference Rate</t>
        </is>
      </c>
      <c r="C1991" s="9" t="n">
        <v>0.0598</v>
      </c>
      <c r="D1991" s="4" t="inlineStr">
        <is>
          <t>[9],[10],[14],[15]</t>
        </is>
      </c>
      <c r="E1991" s="9" t="n">
        <v>0.055</v>
      </c>
      <c r="F1991" s="4" t="inlineStr">
        <is>
          <t>[12],[13],[16],[17]</t>
        </is>
      </c>
    </row>
    <row r="1992">
      <c r="A1992" s="4" t="inlineStr">
        <is>
          <t>Interest Rate</t>
        </is>
      </c>
      <c r="C1992" s="9" t="n">
        <v>0.1124</v>
      </c>
      <c r="D1992" s="4" t="inlineStr">
        <is>
          <t>[9],[10],[14],[15]</t>
        </is>
      </c>
      <c r="E1992" s="9" t="n">
        <v>0.1027</v>
      </c>
      <c r="F1992" s="4" t="inlineStr">
        <is>
          <t>[12],[13],[16],[17]</t>
        </is>
      </c>
    </row>
    <row r="1993">
      <c r="A1993" s="4" t="inlineStr">
        <is>
          <t>Par Amount</t>
        </is>
      </c>
      <c r="C1993" s="6" t="n">
        <v>1073</v>
      </c>
      <c r="D1993" s="4" t="inlineStr">
        <is>
          <t>[9],[14],[15]</t>
        </is>
      </c>
      <c r="E1993" s="6" t="n">
        <v>1079</v>
      </c>
      <c r="F1993" s="4" t="inlineStr">
        <is>
          <t>[12],[16],[17]</t>
        </is>
      </c>
    </row>
    <row r="1994">
      <c r="A1994" s="4" t="inlineStr">
        <is>
          <t>Amortized Cost</t>
        </is>
      </c>
      <c r="C1994" s="5" t="n">
        <v>1064</v>
      </c>
      <c r="D1994" s="4" t="inlineStr">
        <is>
          <t>[9],[14],[15]</t>
        </is>
      </c>
      <c r="E1994" s="5" t="n">
        <v>1069</v>
      </c>
      <c r="F1994" s="4" t="inlineStr">
        <is>
          <t>[12],[16],[17]</t>
        </is>
      </c>
    </row>
    <row r="1995">
      <c r="A1995" s="4" t="inlineStr">
        <is>
          <t>Fair value</t>
        </is>
      </c>
      <c r="C1995" s="6" t="n">
        <v>1046</v>
      </c>
      <c r="D1995" s="4" t="inlineStr">
        <is>
          <t>[1],[9],[14],[15]</t>
        </is>
      </c>
      <c r="E1995" s="6" t="n">
        <v>1054</v>
      </c>
      <c r="F1995" s="4" t="inlineStr">
        <is>
          <t>[2],[12],[16],[17]</t>
        </is>
      </c>
    </row>
    <row r="1996">
      <c r="A1996" s="4" t="inlineStr">
        <is>
          <t>% of Net Assets</t>
        </is>
      </c>
      <c r="C1996" s="9" t="n">
        <v>0.0019</v>
      </c>
      <c r="D1996" s="4" t="inlineStr">
        <is>
          <t>[3],[9],[14],[15]</t>
        </is>
      </c>
      <c r="E1996" s="9" t="n">
        <v>0.002</v>
      </c>
      <c r="F1996" s="4" t="inlineStr">
        <is>
          <t>[4],[12],[16],[17]</t>
        </is>
      </c>
    </row>
    <row r="1997">
      <c r="A1997" s="4" t="inlineStr">
        <is>
          <t>Investment, Identifier [Axis]: Patriot Growth Insurance Service (Delayed Draw) (Incremental)</t>
        </is>
      </c>
      <c r="C1997" s="4" t="inlineStr">
        <is>
          <t xml:space="preserve"> </t>
        </is>
      </c>
      <c r="E1997" s="4" t="inlineStr">
        <is>
          <t xml:space="preserve"> </t>
        </is>
      </c>
    </row>
    <row r="1998">
      <c r="A1998" s="3" t="inlineStr">
        <is>
          <t>Schedule of Investments [Line Items]</t>
        </is>
      </c>
      <c r="C1998" s="4" t="inlineStr">
        <is>
          <t xml:space="preserve"> </t>
        </is>
      </c>
      <c r="E1998" s="4" t="inlineStr">
        <is>
          <t xml:space="preserve"> </t>
        </is>
      </c>
    </row>
    <row r="1999">
      <c r="A1999" s="4" t="inlineStr">
        <is>
          <t>Spread Above Reference Rate</t>
        </is>
      </c>
      <c r="C1999" s="9" t="n">
        <v>0.0575</v>
      </c>
      <c r="D1999" s="4" t="inlineStr">
        <is>
          <t>[7],[8],[9],[10]</t>
        </is>
      </c>
      <c r="E1999" s="9" t="n">
        <v>0.0575</v>
      </c>
      <c r="F1999" s="4" t="inlineStr">
        <is>
          <t>[11],[12],[13]</t>
        </is>
      </c>
    </row>
    <row r="2000">
      <c r="A2000" s="4" t="inlineStr">
        <is>
          <t>Interest Rate</t>
        </is>
      </c>
      <c r="C2000" s="9" t="n">
        <v>0.1102</v>
      </c>
      <c r="D2000" s="4" t="inlineStr">
        <is>
          <t>[7],[8],[9],[10]</t>
        </is>
      </c>
      <c r="E2000" s="9" t="n">
        <v>0.1052</v>
      </c>
      <c r="F2000" s="4" t="inlineStr">
        <is>
          <t>[11],[12],[13]</t>
        </is>
      </c>
    </row>
    <row r="2001">
      <c r="A2001" s="4" t="inlineStr">
        <is>
          <t>Par Amount</t>
        </is>
      </c>
      <c r="C2001" s="6" t="n">
        <v>7185</v>
      </c>
      <c r="D2001" s="4" t="inlineStr">
        <is>
          <t>[7],[8],[9]</t>
        </is>
      </c>
      <c r="E2001" s="6" t="n">
        <v>7199</v>
      </c>
      <c r="F2001" s="4" t="inlineStr">
        <is>
          <t>[11],[12]</t>
        </is>
      </c>
    </row>
    <row r="2002">
      <c r="A2002" s="4" t="inlineStr">
        <is>
          <t>Amortized Cost</t>
        </is>
      </c>
      <c r="C2002" s="5" t="n">
        <v>3708</v>
      </c>
      <c r="D2002" s="4" t="inlineStr">
        <is>
          <t>[7],[8],[9]</t>
        </is>
      </c>
      <c r="E2002" s="5" t="n">
        <v>450</v>
      </c>
      <c r="F2002" s="4" t="inlineStr">
        <is>
          <t>[11],[12]</t>
        </is>
      </c>
    </row>
    <row r="2003">
      <c r="A2003" s="4" t="inlineStr">
        <is>
          <t>Fair value</t>
        </is>
      </c>
      <c r="C2003" s="6" t="n">
        <v>3583</v>
      </c>
      <c r="D2003" s="4" t="inlineStr">
        <is>
          <t>[1],[7],[8],[9]</t>
        </is>
      </c>
      <c r="E2003" s="6" t="n">
        <v>319</v>
      </c>
      <c r="F2003" s="4" t="inlineStr">
        <is>
          <t>[2],[11],[12]</t>
        </is>
      </c>
    </row>
    <row r="2004">
      <c r="A2004" s="4" t="inlineStr">
        <is>
          <t>% of Net Assets</t>
        </is>
      </c>
      <c r="C2004" s="9" t="n">
        <v>0.0064</v>
      </c>
      <c r="D2004" s="4" t="inlineStr">
        <is>
          <t>[3],[7],[8],[9]</t>
        </is>
      </c>
      <c r="E2004" s="9" t="n">
        <v>0.0005999999999999999</v>
      </c>
      <c r="F2004" s="4" t="inlineStr">
        <is>
          <t>[4],[11],[12]</t>
        </is>
      </c>
    </row>
    <row r="2005">
      <c r="A2005" s="4" t="inlineStr">
        <is>
          <t>Investment, Identifier [Axis]: Petmate</t>
        </is>
      </c>
      <c r="C2005" s="4" t="inlineStr">
        <is>
          <t xml:space="preserve"> </t>
        </is>
      </c>
      <c r="E2005" s="4" t="inlineStr">
        <is>
          <t xml:space="preserve"> </t>
        </is>
      </c>
    </row>
    <row r="2006">
      <c r="A2006" s="3" t="inlineStr">
        <is>
          <t>Schedule of Investments [Line Items]</t>
        </is>
      </c>
      <c r="C2006" s="4" t="inlineStr">
        <is>
          <t xml:space="preserve"> </t>
        </is>
      </c>
      <c r="E2006" s="4" t="inlineStr">
        <is>
          <t xml:space="preserve"> </t>
        </is>
      </c>
    </row>
    <row r="2007">
      <c r="A2007" s="4" t="inlineStr">
        <is>
          <t>Spread Above Reference Rate</t>
        </is>
      </c>
      <c r="C2007" s="9" t="n">
        <v>0.055</v>
      </c>
      <c r="D2007" s="4" t="inlineStr">
        <is>
          <t>[9],[10],[14],[15],[25]</t>
        </is>
      </c>
      <c r="E2007" s="9" t="n">
        <v>0.055</v>
      </c>
      <c r="F2007" s="4" t="inlineStr">
        <is>
          <t>[12],[13],[16],[17]</t>
        </is>
      </c>
    </row>
    <row r="2008">
      <c r="A2008" s="4" t="inlineStr">
        <is>
          <t>Interest Rate</t>
        </is>
      </c>
      <c r="C2008" s="9" t="n">
        <v>0.1105</v>
      </c>
      <c r="D2008" s="4" t="inlineStr">
        <is>
          <t>[9],[10],[14],[15],[25]</t>
        </is>
      </c>
      <c r="E2008" s="9" t="n">
        <v>0.1027</v>
      </c>
      <c r="F2008" s="4" t="inlineStr">
        <is>
          <t>[12],[13],[16],[17]</t>
        </is>
      </c>
    </row>
    <row r="2009">
      <c r="A2009" s="4" t="inlineStr">
        <is>
          <t>Par Amount</t>
        </is>
      </c>
      <c r="C2009" s="6" t="n">
        <v>9850</v>
      </c>
      <c r="D2009" s="4" t="inlineStr">
        <is>
          <t>[9],[14],[15],[25]</t>
        </is>
      </c>
      <c r="E2009" s="6" t="n">
        <v>9900</v>
      </c>
      <c r="F2009" s="4" t="inlineStr">
        <is>
          <t>[12],[16],[17]</t>
        </is>
      </c>
    </row>
    <row r="2010">
      <c r="A2010" s="4" t="inlineStr">
        <is>
          <t>Amortized Cost</t>
        </is>
      </c>
      <c r="C2010" s="5" t="n">
        <v>9773</v>
      </c>
      <c r="D2010" s="4" t="inlineStr">
        <is>
          <t>[9],[14],[15],[25]</t>
        </is>
      </c>
      <c r="E2010" s="5" t="n">
        <v>9815</v>
      </c>
      <c r="F2010" s="4" t="inlineStr">
        <is>
          <t>[12],[16],[17]</t>
        </is>
      </c>
    </row>
    <row r="2011">
      <c r="A2011" s="4" t="inlineStr">
        <is>
          <t>Fair value</t>
        </is>
      </c>
      <c r="C2011" s="6" t="n">
        <v>6402</v>
      </c>
      <c r="D2011" s="4" t="inlineStr">
        <is>
          <t>[1],[9],[14],[15],[25]</t>
        </is>
      </c>
      <c r="E2011" s="6" t="n">
        <v>7951</v>
      </c>
      <c r="F2011" s="4" t="inlineStr">
        <is>
          <t>[2],[12],[16],[17]</t>
        </is>
      </c>
    </row>
    <row r="2012">
      <c r="A2012" s="4" t="inlineStr">
        <is>
          <t>% of Net Assets</t>
        </is>
      </c>
      <c r="C2012" s="9" t="n">
        <v>0.0115</v>
      </c>
      <c r="D2012" s="4" t="inlineStr">
        <is>
          <t>[3],[9],[14],[15],[25]</t>
        </is>
      </c>
      <c r="E2012" s="9" t="n">
        <v>0.0151</v>
      </c>
      <c r="F2012" s="4" t="inlineStr">
        <is>
          <t>[4],[12],[16],[17]</t>
        </is>
      </c>
    </row>
    <row r="2013">
      <c r="A2013" s="4" t="inlineStr">
        <is>
          <t>Investment, Identifier [Axis]: Phaidon International</t>
        </is>
      </c>
      <c r="C2013" s="4" t="inlineStr">
        <is>
          <t xml:space="preserve"> </t>
        </is>
      </c>
      <c r="E2013" s="4" t="inlineStr">
        <is>
          <t xml:space="preserve"> </t>
        </is>
      </c>
    </row>
    <row r="2014">
      <c r="A2014" s="3" t="inlineStr">
        <is>
          <t>Schedule of Investments [Line Items]</t>
        </is>
      </c>
      <c r="C2014" s="4" t="inlineStr">
        <is>
          <t xml:space="preserve"> </t>
        </is>
      </c>
      <c r="E2014" s="4" t="inlineStr">
        <is>
          <t xml:space="preserve"> </t>
        </is>
      </c>
    </row>
    <row r="2015">
      <c r="A2015" s="4" t="inlineStr">
        <is>
          <t>Spread Above Reference Rate</t>
        </is>
      </c>
      <c r="C2015" s="9" t="n">
        <v>0.055</v>
      </c>
      <c r="D2015" s="4" t="inlineStr">
        <is>
          <t>[10],[14],[22],[28]</t>
        </is>
      </c>
      <c r="E2015" s="9" t="n">
        <v>0.055</v>
      </c>
      <c r="F2015" s="4" t="inlineStr">
        <is>
          <t>[13],[17],[24],[29]</t>
        </is>
      </c>
    </row>
    <row r="2016">
      <c r="A2016" s="4" t="inlineStr">
        <is>
          <t>Interest Rate</t>
        </is>
      </c>
      <c r="C2016" s="9" t="n">
        <v>0.1064</v>
      </c>
      <c r="D2016" s="4" t="inlineStr">
        <is>
          <t>[10],[14],[22],[28]</t>
        </is>
      </c>
      <c r="E2016" s="9" t="n">
        <v>0.09859999999999999</v>
      </c>
      <c r="F2016" s="4" t="inlineStr">
        <is>
          <t>[13],[17],[24],[29]</t>
        </is>
      </c>
    </row>
    <row r="2017">
      <c r="A2017" s="4" t="inlineStr">
        <is>
          <t>Par Amount</t>
        </is>
      </c>
      <c r="C2017" s="6" t="n">
        <v>14625</v>
      </c>
      <c r="D2017" s="4" t="inlineStr">
        <is>
          <t>[14],[22],[28]</t>
        </is>
      </c>
      <c r="E2017" s="6" t="n">
        <v>15000</v>
      </c>
      <c r="F2017" s="4" t="inlineStr">
        <is>
          <t>[17],[24],[29]</t>
        </is>
      </c>
    </row>
    <row r="2018">
      <c r="A2018" s="4" t="inlineStr">
        <is>
          <t>Amortized Cost</t>
        </is>
      </c>
      <c r="C2018" s="5" t="n">
        <v>14497</v>
      </c>
      <c r="D2018" s="4" t="inlineStr">
        <is>
          <t>[14],[22],[28]</t>
        </is>
      </c>
      <c r="E2018" s="5" t="n">
        <v>14855</v>
      </c>
      <c r="F2018" s="4" t="inlineStr">
        <is>
          <t>[17],[24],[29]</t>
        </is>
      </c>
    </row>
    <row r="2019">
      <c r="A2019" s="4" t="inlineStr">
        <is>
          <t>Fair value</t>
        </is>
      </c>
      <c r="C2019" s="6" t="n">
        <v>14507</v>
      </c>
      <c r="D2019" s="4" t="inlineStr">
        <is>
          <t>[1],[14],[22],[28]</t>
        </is>
      </c>
      <c r="E2019" s="6" t="n">
        <v>14820</v>
      </c>
      <c r="F2019" s="4" t="inlineStr">
        <is>
          <t>[2],[17],[24],[29]</t>
        </is>
      </c>
    </row>
    <row r="2020">
      <c r="A2020" s="4" t="inlineStr">
        <is>
          <t>% of Net Assets</t>
        </is>
      </c>
      <c r="C2020" s="9" t="n">
        <v>0.026</v>
      </c>
      <c r="D2020" s="4" t="inlineStr">
        <is>
          <t>[3],[14],[22],[28]</t>
        </is>
      </c>
      <c r="E2020" s="9" t="n">
        <v>0.0282</v>
      </c>
      <c r="F2020" s="4" t="inlineStr">
        <is>
          <t>[4],[17],[24],[29]</t>
        </is>
      </c>
    </row>
    <row r="2021">
      <c r="A2021" s="4" t="inlineStr">
        <is>
          <t>Investment, Identifier [Axis]: Pinnacle Supply Partners, LLC</t>
        </is>
      </c>
      <c r="C2021" s="4" t="inlineStr">
        <is>
          <t xml:space="preserve"> </t>
        </is>
      </c>
      <c r="E2021" s="4" t="inlineStr">
        <is>
          <t xml:space="preserve"> </t>
        </is>
      </c>
    </row>
    <row r="2022">
      <c r="A2022" s="3" t="inlineStr">
        <is>
          <t>Schedule of Investments [Line Items]</t>
        </is>
      </c>
      <c r="C2022" s="4" t="inlineStr">
        <is>
          <t xml:space="preserve"> </t>
        </is>
      </c>
      <c r="E2022" s="4" t="inlineStr">
        <is>
          <t xml:space="preserve"> </t>
        </is>
      </c>
    </row>
    <row r="2023">
      <c r="A2023" s="4" t="inlineStr">
        <is>
          <t>Spread Above Reference Rate</t>
        </is>
      </c>
      <c r="B2023" s="4" t="inlineStr">
        <is>
          <t>[10],[14]</t>
        </is>
      </c>
      <c r="C2023" s="10" t="n">
        <v>0.06</v>
      </c>
      <c r="E2023" s="4" t="inlineStr">
        <is>
          <t xml:space="preserve"> </t>
        </is>
      </c>
    </row>
    <row r="2024">
      <c r="A2024" s="4" t="inlineStr">
        <is>
          <t>Interest Rate</t>
        </is>
      </c>
      <c r="B2024" s="4" t="inlineStr">
        <is>
          <t>[10],[14]</t>
        </is>
      </c>
      <c r="C2024" s="9" t="n">
        <v>0.1127</v>
      </c>
      <c r="E2024" s="4" t="inlineStr">
        <is>
          <t xml:space="preserve"> </t>
        </is>
      </c>
    </row>
    <row r="2025">
      <c r="A2025" s="4" t="inlineStr">
        <is>
          <t>Par Amount</t>
        </is>
      </c>
      <c r="B2025" s="4" t="inlineStr">
        <is>
          <t>[14]</t>
        </is>
      </c>
      <c r="C2025" s="6" t="n">
        <v>6364</v>
      </c>
      <c r="E2025" s="4" t="inlineStr">
        <is>
          <t xml:space="preserve"> </t>
        </is>
      </c>
    </row>
    <row r="2026">
      <c r="A2026" s="4" t="inlineStr">
        <is>
          <t>Amortized Cost</t>
        </is>
      </c>
      <c r="B2026" s="4" t="inlineStr">
        <is>
          <t>[14]</t>
        </is>
      </c>
      <c r="C2026" s="5" t="n">
        <v>6240</v>
      </c>
      <c r="E2026" s="4" t="inlineStr">
        <is>
          <t xml:space="preserve"> </t>
        </is>
      </c>
    </row>
    <row r="2027">
      <c r="A2027" s="4" t="inlineStr">
        <is>
          <t>Fair value</t>
        </is>
      </c>
      <c r="B2027" s="4" t="inlineStr">
        <is>
          <t>[1],[14]</t>
        </is>
      </c>
      <c r="C2027" s="6" t="n">
        <v>6241</v>
      </c>
      <c r="E2027" s="4" t="inlineStr">
        <is>
          <t xml:space="preserve"> </t>
        </is>
      </c>
    </row>
    <row r="2028">
      <c r="A2028" s="4" t="inlineStr">
        <is>
          <t>% of Net Assets</t>
        </is>
      </c>
      <c r="B2028" s="4" t="inlineStr">
        <is>
          <t>[3],[14]</t>
        </is>
      </c>
      <c r="C2028" s="9" t="n">
        <v>0.0112</v>
      </c>
      <c r="E2028" s="4" t="inlineStr">
        <is>
          <t xml:space="preserve"> </t>
        </is>
      </c>
    </row>
    <row r="2029">
      <c r="A2029" s="4" t="inlineStr">
        <is>
          <t>Investment, Identifier [Axis]: Pinnacle Supply Partners, LLC (Delayed Draw)</t>
        </is>
      </c>
      <c r="C2029" s="4" t="inlineStr">
        <is>
          <t xml:space="preserve"> </t>
        </is>
      </c>
      <c r="E2029" s="4" t="inlineStr">
        <is>
          <t xml:space="preserve"> </t>
        </is>
      </c>
    </row>
    <row r="2030">
      <c r="A2030" s="3" t="inlineStr">
        <is>
          <t>Schedule of Investments [Line Items]</t>
        </is>
      </c>
      <c r="C2030" s="4" t="inlineStr">
        <is>
          <t xml:space="preserve"> </t>
        </is>
      </c>
      <c r="E2030" s="4" t="inlineStr">
        <is>
          <t xml:space="preserve"> </t>
        </is>
      </c>
    </row>
    <row r="2031">
      <c r="A2031" s="4" t="inlineStr">
        <is>
          <t>Spread Above Reference Rate</t>
        </is>
      </c>
      <c r="B2031" s="4" t="inlineStr">
        <is>
          <t>[7],[8],[10]</t>
        </is>
      </c>
      <c r="C2031" s="10" t="n">
        <v>0.06</v>
      </c>
      <c r="E2031" s="4" t="inlineStr">
        <is>
          <t xml:space="preserve"> </t>
        </is>
      </c>
    </row>
    <row r="2032">
      <c r="A2032" s="4" t="inlineStr">
        <is>
          <t>Interest Rate</t>
        </is>
      </c>
      <c r="B2032" s="4" t="inlineStr">
        <is>
          <t>[7],[8],[10]</t>
        </is>
      </c>
      <c r="C2032" s="9" t="n">
        <v>0.1127</v>
      </c>
      <c r="E2032" s="4" t="inlineStr">
        <is>
          <t xml:space="preserve"> </t>
        </is>
      </c>
    </row>
    <row r="2033">
      <c r="A2033" s="4" t="inlineStr">
        <is>
          <t>Par Amount</t>
        </is>
      </c>
      <c r="B2033" s="4" t="inlineStr">
        <is>
          <t>[7],[8]</t>
        </is>
      </c>
      <c r="C2033" s="6" t="n">
        <v>3636</v>
      </c>
      <c r="E2033" s="4" t="inlineStr">
        <is>
          <t xml:space="preserve"> </t>
        </is>
      </c>
    </row>
    <row r="2034">
      <c r="A2034" s="4" t="inlineStr">
        <is>
          <t>Amortized Cost</t>
        </is>
      </c>
      <c r="B2034" s="4" t="inlineStr">
        <is>
          <t>[7],[8]</t>
        </is>
      </c>
      <c r="C2034" s="5" t="n">
        <v>-34</v>
      </c>
      <c r="E2034" s="4" t="inlineStr">
        <is>
          <t xml:space="preserve"> </t>
        </is>
      </c>
    </row>
    <row r="2035">
      <c r="A2035" s="4" t="inlineStr">
        <is>
          <t>Fair value</t>
        </is>
      </c>
      <c r="B2035" s="4" t="inlineStr">
        <is>
          <t>[1],[7],[8]</t>
        </is>
      </c>
      <c r="C2035" s="6" t="n">
        <v>-70</v>
      </c>
      <c r="E2035" s="4" t="inlineStr">
        <is>
          <t xml:space="preserve"> </t>
        </is>
      </c>
    </row>
    <row r="2036">
      <c r="A2036" s="4" t="inlineStr">
        <is>
          <t>% of Net Assets</t>
        </is>
      </c>
      <c r="B2036" s="4" t="inlineStr">
        <is>
          <t>[3],[7],[8]</t>
        </is>
      </c>
      <c r="C2036" s="4" t="inlineStr">
        <is>
          <t>(0.01%)</t>
        </is>
      </c>
      <c r="E2036" s="4" t="inlineStr">
        <is>
          <t xml:space="preserve"> </t>
        </is>
      </c>
    </row>
    <row r="2037">
      <c r="A2037" s="4" t="inlineStr">
        <is>
          <t>Investment, Identifier [Axis]: Pinnacle Supply Partners, LLC 1</t>
        </is>
      </c>
      <c r="C2037" s="4" t="inlineStr">
        <is>
          <t xml:space="preserve"> </t>
        </is>
      </c>
      <c r="E2037" s="4" t="inlineStr">
        <is>
          <t xml:space="preserve"> </t>
        </is>
      </c>
    </row>
    <row r="2038">
      <c r="A2038" s="3" t="inlineStr">
        <is>
          <t>Schedule of Investments [Line Items]</t>
        </is>
      </c>
      <c r="C2038" s="4" t="inlineStr">
        <is>
          <t xml:space="preserve"> </t>
        </is>
      </c>
      <c r="E2038" s="4" t="inlineStr">
        <is>
          <t xml:space="preserve"> </t>
        </is>
      </c>
    </row>
    <row r="2039">
      <c r="A2039" s="4" t="inlineStr">
        <is>
          <t>Amortized Cost</t>
        </is>
      </c>
      <c r="B2039" s="4" t="inlineStr">
        <is>
          <t>[7],[20],[21]</t>
        </is>
      </c>
      <c r="C2039" s="6" t="n">
        <v>280</v>
      </c>
      <c r="E2039" s="4" t="inlineStr">
        <is>
          <t xml:space="preserve"> </t>
        </is>
      </c>
    </row>
    <row r="2040">
      <c r="A2040" s="4" t="inlineStr">
        <is>
          <t>Fair value</t>
        </is>
      </c>
      <c r="B2040" s="4" t="inlineStr">
        <is>
          <t>[1],[7],[20],[21]</t>
        </is>
      </c>
      <c r="C2040" s="6" t="n">
        <v>280</v>
      </c>
      <c r="E2040" s="4" t="inlineStr">
        <is>
          <t xml:space="preserve"> </t>
        </is>
      </c>
    </row>
    <row r="2041">
      <c r="A2041" s="4" t="inlineStr">
        <is>
          <t>% of Net Assets</t>
        </is>
      </c>
      <c r="B2041" s="4" t="inlineStr">
        <is>
          <t>[3],[7],[20],[21]</t>
        </is>
      </c>
      <c r="C2041" s="9" t="n">
        <v>0.0005</v>
      </c>
      <c r="E2041" s="4" t="inlineStr">
        <is>
          <t xml:space="preserve"> </t>
        </is>
      </c>
    </row>
    <row r="2042">
      <c r="A2042" s="4" t="inlineStr">
        <is>
          <t>Shares/Units</t>
        </is>
      </c>
      <c r="B2042" s="4" t="inlineStr">
        <is>
          <t>[7],[20],[21]</t>
        </is>
      </c>
      <c r="C2042" s="5" t="n">
        <v>279687</v>
      </c>
      <c r="E2042" s="4" t="inlineStr">
        <is>
          <t xml:space="preserve"> </t>
        </is>
      </c>
    </row>
    <row r="2043">
      <c r="A2043" s="4" t="inlineStr">
        <is>
          <t>Investment, Identifier [Axis]: Plaze</t>
        </is>
      </c>
      <c r="C2043" s="4" t="inlineStr">
        <is>
          <t xml:space="preserve"> </t>
        </is>
      </c>
      <c r="E2043" s="4" t="inlineStr">
        <is>
          <t xml:space="preserve"> </t>
        </is>
      </c>
    </row>
    <row r="2044">
      <c r="A2044" s="3" t="inlineStr">
        <is>
          <t>Schedule of Investments [Line Items]</t>
        </is>
      </c>
      <c r="C2044" s="4" t="inlineStr">
        <is>
          <t xml:space="preserve"> </t>
        </is>
      </c>
      <c r="E2044" s="4" t="inlineStr">
        <is>
          <t xml:space="preserve"> </t>
        </is>
      </c>
    </row>
    <row r="2045">
      <c r="A2045" s="4" t="inlineStr">
        <is>
          <t>Spread Above Reference Rate</t>
        </is>
      </c>
      <c r="C2045" s="9" t="n">
        <v>0.075</v>
      </c>
      <c r="D2045" s="4" t="inlineStr">
        <is>
          <t>[7],[10]</t>
        </is>
      </c>
      <c r="E2045" s="9" t="n">
        <v>0.075</v>
      </c>
      <c r="F2045" s="4" t="inlineStr">
        <is>
          <t>[13]</t>
        </is>
      </c>
    </row>
    <row r="2046">
      <c r="A2046" s="4" t="inlineStr">
        <is>
          <t>Interest Rate</t>
        </is>
      </c>
      <c r="C2046" s="9" t="n">
        <v>0.1264</v>
      </c>
      <c r="D2046" s="4" t="inlineStr">
        <is>
          <t>[7],[10]</t>
        </is>
      </c>
      <c r="E2046" s="9" t="n">
        <v>0.1189</v>
      </c>
      <c r="F2046" s="4" t="inlineStr">
        <is>
          <t>[13]</t>
        </is>
      </c>
    </row>
    <row r="2047">
      <c r="A2047" s="4" t="inlineStr">
        <is>
          <t>Par Amount</t>
        </is>
      </c>
      <c r="C2047" s="6" t="n">
        <v>15000</v>
      </c>
      <c r="D2047" s="4" t="inlineStr">
        <is>
          <t>[7]</t>
        </is>
      </c>
      <c r="E2047" s="6" t="n">
        <v>15000</v>
      </c>
    </row>
    <row r="2048">
      <c r="A2048" s="4" t="inlineStr">
        <is>
          <t>Amortized Cost</t>
        </is>
      </c>
      <c r="C2048" s="5" t="n">
        <v>14647</v>
      </c>
      <c r="D2048" s="4" t="inlineStr">
        <is>
          <t>[7]</t>
        </is>
      </c>
      <c r="E2048" s="5" t="n">
        <v>14617</v>
      </c>
    </row>
    <row r="2049">
      <c r="A2049" s="4" t="inlineStr">
        <is>
          <t>Fair value</t>
        </is>
      </c>
      <c r="C2049" s="6" t="n">
        <v>13682</v>
      </c>
      <c r="D2049" s="4" t="inlineStr">
        <is>
          <t>[1],[7]</t>
        </is>
      </c>
      <c r="E2049" s="6" t="n">
        <v>14318</v>
      </c>
      <c r="F2049" s="4" t="inlineStr">
        <is>
          <t>[2]</t>
        </is>
      </c>
    </row>
    <row r="2050">
      <c r="A2050" s="4" t="inlineStr">
        <is>
          <t>% of Net Assets</t>
        </is>
      </c>
      <c r="C2050" s="9" t="n">
        <v>0.0245</v>
      </c>
      <c r="D2050" s="4" t="inlineStr">
        <is>
          <t>[3],[7]</t>
        </is>
      </c>
      <c r="E2050" s="9" t="n">
        <v>0.0273</v>
      </c>
      <c r="F2050" s="4" t="inlineStr">
        <is>
          <t>[4]</t>
        </is>
      </c>
    </row>
    <row r="2051">
      <c r="A2051" s="4" t="inlineStr">
        <is>
          <t>Investment, Identifier [Axis]: Precision Surfacing</t>
        </is>
      </c>
      <c r="C2051" s="4" t="inlineStr">
        <is>
          <t xml:space="preserve"> </t>
        </is>
      </c>
      <c r="E2051" s="4" t="inlineStr">
        <is>
          <t xml:space="preserve"> </t>
        </is>
      </c>
    </row>
    <row r="2052">
      <c r="A2052" s="3" t="inlineStr">
        <is>
          <t>Schedule of Investments [Line Items]</t>
        </is>
      </c>
      <c r="C2052" s="4" t="inlineStr">
        <is>
          <t xml:space="preserve"> </t>
        </is>
      </c>
      <c r="E2052" s="4" t="inlineStr">
        <is>
          <t xml:space="preserve"> </t>
        </is>
      </c>
    </row>
    <row r="2053">
      <c r="A2053" s="4" t="inlineStr">
        <is>
          <t>Spread Above Reference Rate</t>
        </is>
      </c>
      <c r="B2053" s="4" t="inlineStr">
        <is>
          <t>[7],[10]</t>
        </is>
      </c>
      <c r="C2053" s="10" t="n">
        <v>0.15</v>
      </c>
      <c r="E2053" s="4" t="inlineStr">
        <is>
          <t xml:space="preserve"> </t>
        </is>
      </c>
    </row>
    <row r="2054">
      <c r="A2054" s="4" t="inlineStr">
        <is>
          <t>Interest Rate</t>
        </is>
      </c>
      <c r="B2054" s="4" t="inlineStr">
        <is>
          <t>[7],[10]</t>
        </is>
      </c>
      <c r="C2054" s="10" t="n">
        <v>0.15</v>
      </c>
      <c r="E2054" s="4" t="inlineStr">
        <is>
          <t xml:space="preserve"> </t>
        </is>
      </c>
    </row>
    <row r="2055">
      <c r="A2055" s="4" t="inlineStr">
        <is>
          <t>Par Amount</t>
        </is>
      </c>
      <c r="B2055" s="4" t="inlineStr">
        <is>
          <t>[7]</t>
        </is>
      </c>
      <c r="C2055" s="6" t="n">
        <v>469</v>
      </c>
      <c r="E2055" s="4" t="inlineStr">
        <is>
          <t xml:space="preserve"> </t>
        </is>
      </c>
    </row>
    <row r="2056">
      <c r="A2056" s="4" t="inlineStr">
        <is>
          <t>Amortized Cost</t>
        </is>
      </c>
      <c r="B2056" s="4" t="inlineStr">
        <is>
          <t>[7]</t>
        </is>
      </c>
      <c r="C2056" s="5" t="n">
        <v>469</v>
      </c>
      <c r="E2056" s="4" t="inlineStr">
        <is>
          <t xml:space="preserve"> </t>
        </is>
      </c>
    </row>
    <row r="2057">
      <c r="A2057" s="4" t="inlineStr">
        <is>
          <t>Fair value</t>
        </is>
      </c>
      <c r="B2057" s="4" t="inlineStr">
        <is>
          <t>[1],[7]</t>
        </is>
      </c>
      <c r="C2057" s="6" t="n">
        <v>469</v>
      </c>
      <c r="E2057" s="4" t="inlineStr">
        <is>
          <t xml:space="preserve"> </t>
        </is>
      </c>
    </row>
    <row r="2058">
      <c r="A2058" s="4" t="inlineStr">
        <is>
          <t>% of Net Assets</t>
        </is>
      </c>
      <c r="B2058" s="4" t="inlineStr">
        <is>
          <t>[3],[7]</t>
        </is>
      </c>
      <c r="C2058" s="9" t="n">
        <v>0.0008</v>
      </c>
      <c r="E2058" s="4" t="inlineStr">
        <is>
          <t xml:space="preserve"> </t>
        </is>
      </c>
    </row>
    <row r="2059">
      <c r="A2059" s="4" t="inlineStr">
        <is>
          <t>Investment, Identifier [Axis]: Precision Surfacing - Common</t>
        </is>
      </c>
      <c r="C2059" s="4" t="inlineStr">
        <is>
          <t xml:space="preserve"> </t>
        </is>
      </c>
      <c r="E2059" s="4" t="inlineStr">
        <is>
          <t xml:space="preserve"> </t>
        </is>
      </c>
    </row>
    <row r="2060">
      <c r="A2060" s="3" t="inlineStr">
        <is>
          <t>Schedule of Investments [Line Items]</t>
        </is>
      </c>
      <c r="C2060" s="4" t="inlineStr">
        <is>
          <t xml:space="preserve"> </t>
        </is>
      </c>
      <c r="E2060" s="4" t="inlineStr">
        <is>
          <t xml:space="preserve"> </t>
        </is>
      </c>
    </row>
    <row r="2061">
      <c r="A2061" s="4" t="inlineStr">
        <is>
          <t>Amortized Cost</t>
        </is>
      </c>
      <c r="C2061" s="6" t="n">
        <v>3750</v>
      </c>
      <c r="D2061" s="4" t="inlineStr">
        <is>
          <t>[7],[20],[21],[22]</t>
        </is>
      </c>
      <c r="E2061" s="6" t="n">
        <v>3750</v>
      </c>
      <c r="F2061" s="4" t="inlineStr">
        <is>
          <t>[18],[19]</t>
        </is>
      </c>
    </row>
    <row r="2062">
      <c r="A2062" s="4" t="inlineStr">
        <is>
          <t>Fair value</t>
        </is>
      </c>
      <c r="C2062" s="6" t="n">
        <v>6675</v>
      </c>
      <c r="D2062" s="4" t="inlineStr">
        <is>
          <t>[1],[7],[20],[21],[22]</t>
        </is>
      </c>
      <c r="E2062" s="6" t="n">
        <v>3840</v>
      </c>
      <c r="F2062" s="4" t="inlineStr">
        <is>
          <t>[2],[18],[19]</t>
        </is>
      </c>
    </row>
    <row r="2063">
      <c r="A2063" s="4" t="inlineStr">
        <is>
          <t>% of Net Assets</t>
        </is>
      </c>
      <c r="C2063" s="9" t="n">
        <v>0.012</v>
      </c>
      <c r="D2063" s="4" t="inlineStr">
        <is>
          <t>[3],[7],[20],[21],[22]</t>
        </is>
      </c>
      <c r="E2063" s="9" t="n">
        <v>0.0073</v>
      </c>
      <c r="F2063" s="4" t="inlineStr">
        <is>
          <t>[4],[18],[19]</t>
        </is>
      </c>
    </row>
    <row r="2064">
      <c r="A2064" s="4" t="inlineStr">
        <is>
          <t>Shares/Units</t>
        </is>
      </c>
      <c r="C2064" s="5" t="n">
        <v>3750000</v>
      </c>
      <c r="D2064" s="4" t="inlineStr">
        <is>
          <t>[7],[20],[21],[22]</t>
        </is>
      </c>
      <c r="E2064" s="5" t="n">
        <v>3750000</v>
      </c>
      <c r="F2064" s="4" t="inlineStr">
        <is>
          <t>[18],[19]</t>
        </is>
      </c>
    </row>
    <row r="2065">
      <c r="A2065" s="4" t="inlineStr">
        <is>
          <t>Investment, Identifier [Axis]: PromptCare</t>
        </is>
      </c>
      <c r="C2065" s="4" t="inlineStr">
        <is>
          <t xml:space="preserve"> </t>
        </is>
      </c>
      <c r="E2065" s="4" t="inlineStr">
        <is>
          <t xml:space="preserve"> </t>
        </is>
      </c>
    </row>
    <row r="2066">
      <c r="A2066" s="3" t="inlineStr">
        <is>
          <t>Schedule of Investments [Line Items]</t>
        </is>
      </c>
      <c r="C2066" s="4" t="inlineStr">
        <is>
          <t xml:space="preserve"> </t>
        </is>
      </c>
      <c r="E2066" s="4" t="inlineStr">
        <is>
          <t xml:space="preserve"> </t>
        </is>
      </c>
    </row>
    <row r="2067">
      <c r="A2067" s="4" t="inlineStr">
        <is>
          <t>Spread Above Reference Rate</t>
        </is>
      </c>
      <c r="C2067" s="10" t="n">
        <v>0.06</v>
      </c>
      <c r="D2067" s="4" t="inlineStr">
        <is>
          <t>[9],[10],[14],[15]</t>
        </is>
      </c>
      <c r="E2067" s="10" t="n">
        <v>0.06</v>
      </c>
      <c r="F2067" s="4" t="inlineStr">
        <is>
          <t>[12],[13],[16],[17]</t>
        </is>
      </c>
    </row>
    <row r="2068">
      <c r="A2068" s="4" t="inlineStr">
        <is>
          <t>Interest Rate</t>
        </is>
      </c>
      <c r="C2068" s="9" t="n">
        <v>0.1114</v>
      </c>
      <c r="D2068" s="4" t="inlineStr">
        <is>
          <t>[9],[10],[14],[15]</t>
        </is>
      </c>
      <c r="E2068" s="9" t="n">
        <v>0.1039</v>
      </c>
      <c r="F2068" s="4" t="inlineStr">
        <is>
          <t>[12],[13],[16],[17]</t>
        </is>
      </c>
    </row>
    <row r="2069">
      <c r="A2069" s="4" t="inlineStr">
        <is>
          <t>Par Amount</t>
        </is>
      </c>
      <c r="C2069" s="6" t="n">
        <v>8246</v>
      </c>
      <c r="D2069" s="4" t="inlineStr">
        <is>
          <t>[9],[14],[15]</t>
        </is>
      </c>
      <c r="E2069" s="6" t="n">
        <v>8288</v>
      </c>
      <c r="F2069" s="4" t="inlineStr">
        <is>
          <t>[12],[16],[17]</t>
        </is>
      </c>
    </row>
    <row r="2070">
      <c r="A2070" s="4" t="inlineStr">
        <is>
          <t>Amortized Cost</t>
        </is>
      </c>
      <c r="C2070" s="5" t="n">
        <v>8146</v>
      </c>
      <c r="D2070" s="4" t="inlineStr">
        <is>
          <t>[9],[14],[15]</t>
        </is>
      </c>
      <c r="E2070" s="5" t="n">
        <v>8169</v>
      </c>
      <c r="F2070" s="4" t="inlineStr">
        <is>
          <t>[12],[16],[17]</t>
        </is>
      </c>
    </row>
    <row r="2071">
      <c r="A2071" s="4" t="inlineStr">
        <is>
          <t>Fair value</t>
        </is>
      </c>
      <c r="C2071" s="6" t="n">
        <v>8068</v>
      </c>
      <c r="D2071" s="4" t="inlineStr">
        <is>
          <t>[1],[9],[14],[15]</t>
        </is>
      </c>
      <c r="E2071" s="6" t="n">
        <v>8031</v>
      </c>
      <c r="F2071" s="4" t="inlineStr">
        <is>
          <t>[2],[12],[16],[17]</t>
        </is>
      </c>
    </row>
    <row r="2072">
      <c r="A2072" s="4" t="inlineStr">
        <is>
          <t>% of Net Assets</t>
        </is>
      </c>
      <c r="C2072" s="9" t="n">
        <v>0.0145</v>
      </c>
      <c r="D2072" s="4" t="inlineStr">
        <is>
          <t>[3],[9],[14],[15]</t>
        </is>
      </c>
      <c r="E2072" s="9" t="n">
        <v>0.0153</v>
      </c>
      <c r="F2072" s="4" t="inlineStr">
        <is>
          <t>[4],[12],[16],[17]</t>
        </is>
      </c>
    </row>
    <row r="2073">
      <c r="A2073" s="4" t="inlineStr">
        <is>
          <t>Investment, Identifier [Axis]: PromptCare (Delayed Draw)</t>
        </is>
      </c>
      <c r="C2073" s="4" t="inlineStr">
        <is>
          <t xml:space="preserve"> </t>
        </is>
      </c>
      <c r="E2073" s="4" t="inlineStr">
        <is>
          <t xml:space="preserve"> </t>
        </is>
      </c>
    </row>
    <row r="2074">
      <c r="A2074" s="3" t="inlineStr">
        <is>
          <t>Schedule of Investments [Line Items]</t>
        </is>
      </c>
      <c r="C2074" s="4" t="inlineStr">
        <is>
          <t xml:space="preserve"> </t>
        </is>
      </c>
      <c r="E2074" s="4" t="inlineStr">
        <is>
          <t xml:space="preserve"> </t>
        </is>
      </c>
    </row>
    <row r="2075">
      <c r="A2075" s="4" t="inlineStr">
        <is>
          <t>Spread Above Reference Rate</t>
        </is>
      </c>
      <c r="C2075" s="10" t="n">
        <v>0.06</v>
      </c>
      <c r="D2075" s="4" t="inlineStr">
        <is>
          <t>[8],[9],[10],[14],[15]</t>
        </is>
      </c>
      <c r="E2075" s="10" t="n">
        <v>0.06</v>
      </c>
      <c r="F2075" s="4" t="inlineStr">
        <is>
          <t>[11],[12],[13],[16],[17]</t>
        </is>
      </c>
    </row>
    <row r="2076">
      <c r="A2076" s="4" t="inlineStr">
        <is>
          <t>Interest Rate</t>
        </is>
      </c>
      <c r="C2076" s="9" t="n">
        <v>0.1114</v>
      </c>
      <c r="D2076" s="4" t="inlineStr">
        <is>
          <t>[8],[9],[10],[14],[15]</t>
        </is>
      </c>
      <c r="E2076" s="9" t="n">
        <v>0.1039</v>
      </c>
      <c r="F2076" s="4" t="inlineStr">
        <is>
          <t>[11],[12],[13],[16],[17]</t>
        </is>
      </c>
    </row>
    <row r="2077">
      <c r="A2077" s="4" t="inlineStr">
        <is>
          <t>Par Amount</t>
        </is>
      </c>
      <c r="C2077" s="6" t="n">
        <v>3021</v>
      </c>
      <c r="D2077" s="4" t="inlineStr">
        <is>
          <t>[8],[9],[14],[15]</t>
        </is>
      </c>
      <c r="E2077" s="6" t="n">
        <v>3025</v>
      </c>
      <c r="F2077" s="4" t="inlineStr">
        <is>
          <t>[11],[12],[16],[17]</t>
        </is>
      </c>
    </row>
    <row r="2078">
      <c r="A2078" s="4" t="inlineStr">
        <is>
          <t>Amortized Cost</t>
        </is>
      </c>
      <c r="C2078" s="5" t="n">
        <v>1267</v>
      </c>
      <c r="D2078" s="4" t="inlineStr">
        <is>
          <t>[8],[9],[14],[15]</t>
        </is>
      </c>
      <c r="E2078" s="5" t="n">
        <v>777</v>
      </c>
      <c r="F2078" s="4" t="inlineStr">
        <is>
          <t>[11],[12],[16],[17]</t>
        </is>
      </c>
    </row>
    <row r="2079">
      <c r="A2079" s="4" t="inlineStr">
        <is>
          <t>Fair value</t>
        </is>
      </c>
      <c r="C2079" s="6" t="n">
        <v>1219</v>
      </c>
      <c r="D2079" s="4" t="inlineStr">
        <is>
          <t>[1],[8],[9],[14],[15]</t>
        </is>
      </c>
      <c r="E2079" s="6" t="n">
        <v>711</v>
      </c>
      <c r="F2079" s="4" t="inlineStr">
        <is>
          <t>[2],[11],[12],[16],[17]</t>
        </is>
      </c>
    </row>
    <row r="2080">
      <c r="A2080" s="4" t="inlineStr">
        <is>
          <t>% of Net Assets</t>
        </is>
      </c>
      <c r="C2080" s="9" t="n">
        <v>0.0022</v>
      </c>
      <c r="D2080" s="4" t="inlineStr">
        <is>
          <t>[3],[8],[9],[14],[15]</t>
        </is>
      </c>
      <c r="E2080" s="9" t="n">
        <v>0.0014</v>
      </c>
      <c r="F2080" s="4" t="inlineStr">
        <is>
          <t>[4],[11],[12],[16],[17]</t>
        </is>
      </c>
    </row>
    <row r="2081">
      <c r="A2081" s="4" t="inlineStr">
        <is>
          <t>Investment, Identifier [Axis]: Prosci, Inc.</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Spread Above Reference Rate</t>
        </is>
      </c>
      <c r="C2083" s="9" t="n">
        <v>0.045</v>
      </c>
      <c r="D2083" s="4" t="inlineStr">
        <is>
          <t>[10],[15]</t>
        </is>
      </c>
      <c r="E2083" s="9" t="n">
        <v>0.045</v>
      </c>
      <c r="F2083" s="4" t="inlineStr">
        <is>
          <t>[13],[16]</t>
        </is>
      </c>
    </row>
    <row r="2084">
      <c r="A2084" s="4" t="inlineStr">
        <is>
          <t>Interest Rate</t>
        </is>
      </c>
      <c r="C2084" s="9" t="n">
        <v>0.0964</v>
      </c>
      <c r="D2084" s="4" t="inlineStr">
        <is>
          <t>[10],[15]</t>
        </is>
      </c>
      <c r="E2084" s="9" t="n">
        <v>0.08890000000000001</v>
      </c>
      <c r="F2084" s="4" t="inlineStr">
        <is>
          <t>[13],[16]</t>
        </is>
      </c>
    </row>
    <row r="2085">
      <c r="A2085" s="4" t="inlineStr">
        <is>
          <t>Par Amount</t>
        </is>
      </c>
      <c r="C2085" s="6" t="n">
        <v>4733</v>
      </c>
      <c r="D2085" s="4" t="inlineStr">
        <is>
          <t>[15]</t>
        </is>
      </c>
      <c r="E2085" s="6" t="n">
        <v>4733</v>
      </c>
      <c r="F2085" s="4" t="inlineStr">
        <is>
          <t>[16]</t>
        </is>
      </c>
    </row>
    <row r="2086">
      <c r="A2086" s="4" t="inlineStr">
        <is>
          <t>Amortized Cost</t>
        </is>
      </c>
      <c r="C2086" s="5" t="n">
        <v>4701</v>
      </c>
      <c r="D2086" s="4" t="inlineStr">
        <is>
          <t>[15]</t>
        </is>
      </c>
      <c r="E2086" s="5" t="n">
        <v>4695</v>
      </c>
      <c r="F2086" s="4" t="inlineStr">
        <is>
          <t>[16]</t>
        </is>
      </c>
    </row>
    <row r="2087">
      <c r="A2087" s="4" t="inlineStr">
        <is>
          <t>Fair value</t>
        </is>
      </c>
      <c r="C2087" s="6" t="n">
        <v>4684</v>
      </c>
      <c r="D2087" s="4" t="inlineStr">
        <is>
          <t>[1],[15]</t>
        </is>
      </c>
      <c r="E2087" s="6" t="n">
        <v>4665</v>
      </c>
      <c r="F2087" s="4" t="inlineStr">
        <is>
          <t>[2],[16]</t>
        </is>
      </c>
    </row>
    <row r="2088">
      <c r="A2088" s="4" t="inlineStr">
        <is>
          <t>% of Net Assets</t>
        </is>
      </c>
      <c r="C2088" s="9" t="n">
        <v>0.008399999999999999</v>
      </c>
      <c r="D2088" s="4" t="inlineStr">
        <is>
          <t>[3],[15]</t>
        </is>
      </c>
      <c r="E2088" s="9" t="n">
        <v>0.0089</v>
      </c>
      <c r="F2088" s="4" t="inlineStr">
        <is>
          <t>[4],[16]</t>
        </is>
      </c>
    </row>
    <row r="2089">
      <c r="A2089" s="4" t="inlineStr">
        <is>
          <t>Investment, Identifier [Axis]: Protective Industrial Products (“PIP”)</t>
        </is>
      </c>
      <c r="C2089" s="4" t="inlineStr">
        <is>
          <t xml:space="preserve"> </t>
        </is>
      </c>
      <c r="E2089" s="4" t="inlineStr">
        <is>
          <t xml:space="preserve"> </t>
        </is>
      </c>
    </row>
    <row r="2090">
      <c r="A2090" s="3" t="inlineStr">
        <is>
          <t>Schedule of Investments [Line Items]</t>
        </is>
      </c>
      <c r="C2090" s="4" t="inlineStr">
        <is>
          <t xml:space="preserve"> </t>
        </is>
      </c>
      <c r="E2090" s="4" t="inlineStr">
        <is>
          <t xml:space="preserve"> </t>
        </is>
      </c>
    </row>
    <row r="2091">
      <c r="A2091" s="4" t="inlineStr">
        <is>
          <t>Spread Above Reference Rate</t>
        </is>
      </c>
      <c r="B2091" s="4" t="inlineStr">
        <is>
          <t>[7],[9],[10],[14]</t>
        </is>
      </c>
      <c r="C2091" s="10" t="n">
        <v>0.05</v>
      </c>
      <c r="E2091" s="4" t="inlineStr">
        <is>
          <t xml:space="preserve"> </t>
        </is>
      </c>
    </row>
    <row r="2092">
      <c r="A2092" s="4" t="inlineStr">
        <is>
          <t>Interest Rate</t>
        </is>
      </c>
      <c r="B2092" s="4" t="inlineStr">
        <is>
          <t>[7],[9],[10],[14]</t>
        </is>
      </c>
      <c r="C2092" s="9" t="n">
        <v>0.1014</v>
      </c>
      <c r="E2092" s="4" t="inlineStr">
        <is>
          <t xml:space="preserve"> </t>
        </is>
      </c>
    </row>
    <row r="2093">
      <c r="A2093" s="4" t="inlineStr">
        <is>
          <t>Par Amount</t>
        </is>
      </c>
      <c r="B2093" s="4" t="inlineStr">
        <is>
          <t>[7],[9],[14]</t>
        </is>
      </c>
      <c r="C2093" s="6" t="n">
        <v>4872</v>
      </c>
      <c r="E2093" s="4" t="inlineStr">
        <is>
          <t xml:space="preserve"> </t>
        </is>
      </c>
    </row>
    <row r="2094">
      <c r="A2094" s="4" t="inlineStr">
        <is>
          <t>Amortized Cost</t>
        </is>
      </c>
      <c r="B2094" s="4" t="inlineStr">
        <is>
          <t>[7],[9],[14]</t>
        </is>
      </c>
      <c r="C2094" s="5" t="n">
        <v>4679</v>
      </c>
      <c r="E2094" s="4" t="inlineStr">
        <is>
          <t xml:space="preserve"> </t>
        </is>
      </c>
    </row>
    <row r="2095">
      <c r="A2095" s="4" t="inlineStr">
        <is>
          <t>Fair value</t>
        </is>
      </c>
      <c r="B2095" s="4" t="inlineStr">
        <is>
          <t>[1],[7],[9],[14]</t>
        </is>
      </c>
      <c r="C2095" s="6" t="n">
        <v>4680</v>
      </c>
      <c r="E2095" s="4" t="inlineStr">
        <is>
          <t xml:space="preserve"> </t>
        </is>
      </c>
    </row>
    <row r="2096">
      <c r="A2096" s="4" t="inlineStr">
        <is>
          <t>% of Net Assets</t>
        </is>
      </c>
      <c r="B2096" s="4" t="inlineStr">
        <is>
          <t>[3],[7],[9],[14]</t>
        </is>
      </c>
      <c r="C2096" s="9" t="n">
        <v>0.008399999999999999</v>
      </c>
      <c r="E2096" s="4" t="inlineStr">
        <is>
          <t xml:space="preserve"> </t>
        </is>
      </c>
    </row>
    <row r="2097">
      <c r="A2097" s="4" t="inlineStr">
        <is>
          <t>Investment, Identifier [Axis]: Quantix (f/k/a A&amp;R Logistics Holdings, Inc.) (Incremental) 1</t>
        </is>
      </c>
      <c r="C2097" s="4" t="inlineStr">
        <is>
          <t xml:space="preserve"> </t>
        </is>
      </c>
      <c r="E2097" s="4" t="inlineStr">
        <is>
          <t xml:space="preserve"> </t>
        </is>
      </c>
    </row>
    <row r="2098">
      <c r="A2098" s="3" t="inlineStr">
        <is>
          <t>Schedule of Investments [Line Items]</t>
        </is>
      </c>
      <c r="C2098" s="4" t="inlineStr">
        <is>
          <t xml:space="preserve"> </t>
        </is>
      </c>
      <c r="E2098" s="4" t="inlineStr">
        <is>
          <t xml:space="preserve"> </t>
        </is>
      </c>
    </row>
    <row r="2099">
      <c r="A2099" s="4" t="inlineStr">
        <is>
          <t>Spread Above Reference Rate</t>
        </is>
      </c>
      <c r="C2099" s="10" t="n">
        <v>0.06</v>
      </c>
      <c r="D2099" s="4" t="inlineStr">
        <is>
          <t>[9],[10],[15]</t>
        </is>
      </c>
      <c r="E2099" s="9" t="n">
        <v>0.065</v>
      </c>
      <c r="F2099" s="4" t="inlineStr">
        <is>
          <t>[12],[13],[16]</t>
        </is>
      </c>
    </row>
    <row r="2100">
      <c r="A2100" s="4" t="inlineStr">
        <is>
          <t>Interest Rate</t>
        </is>
      </c>
      <c r="C2100" s="9" t="n">
        <v>0.1127</v>
      </c>
      <c r="D2100" s="4" t="inlineStr">
        <is>
          <t>[9],[10],[15]</t>
        </is>
      </c>
      <c r="E2100" s="9" t="n">
        <v>0.1109</v>
      </c>
      <c r="F2100" s="4" t="inlineStr">
        <is>
          <t>[12],[13],[16]</t>
        </is>
      </c>
    </row>
    <row r="2101">
      <c r="A2101" s="4" t="inlineStr">
        <is>
          <t>Par Amount</t>
        </is>
      </c>
      <c r="C2101" s="6" t="n">
        <v>259</v>
      </c>
      <c r="D2101" s="4" t="inlineStr">
        <is>
          <t>[9],[15]</t>
        </is>
      </c>
      <c r="E2101" s="6" t="n">
        <v>260</v>
      </c>
      <c r="F2101" s="4" t="inlineStr">
        <is>
          <t>[12],[16]</t>
        </is>
      </c>
    </row>
    <row r="2102">
      <c r="A2102" s="4" t="inlineStr">
        <is>
          <t>Amortized Cost</t>
        </is>
      </c>
      <c r="C2102" s="5" t="n">
        <v>258</v>
      </c>
      <c r="D2102" s="4" t="inlineStr">
        <is>
          <t>[9],[15]</t>
        </is>
      </c>
      <c r="E2102" s="5" t="n">
        <v>259</v>
      </c>
      <c r="F2102" s="4" t="inlineStr">
        <is>
          <t>[12],[16]</t>
        </is>
      </c>
    </row>
    <row r="2103">
      <c r="A2103" s="4" t="inlineStr">
        <is>
          <t>Fair value</t>
        </is>
      </c>
      <c r="C2103" s="6" t="n">
        <v>257</v>
      </c>
      <c r="D2103" s="4" t="inlineStr">
        <is>
          <t>[1],[9],[15]</t>
        </is>
      </c>
      <c r="E2103" s="6" t="n">
        <v>257</v>
      </c>
      <c r="F2103" s="4" t="inlineStr">
        <is>
          <t>[2],[12],[16]</t>
        </is>
      </c>
    </row>
    <row r="2104">
      <c r="A2104" s="4" t="inlineStr">
        <is>
          <t>% of Net Assets</t>
        </is>
      </c>
      <c r="C2104" s="9" t="n">
        <v>0.0005</v>
      </c>
      <c r="D2104" s="4" t="inlineStr">
        <is>
          <t>[3],[9],[15]</t>
        </is>
      </c>
      <c r="E2104" s="9" t="n">
        <v>0.0005</v>
      </c>
      <c r="F2104" s="4" t="inlineStr">
        <is>
          <t>[4],[12],[16]</t>
        </is>
      </c>
    </row>
    <row r="2105">
      <c r="A2105" s="4" t="inlineStr">
        <is>
          <t>Investment, Identifier [Axis]: Quantix (f/k/a A&amp;R Logistics Holdings, Inc.) (Incremental) 2</t>
        </is>
      </c>
      <c r="C2105" s="4" t="inlineStr">
        <is>
          <t xml:space="preserve"> </t>
        </is>
      </c>
      <c r="E2105" s="4" t="inlineStr">
        <is>
          <t xml:space="preserve"> </t>
        </is>
      </c>
    </row>
    <row r="2106">
      <c r="A2106" s="3" t="inlineStr">
        <is>
          <t>Schedule of Investments [Line Items]</t>
        </is>
      </c>
      <c r="C2106" s="4" t="inlineStr">
        <is>
          <t xml:space="preserve"> </t>
        </is>
      </c>
      <c r="E2106" s="4" t="inlineStr">
        <is>
          <t xml:space="preserve"> </t>
        </is>
      </c>
    </row>
    <row r="2107">
      <c r="A2107" s="4" t="inlineStr">
        <is>
          <t>Spread Above Reference Rate</t>
        </is>
      </c>
      <c r="C2107" s="9" t="n">
        <v>0.055</v>
      </c>
      <c r="D2107" s="4" t="inlineStr">
        <is>
          <t>[9],[10],[14]</t>
        </is>
      </c>
      <c r="E2107" s="9" t="n">
        <v>0.0575</v>
      </c>
      <c r="F2107" s="4" t="inlineStr">
        <is>
          <t>[12],[13],[17]</t>
        </is>
      </c>
    </row>
    <row r="2108">
      <c r="A2108" s="4" t="inlineStr">
        <is>
          <t>Interest Rate</t>
        </is>
      </c>
      <c r="C2108" s="9" t="n">
        <v>0.1077</v>
      </c>
      <c r="D2108" s="4" t="inlineStr">
        <is>
          <t>[9],[10],[14]</t>
        </is>
      </c>
      <c r="E2108" s="9" t="n">
        <v>0.1034</v>
      </c>
      <c r="F2108" s="4" t="inlineStr">
        <is>
          <t>[12],[13],[17]</t>
        </is>
      </c>
    </row>
    <row r="2109">
      <c r="A2109" s="4" t="inlineStr">
        <is>
          <t>Par Amount</t>
        </is>
      </c>
      <c r="C2109" s="6" t="n">
        <v>899</v>
      </c>
      <c r="D2109" s="4" t="inlineStr">
        <is>
          <t>[9],[14]</t>
        </is>
      </c>
      <c r="E2109" s="6" t="n">
        <v>904</v>
      </c>
      <c r="F2109" s="4" t="inlineStr">
        <is>
          <t>[12],[17]</t>
        </is>
      </c>
    </row>
    <row r="2110">
      <c r="A2110" s="4" t="inlineStr">
        <is>
          <t>Amortized Cost</t>
        </is>
      </c>
      <c r="C2110" s="5" t="n">
        <v>895</v>
      </c>
      <c r="D2110" s="4" t="inlineStr">
        <is>
          <t>[9],[14]</t>
        </is>
      </c>
      <c r="E2110" s="5" t="n">
        <v>898</v>
      </c>
      <c r="F2110" s="4" t="inlineStr">
        <is>
          <t>[12],[17]</t>
        </is>
      </c>
    </row>
    <row r="2111">
      <c r="A2111" s="4" t="inlineStr">
        <is>
          <t>Fair value</t>
        </is>
      </c>
      <c r="C2111" s="6" t="n">
        <v>885</v>
      </c>
      <c r="D2111" s="4" t="inlineStr">
        <is>
          <t>[1],[9],[14]</t>
        </is>
      </c>
      <c r="E2111" s="6" t="n">
        <v>889</v>
      </c>
      <c r="F2111" s="4" t="inlineStr">
        <is>
          <t>[2],[12],[17]</t>
        </is>
      </c>
    </row>
    <row r="2112">
      <c r="A2112" s="4" t="inlineStr">
        <is>
          <t>% of Net Assets</t>
        </is>
      </c>
      <c r="C2112" s="9" t="n">
        <v>0.0016</v>
      </c>
      <c r="D2112" s="4" t="inlineStr">
        <is>
          <t>[3],[9],[14]</t>
        </is>
      </c>
      <c r="E2112" s="9" t="n">
        <v>0.0017</v>
      </c>
      <c r="F2112" s="4" t="inlineStr">
        <is>
          <t>[4],[12],[17]</t>
        </is>
      </c>
    </row>
    <row r="2113">
      <c r="A2113" s="4" t="inlineStr">
        <is>
          <t>Investment, Identifier [Axis]: Quantix (f/k/a A&amp;R Logistics Holdings, Inc.) (Incremental) 3</t>
        </is>
      </c>
      <c r="C2113" s="4" t="inlineStr">
        <is>
          <t xml:space="preserve"> </t>
        </is>
      </c>
      <c r="E2113" s="4" t="inlineStr">
        <is>
          <t xml:space="preserve"> </t>
        </is>
      </c>
    </row>
    <row r="2114">
      <c r="A2114" s="3" t="inlineStr">
        <is>
          <t>Schedule of Investments [Line Items]</t>
        </is>
      </c>
      <c r="C2114" s="4" t="inlineStr">
        <is>
          <t xml:space="preserve"> </t>
        </is>
      </c>
      <c r="E2114" s="4" t="inlineStr">
        <is>
          <t xml:space="preserve"> </t>
        </is>
      </c>
    </row>
    <row r="2115">
      <c r="A2115" s="4" t="inlineStr">
        <is>
          <t>Spread Above Reference Rate</t>
        </is>
      </c>
      <c r="C2115" s="10" t="n">
        <v>0.06</v>
      </c>
      <c r="D2115" s="4" t="inlineStr">
        <is>
          <t>[9],[10],[15]</t>
        </is>
      </c>
      <c r="E2115" s="9" t="n">
        <v>0.0625</v>
      </c>
      <c r="F2115" s="4" t="inlineStr">
        <is>
          <t>[12],[13],[16]</t>
        </is>
      </c>
    </row>
    <row r="2116">
      <c r="A2116" s="4" t="inlineStr">
        <is>
          <t>Interest Rate</t>
        </is>
      </c>
      <c r="C2116" s="9" t="n">
        <v>0.1127</v>
      </c>
      <c r="D2116" s="4" t="inlineStr">
        <is>
          <t>[9],[10],[15]</t>
        </is>
      </c>
      <c r="E2116" s="9" t="n">
        <v>0.1084</v>
      </c>
      <c r="F2116" s="4" t="inlineStr">
        <is>
          <t>[12],[13],[16]</t>
        </is>
      </c>
    </row>
    <row r="2117">
      <c r="A2117" s="4" t="inlineStr">
        <is>
          <t>Par Amount</t>
        </is>
      </c>
      <c r="C2117" s="6" t="n">
        <v>182</v>
      </c>
      <c r="D2117" s="4" t="inlineStr">
        <is>
          <t>[9],[15]</t>
        </is>
      </c>
      <c r="E2117" s="6" t="n">
        <v>183</v>
      </c>
      <c r="F2117" s="4" t="inlineStr">
        <is>
          <t>[12],[16]</t>
        </is>
      </c>
    </row>
    <row r="2118">
      <c r="A2118" s="4" t="inlineStr">
        <is>
          <t>Amortized Cost</t>
        </is>
      </c>
      <c r="C2118" s="5" t="n">
        <v>181</v>
      </c>
      <c r="D2118" s="4" t="inlineStr">
        <is>
          <t>[9],[15]</t>
        </is>
      </c>
      <c r="E2118" s="5" t="n">
        <v>181</v>
      </c>
      <c r="F2118" s="4" t="inlineStr">
        <is>
          <t>[12],[16]</t>
        </is>
      </c>
    </row>
    <row r="2119">
      <c r="A2119" s="4" t="inlineStr">
        <is>
          <t>Fair value</t>
        </is>
      </c>
      <c r="C2119" s="6" t="n">
        <v>181</v>
      </c>
      <c r="D2119" s="4" t="inlineStr">
        <is>
          <t>[1],[9],[15]</t>
        </is>
      </c>
      <c r="E2119" s="6" t="n">
        <v>181</v>
      </c>
      <c r="F2119" s="4" t="inlineStr">
        <is>
          <t>[2],[12],[16]</t>
        </is>
      </c>
    </row>
    <row r="2120">
      <c r="A2120" s="4" t="inlineStr">
        <is>
          <t>% of Net Assets</t>
        </is>
      </c>
      <c r="C2120" s="9" t="n">
        <v>0.0003</v>
      </c>
      <c r="D2120" s="4" t="inlineStr">
        <is>
          <t>[3],[9],[15]</t>
        </is>
      </c>
      <c r="E2120" s="9" t="n">
        <v>0.0003</v>
      </c>
      <c r="F2120" s="4" t="inlineStr">
        <is>
          <t>[4],[12],[16]</t>
        </is>
      </c>
    </row>
    <row r="2121">
      <c r="A2121" s="4" t="inlineStr">
        <is>
          <t>Investment, Identifier [Axis]: Quantix (f/k/a A&amp;R Logistics Holdings, Inc.) (Incremental) 4</t>
        </is>
      </c>
      <c r="C2121" s="4" t="inlineStr">
        <is>
          <t xml:space="preserve"> </t>
        </is>
      </c>
      <c r="E2121" s="4" t="inlineStr">
        <is>
          <t xml:space="preserve"> </t>
        </is>
      </c>
    </row>
    <row r="2122">
      <c r="A2122" s="3" t="inlineStr">
        <is>
          <t>Schedule of Investments [Line Items]</t>
        </is>
      </c>
      <c r="C2122" s="4" t="inlineStr">
        <is>
          <t xml:space="preserve"> </t>
        </is>
      </c>
      <c r="E2122" s="4" t="inlineStr">
        <is>
          <t xml:space="preserve"> </t>
        </is>
      </c>
    </row>
    <row r="2123">
      <c r="A2123" s="4" t="inlineStr">
        <is>
          <t>Spread Above Reference Rate</t>
        </is>
      </c>
      <c r="C2123" s="10" t="n">
        <v>0.06</v>
      </c>
      <c r="D2123" s="4" t="inlineStr">
        <is>
          <t>[9],[10],[15]</t>
        </is>
      </c>
      <c r="E2123" s="9" t="n">
        <v>0.065</v>
      </c>
      <c r="F2123" s="4" t="inlineStr">
        <is>
          <t>[12],[13],[16]</t>
        </is>
      </c>
    </row>
    <row r="2124">
      <c r="A2124" s="4" t="inlineStr">
        <is>
          <t>Interest Rate</t>
        </is>
      </c>
      <c r="C2124" s="9" t="n">
        <v>0.1127</v>
      </c>
      <c r="D2124" s="4" t="inlineStr">
        <is>
          <t>[9],[10],[15]</t>
        </is>
      </c>
      <c r="E2124" s="9" t="n">
        <v>0.1109</v>
      </c>
      <c r="F2124" s="4" t="inlineStr">
        <is>
          <t>[12],[13],[16]</t>
        </is>
      </c>
    </row>
    <row r="2125">
      <c r="A2125" s="4" t="inlineStr">
        <is>
          <t>Par Amount</t>
        </is>
      </c>
      <c r="C2125" s="6" t="n">
        <v>4390</v>
      </c>
      <c r="D2125" s="4" t="inlineStr">
        <is>
          <t>[9],[15]</t>
        </is>
      </c>
      <c r="E2125" s="6" t="n">
        <v>4412</v>
      </c>
      <c r="F2125" s="4" t="inlineStr">
        <is>
          <t>[12],[16]</t>
        </is>
      </c>
    </row>
    <row r="2126">
      <c r="A2126" s="4" t="inlineStr">
        <is>
          <t>Amortized Cost</t>
        </is>
      </c>
      <c r="C2126" s="5" t="n">
        <v>4369</v>
      </c>
      <c r="D2126" s="4" t="inlineStr">
        <is>
          <t>[9],[15]</t>
        </is>
      </c>
      <c r="E2126" s="5" t="n">
        <v>4386</v>
      </c>
      <c r="F2126" s="4" t="inlineStr">
        <is>
          <t>[12],[16]</t>
        </is>
      </c>
    </row>
    <row r="2127">
      <c r="A2127" s="4" t="inlineStr">
        <is>
          <t>Fair value</t>
        </is>
      </c>
      <c r="C2127" s="6" t="n">
        <v>4359</v>
      </c>
      <c r="D2127" s="4" t="inlineStr">
        <is>
          <t>[1],[9],[15]</t>
        </is>
      </c>
      <c r="E2127" s="6" t="n">
        <v>4363</v>
      </c>
      <c r="F2127" s="4" t="inlineStr">
        <is>
          <t>[2],[12],[16]</t>
        </is>
      </c>
    </row>
    <row r="2128">
      <c r="A2128" s="4" t="inlineStr">
        <is>
          <t>% of Net Assets</t>
        </is>
      </c>
      <c r="C2128" s="9" t="n">
        <v>0.0078</v>
      </c>
      <c r="D2128" s="4" t="inlineStr">
        <is>
          <t>[3],[9],[15]</t>
        </is>
      </c>
      <c r="E2128" s="9" t="n">
        <v>0.0083</v>
      </c>
      <c r="F2128" s="4" t="inlineStr">
        <is>
          <t>[4],[12],[16]</t>
        </is>
      </c>
    </row>
    <row r="2129">
      <c r="A2129" s="4" t="inlineStr">
        <is>
          <t>Investment, Identifier [Axis]: Quantix (f/k/a A&amp;R Logistics Holdings, Inc.) (Incremental) 5</t>
        </is>
      </c>
      <c r="C2129" s="4" t="inlineStr">
        <is>
          <t xml:space="preserve"> </t>
        </is>
      </c>
      <c r="E2129" s="4" t="inlineStr">
        <is>
          <t xml:space="preserve"> </t>
        </is>
      </c>
    </row>
    <row r="2130">
      <c r="A2130" s="3" t="inlineStr">
        <is>
          <t>Schedule of Investments [Line Items]</t>
        </is>
      </c>
      <c r="C2130" s="4" t="inlineStr">
        <is>
          <t xml:space="preserve"> </t>
        </is>
      </c>
      <c r="E2130" s="4" t="inlineStr">
        <is>
          <t xml:space="preserve"> </t>
        </is>
      </c>
    </row>
    <row r="2131">
      <c r="A2131" s="4" t="inlineStr">
        <is>
          <t>Spread Above Reference Rate</t>
        </is>
      </c>
      <c r="C2131" s="10" t="n">
        <v>0.06</v>
      </c>
      <c r="D2131" s="4" t="inlineStr">
        <is>
          <t>[9],[10],[14]</t>
        </is>
      </c>
      <c r="E2131" s="9" t="n">
        <v>0.0625</v>
      </c>
      <c r="F2131" s="4" t="inlineStr">
        <is>
          <t>[12],[13],[17]</t>
        </is>
      </c>
    </row>
    <row r="2132">
      <c r="A2132" s="4" t="inlineStr">
        <is>
          <t>Interest Rate</t>
        </is>
      </c>
      <c r="C2132" s="9" t="n">
        <v>0.1127</v>
      </c>
      <c r="D2132" s="4" t="inlineStr">
        <is>
          <t>[9],[10],[14]</t>
        </is>
      </c>
      <c r="E2132" s="9" t="n">
        <v>0.1084</v>
      </c>
      <c r="F2132" s="4" t="inlineStr">
        <is>
          <t>[12],[13],[17]</t>
        </is>
      </c>
    </row>
    <row r="2133">
      <c r="A2133" s="4" t="inlineStr">
        <is>
          <t>Par Amount</t>
        </is>
      </c>
      <c r="C2133" s="6" t="n">
        <v>1366</v>
      </c>
      <c r="D2133" s="4" t="inlineStr">
        <is>
          <t>[9],[14]</t>
        </is>
      </c>
      <c r="E2133" s="6" t="n">
        <v>1372</v>
      </c>
      <c r="F2133" s="4" t="inlineStr">
        <is>
          <t>[12],[17]</t>
        </is>
      </c>
    </row>
    <row r="2134">
      <c r="A2134" s="4" t="inlineStr">
        <is>
          <t>Amortized Cost</t>
        </is>
      </c>
      <c r="C2134" s="5" t="n">
        <v>1345</v>
      </c>
      <c r="D2134" s="4" t="inlineStr">
        <is>
          <t>[9],[14]</t>
        </is>
      </c>
      <c r="E2134" s="5" t="n">
        <v>1347</v>
      </c>
      <c r="F2134" s="4" t="inlineStr">
        <is>
          <t>[12],[17]</t>
        </is>
      </c>
    </row>
    <row r="2135">
      <c r="A2135" s="4" t="inlineStr">
        <is>
          <t>Fair value</t>
        </is>
      </c>
      <c r="C2135" s="6" t="n">
        <v>1356</v>
      </c>
      <c r="D2135" s="4" t="inlineStr">
        <is>
          <t>[1],[9],[14]</t>
        </is>
      </c>
      <c r="E2135" s="6" t="n">
        <v>1357</v>
      </c>
      <c r="F2135" s="4" t="inlineStr">
        <is>
          <t>[2],[12],[17]</t>
        </is>
      </c>
    </row>
    <row r="2136">
      <c r="A2136" s="4" t="inlineStr">
        <is>
          <t>% of Net Assets</t>
        </is>
      </c>
      <c r="C2136" s="9" t="n">
        <v>0.0024</v>
      </c>
      <c r="D2136" s="4" t="inlineStr">
        <is>
          <t>[3],[9],[14]</t>
        </is>
      </c>
      <c r="E2136" s="9" t="n">
        <v>0.0026</v>
      </c>
      <c r="F2136" s="4" t="inlineStr">
        <is>
          <t>[4],[12],[17]</t>
        </is>
      </c>
    </row>
    <row r="2137">
      <c r="A2137" s="4" t="inlineStr">
        <is>
          <t>Investment, Identifier [Axis]: Quorum Health Resources, LLC</t>
        </is>
      </c>
      <c r="C2137" s="4" t="inlineStr">
        <is>
          <t xml:space="preserve"> </t>
        </is>
      </c>
      <c r="E2137" s="4" t="inlineStr">
        <is>
          <t xml:space="preserve"> </t>
        </is>
      </c>
    </row>
    <row r="2138">
      <c r="A2138" s="3" t="inlineStr">
        <is>
          <t>Schedule of Investments [Line Items]</t>
        </is>
      </c>
      <c r="C2138" s="4" t="inlineStr">
        <is>
          <t xml:space="preserve"> </t>
        </is>
      </c>
      <c r="E2138" s="4" t="inlineStr">
        <is>
          <t xml:space="preserve"> </t>
        </is>
      </c>
    </row>
    <row r="2139">
      <c r="A2139" s="4" t="inlineStr">
        <is>
          <t>Spread Above Reference Rate</t>
        </is>
      </c>
      <c r="C2139" s="9" t="n">
        <v>0.0575</v>
      </c>
      <c r="D2139" s="4" t="inlineStr">
        <is>
          <t>[10],[14],[15]</t>
        </is>
      </c>
      <c r="E2139" s="9" t="n">
        <v>0.0525</v>
      </c>
      <c r="F2139" s="4" t="inlineStr">
        <is>
          <t>[13],[16],[17]</t>
        </is>
      </c>
    </row>
    <row r="2140">
      <c r="A2140" s="4" t="inlineStr">
        <is>
          <t>Interest Rate</t>
        </is>
      </c>
      <c r="C2140" s="9" t="n">
        <v>0.1114</v>
      </c>
      <c r="D2140" s="4" t="inlineStr">
        <is>
          <t>[10],[14],[15]</t>
        </is>
      </c>
      <c r="E2140" s="9" t="n">
        <v>0.1002</v>
      </c>
      <c r="F2140" s="4" t="inlineStr">
        <is>
          <t>[13],[16],[17]</t>
        </is>
      </c>
    </row>
    <row r="2141">
      <c r="A2141" s="4" t="inlineStr">
        <is>
          <t>Par Amount</t>
        </is>
      </c>
      <c r="C2141" s="6" t="n">
        <v>7719</v>
      </c>
      <c r="D2141" s="4" t="inlineStr">
        <is>
          <t>[14],[15]</t>
        </is>
      </c>
      <c r="E2141" s="6" t="n">
        <v>7759</v>
      </c>
      <c r="F2141" s="4" t="inlineStr">
        <is>
          <t>[16],[17]</t>
        </is>
      </c>
    </row>
    <row r="2142">
      <c r="A2142" s="4" t="inlineStr">
        <is>
          <t>Amortized Cost</t>
        </is>
      </c>
      <c r="C2142" s="5" t="n">
        <v>7663</v>
      </c>
      <c r="D2142" s="4" t="inlineStr">
        <is>
          <t>[14],[15]</t>
        </is>
      </c>
      <c r="E2142" s="5" t="n">
        <v>7695</v>
      </c>
      <c r="F2142" s="4" t="inlineStr">
        <is>
          <t>[16],[17]</t>
        </is>
      </c>
    </row>
    <row r="2143">
      <c r="A2143" s="4" t="inlineStr">
        <is>
          <t>Fair value</t>
        </is>
      </c>
      <c r="C2143" s="6" t="n">
        <v>7490</v>
      </c>
      <c r="D2143" s="4" t="inlineStr">
        <is>
          <t>[1],[14],[15]</t>
        </is>
      </c>
      <c r="E2143" s="6" t="n">
        <v>7445</v>
      </c>
      <c r="F2143" s="4" t="inlineStr">
        <is>
          <t>[2],[16],[17]</t>
        </is>
      </c>
    </row>
    <row r="2144">
      <c r="A2144" s="4" t="inlineStr">
        <is>
          <t>% of Net Assets</t>
        </is>
      </c>
      <c r="C2144" s="9" t="n">
        <v>0.0134</v>
      </c>
      <c r="D2144" s="4" t="inlineStr">
        <is>
          <t>[3],[14],[15]</t>
        </is>
      </c>
      <c r="E2144" s="9" t="n">
        <v>0.0142</v>
      </c>
      <c r="F2144" s="4" t="inlineStr">
        <is>
          <t>[4],[16],[17]</t>
        </is>
      </c>
    </row>
    <row r="2145">
      <c r="A2145" s="4" t="inlineStr">
        <is>
          <t>Investment, Identifier [Axis]: Quorum Health Resources, LLC (Delayed Draw) (Incremental)</t>
        </is>
      </c>
      <c r="C2145" s="4" t="inlineStr">
        <is>
          <t xml:space="preserve"> </t>
        </is>
      </c>
      <c r="E2145" s="4" t="inlineStr">
        <is>
          <t xml:space="preserve"> </t>
        </is>
      </c>
    </row>
    <row r="2146">
      <c r="A2146" s="3" t="inlineStr">
        <is>
          <t>Schedule of Investments [Line Items]</t>
        </is>
      </c>
      <c r="C2146" s="4" t="inlineStr">
        <is>
          <t xml:space="preserve"> </t>
        </is>
      </c>
      <c r="E2146" s="4" t="inlineStr">
        <is>
          <t xml:space="preserve"> </t>
        </is>
      </c>
    </row>
    <row r="2147">
      <c r="A2147" s="4" t="inlineStr">
        <is>
          <t>Spread Above Reference Rate</t>
        </is>
      </c>
      <c r="B2147" s="4" t="inlineStr">
        <is>
          <t>[7],[8],[10]</t>
        </is>
      </c>
      <c r="C2147" s="9" t="n">
        <v>0.0625</v>
      </c>
      <c r="E2147" s="4" t="inlineStr">
        <is>
          <t xml:space="preserve"> </t>
        </is>
      </c>
    </row>
    <row r="2148">
      <c r="A2148" s="4" t="inlineStr">
        <is>
          <t>Interest Rate</t>
        </is>
      </c>
      <c r="B2148" s="4" t="inlineStr">
        <is>
          <t>[7],[8],[10]</t>
        </is>
      </c>
      <c r="C2148" s="9" t="n">
        <v>0.1164</v>
      </c>
      <c r="E2148" s="4" t="inlineStr">
        <is>
          <t xml:space="preserve"> </t>
        </is>
      </c>
    </row>
    <row r="2149">
      <c r="A2149" s="4" t="inlineStr">
        <is>
          <t>Par Amount</t>
        </is>
      </c>
      <c r="B2149" s="4" t="inlineStr">
        <is>
          <t>[7],[8]</t>
        </is>
      </c>
      <c r="C2149" s="6" t="n">
        <v>3264</v>
      </c>
      <c r="E2149" s="4" t="inlineStr">
        <is>
          <t xml:space="preserve"> </t>
        </is>
      </c>
    </row>
    <row r="2150">
      <c r="A2150" s="4" t="inlineStr">
        <is>
          <t>Amortized Cost</t>
        </is>
      </c>
      <c r="B2150" s="4" t="inlineStr">
        <is>
          <t>[7],[8]</t>
        </is>
      </c>
      <c r="C2150" s="5" t="n">
        <v>-8</v>
      </c>
      <c r="E2150" s="4" t="inlineStr">
        <is>
          <t xml:space="preserve"> </t>
        </is>
      </c>
    </row>
    <row r="2151">
      <c r="A2151" s="4" t="inlineStr">
        <is>
          <t>Fair value</t>
        </is>
      </c>
      <c r="B2151" s="4" t="inlineStr">
        <is>
          <t>[1],[7],[8]</t>
        </is>
      </c>
      <c r="C2151" s="6" t="n">
        <v>-49</v>
      </c>
      <c r="E2151" s="4" t="inlineStr">
        <is>
          <t xml:space="preserve"> </t>
        </is>
      </c>
    </row>
    <row r="2152">
      <c r="A2152" s="4" t="inlineStr">
        <is>
          <t>% of Net Assets</t>
        </is>
      </c>
      <c r="B2152" s="4" t="inlineStr">
        <is>
          <t>[3],[7],[8]</t>
        </is>
      </c>
      <c r="C2152" s="4" t="inlineStr">
        <is>
          <t>(0.01%)</t>
        </is>
      </c>
      <c r="E2152" s="4" t="inlineStr">
        <is>
          <t xml:space="preserve"> </t>
        </is>
      </c>
    </row>
    <row r="2153">
      <c r="A2153" s="4" t="inlineStr">
        <is>
          <t>Investment, Identifier [Axis]: Quorum Health Resources, LLC (Incremental)</t>
        </is>
      </c>
      <c r="C2153" s="4" t="inlineStr">
        <is>
          <t xml:space="preserve"> </t>
        </is>
      </c>
      <c r="E2153" s="4" t="inlineStr">
        <is>
          <t xml:space="preserve"> </t>
        </is>
      </c>
    </row>
    <row r="2154">
      <c r="A2154" s="3" t="inlineStr">
        <is>
          <t>Schedule of Investments [Line Items]</t>
        </is>
      </c>
      <c r="C2154" s="4" t="inlineStr">
        <is>
          <t xml:space="preserve"> </t>
        </is>
      </c>
      <c r="E2154" s="4" t="inlineStr">
        <is>
          <t xml:space="preserve"> </t>
        </is>
      </c>
    </row>
    <row r="2155">
      <c r="A2155" s="4" t="inlineStr">
        <is>
          <t>Spread Above Reference Rate</t>
        </is>
      </c>
      <c r="B2155" s="4" t="inlineStr">
        <is>
          <t>[7],[10],[14]</t>
        </is>
      </c>
      <c r="C2155" s="9" t="n">
        <v>0.0625</v>
      </c>
      <c r="E2155" s="4" t="inlineStr">
        <is>
          <t xml:space="preserve"> </t>
        </is>
      </c>
    </row>
    <row r="2156">
      <c r="A2156" s="4" t="inlineStr">
        <is>
          <t>Interest Rate</t>
        </is>
      </c>
      <c r="B2156" s="4" t="inlineStr">
        <is>
          <t>[7],[10],[14]</t>
        </is>
      </c>
      <c r="C2156" s="9" t="n">
        <v>0.1164</v>
      </c>
      <c r="E2156" s="4" t="inlineStr">
        <is>
          <t xml:space="preserve"> </t>
        </is>
      </c>
    </row>
    <row r="2157">
      <c r="A2157" s="4" t="inlineStr">
        <is>
          <t>Par Amount</t>
        </is>
      </c>
      <c r="B2157" s="4" t="inlineStr">
        <is>
          <t>[7],[14]</t>
        </is>
      </c>
      <c r="C2157" s="6" t="n">
        <v>3264</v>
      </c>
      <c r="E2157" s="4" t="inlineStr">
        <is>
          <t xml:space="preserve"> </t>
        </is>
      </c>
    </row>
    <row r="2158">
      <c r="A2158" s="4" t="inlineStr">
        <is>
          <t>Amortized Cost</t>
        </is>
      </c>
      <c r="B2158" s="4" t="inlineStr">
        <is>
          <t>[7],[14]</t>
        </is>
      </c>
      <c r="C2158" s="5" t="n">
        <v>3215</v>
      </c>
      <c r="E2158" s="4" t="inlineStr">
        <is>
          <t xml:space="preserve"> </t>
        </is>
      </c>
    </row>
    <row r="2159">
      <c r="A2159" s="4" t="inlineStr">
        <is>
          <t>Fair value</t>
        </is>
      </c>
      <c r="B2159" s="4" t="inlineStr">
        <is>
          <t>[1],[7],[14]</t>
        </is>
      </c>
      <c r="C2159" s="6" t="n">
        <v>3215</v>
      </c>
      <c r="E2159" s="4" t="inlineStr">
        <is>
          <t xml:space="preserve"> </t>
        </is>
      </c>
    </row>
    <row r="2160">
      <c r="A2160" s="4" t="inlineStr">
        <is>
          <t>% of Net Assets</t>
        </is>
      </c>
      <c r="B2160" s="4" t="inlineStr">
        <is>
          <t>[3],[7],[14]</t>
        </is>
      </c>
      <c r="C2160" s="9" t="n">
        <v>0.0058</v>
      </c>
      <c r="E2160" s="4" t="inlineStr">
        <is>
          <t xml:space="preserve"> </t>
        </is>
      </c>
    </row>
    <row r="2161">
      <c r="A2161" s="4" t="inlineStr">
        <is>
          <t>Investment, Identifier [Axis]: RTH Buyer LLC (dba "Rhino Tool House)</t>
        </is>
      </c>
      <c r="C2161" s="4" t="inlineStr">
        <is>
          <t xml:space="preserve"> </t>
        </is>
      </c>
      <c r="E2161" s="4" t="inlineStr">
        <is>
          <t xml:space="preserve"> </t>
        </is>
      </c>
    </row>
    <row r="2162">
      <c r="A2162" s="3" t="inlineStr">
        <is>
          <t>Schedule of Investments [Line Items]</t>
        </is>
      </c>
      <c r="C2162" s="4" t="inlineStr">
        <is>
          <t xml:space="preserve"> </t>
        </is>
      </c>
      <c r="E2162" s="4" t="inlineStr">
        <is>
          <t xml:space="preserve"> </t>
        </is>
      </c>
    </row>
    <row r="2163">
      <c r="A2163" s="4" t="inlineStr">
        <is>
          <t>Spread Above Reference Rate</t>
        </is>
      </c>
      <c r="B2163" s="4" t="inlineStr">
        <is>
          <t>[7],[10],[14]</t>
        </is>
      </c>
      <c r="C2163" s="9" t="n">
        <v>0.0625</v>
      </c>
      <c r="E2163" s="4" t="inlineStr">
        <is>
          <t xml:space="preserve"> </t>
        </is>
      </c>
    </row>
    <row r="2164">
      <c r="A2164" s="4" t="inlineStr">
        <is>
          <t>Interest Rate</t>
        </is>
      </c>
      <c r="B2164" s="4" t="inlineStr">
        <is>
          <t>[7],[10],[14]</t>
        </is>
      </c>
      <c r="C2164" s="9" t="n">
        <v>0.1164</v>
      </c>
      <c r="E2164" s="4" t="inlineStr">
        <is>
          <t xml:space="preserve"> </t>
        </is>
      </c>
    </row>
    <row r="2165">
      <c r="A2165" s="4" t="inlineStr">
        <is>
          <t>Par Amount</t>
        </is>
      </c>
      <c r="B2165" s="4" t="inlineStr">
        <is>
          <t>[7],[14]</t>
        </is>
      </c>
      <c r="C2165" s="6" t="n">
        <v>8092</v>
      </c>
      <c r="E2165" s="4" t="inlineStr">
        <is>
          <t xml:space="preserve"> </t>
        </is>
      </c>
    </row>
    <row r="2166">
      <c r="A2166" s="4" t="inlineStr">
        <is>
          <t>Amortized Cost</t>
        </is>
      </c>
      <c r="B2166" s="4" t="inlineStr">
        <is>
          <t>[7],[14]</t>
        </is>
      </c>
      <c r="C2166" s="5" t="n">
        <v>7936</v>
      </c>
      <c r="E2166" s="4" t="inlineStr">
        <is>
          <t xml:space="preserve"> </t>
        </is>
      </c>
    </row>
    <row r="2167">
      <c r="A2167" s="4" t="inlineStr">
        <is>
          <t>Fair value</t>
        </is>
      </c>
      <c r="B2167" s="4" t="inlineStr">
        <is>
          <t>[1],[7],[14]</t>
        </is>
      </c>
      <c r="C2167" s="6" t="n">
        <v>7937</v>
      </c>
      <c r="E2167" s="4" t="inlineStr">
        <is>
          <t xml:space="preserve"> </t>
        </is>
      </c>
    </row>
    <row r="2168">
      <c r="A2168" s="4" t="inlineStr">
        <is>
          <t>% of Net Assets</t>
        </is>
      </c>
      <c r="B2168" s="4" t="inlineStr">
        <is>
          <t>[3],[7],[14]</t>
        </is>
      </c>
      <c r="C2168" s="9" t="n">
        <v>0.0142</v>
      </c>
      <c r="E2168" s="4" t="inlineStr">
        <is>
          <t xml:space="preserve"> </t>
        </is>
      </c>
    </row>
    <row r="2169">
      <c r="A2169" s="4" t="inlineStr">
        <is>
          <t>Investment, Identifier [Axis]: RTH Buyer LLC (dba "Rhino Tool House) (Delayed Draw)</t>
        </is>
      </c>
      <c r="C2169" s="4" t="inlineStr">
        <is>
          <t xml:space="preserve"> </t>
        </is>
      </c>
      <c r="E2169" s="4" t="inlineStr">
        <is>
          <t xml:space="preserve"> </t>
        </is>
      </c>
    </row>
    <row r="2170">
      <c r="A2170" s="3" t="inlineStr">
        <is>
          <t>Schedule of Investments [Line Items]</t>
        </is>
      </c>
      <c r="C2170" s="4" t="inlineStr">
        <is>
          <t xml:space="preserve"> </t>
        </is>
      </c>
      <c r="E2170" s="4" t="inlineStr">
        <is>
          <t xml:space="preserve"> </t>
        </is>
      </c>
    </row>
    <row r="2171">
      <c r="A2171" s="4" t="inlineStr">
        <is>
          <t>Spread Above Reference Rate</t>
        </is>
      </c>
      <c r="B2171" s="4" t="inlineStr">
        <is>
          <t>[7],[8],[10]</t>
        </is>
      </c>
      <c r="C2171" s="9" t="n">
        <v>0.0625</v>
      </c>
      <c r="E2171" s="4" t="inlineStr">
        <is>
          <t xml:space="preserve"> </t>
        </is>
      </c>
    </row>
    <row r="2172">
      <c r="A2172" s="4" t="inlineStr">
        <is>
          <t>Interest Rate</t>
        </is>
      </c>
      <c r="B2172" s="4" t="inlineStr">
        <is>
          <t>[7],[8],[10]</t>
        </is>
      </c>
      <c r="C2172" s="9" t="n">
        <v>0.1164</v>
      </c>
      <c r="E2172" s="4" t="inlineStr">
        <is>
          <t xml:space="preserve"> </t>
        </is>
      </c>
    </row>
    <row r="2173">
      <c r="A2173" s="4" t="inlineStr">
        <is>
          <t>Par Amount</t>
        </is>
      </c>
      <c r="B2173" s="4" t="inlineStr">
        <is>
          <t>[7],[8]</t>
        </is>
      </c>
      <c r="C2173" s="6" t="n">
        <v>1887</v>
      </c>
      <c r="E2173" s="4" t="inlineStr">
        <is>
          <t xml:space="preserve"> </t>
        </is>
      </c>
    </row>
    <row r="2174">
      <c r="A2174" s="4" t="inlineStr">
        <is>
          <t>Amortized Cost</t>
        </is>
      </c>
      <c r="B2174" s="4" t="inlineStr">
        <is>
          <t>[7],[8]</t>
        </is>
      </c>
      <c r="C2174" s="5" t="n">
        <v>-9</v>
      </c>
      <c r="E2174" s="4" t="inlineStr">
        <is>
          <t xml:space="preserve"> </t>
        </is>
      </c>
    </row>
    <row r="2175">
      <c r="A2175" s="4" t="inlineStr">
        <is>
          <t>Fair value</t>
        </is>
      </c>
      <c r="B2175" s="4" t="inlineStr">
        <is>
          <t>[1],[7],[8]</t>
        </is>
      </c>
      <c r="C2175" s="6" t="n">
        <v>-36</v>
      </c>
      <c r="E2175" s="4" t="inlineStr">
        <is>
          <t xml:space="preserve"> </t>
        </is>
      </c>
    </row>
    <row r="2176">
      <c r="A2176" s="4" t="inlineStr">
        <is>
          <t>% of Net Assets</t>
        </is>
      </c>
      <c r="B2176" s="4" t="inlineStr">
        <is>
          <t>[3],[7],[8]</t>
        </is>
      </c>
      <c r="C2176" s="4" t="inlineStr">
        <is>
          <t>(0.01%)</t>
        </is>
      </c>
      <c r="E2176" s="4" t="inlineStr">
        <is>
          <t xml:space="preserve"> </t>
        </is>
      </c>
    </row>
    <row r="2177">
      <c r="A2177" s="4" t="inlineStr">
        <is>
          <t>Investment, Identifier [Axis]: Randys Holdings, Inc</t>
        </is>
      </c>
      <c r="C2177" s="4" t="inlineStr">
        <is>
          <t xml:space="preserve"> </t>
        </is>
      </c>
      <c r="E2177" s="4" t="inlineStr">
        <is>
          <t xml:space="preserve"> </t>
        </is>
      </c>
    </row>
    <row r="2178">
      <c r="A2178" s="3" t="inlineStr">
        <is>
          <t>Schedule of Investments [Line Items]</t>
        </is>
      </c>
      <c r="C2178" s="4" t="inlineStr">
        <is>
          <t xml:space="preserve"> </t>
        </is>
      </c>
      <c r="E2178" s="4" t="inlineStr">
        <is>
          <t xml:space="preserve"> </t>
        </is>
      </c>
    </row>
    <row r="2179">
      <c r="A2179" s="4" t="inlineStr">
        <is>
          <t>Spread Above Reference Rate</t>
        </is>
      </c>
      <c r="C2179" s="9" t="n">
        <v>0.065</v>
      </c>
      <c r="D2179" s="4" t="inlineStr">
        <is>
          <t>[9],[10],[14]</t>
        </is>
      </c>
      <c r="E2179" s="9" t="n">
        <v>0.065</v>
      </c>
      <c r="F2179" s="4" t="inlineStr">
        <is>
          <t>[12],[13],[17]</t>
        </is>
      </c>
    </row>
    <row r="2180">
      <c r="A2180" s="4" t="inlineStr">
        <is>
          <t>Interest Rate</t>
        </is>
      </c>
      <c r="C2180" s="9" t="n">
        <v>0.1177</v>
      </c>
      <c r="D2180" s="4" t="inlineStr">
        <is>
          <t>[9],[10],[14]</t>
        </is>
      </c>
      <c r="E2180" s="9" t="n">
        <v>0.1109</v>
      </c>
      <c r="F2180" s="4" t="inlineStr">
        <is>
          <t>[12],[13],[17]</t>
        </is>
      </c>
    </row>
    <row r="2181">
      <c r="A2181" s="4" t="inlineStr">
        <is>
          <t>Par Amount</t>
        </is>
      </c>
      <c r="C2181" s="6" t="n">
        <v>11194</v>
      </c>
      <c r="D2181" s="4" t="inlineStr">
        <is>
          <t>[9],[14]</t>
        </is>
      </c>
      <c r="E2181" s="6" t="n">
        <v>11250</v>
      </c>
      <c r="F2181" s="4" t="inlineStr">
        <is>
          <t>[12],[17]</t>
        </is>
      </c>
    </row>
    <row r="2182">
      <c r="A2182" s="4" t="inlineStr">
        <is>
          <t>Amortized Cost</t>
        </is>
      </c>
      <c r="C2182" s="5" t="n">
        <v>10987</v>
      </c>
      <c r="D2182" s="4" t="inlineStr">
        <is>
          <t>[9],[14]</t>
        </is>
      </c>
      <c r="E2182" s="5" t="n">
        <v>11028</v>
      </c>
      <c r="F2182" s="4" t="inlineStr">
        <is>
          <t>[12],[17]</t>
        </is>
      </c>
    </row>
    <row r="2183">
      <c r="A2183" s="4" t="inlineStr">
        <is>
          <t>Fair value</t>
        </is>
      </c>
      <c r="C2183" s="6" t="n">
        <v>10988</v>
      </c>
      <c r="D2183" s="4" t="inlineStr">
        <is>
          <t>[1],[9],[14]</t>
        </is>
      </c>
      <c r="E2183" s="6" t="n">
        <v>11031</v>
      </c>
      <c r="F2183" s="4" t="inlineStr">
        <is>
          <t>[2],[12],[17]</t>
        </is>
      </c>
    </row>
    <row r="2184">
      <c r="A2184" s="4" t="inlineStr">
        <is>
          <t>% of Net Assets</t>
        </is>
      </c>
      <c r="C2184" s="9" t="n">
        <v>0.0197</v>
      </c>
      <c r="D2184" s="4" t="inlineStr">
        <is>
          <t>[3],[9],[14]</t>
        </is>
      </c>
      <c r="E2184" s="9" t="n">
        <v>0.021</v>
      </c>
      <c r="F2184" s="4" t="inlineStr">
        <is>
          <t>[4],[12],[17]</t>
        </is>
      </c>
    </row>
    <row r="2185">
      <c r="A2185" s="4" t="inlineStr">
        <is>
          <t>Investment, Identifier [Axis]: Randys Holdings, Inc (Delayed Draw)</t>
        </is>
      </c>
      <c r="C2185" s="4" t="inlineStr">
        <is>
          <t xml:space="preserve"> </t>
        </is>
      </c>
      <c r="E2185" s="4" t="inlineStr">
        <is>
          <t xml:space="preserve"> </t>
        </is>
      </c>
    </row>
    <row r="2186">
      <c r="A2186" s="3" t="inlineStr">
        <is>
          <t>Schedule of Investments [Line Items]</t>
        </is>
      </c>
      <c r="C2186" s="4" t="inlineStr">
        <is>
          <t xml:space="preserve"> </t>
        </is>
      </c>
      <c r="E2186" s="4" t="inlineStr">
        <is>
          <t xml:space="preserve"> </t>
        </is>
      </c>
    </row>
    <row r="2187">
      <c r="A2187" s="4" t="inlineStr">
        <is>
          <t>Spread Above Reference Rate</t>
        </is>
      </c>
      <c r="C2187" s="9" t="n">
        <v>0.065</v>
      </c>
      <c r="D2187" s="4" t="inlineStr">
        <is>
          <t>[7],[8],[9],[10]</t>
        </is>
      </c>
      <c r="E2187" s="9" t="n">
        <v>0.065</v>
      </c>
      <c r="F2187" s="4" t="inlineStr">
        <is>
          <t>[11],[12],[13]</t>
        </is>
      </c>
    </row>
    <row r="2188">
      <c r="A2188" s="4" t="inlineStr">
        <is>
          <t>Interest Rate</t>
        </is>
      </c>
      <c r="C2188" s="9" t="n">
        <v>0.1177</v>
      </c>
      <c r="D2188" s="4" t="inlineStr">
        <is>
          <t>[7],[8],[9],[10]</t>
        </is>
      </c>
      <c r="E2188" s="9" t="n">
        <v>0.1109</v>
      </c>
      <c r="F2188" s="4" t="inlineStr">
        <is>
          <t>[11],[12],[13]</t>
        </is>
      </c>
    </row>
    <row r="2189">
      <c r="A2189" s="4" t="inlineStr">
        <is>
          <t>Par Amount</t>
        </is>
      </c>
      <c r="C2189" s="6" t="n">
        <v>3750</v>
      </c>
      <c r="D2189" s="4" t="inlineStr">
        <is>
          <t>[7],[8],[9]</t>
        </is>
      </c>
      <c r="E2189" s="6" t="n">
        <v>3750</v>
      </c>
      <c r="F2189" s="4" t="inlineStr">
        <is>
          <t>[11],[12]</t>
        </is>
      </c>
    </row>
    <row r="2190">
      <c r="A2190" s="4" t="inlineStr">
        <is>
          <t>Amortized Cost</t>
        </is>
      </c>
      <c r="C2190" s="5" t="n">
        <v>0</v>
      </c>
      <c r="D2190" s="4" t="inlineStr">
        <is>
          <t>[7],[8],[9]</t>
        </is>
      </c>
      <c r="E2190" s="5" t="n">
        <v>0</v>
      </c>
      <c r="F2190" s="4" t="inlineStr">
        <is>
          <t>[11],[12]</t>
        </is>
      </c>
    </row>
    <row r="2191">
      <c r="A2191" s="4" t="inlineStr">
        <is>
          <t>Fair value</t>
        </is>
      </c>
      <c r="C2191" s="6" t="n">
        <v>-69</v>
      </c>
      <c r="D2191" s="4" t="inlineStr">
        <is>
          <t>[1],[7],[8],[9]</t>
        </is>
      </c>
      <c r="E2191" s="6" t="n">
        <v>-73</v>
      </c>
      <c r="F2191" s="4" t="inlineStr">
        <is>
          <t>[2],[11],[12]</t>
        </is>
      </c>
    </row>
    <row r="2192">
      <c r="A2192" s="4" t="inlineStr">
        <is>
          <t>% of Net Assets</t>
        </is>
      </c>
      <c r="C2192" s="4" t="inlineStr">
        <is>
          <t>(0.01%)</t>
        </is>
      </c>
      <c r="D2192" s="4" t="inlineStr">
        <is>
          <t>[3],[7],[8],[9]</t>
        </is>
      </c>
      <c r="E2192" s="4" t="inlineStr">
        <is>
          <t>(0.01%)</t>
        </is>
      </c>
      <c r="F2192" s="4" t="inlineStr">
        <is>
          <t>[4],[11],[12]</t>
        </is>
      </c>
    </row>
    <row r="2193">
      <c r="A2193" s="4" t="inlineStr">
        <is>
          <t>Investment, Identifier [Axis]: Repipe Specialists</t>
        </is>
      </c>
      <c r="C2193" s="4" t="inlineStr">
        <is>
          <t xml:space="preserve"> </t>
        </is>
      </c>
      <c r="E2193" s="4" t="inlineStr">
        <is>
          <t xml:space="preserve"> </t>
        </is>
      </c>
    </row>
    <row r="2194">
      <c r="A2194" s="3" t="inlineStr">
        <is>
          <t>Schedule of Investments [Line Items]</t>
        </is>
      </c>
      <c r="C2194" s="4" t="inlineStr">
        <is>
          <t xml:space="preserve"> </t>
        </is>
      </c>
      <c r="E2194" s="4" t="inlineStr">
        <is>
          <t xml:space="preserve"> </t>
        </is>
      </c>
    </row>
    <row r="2195">
      <c r="A2195" s="4" t="inlineStr">
        <is>
          <t>Interest Rate</t>
        </is>
      </c>
      <c r="B2195" s="4" t="inlineStr">
        <is>
          <t>[7],[10]</t>
        </is>
      </c>
      <c r="C2195" s="10" t="n">
        <v>0.1</v>
      </c>
      <c r="E2195" s="4" t="inlineStr">
        <is>
          <t xml:space="preserve"> </t>
        </is>
      </c>
    </row>
    <row r="2196">
      <c r="A2196" s="4" t="inlineStr">
        <is>
          <t>Interest Rate, PIK</t>
        </is>
      </c>
      <c r="B2196" s="4" t="inlineStr">
        <is>
          <t>[7],[10]</t>
        </is>
      </c>
      <c r="C2196" s="10" t="n">
        <v>0.01</v>
      </c>
      <c r="E2196" s="4" t="inlineStr">
        <is>
          <t xml:space="preserve"> </t>
        </is>
      </c>
    </row>
    <row r="2197">
      <c r="A2197" s="4" t="inlineStr">
        <is>
          <t>Par Amount</t>
        </is>
      </c>
      <c r="B2197" s="4" t="inlineStr">
        <is>
          <t>[7]</t>
        </is>
      </c>
      <c r="C2197" s="6" t="n">
        <v>2420</v>
      </c>
      <c r="E2197" s="4" t="inlineStr">
        <is>
          <t xml:space="preserve"> </t>
        </is>
      </c>
    </row>
    <row r="2198">
      <c r="A2198" s="4" t="inlineStr">
        <is>
          <t>Amortized Cost</t>
        </is>
      </c>
      <c r="B2198" s="4" t="inlineStr">
        <is>
          <t>[7]</t>
        </is>
      </c>
      <c r="C2198" s="5" t="n">
        <v>2379</v>
      </c>
      <c r="E2198" s="4" t="inlineStr">
        <is>
          <t xml:space="preserve"> </t>
        </is>
      </c>
    </row>
    <row r="2199">
      <c r="A2199" s="4" t="inlineStr">
        <is>
          <t>Fair value</t>
        </is>
      </c>
      <c r="B2199" s="4" t="inlineStr">
        <is>
          <t>[1],[7]</t>
        </is>
      </c>
      <c r="C2199" s="6" t="n">
        <v>2288</v>
      </c>
      <c r="E2199" s="4" t="inlineStr">
        <is>
          <t xml:space="preserve"> </t>
        </is>
      </c>
    </row>
    <row r="2200">
      <c r="A2200" s="4" t="inlineStr">
        <is>
          <t>% of Net Assets</t>
        </is>
      </c>
      <c r="B2200" s="4" t="inlineStr">
        <is>
          <t>[3],[7]</t>
        </is>
      </c>
      <c r="C2200" s="9" t="n">
        <v>0.0041</v>
      </c>
      <c r="E2200" s="4" t="inlineStr">
        <is>
          <t xml:space="preserve"> </t>
        </is>
      </c>
    </row>
    <row r="2201">
      <c r="A2201" s="4" t="inlineStr">
        <is>
          <t>Investment, Identifier [Axis]: Repipe Specialists (Delayed Draw)</t>
        </is>
      </c>
      <c r="C2201" s="4" t="inlineStr">
        <is>
          <t xml:space="preserve"> </t>
        </is>
      </c>
      <c r="E2201" s="4" t="inlineStr">
        <is>
          <t xml:space="preserve"> </t>
        </is>
      </c>
    </row>
    <row r="2202">
      <c r="A2202" s="3" t="inlineStr">
        <is>
          <t>Schedule of Investments [Line Items]</t>
        </is>
      </c>
      <c r="C2202" s="4" t="inlineStr">
        <is>
          <t xml:space="preserve"> </t>
        </is>
      </c>
      <c r="E2202" s="4" t="inlineStr">
        <is>
          <t xml:space="preserve"> </t>
        </is>
      </c>
    </row>
    <row r="2203">
      <c r="A2203" s="4" t="inlineStr">
        <is>
          <t>Interest Rate</t>
        </is>
      </c>
      <c r="C2203" s="10" t="n">
        <v>0.1</v>
      </c>
      <c r="D2203" s="4" t="inlineStr">
        <is>
          <t>[7],[8],[10]</t>
        </is>
      </c>
      <c r="E2203" s="10" t="n">
        <v>0.1</v>
      </c>
      <c r="F2203" s="4" t="inlineStr">
        <is>
          <t>[11],[13]</t>
        </is>
      </c>
    </row>
    <row r="2204">
      <c r="A2204" s="4" t="inlineStr">
        <is>
          <t>Interest Rate, PIK</t>
        </is>
      </c>
      <c r="C2204" s="10" t="n">
        <v>0.01</v>
      </c>
      <c r="D2204" s="4" t="inlineStr">
        <is>
          <t>[7],[8],[10]</t>
        </is>
      </c>
      <c r="E2204" s="10" t="n">
        <v>0.01</v>
      </c>
      <c r="F2204" s="4" t="inlineStr">
        <is>
          <t>[11],[13]</t>
        </is>
      </c>
    </row>
    <row r="2205">
      <c r="A2205" s="4" t="inlineStr">
        <is>
          <t>Par Amount</t>
        </is>
      </c>
      <c r="C2205" s="6" t="n">
        <v>900</v>
      </c>
      <c r="D2205" s="4" t="inlineStr">
        <is>
          <t>[7],[8]</t>
        </is>
      </c>
      <c r="E2205" s="6" t="n">
        <v>900</v>
      </c>
      <c r="F2205" s="4" t="inlineStr">
        <is>
          <t>[11]</t>
        </is>
      </c>
    </row>
    <row r="2206">
      <c r="A2206" s="4" t="inlineStr">
        <is>
          <t>Amortized Cost</t>
        </is>
      </c>
      <c r="C2206" s="5" t="n">
        <v>209</v>
      </c>
      <c r="D2206" s="4" t="inlineStr">
        <is>
          <t>[7],[8]</t>
        </is>
      </c>
      <c r="E2206" s="5" t="n">
        <v>0</v>
      </c>
      <c r="F2206" s="4" t="inlineStr">
        <is>
          <t>[11]</t>
        </is>
      </c>
    </row>
    <row r="2207">
      <c r="A2207" s="4" t="inlineStr">
        <is>
          <t>Fair value</t>
        </is>
      </c>
      <c r="C2207" s="6" t="n">
        <v>160</v>
      </c>
      <c r="D2207" s="4" t="inlineStr">
        <is>
          <t>[1],[7],[8]</t>
        </is>
      </c>
      <c r="E2207" s="6" t="n">
        <v>-44</v>
      </c>
      <c r="F2207" s="4" t="inlineStr">
        <is>
          <t>[2],[11]</t>
        </is>
      </c>
    </row>
    <row r="2208">
      <c r="A2208" s="4" t="inlineStr">
        <is>
          <t>% of Net Assets</t>
        </is>
      </c>
      <c r="C2208" s="9" t="n">
        <v>0.0003</v>
      </c>
      <c r="D2208" s="4" t="inlineStr">
        <is>
          <t>[3],[7],[8]</t>
        </is>
      </c>
      <c r="E2208" s="4" t="inlineStr">
        <is>
          <t>(0.01%)</t>
        </is>
      </c>
      <c r="F2208" s="4" t="inlineStr">
        <is>
          <t>[4],[11]</t>
        </is>
      </c>
    </row>
    <row r="2209">
      <c r="A2209" s="4" t="inlineStr">
        <is>
          <t>Investment, Identifier [Axis]: Repipe Specialists 1</t>
        </is>
      </c>
      <c r="C2209" s="4" t="inlineStr">
        <is>
          <t xml:space="preserve"> </t>
        </is>
      </c>
      <c r="E2209" s="4" t="inlineStr">
        <is>
          <t xml:space="preserve"> </t>
        </is>
      </c>
    </row>
    <row r="2210">
      <c r="A2210" s="3" t="inlineStr">
        <is>
          <t>Schedule of Investments [Line Items]</t>
        </is>
      </c>
      <c r="C2210" s="4" t="inlineStr">
        <is>
          <t xml:space="preserve"> </t>
        </is>
      </c>
      <c r="E2210" s="4" t="inlineStr">
        <is>
          <t xml:space="preserve"> </t>
        </is>
      </c>
    </row>
    <row r="2211">
      <c r="A2211" s="4" t="inlineStr">
        <is>
          <t>Interest Rate</t>
        </is>
      </c>
      <c r="B2211" s="4" t="inlineStr">
        <is>
          <t>[13]</t>
        </is>
      </c>
      <c r="C2211" s="4" t="inlineStr">
        <is>
          <t xml:space="preserve"> </t>
        </is>
      </c>
      <c r="E2211" s="10" t="n">
        <v>0.1</v>
      </c>
    </row>
    <row r="2212">
      <c r="A2212" s="4" t="inlineStr">
        <is>
          <t>Interest Rate, PIK</t>
        </is>
      </c>
      <c r="B2212" s="4" t="inlineStr">
        <is>
          <t>[13]</t>
        </is>
      </c>
      <c r="C2212" s="4" t="inlineStr">
        <is>
          <t xml:space="preserve"> </t>
        </is>
      </c>
      <c r="E2212" s="10" t="n">
        <v>0.01</v>
      </c>
    </row>
    <row r="2213">
      <c r="A2213" s="4" t="inlineStr">
        <is>
          <t>Par Amount</t>
        </is>
      </c>
      <c r="C2213" s="4" t="inlineStr">
        <is>
          <t xml:space="preserve"> </t>
        </is>
      </c>
      <c r="E2213" s="6" t="n">
        <v>2408</v>
      </c>
    </row>
    <row r="2214">
      <c r="A2214" s="4" t="inlineStr">
        <is>
          <t>Amortized Cost</t>
        </is>
      </c>
      <c r="C2214" s="4" t="inlineStr">
        <is>
          <t xml:space="preserve"> </t>
        </is>
      </c>
      <c r="E2214" s="5" t="n">
        <v>2364</v>
      </c>
    </row>
    <row r="2215">
      <c r="A2215" s="4" t="inlineStr">
        <is>
          <t>Fair value</t>
        </is>
      </c>
      <c r="B2215" s="4" t="inlineStr">
        <is>
          <t>[2]</t>
        </is>
      </c>
      <c r="C2215" s="4" t="inlineStr">
        <is>
          <t xml:space="preserve"> </t>
        </is>
      </c>
      <c r="E2215" s="6" t="n">
        <v>2292</v>
      </c>
    </row>
    <row r="2216">
      <c r="A2216" s="4" t="inlineStr">
        <is>
          <t>% of Net Assets</t>
        </is>
      </c>
      <c r="B2216" s="4" t="inlineStr">
        <is>
          <t>[4]</t>
        </is>
      </c>
      <c r="C2216" s="4" t="inlineStr">
        <is>
          <t xml:space="preserve"> </t>
        </is>
      </c>
      <c r="E2216" s="9" t="n">
        <v>0.0044</v>
      </c>
    </row>
    <row r="2217">
      <c r="A2217" s="4" t="inlineStr">
        <is>
          <t>Investment, Identifier [Axis]: Repipe Specialists 2</t>
        </is>
      </c>
      <c r="C2217" s="4" t="inlineStr">
        <is>
          <t xml:space="preserve"> </t>
        </is>
      </c>
      <c r="E2217" s="4" t="inlineStr">
        <is>
          <t xml:space="preserve"> </t>
        </is>
      </c>
    </row>
    <row r="2218">
      <c r="A2218" s="3" t="inlineStr">
        <is>
          <t>Schedule of Investments [Line Items]</t>
        </is>
      </c>
      <c r="C2218" s="4" t="inlineStr">
        <is>
          <t xml:space="preserve"> </t>
        </is>
      </c>
      <c r="E2218" s="4" t="inlineStr">
        <is>
          <t xml:space="preserve"> </t>
        </is>
      </c>
    </row>
    <row r="2219">
      <c r="A2219" s="4" t="inlineStr">
        <is>
          <t>Amortized Cost</t>
        </is>
      </c>
      <c r="C2219" s="6" t="n">
        <v>239</v>
      </c>
      <c r="D2219" s="4" t="inlineStr">
        <is>
          <t>[7],[20],[21]</t>
        </is>
      </c>
      <c r="E2219" s="6" t="n">
        <v>239</v>
      </c>
      <c r="F2219" s="4" t="inlineStr">
        <is>
          <t>[18],[19]</t>
        </is>
      </c>
    </row>
    <row r="2220">
      <c r="A2220" s="4" t="inlineStr">
        <is>
          <t>Fair value</t>
        </is>
      </c>
      <c r="C2220" s="6" t="n">
        <v>185</v>
      </c>
      <c r="D2220" s="4" t="inlineStr">
        <is>
          <t>[1],[7],[20],[21]</t>
        </is>
      </c>
      <c r="E2220" s="6" t="n">
        <v>216</v>
      </c>
      <c r="F2220" s="4" t="inlineStr">
        <is>
          <t>[2],[18],[19]</t>
        </is>
      </c>
    </row>
    <row r="2221">
      <c r="A2221" s="4" t="inlineStr">
        <is>
          <t>% of Net Assets</t>
        </is>
      </c>
      <c r="C2221" s="9" t="n">
        <v>0.0003</v>
      </c>
      <c r="D2221" s="4" t="inlineStr">
        <is>
          <t>[3],[7],[20],[21]</t>
        </is>
      </c>
      <c r="E2221" s="9" t="n">
        <v>0.0004</v>
      </c>
      <c r="F2221" s="4" t="inlineStr">
        <is>
          <t>[4],[18],[19]</t>
        </is>
      </c>
    </row>
    <row r="2222">
      <c r="A2222" s="4" t="inlineStr">
        <is>
          <t>Shares/Units</t>
        </is>
      </c>
      <c r="C2222" s="5" t="n">
        <v>239</v>
      </c>
      <c r="D2222" s="4" t="inlineStr">
        <is>
          <t>[7],[20],[21]</t>
        </is>
      </c>
      <c r="E2222" s="5" t="n">
        <v>0</v>
      </c>
      <c r="F2222" s="4" t="inlineStr">
        <is>
          <t>[18],[19]</t>
        </is>
      </c>
    </row>
    <row r="2223">
      <c r="A2223" s="4" t="inlineStr">
        <is>
          <t>Investment, Identifier [Axis]: Revalize (Delayed Draw) 1</t>
        </is>
      </c>
      <c r="C2223" s="4" t="inlineStr">
        <is>
          <t xml:space="preserve"> </t>
        </is>
      </c>
      <c r="E2223" s="4" t="inlineStr">
        <is>
          <t xml:space="preserve"> </t>
        </is>
      </c>
    </row>
    <row r="2224">
      <c r="A2224" s="3" t="inlineStr">
        <is>
          <t>Schedule of Investments [Line Items]</t>
        </is>
      </c>
      <c r="C2224" s="4" t="inlineStr">
        <is>
          <t xml:space="preserve"> </t>
        </is>
      </c>
      <c r="E2224" s="4" t="inlineStr">
        <is>
          <t xml:space="preserve"> </t>
        </is>
      </c>
    </row>
    <row r="2225">
      <c r="A2225" s="4" t="inlineStr">
        <is>
          <t>Spread Above Reference Rate</t>
        </is>
      </c>
      <c r="C2225" s="9" t="n">
        <v>0.0575</v>
      </c>
      <c r="D2225" s="4" t="inlineStr">
        <is>
          <t>[9],[10],[14]</t>
        </is>
      </c>
      <c r="E2225" s="9" t="n">
        <v>0.0575</v>
      </c>
      <c r="F2225" s="4" t="inlineStr">
        <is>
          <t>[12],[13],[17]</t>
        </is>
      </c>
    </row>
    <row r="2226">
      <c r="A2226" s="4" t="inlineStr">
        <is>
          <t>Interest Rate</t>
        </is>
      </c>
      <c r="C2226" s="9" t="n">
        <v>0.1089</v>
      </c>
      <c r="D2226" s="4" t="inlineStr">
        <is>
          <t>[9],[10],[14]</t>
        </is>
      </c>
      <c r="E2226" s="9" t="n">
        <v>0.1034</v>
      </c>
      <c r="F2226" s="4" t="inlineStr">
        <is>
          <t>[12],[13],[17]</t>
        </is>
      </c>
    </row>
    <row r="2227">
      <c r="A2227" s="4" t="inlineStr">
        <is>
          <t>Par Amount</t>
        </is>
      </c>
      <c r="C2227" s="6" t="n">
        <v>4264</v>
      </c>
      <c r="D2227" s="4" t="inlineStr">
        <is>
          <t>[9],[14]</t>
        </is>
      </c>
      <c r="E2227" s="6" t="n">
        <v>4286</v>
      </c>
      <c r="F2227" s="4" t="inlineStr">
        <is>
          <t>[12],[17]</t>
        </is>
      </c>
    </row>
    <row r="2228">
      <c r="A2228" s="4" t="inlineStr">
        <is>
          <t>Amortized Cost</t>
        </is>
      </c>
      <c r="C2228" s="5" t="n">
        <v>4254</v>
      </c>
      <c r="D2228" s="4" t="inlineStr">
        <is>
          <t>[9],[14]</t>
        </is>
      </c>
      <c r="E2228" s="5" t="n">
        <v>4273</v>
      </c>
      <c r="F2228" s="4" t="inlineStr">
        <is>
          <t>[12],[17]</t>
        </is>
      </c>
    </row>
    <row r="2229">
      <c r="A2229" s="4" t="inlineStr">
        <is>
          <t>Fair value</t>
        </is>
      </c>
      <c r="C2229" s="6" t="n">
        <v>3995</v>
      </c>
      <c r="D2229" s="4" t="inlineStr">
        <is>
          <t>[1],[9],[14]</t>
        </is>
      </c>
      <c r="E2229" s="6" t="n">
        <v>3985</v>
      </c>
      <c r="F2229" s="4" t="inlineStr">
        <is>
          <t>[2],[12],[17]</t>
        </is>
      </c>
    </row>
    <row r="2230">
      <c r="A2230" s="4" t="inlineStr">
        <is>
          <t>% of Net Assets</t>
        </is>
      </c>
      <c r="C2230" s="9" t="n">
        <v>0.0072</v>
      </c>
      <c r="D2230" s="4" t="inlineStr">
        <is>
          <t>[3],[9],[14]</t>
        </is>
      </c>
      <c r="E2230" s="9" t="n">
        <v>0.0076</v>
      </c>
      <c r="F2230" s="4" t="inlineStr">
        <is>
          <t>[4],[12],[17]</t>
        </is>
      </c>
    </row>
    <row r="2231">
      <c r="A2231" s="4" t="inlineStr">
        <is>
          <t>Investment, Identifier [Axis]: Revalize (Delayed Draw) 2</t>
        </is>
      </c>
      <c r="C2231" s="4" t="inlineStr">
        <is>
          <t xml:space="preserve"> </t>
        </is>
      </c>
      <c r="E2231" s="4" t="inlineStr">
        <is>
          <t xml:space="preserve"> </t>
        </is>
      </c>
    </row>
    <row r="2232">
      <c r="A2232" s="3" t="inlineStr">
        <is>
          <t>Schedule of Investments [Line Items]</t>
        </is>
      </c>
      <c r="C2232" s="4" t="inlineStr">
        <is>
          <t xml:space="preserve"> </t>
        </is>
      </c>
      <c r="E2232" s="4" t="inlineStr">
        <is>
          <t xml:space="preserve"> </t>
        </is>
      </c>
    </row>
    <row r="2233">
      <c r="A2233" s="4" t="inlineStr">
        <is>
          <t>Spread Above Reference Rate</t>
        </is>
      </c>
      <c r="C2233" s="9" t="n">
        <v>0.0575</v>
      </c>
      <c r="D2233" s="4" t="inlineStr">
        <is>
          <t>[7],[9],[10],[15]</t>
        </is>
      </c>
      <c r="E2233" s="9" t="n">
        <v>0.0575</v>
      </c>
      <c r="F2233" s="4" t="inlineStr">
        <is>
          <t>[12],[13],[16]</t>
        </is>
      </c>
    </row>
    <row r="2234">
      <c r="A2234" s="4" t="inlineStr">
        <is>
          <t>Interest Rate</t>
        </is>
      </c>
      <c r="C2234" s="9" t="n">
        <v>0.1089</v>
      </c>
      <c r="D2234" s="4" t="inlineStr">
        <is>
          <t>[7],[9],[10],[15]</t>
        </is>
      </c>
      <c r="E2234" s="9" t="n">
        <v>0.1034</v>
      </c>
      <c r="F2234" s="4" t="inlineStr">
        <is>
          <t>[12],[13],[16]</t>
        </is>
      </c>
    </row>
    <row r="2235">
      <c r="A2235" s="4" t="inlineStr">
        <is>
          <t>Par Amount</t>
        </is>
      </c>
      <c r="C2235" s="6" t="n">
        <v>1095</v>
      </c>
      <c r="D2235" s="4" t="inlineStr">
        <is>
          <t>[7],[9],[15]</t>
        </is>
      </c>
      <c r="E2235" s="6" t="n">
        <v>1101</v>
      </c>
      <c r="F2235" s="4" t="inlineStr">
        <is>
          <t>[12],[16]</t>
        </is>
      </c>
    </row>
    <row r="2236">
      <c r="A2236" s="4" t="inlineStr">
        <is>
          <t>Amortized Cost</t>
        </is>
      </c>
      <c r="C2236" s="5" t="n">
        <v>1088</v>
      </c>
      <c r="D2236" s="4" t="inlineStr">
        <is>
          <t>[7],[9],[15]</t>
        </is>
      </c>
      <c r="E2236" s="5" t="n">
        <v>1092</v>
      </c>
      <c r="F2236" s="4" t="inlineStr">
        <is>
          <t>[12],[16]</t>
        </is>
      </c>
    </row>
    <row r="2237">
      <c r="A2237" s="4" t="inlineStr">
        <is>
          <t>Fair value</t>
        </is>
      </c>
      <c r="C2237" s="6" t="n">
        <v>1026</v>
      </c>
      <c r="D2237" s="4" t="inlineStr">
        <is>
          <t>[1],[7],[9],[15]</t>
        </is>
      </c>
      <c r="E2237" s="6" t="n">
        <v>1023</v>
      </c>
      <c r="F2237" s="4" t="inlineStr">
        <is>
          <t>[2],[12],[16]</t>
        </is>
      </c>
    </row>
    <row r="2238">
      <c r="A2238" s="4" t="inlineStr">
        <is>
          <t>% of Net Assets</t>
        </is>
      </c>
      <c r="C2238" s="9" t="n">
        <v>0.0018</v>
      </c>
      <c r="D2238" s="4" t="inlineStr">
        <is>
          <t>[3],[7],[9],[15]</t>
        </is>
      </c>
      <c r="E2238" s="9" t="n">
        <v>0.0019</v>
      </c>
      <c r="F2238" s="4" t="inlineStr">
        <is>
          <t>[4],[12],[16]</t>
        </is>
      </c>
    </row>
    <row r="2239">
      <c r="A2239" s="4" t="inlineStr">
        <is>
          <t>Investment, Identifier [Axis]: Revalize (Delayed Draw) 3</t>
        </is>
      </c>
      <c r="C2239" s="4" t="inlineStr">
        <is>
          <t xml:space="preserve"> </t>
        </is>
      </c>
      <c r="E2239" s="4" t="inlineStr">
        <is>
          <t xml:space="preserve"> </t>
        </is>
      </c>
    </row>
    <row r="2240">
      <c r="A2240" s="3" t="inlineStr">
        <is>
          <t>Schedule of Investments [Line Items]</t>
        </is>
      </c>
      <c r="C2240" s="4" t="inlineStr">
        <is>
          <t xml:space="preserve"> </t>
        </is>
      </c>
      <c r="E2240" s="4" t="inlineStr">
        <is>
          <t xml:space="preserve"> </t>
        </is>
      </c>
    </row>
    <row r="2241">
      <c r="A2241" s="4" t="inlineStr">
        <is>
          <t>Spread Above Reference Rate</t>
        </is>
      </c>
      <c r="C2241" s="9" t="n">
        <v>0.0575</v>
      </c>
      <c r="D2241" s="4" t="inlineStr">
        <is>
          <t>[7],[9],[10]</t>
        </is>
      </c>
      <c r="E2241" s="9" t="n">
        <v>0.0575</v>
      </c>
      <c r="F2241" s="4" t="inlineStr">
        <is>
          <t>[12],[13]</t>
        </is>
      </c>
    </row>
    <row r="2242">
      <c r="A2242" s="4" t="inlineStr">
        <is>
          <t>Interest Rate</t>
        </is>
      </c>
      <c r="C2242" s="9" t="n">
        <v>0.1089</v>
      </c>
      <c r="D2242" s="4" t="inlineStr">
        <is>
          <t>[7],[9],[10]</t>
        </is>
      </c>
      <c r="E2242" s="9" t="n">
        <v>0.1034</v>
      </c>
      <c r="F2242" s="4" t="inlineStr">
        <is>
          <t>[12],[13]</t>
        </is>
      </c>
    </row>
    <row r="2243">
      <c r="A2243" s="4" t="inlineStr">
        <is>
          <t>Par Amount</t>
        </is>
      </c>
      <c r="C2243" s="6" t="n">
        <v>244</v>
      </c>
      <c r="D2243" s="4" t="inlineStr">
        <is>
          <t>[7],[9]</t>
        </is>
      </c>
      <c r="E2243" s="6" t="n">
        <v>244</v>
      </c>
      <c r="F2243" s="4" t="inlineStr">
        <is>
          <t>[12]</t>
        </is>
      </c>
    </row>
    <row r="2244">
      <c r="A2244" s="4" t="inlineStr">
        <is>
          <t>Amortized Cost</t>
        </is>
      </c>
      <c r="C2244" s="5" t="n">
        <v>243</v>
      </c>
      <c r="D2244" s="4" t="inlineStr">
        <is>
          <t>[7],[9]</t>
        </is>
      </c>
      <c r="E2244" s="5" t="n">
        <v>243</v>
      </c>
      <c r="F2244" s="4" t="inlineStr">
        <is>
          <t>[12]</t>
        </is>
      </c>
    </row>
    <row r="2245">
      <c r="A2245" s="4" t="inlineStr">
        <is>
          <t>Fair value</t>
        </is>
      </c>
      <c r="C2245" s="6" t="n">
        <v>229</v>
      </c>
      <c r="D2245" s="4" t="inlineStr">
        <is>
          <t>[1],[7],[9]</t>
        </is>
      </c>
      <c r="E2245" s="6" t="n">
        <v>227</v>
      </c>
      <c r="F2245" s="4" t="inlineStr">
        <is>
          <t>[2],[12]</t>
        </is>
      </c>
    </row>
    <row r="2246">
      <c r="A2246" s="4" t="inlineStr">
        <is>
          <t>% of Net Assets</t>
        </is>
      </c>
      <c r="C2246" s="9" t="n">
        <v>0.0004</v>
      </c>
      <c r="D2246" s="4" t="inlineStr">
        <is>
          <t>[3],[7],[9]</t>
        </is>
      </c>
      <c r="E2246" s="9" t="n">
        <v>0.0004</v>
      </c>
      <c r="F2246" s="4" t="inlineStr">
        <is>
          <t>[4],[12]</t>
        </is>
      </c>
    </row>
    <row r="2247">
      <c r="A2247" s="4" t="inlineStr">
        <is>
          <t>Investment, Identifier [Axis]: Rise Baking</t>
        </is>
      </c>
      <c r="C2247" s="4" t="inlineStr">
        <is>
          <t xml:space="preserve"> </t>
        </is>
      </c>
      <c r="E2247" s="4" t="inlineStr">
        <is>
          <t xml:space="preserve"> </t>
        </is>
      </c>
    </row>
    <row r="2248">
      <c r="A2248" s="3" t="inlineStr">
        <is>
          <t>Schedule of Investments [Line Items]</t>
        </is>
      </c>
      <c r="C2248" s="4" t="inlineStr">
        <is>
          <t xml:space="preserve"> </t>
        </is>
      </c>
      <c r="E2248" s="4" t="inlineStr">
        <is>
          <t xml:space="preserve"> </t>
        </is>
      </c>
    </row>
    <row r="2249">
      <c r="A2249" s="4" t="inlineStr">
        <is>
          <t>Spread Above Reference Rate</t>
        </is>
      </c>
      <c r="C2249" s="9" t="n">
        <v>0.065</v>
      </c>
      <c r="D2249" s="4" t="inlineStr">
        <is>
          <t>[9],[10],[14],[15]</t>
        </is>
      </c>
      <c r="E2249" s="9" t="n">
        <v>0.065</v>
      </c>
      <c r="F2249" s="4" t="inlineStr">
        <is>
          <t>[12],[13],[16],[17]</t>
        </is>
      </c>
    </row>
    <row r="2250">
      <c r="A2250" s="4" t="inlineStr">
        <is>
          <t>Interest Rate</t>
        </is>
      </c>
      <c r="C2250" s="9" t="n">
        <v>0.1164</v>
      </c>
      <c r="D2250" s="4" t="inlineStr">
        <is>
          <t>[9],[10],[14],[15]</t>
        </is>
      </c>
      <c r="E2250" s="9" t="n">
        <v>0.1127</v>
      </c>
      <c r="F2250" s="4" t="inlineStr">
        <is>
          <t>[12],[13],[16],[17]</t>
        </is>
      </c>
    </row>
    <row r="2251">
      <c r="A2251" s="4" t="inlineStr">
        <is>
          <t>Par Amount</t>
        </is>
      </c>
      <c r="C2251" s="6" t="n">
        <v>14775</v>
      </c>
      <c r="D2251" s="4" t="inlineStr">
        <is>
          <t>[9],[14],[15]</t>
        </is>
      </c>
      <c r="E2251" s="6" t="n">
        <v>14850</v>
      </c>
      <c r="F2251" s="4" t="inlineStr">
        <is>
          <t>[12],[16],[17]</t>
        </is>
      </c>
    </row>
    <row r="2252">
      <c r="A2252" s="4" t="inlineStr">
        <is>
          <t>Amortized Cost</t>
        </is>
      </c>
      <c r="C2252" s="5" t="n">
        <v>14617</v>
      </c>
      <c r="D2252" s="4" t="inlineStr">
        <is>
          <t>[9],[14],[15]</t>
        </is>
      </c>
      <c r="E2252" s="5" t="n">
        <v>14672</v>
      </c>
      <c r="F2252" s="4" t="inlineStr">
        <is>
          <t>[12],[16],[17]</t>
        </is>
      </c>
    </row>
    <row r="2253">
      <c r="A2253" s="4" t="inlineStr">
        <is>
          <t>Fair value</t>
        </is>
      </c>
      <c r="C2253" s="6" t="n">
        <v>14775</v>
      </c>
      <c r="D2253" s="4" t="inlineStr">
        <is>
          <t>[1],[9],[14],[15]</t>
        </is>
      </c>
      <c r="E2253" s="6" t="n">
        <v>13769</v>
      </c>
      <c r="F2253" s="4" t="inlineStr">
        <is>
          <t>[2],[12],[16],[17]</t>
        </is>
      </c>
    </row>
    <row r="2254">
      <c r="A2254" s="4" t="inlineStr">
        <is>
          <t>% of Net Assets</t>
        </is>
      </c>
      <c r="C2254" s="9" t="n">
        <v>0.0265</v>
      </c>
      <c r="D2254" s="4" t="inlineStr">
        <is>
          <t>[3],[9],[14],[15]</t>
        </is>
      </c>
      <c r="E2254" s="9" t="n">
        <v>0.0262</v>
      </c>
      <c r="F2254" s="4" t="inlineStr">
        <is>
          <t>[4],[12],[16],[17]</t>
        </is>
      </c>
    </row>
    <row r="2255">
      <c r="A2255" s="4" t="inlineStr">
        <is>
          <t>Investment, Identifier [Axis]: Risk Strategies (Delayed Draw) 1</t>
        </is>
      </c>
      <c r="C2255" s="4" t="inlineStr">
        <is>
          <t xml:space="preserve"> </t>
        </is>
      </c>
      <c r="E2255" s="4" t="inlineStr">
        <is>
          <t xml:space="preserve"> </t>
        </is>
      </c>
    </row>
    <row r="2256">
      <c r="A2256" s="3" t="inlineStr">
        <is>
          <t>Schedule of Investments [Line Items]</t>
        </is>
      </c>
      <c r="C2256" s="4" t="inlineStr">
        <is>
          <t xml:space="preserve"> </t>
        </is>
      </c>
      <c r="E2256" s="4" t="inlineStr">
        <is>
          <t xml:space="preserve"> </t>
        </is>
      </c>
    </row>
    <row r="2257">
      <c r="A2257" s="4" t="inlineStr">
        <is>
          <t>Spread Above Reference Rate</t>
        </is>
      </c>
      <c r="C2257" s="9" t="n">
        <v>0.055</v>
      </c>
      <c r="D2257" s="4" t="inlineStr">
        <is>
          <t>[7],[8],[9],[10]</t>
        </is>
      </c>
      <c r="E2257" s="9" t="n">
        <v>0.055</v>
      </c>
      <c r="F2257" s="4" t="inlineStr">
        <is>
          <t>[11],[12],[13]</t>
        </is>
      </c>
    </row>
    <row r="2258">
      <c r="A2258" s="4" t="inlineStr">
        <is>
          <t>Interest Rate</t>
        </is>
      </c>
      <c r="C2258" s="9" t="n">
        <v>0.1077</v>
      </c>
      <c r="D2258" s="4" t="inlineStr">
        <is>
          <t>[7],[8],[9],[10]</t>
        </is>
      </c>
      <c r="E2258" s="9" t="n">
        <v>0.1009</v>
      </c>
      <c r="F2258" s="4" t="inlineStr">
        <is>
          <t>[11],[12],[13]</t>
        </is>
      </c>
    </row>
    <row r="2259">
      <c r="A2259" s="4" t="inlineStr">
        <is>
          <t>Par Amount</t>
        </is>
      </c>
      <c r="C2259" s="6" t="n">
        <v>3545</v>
      </c>
      <c r="D2259" s="4" t="inlineStr">
        <is>
          <t>[7],[8],[9]</t>
        </is>
      </c>
      <c r="E2259" s="6" t="n">
        <v>11045</v>
      </c>
      <c r="F2259" s="4" t="inlineStr">
        <is>
          <t>[11],[12]</t>
        </is>
      </c>
    </row>
    <row r="2260">
      <c r="A2260" s="4" t="inlineStr">
        <is>
          <t>Amortized Cost</t>
        </is>
      </c>
      <c r="C2260" s="5" t="n">
        <v>2061</v>
      </c>
      <c r="D2260" s="4" t="inlineStr">
        <is>
          <t>[7],[8],[9]</t>
        </is>
      </c>
      <c r="E2260" s="5" t="n">
        <v>332</v>
      </c>
      <c r="F2260" s="4" t="inlineStr">
        <is>
          <t>[11],[12]</t>
        </is>
      </c>
    </row>
    <row r="2261">
      <c r="A2261" s="4" t="inlineStr">
        <is>
          <t>Fair value</t>
        </is>
      </c>
      <c r="C2261" s="6" t="n">
        <v>2008</v>
      </c>
      <c r="D2261" s="4" t="inlineStr">
        <is>
          <t>[1],[7],[8],[9]</t>
        </is>
      </c>
      <c r="E2261" s="6" t="n">
        <v>145</v>
      </c>
      <c r="F2261" s="4" t="inlineStr">
        <is>
          <t>[2],[11],[12]</t>
        </is>
      </c>
    </row>
    <row r="2262">
      <c r="A2262" s="4" t="inlineStr">
        <is>
          <t>% of Net Assets</t>
        </is>
      </c>
      <c r="C2262" s="9" t="n">
        <v>0.0036</v>
      </c>
      <c r="D2262" s="4" t="inlineStr">
        <is>
          <t>[3],[7],[8],[9]</t>
        </is>
      </c>
      <c r="E2262" s="9" t="n">
        <v>0.0003</v>
      </c>
      <c r="F2262" s="4" t="inlineStr">
        <is>
          <t>[4],[11],[12]</t>
        </is>
      </c>
    </row>
    <row r="2263">
      <c r="A2263" s="4" t="inlineStr">
        <is>
          <t>Investment, Identifier [Axis]: Risk Strategies (Delayed Draw) 2</t>
        </is>
      </c>
      <c r="C2263" s="4" t="inlineStr">
        <is>
          <t xml:space="preserve"> </t>
        </is>
      </c>
      <c r="E2263" s="4" t="inlineStr">
        <is>
          <t xml:space="preserve"> </t>
        </is>
      </c>
    </row>
    <row r="2264">
      <c r="A2264" s="3" t="inlineStr">
        <is>
          <t>Schedule of Investments [Line Items]</t>
        </is>
      </c>
      <c r="C2264" s="4" t="inlineStr">
        <is>
          <t xml:space="preserve"> </t>
        </is>
      </c>
      <c r="E2264" s="4" t="inlineStr">
        <is>
          <t xml:space="preserve"> </t>
        </is>
      </c>
    </row>
    <row r="2265">
      <c r="A2265" s="4" t="inlineStr">
        <is>
          <t>Spread Above Reference Rate</t>
        </is>
      </c>
      <c r="C2265" s="9" t="n">
        <v>0.055</v>
      </c>
      <c r="D2265" s="4" t="inlineStr">
        <is>
          <t>[7],[9],[10]</t>
        </is>
      </c>
      <c r="E2265" s="9" t="n">
        <v>0.055</v>
      </c>
      <c r="F2265" s="4" t="inlineStr">
        <is>
          <t>[12],[13]</t>
        </is>
      </c>
    </row>
    <row r="2266">
      <c r="A2266" s="4" t="inlineStr">
        <is>
          <t>Interest Rate</t>
        </is>
      </c>
      <c r="C2266" s="9" t="n">
        <v>0.1077</v>
      </c>
      <c r="D2266" s="4" t="inlineStr">
        <is>
          <t>[7],[9],[10]</t>
        </is>
      </c>
      <c r="E2266" s="9" t="n">
        <v>0.1009</v>
      </c>
      <c r="F2266" s="4" t="inlineStr">
        <is>
          <t>[12],[13]</t>
        </is>
      </c>
    </row>
    <row r="2267">
      <c r="A2267" s="4" t="inlineStr">
        <is>
          <t>Par Amount</t>
        </is>
      </c>
      <c r="C2267" s="6" t="n">
        <v>11399</v>
      </c>
      <c r="D2267" s="4" t="inlineStr">
        <is>
          <t>[7],[9]</t>
        </is>
      </c>
      <c r="E2267" s="6" t="n">
        <v>3945</v>
      </c>
      <c r="F2267" s="4" t="inlineStr">
        <is>
          <t>[12]</t>
        </is>
      </c>
    </row>
    <row r="2268">
      <c r="A2268" s="4" t="inlineStr">
        <is>
          <t>Amortized Cost</t>
        </is>
      </c>
      <c r="C2268" s="5" t="n">
        <v>11399</v>
      </c>
      <c r="D2268" s="4" t="inlineStr">
        <is>
          <t>[7],[9]</t>
        </is>
      </c>
      <c r="E2268" s="5" t="n">
        <v>3945</v>
      </c>
      <c r="F2268" s="4" t="inlineStr">
        <is>
          <t>[12]</t>
        </is>
      </c>
    </row>
    <row r="2269">
      <c r="A2269" s="4" t="inlineStr">
        <is>
          <t>Fair value</t>
        </is>
      </c>
      <c r="C2269" s="6" t="n">
        <v>11140</v>
      </c>
      <c r="D2269" s="4" t="inlineStr">
        <is>
          <t>[1],[7],[9]</t>
        </is>
      </c>
      <c r="E2269" s="6" t="n">
        <v>3839</v>
      </c>
      <c r="F2269" s="4" t="inlineStr">
        <is>
          <t>[2],[12]</t>
        </is>
      </c>
    </row>
    <row r="2270">
      <c r="A2270" s="4" t="inlineStr">
        <is>
          <t>% of Net Assets</t>
        </is>
      </c>
      <c r="C2270" s="10" t="n">
        <v>0.02</v>
      </c>
      <c r="D2270" s="4" t="inlineStr">
        <is>
          <t>[3],[7],[9]</t>
        </is>
      </c>
      <c r="E2270" s="9" t="n">
        <v>0.0073</v>
      </c>
      <c r="F2270" s="4" t="inlineStr">
        <is>
          <t>[4],[12]</t>
        </is>
      </c>
    </row>
    <row r="2271">
      <c r="A2271" s="4" t="inlineStr">
        <is>
          <t>Investment, Identifier [Axis]: RoadOne (Delayed Draw)</t>
        </is>
      </c>
      <c r="C2271" s="4" t="inlineStr">
        <is>
          <t xml:space="preserve"> </t>
        </is>
      </c>
      <c r="E2271" s="4" t="inlineStr">
        <is>
          <t xml:space="preserve"> </t>
        </is>
      </c>
    </row>
    <row r="2272">
      <c r="A2272" s="3" t="inlineStr">
        <is>
          <t>Schedule of Investments [Line Items]</t>
        </is>
      </c>
      <c r="C2272" s="4" t="inlineStr">
        <is>
          <t xml:space="preserve"> </t>
        </is>
      </c>
      <c r="E2272" s="4" t="inlineStr">
        <is>
          <t xml:space="preserve"> </t>
        </is>
      </c>
    </row>
    <row r="2273">
      <c r="A2273" s="4" t="inlineStr">
        <is>
          <t>Interest Rate</t>
        </is>
      </c>
      <c r="B2273" s="4" t="inlineStr">
        <is>
          <t>[7],[8],[10]</t>
        </is>
      </c>
      <c r="C2273" s="9" t="n">
        <v>0.08749999999999999</v>
      </c>
      <c r="E2273" s="4" t="inlineStr">
        <is>
          <t xml:space="preserve"> </t>
        </is>
      </c>
    </row>
    <row r="2274">
      <c r="A2274" s="4" t="inlineStr">
        <is>
          <t>Interest Rate, PIK</t>
        </is>
      </c>
      <c r="B2274" s="4" t="inlineStr">
        <is>
          <t>[7],[8],[10]</t>
        </is>
      </c>
      <c r="C2274" s="10" t="n">
        <v>0.05</v>
      </c>
      <c r="E2274" s="4" t="inlineStr">
        <is>
          <t xml:space="preserve"> </t>
        </is>
      </c>
    </row>
    <row r="2275">
      <c r="A2275" s="4" t="inlineStr">
        <is>
          <t>Par Amount</t>
        </is>
      </c>
      <c r="B2275" s="4" t="inlineStr">
        <is>
          <t>[7],[8]</t>
        </is>
      </c>
      <c r="C2275" s="6" t="n">
        <v>1397</v>
      </c>
      <c r="E2275" s="4" t="inlineStr">
        <is>
          <t xml:space="preserve"> </t>
        </is>
      </c>
    </row>
    <row r="2276">
      <c r="A2276" s="4" t="inlineStr">
        <is>
          <t>Amortized Cost</t>
        </is>
      </c>
      <c r="B2276" s="4" t="inlineStr">
        <is>
          <t>[7],[8]</t>
        </is>
      </c>
      <c r="C2276" s="5" t="n">
        <v>-19</v>
      </c>
      <c r="E2276" s="4" t="inlineStr">
        <is>
          <t xml:space="preserve"> </t>
        </is>
      </c>
    </row>
    <row r="2277">
      <c r="A2277" s="4" t="inlineStr">
        <is>
          <t>Fair value</t>
        </is>
      </c>
      <c r="B2277" s="4" t="inlineStr">
        <is>
          <t>[1],[7],[8]</t>
        </is>
      </c>
      <c r="C2277" s="6" t="n">
        <v>-30</v>
      </c>
      <c r="E2277" s="4" t="inlineStr">
        <is>
          <t xml:space="preserve"> </t>
        </is>
      </c>
    </row>
    <row r="2278">
      <c r="A2278" s="4" t="inlineStr">
        <is>
          <t>% of Net Assets</t>
        </is>
      </c>
      <c r="B2278" s="4" t="inlineStr">
        <is>
          <t>[3],[7],[8]</t>
        </is>
      </c>
      <c r="C2278" s="4" t="inlineStr">
        <is>
          <t>(0.01%)</t>
        </is>
      </c>
      <c r="E2278" s="4" t="inlineStr">
        <is>
          <t xml:space="preserve"> </t>
        </is>
      </c>
    </row>
    <row r="2279">
      <c r="A2279" s="4" t="inlineStr">
        <is>
          <t>Investment, Identifier [Axis]: RoadOne - Common</t>
        </is>
      </c>
      <c r="C2279" s="4" t="inlineStr">
        <is>
          <t xml:space="preserve"> </t>
        </is>
      </c>
      <c r="E2279" s="4" t="inlineStr">
        <is>
          <t xml:space="preserve"> </t>
        </is>
      </c>
    </row>
    <row r="2280">
      <c r="A2280" s="3" t="inlineStr">
        <is>
          <t>Schedule of Investments [Line Items]</t>
        </is>
      </c>
      <c r="C2280" s="4" t="inlineStr">
        <is>
          <t xml:space="preserve"> </t>
        </is>
      </c>
      <c r="E2280" s="4" t="inlineStr">
        <is>
          <t xml:space="preserve"> </t>
        </is>
      </c>
    </row>
    <row r="2281">
      <c r="A2281" s="4" t="inlineStr">
        <is>
          <t>Amortized Cost</t>
        </is>
      </c>
      <c r="C2281" s="6" t="n">
        <v>938</v>
      </c>
      <c r="D2281" s="4" t="inlineStr">
        <is>
          <t>[7],[20],[21]</t>
        </is>
      </c>
      <c r="E2281" s="6" t="n">
        <v>939</v>
      </c>
      <c r="F2281" s="4" t="inlineStr">
        <is>
          <t>[18],[19]</t>
        </is>
      </c>
    </row>
    <row r="2282">
      <c r="A2282" s="4" t="inlineStr">
        <is>
          <t>Fair value</t>
        </is>
      </c>
      <c r="C2282" s="6" t="n">
        <v>1635</v>
      </c>
      <c r="D2282" s="4" t="inlineStr">
        <is>
          <t>[1],[7],[20],[21]</t>
        </is>
      </c>
      <c r="E2282" s="6" t="n">
        <v>1173</v>
      </c>
      <c r="F2282" s="4" t="inlineStr">
        <is>
          <t>[2],[18],[19]</t>
        </is>
      </c>
    </row>
    <row r="2283">
      <c r="A2283" s="4" t="inlineStr">
        <is>
          <t>% of Net Assets</t>
        </is>
      </c>
      <c r="C2283" s="9" t="n">
        <v>0.0029</v>
      </c>
      <c r="D2283" s="4" t="inlineStr">
        <is>
          <t>[3],[7],[20],[21]</t>
        </is>
      </c>
      <c r="E2283" s="9" t="n">
        <v>0.0022</v>
      </c>
      <c r="F2283" s="4" t="inlineStr">
        <is>
          <t>[4],[18],[19]</t>
        </is>
      </c>
    </row>
    <row r="2284">
      <c r="A2284" s="4" t="inlineStr">
        <is>
          <t>Shares/Units</t>
        </is>
      </c>
      <c r="C2284" s="5" t="n">
        <v>1173220</v>
      </c>
      <c r="D2284" s="4" t="inlineStr">
        <is>
          <t>[7],[20],[21]</t>
        </is>
      </c>
      <c r="E2284" s="5" t="n">
        <v>1173000</v>
      </c>
      <c r="F2284" s="4" t="inlineStr">
        <is>
          <t>[18],[19]</t>
        </is>
      </c>
    </row>
    <row r="2285">
      <c r="A2285" s="4" t="inlineStr">
        <is>
          <t>Investment, Identifier [Axis]: RoadOne 1</t>
        </is>
      </c>
      <c r="C2285" s="4" t="inlineStr">
        <is>
          <t xml:space="preserve"> </t>
        </is>
      </c>
      <c r="E2285" s="4" t="inlineStr">
        <is>
          <t xml:space="preserve"> </t>
        </is>
      </c>
    </row>
    <row r="2286">
      <c r="A2286" s="3" t="inlineStr">
        <is>
          <t>Schedule of Investments [Line Items]</t>
        </is>
      </c>
      <c r="C2286" s="4" t="inlineStr">
        <is>
          <t xml:space="preserve"> </t>
        </is>
      </c>
      <c r="E2286" s="4" t="inlineStr">
        <is>
          <t xml:space="preserve"> </t>
        </is>
      </c>
    </row>
    <row r="2287">
      <c r="A2287" s="4" t="inlineStr">
        <is>
          <t>Interest Rate</t>
        </is>
      </c>
      <c r="B2287" s="4" t="inlineStr">
        <is>
          <t>[11],[13]</t>
        </is>
      </c>
      <c r="C2287" s="4" t="inlineStr">
        <is>
          <t xml:space="preserve"> </t>
        </is>
      </c>
      <c r="E2287" s="9" t="n">
        <v>0.08749999999999999</v>
      </c>
    </row>
    <row r="2288">
      <c r="A2288" s="4" t="inlineStr">
        <is>
          <t>Interest Rate, PIK</t>
        </is>
      </c>
      <c r="B2288" s="4" t="inlineStr">
        <is>
          <t>[11],[13]</t>
        </is>
      </c>
      <c r="C2288" s="4" t="inlineStr">
        <is>
          <t xml:space="preserve"> </t>
        </is>
      </c>
      <c r="E2288" s="10" t="n">
        <v>0.05</v>
      </c>
    </row>
    <row r="2289">
      <c r="A2289" s="4" t="inlineStr">
        <is>
          <t>Par Amount</t>
        </is>
      </c>
      <c r="B2289" s="4" t="inlineStr">
        <is>
          <t>[11]</t>
        </is>
      </c>
      <c r="C2289" s="4" t="inlineStr">
        <is>
          <t xml:space="preserve"> </t>
        </is>
      </c>
      <c r="E2289" s="6" t="n">
        <v>1397</v>
      </c>
    </row>
    <row r="2290">
      <c r="A2290" s="4" t="inlineStr">
        <is>
          <t>Amortized Cost</t>
        </is>
      </c>
      <c r="B2290" s="4" t="inlineStr">
        <is>
          <t>[11]</t>
        </is>
      </c>
      <c r="C2290" s="4" t="inlineStr">
        <is>
          <t xml:space="preserve"> </t>
        </is>
      </c>
      <c r="E2290" s="5" t="n">
        <v>-21</v>
      </c>
    </row>
    <row r="2291">
      <c r="A2291" s="4" t="inlineStr">
        <is>
          <t>Fair value</t>
        </is>
      </c>
      <c r="B2291" s="4" t="inlineStr">
        <is>
          <t>[2],[11]</t>
        </is>
      </c>
      <c r="C2291" s="4" t="inlineStr">
        <is>
          <t xml:space="preserve"> </t>
        </is>
      </c>
      <c r="E2291" s="6" t="n">
        <v>-42</v>
      </c>
    </row>
    <row r="2292">
      <c r="A2292" s="4" t="inlineStr">
        <is>
          <t>% of Net Assets</t>
        </is>
      </c>
      <c r="B2292" s="4" t="inlineStr">
        <is>
          <t>[4],[11]</t>
        </is>
      </c>
      <c r="C2292" s="4" t="inlineStr">
        <is>
          <t xml:space="preserve"> </t>
        </is>
      </c>
      <c r="E2292" s="4" t="inlineStr">
        <is>
          <t>(0.01%)</t>
        </is>
      </c>
    </row>
    <row r="2293">
      <c r="A2293" s="4" t="inlineStr">
        <is>
          <t>Investment, Identifier [Axis]: RoadOne 2</t>
        </is>
      </c>
      <c r="C2293" s="4" t="inlineStr">
        <is>
          <t xml:space="preserve"> </t>
        </is>
      </c>
      <c r="E2293" s="4" t="inlineStr">
        <is>
          <t xml:space="preserve"> </t>
        </is>
      </c>
    </row>
    <row r="2294">
      <c r="A2294" s="3" t="inlineStr">
        <is>
          <t>Schedule of Investments [Line Items]</t>
        </is>
      </c>
      <c r="C2294" s="4" t="inlineStr">
        <is>
          <t xml:space="preserve"> </t>
        </is>
      </c>
      <c r="E2294" s="4" t="inlineStr">
        <is>
          <t xml:space="preserve"> </t>
        </is>
      </c>
    </row>
    <row r="2295">
      <c r="A2295" s="4" t="inlineStr">
        <is>
          <t>Interest Rate</t>
        </is>
      </c>
      <c r="C2295" s="10" t="n">
        <v>0.05</v>
      </c>
      <c r="D2295" s="4" t="inlineStr">
        <is>
          <t>[7],[10]</t>
        </is>
      </c>
      <c r="E2295" s="9" t="n">
        <v>0.08749999999999999</v>
      </c>
      <c r="F2295" s="4" t="inlineStr">
        <is>
          <t>[13]</t>
        </is>
      </c>
    </row>
    <row r="2296">
      <c r="A2296" s="4" t="inlineStr">
        <is>
          <t>Interest Rate, PIK</t>
        </is>
      </c>
      <c r="C2296" s="9" t="n">
        <v>0.08749999999999999</v>
      </c>
      <c r="D2296" s="4" t="inlineStr">
        <is>
          <t>[7],[10]</t>
        </is>
      </c>
      <c r="E2296" s="10" t="n">
        <v>0.05</v>
      </c>
      <c r="F2296" s="4" t="inlineStr">
        <is>
          <t>[13]</t>
        </is>
      </c>
    </row>
    <row r="2297">
      <c r="A2297" s="4" t="inlineStr">
        <is>
          <t>Par Amount</t>
        </is>
      </c>
      <c r="C2297" s="6" t="n">
        <v>4583</v>
      </c>
      <c r="D2297" s="4" t="inlineStr">
        <is>
          <t>[7]</t>
        </is>
      </c>
      <c r="E2297" s="6" t="n">
        <v>4469</v>
      </c>
    </row>
    <row r="2298">
      <c r="A2298" s="4" t="inlineStr">
        <is>
          <t>Amortized Cost</t>
        </is>
      </c>
      <c r="C2298" s="5" t="n">
        <v>4457</v>
      </c>
      <c r="D2298" s="4" t="inlineStr">
        <is>
          <t>[7]</t>
        </is>
      </c>
      <c r="E2298" s="5" t="n">
        <v>4335</v>
      </c>
    </row>
    <row r="2299">
      <c r="A2299" s="4" t="inlineStr">
        <is>
          <t>Fair value</t>
        </is>
      </c>
      <c r="C2299" s="6" t="n">
        <v>4484</v>
      </c>
      <c r="D2299" s="4" t="inlineStr">
        <is>
          <t>[1],[7]</t>
        </is>
      </c>
      <c r="E2299" s="6" t="n">
        <v>4335</v>
      </c>
      <c r="F2299" s="4" t="inlineStr">
        <is>
          <t>[2]</t>
        </is>
      </c>
    </row>
    <row r="2300">
      <c r="A2300" s="4" t="inlineStr">
        <is>
          <t>% of Net Assets</t>
        </is>
      </c>
      <c r="C2300" s="9" t="n">
        <v>0.008</v>
      </c>
      <c r="D2300" s="4" t="inlineStr">
        <is>
          <t>[3],[7]</t>
        </is>
      </c>
      <c r="E2300" s="9" t="n">
        <v>0.0083</v>
      </c>
      <c r="F2300" s="4" t="inlineStr">
        <is>
          <t>[4]</t>
        </is>
      </c>
    </row>
    <row r="2301">
      <c r="A2301" s="4" t="inlineStr">
        <is>
          <t>Investment, Identifier [Axis]: S&amp;S Truck Parts (Delayed Draw) 1</t>
        </is>
      </c>
      <c r="C2301" s="4" t="inlineStr">
        <is>
          <t xml:space="preserve"> </t>
        </is>
      </c>
      <c r="E2301" s="4" t="inlineStr">
        <is>
          <t xml:space="preserve"> </t>
        </is>
      </c>
    </row>
    <row r="2302">
      <c r="A2302" s="3" t="inlineStr">
        <is>
          <t>Schedule of Investments [Line Items]</t>
        </is>
      </c>
      <c r="C2302" s="4" t="inlineStr">
        <is>
          <t xml:space="preserve"> </t>
        </is>
      </c>
      <c r="E2302" s="4" t="inlineStr">
        <is>
          <t xml:space="preserve"> </t>
        </is>
      </c>
    </row>
    <row r="2303">
      <c r="A2303" s="4" t="inlineStr">
        <is>
          <t>Spread Above Reference Rate</t>
        </is>
      </c>
      <c r="B2303" s="4" t="inlineStr">
        <is>
          <t>[8]</t>
        </is>
      </c>
      <c r="C2303" s="9" t="n">
        <v>0.0475</v>
      </c>
      <c r="D2303" s="4" t="inlineStr">
        <is>
          <t>[7],[10]</t>
        </is>
      </c>
      <c r="E2303" s="9" t="n">
        <v>0.0475</v>
      </c>
      <c r="F2303" s="4" t="inlineStr">
        <is>
          <t>[13]</t>
        </is>
      </c>
    </row>
    <row r="2304">
      <c r="A2304" s="4" t="inlineStr">
        <is>
          <t>Interest Rate</t>
        </is>
      </c>
      <c r="B2304" s="4" t="inlineStr">
        <is>
          <t>[8]</t>
        </is>
      </c>
      <c r="C2304" s="9" t="n">
        <v>0.1002</v>
      </c>
      <c r="D2304" s="4" t="inlineStr">
        <is>
          <t>[7],[10]</t>
        </is>
      </c>
      <c r="E2304" s="9" t="n">
        <v>0.0934</v>
      </c>
      <c r="F2304" s="4" t="inlineStr">
        <is>
          <t>[13]</t>
        </is>
      </c>
    </row>
    <row r="2305">
      <c r="A2305" s="4" t="inlineStr">
        <is>
          <t>Par Amount</t>
        </is>
      </c>
      <c r="B2305" s="4" t="inlineStr">
        <is>
          <t>[8]</t>
        </is>
      </c>
      <c r="C2305" s="6" t="n">
        <v>98</v>
      </c>
      <c r="D2305" s="4" t="inlineStr">
        <is>
          <t>[7]</t>
        </is>
      </c>
      <c r="E2305" s="6" t="n">
        <v>98</v>
      </c>
    </row>
    <row r="2306">
      <c r="A2306" s="4" t="inlineStr">
        <is>
          <t>Amortized Cost</t>
        </is>
      </c>
      <c r="B2306" s="4" t="inlineStr">
        <is>
          <t>[8]</t>
        </is>
      </c>
      <c r="C2306" s="5" t="n">
        <v>0</v>
      </c>
      <c r="D2306" s="4" t="inlineStr">
        <is>
          <t>[7]</t>
        </is>
      </c>
      <c r="E2306" s="5" t="n">
        <v>0</v>
      </c>
    </row>
    <row r="2307">
      <c r="A2307" s="4" t="inlineStr">
        <is>
          <t>Fair value</t>
        </is>
      </c>
      <c r="B2307" s="4" t="inlineStr">
        <is>
          <t>[8]</t>
        </is>
      </c>
      <c r="C2307" s="6" t="n">
        <v>-2</v>
      </c>
      <c r="D2307" s="4" t="inlineStr">
        <is>
          <t>[1],[7]</t>
        </is>
      </c>
      <c r="E2307" s="6" t="n">
        <v>-1</v>
      </c>
      <c r="F2307" s="4" t="inlineStr">
        <is>
          <t>[2]</t>
        </is>
      </c>
    </row>
    <row r="2308">
      <c r="A2308" s="4" t="inlineStr">
        <is>
          <t>% of Net Assets</t>
        </is>
      </c>
      <c r="B2308" s="4" t="inlineStr">
        <is>
          <t>[8]</t>
        </is>
      </c>
      <c r="C2308" s="10" t="n">
        <v>0</v>
      </c>
      <c r="D2308" s="4" t="inlineStr">
        <is>
          <t>[3],[7]</t>
        </is>
      </c>
      <c r="E2308" s="10" t="n">
        <v>0</v>
      </c>
      <c r="F2308" s="4" t="inlineStr">
        <is>
          <t>[4]</t>
        </is>
      </c>
    </row>
    <row r="2309">
      <c r="A2309" s="4" t="inlineStr">
        <is>
          <t>Investment, Identifier [Axis]: S&amp;S Truck Parts (Delayed Draw) 2</t>
        </is>
      </c>
      <c r="C2309" s="4" t="inlineStr">
        <is>
          <t xml:space="preserve"> </t>
        </is>
      </c>
      <c r="E2309" s="4" t="inlineStr">
        <is>
          <t xml:space="preserve"> </t>
        </is>
      </c>
    </row>
    <row r="2310">
      <c r="A2310" s="3" t="inlineStr">
        <is>
          <t>Schedule of Investments [Line Items]</t>
        </is>
      </c>
      <c r="C2310" s="4" t="inlineStr">
        <is>
          <t xml:space="preserve"> </t>
        </is>
      </c>
      <c r="E2310" s="4" t="inlineStr">
        <is>
          <t xml:space="preserve"> </t>
        </is>
      </c>
    </row>
    <row r="2311">
      <c r="A2311" s="4" t="inlineStr">
        <is>
          <t>Spread Above Reference Rate</t>
        </is>
      </c>
      <c r="B2311" s="4" t="inlineStr">
        <is>
          <t>[8]</t>
        </is>
      </c>
      <c r="C2311" s="9" t="n">
        <v>0.0475</v>
      </c>
      <c r="D2311" s="4" t="inlineStr">
        <is>
          <t>[7],[10]</t>
        </is>
      </c>
      <c r="E2311" s="9" t="n">
        <v>0.0475</v>
      </c>
      <c r="F2311" s="4" t="inlineStr">
        <is>
          <t>[13]</t>
        </is>
      </c>
    </row>
    <row r="2312">
      <c r="A2312" s="4" t="inlineStr">
        <is>
          <t>Interest Rate</t>
        </is>
      </c>
      <c r="B2312" s="4" t="inlineStr">
        <is>
          <t>[8]</t>
        </is>
      </c>
      <c r="C2312" s="9" t="n">
        <v>0.0989</v>
      </c>
      <c r="D2312" s="4" t="inlineStr">
        <is>
          <t>[7],[10]</t>
        </is>
      </c>
      <c r="E2312" s="9" t="n">
        <v>0.0911</v>
      </c>
      <c r="F2312" s="4" t="inlineStr">
        <is>
          <t>[13]</t>
        </is>
      </c>
    </row>
    <row r="2313">
      <c r="A2313" s="4" t="inlineStr">
        <is>
          <t>Par Amount</t>
        </is>
      </c>
      <c r="B2313" s="4" t="inlineStr">
        <is>
          <t>[8]</t>
        </is>
      </c>
      <c r="C2313" s="6" t="n">
        <v>1732</v>
      </c>
      <c r="D2313" s="4" t="inlineStr">
        <is>
          <t>[7]</t>
        </is>
      </c>
      <c r="E2313" s="6" t="n">
        <v>1740</v>
      </c>
    </row>
    <row r="2314">
      <c r="A2314" s="4" t="inlineStr">
        <is>
          <t>Amortized Cost</t>
        </is>
      </c>
      <c r="B2314" s="4" t="inlineStr">
        <is>
          <t>[8]</t>
        </is>
      </c>
      <c r="C2314" s="5" t="n">
        <v>1584</v>
      </c>
      <c r="D2314" s="4" t="inlineStr">
        <is>
          <t>[7]</t>
        </is>
      </c>
      <c r="E2314" s="5" t="n">
        <v>1592</v>
      </c>
    </row>
    <row r="2315">
      <c r="A2315" s="4" t="inlineStr">
        <is>
          <t>Fair value</t>
        </is>
      </c>
      <c r="B2315" s="4" t="inlineStr">
        <is>
          <t>[8]</t>
        </is>
      </c>
      <c r="C2315" s="6" t="n">
        <v>1549</v>
      </c>
      <c r="D2315" s="4" t="inlineStr">
        <is>
          <t>[1],[7]</t>
        </is>
      </c>
      <c r="E2315" s="6" t="n">
        <v>1583</v>
      </c>
      <c r="F2315" s="4" t="inlineStr">
        <is>
          <t>[2]</t>
        </is>
      </c>
    </row>
    <row r="2316">
      <c r="A2316" s="4" t="inlineStr">
        <is>
          <t>% of Net Assets</t>
        </is>
      </c>
      <c r="B2316" s="4" t="inlineStr">
        <is>
          <t>[8]</t>
        </is>
      </c>
      <c r="C2316" s="9" t="n">
        <v>0.0028</v>
      </c>
      <c r="D2316" s="4" t="inlineStr">
        <is>
          <t>[3],[7]</t>
        </is>
      </c>
      <c r="E2316" s="9" t="n">
        <v>0.003</v>
      </c>
      <c r="F2316" s="4" t="inlineStr">
        <is>
          <t>[4]</t>
        </is>
      </c>
    </row>
    <row r="2317">
      <c r="A2317" s="4" t="inlineStr">
        <is>
          <t>Investment, Identifier [Axis]: S&amp;S Truck Parts 1</t>
        </is>
      </c>
      <c r="C2317" s="4" t="inlineStr">
        <is>
          <t xml:space="preserve"> </t>
        </is>
      </c>
      <c r="E2317" s="4" t="inlineStr">
        <is>
          <t xml:space="preserve"> </t>
        </is>
      </c>
    </row>
    <row r="2318">
      <c r="A2318" s="3" t="inlineStr">
        <is>
          <t>Schedule of Investments [Line Items]</t>
        </is>
      </c>
      <c r="C2318" s="4" t="inlineStr">
        <is>
          <t xml:space="preserve"> </t>
        </is>
      </c>
      <c r="E2318" s="4" t="inlineStr">
        <is>
          <t xml:space="preserve"> </t>
        </is>
      </c>
    </row>
    <row r="2319">
      <c r="A2319" s="4" t="inlineStr">
        <is>
          <t>Spread Above Reference Rate</t>
        </is>
      </c>
      <c r="C2319" s="9" t="n">
        <v>0.0475</v>
      </c>
      <c r="D2319" s="4" t="inlineStr">
        <is>
          <t>[10],[14],[15]</t>
        </is>
      </c>
      <c r="E2319" s="9" t="n">
        <v>0.0475</v>
      </c>
      <c r="F2319" s="4" t="inlineStr">
        <is>
          <t>[13],[16],[17]</t>
        </is>
      </c>
    </row>
    <row r="2320">
      <c r="A2320" s="4" t="inlineStr">
        <is>
          <t>Interest Rate</t>
        </is>
      </c>
      <c r="C2320" s="9" t="n">
        <v>0.1014</v>
      </c>
      <c r="D2320" s="4" t="inlineStr">
        <is>
          <t>[10],[14],[15]</t>
        </is>
      </c>
      <c r="E2320" s="9" t="n">
        <v>0.0934</v>
      </c>
      <c r="F2320" s="4" t="inlineStr">
        <is>
          <t>[13],[16],[17]</t>
        </is>
      </c>
    </row>
    <row r="2321">
      <c r="A2321" s="4" t="inlineStr">
        <is>
          <t>Par Amount</t>
        </is>
      </c>
      <c r="C2321" s="6" t="n">
        <v>6893</v>
      </c>
      <c r="D2321" s="4" t="inlineStr">
        <is>
          <t>[14],[15]</t>
        </is>
      </c>
      <c r="E2321" s="6" t="n">
        <v>6928</v>
      </c>
      <c r="F2321" s="4" t="inlineStr">
        <is>
          <t>[16],[17]</t>
        </is>
      </c>
    </row>
    <row r="2322">
      <c r="A2322" s="4" t="inlineStr">
        <is>
          <t>Amortized Cost</t>
        </is>
      </c>
      <c r="C2322" s="5" t="n">
        <v>6834</v>
      </c>
      <c r="D2322" s="4" t="inlineStr">
        <is>
          <t>[14],[15]</t>
        </is>
      </c>
      <c r="E2322" s="5" t="n">
        <v>6865</v>
      </c>
      <c r="F2322" s="4" t="inlineStr">
        <is>
          <t>[16],[17]</t>
        </is>
      </c>
    </row>
    <row r="2323">
      <c r="A2323" s="4" t="inlineStr">
        <is>
          <t>Fair value</t>
        </is>
      </c>
      <c r="C2323" s="6" t="n">
        <v>6752</v>
      </c>
      <c r="D2323" s="4" t="inlineStr">
        <is>
          <t>[1],[14],[15]</t>
        </is>
      </c>
      <c r="E2323" s="6" t="n">
        <v>6890</v>
      </c>
      <c r="F2323" s="4" t="inlineStr">
        <is>
          <t>[2],[16],[17]</t>
        </is>
      </c>
    </row>
    <row r="2324">
      <c r="A2324" s="4" t="inlineStr">
        <is>
          <t>% of Net Assets</t>
        </is>
      </c>
      <c r="C2324" s="9" t="n">
        <v>0.0121</v>
      </c>
      <c r="D2324" s="4" t="inlineStr">
        <is>
          <t>[3],[14],[15]</t>
        </is>
      </c>
      <c r="E2324" s="9" t="n">
        <v>0.0131</v>
      </c>
      <c r="F2324" s="4" t="inlineStr">
        <is>
          <t>[4],[16],[17]</t>
        </is>
      </c>
    </row>
    <row r="2325">
      <c r="A2325" s="4" t="inlineStr">
        <is>
          <t>Investment, Identifier [Axis]: S&amp;S Truck Parts 2</t>
        </is>
      </c>
      <c r="C2325" s="4" t="inlineStr">
        <is>
          <t xml:space="preserve"> </t>
        </is>
      </c>
      <c r="E2325" s="4" t="inlineStr">
        <is>
          <t xml:space="preserve"> </t>
        </is>
      </c>
    </row>
    <row r="2326">
      <c r="A2326" s="3" t="inlineStr">
        <is>
          <t>Schedule of Investments [Line Items]</t>
        </is>
      </c>
      <c r="C2326" s="4" t="inlineStr">
        <is>
          <t xml:space="preserve"> </t>
        </is>
      </c>
      <c r="E2326" s="4" t="inlineStr">
        <is>
          <t xml:space="preserve"> </t>
        </is>
      </c>
    </row>
    <row r="2327">
      <c r="A2327" s="4" t="inlineStr">
        <is>
          <t>Spread Above Reference Rate</t>
        </is>
      </c>
      <c r="C2327" s="9" t="n">
        <v>0.0475</v>
      </c>
      <c r="D2327" s="4" t="inlineStr">
        <is>
          <t>[10],[14]</t>
        </is>
      </c>
      <c r="E2327" s="9" t="n">
        <v>0.0475</v>
      </c>
      <c r="F2327" s="4" t="inlineStr">
        <is>
          <t>[13],[17]</t>
        </is>
      </c>
    </row>
    <row r="2328">
      <c r="A2328" s="4" t="inlineStr">
        <is>
          <t>Interest Rate</t>
        </is>
      </c>
      <c r="C2328" s="9" t="n">
        <v>0.0989</v>
      </c>
      <c r="D2328" s="4" t="inlineStr">
        <is>
          <t>[10],[14]</t>
        </is>
      </c>
      <c r="E2328" s="9" t="n">
        <v>0.0911</v>
      </c>
      <c r="F2328" s="4" t="inlineStr">
        <is>
          <t>[13],[17]</t>
        </is>
      </c>
    </row>
    <row r="2329">
      <c r="A2329" s="4" t="inlineStr">
        <is>
          <t>Par Amount</t>
        </is>
      </c>
      <c r="C2329" s="6" t="n">
        <v>1165</v>
      </c>
      <c r="D2329" s="4" t="inlineStr">
        <is>
          <t>[14]</t>
        </is>
      </c>
      <c r="E2329" s="6" t="n">
        <v>1171</v>
      </c>
      <c r="F2329" s="4" t="inlineStr">
        <is>
          <t>[17]</t>
        </is>
      </c>
    </row>
    <row r="2330">
      <c r="A2330" s="4" t="inlineStr">
        <is>
          <t>Amortized Cost</t>
        </is>
      </c>
      <c r="C2330" s="5" t="n">
        <v>1155</v>
      </c>
      <c r="D2330" s="4" t="inlineStr">
        <is>
          <t>[14]</t>
        </is>
      </c>
      <c r="E2330" s="5" t="n">
        <v>1160</v>
      </c>
      <c r="F2330" s="4" t="inlineStr">
        <is>
          <t>[17]</t>
        </is>
      </c>
    </row>
    <row r="2331">
      <c r="A2331" s="4" t="inlineStr">
        <is>
          <t>Fair value</t>
        </is>
      </c>
      <c r="C2331" s="6" t="n">
        <v>1141</v>
      </c>
      <c r="D2331" s="4" t="inlineStr">
        <is>
          <t>[1],[14]</t>
        </is>
      </c>
      <c r="E2331" s="6" t="n">
        <v>1164</v>
      </c>
      <c r="F2331" s="4" t="inlineStr">
        <is>
          <t>[2],[17]</t>
        </is>
      </c>
    </row>
    <row r="2332">
      <c r="A2332" s="4" t="inlineStr">
        <is>
          <t>% of Net Assets</t>
        </is>
      </c>
      <c r="C2332" s="9" t="n">
        <v>0.002</v>
      </c>
      <c r="D2332" s="4" t="inlineStr">
        <is>
          <t>[3],[14]</t>
        </is>
      </c>
      <c r="E2332" s="9" t="n">
        <v>0.0022</v>
      </c>
      <c r="F2332" s="4" t="inlineStr">
        <is>
          <t>[4],[17]</t>
        </is>
      </c>
    </row>
    <row r="2333">
      <c r="A2333" s="4" t="inlineStr">
        <is>
          <t>Investment, Identifier [Axis]: S&amp;S Truck Parts 3</t>
        </is>
      </c>
      <c r="C2333" s="4" t="inlineStr">
        <is>
          <t xml:space="preserve"> </t>
        </is>
      </c>
      <c r="E2333" s="4" t="inlineStr">
        <is>
          <t xml:space="preserve"> </t>
        </is>
      </c>
    </row>
    <row r="2334">
      <c r="A2334" s="3" t="inlineStr">
        <is>
          <t>Schedule of Investments [Line Items]</t>
        </is>
      </c>
      <c r="C2334" s="4" t="inlineStr">
        <is>
          <t xml:space="preserve"> </t>
        </is>
      </c>
      <c r="E2334" s="4" t="inlineStr">
        <is>
          <t xml:space="preserve"> </t>
        </is>
      </c>
    </row>
    <row r="2335">
      <c r="A2335" s="4" t="inlineStr">
        <is>
          <t>Amortized Cost</t>
        </is>
      </c>
      <c r="C2335" s="6" t="n">
        <v>378</v>
      </c>
      <c r="D2335" s="4" t="inlineStr">
        <is>
          <t>[7],[20],[21]</t>
        </is>
      </c>
      <c r="E2335" s="6" t="n">
        <v>378</v>
      </c>
      <c r="F2335" s="4" t="inlineStr">
        <is>
          <t>[18]</t>
        </is>
      </c>
    </row>
    <row r="2336">
      <c r="A2336" s="4" t="inlineStr">
        <is>
          <t>Fair value</t>
        </is>
      </c>
      <c r="C2336" s="6" t="n">
        <v>302</v>
      </c>
      <c r="D2336" s="4" t="inlineStr">
        <is>
          <t>[1],[7],[20],[21]</t>
        </is>
      </c>
      <c r="E2336" s="6" t="n">
        <v>353</v>
      </c>
      <c r="F2336" s="4" t="inlineStr">
        <is>
          <t>[2],[18]</t>
        </is>
      </c>
    </row>
    <row r="2337">
      <c r="A2337" s="4" t="inlineStr">
        <is>
          <t>% of Net Assets</t>
        </is>
      </c>
      <c r="C2337" s="9" t="n">
        <v>0.0005</v>
      </c>
      <c r="D2337" s="4" t="inlineStr">
        <is>
          <t>[3],[7],[20],[21]</t>
        </is>
      </c>
      <c r="E2337" s="9" t="n">
        <v>0.0007</v>
      </c>
      <c r="F2337" s="4" t="inlineStr">
        <is>
          <t>[4],[18]</t>
        </is>
      </c>
    </row>
    <row r="2338">
      <c r="A2338" s="4" t="inlineStr">
        <is>
          <t>Shares/Units</t>
        </is>
      </c>
      <c r="C2338" s="5" t="n">
        <v>4</v>
      </c>
      <c r="D2338" s="4" t="inlineStr">
        <is>
          <t>[7],[20],[21]</t>
        </is>
      </c>
      <c r="E2338" s="5" t="n">
        <v>0</v>
      </c>
      <c r="F2338" s="4" t="inlineStr">
        <is>
          <t>[18]</t>
        </is>
      </c>
    </row>
    <row r="2339">
      <c r="A2339" s="4" t="inlineStr">
        <is>
          <t>Investment, Identifier [Axis]: S&amp;S Truck Parts 4</t>
        </is>
      </c>
      <c r="C2339" s="4" t="inlineStr">
        <is>
          <t xml:space="preserve"> </t>
        </is>
      </c>
      <c r="E2339" s="4" t="inlineStr">
        <is>
          <t xml:space="preserve"> </t>
        </is>
      </c>
    </row>
    <row r="2340">
      <c r="A2340" s="3" t="inlineStr">
        <is>
          <t>Schedule of Investments [Line Items]</t>
        </is>
      </c>
      <c r="C2340" s="4" t="inlineStr">
        <is>
          <t xml:space="preserve"> </t>
        </is>
      </c>
      <c r="E2340" s="4" t="inlineStr">
        <is>
          <t xml:space="preserve"> </t>
        </is>
      </c>
    </row>
    <row r="2341">
      <c r="A2341" s="4" t="inlineStr">
        <is>
          <t>Amortized Cost</t>
        </is>
      </c>
      <c r="C2341" s="6" t="n">
        <v>79</v>
      </c>
      <c r="D2341" s="4" t="inlineStr">
        <is>
          <t>[7],[20],[21]</t>
        </is>
      </c>
      <c r="E2341" s="6" t="n">
        <v>79</v>
      </c>
      <c r="F2341" s="4" t="inlineStr">
        <is>
          <t>[18]</t>
        </is>
      </c>
    </row>
    <row r="2342">
      <c r="A2342" s="4" t="inlineStr">
        <is>
          <t>Fair value</t>
        </is>
      </c>
      <c r="C2342" s="6" t="n">
        <v>63</v>
      </c>
      <c r="D2342" s="4" t="inlineStr">
        <is>
          <t>[1],[7],[20],[21]</t>
        </is>
      </c>
      <c r="E2342" s="6" t="n">
        <v>73</v>
      </c>
      <c r="F2342" s="4" t="inlineStr">
        <is>
          <t>[2],[18]</t>
        </is>
      </c>
    </row>
    <row r="2343">
      <c r="A2343" s="4" t="inlineStr">
        <is>
          <t>% of Net Assets</t>
        </is>
      </c>
      <c r="C2343" s="9" t="n">
        <v>0.0001</v>
      </c>
      <c r="D2343" s="4" t="inlineStr">
        <is>
          <t>[3],[7],[20],[21]</t>
        </is>
      </c>
      <c r="E2343" s="9" t="n">
        <v>0.0001</v>
      </c>
      <c r="F2343" s="4" t="inlineStr">
        <is>
          <t>[4],[18]</t>
        </is>
      </c>
    </row>
    <row r="2344">
      <c r="A2344" s="4" t="inlineStr">
        <is>
          <t>Shares/Units</t>
        </is>
      </c>
      <c r="C2344" s="5" t="n">
        <v>78541</v>
      </c>
      <c r="D2344" s="4" t="inlineStr">
        <is>
          <t>[7],[20],[21]</t>
        </is>
      </c>
      <c r="E2344" s="5" t="n">
        <v>79000</v>
      </c>
      <c r="F2344" s="4" t="inlineStr">
        <is>
          <t>[18]</t>
        </is>
      </c>
    </row>
    <row r="2345">
      <c r="A2345" s="4" t="inlineStr">
        <is>
          <t>Investment, Identifier [Axis]: SCP Eye Care Holdco, LLC (DBA EyeSouth Partners)</t>
        </is>
      </c>
      <c r="C2345" s="4" t="inlineStr">
        <is>
          <t xml:space="preserve"> </t>
        </is>
      </c>
      <c r="E2345" s="4" t="inlineStr">
        <is>
          <t xml:space="preserve"> </t>
        </is>
      </c>
    </row>
    <row r="2346">
      <c r="A2346" s="3" t="inlineStr">
        <is>
          <t>Schedule of Investments [Line Items]</t>
        </is>
      </c>
      <c r="C2346" s="4" t="inlineStr">
        <is>
          <t xml:space="preserve"> </t>
        </is>
      </c>
      <c r="E2346" s="4" t="inlineStr">
        <is>
          <t xml:space="preserve"> </t>
        </is>
      </c>
    </row>
    <row r="2347">
      <c r="A2347" s="4" t="inlineStr">
        <is>
          <t>Spread Above Reference Rate</t>
        </is>
      </c>
      <c r="C2347" s="9" t="n">
        <v>0.0575</v>
      </c>
      <c r="D2347" s="4" t="inlineStr">
        <is>
          <t>[10],[14]</t>
        </is>
      </c>
      <c r="E2347" s="9" t="n">
        <v>0.0575</v>
      </c>
      <c r="F2347" s="4" t="inlineStr">
        <is>
          <t>[13],[17]</t>
        </is>
      </c>
    </row>
    <row r="2348">
      <c r="A2348" s="4" t="inlineStr">
        <is>
          <t>Interest Rate</t>
        </is>
      </c>
      <c r="C2348" s="9" t="n">
        <v>0.1089</v>
      </c>
      <c r="D2348" s="4" t="inlineStr">
        <is>
          <t>[10],[14]</t>
        </is>
      </c>
      <c r="E2348" s="9" t="n">
        <v>0.1034</v>
      </c>
      <c r="F2348" s="4" t="inlineStr">
        <is>
          <t>[13],[17]</t>
        </is>
      </c>
    </row>
    <row r="2349">
      <c r="A2349" s="4" t="inlineStr">
        <is>
          <t>Par Amount</t>
        </is>
      </c>
      <c r="C2349" s="6" t="n">
        <v>7511</v>
      </c>
      <c r="D2349" s="4" t="inlineStr">
        <is>
          <t>[14]</t>
        </is>
      </c>
      <c r="E2349" s="6" t="n">
        <v>7549</v>
      </c>
      <c r="F2349" s="4" t="inlineStr">
        <is>
          <t>[17]</t>
        </is>
      </c>
    </row>
    <row r="2350">
      <c r="A2350" s="4" t="inlineStr">
        <is>
          <t>Amortized Cost</t>
        </is>
      </c>
      <c r="C2350" s="5" t="n">
        <v>7443</v>
      </c>
      <c r="D2350" s="4" t="inlineStr">
        <is>
          <t>[14]</t>
        </is>
      </c>
      <c r="E2350" s="5" t="n">
        <v>7475</v>
      </c>
      <c r="F2350" s="4" t="inlineStr">
        <is>
          <t>[17]</t>
        </is>
      </c>
    </row>
    <row r="2351">
      <c r="A2351" s="4" t="inlineStr">
        <is>
          <t>Fair value</t>
        </is>
      </c>
      <c r="C2351" s="6" t="n">
        <v>7373</v>
      </c>
      <c r="D2351" s="4" t="inlineStr">
        <is>
          <t>[1],[14]</t>
        </is>
      </c>
      <c r="E2351" s="6" t="n">
        <v>7404</v>
      </c>
      <c r="F2351" s="4" t="inlineStr">
        <is>
          <t>[2],[17]</t>
        </is>
      </c>
    </row>
    <row r="2352">
      <c r="A2352" s="4" t="inlineStr">
        <is>
          <t>% of Net Assets</t>
        </is>
      </c>
      <c r="C2352" s="9" t="n">
        <v>0.0132</v>
      </c>
      <c r="D2352" s="4" t="inlineStr">
        <is>
          <t>[3],[14]</t>
        </is>
      </c>
      <c r="E2352" s="9" t="n">
        <v>0.0141</v>
      </c>
      <c r="F2352" s="4" t="inlineStr">
        <is>
          <t>[4],[17]</t>
        </is>
      </c>
    </row>
    <row r="2353">
      <c r="A2353" s="4" t="inlineStr">
        <is>
          <t>Investment, Identifier [Axis]: SCP Eye Care Holdco, LLC (DBA EyeSouth Partners) (Delayed Draw)</t>
        </is>
      </c>
      <c r="C2353" s="4" t="inlineStr">
        <is>
          <t xml:space="preserve"> </t>
        </is>
      </c>
      <c r="E2353" s="4" t="inlineStr">
        <is>
          <t xml:space="preserve"> </t>
        </is>
      </c>
    </row>
    <row r="2354">
      <c r="A2354" s="3" t="inlineStr">
        <is>
          <t>Schedule of Investments [Line Items]</t>
        </is>
      </c>
      <c r="C2354" s="4" t="inlineStr">
        <is>
          <t xml:space="preserve"> </t>
        </is>
      </c>
      <c r="E2354" s="4" t="inlineStr">
        <is>
          <t xml:space="preserve"> </t>
        </is>
      </c>
    </row>
    <row r="2355">
      <c r="A2355" s="4" t="inlineStr">
        <is>
          <t>Spread Above Reference Rate</t>
        </is>
      </c>
      <c r="C2355" s="9" t="n">
        <v>0.0575</v>
      </c>
      <c r="D2355" s="4" t="inlineStr">
        <is>
          <t>[7],[8],[10]</t>
        </is>
      </c>
      <c r="E2355" s="9" t="n">
        <v>0.0575</v>
      </c>
      <c r="F2355" s="4" t="inlineStr">
        <is>
          <t>[11],[13]</t>
        </is>
      </c>
    </row>
    <row r="2356">
      <c r="A2356" s="4" t="inlineStr">
        <is>
          <t>Interest Rate</t>
        </is>
      </c>
      <c r="C2356" s="9" t="n">
        <v>0.1089</v>
      </c>
      <c r="D2356" s="4" t="inlineStr">
        <is>
          <t>[7],[8],[10]</t>
        </is>
      </c>
      <c r="E2356" s="9" t="n">
        <v>0.1034</v>
      </c>
      <c r="F2356" s="4" t="inlineStr">
        <is>
          <t>[11],[13]</t>
        </is>
      </c>
    </row>
    <row r="2357">
      <c r="A2357" s="4" t="inlineStr">
        <is>
          <t>Par Amount</t>
        </is>
      </c>
      <c r="C2357" s="6" t="n">
        <v>2450</v>
      </c>
      <c r="D2357" s="4" t="inlineStr">
        <is>
          <t>[7],[8]</t>
        </is>
      </c>
      <c r="E2357" s="6" t="n">
        <v>2451</v>
      </c>
      <c r="F2357" s="4" t="inlineStr">
        <is>
          <t>[11]</t>
        </is>
      </c>
    </row>
    <row r="2358">
      <c r="A2358" s="4" t="inlineStr">
        <is>
          <t>Amortized Cost</t>
        </is>
      </c>
      <c r="C2358" s="5" t="n">
        <v>401</v>
      </c>
      <c r="D2358" s="4" t="inlineStr">
        <is>
          <t>[7],[8]</t>
        </is>
      </c>
      <c r="E2358" s="5" t="n">
        <v>0</v>
      </c>
      <c r="F2358" s="4" t="inlineStr">
        <is>
          <t>[11]</t>
        </is>
      </c>
    </row>
    <row r="2359">
      <c r="A2359" s="4" t="inlineStr">
        <is>
          <t>Fair value</t>
        </is>
      </c>
      <c r="C2359" s="6" t="n">
        <v>356</v>
      </c>
      <c r="D2359" s="4" t="inlineStr">
        <is>
          <t>[1],[7],[8]</t>
        </is>
      </c>
      <c r="E2359" s="6" t="n">
        <v>-47</v>
      </c>
      <c r="F2359" s="4" t="inlineStr">
        <is>
          <t>[2],[11]</t>
        </is>
      </c>
    </row>
    <row r="2360">
      <c r="A2360" s="4" t="inlineStr">
        <is>
          <t>% of Net Assets</t>
        </is>
      </c>
      <c r="C2360" s="9" t="n">
        <v>0.0005999999999999999</v>
      </c>
      <c r="D2360" s="4" t="inlineStr">
        <is>
          <t>[3],[7],[8]</t>
        </is>
      </c>
      <c r="E2360" s="4" t="inlineStr">
        <is>
          <t>(0.01%)</t>
        </is>
      </c>
      <c r="F2360" s="4" t="inlineStr">
        <is>
          <t>[4],[11]</t>
        </is>
      </c>
    </row>
    <row r="2361">
      <c r="A2361" s="4" t="inlineStr">
        <is>
          <t>Investment, Identifier [Axis]: SEKO Global Logistics (Delayed Draw) (Incremental)</t>
        </is>
      </c>
      <c r="C2361" s="4" t="inlineStr">
        <is>
          <t xml:space="preserve"> </t>
        </is>
      </c>
      <c r="E2361" s="4" t="inlineStr">
        <is>
          <t xml:space="preserve"> </t>
        </is>
      </c>
    </row>
    <row r="2362">
      <c r="A2362" s="3" t="inlineStr">
        <is>
          <t>Schedule of Investments [Line Items]</t>
        </is>
      </c>
      <c r="C2362" s="4" t="inlineStr">
        <is>
          <t xml:space="preserve"> </t>
        </is>
      </c>
      <c r="E2362" s="4" t="inlineStr">
        <is>
          <t xml:space="preserve"> </t>
        </is>
      </c>
    </row>
    <row r="2363">
      <c r="A2363" s="4" t="inlineStr">
        <is>
          <t>Spread Above Reference Rate</t>
        </is>
      </c>
      <c r="C2363" s="9" t="n">
        <v>0.0475</v>
      </c>
      <c r="D2363" s="4" t="inlineStr">
        <is>
          <t>[7],[8],[10]</t>
        </is>
      </c>
      <c r="E2363" s="10" t="n">
        <v>0.05</v>
      </c>
      <c r="F2363" s="4" t="inlineStr">
        <is>
          <t>[11],[13]</t>
        </is>
      </c>
    </row>
    <row r="2364">
      <c r="A2364" s="4" t="inlineStr">
        <is>
          <t>Interest Rate</t>
        </is>
      </c>
      <c r="C2364" s="9" t="n">
        <v>0.103</v>
      </c>
      <c r="D2364" s="4" t="inlineStr">
        <is>
          <t>[7],[8],[10]</t>
        </is>
      </c>
      <c r="E2364" s="9" t="n">
        <v>0.0977</v>
      </c>
      <c r="F2364" s="4" t="inlineStr">
        <is>
          <t>[11],[13]</t>
        </is>
      </c>
    </row>
    <row r="2365">
      <c r="A2365" s="4" t="inlineStr">
        <is>
          <t>Par Amount</t>
        </is>
      </c>
      <c r="C2365" s="6" t="n">
        <v>4507</v>
      </c>
      <c r="D2365" s="4" t="inlineStr">
        <is>
          <t>[7],[8]</t>
        </is>
      </c>
      <c r="E2365" s="6" t="n">
        <v>4516</v>
      </c>
      <c r="F2365" s="4" t="inlineStr">
        <is>
          <t>[11]</t>
        </is>
      </c>
    </row>
    <row r="2366">
      <c r="A2366" s="4" t="inlineStr">
        <is>
          <t>Amortized Cost</t>
        </is>
      </c>
      <c r="C2366" s="5" t="n">
        <v>1694</v>
      </c>
      <c r="D2366" s="4" t="inlineStr">
        <is>
          <t>[7],[8]</t>
        </is>
      </c>
      <c r="E2366" s="5" t="n">
        <v>992</v>
      </c>
      <c r="F2366" s="4" t="inlineStr">
        <is>
          <t>[11]</t>
        </is>
      </c>
    </row>
    <row r="2367">
      <c r="A2367" s="4" t="inlineStr">
        <is>
          <t>Fair value</t>
        </is>
      </c>
      <c r="C2367" s="6" t="n">
        <v>1643</v>
      </c>
      <c r="D2367" s="4" t="inlineStr">
        <is>
          <t>[1],[7],[8]</t>
        </is>
      </c>
      <c r="E2367" s="6" t="n">
        <v>910</v>
      </c>
      <c r="F2367" s="4" t="inlineStr">
        <is>
          <t>[2],[11]</t>
        </is>
      </c>
    </row>
    <row r="2368">
      <c r="A2368" s="4" t="inlineStr">
        <is>
          <t>% of Net Assets</t>
        </is>
      </c>
      <c r="C2368" s="9" t="n">
        <v>0.0029</v>
      </c>
      <c r="D2368" s="4" t="inlineStr">
        <is>
          <t>[3],[7],[8]</t>
        </is>
      </c>
      <c r="E2368" s="9" t="n">
        <v>0.0017</v>
      </c>
      <c r="F2368" s="4" t="inlineStr">
        <is>
          <t>[4],[11]</t>
        </is>
      </c>
    </row>
    <row r="2369">
      <c r="A2369" s="4" t="inlineStr">
        <is>
          <t>Investment, Identifier [Axis]: SEKO Global Logistics (Incremental)</t>
        </is>
      </c>
      <c r="C2369" s="4" t="inlineStr">
        <is>
          <t xml:space="preserve"> </t>
        </is>
      </c>
      <c r="E2369" s="4" t="inlineStr">
        <is>
          <t xml:space="preserve"> </t>
        </is>
      </c>
    </row>
    <row r="2370">
      <c r="A2370" s="3" t="inlineStr">
        <is>
          <t>Schedule of Investments [Line Items]</t>
        </is>
      </c>
      <c r="C2370" s="4" t="inlineStr">
        <is>
          <t xml:space="preserve"> </t>
        </is>
      </c>
      <c r="E2370" s="4" t="inlineStr">
        <is>
          <t xml:space="preserve"> </t>
        </is>
      </c>
    </row>
    <row r="2371">
      <c r="A2371" s="4" t="inlineStr">
        <is>
          <t>Spread Above Reference Rate</t>
        </is>
      </c>
      <c r="C2371" s="9" t="n">
        <v>0.0475</v>
      </c>
      <c r="D2371" s="4" t="inlineStr">
        <is>
          <t>[10],[14]</t>
        </is>
      </c>
      <c r="E2371" s="10" t="n">
        <v>0.05</v>
      </c>
      <c r="F2371" s="4" t="inlineStr">
        <is>
          <t>[13],[17]</t>
        </is>
      </c>
    </row>
    <row r="2372">
      <c r="A2372" s="4" t="inlineStr">
        <is>
          <t>Interest Rate</t>
        </is>
      </c>
      <c r="C2372" s="9" t="n">
        <v>0.1002</v>
      </c>
      <c r="D2372" s="4" t="inlineStr">
        <is>
          <t>[10],[14]</t>
        </is>
      </c>
      <c r="E2372" s="9" t="n">
        <v>0.0977</v>
      </c>
      <c r="F2372" s="4" t="inlineStr">
        <is>
          <t>[13],[17]</t>
        </is>
      </c>
    </row>
    <row r="2373">
      <c r="A2373" s="4" t="inlineStr">
        <is>
          <t>Par Amount</t>
        </is>
      </c>
      <c r="C2373" s="6" t="n">
        <v>1525</v>
      </c>
      <c r="D2373" s="4" t="inlineStr">
        <is>
          <t>[14]</t>
        </is>
      </c>
      <c r="E2373" s="6" t="n">
        <v>1533</v>
      </c>
      <c r="F2373" s="4" t="inlineStr">
        <is>
          <t>[17]</t>
        </is>
      </c>
    </row>
    <row r="2374">
      <c r="A2374" s="4" t="inlineStr">
        <is>
          <t>Amortized Cost</t>
        </is>
      </c>
      <c r="C2374" s="5" t="n">
        <v>1513</v>
      </c>
      <c r="D2374" s="4" t="inlineStr">
        <is>
          <t>[14]</t>
        </is>
      </c>
      <c r="E2374" s="5" t="n">
        <v>1518</v>
      </c>
      <c r="F2374" s="4" t="inlineStr">
        <is>
          <t>[17]</t>
        </is>
      </c>
    </row>
    <row r="2375">
      <c r="A2375" s="4" t="inlineStr">
        <is>
          <t>Fair value</t>
        </is>
      </c>
      <c r="C2375" s="6" t="n">
        <v>1508</v>
      </c>
      <c r="D2375" s="4" t="inlineStr">
        <is>
          <t>[1],[14]</t>
        </is>
      </c>
      <c r="E2375" s="6" t="n">
        <v>1505</v>
      </c>
      <c r="F2375" s="4" t="inlineStr">
        <is>
          <t>[2],[17]</t>
        </is>
      </c>
    </row>
    <row r="2376">
      <c r="A2376" s="4" t="inlineStr">
        <is>
          <t>% of Net Assets</t>
        </is>
      </c>
      <c r="C2376" s="9" t="n">
        <v>0.0027</v>
      </c>
      <c r="D2376" s="4" t="inlineStr">
        <is>
          <t>[3],[14]</t>
        </is>
      </c>
      <c r="E2376" s="9" t="n">
        <v>0.0029</v>
      </c>
      <c r="F2376" s="4" t="inlineStr">
        <is>
          <t>[4],[17]</t>
        </is>
      </c>
    </row>
    <row r="2377">
      <c r="A2377" s="4" t="inlineStr">
        <is>
          <t>Investment, Identifier [Axis]: SEKO Global Logistics 1</t>
        </is>
      </c>
      <c r="C2377" s="4" t="inlineStr">
        <is>
          <t xml:space="preserve"> </t>
        </is>
      </c>
      <c r="E2377" s="4" t="inlineStr">
        <is>
          <t xml:space="preserve"> </t>
        </is>
      </c>
    </row>
    <row r="2378">
      <c r="A2378" s="3" t="inlineStr">
        <is>
          <t>Schedule of Investments [Line Items]</t>
        </is>
      </c>
      <c r="C2378" s="4" t="inlineStr">
        <is>
          <t xml:space="preserve"> </t>
        </is>
      </c>
      <c r="E2378" s="4" t="inlineStr">
        <is>
          <t xml:space="preserve"> </t>
        </is>
      </c>
    </row>
    <row r="2379">
      <c r="A2379" s="4" t="inlineStr">
        <is>
          <t>Spread Above Reference Rate</t>
        </is>
      </c>
      <c r="C2379" s="10" t="n">
        <v>0.09</v>
      </c>
      <c r="D2379" s="4" t="inlineStr">
        <is>
          <t>[7],[10]</t>
        </is>
      </c>
      <c r="E2379" s="10" t="n">
        <v>0.09</v>
      </c>
      <c r="F2379" s="4" t="inlineStr">
        <is>
          <t>[13]</t>
        </is>
      </c>
    </row>
    <row r="2380">
      <c r="A2380" s="4" t="inlineStr">
        <is>
          <t>Interest Rate</t>
        </is>
      </c>
      <c r="C2380" s="9" t="n">
        <v>0.1455</v>
      </c>
      <c r="D2380" s="4" t="inlineStr">
        <is>
          <t>[7],[10]</t>
        </is>
      </c>
      <c r="E2380" s="9" t="n">
        <v>0.1377</v>
      </c>
      <c r="F2380" s="4" t="inlineStr">
        <is>
          <t>[13]</t>
        </is>
      </c>
    </row>
    <row r="2381">
      <c r="A2381" s="4" t="inlineStr">
        <is>
          <t>Par Amount</t>
        </is>
      </c>
      <c r="C2381" s="6" t="n">
        <v>5805</v>
      </c>
      <c r="D2381" s="4" t="inlineStr">
        <is>
          <t>[7]</t>
        </is>
      </c>
      <c r="E2381" s="6" t="n">
        <v>5805</v>
      </c>
    </row>
    <row r="2382">
      <c r="A2382" s="4" t="inlineStr">
        <is>
          <t>Amortized Cost</t>
        </is>
      </c>
      <c r="C2382" s="5" t="n">
        <v>5726</v>
      </c>
      <c r="D2382" s="4" t="inlineStr">
        <is>
          <t>[7]</t>
        </is>
      </c>
      <c r="E2382" s="5" t="n">
        <v>5715</v>
      </c>
    </row>
    <row r="2383">
      <c r="A2383" s="4" t="inlineStr">
        <is>
          <t>Fair value</t>
        </is>
      </c>
      <c r="C2383" s="6" t="n">
        <v>5805</v>
      </c>
      <c r="D2383" s="4" t="inlineStr">
        <is>
          <t>[1],[7]</t>
        </is>
      </c>
      <c r="E2383" s="6" t="n">
        <v>5805</v>
      </c>
      <c r="F2383" s="4" t="inlineStr">
        <is>
          <t>[2]</t>
        </is>
      </c>
    </row>
    <row r="2384">
      <c r="A2384" s="4" t="inlineStr">
        <is>
          <t>% of Net Assets</t>
        </is>
      </c>
      <c r="C2384" s="9" t="n">
        <v>0.0104</v>
      </c>
      <c r="D2384" s="4" t="inlineStr">
        <is>
          <t>[3],[7]</t>
        </is>
      </c>
      <c r="E2384" s="9" t="n">
        <v>0.0111</v>
      </c>
      <c r="F2384" s="4" t="inlineStr">
        <is>
          <t>[4]</t>
        </is>
      </c>
    </row>
    <row r="2385">
      <c r="A2385" s="4" t="inlineStr">
        <is>
          <t>Investment, Identifier [Axis]: SEKO Global Logistics 2</t>
        </is>
      </c>
      <c r="C2385" s="4" t="inlineStr">
        <is>
          <t xml:space="preserve"> </t>
        </is>
      </c>
      <c r="E2385" s="4" t="inlineStr">
        <is>
          <t xml:space="preserve"> </t>
        </is>
      </c>
    </row>
    <row r="2386">
      <c r="A2386" s="3" t="inlineStr">
        <is>
          <t>Schedule of Investments [Line Items]</t>
        </is>
      </c>
      <c r="C2386" s="4" t="inlineStr">
        <is>
          <t xml:space="preserve"> </t>
        </is>
      </c>
      <c r="E2386" s="4" t="inlineStr">
        <is>
          <t xml:space="preserve"> </t>
        </is>
      </c>
    </row>
    <row r="2387">
      <c r="A2387" s="4" t="inlineStr">
        <is>
          <t>Spread Above Reference Rate</t>
        </is>
      </c>
      <c r="C2387" s="10" t="n">
        <v>0.09</v>
      </c>
      <c r="D2387" s="4" t="inlineStr">
        <is>
          <t>[7],[10]</t>
        </is>
      </c>
      <c r="E2387" s="10" t="n">
        <v>0.09</v>
      </c>
      <c r="F2387" s="4" t="inlineStr">
        <is>
          <t>[13]</t>
        </is>
      </c>
    </row>
    <row r="2388">
      <c r="A2388" s="4" t="inlineStr">
        <is>
          <t>Interest Rate</t>
        </is>
      </c>
      <c r="C2388" s="9" t="n">
        <v>0.1455</v>
      </c>
      <c r="D2388" s="4" t="inlineStr">
        <is>
          <t>[7],[10]</t>
        </is>
      </c>
      <c r="E2388" s="9" t="n">
        <v>0.1377</v>
      </c>
      <c r="F2388" s="4" t="inlineStr">
        <is>
          <t>[13]</t>
        </is>
      </c>
    </row>
    <row r="2389">
      <c r="A2389" s="4" t="inlineStr">
        <is>
          <t>Par Amount</t>
        </is>
      </c>
      <c r="C2389" s="6" t="n">
        <v>4029</v>
      </c>
      <c r="D2389" s="4" t="inlineStr">
        <is>
          <t>[7]</t>
        </is>
      </c>
      <c r="E2389" s="6" t="n">
        <v>4029</v>
      </c>
    </row>
    <row r="2390">
      <c r="A2390" s="4" t="inlineStr">
        <is>
          <t>Amortized Cost</t>
        </is>
      </c>
      <c r="C2390" s="5" t="n">
        <v>3970</v>
      </c>
      <c r="D2390" s="4" t="inlineStr">
        <is>
          <t>[7]</t>
        </is>
      </c>
      <c r="E2390" s="5" t="n">
        <v>3962</v>
      </c>
    </row>
    <row r="2391">
      <c r="A2391" s="4" t="inlineStr">
        <is>
          <t>Fair value</t>
        </is>
      </c>
      <c r="C2391" s="6" t="n">
        <v>4029</v>
      </c>
      <c r="D2391" s="4" t="inlineStr">
        <is>
          <t>[1],[7]</t>
        </is>
      </c>
      <c r="E2391" s="6" t="n">
        <v>4029</v>
      </c>
      <c r="F2391" s="4" t="inlineStr">
        <is>
          <t>[2]</t>
        </is>
      </c>
    </row>
    <row r="2392">
      <c r="A2392" s="4" t="inlineStr">
        <is>
          <t>% of Net Assets</t>
        </is>
      </c>
      <c r="C2392" s="9" t="n">
        <v>0.0072</v>
      </c>
      <c r="D2392" s="4" t="inlineStr">
        <is>
          <t>[3],[7]</t>
        </is>
      </c>
      <c r="E2392" s="9" t="n">
        <v>0.0077</v>
      </c>
      <c r="F2392" s="4" t="inlineStr">
        <is>
          <t>[4]</t>
        </is>
      </c>
    </row>
    <row r="2393">
      <c r="A2393" s="4" t="inlineStr">
        <is>
          <t>Investment, Identifier [Axis]: SEKO Global Logistics 3</t>
        </is>
      </c>
      <c r="C2393" s="4" t="inlineStr">
        <is>
          <t xml:space="preserve"> </t>
        </is>
      </c>
      <c r="E2393" s="4" t="inlineStr">
        <is>
          <t xml:space="preserve"> </t>
        </is>
      </c>
    </row>
    <row r="2394">
      <c r="A2394" s="3" t="inlineStr">
        <is>
          <t>Schedule of Investments [Line Items]</t>
        </is>
      </c>
      <c r="C2394" s="4" t="inlineStr">
        <is>
          <t xml:space="preserve"> </t>
        </is>
      </c>
      <c r="E2394" s="4" t="inlineStr">
        <is>
          <t xml:space="preserve"> </t>
        </is>
      </c>
    </row>
    <row r="2395">
      <c r="A2395" s="4" t="inlineStr">
        <is>
          <t>Spread Above Reference Rate</t>
        </is>
      </c>
      <c r="C2395" s="9" t="n">
        <v>0.0475</v>
      </c>
      <c r="D2395" s="4" t="inlineStr">
        <is>
          <t>[10],[15]</t>
        </is>
      </c>
      <c r="E2395" s="9" t="n">
        <v>0.0475</v>
      </c>
      <c r="F2395" s="4" t="inlineStr">
        <is>
          <t>[13],[16]</t>
        </is>
      </c>
    </row>
    <row r="2396">
      <c r="A2396" s="4" t="inlineStr">
        <is>
          <t>Interest Rate</t>
        </is>
      </c>
      <c r="C2396" s="9" t="n">
        <v>0.1002</v>
      </c>
      <c r="D2396" s="4" t="inlineStr">
        <is>
          <t>[10],[15]</t>
        </is>
      </c>
      <c r="E2396" s="9" t="n">
        <v>0.09520000000000001</v>
      </c>
      <c r="F2396" s="4" t="inlineStr">
        <is>
          <t>[13],[16]</t>
        </is>
      </c>
    </row>
    <row r="2397">
      <c r="A2397" s="4" t="inlineStr">
        <is>
          <t>Par Amount</t>
        </is>
      </c>
      <c r="C2397" s="6" t="n">
        <v>1131</v>
      </c>
      <c r="D2397" s="4" t="inlineStr">
        <is>
          <t>[15]</t>
        </is>
      </c>
      <c r="E2397" s="6" t="n">
        <v>1137</v>
      </c>
      <c r="F2397" s="4" t="inlineStr">
        <is>
          <t>[16]</t>
        </is>
      </c>
    </row>
    <row r="2398">
      <c r="A2398" s="4" t="inlineStr">
        <is>
          <t>Amortized Cost</t>
        </is>
      </c>
      <c r="C2398" s="5" t="n">
        <v>1123</v>
      </c>
      <c r="D2398" s="4" t="inlineStr">
        <is>
          <t>[15]</t>
        </is>
      </c>
      <c r="E2398" s="5" t="n">
        <v>1128</v>
      </c>
      <c r="F2398" s="4" t="inlineStr">
        <is>
          <t>[16]</t>
        </is>
      </c>
    </row>
    <row r="2399">
      <c r="A2399" s="4" t="inlineStr">
        <is>
          <t>Fair value</t>
        </is>
      </c>
      <c r="C2399" s="6" t="n">
        <v>1118</v>
      </c>
      <c r="D2399" s="4" t="inlineStr">
        <is>
          <t>[1],[15]</t>
        </is>
      </c>
      <c r="E2399" s="6" t="n">
        <v>1116</v>
      </c>
      <c r="F2399" s="4" t="inlineStr">
        <is>
          <t>[2],[16]</t>
        </is>
      </c>
    </row>
    <row r="2400">
      <c r="A2400" s="4" t="inlineStr">
        <is>
          <t>% of Net Assets</t>
        </is>
      </c>
      <c r="C2400" s="9" t="n">
        <v>0.002</v>
      </c>
      <c r="D2400" s="4" t="inlineStr">
        <is>
          <t>[3],[15]</t>
        </is>
      </c>
      <c r="E2400" s="9" t="n">
        <v>0.0021</v>
      </c>
      <c r="F2400" s="4" t="inlineStr">
        <is>
          <t>[4],[16]</t>
        </is>
      </c>
    </row>
    <row r="2401">
      <c r="A2401" s="4" t="inlineStr">
        <is>
          <t>Investment, Identifier [Axis]: SEKO Global Logistics 4</t>
        </is>
      </c>
      <c r="C2401" s="4" t="inlineStr">
        <is>
          <t xml:space="preserve"> </t>
        </is>
      </c>
      <c r="E2401" s="4" t="inlineStr">
        <is>
          <t xml:space="preserve"> </t>
        </is>
      </c>
    </row>
    <row r="2402">
      <c r="A2402" s="3" t="inlineStr">
        <is>
          <t>Schedule of Investments [Line Items]</t>
        </is>
      </c>
      <c r="C2402" s="4" t="inlineStr">
        <is>
          <t xml:space="preserve"> </t>
        </is>
      </c>
      <c r="E2402" s="4" t="inlineStr">
        <is>
          <t xml:space="preserve"> </t>
        </is>
      </c>
    </row>
    <row r="2403">
      <c r="A2403" s="4" t="inlineStr">
        <is>
          <t>Amortized Cost</t>
        </is>
      </c>
      <c r="C2403" s="6" t="n">
        <v>332</v>
      </c>
      <c r="D2403" s="4" t="inlineStr">
        <is>
          <t>[7],[21]</t>
        </is>
      </c>
      <c r="E2403" s="6" t="n">
        <v>332</v>
      </c>
      <c r="F2403" s="4" t="inlineStr">
        <is>
          <t>[18],[19]</t>
        </is>
      </c>
    </row>
    <row r="2404">
      <c r="A2404" s="4" t="inlineStr">
        <is>
          <t>Fair value</t>
        </is>
      </c>
      <c r="C2404" s="6" t="n">
        <v>2249</v>
      </c>
      <c r="D2404" s="4" t="inlineStr">
        <is>
          <t>[1],[7],[21]</t>
        </is>
      </c>
      <c r="E2404" s="6" t="n">
        <v>2061</v>
      </c>
      <c r="F2404" s="4" t="inlineStr">
        <is>
          <t>[2],[18],[19]</t>
        </is>
      </c>
    </row>
    <row r="2405">
      <c r="A2405" s="4" t="inlineStr">
        <is>
          <t>% of Net Assets</t>
        </is>
      </c>
      <c r="C2405" s="9" t="n">
        <v>0.004</v>
      </c>
      <c r="D2405" s="4" t="inlineStr">
        <is>
          <t>[3],[7],[21]</t>
        </is>
      </c>
      <c r="E2405" s="9" t="n">
        <v>0.0039</v>
      </c>
      <c r="F2405" s="4" t="inlineStr">
        <is>
          <t>[4],[18],[19]</t>
        </is>
      </c>
    </row>
    <row r="2406">
      <c r="A2406" s="4" t="inlineStr">
        <is>
          <t>Shares/Units</t>
        </is>
      </c>
      <c r="C2406" s="5" t="n">
        <v>671203</v>
      </c>
      <c r="D2406" s="4" t="inlineStr">
        <is>
          <t>[7],[21]</t>
        </is>
      </c>
      <c r="E2406" s="5" t="n">
        <v>671000</v>
      </c>
      <c r="F2406" s="4" t="inlineStr">
        <is>
          <t>[18],[19]</t>
        </is>
      </c>
    </row>
    <row r="2407">
      <c r="A2407" s="4" t="inlineStr">
        <is>
          <t>Investment, Identifier [Axis]: SM Wellness Holdings, Inc</t>
        </is>
      </c>
      <c r="C2407" s="4" t="inlineStr">
        <is>
          <t xml:space="preserve"> </t>
        </is>
      </c>
      <c r="E2407" s="4" t="inlineStr">
        <is>
          <t xml:space="preserve"> </t>
        </is>
      </c>
    </row>
    <row r="2408">
      <c r="A2408" s="3" t="inlineStr">
        <is>
          <t>Schedule of Investments [Line Items]</t>
        </is>
      </c>
      <c r="C2408" s="4" t="inlineStr">
        <is>
          <t xml:space="preserve"> </t>
        </is>
      </c>
      <c r="E2408" s="4" t="inlineStr">
        <is>
          <t xml:space="preserve"> </t>
        </is>
      </c>
    </row>
    <row r="2409">
      <c r="A2409" s="4" t="inlineStr">
        <is>
          <t>Spread Above Reference Rate</t>
        </is>
      </c>
      <c r="C2409" s="9" t="n">
        <v>0.0475</v>
      </c>
      <c r="D2409" s="4" t="inlineStr">
        <is>
          <t>[10],[14],[15]</t>
        </is>
      </c>
      <c r="E2409" s="9" t="n">
        <v>0.0475</v>
      </c>
      <c r="F2409" s="4" t="inlineStr">
        <is>
          <t>[13],[16],[17]</t>
        </is>
      </c>
    </row>
    <row r="2410">
      <c r="A2410" s="4" t="inlineStr">
        <is>
          <t>Interest Rate</t>
        </is>
      </c>
      <c r="C2410" s="9" t="n">
        <v>0.0989</v>
      </c>
      <c r="D2410" s="4" t="inlineStr">
        <is>
          <t>[10],[14],[15]</t>
        </is>
      </c>
      <c r="E2410" s="9" t="n">
        <v>0.09520000000000001</v>
      </c>
      <c r="F2410" s="4" t="inlineStr">
        <is>
          <t>[13],[16],[17]</t>
        </is>
      </c>
    </row>
    <row r="2411">
      <c r="A2411" s="4" t="inlineStr">
        <is>
          <t>Par Amount</t>
        </is>
      </c>
      <c r="C2411" s="6" t="n">
        <v>14740</v>
      </c>
      <c r="D2411" s="4" t="inlineStr">
        <is>
          <t>[14],[15]</t>
        </is>
      </c>
      <c r="E2411" s="6" t="n">
        <v>14815</v>
      </c>
      <c r="F2411" s="4" t="inlineStr">
        <is>
          <t>[16],[17]</t>
        </is>
      </c>
    </row>
    <row r="2412">
      <c r="A2412" s="4" t="inlineStr">
        <is>
          <t>Amortized Cost</t>
        </is>
      </c>
      <c r="C2412" s="5" t="n">
        <v>14643</v>
      </c>
      <c r="D2412" s="4" t="inlineStr">
        <is>
          <t>[14],[15]</t>
        </is>
      </c>
      <c r="E2412" s="5" t="n">
        <v>14704</v>
      </c>
      <c r="F2412" s="4" t="inlineStr">
        <is>
          <t>[16],[17]</t>
        </is>
      </c>
    </row>
    <row r="2413">
      <c r="A2413" s="4" t="inlineStr">
        <is>
          <t>Fair value</t>
        </is>
      </c>
      <c r="C2413" s="6" t="n">
        <v>13941</v>
      </c>
      <c r="D2413" s="4" t="inlineStr">
        <is>
          <t>[1],[14],[15]</t>
        </is>
      </c>
      <c r="E2413" s="6" t="n">
        <v>14254</v>
      </c>
      <c r="F2413" s="4" t="inlineStr">
        <is>
          <t>[2],[16],[17]</t>
        </is>
      </c>
    </row>
    <row r="2414">
      <c r="A2414" s="4" t="inlineStr">
        <is>
          <t>% of Net Assets</t>
        </is>
      </c>
      <c r="C2414" s="9" t="n">
        <v>0.025</v>
      </c>
      <c r="D2414" s="4" t="inlineStr">
        <is>
          <t>[3],[14],[15]</t>
        </is>
      </c>
      <c r="E2414" s="9" t="n">
        <v>0.0272</v>
      </c>
      <c r="F2414" s="4" t="inlineStr">
        <is>
          <t>[4],[16],[17]</t>
        </is>
      </c>
    </row>
    <row r="2415">
      <c r="A2415" s="4" t="inlineStr">
        <is>
          <t>Investment, Identifier [Axis]: Sandlot Buyer, LLC (Prime Time Healthcare)</t>
        </is>
      </c>
      <c r="C2415" s="4" t="inlineStr">
        <is>
          <t xml:space="preserve"> </t>
        </is>
      </c>
      <c r="E2415" s="4" t="inlineStr">
        <is>
          <t xml:space="preserve"> </t>
        </is>
      </c>
    </row>
    <row r="2416">
      <c r="A2416" s="3" t="inlineStr">
        <is>
          <t>Schedule of Investments [Line Items]</t>
        </is>
      </c>
      <c r="C2416" s="4" t="inlineStr">
        <is>
          <t xml:space="preserve"> </t>
        </is>
      </c>
      <c r="E2416" s="4" t="inlineStr">
        <is>
          <t xml:space="preserve"> </t>
        </is>
      </c>
    </row>
    <row r="2417">
      <c r="A2417" s="4" t="inlineStr">
        <is>
          <t>Spread Above Reference Rate</t>
        </is>
      </c>
      <c r="C2417" s="9" t="n">
        <v>0.0575</v>
      </c>
      <c r="D2417" s="4" t="inlineStr">
        <is>
          <t>[10],[14]</t>
        </is>
      </c>
      <c r="E2417" s="10" t="n">
        <v>0.06</v>
      </c>
      <c r="F2417" s="4" t="inlineStr">
        <is>
          <t>[13],[17]</t>
        </is>
      </c>
    </row>
    <row r="2418">
      <c r="A2418" s="4" t="inlineStr">
        <is>
          <t>Interest Rate</t>
        </is>
      </c>
      <c r="C2418" s="9" t="n">
        <v>0.1114</v>
      </c>
      <c r="D2418" s="4" t="inlineStr">
        <is>
          <t>[10],[14]</t>
        </is>
      </c>
      <c r="E2418" s="9" t="n">
        <v>0.1078</v>
      </c>
      <c r="F2418" s="4" t="inlineStr">
        <is>
          <t>[13],[17]</t>
        </is>
      </c>
    </row>
    <row r="2419">
      <c r="A2419" s="4" t="inlineStr">
        <is>
          <t>Par Amount</t>
        </is>
      </c>
      <c r="C2419" s="6" t="n">
        <v>9625</v>
      </c>
      <c r="D2419" s="4" t="inlineStr">
        <is>
          <t>[14]</t>
        </is>
      </c>
      <c r="E2419" s="6" t="n">
        <v>9875</v>
      </c>
      <c r="F2419" s="4" t="inlineStr">
        <is>
          <t>[17]</t>
        </is>
      </c>
    </row>
    <row r="2420">
      <c r="A2420" s="4" t="inlineStr">
        <is>
          <t>Amortized Cost</t>
        </is>
      </c>
      <c r="C2420" s="5" t="n">
        <v>9360</v>
      </c>
      <c r="D2420" s="4" t="inlineStr">
        <is>
          <t>[14]</t>
        </is>
      </c>
      <c r="E2420" s="5" t="n">
        <v>9587</v>
      </c>
      <c r="F2420" s="4" t="inlineStr">
        <is>
          <t>[17]</t>
        </is>
      </c>
    </row>
    <row r="2421">
      <c r="A2421" s="4" t="inlineStr">
        <is>
          <t>Fair value</t>
        </is>
      </c>
      <c r="C2421" s="6" t="n">
        <v>9628</v>
      </c>
      <c r="D2421" s="4" t="inlineStr">
        <is>
          <t>[1],[14]</t>
        </is>
      </c>
      <c r="E2421" s="6" t="n">
        <v>9589</v>
      </c>
      <c r="F2421" s="4" t="inlineStr">
        <is>
          <t>[2],[17]</t>
        </is>
      </c>
    </row>
    <row r="2422">
      <c r="A2422" s="4" t="inlineStr">
        <is>
          <t>% of Net Assets</t>
        </is>
      </c>
      <c r="C2422" s="9" t="n">
        <v>0.0173</v>
      </c>
      <c r="D2422" s="4" t="inlineStr">
        <is>
          <t>[3],[14]</t>
        </is>
      </c>
      <c r="E2422" s="9" t="n">
        <v>0.0183</v>
      </c>
      <c r="F2422" s="4" t="inlineStr">
        <is>
          <t>[4],[17]</t>
        </is>
      </c>
    </row>
    <row r="2423">
      <c r="A2423" s="4" t="inlineStr">
        <is>
          <t>Investment, Identifier [Axis]: Sapphire Telecom Inc</t>
        </is>
      </c>
      <c r="C2423" s="4" t="inlineStr">
        <is>
          <t xml:space="preserve"> </t>
        </is>
      </c>
      <c r="E2423" s="4" t="inlineStr">
        <is>
          <t xml:space="preserve"> </t>
        </is>
      </c>
    </row>
    <row r="2424">
      <c r="A2424" s="3" t="inlineStr">
        <is>
          <t>Schedule of Investments [Line Items]</t>
        </is>
      </c>
      <c r="C2424" s="4" t="inlineStr">
        <is>
          <t xml:space="preserve"> </t>
        </is>
      </c>
      <c r="E2424" s="4" t="inlineStr">
        <is>
          <t xml:space="preserve"> </t>
        </is>
      </c>
    </row>
    <row r="2425">
      <c r="A2425" s="4" t="inlineStr">
        <is>
          <t>Spread Above Reference Rate</t>
        </is>
      </c>
      <c r="C2425" s="9" t="n">
        <v>0.0525</v>
      </c>
      <c r="D2425" s="4" t="inlineStr">
        <is>
          <t>[9],[10],[15]</t>
        </is>
      </c>
      <c r="E2425" s="9" t="n">
        <v>0.0525</v>
      </c>
      <c r="F2425" s="4" t="inlineStr">
        <is>
          <t>[12],[13],[16]</t>
        </is>
      </c>
    </row>
    <row r="2426">
      <c r="A2426" s="4" t="inlineStr">
        <is>
          <t>Interest Rate</t>
        </is>
      </c>
      <c r="C2426" s="9" t="n">
        <v>0.108</v>
      </c>
      <c r="D2426" s="4" t="inlineStr">
        <is>
          <t>[9],[10],[15]</t>
        </is>
      </c>
      <c r="E2426" s="9" t="n">
        <v>0.1002</v>
      </c>
      <c r="F2426" s="4" t="inlineStr">
        <is>
          <t>[12],[13],[16]</t>
        </is>
      </c>
    </row>
    <row r="2427">
      <c r="A2427" s="4" t="inlineStr">
        <is>
          <t>Par Amount</t>
        </is>
      </c>
      <c r="C2427" s="6" t="n">
        <v>6685</v>
      </c>
      <c r="D2427" s="4" t="inlineStr">
        <is>
          <t>[9],[15]</t>
        </is>
      </c>
      <c r="E2427" s="6" t="n">
        <v>6720</v>
      </c>
      <c r="F2427" s="4" t="inlineStr">
        <is>
          <t>[12],[16]</t>
        </is>
      </c>
    </row>
    <row r="2428">
      <c r="A2428" s="4" t="inlineStr">
        <is>
          <t>Amortized Cost</t>
        </is>
      </c>
      <c r="C2428" s="5" t="n">
        <v>6658</v>
      </c>
      <c r="D2428" s="4" t="inlineStr">
        <is>
          <t>[9],[15]</t>
        </is>
      </c>
      <c r="E2428" s="5" t="n">
        <v>6683</v>
      </c>
      <c r="F2428" s="4" t="inlineStr">
        <is>
          <t>[12],[16]</t>
        </is>
      </c>
    </row>
    <row r="2429">
      <c r="A2429" s="4" t="inlineStr">
        <is>
          <t>Fair value</t>
        </is>
      </c>
      <c r="C2429" s="6" t="n">
        <v>6565</v>
      </c>
      <c r="D2429" s="4" t="inlineStr">
        <is>
          <t>[1],[9],[15]</t>
        </is>
      </c>
      <c r="E2429" s="6" t="n">
        <v>6514</v>
      </c>
      <c r="F2429" s="4" t="inlineStr">
        <is>
          <t>[2],[12],[16]</t>
        </is>
      </c>
    </row>
    <row r="2430">
      <c r="A2430" s="4" t="inlineStr">
        <is>
          <t>% of Net Assets</t>
        </is>
      </c>
      <c r="C2430" s="9" t="n">
        <v>0.0118</v>
      </c>
      <c r="D2430" s="4" t="inlineStr">
        <is>
          <t>[3],[9],[15]</t>
        </is>
      </c>
      <c r="E2430" s="9" t="n">
        <v>0.0124</v>
      </c>
      <c r="F2430" s="4" t="inlineStr">
        <is>
          <t>[4],[12],[16]</t>
        </is>
      </c>
    </row>
    <row r="2431">
      <c r="A2431" s="4" t="inlineStr">
        <is>
          <t>Investment, Identifier [Axis]: Scaled Agile</t>
        </is>
      </c>
      <c r="C2431" s="4" t="inlineStr">
        <is>
          <t xml:space="preserve"> </t>
        </is>
      </c>
      <c r="E2431" s="4" t="inlineStr">
        <is>
          <t xml:space="preserve"> </t>
        </is>
      </c>
    </row>
    <row r="2432">
      <c r="A2432" s="3" t="inlineStr">
        <is>
          <t>Schedule of Investments [Line Items]</t>
        </is>
      </c>
      <c r="C2432" s="4" t="inlineStr">
        <is>
          <t xml:space="preserve"> </t>
        </is>
      </c>
      <c r="E2432" s="4" t="inlineStr">
        <is>
          <t xml:space="preserve"> </t>
        </is>
      </c>
    </row>
    <row r="2433">
      <c r="A2433" s="4" t="inlineStr">
        <is>
          <t>Spread Above Reference Rate</t>
        </is>
      </c>
      <c r="C2433" s="9" t="n">
        <v>0.055</v>
      </c>
      <c r="D2433" s="4" t="inlineStr">
        <is>
          <t>[9],[10],[14],[15]</t>
        </is>
      </c>
      <c r="E2433" s="9" t="n">
        <v>0.055</v>
      </c>
      <c r="F2433" s="4" t="inlineStr">
        <is>
          <t>[12],[13],[16],[17]</t>
        </is>
      </c>
    </row>
    <row r="2434">
      <c r="A2434" s="4" t="inlineStr">
        <is>
          <t>Interest Rate</t>
        </is>
      </c>
      <c r="C2434" s="9" t="n">
        <v>0.1077</v>
      </c>
      <c r="D2434" s="4" t="inlineStr">
        <is>
          <t>[9],[10],[14],[15]</t>
        </is>
      </c>
      <c r="E2434" s="9" t="n">
        <v>0.1009</v>
      </c>
      <c r="F2434" s="4" t="inlineStr">
        <is>
          <t>[12],[13],[16],[17]</t>
        </is>
      </c>
    </row>
    <row r="2435">
      <c r="A2435" s="4" t="inlineStr">
        <is>
          <t>Par Amount</t>
        </is>
      </c>
      <c r="C2435" s="6" t="n">
        <v>7976</v>
      </c>
      <c r="D2435" s="4" t="inlineStr">
        <is>
          <t>[9],[14],[15]</t>
        </is>
      </c>
      <c r="E2435" s="6" t="n">
        <v>8016</v>
      </c>
      <c r="F2435" s="4" t="inlineStr">
        <is>
          <t>[12],[16],[17]</t>
        </is>
      </c>
    </row>
    <row r="2436">
      <c r="A2436" s="4" t="inlineStr">
        <is>
          <t>Amortized Cost</t>
        </is>
      </c>
      <c r="C2436" s="5" t="n">
        <v>7911</v>
      </c>
      <c r="D2436" s="4" t="inlineStr">
        <is>
          <t>[9],[14],[15]</t>
        </is>
      </c>
      <c r="E2436" s="5" t="n">
        <v>7946</v>
      </c>
      <c r="F2436" s="4" t="inlineStr">
        <is>
          <t>[12],[16],[17]</t>
        </is>
      </c>
    </row>
    <row r="2437">
      <c r="A2437" s="4" t="inlineStr">
        <is>
          <t>Fair value</t>
        </is>
      </c>
      <c r="C2437" s="6" t="n">
        <v>7806</v>
      </c>
      <c r="D2437" s="4" t="inlineStr">
        <is>
          <t>[1],[9],[14],[15]</t>
        </is>
      </c>
      <c r="E2437" s="6" t="n">
        <v>7797</v>
      </c>
      <c r="F2437" s="4" t="inlineStr">
        <is>
          <t>[2],[12],[16],[17]</t>
        </is>
      </c>
    </row>
    <row r="2438">
      <c r="A2438" s="4" t="inlineStr">
        <is>
          <t>% of Net Assets</t>
        </is>
      </c>
      <c r="C2438" s="9" t="n">
        <v>0.014</v>
      </c>
      <c r="D2438" s="4" t="inlineStr">
        <is>
          <t>[3],[9],[14],[15]</t>
        </is>
      </c>
      <c r="E2438" s="9" t="n">
        <v>0.0149</v>
      </c>
      <c r="F2438" s="4" t="inlineStr">
        <is>
          <t>[4],[12],[16],[17]</t>
        </is>
      </c>
    </row>
    <row r="2439">
      <c r="A2439" s="4" t="inlineStr">
        <is>
          <t>Investment, Identifier [Axis]: Scaled Agile (Delayed Draw)</t>
        </is>
      </c>
      <c r="C2439" s="4" t="inlineStr">
        <is>
          <t xml:space="preserve"> </t>
        </is>
      </c>
      <c r="E2439" s="4" t="inlineStr">
        <is>
          <t xml:space="preserve"> </t>
        </is>
      </c>
    </row>
    <row r="2440">
      <c r="A2440" s="3" t="inlineStr">
        <is>
          <t>Schedule of Investments [Line Items]</t>
        </is>
      </c>
      <c r="C2440" s="4" t="inlineStr">
        <is>
          <t xml:space="preserve"> </t>
        </is>
      </c>
      <c r="E2440" s="4" t="inlineStr">
        <is>
          <t xml:space="preserve"> </t>
        </is>
      </c>
    </row>
    <row r="2441">
      <c r="A2441" s="4" t="inlineStr">
        <is>
          <t>Spread Above Reference Rate</t>
        </is>
      </c>
      <c r="C2441" s="9" t="n">
        <v>0.055</v>
      </c>
      <c r="D2441" s="4" t="inlineStr">
        <is>
          <t>[7],[8],[9],[10]</t>
        </is>
      </c>
      <c r="E2441" s="9" t="n">
        <v>0.055</v>
      </c>
      <c r="F2441" s="4" t="inlineStr">
        <is>
          <t>[11],[12],[13]</t>
        </is>
      </c>
    </row>
    <row r="2442">
      <c r="A2442" s="4" t="inlineStr">
        <is>
          <t>Interest Rate</t>
        </is>
      </c>
      <c r="C2442" s="9" t="n">
        <v>0.1077</v>
      </c>
      <c r="D2442" s="4" t="inlineStr">
        <is>
          <t>[7],[8],[9],[10]</t>
        </is>
      </c>
      <c r="E2442" s="9" t="n">
        <v>0.1009</v>
      </c>
      <c r="F2442" s="4" t="inlineStr">
        <is>
          <t>[11],[12],[13]</t>
        </is>
      </c>
    </row>
    <row r="2443">
      <c r="A2443" s="4" t="inlineStr">
        <is>
          <t>Par Amount</t>
        </is>
      </c>
      <c r="C2443" s="6" t="n">
        <v>1923</v>
      </c>
      <c r="D2443" s="4" t="inlineStr">
        <is>
          <t>[7],[8],[9]</t>
        </is>
      </c>
      <c r="E2443" s="6" t="n">
        <v>1923</v>
      </c>
      <c r="F2443" s="4" t="inlineStr">
        <is>
          <t>[11],[12]</t>
        </is>
      </c>
    </row>
    <row r="2444">
      <c r="A2444" s="4" t="inlineStr">
        <is>
          <t>Amortized Cost</t>
        </is>
      </c>
      <c r="C2444" s="5" t="n">
        <v>392</v>
      </c>
      <c r="D2444" s="4" t="inlineStr">
        <is>
          <t>[7],[8],[9]</t>
        </is>
      </c>
      <c r="E2444" s="5" t="n">
        <v>0</v>
      </c>
      <c r="F2444" s="4" t="inlineStr">
        <is>
          <t>[11],[12]</t>
        </is>
      </c>
    </row>
    <row r="2445">
      <c r="A2445" s="4" t="inlineStr">
        <is>
          <t>Fair value</t>
        </is>
      </c>
      <c r="C2445" s="6" t="n">
        <v>351</v>
      </c>
      <c r="D2445" s="4" t="inlineStr">
        <is>
          <t>[1],[7],[8],[9]</t>
        </is>
      </c>
      <c r="E2445" s="6" t="n">
        <v>-53</v>
      </c>
      <c r="F2445" s="4" t="inlineStr">
        <is>
          <t>[2],[11],[12]</t>
        </is>
      </c>
    </row>
    <row r="2446">
      <c r="A2446" s="4" t="inlineStr">
        <is>
          <t>% of Net Assets</t>
        </is>
      </c>
      <c r="C2446" s="9" t="n">
        <v>0.0005999999999999999</v>
      </c>
      <c r="D2446" s="4" t="inlineStr">
        <is>
          <t>[3],[7],[8],[9]</t>
        </is>
      </c>
      <c r="E2446" s="4" t="inlineStr">
        <is>
          <t>(0.01%)</t>
        </is>
      </c>
      <c r="F2446" s="4" t="inlineStr">
        <is>
          <t>[4],[11],[12]</t>
        </is>
      </c>
    </row>
    <row r="2447">
      <c r="A2447" s="4" t="inlineStr">
        <is>
          <t>Investment, Identifier [Axis]: Sciens Building Solutions, LLC</t>
        </is>
      </c>
      <c r="C2447" s="4" t="inlineStr">
        <is>
          <t xml:space="preserve"> </t>
        </is>
      </c>
      <c r="E2447" s="4" t="inlineStr">
        <is>
          <t xml:space="preserve"> </t>
        </is>
      </c>
    </row>
    <row r="2448">
      <c r="A2448" s="3" t="inlineStr">
        <is>
          <t>Schedule of Investments [Line Items]</t>
        </is>
      </c>
      <c r="C2448" s="4" t="inlineStr">
        <is>
          <t xml:space="preserve"> </t>
        </is>
      </c>
      <c r="E2448" s="4" t="inlineStr">
        <is>
          <t xml:space="preserve"> </t>
        </is>
      </c>
    </row>
    <row r="2449">
      <c r="A2449" s="4" t="inlineStr">
        <is>
          <t>Spread Above Reference Rate</t>
        </is>
      </c>
      <c r="C2449" s="9" t="n">
        <v>0.0575</v>
      </c>
      <c r="D2449" s="4" t="inlineStr">
        <is>
          <t>[9],[10],[14],[15]</t>
        </is>
      </c>
      <c r="E2449" s="9" t="n">
        <v>0.0575</v>
      </c>
      <c r="F2449" s="4" t="inlineStr">
        <is>
          <t>[12],[13],[16],[17]</t>
        </is>
      </c>
    </row>
    <row r="2450">
      <c r="A2450" s="4" t="inlineStr">
        <is>
          <t>Interest Rate</t>
        </is>
      </c>
      <c r="C2450" s="9" t="n">
        <v>0.1102</v>
      </c>
      <c r="D2450" s="4" t="inlineStr">
        <is>
          <t>[9],[10],[14],[15]</t>
        </is>
      </c>
      <c r="E2450" s="9" t="n">
        <v>0.1052</v>
      </c>
      <c r="F2450" s="4" t="inlineStr">
        <is>
          <t>[12],[13],[16],[17]</t>
        </is>
      </c>
    </row>
    <row r="2451">
      <c r="A2451" s="4" t="inlineStr">
        <is>
          <t>Par Amount</t>
        </is>
      </c>
      <c r="C2451" s="6" t="n">
        <v>9362</v>
      </c>
      <c r="D2451" s="4" t="inlineStr">
        <is>
          <t>[9],[14],[15]</t>
        </is>
      </c>
      <c r="E2451" s="6" t="n">
        <v>9410</v>
      </c>
      <c r="F2451" s="4" t="inlineStr">
        <is>
          <t>[12],[16],[17]</t>
        </is>
      </c>
    </row>
    <row r="2452">
      <c r="A2452" s="4" t="inlineStr">
        <is>
          <t>Amortized Cost</t>
        </is>
      </c>
      <c r="C2452" s="5" t="n">
        <v>9216</v>
      </c>
      <c r="D2452" s="4" t="inlineStr">
        <is>
          <t>[9],[14],[15]</t>
        </is>
      </c>
      <c r="E2452" s="5" t="n">
        <v>9250</v>
      </c>
      <c r="F2452" s="4" t="inlineStr">
        <is>
          <t>[12],[16],[17]</t>
        </is>
      </c>
    </row>
    <row r="2453">
      <c r="A2453" s="4" t="inlineStr">
        <is>
          <t>Fair value</t>
        </is>
      </c>
      <c r="C2453" s="6" t="n">
        <v>8991</v>
      </c>
      <c r="D2453" s="4" t="inlineStr">
        <is>
          <t>[1],[9],[14],[15]</t>
        </is>
      </c>
      <c r="E2453" s="6" t="n">
        <v>8917</v>
      </c>
      <c r="F2453" s="4" t="inlineStr">
        <is>
          <t>[2],[12],[16],[17]</t>
        </is>
      </c>
    </row>
    <row r="2454">
      <c r="A2454" s="4" t="inlineStr">
        <is>
          <t>% of Net Assets</t>
        </is>
      </c>
      <c r="C2454" s="9" t="n">
        <v>0.0161</v>
      </c>
      <c r="D2454" s="4" t="inlineStr">
        <is>
          <t>[3],[9],[14],[15]</t>
        </is>
      </c>
      <c r="E2454" s="9" t="n">
        <v>0.017</v>
      </c>
      <c r="F2454" s="4" t="inlineStr">
        <is>
          <t>[4],[12],[16],[17]</t>
        </is>
      </c>
    </row>
    <row r="2455">
      <c r="A2455" s="4" t="inlineStr">
        <is>
          <t>Investment, Identifier [Axis]: Sciens Building Solutions, LLC (Delayed Draw)</t>
        </is>
      </c>
      <c r="C2455" s="4" t="inlineStr">
        <is>
          <t xml:space="preserve"> </t>
        </is>
      </c>
      <c r="E2455" s="4" t="inlineStr">
        <is>
          <t xml:space="preserve"> </t>
        </is>
      </c>
    </row>
    <row r="2456">
      <c r="A2456" s="3" t="inlineStr">
        <is>
          <t>Schedule of Investments [Line Items]</t>
        </is>
      </c>
      <c r="C2456" s="4" t="inlineStr">
        <is>
          <t xml:space="preserve"> </t>
        </is>
      </c>
      <c r="E2456" s="4" t="inlineStr">
        <is>
          <t xml:space="preserve"> </t>
        </is>
      </c>
    </row>
    <row r="2457">
      <c r="A2457" s="4" t="inlineStr">
        <is>
          <t>Spread Above Reference Rate</t>
        </is>
      </c>
      <c r="C2457" s="9" t="n">
        <v>0.0575</v>
      </c>
      <c r="D2457" s="4" t="inlineStr">
        <is>
          <t>[8],[9],[10],[14],[15]</t>
        </is>
      </c>
      <c r="E2457" s="9" t="n">
        <v>0.0575</v>
      </c>
      <c r="F2457" s="4" t="inlineStr">
        <is>
          <t>[11],[12],[13],[16],[17]</t>
        </is>
      </c>
    </row>
    <row r="2458">
      <c r="A2458" s="4" t="inlineStr">
        <is>
          <t>Interest Rate</t>
        </is>
      </c>
      <c r="C2458" s="9" t="n">
        <v>0.1102</v>
      </c>
      <c r="D2458" s="4" t="inlineStr">
        <is>
          <t>[8],[9],[10],[14],[15]</t>
        </is>
      </c>
      <c r="E2458" s="9" t="n">
        <v>0.1052</v>
      </c>
      <c r="F2458" s="4" t="inlineStr">
        <is>
          <t>[11],[12],[13],[16],[17]</t>
        </is>
      </c>
    </row>
    <row r="2459">
      <c r="A2459" s="4" t="inlineStr">
        <is>
          <t>Par Amount</t>
        </is>
      </c>
      <c r="C2459" s="6" t="n">
        <v>4930</v>
      </c>
      <c r="D2459" s="4" t="inlineStr">
        <is>
          <t>[8],[9],[14],[15]</t>
        </is>
      </c>
      <c r="E2459" s="6" t="n">
        <v>4938</v>
      </c>
      <c r="F2459" s="4" t="inlineStr">
        <is>
          <t>[11],[12],[16],[17]</t>
        </is>
      </c>
    </row>
    <row r="2460">
      <c r="A2460" s="4" t="inlineStr">
        <is>
          <t>Amortized Cost</t>
        </is>
      </c>
      <c r="C2460" s="5" t="n">
        <v>1590</v>
      </c>
      <c r="D2460" s="4" t="inlineStr">
        <is>
          <t>[8],[9],[14],[15]</t>
        </is>
      </c>
      <c r="E2460" s="5" t="n">
        <v>1594</v>
      </c>
      <c r="F2460" s="4" t="inlineStr">
        <is>
          <t>[11],[12],[16],[17]</t>
        </is>
      </c>
    </row>
    <row r="2461">
      <c r="A2461" s="4" t="inlineStr">
        <is>
          <t>Fair value</t>
        </is>
      </c>
      <c r="C2461" s="6" t="n">
        <v>1432</v>
      </c>
      <c r="D2461" s="4" t="inlineStr">
        <is>
          <t>[1],[8],[9],[14],[15]</t>
        </is>
      </c>
      <c r="E2461" s="6" t="n">
        <v>1377</v>
      </c>
      <c r="F2461" s="4" t="inlineStr">
        <is>
          <t>[2],[11],[12],[16],[17]</t>
        </is>
      </c>
    </row>
    <row r="2462">
      <c r="A2462" s="4" t="inlineStr">
        <is>
          <t>% of Net Assets</t>
        </is>
      </c>
      <c r="C2462" s="9" t="n">
        <v>0.0026</v>
      </c>
      <c r="D2462" s="4" t="inlineStr">
        <is>
          <t>[3],[8],[9],[14],[15]</t>
        </is>
      </c>
      <c r="E2462" s="9" t="n">
        <v>0.0026</v>
      </c>
      <c r="F2462" s="4" t="inlineStr">
        <is>
          <t>[4],[11],[12],[16],[17]</t>
        </is>
      </c>
    </row>
    <row r="2463">
      <c r="A2463" s="4" t="inlineStr">
        <is>
          <t>Investment, Identifier [Axis]: SmartWave</t>
        </is>
      </c>
      <c r="C2463" s="4" t="inlineStr">
        <is>
          <t xml:space="preserve"> </t>
        </is>
      </c>
      <c r="E2463" s="4" t="inlineStr">
        <is>
          <t xml:space="preserve"> </t>
        </is>
      </c>
    </row>
    <row r="2464">
      <c r="A2464" s="3" t="inlineStr">
        <is>
          <t>Schedule of Investments [Line Items]</t>
        </is>
      </c>
      <c r="C2464" s="4" t="inlineStr">
        <is>
          <t xml:space="preserve"> </t>
        </is>
      </c>
      <c r="E2464" s="4" t="inlineStr">
        <is>
          <t xml:space="preserve"> </t>
        </is>
      </c>
    </row>
    <row r="2465">
      <c r="A2465" s="4" t="inlineStr">
        <is>
          <t>Spread Above Reference Rate</t>
        </is>
      </c>
      <c r="C2465" s="10" t="n">
        <v>0.06</v>
      </c>
      <c r="D2465" s="4" t="inlineStr">
        <is>
          <t>[10],[14],[15]</t>
        </is>
      </c>
      <c r="E2465" s="10" t="n">
        <v>0.06</v>
      </c>
      <c r="F2465" s="4" t="inlineStr">
        <is>
          <t>[13],[16],[17]</t>
        </is>
      </c>
    </row>
    <row r="2466">
      <c r="A2466" s="4" t="inlineStr">
        <is>
          <t>Interest Rate</t>
        </is>
      </c>
      <c r="C2466" s="9" t="n">
        <v>0.1127</v>
      </c>
      <c r="D2466" s="4" t="inlineStr">
        <is>
          <t>[10],[14],[15]</t>
        </is>
      </c>
      <c r="E2466" s="9" t="n">
        <v>0.1077</v>
      </c>
      <c r="F2466" s="4" t="inlineStr">
        <is>
          <t>[13],[16],[17]</t>
        </is>
      </c>
    </row>
    <row r="2467">
      <c r="A2467" s="4" t="inlineStr">
        <is>
          <t>Par Amount</t>
        </is>
      </c>
      <c r="C2467" s="6" t="n">
        <v>9261</v>
      </c>
      <c r="D2467" s="4" t="inlineStr">
        <is>
          <t>[14],[15]</t>
        </is>
      </c>
      <c r="E2467" s="6" t="n">
        <v>9309</v>
      </c>
      <c r="F2467" s="4" t="inlineStr">
        <is>
          <t>[16],[17]</t>
        </is>
      </c>
    </row>
    <row r="2468">
      <c r="A2468" s="4" t="inlineStr">
        <is>
          <t>Amortized Cost</t>
        </is>
      </c>
      <c r="C2468" s="5" t="n">
        <v>9188</v>
      </c>
      <c r="D2468" s="4" t="inlineStr">
        <is>
          <t>[14],[15]</t>
        </is>
      </c>
      <c r="E2468" s="5" t="n">
        <v>9223</v>
      </c>
      <c r="F2468" s="4" t="inlineStr">
        <is>
          <t>[16],[17]</t>
        </is>
      </c>
    </row>
    <row r="2469">
      <c r="A2469" s="4" t="inlineStr">
        <is>
          <t>Fair value</t>
        </is>
      </c>
      <c r="C2469" s="6" t="n">
        <v>7944</v>
      </c>
      <c r="D2469" s="4" t="inlineStr">
        <is>
          <t>[1],[14],[15]</t>
        </is>
      </c>
      <c r="E2469" s="6" t="n">
        <v>8116</v>
      </c>
      <c r="F2469" s="4" t="inlineStr">
        <is>
          <t>[2],[16],[17]</t>
        </is>
      </c>
    </row>
    <row r="2470">
      <c r="A2470" s="4" t="inlineStr">
        <is>
          <t>% of Net Assets</t>
        </is>
      </c>
      <c r="C2470" s="9" t="n">
        <v>0.0142</v>
      </c>
      <c r="D2470" s="4" t="inlineStr">
        <is>
          <t>[3],[14],[15]</t>
        </is>
      </c>
      <c r="E2470" s="9" t="n">
        <v>0.0155</v>
      </c>
      <c r="F2470" s="4" t="inlineStr">
        <is>
          <t>[4],[16],[17]</t>
        </is>
      </c>
    </row>
    <row r="2471">
      <c r="A2471" s="4" t="inlineStr">
        <is>
          <t>Investment, Identifier [Axis]: Smile Brands</t>
        </is>
      </c>
      <c r="C2471" s="4" t="inlineStr">
        <is>
          <t xml:space="preserve"> </t>
        </is>
      </c>
      <c r="E2471" s="4" t="inlineStr">
        <is>
          <t xml:space="preserve"> </t>
        </is>
      </c>
    </row>
    <row r="2472">
      <c r="A2472" s="3" t="inlineStr">
        <is>
          <t>Schedule of Investments [Line Items]</t>
        </is>
      </c>
      <c r="C2472" s="4" t="inlineStr">
        <is>
          <t xml:space="preserve"> </t>
        </is>
      </c>
      <c r="E2472" s="4" t="inlineStr">
        <is>
          <t xml:space="preserve"> </t>
        </is>
      </c>
    </row>
    <row r="2473">
      <c r="A2473" s="4" t="inlineStr">
        <is>
          <t>Spread Above Reference Rate</t>
        </is>
      </c>
      <c r="C2473" s="9" t="n">
        <v>0.08500000000000001</v>
      </c>
      <c r="D2473" s="4" t="inlineStr">
        <is>
          <t>[7],[10]</t>
        </is>
      </c>
      <c r="E2473" s="9" t="n">
        <v>0.08500000000000001</v>
      </c>
      <c r="F2473" s="4" t="inlineStr">
        <is>
          <t>[13]</t>
        </is>
      </c>
    </row>
    <row r="2474">
      <c r="A2474" s="4" t="inlineStr">
        <is>
          <t>Interest Rate</t>
        </is>
      </c>
      <c r="C2474" s="9" t="n">
        <v>0.1426</v>
      </c>
      <c r="D2474" s="4" t="inlineStr">
        <is>
          <t>[7],[10]</t>
        </is>
      </c>
      <c r="E2474" s="9" t="n">
        <v>0.1364</v>
      </c>
      <c r="F2474" s="4" t="inlineStr">
        <is>
          <t>[13]</t>
        </is>
      </c>
    </row>
    <row r="2475">
      <c r="A2475" s="4" t="inlineStr">
        <is>
          <t>Par Amount</t>
        </is>
      </c>
      <c r="C2475" s="6" t="n">
        <v>9597</v>
      </c>
      <c r="D2475" s="4" t="inlineStr">
        <is>
          <t>[7]</t>
        </is>
      </c>
      <c r="E2475" s="6" t="n">
        <v>9597</v>
      </c>
    </row>
    <row r="2476">
      <c r="A2476" s="4" t="inlineStr">
        <is>
          <t>Amortized Cost</t>
        </is>
      </c>
      <c r="C2476" s="5" t="n">
        <v>9506</v>
      </c>
      <c r="D2476" s="4" t="inlineStr">
        <is>
          <t>[7]</t>
        </is>
      </c>
      <c r="E2476" s="5" t="n">
        <v>9489</v>
      </c>
    </row>
    <row r="2477">
      <c r="A2477" s="4" t="inlineStr">
        <is>
          <t>Fair value</t>
        </is>
      </c>
      <c r="C2477" s="6" t="n">
        <v>8383</v>
      </c>
      <c r="D2477" s="4" t="inlineStr">
        <is>
          <t>[1],[7]</t>
        </is>
      </c>
      <c r="E2477" s="6" t="n">
        <v>8765</v>
      </c>
      <c r="F2477" s="4" t="inlineStr">
        <is>
          <t>[2]</t>
        </is>
      </c>
    </row>
    <row r="2478">
      <c r="A2478" s="4" t="inlineStr">
        <is>
          <t>% of Net Assets</t>
        </is>
      </c>
      <c r="C2478" s="9" t="n">
        <v>0.015</v>
      </c>
      <c r="D2478" s="4" t="inlineStr">
        <is>
          <t>[3],[7]</t>
        </is>
      </c>
      <c r="E2478" s="9" t="n">
        <v>0.0167</v>
      </c>
      <c r="F2478" s="4" t="inlineStr">
        <is>
          <t>[4]</t>
        </is>
      </c>
    </row>
    <row r="2479">
      <c r="A2479" s="4" t="inlineStr">
        <is>
          <t>Investment, Identifier [Axis]: Smile Brands (Delayed Draw)</t>
        </is>
      </c>
      <c r="C2479" s="4" t="inlineStr">
        <is>
          <t xml:space="preserve"> </t>
        </is>
      </c>
      <c r="E2479" s="4" t="inlineStr">
        <is>
          <t xml:space="preserve"> </t>
        </is>
      </c>
    </row>
    <row r="2480">
      <c r="A2480" s="3" t="inlineStr">
        <is>
          <t>Schedule of Investments [Line Items]</t>
        </is>
      </c>
      <c r="C2480" s="4" t="inlineStr">
        <is>
          <t xml:space="preserve"> </t>
        </is>
      </c>
      <c r="E2480" s="4" t="inlineStr">
        <is>
          <t xml:space="preserve"> </t>
        </is>
      </c>
    </row>
    <row r="2481">
      <c r="A2481" s="4" t="inlineStr">
        <is>
          <t>Spread Above Reference Rate</t>
        </is>
      </c>
      <c r="B2481" s="4" t="inlineStr">
        <is>
          <t>[11],[13]</t>
        </is>
      </c>
      <c r="C2481" s="4" t="inlineStr">
        <is>
          <t xml:space="preserve"> </t>
        </is>
      </c>
      <c r="E2481" s="9" t="n">
        <v>0.08500000000000001</v>
      </c>
    </row>
    <row r="2482">
      <c r="A2482" s="4" t="inlineStr">
        <is>
          <t>Interest Rate</t>
        </is>
      </c>
      <c r="B2482" s="4" t="inlineStr">
        <is>
          <t>[11],[13]</t>
        </is>
      </c>
      <c r="C2482" s="4" t="inlineStr">
        <is>
          <t xml:space="preserve"> </t>
        </is>
      </c>
      <c r="E2482" s="9" t="n">
        <v>0.1364</v>
      </c>
    </row>
    <row r="2483">
      <c r="A2483" s="4" t="inlineStr">
        <is>
          <t>Par Amount</t>
        </is>
      </c>
      <c r="B2483" s="4" t="inlineStr">
        <is>
          <t>[11]</t>
        </is>
      </c>
      <c r="C2483" s="4" t="inlineStr">
        <is>
          <t xml:space="preserve"> </t>
        </is>
      </c>
      <c r="E2483" s="6" t="n">
        <v>1959</v>
      </c>
    </row>
    <row r="2484">
      <c r="A2484" s="4" t="inlineStr">
        <is>
          <t>Amortized Cost</t>
        </is>
      </c>
      <c r="B2484" s="4" t="inlineStr">
        <is>
          <t>[11]</t>
        </is>
      </c>
      <c r="C2484" s="4" t="inlineStr">
        <is>
          <t xml:space="preserve"> </t>
        </is>
      </c>
      <c r="E2484" s="5" t="n">
        <v>0</v>
      </c>
    </row>
    <row r="2485">
      <c r="A2485" s="4" t="inlineStr">
        <is>
          <t>Fair value</t>
        </is>
      </c>
      <c r="B2485" s="4" t="inlineStr">
        <is>
          <t>[2],[11]</t>
        </is>
      </c>
      <c r="C2485" s="4" t="inlineStr">
        <is>
          <t xml:space="preserve"> </t>
        </is>
      </c>
      <c r="E2485" s="6" t="n">
        <v>-170</v>
      </c>
    </row>
    <row r="2486">
      <c r="A2486" s="4" t="inlineStr">
        <is>
          <t>% of Net Assets</t>
        </is>
      </c>
      <c r="B2486" s="4" t="inlineStr">
        <is>
          <t>[4],[11]</t>
        </is>
      </c>
      <c r="C2486" s="4" t="inlineStr">
        <is>
          <t xml:space="preserve"> </t>
        </is>
      </c>
      <c r="E2486" s="4" t="inlineStr">
        <is>
          <t>(0.03%)</t>
        </is>
      </c>
    </row>
    <row r="2487">
      <c r="A2487" s="4" t="inlineStr">
        <is>
          <t>Investment, Identifier [Axis]: Soliant Health</t>
        </is>
      </c>
      <c r="C2487" s="4" t="inlineStr">
        <is>
          <t xml:space="preserve"> </t>
        </is>
      </c>
      <c r="E2487" s="4" t="inlineStr">
        <is>
          <t xml:space="preserve"> </t>
        </is>
      </c>
    </row>
    <row r="2488">
      <c r="A2488" s="3" t="inlineStr">
        <is>
          <t>Schedule of Investments [Line Items]</t>
        </is>
      </c>
      <c r="C2488" s="4" t="inlineStr">
        <is>
          <t xml:space="preserve"> </t>
        </is>
      </c>
      <c r="E2488" s="4" t="inlineStr">
        <is>
          <t xml:space="preserve"> </t>
        </is>
      </c>
    </row>
    <row r="2489">
      <c r="A2489" s="4" t="inlineStr">
        <is>
          <t>Spread Above Reference Rate</t>
        </is>
      </c>
      <c r="C2489" s="9" t="n">
        <v>0.0525</v>
      </c>
      <c r="D2489" s="4" t="inlineStr">
        <is>
          <t>[10],[14],[15]</t>
        </is>
      </c>
      <c r="E2489" s="10" t="n">
        <v>0.04</v>
      </c>
      <c r="F2489" s="4" t="inlineStr">
        <is>
          <t>[13],[16],[17]</t>
        </is>
      </c>
    </row>
    <row r="2490">
      <c r="A2490" s="4" t="inlineStr">
        <is>
          <t>Interest Rate</t>
        </is>
      </c>
      <c r="C2490" s="9" t="n">
        <v>0.1039</v>
      </c>
      <c r="D2490" s="4" t="inlineStr">
        <is>
          <t>[10],[14],[15]</t>
        </is>
      </c>
      <c r="E2490" s="9" t="n">
        <v>0.0839</v>
      </c>
      <c r="F2490" s="4" t="inlineStr">
        <is>
          <t>[13],[16],[17]</t>
        </is>
      </c>
    </row>
    <row r="2491">
      <c r="A2491" s="4" t="inlineStr">
        <is>
          <t>Par Amount</t>
        </is>
      </c>
      <c r="C2491" s="6" t="n">
        <v>8461</v>
      </c>
      <c r="D2491" s="4" t="inlineStr">
        <is>
          <t>[14],[15]</t>
        </is>
      </c>
      <c r="E2491" s="6" t="n">
        <v>8461</v>
      </c>
      <c r="F2491" s="4" t="inlineStr">
        <is>
          <t>[16],[17]</t>
        </is>
      </c>
    </row>
    <row r="2492">
      <c r="A2492" s="4" t="inlineStr">
        <is>
          <t>Amortized Cost</t>
        </is>
      </c>
      <c r="C2492" s="5" t="n">
        <v>8417</v>
      </c>
      <c r="D2492" s="4" t="inlineStr">
        <is>
          <t>[14],[15]</t>
        </is>
      </c>
      <c r="E2492" s="5" t="n">
        <v>8410</v>
      </c>
      <c r="F2492" s="4" t="inlineStr">
        <is>
          <t>[16],[17]</t>
        </is>
      </c>
    </row>
    <row r="2493">
      <c r="A2493" s="4" t="inlineStr">
        <is>
          <t>Fair value</t>
        </is>
      </c>
      <c r="C2493" s="6" t="n">
        <v>8461</v>
      </c>
      <c r="D2493" s="4" t="inlineStr">
        <is>
          <t>[1],[14],[15]</t>
        </is>
      </c>
      <c r="E2493" s="6" t="n">
        <v>8519</v>
      </c>
      <c r="F2493" s="4" t="inlineStr">
        <is>
          <t>[2],[16],[17]</t>
        </is>
      </c>
    </row>
    <row r="2494">
      <c r="A2494" s="4" t="inlineStr">
        <is>
          <t>% of Net Assets</t>
        </is>
      </c>
      <c r="C2494" s="9" t="n">
        <v>0.0152</v>
      </c>
      <c r="D2494" s="4" t="inlineStr">
        <is>
          <t>[3],[14],[15]</t>
        </is>
      </c>
      <c r="E2494" s="9" t="n">
        <v>0.0162</v>
      </c>
      <c r="F2494" s="4" t="inlineStr">
        <is>
          <t>[4],[16],[17]</t>
        </is>
      </c>
    </row>
    <row r="2495">
      <c r="A2495" s="4" t="inlineStr">
        <is>
          <t>Investment, Identifier [Axis]: Solve Industrial Motion Group (Delayed Draw)</t>
        </is>
      </c>
      <c r="C2495" s="4" t="inlineStr">
        <is>
          <t xml:space="preserve"> </t>
        </is>
      </c>
      <c r="E2495" s="4" t="inlineStr">
        <is>
          <t xml:space="preserve"> </t>
        </is>
      </c>
    </row>
    <row r="2496">
      <c r="A2496" s="3" t="inlineStr">
        <is>
          <t>Schedule of Investments [Line Items]</t>
        </is>
      </c>
      <c r="C2496" s="4" t="inlineStr">
        <is>
          <t xml:space="preserve"> </t>
        </is>
      </c>
      <c r="E2496" s="4" t="inlineStr">
        <is>
          <t xml:space="preserve"> </t>
        </is>
      </c>
    </row>
    <row r="2497">
      <c r="A2497" s="4" t="inlineStr">
        <is>
          <t>Interest Rate</t>
        </is>
      </c>
      <c r="C2497" s="9" t="n">
        <v>0.1075</v>
      </c>
      <c r="D2497" s="4" t="inlineStr">
        <is>
          <t>[7],[10]</t>
        </is>
      </c>
      <c r="E2497" s="9" t="n">
        <v>0.1075</v>
      </c>
      <c r="F2497" s="4" t="inlineStr">
        <is>
          <t>[13]</t>
        </is>
      </c>
    </row>
    <row r="2498">
      <c r="A2498" s="4" t="inlineStr">
        <is>
          <t>Par Amount</t>
        </is>
      </c>
      <c r="C2498" s="6" t="n">
        <v>2035</v>
      </c>
      <c r="D2498" s="4" t="inlineStr">
        <is>
          <t>[7]</t>
        </is>
      </c>
      <c r="E2498" s="6" t="n">
        <v>2019</v>
      </c>
    </row>
    <row r="2499">
      <c r="A2499" s="4" t="inlineStr">
        <is>
          <t>Amortized Cost</t>
        </is>
      </c>
      <c r="C2499" s="5" t="n">
        <v>2035</v>
      </c>
      <c r="D2499" s="4" t="inlineStr">
        <is>
          <t>[7]</t>
        </is>
      </c>
      <c r="E2499" s="5" t="n">
        <v>2019</v>
      </c>
    </row>
    <row r="2500">
      <c r="A2500" s="4" t="inlineStr">
        <is>
          <t>Fair value</t>
        </is>
      </c>
      <c r="C2500" s="6" t="n">
        <v>1960</v>
      </c>
      <c r="D2500" s="4" t="inlineStr">
        <is>
          <t>[1],[7]</t>
        </is>
      </c>
      <c r="E2500" s="6" t="n">
        <v>1912</v>
      </c>
      <c r="F2500" s="4" t="inlineStr">
        <is>
          <t>[2]</t>
        </is>
      </c>
    </row>
    <row r="2501">
      <c r="A2501" s="4" t="inlineStr">
        <is>
          <t>% of Net Assets</t>
        </is>
      </c>
      <c r="C2501" s="9" t="n">
        <v>0.0035</v>
      </c>
      <c r="D2501" s="4" t="inlineStr">
        <is>
          <t>[3],[7]</t>
        </is>
      </c>
      <c r="E2501" s="9" t="n">
        <v>0.0036</v>
      </c>
      <c r="F2501" s="4" t="inlineStr">
        <is>
          <t>[4]</t>
        </is>
      </c>
    </row>
    <row r="2502">
      <c r="A2502" s="4" t="inlineStr">
        <is>
          <t>Investment, Identifier [Axis]: Solve Industrial Motion Group 1</t>
        </is>
      </c>
      <c r="C2502" s="4" t="inlineStr">
        <is>
          <t xml:space="preserve"> </t>
        </is>
      </c>
      <c r="E2502" s="4" t="inlineStr">
        <is>
          <t xml:space="preserve"> </t>
        </is>
      </c>
    </row>
    <row r="2503">
      <c r="A2503" s="3" t="inlineStr">
        <is>
          <t>Schedule of Investments [Line Items]</t>
        </is>
      </c>
      <c r="C2503" s="4" t="inlineStr">
        <is>
          <t xml:space="preserve"> </t>
        </is>
      </c>
      <c r="E2503" s="4" t="inlineStr">
        <is>
          <t xml:space="preserve"> </t>
        </is>
      </c>
    </row>
    <row r="2504">
      <c r="A2504" s="4" t="inlineStr">
        <is>
          <t>Interest Rate</t>
        </is>
      </c>
      <c r="C2504" s="9" t="n">
        <v>0.1075</v>
      </c>
      <c r="D2504" s="4" t="inlineStr">
        <is>
          <t>[7],[10]</t>
        </is>
      </c>
      <c r="E2504" s="9" t="n">
        <v>0.1075</v>
      </c>
      <c r="F2504" s="4" t="inlineStr">
        <is>
          <t>[13]</t>
        </is>
      </c>
    </row>
    <row r="2505">
      <c r="A2505" s="4" t="inlineStr">
        <is>
          <t>Par Amount</t>
        </is>
      </c>
      <c r="C2505" s="6" t="n">
        <v>1777</v>
      </c>
      <c r="D2505" s="4" t="inlineStr">
        <is>
          <t>[7]</t>
        </is>
      </c>
      <c r="E2505" s="6" t="n">
        <v>1763</v>
      </c>
    </row>
    <row r="2506">
      <c r="A2506" s="4" t="inlineStr">
        <is>
          <t>Amortized Cost</t>
        </is>
      </c>
      <c r="C2506" s="5" t="n">
        <v>1749</v>
      </c>
      <c r="D2506" s="4" t="inlineStr">
        <is>
          <t>[7]</t>
        </is>
      </c>
      <c r="E2506" s="5" t="n">
        <v>1732</v>
      </c>
    </row>
    <row r="2507">
      <c r="A2507" s="4" t="inlineStr">
        <is>
          <t>Fair value</t>
        </is>
      </c>
      <c r="C2507" s="6" t="n">
        <v>1711</v>
      </c>
      <c r="D2507" s="4" t="inlineStr">
        <is>
          <t>[1],[7]</t>
        </is>
      </c>
      <c r="E2507" s="6" t="n">
        <v>1669</v>
      </c>
      <c r="F2507" s="4" t="inlineStr">
        <is>
          <t>[2]</t>
        </is>
      </c>
    </row>
    <row r="2508">
      <c r="A2508" s="4" t="inlineStr">
        <is>
          <t>% of Net Assets</t>
        </is>
      </c>
      <c r="C2508" s="9" t="n">
        <v>0.0031</v>
      </c>
      <c r="D2508" s="4" t="inlineStr">
        <is>
          <t>[3],[7]</t>
        </is>
      </c>
      <c r="E2508" s="9" t="n">
        <v>0.0032</v>
      </c>
      <c r="F2508" s="4" t="inlineStr">
        <is>
          <t>[4]</t>
        </is>
      </c>
    </row>
    <row r="2509">
      <c r="A2509" s="4" t="inlineStr">
        <is>
          <t>Investment, Identifier [Axis]: Solve Industrial Motion Group 2</t>
        </is>
      </c>
      <c r="C2509" s="4" t="inlineStr">
        <is>
          <t xml:space="preserve"> </t>
        </is>
      </c>
      <c r="E2509" s="4" t="inlineStr">
        <is>
          <t xml:space="preserve"> </t>
        </is>
      </c>
    </row>
    <row r="2510">
      <c r="A2510" s="3" t="inlineStr">
        <is>
          <t>Schedule of Investments [Line Items]</t>
        </is>
      </c>
      <c r="C2510" s="4" t="inlineStr">
        <is>
          <t xml:space="preserve"> </t>
        </is>
      </c>
      <c r="E2510" s="4" t="inlineStr">
        <is>
          <t xml:space="preserve"> </t>
        </is>
      </c>
    </row>
    <row r="2511">
      <c r="A2511" s="4" t="inlineStr">
        <is>
          <t>Interest Rate</t>
        </is>
      </c>
      <c r="B2511" s="4" t="inlineStr">
        <is>
          <t>[7],[10]</t>
        </is>
      </c>
      <c r="C2511" s="9" t="n">
        <v>0.125</v>
      </c>
      <c r="E2511" s="4" t="inlineStr">
        <is>
          <t xml:space="preserve"> </t>
        </is>
      </c>
    </row>
    <row r="2512">
      <c r="A2512" s="4" t="inlineStr">
        <is>
          <t>Par Amount</t>
        </is>
      </c>
      <c r="B2512" s="4" t="inlineStr">
        <is>
          <t>[7]</t>
        </is>
      </c>
      <c r="C2512" s="6" t="n">
        <v>758</v>
      </c>
      <c r="E2512" s="4" t="inlineStr">
        <is>
          <t xml:space="preserve"> </t>
        </is>
      </c>
    </row>
    <row r="2513">
      <c r="A2513" s="4" t="inlineStr">
        <is>
          <t>Amortized Cost</t>
        </is>
      </c>
      <c r="C2513" s="5" t="n">
        <v>744</v>
      </c>
      <c r="D2513" s="4" t="inlineStr">
        <is>
          <t>[7]</t>
        </is>
      </c>
      <c r="E2513" s="6" t="n">
        <v>313</v>
      </c>
      <c r="F2513" s="4" t="inlineStr">
        <is>
          <t>[18],[19]</t>
        </is>
      </c>
    </row>
    <row r="2514">
      <c r="A2514" s="4" t="inlineStr">
        <is>
          <t>Fair value</t>
        </is>
      </c>
      <c r="C2514" s="6" t="n">
        <v>743</v>
      </c>
      <c r="D2514" s="4" t="inlineStr">
        <is>
          <t>[1],[7]</t>
        </is>
      </c>
      <c r="E2514" s="6" t="n">
        <v>266</v>
      </c>
      <c r="F2514" s="4" t="inlineStr">
        <is>
          <t>[2],[18],[19]</t>
        </is>
      </c>
    </row>
    <row r="2515">
      <c r="A2515" s="4" t="inlineStr">
        <is>
          <t>% of Net Assets</t>
        </is>
      </c>
      <c r="C2515" s="9" t="n">
        <v>0.0013</v>
      </c>
      <c r="D2515" s="4" t="inlineStr">
        <is>
          <t>[3],[7]</t>
        </is>
      </c>
      <c r="E2515" s="9" t="n">
        <v>0.0005</v>
      </c>
      <c r="F2515" s="4" t="inlineStr">
        <is>
          <t>[4],[18],[19]</t>
        </is>
      </c>
    </row>
    <row r="2516">
      <c r="A2516" s="4" t="inlineStr">
        <is>
          <t>Shares/Units</t>
        </is>
      </c>
      <c r="B2516" s="4" t="inlineStr">
        <is>
          <t>[18],[19]</t>
        </is>
      </c>
      <c r="C2516" s="4" t="inlineStr">
        <is>
          <t xml:space="preserve"> </t>
        </is>
      </c>
      <c r="E2516" s="5" t="n">
        <v>0</v>
      </c>
    </row>
    <row r="2517">
      <c r="A2517" s="4" t="inlineStr">
        <is>
          <t>Investment, Identifier [Axis]: Solve Industrial Motion Group 3</t>
        </is>
      </c>
      <c r="C2517" s="4" t="inlineStr">
        <is>
          <t xml:space="preserve"> </t>
        </is>
      </c>
      <c r="E2517" s="4" t="inlineStr">
        <is>
          <t xml:space="preserve"> </t>
        </is>
      </c>
    </row>
    <row r="2518">
      <c r="A2518" s="3" t="inlineStr">
        <is>
          <t>Schedule of Investments [Line Items]</t>
        </is>
      </c>
      <c r="C2518" s="4" t="inlineStr">
        <is>
          <t xml:space="preserve"> </t>
        </is>
      </c>
      <c r="E2518" s="4" t="inlineStr">
        <is>
          <t xml:space="preserve"> </t>
        </is>
      </c>
    </row>
    <row r="2519">
      <c r="A2519" s="4" t="inlineStr">
        <is>
          <t>Amortized Cost</t>
        </is>
      </c>
      <c r="B2519" s="4" t="inlineStr">
        <is>
          <t>[7],[20],[21]</t>
        </is>
      </c>
      <c r="C2519" s="6" t="n">
        <v>313</v>
      </c>
      <c r="E2519" s="4" t="inlineStr">
        <is>
          <t xml:space="preserve"> </t>
        </is>
      </c>
    </row>
    <row r="2520">
      <c r="A2520" s="4" t="inlineStr">
        <is>
          <t>Fair value</t>
        </is>
      </c>
      <c r="B2520" s="4" t="inlineStr">
        <is>
          <t>[1],[7],[20],[21]</t>
        </is>
      </c>
      <c r="C2520" s="6" t="n">
        <v>264</v>
      </c>
      <c r="E2520" s="4" t="inlineStr">
        <is>
          <t xml:space="preserve"> </t>
        </is>
      </c>
    </row>
    <row r="2521">
      <c r="A2521" s="4" t="inlineStr">
        <is>
          <t>% of Net Assets</t>
        </is>
      </c>
      <c r="B2521" s="4" t="inlineStr">
        <is>
          <t>[3],[7],[20],[21]</t>
        </is>
      </c>
      <c r="C2521" s="9" t="n">
        <v>0.0005</v>
      </c>
      <c r="E2521" s="4" t="inlineStr">
        <is>
          <t xml:space="preserve"> </t>
        </is>
      </c>
    </row>
    <row r="2522">
      <c r="A2522" s="4" t="inlineStr">
        <is>
          <t>Shares/Units</t>
        </is>
      </c>
      <c r="B2522" s="4" t="inlineStr">
        <is>
          <t>[7],[20],[21]</t>
        </is>
      </c>
      <c r="C2522" s="5" t="n">
        <v>313</v>
      </c>
      <c r="E2522" s="4" t="inlineStr">
        <is>
          <t xml:space="preserve"> </t>
        </is>
      </c>
    </row>
    <row r="2523">
      <c r="A2523" s="4" t="inlineStr">
        <is>
          <t>Investment, Identifier [Axis]: Spartech</t>
        </is>
      </c>
      <c r="C2523" s="4" t="inlineStr">
        <is>
          <t xml:space="preserve"> </t>
        </is>
      </c>
      <c r="E2523" s="4" t="inlineStr">
        <is>
          <t xml:space="preserve"> </t>
        </is>
      </c>
    </row>
    <row r="2524">
      <c r="A2524" s="3" t="inlineStr">
        <is>
          <t>Schedule of Investments [Line Items]</t>
        </is>
      </c>
      <c r="C2524" s="4" t="inlineStr">
        <is>
          <t xml:space="preserve"> </t>
        </is>
      </c>
      <c r="E2524" s="4" t="inlineStr">
        <is>
          <t xml:space="preserve"> </t>
        </is>
      </c>
    </row>
    <row r="2525">
      <c r="A2525" s="4" t="inlineStr">
        <is>
          <t>Spread Above Reference Rate</t>
        </is>
      </c>
      <c r="C2525" s="9" t="n">
        <v>0.0475</v>
      </c>
      <c r="D2525" s="4" t="inlineStr">
        <is>
          <t>[9],[10],[14],[15]</t>
        </is>
      </c>
      <c r="E2525" s="9" t="n">
        <v>0.0475</v>
      </c>
      <c r="F2525" s="4" t="inlineStr">
        <is>
          <t>[12],[13],[16],[17]</t>
        </is>
      </c>
    </row>
    <row r="2526">
      <c r="A2526" s="4" t="inlineStr">
        <is>
          <t>Interest Rate</t>
        </is>
      </c>
      <c r="C2526" s="9" t="n">
        <v>0.1002</v>
      </c>
      <c r="D2526" s="4" t="inlineStr">
        <is>
          <t>[9],[10],[14],[15]</t>
        </is>
      </c>
      <c r="E2526" s="9" t="n">
        <v>0.09520000000000001</v>
      </c>
      <c r="F2526" s="4" t="inlineStr">
        <is>
          <t>[12],[13],[16],[17]</t>
        </is>
      </c>
    </row>
    <row r="2527">
      <c r="A2527" s="4" t="inlineStr">
        <is>
          <t>Par Amount</t>
        </is>
      </c>
      <c r="C2527" s="6" t="n">
        <v>14844</v>
      </c>
      <c r="D2527" s="4" t="inlineStr">
        <is>
          <t>[9],[14],[15]</t>
        </is>
      </c>
      <c r="E2527" s="6" t="n">
        <v>14919</v>
      </c>
      <c r="F2527" s="4" t="inlineStr">
        <is>
          <t>[12],[16],[17]</t>
        </is>
      </c>
    </row>
    <row r="2528">
      <c r="A2528" s="4" t="inlineStr">
        <is>
          <t>Amortized Cost</t>
        </is>
      </c>
      <c r="C2528" s="5" t="n">
        <v>14772</v>
      </c>
      <c r="D2528" s="4" t="inlineStr">
        <is>
          <t>[9],[14],[15]</t>
        </is>
      </c>
      <c r="E2528" s="5" t="n">
        <v>14837</v>
      </c>
      <c r="F2528" s="4" t="inlineStr">
        <is>
          <t>[12],[16],[17]</t>
        </is>
      </c>
    </row>
    <row r="2529">
      <c r="A2529" s="4" t="inlineStr">
        <is>
          <t>Fair value</t>
        </is>
      </c>
      <c r="C2529" s="6" t="n">
        <v>13509</v>
      </c>
      <c r="D2529" s="4" t="inlineStr">
        <is>
          <t>[1],[9],[14],[15]</t>
        </is>
      </c>
      <c r="E2529" s="6" t="n">
        <v>14517</v>
      </c>
      <c r="F2529" s="4" t="inlineStr">
        <is>
          <t>[2],[12],[16],[17]</t>
        </is>
      </c>
    </row>
    <row r="2530">
      <c r="A2530" s="4" t="inlineStr">
        <is>
          <t>% of Net Assets</t>
        </is>
      </c>
      <c r="C2530" s="9" t="n">
        <v>0.0242</v>
      </c>
      <c r="D2530" s="4" t="inlineStr">
        <is>
          <t>[3],[9],[14],[15]</t>
        </is>
      </c>
      <c r="E2530" s="9" t="n">
        <v>0.0277</v>
      </c>
      <c r="F2530" s="4" t="inlineStr">
        <is>
          <t>[4],[12],[16],[17]</t>
        </is>
      </c>
    </row>
    <row r="2531">
      <c r="A2531" s="4" t="inlineStr">
        <is>
          <t>Investment, Identifier [Axis]: Specialized Packaging Group</t>
        </is>
      </c>
      <c r="C2531" s="4" t="inlineStr">
        <is>
          <t xml:space="preserve"> </t>
        </is>
      </c>
      <c r="E2531" s="4" t="inlineStr">
        <is>
          <t xml:space="preserve"> </t>
        </is>
      </c>
    </row>
    <row r="2532">
      <c r="A2532" s="3" t="inlineStr">
        <is>
          <t>Schedule of Investments [Line Items]</t>
        </is>
      </c>
      <c r="C2532" s="4" t="inlineStr">
        <is>
          <t xml:space="preserve"> </t>
        </is>
      </c>
      <c r="E2532" s="4" t="inlineStr">
        <is>
          <t xml:space="preserve"> </t>
        </is>
      </c>
    </row>
    <row r="2533">
      <c r="A2533" s="4" t="inlineStr">
        <is>
          <t>Spread Above Reference Rate</t>
        </is>
      </c>
      <c r="B2533" s="4" t="inlineStr">
        <is>
          <t>[10],[14],[15],[22],[28]</t>
        </is>
      </c>
      <c r="C2533" s="9" t="n">
        <v>0.055</v>
      </c>
      <c r="E2533" s="4" t="inlineStr">
        <is>
          <t xml:space="preserve"> </t>
        </is>
      </c>
    </row>
    <row r="2534">
      <c r="A2534" s="4" t="inlineStr">
        <is>
          <t>Interest Rate</t>
        </is>
      </c>
      <c r="B2534" s="4" t="inlineStr">
        <is>
          <t>[10],[14],[15],[22],[28]</t>
        </is>
      </c>
      <c r="C2534" s="10" t="n">
        <v>11.05</v>
      </c>
      <c r="E2534" s="4" t="inlineStr">
        <is>
          <t xml:space="preserve"> </t>
        </is>
      </c>
    </row>
    <row r="2535">
      <c r="A2535" s="4" t="inlineStr">
        <is>
          <t>Par Amount</t>
        </is>
      </c>
      <c r="B2535" s="4" t="inlineStr">
        <is>
          <t>[14],[15],[22],[28]</t>
        </is>
      </c>
      <c r="C2535" s="6" t="n">
        <v>2998</v>
      </c>
      <c r="E2535" s="4" t="inlineStr">
        <is>
          <t xml:space="preserve"> </t>
        </is>
      </c>
    </row>
    <row r="2536">
      <c r="A2536" s="4" t="inlineStr">
        <is>
          <t>Amortized Cost</t>
        </is>
      </c>
      <c r="B2536" s="4" t="inlineStr">
        <is>
          <t>[14],[15],[22],[28]</t>
        </is>
      </c>
      <c r="C2536" s="5" t="n">
        <v>2980</v>
      </c>
      <c r="E2536" s="4" t="inlineStr">
        <is>
          <t xml:space="preserve"> </t>
        </is>
      </c>
    </row>
    <row r="2537">
      <c r="A2537" s="4" t="inlineStr">
        <is>
          <t>Fair value</t>
        </is>
      </c>
      <c r="B2537" s="4" t="inlineStr">
        <is>
          <t>[1],[14],[15],[22],[28]</t>
        </is>
      </c>
      <c r="C2537" s="6" t="n">
        <v>2924</v>
      </c>
      <c r="E2537" s="4" t="inlineStr">
        <is>
          <t xml:space="preserve"> </t>
        </is>
      </c>
    </row>
    <row r="2538">
      <c r="A2538" s="4" t="inlineStr">
        <is>
          <t>% of Net Assets</t>
        </is>
      </c>
      <c r="B2538" s="4" t="inlineStr">
        <is>
          <t>[3],[14],[15],[22],[28]</t>
        </is>
      </c>
      <c r="C2538" s="9" t="n">
        <v>0.0052</v>
      </c>
      <c r="E2538" s="4" t="inlineStr">
        <is>
          <t xml:space="preserve"> </t>
        </is>
      </c>
    </row>
    <row r="2539">
      <c r="A2539" s="4" t="inlineStr">
        <is>
          <t>Investment, Identifier [Axis]: Specialized Packaging Group (Incremental)</t>
        </is>
      </c>
      <c r="C2539" s="4" t="inlineStr">
        <is>
          <t xml:space="preserve"> </t>
        </is>
      </c>
      <c r="E2539" s="4" t="inlineStr">
        <is>
          <t xml:space="preserve"> </t>
        </is>
      </c>
    </row>
    <row r="2540">
      <c r="A2540" s="3" t="inlineStr">
        <is>
          <t>Schedule of Investments [Line Items]</t>
        </is>
      </c>
      <c r="C2540" s="4" t="inlineStr">
        <is>
          <t xml:space="preserve"> </t>
        </is>
      </c>
      <c r="E2540" s="4" t="inlineStr">
        <is>
          <t xml:space="preserve"> </t>
        </is>
      </c>
    </row>
    <row r="2541">
      <c r="A2541" s="4" t="inlineStr">
        <is>
          <t>Spread Above Reference Rate</t>
        </is>
      </c>
      <c r="B2541" s="4" t="inlineStr">
        <is>
          <t>[10],[14],[22],[28]</t>
        </is>
      </c>
      <c r="C2541" s="9" t="n">
        <v>0.0625</v>
      </c>
      <c r="E2541" s="4" t="inlineStr">
        <is>
          <t xml:space="preserve"> </t>
        </is>
      </c>
    </row>
    <row r="2542">
      <c r="A2542" s="4" t="inlineStr">
        <is>
          <t>Interest Rate</t>
        </is>
      </c>
      <c r="B2542" s="4" t="inlineStr">
        <is>
          <t>[10],[14],[22],[28]</t>
        </is>
      </c>
      <c r="C2542" s="9" t="n">
        <v>0.1201</v>
      </c>
      <c r="E2542" s="4" t="inlineStr">
        <is>
          <t xml:space="preserve"> </t>
        </is>
      </c>
    </row>
    <row r="2543">
      <c r="A2543" s="4" t="inlineStr">
        <is>
          <t>Par Amount</t>
        </is>
      </c>
      <c r="B2543" s="4" t="inlineStr">
        <is>
          <t>[14],[22],[28]</t>
        </is>
      </c>
      <c r="C2543" s="6" t="n">
        <v>4431</v>
      </c>
      <c r="E2543" s="4" t="inlineStr">
        <is>
          <t xml:space="preserve"> </t>
        </is>
      </c>
    </row>
    <row r="2544">
      <c r="A2544" s="4" t="inlineStr">
        <is>
          <t>Amortized Cost</t>
        </is>
      </c>
      <c r="B2544" s="4" t="inlineStr">
        <is>
          <t>[14],[22],[28]</t>
        </is>
      </c>
      <c r="C2544" s="5" t="n">
        <v>4365</v>
      </c>
      <c r="E2544" s="4" t="inlineStr">
        <is>
          <t xml:space="preserve"> </t>
        </is>
      </c>
    </row>
    <row r="2545">
      <c r="A2545" s="4" t="inlineStr">
        <is>
          <t>Fair value</t>
        </is>
      </c>
      <c r="B2545" s="4" t="inlineStr">
        <is>
          <t>[1],[14],[22],[28]</t>
        </is>
      </c>
      <c r="C2545" s="6" t="n">
        <v>4393</v>
      </c>
      <c r="E2545" s="4" t="inlineStr">
        <is>
          <t xml:space="preserve"> </t>
        </is>
      </c>
    </row>
    <row r="2546">
      <c r="A2546" s="4" t="inlineStr">
        <is>
          <t>% of Net Assets</t>
        </is>
      </c>
      <c r="B2546" s="4" t="inlineStr">
        <is>
          <t>[3],[14],[22],[28]</t>
        </is>
      </c>
      <c r="C2546" s="9" t="n">
        <v>0.007900000000000001</v>
      </c>
      <c r="E2546" s="4" t="inlineStr">
        <is>
          <t xml:space="preserve"> </t>
        </is>
      </c>
    </row>
    <row r="2547">
      <c r="A2547" s="4" t="inlineStr">
        <is>
          <t>Investment, Identifier [Axis]: Specialized Packaging Group 1</t>
        </is>
      </c>
      <c r="C2547" s="4" t="inlineStr">
        <is>
          <t xml:space="preserve"> </t>
        </is>
      </c>
      <c r="E2547" s="4" t="inlineStr">
        <is>
          <t xml:space="preserve"> </t>
        </is>
      </c>
    </row>
    <row r="2548">
      <c r="A2548" s="3" t="inlineStr">
        <is>
          <t>Schedule of Investments [Line Items]</t>
        </is>
      </c>
      <c r="C2548" s="4" t="inlineStr">
        <is>
          <t xml:space="preserve"> </t>
        </is>
      </c>
      <c r="E2548" s="4" t="inlineStr">
        <is>
          <t xml:space="preserve"> </t>
        </is>
      </c>
    </row>
    <row r="2549">
      <c r="A2549" s="4" t="inlineStr">
        <is>
          <t>Spread Above Reference Rate</t>
        </is>
      </c>
      <c r="C2549" s="9" t="n">
        <v>0.055</v>
      </c>
      <c r="D2549" s="4" t="inlineStr">
        <is>
          <t>[10],[14],[15],[22],[28]</t>
        </is>
      </c>
      <c r="E2549" s="9" t="n">
        <v>0.055</v>
      </c>
      <c r="F2549" s="4" t="inlineStr">
        <is>
          <t>[13],[16],[17],[24],[29]</t>
        </is>
      </c>
    </row>
    <row r="2550">
      <c r="A2550" s="4" t="inlineStr">
        <is>
          <t>Interest Rate</t>
        </is>
      </c>
      <c r="C2550" s="9" t="n">
        <v>0.1105</v>
      </c>
      <c r="D2550" s="4" t="inlineStr">
        <is>
          <t>[10],[14],[15],[22],[28]</t>
        </is>
      </c>
      <c r="E2550" s="9" t="n">
        <v>0.1064</v>
      </c>
      <c r="F2550" s="4" t="inlineStr">
        <is>
          <t>[13],[16],[17],[24],[29]</t>
        </is>
      </c>
    </row>
    <row r="2551">
      <c r="A2551" s="4" t="inlineStr">
        <is>
          <t>Par Amount</t>
        </is>
      </c>
      <c r="C2551" s="6" t="n">
        <v>7313</v>
      </c>
      <c r="D2551" s="4" t="inlineStr">
        <is>
          <t>[14],[15],[22],[28]</t>
        </is>
      </c>
      <c r="E2551" s="6" t="n">
        <v>3013</v>
      </c>
      <c r="F2551" s="4" t="inlineStr">
        <is>
          <t>[16],[17],[24],[29]</t>
        </is>
      </c>
    </row>
    <row r="2552">
      <c r="A2552" s="4" t="inlineStr">
        <is>
          <t>Amortized Cost</t>
        </is>
      </c>
      <c r="C2552" s="5" t="n">
        <v>7270</v>
      </c>
      <c r="D2552" s="4" t="inlineStr">
        <is>
          <t>[14],[15],[22],[28]</t>
        </is>
      </c>
      <c r="E2552" s="5" t="n">
        <v>2992</v>
      </c>
      <c r="F2552" s="4" t="inlineStr">
        <is>
          <t>[16],[17],[24],[29]</t>
        </is>
      </c>
    </row>
    <row r="2553">
      <c r="A2553" s="4" t="inlineStr">
        <is>
          <t>Fair value</t>
        </is>
      </c>
      <c r="C2553" s="6" t="n">
        <v>7133</v>
      </c>
      <c r="D2553" s="4" t="inlineStr">
        <is>
          <t>[1],[14],[15],[22],[28]</t>
        </is>
      </c>
      <c r="E2553" s="6" t="n">
        <v>2995</v>
      </c>
      <c r="F2553" s="4" t="inlineStr">
        <is>
          <t>[2],[16],[17],[24],[29]</t>
        </is>
      </c>
    </row>
    <row r="2554">
      <c r="A2554" s="4" t="inlineStr">
        <is>
          <t>% of Net Assets</t>
        </is>
      </c>
      <c r="C2554" s="9" t="n">
        <v>0.0128</v>
      </c>
      <c r="D2554" s="4" t="inlineStr">
        <is>
          <t>[3],[14],[15],[22],[28]</t>
        </is>
      </c>
      <c r="E2554" s="9" t="n">
        <v>0.0057</v>
      </c>
      <c r="F2554" s="4" t="inlineStr">
        <is>
          <t>[4],[16],[17],[24],[29]</t>
        </is>
      </c>
    </row>
    <row r="2555">
      <c r="A2555" s="4" t="inlineStr">
        <is>
          <t>Investment, Identifier [Axis]: Specialized Packaging Group 2</t>
        </is>
      </c>
      <c r="C2555" s="4" t="inlineStr">
        <is>
          <t xml:space="preserve"> </t>
        </is>
      </c>
      <c r="E2555" s="4" t="inlineStr">
        <is>
          <t xml:space="preserve"> </t>
        </is>
      </c>
    </row>
    <row r="2556">
      <c r="A2556" s="3" t="inlineStr">
        <is>
          <t>Schedule of Investments [Line Items]</t>
        </is>
      </c>
      <c r="C2556" s="4" t="inlineStr">
        <is>
          <t xml:space="preserve"> </t>
        </is>
      </c>
      <c r="E2556" s="4" t="inlineStr">
        <is>
          <t xml:space="preserve"> </t>
        </is>
      </c>
    </row>
    <row r="2557">
      <c r="A2557" s="4" t="inlineStr">
        <is>
          <t>Spread Above Reference Rate</t>
        </is>
      </c>
      <c r="B2557" s="4" t="inlineStr">
        <is>
          <t>[13],[16],[17],[24],[29]</t>
        </is>
      </c>
      <c r="C2557" s="4" t="inlineStr">
        <is>
          <t xml:space="preserve"> </t>
        </is>
      </c>
      <c r="E2557" s="9" t="n">
        <v>0.055</v>
      </c>
    </row>
    <row r="2558">
      <c r="A2558" s="4" t="inlineStr">
        <is>
          <t>Interest Rate</t>
        </is>
      </c>
      <c r="B2558" s="4" t="inlineStr">
        <is>
          <t>[13],[16],[17],[24],[29]</t>
        </is>
      </c>
      <c r="C2558" s="4" t="inlineStr">
        <is>
          <t xml:space="preserve"> </t>
        </is>
      </c>
      <c r="E2558" s="9" t="n">
        <v>0.1064</v>
      </c>
    </row>
    <row r="2559">
      <c r="A2559" s="4" t="inlineStr">
        <is>
          <t>Par Amount</t>
        </is>
      </c>
      <c r="B2559" s="4" t="inlineStr">
        <is>
          <t>[16],[17],[24],[29]</t>
        </is>
      </c>
      <c r="C2559" s="4" t="inlineStr">
        <is>
          <t xml:space="preserve"> </t>
        </is>
      </c>
      <c r="E2559" s="6" t="n">
        <v>7350</v>
      </c>
    </row>
    <row r="2560">
      <c r="A2560" s="4" t="inlineStr">
        <is>
          <t>Amortized Cost</t>
        </is>
      </c>
      <c r="B2560" s="4" t="inlineStr">
        <is>
          <t>[16],[17],[24],[29]</t>
        </is>
      </c>
      <c r="C2560" s="4" t="inlineStr">
        <is>
          <t xml:space="preserve"> </t>
        </is>
      </c>
      <c r="E2560" s="5" t="n">
        <v>7301</v>
      </c>
    </row>
    <row r="2561">
      <c r="A2561" s="4" t="inlineStr">
        <is>
          <t>Fair value</t>
        </is>
      </c>
      <c r="B2561" s="4" t="inlineStr">
        <is>
          <t>[2],[16],[17],[24],[29]</t>
        </is>
      </c>
      <c r="C2561" s="4" t="inlineStr">
        <is>
          <t xml:space="preserve"> </t>
        </is>
      </c>
      <c r="E2561" s="6" t="n">
        <v>7304</v>
      </c>
    </row>
    <row r="2562">
      <c r="A2562" s="4" t="inlineStr">
        <is>
          <t>% of Net Assets</t>
        </is>
      </c>
      <c r="B2562" s="4" t="inlineStr">
        <is>
          <t>[4],[16],[17],[24],[29]</t>
        </is>
      </c>
      <c r="C2562" s="4" t="inlineStr">
        <is>
          <t xml:space="preserve"> </t>
        </is>
      </c>
      <c r="E2562" s="9" t="n">
        <v>0.0139</v>
      </c>
    </row>
    <row r="2563">
      <c r="A2563" s="4" t="inlineStr">
        <is>
          <t>Investment, Identifier [Axis]: Specialized Packaging Group 3</t>
        </is>
      </c>
      <c r="C2563" s="4" t="inlineStr">
        <is>
          <t xml:space="preserve"> </t>
        </is>
      </c>
      <c r="E2563" s="4" t="inlineStr">
        <is>
          <t xml:space="preserve"> </t>
        </is>
      </c>
    </row>
    <row r="2564">
      <c r="A2564" s="3" t="inlineStr">
        <is>
          <t>Schedule of Investments [Line Items]</t>
        </is>
      </c>
      <c r="C2564" s="4" t="inlineStr">
        <is>
          <t xml:space="preserve"> </t>
        </is>
      </c>
      <c r="E2564" s="4" t="inlineStr">
        <is>
          <t xml:space="preserve"> </t>
        </is>
      </c>
    </row>
    <row r="2565">
      <c r="A2565" s="4" t="inlineStr">
        <is>
          <t>Amortized Cost</t>
        </is>
      </c>
      <c r="C2565" s="6" t="n">
        <v>148</v>
      </c>
      <c r="D2565" s="4" t="inlineStr">
        <is>
          <t>[7],[20],[21],[22],[28]</t>
        </is>
      </c>
      <c r="E2565" s="6" t="n">
        <v>148</v>
      </c>
      <c r="F2565" s="4" t="inlineStr">
        <is>
          <t>[18],[19],[24],[29]</t>
        </is>
      </c>
    </row>
    <row r="2566">
      <c r="A2566" s="4" t="inlineStr">
        <is>
          <t>Fair value</t>
        </is>
      </c>
      <c r="C2566" s="6" t="n">
        <v>148</v>
      </c>
      <c r="D2566" s="4" t="inlineStr">
        <is>
          <t>[1],[7],[20],[21],[22],[28]</t>
        </is>
      </c>
      <c r="E2566" s="6" t="n">
        <v>112</v>
      </c>
      <c r="F2566" s="4" t="inlineStr">
        <is>
          <t>[2],[18],[19],[24],[29]</t>
        </is>
      </c>
    </row>
    <row r="2567">
      <c r="A2567" s="4" t="inlineStr">
        <is>
          <t>% of Net Assets</t>
        </is>
      </c>
      <c r="C2567" s="9" t="n">
        <v>0.0003</v>
      </c>
      <c r="D2567" s="4" t="inlineStr">
        <is>
          <t>[3],[7],[20],[21],[22],[28]</t>
        </is>
      </c>
      <c r="E2567" s="9" t="n">
        <v>0.0002</v>
      </c>
      <c r="F2567" s="4" t="inlineStr">
        <is>
          <t>[4],[18],[19],[24],[29]</t>
        </is>
      </c>
    </row>
    <row r="2568">
      <c r="A2568" s="4" t="inlineStr">
        <is>
          <t>Shares/Units</t>
        </is>
      </c>
      <c r="C2568" s="5" t="n">
        <v>147708</v>
      </c>
      <c r="D2568" s="4" t="inlineStr">
        <is>
          <t>[7],[20],[21],[22],[28]</t>
        </is>
      </c>
      <c r="E2568" s="5" t="n">
        <v>148000</v>
      </c>
      <c r="F2568" s="4" t="inlineStr">
        <is>
          <t>[18],[19],[24],[29]</t>
        </is>
      </c>
    </row>
    <row r="2569">
      <c r="A2569" s="4" t="inlineStr">
        <is>
          <t>Investment, Identifier [Axis]: Spectrio II</t>
        </is>
      </c>
      <c r="C2569" s="4" t="inlineStr">
        <is>
          <t xml:space="preserve"> </t>
        </is>
      </c>
      <c r="E2569" s="4" t="inlineStr">
        <is>
          <t xml:space="preserve"> </t>
        </is>
      </c>
    </row>
    <row r="2570">
      <c r="A2570" s="3" t="inlineStr">
        <is>
          <t>Schedule of Investments [Line Items]</t>
        </is>
      </c>
      <c r="C2570" s="4" t="inlineStr">
        <is>
          <t xml:space="preserve"> </t>
        </is>
      </c>
      <c r="E2570" s="4" t="inlineStr">
        <is>
          <t xml:space="preserve"> </t>
        </is>
      </c>
    </row>
    <row r="2571">
      <c r="A2571" s="4" t="inlineStr">
        <is>
          <t>Spread Above Reference Rate</t>
        </is>
      </c>
      <c r="C2571" s="10" t="n">
        <v>0.06</v>
      </c>
      <c r="D2571" s="4" t="inlineStr">
        <is>
          <t>[9],[10],[14],[15]</t>
        </is>
      </c>
      <c r="E2571" s="10" t="n">
        <v>0.06</v>
      </c>
      <c r="F2571" s="4" t="inlineStr">
        <is>
          <t>[12],[13],[16],[17]</t>
        </is>
      </c>
    </row>
    <row r="2572">
      <c r="A2572" s="4" t="inlineStr">
        <is>
          <t>Interest Rate</t>
        </is>
      </c>
      <c r="C2572" s="9" t="n">
        <v>0.1127</v>
      </c>
      <c r="D2572" s="4" t="inlineStr">
        <is>
          <t>[9],[10],[14],[15]</t>
        </is>
      </c>
      <c r="E2572" s="9" t="n">
        <v>0.1077</v>
      </c>
      <c r="F2572" s="4" t="inlineStr">
        <is>
          <t>[12],[13],[16],[17]</t>
        </is>
      </c>
    </row>
    <row r="2573">
      <c r="A2573" s="4" t="inlineStr">
        <is>
          <t>Par Amount</t>
        </is>
      </c>
      <c r="C2573" s="6" t="n">
        <v>8082</v>
      </c>
      <c r="D2573" s="4" t="inlineStr">
        <is>
          <t>[9],[14],[15]</t>
        </is>
      </c>
      <c r="E2573" s="6" t="n">
        <v>8123</v>
      </c>
      <c r="F2573" s="4" t="inlineStr">
        <is>
          <t>[12],[16],[17]</t>
        </is>
      </c>
    </row>
    <row r="2574">
      <c r="A2574" s="4" t="inlineStr">
        <is>
          <t>Amortized Cost</t>
        </is>
      </c>
      <c r="C2574" s="5" t="n">
        <v>8034</v>
      </c>
      <c r="D2574" s="4" t="inlineStr">
        <is>
          <t>[9],[14],[15]</t>
        </is>
      </c>
      <c r="E2574" s="5" t="n">
        <v>8067</v>
      </c>
      <c r="F2574" s="4" t="inlineStr">
        <is>
          <t>[12],[16],[17]</t>
        </is>
      </c>
    </row>
    <row r="2575">
      <c r="A2575" s="4" t="inlineStr">
        <is>
          <t>Fair value</t>
        </is>
      </c>
      <c r="C2575" s="6" t="n">
        <v>7760</v>
      </c>
      <c r="D2575" s="4" t="inlineStr">
        <is>
          <t>[1],[9],[14],[15]</t>
        </is>
      </c>
      <c r="E2575" s="6" t="n">
        <v>7784</v>
      </c>
      <c r="F2575" s="4" t="inlineStr">
        <is>
          <t>[2],[12],[16],[17]</t>
        </is>
      </c>
    </row>
    <row r="2576">
      <c r="A2576" s="4" t="inlineStr">
        <is>
          <t>% of Net Assets</t>
        </is>
      </c>
      <c r="C2576" s="9" t="n">
        <v>0.0139</v>
      </c>
      <c r="D2576" s="4" t="inlineStr">
        <is>
          <t>[3],[9],[14],[15]</t>
        </is>
      </c>
      <c r="E2576" s="9" t="n">
        <v>0.0148</v>
      </c>
      <c r="F2576" s="4" t="inlineStr">
        <is>
          <t>[4],[12],[16],[17]</t>
        </is>
      </c>
    </row>
    <row r="2577">
      <c r="A2577" s="4" t="inlineStr">
        <is>
          <t>Investment, Identifier [Axis]: Spectrio II (Delayed Draw) 1</t>
        </is>
      </c>
      <c r="C2577" s="4" t="inlineStr">
        <is>
          <t xml:space="preserve"> </t>
        </is>
      </c>
      <c r="E2577" s="4" t="inlineStr">
        <is>
          <t xml:space="preserve"> </t>
        </is>
      </c>
    </row>
    <row r="2578">
      <c r="A2578" s="3" t="inlineStr">
        <is>
          <t>Schedule of Investments [Line Items]</t>
        </is>
      </c>
      <c r="C2578" s="4" t="inlineStr">
        <is>
          <t xml:space="preserve"> </t>
        </is>
      </c>
      <c r="E2578" s="4" t="inlineStr">
        <is>
          <t xml:space="preserve"> </t>
        </is>
      </c>
    </row>
    <row r="2579">
      <c r="A2579" s="4" t="inlineStr">
        <is>
          <t>Spread Above Reference Rate</t>
        </is>
      </c>
      <c r="C2579" s="10" t="n">
        <v>0.06</v>
      </c>
      <c r="D2579" s="4" t="inlineStr">
        <is>
          <t>[9],[10],[14],[15]</t>
        </is>
      </c>
      <c r="E2579" s="10" t="n">
        <v>0.06</v>
      </c>
      <c r="F2579" s="4" t="inlineStr">
        <is>
          <t>[12],[13],[16],[17]</t>
        </is>
      </c>
    </row>
    <row r="2580">
      <c r="A2580" s="4" t="inlineStr">
        <is>
          <t>Interest Rate</t>
        </is>
      </c>
      <c r="C2580" s="9" t="n">
        <v>0.1127</v>
      </c>
      <c r="D2580" s="4" t="inlineStr">
        <is>
          <t>[9],[10],[14],[15]</t>
        </is>
      </c>
      <c r="E2580" s="9" t="n">
        <v>0.1077</v>
      </c>
      <c r="F2580" s="4" t="inlineStr">
        <is>
          <t>[12],[13],[16],[17]</t>
        </is>
      </c>
    </row>
    <row r="2581">
      <c r="A2581" s="4" t="inlineStr">
        <is>
          <t>Par Amount</t>
        </is>
      </c>
      <c r="C2581" s="6" t="n">
        <v>2871</v>
      </c>
      <c r="D2581" s="4" t="inlineStr">
        <is>
          <t>[9],[14],[15]</t>
        </is>
      </c>
      <c r="E2581" s="6" t="n">
        <v>2886</v>
      </c>
      <c r="F2581" s="4" t="inlineStr">
        <is>
          <t>[12],[16],[17]</t>
        </is>
      </c>
    </row>
    <row r="2582">
      <c r="A2582" s="4" t="inlineStr">
        <is>
          <t>Amortized Cost</t>
        </is>
      </c>
      <c r="C2582" s="5" t="n">
        <v>2854</v>
      </c>
      <c r="D2582" s="4" t="inlineStr">
        <is>
          <t>[9],[14],[15]</t>
        </is>
      </c>
      <c r="E2582" s="5" t="n">
        <v>2866</v>
      </c>
      <c r="F2582" s="4" t="inlineStr">
        <is>
          <t>[12],[16],[17]</t>
        </is>
      </c>
    </row>
    <row r="2583">
      <c r="A2583" s="4" t="inlineStr">
        <is>
          <t>Fair value</t>
        </is>
      </c>
      <c r="C2583" s="6" t="n">
        <v>2757</v>
      </c>
      <c r="D2583" s="4" t="inlineStr">
        <is>
          <t>[1],[9],[14],[15]</t>
        </is>
      </c>
      <c r="E2583" s="6" t="n">
        <v>2765</v>
      </c>
      <c r="F2583" s="4" t="inlineStr">
        <is>
          <t>[2],[12],[16],[17]</t>
        </is>
      </c>
    </row>
    <row r="2584">
      <c r="A2584" s="4" t="inlineStr">
        <is>
          <t>% of Net Assets</t>
        </is>
      </c>
      <c r="C2584" s="9" t="n">
        <v>0.0049</v>
      </c>
      <c r="D2584" s="4" t="inlineStr">
        <is>
          <t>[3],[9],[14],[15]</t>
        </is>
      </c>
      <c r="E2584" s="9" t="n">
        <v>0.0053</v>
      </c>
      <c r="F2584" s="4" t="inlineStr">
        <is>
          <t>[4],[12],[16],[17]</t>
        </is>
      </c>
    </row>
    <row r="2585">
      <c r="A2585" s="4" t="inlineStr">
        <is>
          <t>Investment, Identifier [Axis]: Spectrio II (Delayed Draw) 2</t>
        </is>
      </c>
      <c r="C2585" s="4" t="inlineStr">
        <is>
          <t xml:space="preserve"> </t>
        </is>
      </c>
      <c r="E2585" s="4" t="inlineStr">
        <is>
          <t xml:space="preserve"> </t>
        </is>
      </c>
    </row>
    <row r="2586">
      <c r="A2586" s="3" t="inlineStr">
        <is>
          <t>Schedule of Investments [Line Items]</t>
        </is>
      </c>
      <c r="C2586" s="4" t="inlineStr">
        <is>
          <t xml:space="preserve"> </t>
        </is>
      </c>
      <c r="E2586" s="4" t="inlineStr">
        <is>
          <t xml:space="preserve"> </t>
        </is>
      </c>
    </row>
    <row r="2587">
      <c r="A2587" s="4" t="inlineStr">
        <is>
          <t>Spread Above Reference Rate</t>
        </is>
      </c>
      <c r="C2587" s="9" t="n">
        <v>0.0575</v>
      </c>
      <c r="D2587" s="4" t="inlineStr">
        <is>
          <t>[9],[10],[14]</t>
        </is>
      </c>
      <c r="E2587" s="10" t="n">
        <v>0.06</v>
      </c>
      <c r="F2587" s="4" t="inlineStr">
        <is>
          <t>[11],[12],[13],[17]</t>
        </is>
      </c>
    </row>
    <row r="2588">
      <c r="A2588" s="4" t="inlineStr">
        <is>
          <t>Interest Rate</t>
        </is>
      </c>
      <c r="C2588" s="9" t="n">
        <v>0.113</v>
      </c>
      <c r="D2588" s="4" t="inlineStr">
        <is>
          <t>[9],[10],[14]</t>
        </is>
      </c>
      <c r="E2588" s="9" t="n">
        <v>0.1077</v>
      </c>
      <c r="F2588" s="4" t="inlineStr">
        <is>
          <t>[11],[12],[13],[17]</t>
        </is>
      </c>
    </row>
    <row r="2589">
      <c r="A2589" s="4" t="inlineStr">
        <is>
          <t>Par Amount</t>
        </is>
      </c>
      <c r="C2589" s="6" t="n">
        <v>438</v>
      </c>
      <c r="D2589" s="4" t="inlineStr">
        <is>
          <t>[9],[14]</t>
        </is>
      </c>
      <c r="E2589" s="6" t="n">
        <v>3820</v>
      </c>
      <c r="F2589" s="4" t="inlineStr">
        <is>
          <t>[11],[12],[17]</t>
        </is>
      </c>
    </row>
    <row r="2590">
      <c r="A2590" s="4" t="inlineStr">
        <is>
          <t>Amortized Cost</t>
        </is>
      </c>
      <c r="C2590" s="5" t="n">
        <v>436</v>
      </c>
      <c r="D2590" s="4" t="inlineStr">
        <is>
          <t>[9],[14]</t>
        </is>
      </c>
      <c r="E2590" s="5" t="n">
        <v>426</v>
      </c>
      <c r="F2590" s="4" t="inlineStr">
        <is>
          <t>[11],[12],[17]</t>
        </is>
      </c>
    </row>
    <row r="2591">
      <c r="A2591" s="4" t="inlineStr">
        <is>
          <t>Fair value</t>
        </is>
      </c>
      <c r="C2591" s="6" t="n">
        <v>417</v>
      </c>
      <c r="D2591" s="4" t="inlineStr">
        <is>
          <t>[1],[9],[14]</t>
        </is>
      </c>
      <c r="E2591" s="6" t="n">
        <v>287</v>
      </c>
      <c r="F2591" s="4" t="inlineStr">
        <is>
          <t>[2],[11],[12],[17]</t>
        </is>
      </c>
    </row>
    <row r="2592">
      <c r="A2592" s="4" t="inlineStr">
        <is>
          <t>% of Net Assets</t>
        </is>
      </c>
      <c r="C2592" s="9" t="n">
        <v>0.0007</v>
      </c>
      <c r="D2592" s="4" t="inlineStr">
        <is>
          <t>[3],[9],[14]</t>
        </is>
      </c>
      <c r="E2592" s="9" t="n">
        <v>0.0005</v>
      </c>
      <c r="F2592" s="4" t="inlineStr">
        <is>
          <t>[4],[11],[12],[17]</t>
        </is>
      </c>
    </row>
    <row r="2593">
      <c r="A2593" s="4" t="inlineStr">
        <is>
          <t>Investment, Identifier [Axis]: Syndigo</t>
        </is>
      </c>
      <c r="C2593" s="4" t="inlineStr">
        <is>
          <t xml:space="preserve"> </t>
        </is>
      </c>
      <c r="E2593" s="4" t="inlineStr">
        <is>
          <t xml:space="preserve"> </t>
        </is>
      </c>
    </row>
    <row r="2594">
      <c r="A2594" s="3" t="inlineStr">
        <is>
          <t>Schedule of Investments [Line Items]</t>
        </is>
      </c>
      <c r="C2594" s="4" t="inlineStr">
        <is>
          <t xml:space="preserve"> </t>
        </is>
      </c>
      <c r="E2594" s="4" t="inlineStr">
        <is>
          <t xml:space="preserve"> </t>
        </is>
      </c>
    </row>
    <row r="2595">
      <c r="A2595" s="4" t="inlineStr">
        <is>
          <t>Spread Above Reference Rate</t>
        </is>
      </c>
      <c r="C2595" s="9" t="n">
        <v>0.045</v>
      </c>
      <c r="D2595" s="4" t="inlineStr">
        <is>
          <t>[9],[10],[14],[15]</t>
        </is>
      </c>
      <c r="E2595" s="9" t="n">
        <v>0.045</v>
      </c>
      <c r="F2595" s="4" t="inlineStr">
        <is>
          <t>[12],[13],[16],[17]</t>
        </is>
      </c>
    </row>
    <row r="2596">
      <c r="A2596" s="4" t="inlineStr">
        <is>
          <t>Interest Rate</t>
        </is>
      </c>
      <c r="C2596" s="9" t="n">
        <v>0.09719999999999999</v>
      </c>
      <c r="D2596" s="4" t="inlineStr">
        <is>
          <t>[9],[10],[14],[15]</t>
        </is>
      </c>
      <c r="E2596" s="9" t="n">
        <v>0.08890000000000001</v>
      </c>
      <c r="F2596" s="4" t="inlineStr">
        <is>
          <t>[12],[13],[16],[17]</t>
        </is>
      </c>
    </row>
    <row r="2597">
      <c r="A2597" s="4" t="inlineStr">
        <is>
          <t>Par Amount</t>
        </is>
      </c>
      <c r="C2597" s="6" t="n">
        <v>5865</v>
      </c>
      <c r="D2597" s="4" t="inlineStr">
        <is>
          <t>[9],[14],[15]</t>
        </is>
      </c>
      <c r="E2597" s="6" t="n">
        <v>5895</v>
      </c>
      <c r="F2597" s="4" t="inlineStr">
        <is>
          <t>[12],[16],[17]</t>
        </is>
      </c>
    </row>
    <row r="2598">
      <c r="A2598" s="4" t="inlineStr">
        <is>
          <t>Amortized Cost</t>
        </is>
      </c>
      <c r="C2598" s="5" t="n">
        <v>5883</v>
      </c>
      <c r="D2598" s="4" t="inlineStr">
        <is>
          <t>[9],[14],[15]</t>
        </is>
      </c>
      <c r="E2598" s="5" t="n">
        <v>5916</v>
      </c>
      <c r="F2598" s="4" t="inlineStr">
        <is>
          <t>[12],[16],[17]</t>
        </is>
      </c>
    </row>
    <row r="2599">
      <c r="A2599" s="4" t="inlineStr">
        <is>
          <t>Fair value</t>
        </is>
      </c>
      <c r="C2599" s="6" t="n">
        <v>5632</v>
      </c>
      <c r="D2599" s="4" t="inlineStr">
        <is>
          <t>[1],[9],[14],[15]</t>
        </is>
      </c>
      <c r="E2599" s="6" t="n">
        <v>5612</v>
      </c>
      <c r="F2599" s="4" t="inlineStr">
        <is>
          <t>[2],[12],[16],[17]</t>
        </is>
      </c>
    </row>
    <row r="2600">
      <c r="A2600" s="4" t="inlineStr">
        <is>
          <t>% of Net Assets</t>
        </is>
      </c>
      <c r="C2600" s="9" t="n">
        <v>0.0101</v>
      </c>
      <c r="D2600" s="4" t="inlineStr">
        <is>
          <t>[3],[9],[14],[15]</t>
        </is>
      </c>
      <c r="E2600" s="9" t="n">
        <v>0.0107</v>
      </c>
      <c r="F2600" s="4" t="inlineStr">
        <is>
          <t>[4],[12],[16],[17]</t>
        </is>
      </c>
    </row>
    <row r="2601">
      <c r="A2601" s="4" t="inlineStr">
        <is>
          <t>Investment, Identifier [Axis]: TI ACQUISITION NC LLC</t>
        </is>
      </c>
      <c r="C2601" s="4" t="inlineStr">
        <is>
          <t xml:space="preserve"> </t>
        </is>
      </c>
      <c r="E2601" s="4" t="inlineStr">
        <is>
          <t xml:space="preserve"> </t>
        </is>
      </c>
    </row>
    <row r="2602">
      <c r="A2602" s="3" t="inlineStr">
        <is>
          <t>Schedule of Investments [Line Items]</t>
        </is>
      </c>
      <c r="C2602" s="4" t="inlineStr">
        <is>
          <t xml:space="preserve"> </t>
        </is>
      </c>
      <c r="E2602" s="4" t="inlineStr">
        <is>
          <t xml:space="preserve"> </t>
        </is>
      </c>
    </row>
    <row r="2603">
      <c r="A2603" s="4" t="inlineStr">
        <is>
          <t>Spread Above Reference Rate</t>
        </is>
      </c>
      <c r="C2603" s="9" t="n">
        <v>0.045</v>
      </c>
      <c r="D2603" s="4" t="inlineStr">
        <is>
          <t>[10],[15]</t>
        </is>
      </c>
      <c r="E2603" s="9" t="n">
        <v>0.045</v>
      </c>
      <c r="F2603" s="4" t="inlineStr">
        <is>
          <t>[13],[16]</t>
        </is>
      </c>
    </row>
    <row r="2604">
      <c r="A2604" s="4" t="inlineStr">
        <is>
          <t>Interest Rate</t>
        </is>
      </c>
      <c r="C2604" s="9" t="n">
        <v>0.0977</v>
      </c>
      <c r="D2604" s="4" t="inlineStr">
        <is>
          <t>[10],[15]</t>
        </is>
      </c>
      <c r="E2604" s="9" t="n">
        <v>0.0964</v>
      </c>
      <c r="F2604" s="4" t="inlineStr">
        <is>
          <t>[13],[16]</t>
        </is>
      </c>
    </row>
    <row r="2605">
      <c r="A2605" s="4" t="inlineStr">
        <is>
          <t>Par Amount</t>
        </is>
      </c>
      <c r="C2605" s="6" t="n">
        <v>2795</v>
      </c>
      <c r="D2605" s="4" t="inlineStr">
        <is>
          <t>[15]</t>
        </is>
      </c>
      <c r="E2605" s="6" t="n">
        <v>2809</v>
      </c>
      <c r="F2605" s="4" t="inlineStr">
        <is>
          <t>[16]</t>
        </is>
      </c>
    </row>
    <row r="2606">
      <c r="A2606" s="4" t="inlineStr">
        <is>
          <t>Amortized Cost</t>
        </is>
      </c>
      <c r="C2606" s="5" t="n">
        <v>2726</v>
      </c>
      <c r="D2606" s="4" t="inlineStr">
        <is>
          <t>[15]</t>
        </is>
      </c>
      <c r="E2606" s="5" t="n">
        <v>2732</v>
      </c>
      <c r="F2606" s="4" t="inlineStr">
        <is>
          <t>[16]</t>
        </is>
      </c>
    </row>
    <row r="2607">
      <c r="A2607" s="4" t="inlineStr">
        <is>
          <t>Fair value</t>
        </is>
      </c>
      <c r="C2607" s="6" t="n">
        <v>2664</v>
      </c>
      <c r="D2607" s="4" t="inlineStr">
        <is>
          <t>[1],[15]</t>
        </is>
      </c>
      <c r="E2607" s="6" t="n">
        <v>2770</v>
      </c>
      <c r="F2607" s="4" t="inlineStr">
        <is>
          <t>[2],[16]</t>
        </is>
      </c>
    </row>
    <row r="2608">
      <c r="A2608" s="4" t="inlineStr">
        <is>
          <t>% of Net Assets</t>
        </is>
      </c>
      <c r="C2608" s="9" t="n">
        <v>0.0048</v>
      </c>
      <c r="D2608" s="4" t="inlineStr">
        <is>
          <t>[3],[15]</t>
        </is>
      </c>
      <c r="E2608" s="9" t="n">
        <v>0.0053</v>
      </c>
      <c r="F2608" s="4" t="inlineStr">
        <is>
          <t>[4],[16]</t>
        </is>
      </c>
    </row>
    <row r="2609">
      <c r="A2609" s="4" t="inlineStr">
        <is>
          <t>Investment, Identifier [Axis]: TPC Wire &amp; Cable</t>
        </is>
      </c>
      <c r="C2609" s="4" t="inlineStr">
        <is>
          <t xml:space="preserve"> </t>
        </is>
      </c>
      <c r="E2609" s="4" t="inlineStr">
        <is>
          <t xml:space="preserve"> </t>
        </is>
      </c>
    </row>
    <row r="2610">
      <c r="A2610" s="3" t="inlineStr">
        <is>
          <t>Schedule of Investments [Line Items]</t>
        </is>
      </c>
      <c r="C2610" s="4" t="inlineStr">
        <is>
          <t xml:space="preserve"> </t>
        </is>
      </c>
      <c r="E2610" s="4" t="inlineStr">
        <is>
          <t xml:space="preserve"> </t>
        </is>
      </c>
    </row>
    <row r="2611">
      <c r="A2611" s="4" t="inlineStr">
        <is>
          <t>Interest Rate</t>
        </is>
      </c>
      <c r="C2611" s="10" t="n">
        <v>0.1</v>
      </c>
      <c r="D2611" s="4" t="inlineStr">
        <is>
          <t>[7],[10]</t>
        </is>
      </c>
      <c r="E2611" s="10" t="n">
        <v>0.1</v>
      </c>
      <c r="F2611" s="4" t="inlineStr">
        <is>
          <t>[13]</t>
        </is>
      </c>
    </row>
    <row r="2612">
      <c r="A2612" s="4" t="inlineStr">
        <is>
          <t>Interest Rate, PIK</t>
        </is>
      </c>
      <c r="C2612" s="10" t="n">
        <v>0.01</v>
      </c>
      <c r="D2612" s="4" t="inlineStr">
        <is>
          <t>[7],[10]</t>
        </is>
      </c>
      <c r="E2612" s="10" t="n">
        <v>0.01</v>
      </c>
      <c r="F2612" s="4" t="inlineStr">
        <is>
          <t>[13]</t>
        </is>
      </c>
    </row>
    <row r="2613">
      <c r="A2613" s="4" t="inlineStr">
        <is>
          <t>Par Amount</t>
        </is>
      </c>
      <c r="C2613" s="6" t="n">
        <v>2205</v>
      </c>
      <c r="D2613" s="4" t="inlineStr">
        <is>
          <t>[7]</t>
        </is>
      </c>
      <c r="E2613" s="6" t="n">
        <v>2194</v>
      </c>
    </row>
    <row r="2614">
      <c r="A2614" s="4" t="inlineStr">
        <is>
          <t>Amortized Cost</t>
        </is>
      </c>
      <c r="C2614" s="5" t="n">
        <v>2184</v>
      </c>
      <c r="D2614" s="4" t="inlineStr">
        <is>
          <t>[7]</t>
        </is>
      </c>
      <c r="E2614" s="5" t="n">
        <v>2170</v>
      </c>
    </row>
    <row r="2615">
      <c r="A2615" s="4" t="inlineStr">
        <is>
          <t>Fair value</t>
        </is>
      </c>
      <c r="C2615" s="6" t="n">
        <v>2147</v>
      </c>
      <c r="D2615" s="4" t="inlineStr">
        <is>
          <t>[1],[7]</t>
        </is>
      </c>
      <c r="E2615" s="6" t="n">
        <v>2132</v>
      </c>
      <c r="F2615" s="4" t="inlineStr">
        <is>
          <t>[2]</t>
        </is>
      </c>
    </row>
    <row r="2616">
      <c r="A2616" s="4" t="inlineStr">
        <is>
          <t>% of Net Assets</t>
        </is>
      </c>
      <c r="C2616" s="9" t="n">
        <v>0.0039</v>
      </c>
      <c r="D2616" s="4" t="inlineStr">
        <is>
          <t>[3],[7]</t>
        </is>
      </c>
      <c r="E2616" s="9" t="n">
        <v>0.0041</v>
      </c>
      <c r="F2616" s="4" t="inlineStr">
        <is>
          <t>[4]</t>
        </is>
      </c>
    </row>
    <row r="2617">
      <c r="A2617" s="4" t="inlineStr">
        <is>
          <t>Investment, Identifier [Axis]: TPC Wire &amp; Cable (Delayed Draw)</t>
        </is>
      </c>
      <c r="C2617" s="4" t="inlineStr">
        <is>
          <t xml:space="preserve"> </t>
        </is>
      </c>
      <c r="E2617" s="4" t="inlineStr">
        <is>
          <t xml:space="preserve"> </t>
        </is>
      </c>
    </row>
    <row r="2618">
      <c r="A2618" s="3" t="inlineStr">
        <is>
          <t>Schedule of Investments [Line Items]</t>
        </is>
      </c>
      <c r="C2618" s="4" t="inlineStr">
        <is>
          <t xml:space="preserve"> </t>
        </is>
      </c>
      <c r="E2618" s="4" t="inlineStr">
        <is>
          <t xml:space="preserve"> </t>
        </is>
      </c>
    </row>
    <row r="2619">
      <c r="A2619" s="4" t="inlineStr">
        <is>
          <t>Interest Rate</t>
        </is>
      </c>
      <c r="C2619" s="10" t="n">
        <v>0.1</v>
      </c>
      <c r="D2619" s="4" t="inlineStr">
        <is>
          <t>[7],[8],[10]</t>
        </is>
      </c>
      <c r="E2619" s="10" t="n">
        <v>0.1</v>
      </c>
      <c r="F2619" s="4" t="inlineStr">
        <is>
          <t>[11],[13]</t>
        </is>
      </c>
    </row>
    <row r="2620">
      <c r="A2620" s="4" t="inlineStr">
        <is>
          <t>Interest Rate, PIK</t>
        </is>
      </c>
      <c r="C2620" s="10" t="n">
        <v>0.01</v>
      </c>
      <c r="D2620" s="4" t="inlineStr">
        <is>
          <t>[7],[8],[10]</t>
        </is>
      </c>
      <c r="E2620" s="10" t="n">
        <v>0.01</v>
      </c>
      <c r="F2620" s="4" t="inlineStr">
        <is>
          <t>[11],[13]</t>
        </is>
      </c>
    </row>
    <row r="2621">
      <c r="A2621" s="4" t="inlineStr">
        <is>
          <t>Par Amount</t>
        </is>
      </c>
      <c r="C2621" s="6" t="n">
        <v>1780</v>
      </c>
      <c r="D2621" s="4" t="inlineStr">
        <is>
          <t>[7],[8]</t>
        </is>
      </c>
      <c r="E2621" s="6" t="n">
        <v>940</v>
      </c>
      <c r="F2621" s="4" t="inlineStr">
        <is>
          <t>[11]</t>
        </is>
      </c>
    </row>
    <row r="2622">
      <c r="A2622" s="4" t="inlineStr">
        <is>
          <t>Amortized Cost</t>
        </is>
      </c>
      <c r="C2622" s="5" t="n">
        <v>1774</v>
      </c>
      <c r="D2622" s="4" t="inlineStr">
        <is>
          <t>[7],[8]</t>
        </is>
      </c>
      <c r="E2622" s="5" t="n">
        <v>776</v>
      </c>
      <c r="F2622" s="4" t="inlineStr">
        <is>
          <t>[11]</t>
        </is>
      </c>
    </row>
    <row r="2623">
      <c r="A2623" s="4" t="inlineStr">
        <is>
          <t>Fair value</t>
        </is>
      </c>
      <c r="C2623" s="6" t="n">
        <v>1733</v>
      </c>
      <c r="D2623" s="4" t="inlineStr">
        <is>
          <t>[1],[7],[8]</t>
        </is>
      </c>
      <c r="E2623" s="6" t="n">
        <v>757</v>
      </c>
      <c r="F2623" s="4" t="inlineStr">
        <is>
          <t>[2],[11]</t>
        </is>
      </c>
    </row>
    <row r="2624">
      <c r="A2624" s="4" t="inlineStr">
        <is>
          <t>% of Net Assets</t>
        </is>
      </c>
      <c r="C2624" s="9" t="n">
        <v>0.0031</v>
      </c>
      <c r="D2624" s="4" t="inlineStr">
        <is>
          <t>[3],[7],[8]</t>
        </is>
      </c>
      <c r="E2624" s="9" t="n">
        <v>0.0014</v>
      </c>
      <c r="F2624" s="4" t="inlineStr">
        <is>
          <t>[4],[11]</t>
        </is>
      </c>
    </row>
    <row r="2625">
      <c r="A2625" s="4" t="inlineStr">
        <is>
          <t>Investment, Identifier [Axis]: Technical Safety Services</t>
        </is>
      </c>
      <c r="C2625" s="4" t="inlineStr">
        <is>
          <t xml:space="preserve"> </t>
        </is>
      </c>
      <c r="E2625" s="4" t="inlineStr">
        <is>
          <t xml:space="preserve"> </t>
        </is>
      </c>
    </row>
    <row r="2626">
      <c r="A2626" s="3" t="inlineStr">
        <is>
          <t>Schedule of Investments [Line Items]</t>
        </is>
      </c>
      <c r="C2626" s="4" t="inlineStr">
        <is>
          <t xml:space="preserve"> </t>
        </is>
      </c>
      <c r="E2626" s="4" t="inlineStr">
        <is>
          <t xml:space="preserve"> </t>
        </is>
      </c>
    </row>
    <row r="2627">
      <c r="A2627" s="4" t="inlineStr">
        <is>
          <t>Spread Above Reference Rate</t>
        </is>
      </c>
      <c r="C2627" s="9" t="n">
        <v>0.045</v>
      </c>
      <c r="D2627" s="4" t="inlineStr">
        <is>
          <t>[10],[14]</t>
        </is>
      </c>
      <c r="E2627" s="9" t="n">
        <v>0.045</v>
      </c>
      <c r="F2627" s="4" t="inlineStr">
        <is>
          <t>[13],[17]</t>
        </is>
      </c>
    </row>
    <row r="2628">
      <c r="A2628" s="4" t="inlineStr">
        <is>
          <t>Interest Rate</t>
        </is>
      </c>
      <c r="C2628" s="9" t="n">
        <v>0.0977</v>
      </c>
      <c r="D2628" s="4" t="inlineStr">
        <is>
          <t>[10],[14]</t>
        </is>
      </c>
      <c r="E2628" s="9" t="n">
        <v>0.09089999999999999</v>
      </c>
      <c r="F2628" s="4" t="inlineStr">
        <is>
          <t>[13],[17]</t>
        </is>
      </c>
    </row>
    <row r="2629">
      <c r="A2629" s="4" t="inlineStr">
        <is>
          <t>Par Amount</t>
        </is>
      </c>
      <c r="C2629" s="6" t="n">
        <v>6806</v>
      </c>
      <c r="D2629" s="4" t="inlineStr">
        <is>
          <t>[14]</t>
        </is>
      </c>
      <c r="E2629" s="6" t="n">
        <v>6841</v>
      </c>
      <c r="F2629" s="4" t="inlineStr">
        <is>
          <t>[17]</t>
        </is>
      </c>
    </row>
    <row r="2630">
      <c r="A2630" s="4" t="inlineStr">
        <is>
          <t>Amortized Cost</t>
        </is>
      </c>
      <c r="C2630" s="5" t="n">
        <v>6747</v>
      </c>
      <c r="D2630" s="4" t="inlineStr">
        <is>
          <t>[14]</t>
        </is>
      </c>
      <c r="E2630" s="5" t="n">
        <v>6776</v>
      </c>
      <c r="F2630" s="4" t="inlineStr">
        <is>
          <t>[17]</t>
        </is>
      </c>
    </row>
    <row r="2631">
      <c r="A2631" s="4" t="inlineStr">
        <is>
          <t>Fair value</t>
        </is>
      </c>
      <c r="C2631" s="6" t="n">
        <v>6689</v>
      </c>
      <c r="D2631" s="4" t="inlineStr">
        <is>
          <t>[1],[14]</t>
        </is>
      </c>
      <c r="E2631" s="6" t="n">
        <v>6757</v>
      </c>
      <c r="F2631" s="4" t="inlineStr">
        <is>
          <t>[2],[17]</t>
        </is>
      </c>
    </row>
    <row r="2632">
      <c r="A2632" s="4" t="inlineStr">
        <is>
          <t>% of Net Assets</t>
        </is>
      </c>
      <c r="C2632" s="9" t="n">
        <v>0.012</v>
      </c>
      <c r="D2632" s="4" t="inlineStr">
        <is>
          <t>[3],[14]</t>
        </is>
      </c>
      <c r="E2632" s="9" t="n">
        <v>0.0129</v>
      </c>
      <c r="F2632" s="4" t="inlineStr">
        <is>
          <t>[4],[17]</t>
        </is>
      </c>
    </row>
    <row r="2633">
      <c r="A2633" s="4" t="inlineStr">
        <is>
          <t>Investment, Identifier [Axis]: Technical Safety Services (Delayed Draw)</t>
        </is>
      </c>
      <c r="C2633" s="4" t="inlineStr">
        <is>
          <t xml:space="preserve"> </t>
        </is>
      </c>
      <c r="E2633" s="4" t="inlineStr">
        <is>
          <t xml:space="preserve"> </t>
        </is>
      </c>
    </row>
    <row r="2634">
      <c r="A2634" s="3" t="inlineStr">
        <is>
          <t>Schedule of Investments [Line Items]</t>
        </is>
      </c>
      <c r="C2634" s="4" t="inlineStr">
        <is>
          <t xml:space="preserve"> </t>
        </is>
      </c>
      <c r="E2634" s="4" t="inlineStr">
        <is>
          <t xml:space="preserve"> </t>
        </is>
      </c>
    </row>
    <row r="2635">
      <c r="A2635" s="4" t="inlineStr">
        <is>
          <t>Spread Above Reference Rate</t>
        </is>
      </c>
      <c r="C2635" s="9" t="n">
        <v>0.045</v>
      </c>
      <c r="D2635" s="4" t="inlineStr">
        <is>
          <t>[7],[8],[10]</t>
        </is>
      </c>
      <c r="E2635" s="9" t="n">
        <v>0.045</v>
      </c>
      <c r="F2635" s="4" t="inlineStr">
        <is>
          <t>[11],[13]</t>
        </is>
      </c>
    </row>
    <row r="2636">
      <c r="A2636" s="4" t="inlineStr">
        <is>
          <t>Interest Rate</t>
        </is>
      </c>
      <c r="C2636" s="9" t="n">
        <v>0.0977</v>
      </c>
      <c r="D2636" s="4" t="inlineStr">
        <is>
          <t>[7],[8],[10]</t>
        </is>
      </c>
      <c r="E2636" s="9" t="n">
        <v>0.09089999999999999</v>
      </c>
      <c r="F2636" s="4" t="inlineStr">
        <is>
          <t>[11],[13]</t>
        </is>
      </c>
    </row>
    <row r="2637">
      <c r="A2637" s="4" t="inlineStr">
        <is>
          <t>Par Amount</t>
        </is>
      </c>
      <c r="C2637" s="6" t="n">
        <v>3117</v>
      </c>
      <c r="D2637" s="4" t="inlineStr">
        <is>
          <t>[7],[8]</t>
        </is>
      </c>
      <c r="E2637" s="6" t="n">
        <v>3125</v>
      </c>
      <c r="F2637" s="4" t="inlineStr">
        <is>
          <t>[11]</t>
        </is>
      </c>
    </row>
    <row r="2638">
      <c r="A2638" s="4" t="inlineStr">
        <is>
          <t>Amortized Cost</t>
        </is>
      </c>
      <c r="C2638" s="5" t="n">
        <v>2075</v>
      </c>
      <c r="D2638" s="4" t="inlineStr">
        <is>
          <t>[7],[8]</t>
        </is>
      </c>
      <c r="E2638" s="5" t="n">
        <v>1052</v>
      </c>
      <c r="F2638" s="4" t="inlineStr">
        <is>
          <t>[11]</t>
        </is>
      </c>
    </row>
    <row r="2639">
      <c r="A2639" s="4" t="inlineStr">
        <is>
          <t>Fair value</t>
        </is>
      </c>
      <c r="C2639" s="6" t="n">
        <v>2048</v>
      </c>
      <c r="D2639" s="4" t="inlineStr">
        <is>
          <t>[1],[7],[8]</t>
        </is>
      </c>
      <c r="E2639" s="6" t="n">
        <v>1043</v>
      </c>
      <c r="F2639" s="4" t="inlineStr">
        <is>
          <t>[2],[11]</t>
        </is>
      </c>
    </row>
    <row r="2640">
      <c r="A2640" s="4" t="inlineStr">
        <is>
          <t>% of Net Assets</t>
        </is>
      </c>
      <c r="C2640" s="9" t="n">
        <v>0.0037</v>
      </c>
      <c r="D2640" s="4" t="inlineStr">
        <is>
          <t>[3],[7],[8]</t>
        </is>
      </c>
      <c r="E2640" s="9" t="n">
        <v>0.002</v>
      </c>
      <c r="F2640" s="4" t="inlineStr">
        <is>
          <t>[4],[11]</t>
        </is>
      </c>
    </row>
    <row r="2641">
      <c r="A2641" s="4" t="inlineStr">
        <is>
          <t>Investment, Identifier [Axis]: The Facilities Group</t>
        </is>
      </c>
      <c r="C2641" s="4" t="inlineStr">
        <is>
          <t xml:space="preserve"> </t>
        </is>
      </c>
      <c r="E2641" s="4" t="inlineStr">
        <is>
          <t xml:space="preserve"> </t>
        </is>
      </c>
    </row>
    <row r="2642">
      <c r="A2642" s="3" t="inlineStr">
        <is>
          <t>Schedule of Investments [Line Items]</t>
        </is>
      </c>
      <c r="C2642" s="4" t="inlineStr">
        <is>
          <t xml:space="preserve"> </t>
        </is>
      </c>
      <c r="E2642" s="4" t="inlineStr">
        <is>
          <t xml:space="preserve"> </t>
        </is>
      </c>
    </row>
    <row r="2643">
      <c r="A2643" s="4" t="inlineStr">
        <is>
          <t>Spread Above Reference Rate</t>
        </is>
      </c>
      <c r="C2643" s="9" t="n">
        <v>0.0575</v>
      </c>
      <c r="D2643" s="4" t="inlineStr">
        <is>
          <t>[9],[10],[14],[15]</t>
        </is>
      </c>
      <c r="E2643" s="9" t="n">
        <v>0.0575</v>
      </c>
      <c r="F2643" s="4" t="inlineStr">
        <is>
          <t>[12],[13],[16],[17]</t>
        </is>
      </c>
    </row>
    <row r="2644">
      <c r="A2644" s="4" t="inlineStr">
        <is>
          <t>Interest Rate</t>
        </is>
      </c>
      <c r="C2644" s="9" t="n">
        <v>0.1089</v>
      </c>
      <c r="D2644" s="4" t="inlineStr">
        <is>
          <t>[9],[10],[14],[15]</t>
        </is>
      </c>
      <c r="E2644" s="9" t="n">
        <v>0.1014</v>
      </c>
      <c r="F2644" s="4" t="inlineStr">
        <is>
          <t>[12],[13],[16],[17]</t>
        </is>
      </c>
    </row>
    <row r="2645">
      <c r="A2645" s="4" t="inlineStr">
        <is>
          <t>Par Amount</t>
        </is>
      </c>
      <c r="C2645" s="6" t="n">
        <v>4897</v>
      </c>
      <c r="D2645" s="4" t="inlineStr">
        <is>
          <t>[9],[14],[15]</t>
        </is>
      </c>
      <c r="E2645" s="6" t="n">
        <v>4922</v>
      </c>
      <c r="F2645" s="4" t="inlineStr">
        <is>
          <t>[12],[16],[17]</t>
        </is>
      </c>
    </row>
    <row r="2646">
      <c r="A2646" s="4" t="inlineStr">
        <is>
          <t>Amortized Cost</t>
        </is>
      </c>
      <c r="C2646" s="5" t="n">
        <v>4862</v>
      </c>
      <c r="D2646" s="4" t="inlineStr">
        <is>
          <t>[9],[14],[15]</t>
        </is>
      </c>
      <c r="E2646" s="5" t="n">
        <v>4879</v>
      </c>
      <c r="F2646" s="4" t="inlineStr">
        <is>
          <t>[12],[16],[17]</t>
        </is>
      </c>
    </row>
    <row r="2647">
      <c r="A2647" s="4" t="inlineStr">
        <is>
          <t>Fair value</t>
        </is>
      </c>
      <c r="C2647" s="6" t="n">
        <v>4716</v>
      </c>
      <c r="D2647" s="4" t="inlineStr">
        <is>
          <t>[1],[9],[14],[15]</t>
        </is>
      </c>
      <c r="E2647" s="6" t="n">
        <v>4810</v>
      </c>
      <c r="F2647" s="4" t="inlineStr">
        <is>
          <t>[2],[12],[16],[17]</t>
        </is>
      </c>
    </row>
    <row r="2648">
      <c r="A2648" s="4" t="inlineStr">
        <is>
          <t>% of Net Assets</t>
        </is>
      </c>
      <c r="C2648" s="9" t="n">
        <v>0.008500000000000001</v>
      </c>
      <c r="D2648" s="4" t="inlineStr">
        <is>
          <t>[3],[9],[14],[15]</t>
        </is>
      </c>
      <c r="E2648" s="9" t="n">
        <v>0.0092</v>
      </c>
      <c r="F2648" s="4" t="inlineStr">
        <is>
          <t>[4],[12],[16],[17]</t>
        </is>
      </c>
    </row>
    <row r="2649">
      <c r="A2649" s="4" t="inlineStr">
        <is>
          <t>Investment, Identifier [Axis]: The Facilities Group (Delayed Draw)</t>
        </is>
      </c>
      <c r="C2649" s="4" t="inlineStr">
        <is>
          <t xml:space="preserve"> </t>
        </is>
      </c>
      <c r="E2649" s="4" t="inlineStr">
        <is>
          <t xml:space="preserve"> </t>
        </is>
      </c>
    </row>
    <row r="2650">
      <c r="A2650" s="3" t="inlineStr">
        <is>
          <t>Schedule of Investments [Line Items]</t>
        </is>
      </c>
      <c r="C2650" s="4" t="inlineStr">
        <is>
          <t xml:space="preserve"> </t>
        </is>
      </c>
      <c r="E2650" s="4" t="inlineStr">
        <is>
          <t xml:space="preserve"> </t>
        </is>
      </c>
    </row>
    <row r="2651">
      <c r="A2651" s="4" t="inlineStr">
        <is>
          <t>Spread Above Reference Rate</t>
        </is>
      </c>
      <c r="C2651" s="9" t="n">
        <v>0.0575</v>
      </c>
      <c r="D2651" s="4" t="inlineStr">
        <is>
          <t>[8],[9],[10],[14],[15]</t>
        </is>
      </c>
      <c r="E2651" s="9" t="n">
        <v>0.0575</v>
      </c>
      <c r="F2651" s="4" t="inlineStr">
        <is>
          <t>[11],[12],[13],[16],[17]</t>
        </is>
      </c>
    </row>
    <row r="2652">
      <c r="A2652" s="4" t="inlineStr">
        <is>
          <t>Interest Rate</t>
        </is>
      </c>
      <c r="C2652" s="9" t="n">
        <v>0.113</v>
      </c>
      <c r="D2652" s="4" t="inlineStr">
        <is>
          <t>[8],[9],[10],[14],[15]</t>
        </is>
      </c>
      <c r="E2652" s="9" t="n">
        <v>0.1052</v>
      </c>
      <c r="F2652" s="4" t="inlineStr">
        <is>
          <t>[11],[12],[13],[16],[17]</t>
        </is>
      </c>
    </row>
    <row r="2653">
      <c r="A2653" s="4" t="inlineStr">
        <is>
          <t>Par Amount</t>
        </is>
      </c>
      <c r="C2653" s="6" t="n">
        <v>4975</v>
      </c>
      <c r="D2653" s="4" t="inlineStr">
        <is>
          <t>[8],[9],[14],[15]</t>
        </is>
      </c>
      <c r="E2653" s="6" t="n">
        <v>4996</v>
      </c>
      <c r="F2653" s="4" t="inlineStr">
        <is>
          <t>[11],[12],[16],[17]</t>
        </is>
      </c>
    </row>
    <row r="2654">
      <c r="A2654" s="4" t="inlineStr">
        <is>
          <t>Amortized Cost</t>
        </is>
      </c>
      <c r="C2654" s="5" t="n">
        <v>4518</v>
      </c>
      <c r="D2654" s="4" t="inlineStr">
        <is>
          <t>[8],[9],[14],[15]</t>
        </is>
      </c>
      <c r="E2654" s="5" t="n">
        <v>4114</v>
      </c>
      <c r="F2654" s="4" t="inlineStr">
        <is>
          <t>[11],[12],[16],[17]</t>
        </is>
      </c>
    </row>
    <row r="2655">
      <c r="A2655" s="4" t="inlineStr">
        <is>
          <t>Fair value</t>
        </is>
      </c>
      <c r="C2655" s="6" t="n">
        <v>4334</v>
      </c>
      <c r="D2655" s="4" t="inlineStr">
        <is>
          <t>[1],[8],[9],[14],[15]</t>
        </is>
      </c>
      <c r="E2655" s="6" t="n">
        <v>4001</v>
      </c>
      <c r="F2655" s="4" t="inlineStr">
        <is>
          <t>[2],[11],[12],[16],[17]</t>
        </is>
      </c>
    </row>
    <row r="2656">
      <c r="A2656" s="4" t="inlineStr">
        <is>
          <t>% of Net Assets</t>
        </is>
      </c>
      <c r="C2656" s="9" t="n">
        <v>0.0078</v>
      </c>
      <c r="D2656" s="4" t="inlineStr">
        <is>
          <t>[3],[8],[9],[14],[15]</t>
        </is>
      </c>
      <c r="E2656" s="9" t="n">
        <v>0.0076</v>
      </c>
      <c r="F2656" s="4" t="inlineStr">
        <is>
          <t>[4],[11],[12],[16],[17]</t>
        </is>
      </c>
    </row>
    <row r="2657">
      <c r="A2657" s="4" t="inlineStr">
        <is>
          <t>Investment, Identifier [Axis]: Tinuiti</t>
        </is>
      </c>
      <c r="C2657" s="4" t="inlineStr">
        <is>
          <t xml:space="preserve"> </t>
        </is>
      </c>
      <c r="E2657" s="4" t="inlineStr">
        <is>
          <t xml:space="preserve"> </t>
        </is>
      </c>
    </row>
    <row r="2658">
      <c r="A2658" s="3" t="inlineStr">
        <is>
          <t>Schedule of Investments [Line Items]</t>
        </is>
      </c>
      <c r="C2658" s="4" t="inlineStr">
        <is>
          <t xml:space="preserve"> </t>
        </is>
      </c>
      <c r="E2658" s="4" t="inlineStr">
        <is>
          <t xml:space="preserve"> </t>
        </is>
      </c>
    </row>
    <row r="2659">
      <c r="A2659" s="4" t="inlineStr">
        <is>
          <t>Spread Above Reference Rate</t>
        </is>
      </c>
      <c r="C2659" s="10" t="n">
        <v>0.05</v>
      </c>
      <c r="D2659" s="4" t="inlineStr">
        <is>
          <t>[9],[10],[14],[15]</t>
        </is>
      </c>
      <c r="E2659" s="9" t="n">
        <v>0.045</v>
      </c>
      <c r="F2659" s="4" t="inlineStr">
        <is>
          <t>[12],[13],[16],[17]</t>
        </is>
      </c>
    </row>
    <row r="2660">
      <c r="A2660" s="4" t="inlineStr">
        <is>
          <t>Interest Rate</t>
        </is>
      </c>
      <c r="C2660" s="9" t="n">
        <v>0.1027</v>
      </c>
      <c r="D2660" s="4" t="inlineStr">
        <is>
          <t>[9],[10],[14],[15]</t>
        </is>
      </c>
      <c r="E2660" s="9" t="n">
        <v>0.0927</v>
      </c>
      <c r="F2660" s="4" t="inlineStr">
        <is>
          <t>[12],[13],[16],[17]</t>
        </is>
      </c>
    </row>
    <row r="2661">
      <c r="A2661" s="4" t="inlineStr">
        <is>
          <t>Par Amount</t>
        </is>
      </c>
      <c r="C2661" s="6" t="n">
        <v>2963</v>
      </c>
      <c r="D2661" s="4" t="inlineStr">
        <is>
          <t>[9],[14],[15]</t>
        </is>
      </c>
      <c r="E2661" s="6" t="n">
        <v>2978</v>
      </c>
      <c r="F2661" s="4" t="inlineStr">
        <is>
          <t>[12],[16],[17]</t>
        </is>
      </c>
    </row>
    <row r="2662">
      <c r="A2662" s="4" t="inlineStr">
        <is>
          <t>Amortized Cost</t>
        </is>
      </c>
      <c r="C2662" s="5" t="n">
        <v>2941</v>
      </c>
      <c r="D2662" s="4" t="inlineStr">
        <is>
          <t>[9],[14],[15]</t>
        </is>
      </c>
      <c r="E2662" s="5" t="n">
        <v>2953</v>
      </c>
      <c r="F2662" s="4" t="inlineStr">
        <is>
          <t>[12],[16],[17]</t>
        </is>
      </c>
    </row>
    <row r="2663">
      <c r="A2663" s="4" t="inlineStr">
        <is>
          <t>Fair value</t>
        </is>
      </c>
      <c r="C2663" s="6" t="n">
        <v>2861</v>
      </c>
      <c r="D2663" s="4" t="inlineStr">
        <is>
          <t>[1],[9],[14],[15]</t>
        </is>
      </c>
      <c r="E2663" s="6" t="n">
        <v>2933</v>
      </c>
      <c r="F2663" s="4" t="inlineStr">
        <is>
          <t>[2],[12],[16],[17]</t>
        </is>
      </c>
    </row>
    <row r="2664">
      <c r="A2664" s="4" t="inlineStr">
        <is>
          <t>% of Net Assets</t>
        </is>
      </c>
      <c r="C2664" s="9" t="n">
        <v>0.0051</v>
      </c>
      <c r="D2664" s="4" t="inlineStr">
        <is>
          <t>[3],[9],[14],[15]</t>
        </is>
      </c>
      <c r="E2664" s="9" t="n">
        <v>0.0056</v>
      </c>
      <c r="F2664" s="4" t="inlineStr">
        <is>
          <t>[4],[12],[16],[17]</t>
        </is>
      </c>
    </row>
    <row r="2665">
      <c r="A2665" s="4" t="inlineStr">
        <is>
          <t>Investment, Identifier [Axis]: Tinuiti (Delayed Draw)</t>
        </is>
      </c>
      <c r="C2665" s="4" t="inlineStr">
        <is>
          <t xml:space="preserve"> </t>
        </is>
      </c>
      <c r="E2665" s="4" t="inlineStr">
        <is>
          <t xml:space="preserve"> </t>
        </is>
      </c>
    </row>
    <row r="2666">
      <c r="A2666" s="3" t="inlineStr">
        <is>
          <t>Schedule of Investments [Line Items]</t>
        </is>
      </c>
      <c r="C2666" s="4" t="inlineStr">
        <is>
          <t xml:space="preserve"> </t>
        </is>
      </c>
      <c r="E2666" s="4" t="inlineStr">
        <is>
          <t xml:space="preserve"> </t>
        </is>
      </c>
    </row>
    <row r="2667">
      <c r="A2667" s="4" t="inlineStr">
        <is>
          <t>Spread Above Reference Rate</t>
        </is>
      </c>
      <c r="C2667" s="10" t="n">
        <v>0.05</v>
      </c>
      <c r="D2667" s="4" t="inlineStr">
        <is>
          <t>[9],[10],[14],[15]</t>
        </is>
      </c>
      <c r="E2667" s="9" t="n">
        <v>0.045</v>
      </c>
      <c r="F2667" s="4" t="inlineStr">
        <is>
          <t>[12],[13],[16],[17]</t>
        </is>
      </c>
    </row>
    <row r="2668">
      <c r="A2668" s="4" t="inlineStr">
        <is>
          <t>Interest Rate</t>
        </is>
      </c>
      <c r="C2668" s="9" t="n">
        <v>0.1027</v>
      </c>
      <c r="D2668" s="4" t="inlineStr">
        <is>
          <t>[9],[10],[14],[15]</t>
        </is>
      </c>
      <c r="E2668" s="9" t="n">
        <v>0.08890000000000001</v>
      </c>
      <c r="F2668" s="4" t="inlineStr">
        <is>
          <t>[12],[13],[16],[17]</t>
        </is>
      </c>
    </row>
    <row r="2669">
      <c r="A2669" s="4" t="inlineStr">
        <is>
          <t>Par Amount</t>
        </is>
      </c>
      <c r="C2669" s="6" t="n">
        <v>1936</v>
      </c>
      <c r="D2669" s="4" t="inlineStr">
        <is>
          <t>[9],[14],[15]</t>
        </is>
      </c>
      <c r="E2669" s="6" t="n">
        <v>1946</v>
      </c>
      <c r="F2669" s="4" t="inlineStr">
        <is>
          <t>[12],[16],[17]</t>
        </is>
      </c>
    </row>
    <row r="2670">
      <c r="A2670" s="4" t="inlineStr">
        <is>
          <t>Amortized Cost</t>
        </is>
      </c>
      <c r="C2670" s="5" t="n">
        <v>1935</v>
      </c>
      <c r="D2670" s="4" t="inlineStr">
        <is>
          <t>[9],[14],[15]</t>
        </is>
      </c>
      <c r="E2670" s="5" t="n">
        <v>1945</v>
      </c>
      <c r="F2670" s="4" t="inlineStr">
        <is>
          <t>[12],[16],[17]</t>
        </is>
      </c>
    </row>
    <row r="2671">
      <c r="A2671" s="4" t="inlineStr">
        <is>
          <t>Fair value</t>
        </is>
      </c>
      <c r="C2671" s="6" t="n">
        <v>1869</v>
      </c>
      <c r="D2671" s="4" t="inlineStr">
        <is>
          <t>[1],[9],[14],[15]</t>
        </is>
      </c>
      <c r="E2671" s="6" t="n">
        <v>1916</v>
      </c>
      <c r="F2671" s="4" t="inlineStr">
        <is>
          <t>[2],[12],[16],[17]</t>
        </is>
      </c>
    </row>
    <row r="2672">
      <c r="A2672" s="4" t="inlineStr">
        <is>
          <t>% of Net Assets</t>
        </is>
      </c>
      <c r="C2672" s="9" t="n">
        <v>0.0034</v>
      </c>
      <c r="D2672" s="4" t="inlineStr">
        <is>
          <t>[3],[9],[14],[15]</t>
        </is>
      </c>
      <c r="E2672" s="9" t="n">
        <v>0.0036</v>
      </c>
      <c r="F2672" s="4" t="inlineStr">
        <is>
          <t>[4],[12],[16],[17]</t>
        </is>
      </c>
    </row>
    <row r="2673">
      <c r="A2673" s="4" t="inlineStr">
        <is>
          <t>Investment, Identifier [Axis]: Tinuiti (Delayed Draw) (Incremental)</t>
        </is>
      </c>
      <c r="C2673" s="4" t="inlineStr">
        <is>
          <t xml:space="preserve"> </t>
        </is>
      </c>
      <c r="E2673" s="4" t="inlineStr">
        <is>
          <t xml:space="preserve"> </t>
        </is>
      </c>
    </row>
    <row r="2674">
      <c r="A2674" s="3" t="inlineStr">
        <is>
          <t>Schedule of Investments [Line Items]</t>
        </is>
      </c>
      <c r="C2674" s="4" t="inlineStr">
        <is>
          <t xml:space="preserve"> </t>
        </is>
      </c>
      <c r="E2674" s="4" t="inlineStr">
        <is>
          <t xml:space="preserve"> </t>
        </is>
      </c>
    </row>
    <row r="2675">
      <c r="A2675" s="4" t="inlineStr">
        <is>
          <t>Spread Above Reference Rate</t>
        </is>
      </c>
      <c r="C2675" s="10" t="n">
        <v>0.05</v>
      </c>
      <c r="D2675" s="4" t="inlineStr">
        <is>
          <t>[7],[9],[10],[15]</t>
        </is>
      </c>
      <c r="E2675" s="9" t="n">
        <v>0.045</v>
      </c>
      <c r="F2675" s="4" t="inlineStr">
        <is>
          <t>[11],[12],[13]</t>
        </is>
      </c>
    </row>
    <row r="2676">
      <c r="A2676" s="4" t="inlineStr">
        <is>
          <t>Interest Rate</t>
        </is>
      </c>
      <c r="C2676" s="9" t="n">
        <v>0.1014</v>
      </c>
      <c r="D2676" s="4" t="inlineStr">
        <is>
          <t>[7],[9],[10],[15]</t>
        </is>
      </c>
      <c r="E2676" s="9" t="n">
        <v>0.0927</v>
      </c>
      <c r="F2676" s="4" t="inlineStr">
        <is>
          <t>[11],[12],[13]</t>
        </is>
      </c>
    </row>
    <row r="2677">
      <c r="A2677" s="4" t="inlineStr">
        <is>
          <t>Par Amount</t>
        </is>
      </c>
      <c r="C2677" s="6" t="n">
        <v>9913</v>
      </c>
      <c r="D2677" s="4" t="inlineStr">
        <is>
          <t>[7],[9],[15]</t>
        </is>
      </c>
      <c r="E2677" s="6" t="n">
        <v>9963</v>
      </c>
      <c r="F2677" s="4" t="inlineStr">
        <is>
          <t>[11],[12]</t>
        </is>
      </c>
    </row>
    <row r="2678">
      <c r="A2678" s="4" t="inlineStr">
        <is>
          <t>Amortized Cost</t>
        </is>
      </c>
      <c r="C2678" s="5" t="n">
        <v>9913</v>
      </c>
      <c r="D2678" s="4" t="inlineStr">
        <is>
          <t>[7],[9],[15]</t>
        </is>
      </c>
      <c r="E2678" s="5" t="n">
        <v>5935</v>
      </c>
      <c r="F2678" s="4" t="inlineStr">
        <is>
          <t>[11],[12]</t>
        </is>
      </c>
    </row>
    <row r="2679">
      <c r="A2679" s="4" t="inlineStr">
        <is>
          <t>Fair value</t>
        </is>
      </c>
      <c r="C2679" s="6" t="n">
        <v>9571</v>
      </c>
      <c r="D2679" s="4" t="inlineStr">
        <is>
          <t>[1],[7],[9],[15]</t>
        </is>
      </c>
      <c r="E2679" s="6" t="n">
        <v>5781</v>
      </c>
      <c r="F2679" s="4" t="inlineStr">
        <is>
          <t>[2],[11],[12]</t>
        </is>
      </c>
    </row>
    <row r="2680">
      <c r="A2680" s="4" t="inlineStr">
        <is>
          <t>% of Net Assets</t>
        </is>
      </c>
      <c r="C2680" s="9" t="n">
        <v>0.0172</v>
      </c>
      <c r="D2680" s="4" t="inlineStr">
        <is>
          <t>[3],[7],[9],[15]</t>
        </is>
      </c>
      <c r="E2680" s="9" t="n">
        <v>0.011</v>
      </c>
      <c r="F2680" s="4" t="inlineStr">
        <is>
          <t>[4],[11],[12]</t>
        </is>
      </c>
    </row>
    <row r="2681">
      <c r="A2681" s="4" t="inlineStr">
        <is>
          <t>Investment, Identifier [Axis]: TouchTunes Interactive</t>
        </is>
      </c>
      <c r="C2681" s="4" t="inlineStr">
        <is>
          <t xml:space="preserve"> </t>
        </is>
      </c>
      <c r="E2681" s="4" t="inlineStr">
        <is>
          <t xml:space="preserve"> </t>
        </is>
      </c>
    </row>
    <row r="2682">
      <c r="A2682" s="3" t="inlineStr">
        <is>
          <t>Schedule of Investments [Line Items]</t>
        </is>
      </c>
      <c r="C2682" s="4" t="inlineStr">
        <is>
          <t xml:space="preserve"> </t>
        </is>
      </c>
      <c r="E2682" s="4" t="inlineStr">
        <is>
          <t xml:space="preserve"> </t>
        </is>
      </c>
    </row>
    <row r="2683">
      <c r="A2683" s="4" t="inlineStr">
        <is>
          <t>Spread Above Reference Rate</t>
        </is>
      </c>
      <c r="C2683" s="10" t="n">
        <v>0.05</v>
      </c>
      <c r="D2683" s="4" t="inlineStr">
        <is>
          <t>[10],[14],[15]</t>
        </is>
      </c>
      <c r="E2683" s="10" t="n">
        <v>0.05</v>
      </c>
      <c r="F2683" s="4" t="inlineStr">
        <is>
          <t>[13],[16],[17]</t>
        </is>
      </c>
    </row>
    <row r="2684">
      <c r="A2684" s="4" t="inlineStr">
        <is>
          <t>Interest Rate</t>
        </is>
      </c>
      <c r="C2684" s="9" t="n">
        <v>0.1027</v>
      </c>
      <c r="D2684" s="4" t="inlineStr">
        <is>
          <t>[10],[14],[15]</t>
        </is>
      </c>
      <c r="E2684" s="9" t="n">
        <v>0.0978</v>
      </c>
      <c r="F2684" s="4" t="inlineStr">
        <is>
          <t>[13],[16],[17]</t>
        </is>
      </c>
    </row>
    <row r="2685">
      <c r="A2685" s="4" t="inlineStr">
        <is>
          <t>Par Amount</t>
        </is>
      </c>
      <c r="C2685" s="6" t="n">
        <v>9925</v>
      </c>
      <c r="D2685" s="4" t="inlineStr">
        <is>
          <t>[14],[15]</t>
        </is>
      </c>
      <c r="E2685" s="6" t="n">
        <v>9975</v>
      </c>
      <c r="F2685" s="4" t="inlineStr">
        <is>
          <t>[16],[17]</t>
        </is>
      </c>
    </row>
    <row r="2686">
      <c r="A2686" s="4" t="inlineStr">
        <is>
          <t>Amortized Cost</t>
        </is>
      </c>
      <c r="C2686" s="5" t="n">
        <v>9839</v>
      </c>
      <c r="D2686" s="4" t="inlineStr">
        <is>
          <t>[14],[15]</t>
        </is>
      </c>
      <c r="E2686" s="5" t="n">
        <v>9881</v>
      </c>
      <c r="F2686" s="4" t="inlineStr">
        <is>
          <t>[16],[17]</t>
        </is>
      </c>
    </row>
    <row r="2687">
      <c r="A2687" s="4" t="inlineStr">
        <is>
          <t>Fair value</t>
        </is>
      </c>
      <c r="C2687" s="6" t="n">
        <v>9815</v>
      </c>
      <c r="D2687" s="4" t="inlineStr">
        <is>
          <t>[1],[14],[15]</t>
        </is>
      </c>
      <c r="E2687" s="6" t="n">
        <v>9743</v>
      </c>
      <c r="F2687" s="4" t="inlineStr">
        <is>
          <t>[2],[16],[17]</t>
        </is>
      </c>
    </row>
    <row r="2688">
      <c r="A2688" s="4" t="inlineStr">
        <is>
          <t>% of Net Assets</t>
        </is>
      </c>
      <c r="C2688" s="9" t="n">
        <v>0.0176</v>
      </c>
      <c r="D2688" s="4" t="inlineStr">
        <is>
          <t>[3],[14],[15]</t>
        </is>
      </c>
      <c r="E2688" s="9" t="n">
        <v>0.0186</v>
      </c>
      <c r="F2688" s="4" t="inlineStr">
        <is>
          <t>[4],[16],[17]</t>
        </is>
      </c>
    </row>
    <row r="2689">
      <c r="A2689" s="4" t="inlineStr">
        <is>
          <t>Investment, Identifier [Axis]: Transit Buyer LLC (dba“Propark”)</t>
        </is>
      </c>
      <c r="C2689" s="4" t="inlineStr">
        <is>
          <t xml:space="preserve"> </t>
        </is>
      </c>
      <c r="E2689" s="4" t="inlineStr">
        <is>
          <t xml:space="preserve"> </t>
        </is>
      </c>
    </row>
    <row r="2690">
      <c r="A2690" s="3" t="inlineStr">
        <is>
          <t>Schedule of Investments [Line Items]</t>
        </is>
      </c>
      <c r="C2690" s="4" t="inlineStr">
        <is>
          <t xml:space="preserve"> </t>
        </is>
      </c>
      <c r="E2690" s="4" t="inlineStr">
        <is>
          <t xml:space="preserve"> </t>
        </is>
      </c>
    </row>
    <row r="2691">
      <c r="A2691" s="4" t="inlineStr">
        <is>
          <t>Spread Above Reference Rate</t>
        </is>
      </c>
      <c r="B2691" s="4" t="inlineStr">
        <is>
          <t>[10],[14]</t>
        </is>
      </c>
      <c r="C2691" s="9" t="n">
        <v>0.0625</v>
      </c>
      <c r="E2691" s="4" t="inlineStr">
        <is>
          <t xml:space="preserve"> </t>
        </is>
      </c>
    </row>
    <row r="2692">
      <c r="A2692" s="4" t="inlineStr">
        <is>
          <t>Interest Rate</t>
        </is>
      </c>
      <c r="B2692" s="4" t="inlineStr">
        <is>
          <t>[10],[14]</t>
        </is>
      </c>
      <c r="C2692" s="9" t="n">
        <v>0.1164</v>
      </c>
      <c r="E2692" s="4" t="inlineStr">
        <is>
          <t xml:space="preserve"> </t>
        </is>
      </c>
    </row>
    <row r="2693">
      <c r="A2693" s="4" t="inlineStr">
        <is>
          <t>Par Amount</t>
        </is>
      </c>
      <c r="B2693" s="4" t="inlineStr">
        <is>
          <t>[14]</t>
        </is>
      </c>
      <c r="C2693" s="6" t="n">
        <v>6858</v>
      </c>
      <c r="E2693" s="4" t="inlineStr">
        <is>
          <t xml:space="preserve"> </t>
        </is>
      </c>
    </row>
    <row r="2694">
      <c r="A2694" s="4" t="inlineStr">
        <is>
          <t>Amortized Cost</t>
        </is>
      </c>
      <c r="B2694" s="4" t="inlineStr">
        <is>
          <t>[14]</t>
        </is>
      </c>
      <c r="C2694" s="5" t="n">
        <v>6732</v>
      </c>
      <c r="E2694" s="4" t="inlineStr">
        <is>
          <t xml:space="preserve"> </t>
        </is>
      </c>
    </row>
    <row r="2695">
      <c r="A2695" s="4" t="inlineStr">
        <is>
          <t>Fair value</t>
        </is>
      </c>
      <c r="B2695" s="4" t="inlineStr">
        <is>
          <t>[1],[14]</t>
        </is>
      </c>
      <c r="C2695" s="6" t="n">
        <v>6729</v>
      </c>
      <c r="E2695" s="4" t="inlineStr">
        <is>
          <t xml:space="preserve"> </t>
        </is>
      </c>
    </row>
    <row r="2696">
      <c r="A2696" s="4" t="inlineStr">
        <is>
          <t>% of Net Assets</t>
        </is>
      </c>
      <c r="B2696" s="4" t="inlineStr">
        <is>
          <t>[3],[14]</t>
        </is>
      </c>
      <c r="C2696" s="9" t="n">
        <v>0.0121</v>
      </c>
      <c r="E2696" s="4" t="inlineStr">
        <is>
          <t xml:space="preserve"> </t>
        </is>
      </c>
    </row>
    <row r="2697">
      <c r="A2697" s="4" t="inlineStr">
        <is>
          <t>Investment, Identifier [Axis]: Transit Buyer LLC (dba“Propark”) (Delayed Draw)</t>
        </is>
      </c>
      <c r="C2697" s="4" t="inlineStr">
        <is>
          <t xml:space="preserve"> </t>
        </is>
      </c>
      <c r="E2697" s="4" t="inlineStr">
        <is>
          <t xml:space="preserve"> </t>
        </is>
      </c>
    </row>
    <row r="2698">
      <c r="A2698" s="3" t="inlineStr">
        <is>
          <t>Schedule of Investments [Line Items]</t>
        </is>
      </c>
      <c r="C2698" s="4" t="inlineStr">
        <is>
          <t xml:space="preserve"> </t>
        </is>
      </c>
      <c r="E2698" s="4" t="inlineStr">
        <is>
          <t xml:space="preserve"> </t>
        </is>
      </c>
    </row>
    <row r="2699">
      <c r="A2699" s="4" t="inlineStr">
        <is>
          <t>Spread Above Reference Rate</t>
        </is>
      </c>
      <c r="B2699" s="4" t="inlineStr">
        <is>
          <t>[7],[8],[10]</t>
        </is>
      </c>
      <c r="C2699" s="9" t="n">
        <v>0.0625</v>
      </c>
      <c r="E2699" s="4" t="inlineStr">
        <is>
          <t xml:space="preserve"> </t>
        </is>
      </c>
    </row>
    <row r="2700">
      <c r="A2700" s="4" t="inlineStr">
        <is>
          <t>Interest Rate</t>
        </is>
      </c>
      <c r="B2700" s="4" t="inlineStr">
        <is>
          <t>[7],[8],[10]</t>
        </is>
      </c>
      <c r="C2700" s="9" t="n">
        <v>0.1164</v>
      </c>
      <c r="E2700" s="4" t="inlineStr">
        <is>
          <t xml:space="preserve"> </t>
        </is>
      </c>
    </row>
    <row r="2701">
      <c r="A2701" s="4" t="inlineStr">
        <is>
          <t>Par Amount</t>
        </is>
      </c>
      <c r="B2701" s="4" t="inlineStr">
        <is>
          <t>[7],[8]</t>
        </is>
      </c>
      <c r="C2701" s="6" t="n">
        <v>3125</v>
      </c>
      <c r="E2701" s="4" t="inlineStr">
        <is>
          <t xml:space="preserve"> </t>
        </is>
      </c>
    </row>
    <row r="2702">
      <c r="A2702" s="4" t="inlineStr">
        <is>
          <t>Amortized Cost</t>
        </is>
      </c>
      <c r="B2702" s="4" t="inlineStr">
        <is>
          <t>[7],[8]</t>
        </is>
      </c>
      <c r="C2702" s="5" t="n">
        <v>-58</v>
      </c>
      <c r="E2702" s="4" t="inlineStr">
        <is>
          <t xml:space="preserve"> </t>
        </is>
      </c>
    </row>
    <row r="2703">
      <c r="A2703" s="4" t="inlineStr">
        <is>
          <t>Fair value</t>
        </is>
      </c>
      <c r="B2703" s="4" t="inlineStr">
        <is>
          <t>[1],[7],[8]</t>
        </is>
      </c>
      <c r="C2703" s="6" t="n">
        <v>-59</v>
      </c>
      <c r="E2703" s="4" t="inlineStr">
        <is>
          <t xml:space="preserve"> </t>
        </is>
      </c>
    </row>
    <row r="2704">
      <c r="A2704" s="4" t="inlineStr">
        <is>
          <t>% of Net Assets</t>
        </is>
      </c>
      <c r="B2704" s="4" t="inlineStr">
        <is>
          <t>[3],[7],[8]</t>
        </is>
      </c>
      <c r="C2704" s="4" t="inlineStr">
        <is>
          <t>(0.01%)</t>
        </is>
      </c>
      <c r="E2704" s="4" t="inlineStr">
        <is>
          <t xml:space="preserve"> </t>
        </is>
      </c>
    </row>
    <row r="2705">
      <c r="A2705" s="4" t="inlineStr">
        <is>
          <t>Investment, Identifier [Axis]: Trilon Group, LLC (Delayed Draw) 1</t>
        </is>
      </c>
      <c r="C2705" s="4" t="inlineStr">
        <is>
          <t xml:space="preserve"> </t>
        </is>
      </c>
      <c r="E2705" s="4" t="inlineStr">
        <is>
          <t xml:space="preserve"> </t>
        </is>
      </c>
    </row>
    <row r="2706">
      <c r="A2706" s="3" t="inlineStr">
        <is>
          <t>Schedule of Investments [Line Items]</t>
        </is>
      </c>
      <c r="C2706" s="4" t="inlineStr">
        <is>
          <t xml:space="preserve"> </t>
        </is>
      </c>
      <c r="E2706" s="4" t="inlineStr">
        <is>
          <t xml:space="preserve"> </t>
        </is>
      </c>
    </row>
    <row r="2707">
      <c r="A2707" s="4" t="inlineStr">
        <is>
          <t>Spread Above Reference Rate</t>
        </is>
      </c>
      <c r="C2707" s="9" t="n">
        <v>0.0625</v>
      </c>
      <c r="D2707" s="4" t="inlineStr">
        <is>
          <t>[7],[10]</t>
        </is>
      </c>
      <c r="E2707" s="9" t="n">
        <v>0.0575</v>
      </c>
      <c r="F2707" s="4" t="inlineStr">
        <is>
          <t>[13]</t>
        </is>
      </c>
    </row>
    <row r="2708">
      <c r="A2708" s="4" t="inlineStr">
        <is>
          <t>Interest Rate</t>
        </is>
      </c>
      <c r="C2708" s="9" t="n">
        <v>0.1152</v>
      </c>
      <c r="D2708" s="4" t="inlineStr">
        <is>
          <t>[7],[10]</t>
        </is>
      </c>
      <c r="E2708" s="9" t="n">
        <v>0.1011</v>
      </c>
      <c r="F2708" s="4" t="inlineStr">
        <is>
          <t>[13]</t>
        </is>
      </c>
    </row>
    <row r="2709">
      <c r="A2709" s="4" t="inlineStr">
        <is>
          <t>Par Amount</t>
        </is>
      </c>
      <c r="C2709" s="6" t="n">
        <v>7463</v>
      </c>
      <c r="D2709" s="4" t="inlineStr">
        <is>
          <t>[7]</t>
        </is>
      </c>
      <c r="E2709" s="6" t="n">
        <v>7500</v>
      </c>
    </row>
    <row r="2710">
      <c r="A2710" s="4" t="inlineStr">
        <is>
          <t>Amortized Cost</t>
        </is>
      </c>
      <c r="C2710" s="5" t="n">
        <v>7463</v>
      </c>
      <c r="D2710" s="4" t="inlineStr">
        <is>
          <t>[7]</t>
        </is>
      </c>
      <c r="E2710" s="5" t="n">
        <v>7499</v>
      </c>
    </row>
    <row r="2711">
      <c r="A2711" s="4" t="inlineStr">
        <is>
          <t>Fair value</t>
        </is>
      </c>
      <c r="C2711" s="6" t="n">
        <v>7238</v>
      </c>
      <c r="D2711" s="4" t="inlineStr">
        <is>
          <t>[1],[7]</t>
        </is>
      </c>
      <c r="E2711" s="6" t="n">
        <v>7220</v>
      </c>
      <c r="F2711" s="4" t="inlineStr">
        <is>
          <t>[2]</t>
        </is>
      </c>
    </row>
    <row r="2712">
      <c r="A2712" s="4" t="inlineStr">
        <is>
          <t>% of Net Assets</t>
        </is>
      </c>
      <c r="C2712" s="9" t="n">
        <v>0.013</v>
      </c>
      <c r="D2712" s="4" t="inlineStr">
        <is>
          <t>[3],[7]</t>
        </is>
      </c>
      <c r="E2712" s="9" t="n">
        <v>0.0138</v>
      </c>
      <c r="F2712" s="4" t="inlineStr">
        <is>
          <t>[4]</t>
        </is>
      </c>
    </row>
    <row r="2713">
      <c r="A2713" s="4" t="inlineStr">
        <is>
          <t>Investment, Identifier [Axis]: Trilon Group, LLC (Delayed Draw) 2</t>
        </is>
      </c>
      <c r="C2713" s="4" t="inlineStr">
        <is>
          <t xml:space="preserve"> </t>
        </is>
      </c>
      <c r="E2713" s="4" t="inlineStr">
        <is>
          <t xml:space="preserve"> </t>
        </is>
      </c>
    </row>
    <row r="2714">
      <c r="A2714" s="3" t="inlineStr">
        <is>
          <t>Schedule of Investments [Line Items]</t>
        </is>
      </c>
      <c r="C2714" s="4" t="inlineStr">
        <is>
          <t xml:space="preserve"> </t>
        </is>
      </c>
      <c r="E2714" s="4" t="inlineStr">
        <is>
          <t xml:space="preserve"> </t>
        </is>
      </c>
    </row>
    <row r="2715">
      <c r="A2715" s="4" t="inlineStr">
        <is>
          <t>Spread Above Reference Rate</t>
        </is>
      </c>
      <c r="C2715" s="9" t="n">
        <v>0.0625</v>
      </c>
      <c r="D2715" s="4" t="inlineStr">
        <is>
          <t>[7],[10]</t>
        </is>
      </c>
      <c r="E2715" s="9" t="n">
        <v>0.0625</v>
      </c>
      <c r="F2715" s="4" t="inlineStr">
        <is>
          <t>[11],[13]</t>
        </is>
      </c>
    </row>
    <row r="2716">
      <c r="A2716" s="4" t="inlineStr">
        <is>
          <t>Interest Rate</t>
        </is>
      </c>
      <c r="C2716" s="9" t="n">
        <v>0.1152</v>
      </c>
      <c r="D2716" s="4" t="inlineStr">
        <is>
          <t>[7],[10]</t>
        </is>
      </c>
      <c r="E2716" s="9" t="n">
        <v>0.1084</v>
      </c>
      <c r="F2716" s="4" t="inlineStr">
        <is>
          <t>[11],[13]</t>
        </is>
      </c>
    </row>
    <row r="2717">
      <c r="A2717" s="4" t="inlineStr">
        <is>
          <t>Par Amount</t>
        </is>
      </c>
      <c r="C2717" s="6" t="n">
        <v>1995</v>
      </c>
      <c r="D2717" s="4" t="inlineStr">
        <is>
          <t>[7]</t>
        </is>
      </c>
      <c r="E2717" s="6" t="n">
        <v>2000</v>
      </c>
      <c r="F2717" s="4" t="inlineStr">
        <is>
          <t>[11]</t>
        </is>
      </c>
    </row>
    <row r="2718">
      <c r="A2718" s="4" t="inlineStr">
        <is>
          <t>Amortized Cost</t>
        </is>
      </c>
      <c r="C2718" s="5" t="n">
        <v>1995</v>
      </c>
      <c r="D2718" s="4" t="inlineStr">
        <is>
          <t>[7]</t>
        </is>
      </c>
      <c r="E2718" s="5" t="n">
        <v>184</v>
      </c>
      <c r="F2718" s="4" t="inlineStr">
        <is>
          <t>[11]</t>
        </is>
      </c>
    </row>
    <row r="2719">
      <c r="A2719" s="4" t="inlineStr">
        <is>
          <t>Fair value</t>
        </is>
      </c>
      <c r="C2719" s="6" t="n">
        <v>1935</v>
      </c>
      <c r="D2719" s="4" t="inlineStr">
        <is>
          <t>[1],[7]</t>
        </is>
      </c>
      <c r="E2719" s="6" t="n">
        <v>160</v>
      </c>
      <c r="F2719" s="4" t="inlineStr">
        <is>
          <t>[2],[11]</t>
        </is>
      </c>
    </row>
    <row r="2720">
      <c r="A2720" s="4" t="inlineStr">
        <is>
          <t>% of Net Assets</t>
        </is>
      </c>
      <c r="C2720" s="9" t="n">
        <v>0.0035</v>
      </c>
      <c r="D2720" s="4" t="inlineStr">
        <is>
          <t>[3],[7]</t>
        </is>
      </c>
      <c r="E2720" s="9" t="n">
        <v>0.0003</v>
      </c>
      <c r="F2720" s="4" t="inlineStr">
        <is>
          <t>[4],[11]</t>
        </is>
      </c>
    </row>
    <row r="2721">
      <c r="A2721" s="4" t="inlineStr">
        <is>
          <t>Investment, Identifier [Axis]: Trilon Group, LLC 1</t>
        </is>
      </c>
      <c r="C2721" s="4" t="inlineStr">
        <is>
          <t xml:space="preserve"> </t>
        </is>
      </c>
      <c r="E2721" s="4" t="inlineStr">
        <is>
          <t xml:space="preserve"> </t>
        </is>
      </c>
    </row>
    <row r="2722">
      <c r="A2722" s="3" t="inlineStr">
        <is>
          <t>Schedule of Investments [Line Items]</t>
        </is>
      </c>
      <c r="C2722" s="4" t="inlineStr">
        <is>
          <t xml:space="preserve"> </t>
        </is>
      </c>
      <c r="E2722" s="4" t="inlineStr">
        <is>
          <t xml:space="preserve"> </t>
        </is>
      </c>
    </row>
    <row r="2723">
      <c r="A2723" s="4" t="inlineStr">
        <is>
          <t>Spread Above Reference Rate</t>
        </is>
      </c>
      <c r="C2723" s="9" t="n">
        <v>0.0625</v>
      </c>
      <c r="D2723" s="4" t="inlineStr">
        <is>
          <t>[10],[14]</t>
        </is>
      </c>
      <c r="E2723" s="9" t="n">
        <v>0.0625</v>
      </c>
      <c r="F2723" s="4" t="inlineStr">
        <is>
          <t>[13],[17]</t>
        </is>
      </c>
    </row>
    <row r="2724">
      <c r="A2724" s="4" t="inlineStr">
        <is>
          <t>Interest Rate</t>
        </is>
      </c>
      <c r="C2724" s="9" t="n">
        <v>0.1152</v>
      </c>
      <c r="D2724" s="4" t="inlineStr">
        <is>
          <t>[10],[14]</t>
        </is>
      </c>
      <c r="E2724" s="9" t="n">
        <v>0.1084</v>
      </c>
      <c r="F2724" s="4" t="inlineStr">
        <is>
          <t>[13],[17]</t>
        </is>
      </c>
    </row>
    <row r="2725">
      <c r="A2725" s="4" t="inlineStr">
        <is>
          <t>Par Amount</t>
        </is>
      </c>
      <c r="C2725" s="6" t="n">
        <v>2993</v>
      </c>
      <c r="D2725" s="4" t="inlineStr">
        <is>
          <t>[14]</t>
        </is>
      </c>
      <c r="E2725" s="6" t="n">
        <v>3000</v>
      </c>
      <c r="F2725" s="4" t="inlineStr">
        <is>
          <t>[17]</t>
        </is>
      </c>
    </row>
    <row r="2726">
      <c r="A2726" s="4" t="inlineStr">
        <is>
          <t>Amortized Cost</t>
        </is>
      </c>
      <c r="C2726" s="5" t="n">
        <v>2972</v>
      </c>
      <c r="D2726" s="4" t="inlineStr">
        <is>
          <t>[14]</t>
        </is>
      </c>
      <c r="E2726" s="5" t="n">
        <v>2970</v>
      </c>
      <c r="F2726" s="4" t="inlineStr">
        <is>
          <t>[17]</t>
        </is>
      </c>
    </row>
    <row r="2727">
      <c r="A2727" s="4" t="inlineStr">
        <is>
          <t>Fair value</t>
        </is>
      </c>
      <c r="C2727" s="6" t="n">
        <v>2903</v>
      </c>
      <c r="D2727" s="4" t="inlineStr">
        <is>
          <t>[1],[14]</t>
        </is>
      </c>
      <c r="E2727" s="6" t="n">
        <v>2964</v>
      </c>
      <c r="F2727" s="4" t="inlineStr">
        <is>
          <t>[2],[17]</t>
        </is>
      </c>
    </row>
    <row r="2728">
      <c r="A2728" s="4" t="inlineStr">
        <is>
          <t>% of Net Assets</t>
        </is>
      </c>
      <c r="C2728" s="9" t="n">
        <v>0.0052</v>
      </c>
      <c r="D2728" s="4" t="inlineStr">
        <is>
          <t>[3],[14]</t>
        </is>
      </c>
      <c r="E2728" s="9" t="n">
        <v>0.0056</v>
      </c>
      <c r="F2728" s="4" t="inlineStr">
        <is>
          <t>[4],[17]</t>
        </is>
      </c>
    </row>
    <row r="2729">
      <c r="A2729" s="4" t="inlineStr">
        <is>
          <t>Investment, Identifier [Axis]: Trilon Group, LLC 2</t>
        </is>
      </c>
      <c r="C2729" s="4" t="inlineStr">
        <is>
          <t xml:space="preserve"> </t>
        </is>
      </c>
      <c r="E2729" s="4" t="inlineStr">
        <is>
          <t xml:space="preserve"> </t>
        </is>
      </c>
    </row>
    <row r="2730">
      <c r="A2730" s="3" t="inlineStr">
        <is>
          <t>Schedule of Investments [Line Items]</t>
        </is>
      </c>
      <c r="C2730" s="4" t="inlineStr">
        <is>
          <t xml:space="preserve"> </t>
        </is>
      </c>
      <c r="E2730" s="4" t="inlineStr">
        <is>
          <t xml:space="preserve"> </t>
        </is>
      </c>
    </row>
    <row r="2731">
      <c r="A2731" s="4" t="inlineStr">
        <is>
          <t>Spread Above Reference Rate</t>
        </is>
      </c>
      <c r="C2731" s="9" t="n">
        <v>0.0625</v>
      </c>
      <c r="D2731" s="4" t="inlineStr">
        <is>
          <t>[10],[14]</t>
        </is>
      </c>
      <c r="E2731" s="9" t="n">
        <v>0.0575</v>
      </c>
      <c r="F2731" s="4" t="inlineStr">
        <is>
          <t>[13],[17]</t>
        </is>
      </c>
    </row>
    <row r="2732">
      <c r="A2732" s="4" t="inlineStr">
        <is>
          <t>Interest Rate</t>
        </is>
      </c>
      <c r="C2732" s="9" t="n">
        <v>0.1152</v>
      </c>
      <c r="D2732" s="4" t="inlineStr">
        <is>
          <t>[10],[14]</t>
        </is>
      </c>
      <c r="E2732" s="9" t="n">
        <v>0.1011</v>
      </c>
      <c r="F2732" s="4" t="inlineStr">
        <is>
          <t>[13],[17]</t>
        </is>
      </c>
    </row>
    <row r="2733">
      <c r="A2733" s="4" t="inlineStr">
        <is>
          <t>Par Amount</t>
        </is>
      </c>
      <c r="C2733" s="6" t="n">
        <v>7444</v>
      </c>
      <c r="D2733" s="4" t="inlineStr">
        <is>
          <t>[14]</t>
        </is>
      </c>
      <c r="E2733" s="6" t="n">
        <v>7481</v>
      </c>
      <c r="F2733" s="4" t="inlineStr">
        <is>
          <t>[17]</t>
        </is>
      </c>
    </row>
    <row r="2734">
      <c r="A2734" s="4" t="inlineStr">
        <is>
          <t>Amortized Cost</t>
        </is>
      </c>
      <c r="C2734" s="5" t="n">
        <v>7380</v>
      </c>
      <c r="D2734" s="4" t="inlineStr">
        <is>
          <t>[14]</t>
        </is>
      </c>
      <c r="E2734" s="5" t="n">
        <v>7411</v>
      </c>
      <c r="F2734" s="4" t="inlineStr">
        <is>
          <t>[17]</t>
        </is>
      </c>
    </row>
    <row r="2735">
      <c r="A2735" s="4" t="inlineStr">
        <is>
          <t>Fair value</t>
        </is>
      </c>
      <c r="C2735" s="6" t="n">
        <v>7220</v>
      </c>
      <c r="D2735" s="4" t="inlineStr">
        <is>
          <t>[1],[14]</t>
        </is>
      </c>
      <c r="E2735" s="6" t="n">
        <v>7202</v>
      </c>
      <c r="F2735" s="4" t="inlineStr">
        <is>
          <t>[2],[17]</t>
        </is>
      </c>
    </row>
    <row r="2736">
      <c r="A2736" s="4" t="inlineStr">
        <is>
          <t>% of Net Assets</t>
        </is>
      </c>
      <c r="C2736" s="9" t="n">
        <v>0.013</v>
      </c>
      <c r="D2736" s="4" t="inlineStr">
        <is>
          <t>[3],[14]</t>
        </is>
      </c>
      <c r="E2736" s="9" t="n">
        <v>0.0137</v>
      </c>
      <c r="F2736" s="4" t="inlineStr">
        <is>
          <t>[4],[17]</t>
        </is>
      </c>
    </row>
    <row r="2737">
      <c r="A2737" s="4" t="inlineStr">
        <is>
          <t>Investment, Identifier [Axis]: Tyto Athene, LLC</t>
        </is>
      </c>
      <c r="C2737" s="4" t="inlineStr">
        <is>
          <t xml:space="preserve"> </t>
        </is>
      </c>
      <c r="E2737" s="4" t="inlineStr">
        <is>
          <t xml:space="preserve"> </t>
        </is>
      </c>
    </row>
    <row r="2738">
      <c r="A2738" s="3" t="inlineStr">
        <is>
          <t>Schedule of Investments [Line Items]</t>
        </is>
      </c>
      <c r="C2738" s="4" t="inlineStr">
        <is>
          <t xml:space="preserve"> </t>
        </is>
      </c>
      <c r="E2738" s="4" t="inlineStr">
        <is>
          <t xml:space="preserve"> </t>
        </is>
      </c>
    </row>
    <row r="2739">
      <c r="A2739" s="4" t="inlineStr">
        <is>
          <t>Spread Above Reference Rate</t>
        </is>
      </c>
      <c r="C2739" s="9" t="n">
        <v>0.055</v>
      </c>
      <c r="D2739" s="4" t="inlineStr">
        <is>
          <t>[10],[14],[15]</t>
        </is>
      </c>
      <c r="E2739" s="9" t="n">
        <v>0.055</v>
      </c>
      <c r="F2739" s="4" t="inlineStr">
        <is>
          <t>[13],[16],[17]</t>
        </is>
      </c>
    </row>
    <row r="2740">
      <c r="A2740" s="4" t="inlineStr">
        <is>
          <t>Interest Rate</t>
        </is>
      </c>
      <c r="C2740" s="9" t="n">
        <v>0.1077</v>
      </c>
      <c r="D2740" s="4" t="inlineStr">
        <is>
          <t>[10],[14],[15]</t>
        </is>
      </c>
      <c r="E2740" s="9" t="n">
        <v>0.1027</v>
      </c>
      <c r="F2740" s="4" t="inlineStr">
        <is>
          <t>[13],[16],[17]</t>
        </is>
      </c>
    </row>
    <row r="2741">
      <c r="A2741" s="4" t="inlineStr">
        <is>
          <t>Par Amount</t>
        </is>
      </c>
      <c r="C2741" s="6" t="n">
        <v>7157</v>
      </c>
      <c r="D2741" s="4" t="inlineStr">
        <is>
          <t>[14],[15]</t>
        </is>
      </c>
      <c r="E2741" s="6" t="n">
        <v>7568</v>
      </c>
      <c r="F2741" s="4" t="inlineStr">
        <is>
          <t>[16],[17]</t>
        </is>
      </c>
    </row>
    <row r="2742">
      <c r="A2742" s="4" t="inlineStr">
        <is>
          <t>Amortized Cost</t>
        </is>
      </c>
      <c r="C2742" s="5" t="n">
        <v>7103</v>
      </c>
      <c r="D2742" s="4" t="inlineStr">
        <is>
          <t>[14],[15]</t>
        </is>
      </c>
      <c r="E2742" s="5" t="n">
        <v>7502</v>
      </c>
      <c r="F2742" s="4" t="inlineStr">
        <is>
          <t>[16],[17]</t>
        </is>
      </c>
    </row>
    <row r="2743">
      <c r="A2743" s="4" t="inlineStr">
        <is>
          <t>Fair value</t>
        </is>
      </c>
      <c r="C2743" s="6" t="n">
        <v>6541</v>
      </c>
      <c r="D2743" s="4" t="inlineStr">
        <is>
          <t>[1],[14],[15]</t>
        </is>
      </c>
      <c r="E2743" s="6" t="n">
        <v>6967</v>
      </c>
      <c r="F2743" s="4" t="inlineStr">
        <is>
          <t>[2],[16],[17]</t>
        </is>
      </c>
    </row>
    <row r="2744">
      <c r="A2744" s="4" t="inlineStr">
        <is>
          <t>% of Net Assets</t>
        </is>
      </c>
      <c r="C2744" s="9" t="n">
        <v>0.0117</v>
      </c>
      <c r="D2744" s="4" t="inlineStr">
        <is>
          <t>[3],[14],[15]</t>
        </is>
      </c>
      <c r="E2744" s="9" t="n">
        <v>0.0133</v>
      </c>
      <c r="F2744" s="4" t="inlineStr">
        <is>
          <t>[4],[16],[17]</t>
        </is>
      </c>
    </row>
    <row r="2745">
      <c r="A2745" s="4" t="inlineStr">
        <is>
          <t>Investment, Identifier [Axis]: US Fertility</t>
        </is>
      </c>
      <c r="C2745" s="4" t="inlineStr">
        <is>
          <t xml:space="preserve"> </t>
        </is>
      </c>
      <c r="E2745" s="4" t="inlineStr">
        <is>
          <t xml:space="preserve"> </t>
        </is>
      </c>
    </row>
    <row r="2746">
      <c r="A2746" s="3" t="inlineStr">
        <is>
          <t>Schedule of Investments [Line Items]</t>
        </is>
      </c>
      <c r="C2746" s="4" t="inlineStr">
        <is>
          <t xml:space="preserve"> </t>
        </is>
      </c>
      <c r="E2746" s="4" t="inlineStr">
        <is>
          <t xml:space="preserve"> </t>
        </is>
      </c>
    </row>
    <row r="2747">
      <c r="A2747" s="4" t="inlineStr">
        <is>
          <t>Interest Rate, PIK</t>
        </is>
      </c>
      <c r="B2747" s="4" t="inlineStr">
        <is>
          <t>[7],[10]</t>
        </is>
      </c>
      <c r="C2747" s="9" t="n">
        <v>0.1375</v>
      </c>
      <c r="E2747" s="4" t="inlineStr">
        <is>
          <t xml:space="preserve"> </t>
        </is>
      </c>
    </row>
    <row r="2748">
      <c r="A2748" s="4" t="inlineStr">
        <is>
          <t>Par Amount</t>
        </is>
      </c>
      <c r="B2748" s="4" t="inlineStr">
        <is>
          <t>[7]</t>
        </is>
      </c>
      <c r="C2748" s="6" t="n">
        <v>11572</v>
      </c>
      <c r="E2748" s="4" t="inlineStr">
        <is>
          <t xml:space="preserve"> </t>
        </is>
      </c>
    </row>
    <row r="2749">
      <c r="A2749" s="4" t="inlineStr">
        <is>
          <t>Amortized Cost</t>
        </is>
      </c>
      <c r="B2749" s="4" t="inlineStr">
        <is>
          <t>[7]</t>
        </is>
      </c>
      <c r="C2749" s="5" t="n">
        <v>11236</v>
      </c>
      <c r="E2749" s="4" t="inlineStr">
        <is>
          <t xml:space="preserve"> </t>
        </is>
      </c>
    </row>
    <row r="2750">
      <c r="A2750" s="4" t="inlineStr">
        <is>
          <t>Fair value</t>
        </is>
      </c>
      <c r="B2750" s="4" t="inlineStr">
        <is>
          <t>[1],[7]</t>
        </is>
      </c>
      <c r="C2750" s="6" t="n">
        <v>11230</v>
      </c>
      <c r="E2750" s="4" t="inlineStr">
        <is>
          <t xml:space="preserve"> </t>
        </is>
      </c>
    </row>
    <row r="2751">
      <c r="A2751" s="4" t="inlineStr">
        <is>
          <t>% of Net Assets</t>
        </is>
      </c>
      <c r="B2751" s="4" t="inlineStr">
        <is>
          <t>[3],[7]</t>
        </is>
      </c>
      <c r="C2751" s="9" t="n">
        <v>0.0201</v>
      </c>
      <c r="E2751" s="4" t="inlineStr">
        <is>
          <t xml:space="preserve"> </t>
        </is>
      </c>
    </row>
    <row r="2752">
      <c r="A2752" s="4" t="inlineStr">
        <is>
          <t>Investment, Identifier [Axis]: Ultima Health Holdings, LLC 1</t>
        </is>
      </c>
      <c r="C2752" s="4" t="inlineStr">
        <is>
          <t xml:space="preserve"> </t>
        </is>
      </c>
      <c r="E2752" s="4" t="inlineStr">
        <is>
          <t xml:space="preserve"> </t>
        </is>
      </c>
    </row>
    <row r="2753">
      <c r="A2753" s="3" t="inlineStr">
        <is>
          <t>Schedule of Investments [Line Items]</t>
        </is>
      </c>
      <c r="C2753" s="4" t="inlineStr">
        <is>
          <t xml:space="preserve"> </t>
        </is>
      </c>
      <c r="E2753" s="4" t="inlineStr">
        <is>
          <t xml:space="preserve"> </t>
        </is>
      </c>
    </row>
    <row r="2754">
      <c r="A2754" s="4" t="inlineStr">
        <is>
          <t>Interest Rate</t>
        </is>
      </c>
      <c r="C2754" s="10" t="n">
        <v>0.11</v>
      </c>
      <c r="D2754" s="4" t="inlineStr">
        <is>
          <t>[7],[10]</t>
        </is>
      </c>
      <c r="E2754" s="10" t="n">
        <v>0.11</v>
      </c>
      <c r="F2754" s="4" t="inlineStr">
        <is>
          <t>[13]</t>
        </is>
      </c>
    </row>
    <row r="2755">
      <c r="A2755" s="4" t="inlineStr">
        <is>
          <t>Interest Rate, PIK</t>
        </is>
      </c>
      <c r="C2755" s="9" t="n">
        <v>0.015</v>
      </c>
      <c r="D2755" s="4" t="inlineStr">
        <is>
          <t>[7],[10]</t>
        </is>
      </c>
      <c r="E2755" s="9" t="n">
        <v>0.015</v>
      </c>
      <c r="F2755" s="4" t="inlineStr">
        <is>
          <t>[13]</t>
        </is>
      </c>
    </row>
    <row r="2756">
      <c r="A2756" s="4" t="inlineStr">
        <is>
          <t>Par Amount</t>
        </is>
      </c>
      <c r="C2756" s="6" t="n">
        <v>1721</v>
      </c>
      <c r="D2756" s="4" t="inlineStr">
        <is>
          <t>[7]</t>
        </is>
      </c>
      <c r="E2756" s="6" t="n">
        <v>1708</v>
      </c>
    </row>
    <row r="2757">
      <c r="A2757" s="4" t="inlineStr">
        <is>
          <t>Amortized Cost</t>
        </is>
      </c>
      <c r="C2757" s="5" t="n">
        <v>1691</v>
      </c>
      <c r="D2757" s="4" t="inlineStr">
        <is>
          <t>[7]</t>
        </is>
      </c>
      <c r="E2757" s="5" t="n">
        <v>1676</v>
      </c>
    </row>
    <row r="2758">
      <c r="A2758" s="4" t="inlineStr">
        <is>
          <t>Fair value</t>
        </is>
      </c>
      <c r="C2758" s="6" t="n">
        <v>1666</v>
      </c>
      <c r="D2758" s="4" t="inlineStr">
        <is>
          <t>[1],[7]</t>
        </is>
      </c>
      <c r="E2758" s="6" t="n">
        <v>1671</v>
      </c>
      <c r="F2758" s="4" t="inlineStr">
        <is>
          <t>[2]</t>
        </is>
      </c>
    </row>
    <row r="2759">
      <c r="A2759" s="4" t="inlineStr">
        <is>
          <t>% of Net Assets</t>
        </is>
      </c>
      <c r="C2759" s="9" t="n">
        <v>0.003</v>
      </c>
      <c r="D2759" s="4" t="inlineStr">
        <is>
          <t>[3],[7]</t>
        </is>
      </c>
      <c r="E2759" s="9" t="n">
        <v>0.0032</v>
      </c>
      <c r="F2759" s="4" t="inlineStr">
        <is>
          <t>[4]</t>
        </is>
      </c>
    </row>
    <row r="2760">
      <c r="A2760" s="4" t="inlineStr">
        <is>
          <t>Investment, Identifier [Axis]: Ultima Health Holdings, LLC 2</t>
        </is>
      </c>
      <c r="C2760" s="4" t="inlineStr">
        <is>
          <t xml:space="preserve"> </t>
        </is>
      </c>
      <c r="E2760" s="4" t="inlineStr">
        <is>
          <t xml:space="preserve"> </t>
        </is>
      </c>
    </row>
    <row r="2761">
      <c r="A2761" s="3" t="inlineStr">
        <is>
          <t>Schedule of Investments [Line Items]</t>
        </is>
      </c>
      <c r="C2761" s="4" t="inlineStr">
        <is>
          <t xml:space="preserve"> </t>
        </is>
      </c>
      <c r="E2761" s="4" t="inlineStr">
        <is>
          <t xml:space="preserve"> </t>
        </is>
      </c>
    </row>
    <row r="2762">
      <c r="A2762" s="4" t="inlineStr">
        <is>
          <t>Amortized Cost</t>
        </is>
      </c>
      <c r="C2762" s="6" t="n">
        <v>170</v>
      </c>
      <c r="D2762" s="4" t="inlineStr">
        <is>
          <t>[7],[20],[21]</t>
        </is>
      </c>
      <c r="E2762" s="6" t="n">
        <v>170</v>
      </c>
      <c r="F2762" s="4" t="inlineStr">
        <is>
          <t>[18],[19]</t>
        </is>
      </c>
    </row>
    <row r="2763">
      <c r="A2763" s="4" t="inlineStr">
        <is>
          <t>Fair value</t>
        </is>
      </c>
      <c r="C2763" s="6" t="n">
        <v>154</v>
      </c>
      <c r="D2763" s="4" t="inlineStr">
        <is>
          <t>[1],[7],[20],[21]</t>
        </is>
      </c>
      <c r="E2763" s="6" t="n">
        <v>170</v>
      </c>
      <c r="F2763" s="4" t="inlineStr">
        <is>
          <t>[2],[18],[19]</t>
        </is>
      </c>
    </row>
    <row r="2764">
      <c r="A2764" s="4" t="inlineStr">
        <is>
          <t>% of Net Assets</t>
        </is>
      </c>
      <c r="C2764" s="9" t="n">
        <v>0.0003</v>
      </c>
      <c r="D2764" s="4" t="inlineStr">
        <is>
          <t>[3],[7],[20],[21]</t>
        </is>
      </c>
      <c r="E2764" s="9" t="n">
        <v>0.0003</v>
      </c>
      <c r="F2764" s="4" t="inlineStr">
        <is>
          <t>[4],[18],[19]</t>
        </is>
      </c>
    </row>
    <row r="2765">
      <c r="A2765" s="4" t="inlineStr">
        <is>
          <t>Shares/Units</t>
        </is>
      </c>
      <c r="C2765" s="5" t="n">
        <v>15</v>
      </c>
      <c r="D2765" s="4" t="inlineStr">
        <is>
          <t>[7],[20],[21]</t>
        </is>
      </c>
      <c r="E2765" s="5" t="n">
        <v>0</v>
      </c>
      <c r="F2765" s="4" t="inlineStr">
        <is>
          <t>[18],[19]</t>
        </is>
      </c>
    </row>
    <row r="2766">
      <c r="A2766" s="4" t="inlineStr">
        <is>
          <t>Investment, Identifier [Axis]: Valkyrie</t>
        </is>
      </c>
      <c r="C2766" s="4" t="inlineStr">
        <is>
          <t xml:space="preserve"> </t>
        </is>
      </c>
      <c r="E2766" s="4" t="inlineStr">
        <is>
          <t xml:space="preserve"> </t>
        </is>
      </c>
    </row>
    <row r="2767">
      <c r="A2767" s="3" t="inlineStr">
        <is>
          <t>Schedule of Investments [Line Items]</t>
        </is>
      </c>
      <c r="C2767" s="4" t="inlineStr">
        <is>
          <t xml:space="preserve"> </t>
        </is>
      </c>
      <c r="E2767" s="4" t="inlineStr">
        <is>
          <t xml:space="preserve"> </t>
        </is>
      </c>
    </row>
    <row r="2768">
      <c r="A2768" s="4" t="inlineStr">
        <is>
          <t>Interest Rate</t>
        </is>
      </c>
      <c r="C2768" s="9" t="n">
        <v>0.105</v>
      </c>
      <c r="D2768" s="4" t="inlineStr">
        <is>
          <t>[7],[10]</t>
        </is>
      </c>
      <c r="E2768" s="9" t="n">
        <v>0.105</v>
      </c>
      <c r="F2768" s="4" t="inlineStr">
        <is>
          <t>[13]</t>
        </is>
      </c>
    </row>
    <row r="2769">
      <c r="A2769" s="4" t="inlineStr">
        <is>
          <t>Interest Rate, PIK</t>
        </is>
      </c>
      <c r="C2769" s="10" t="n">
        <v>0.01</v>
      </c>
      <c r="D2769" s="4" t="inlineStr">
        <is>
          <t>[7],[10]</t>
        </is>
      </c>
      <c r="E2769" s="10" t="n">
        <v>0.01</v>
      </c>
      <c r="F2769" s="4" t="inlineStr">
        <is>
          <t>[13]</t>
        </is>
      </c>
    </row>
    <row r="2770">
      <c r="A2770" s="4" t="inlineStr">
        <is>
          <t>Par Amount</t>
        </is>
      </c>
      <c r="C2770" s="6" t="n">
        <v>2822</v>
      </c>
      <c r="D2770" s="4" t="inlineStr">
        <is>
          <t>[7]</t>
        </is>
      </c>
      <c r="E2770" s="6" t="n">
        <v>2808</v>
      </c>
    </row>
    <row r="2771">
      <c r="A2771" s="4" t="inlineStr">
        <is>
          <t>Amortized Cost</t>
        </is>
      </c>
      <c r="C2771" s="5" t="n">
        <v>2775</v>
      </c>
      <c r="D2771" s="4" t="inlineStr">
        <is>
          <t>[7]</t>
        </is>
      </c>
      <c r="E2771" s="5" t="n">
        <v>2754</v>
      </c>
    </row>
    <row r="2772">
      <c r="A2772" s="4" t="inlineStr">
        <is>
          <t>Fair value</t>
        </is>
      </c>
      <c r="C2772" s="6" t="n">
        <v>2717</v>
      </c>
      <c r="D2772" s="4" t="inlineStr">
        <is>
          <t>[1],[7]</t>
        </is>
      </c>
      <c r="E2772" s="6" t="n">
        <v>2748</v>
      </c>
      <c r="F2772" s="4" t="inlineStr">
        <is>
          <t>[2]</t>
        </is>
      </c>
    </row>
    <row r="2773">
      <c r="A2773" s="4" t="inlineStr">
        <is>
          <t>% of Net Assets</t>
        </is>
      </c>
      <c r="C2773" s="9" t="n">
        <v>0.0049</v>
      </c>
      <c r="D2773" s="4" t="inlineStr">
        <is>
          <t>[3],[7]</t>
        </is>
      </c>
      <c r="E2773" s="9" t="n">
        <v>0.0052</v>
      </c>
      <c r="F2773" s="4" t="inlineStr">
        <is>
          <t>[4]</t>
        </is>
      </c>
    </row>
    <row r="2774">
      <c r="A2774" s="4" t="inlineStr">
        <is>
          <t>Investment, Identifier [Axis]: Vensure Employer Services</t>
        </is>
      </c>
      <c r="C2774" s="4" t="inlineStr">
        <is>
          <t xml:space="preserve"> </t>
        </is>
      </c>
      <c r="E2774" s="4" t="inlineStr">
        <is>
          <t xml:space="preserve"> </t>
        </is>
      </c>
    </row>
    <row r="2775">
      <c r="A2775" s="3" t="inlineStr">
        <is>
          <t>Schedule of Investments [Line Items]</t>
        </is>
      </c>
      <c r="C2775" s="4" t="inlineStr">
        <is>
          <t xml:space="preserve"> </t>
        </is>
      </c>
      <c r="E2775" s="4" t="inlineStr">
        <is>
          <t xml:space="preserve"> </t>
        </is>
      </c>
    </row>
    <row r="2776">
      <c r="A2776" s="4" t="inlineStr">
        <is>
          <t>Spread Above Reference Rate</t>
        </is>
      </c>
      <c r="C2776" s="9" t="n">
        <v>0.0475</v>
      </c>
      <c r="D2776" s="4" t="inlineStr">
        <is>
          <t>[10],[14],[15]</t>
        </is>
      </c>
      <c r="E2776" s="9" t="n">
        <v>0.0475</v>
      </c>
      <c r="F2776" s="4" t="inlineStr">
        <is>
          <t>[13],[16],[17]</t>
        </is>
      </c>
    </row>
    <row r="2777">
      <c r="A2777" s="4" t="inlineStr">
        <is>
          <t>Interest Rate</t>
        </is>
      </c>
      <c r="C2777" s="9" t="n">
        <v>0.1002</v>
      </c>
      <c r="D2777" s="4" t="inlineStr">
        <is>
          <t>[10],[14],[15]</t>
        </is>
      </c>
      <c r="E2777" s="9" t="n">
        <v>0.0934</v>
      </c>
      <c r="F2777" s="4" t="inlineStr">
        <is>
          <t>[13],[16],[17]</t>
        </is>
      </c>
    </row>
    <row r="2778">
      <c r="A2778" s="4" t="inlineStr">
        <is>
          <t>Par Amount</t>
        </is>
      </c>
      <c r="C2778" s="6" t="n">
        <v>14731</v>
      </c>
      <c r="D2778" s="4" t="inlineStr">
        <is>
          <t>[14],[15]</t>
        </is>
      </c>
      <c r="E2778" s="6" t="n">
        <v>14806</v>
      </c>
      <c r="F2778" s="4" t="inlineStr">
        <is>
          <t>[16],[17]</t>
        </is>
      </c>
    </row>
    <row r="2779">
      <c r="A2779" s="4" t="inlineStr">
        <is>
          <t>Amortized Cost</t>
        </is>
      </c>
      <c r="C2779" s="5" t="n">
        <v>14695</v>
      </c>
      <c r="D2779" s="4" t="inlineStr">
        <is>
          <t>[14],[15]</t>
        </is>
      </c>
      <c r="E2779" s="5" t="n">
        <v>14754</v>
      </c>
      <c r="F2779" s="4" t="inlineStr">
        <is>
          <t>[16],[17]</t>
        </is>
      </c>
    </row>
    <row r="2780">
      <c r="A2780" s="4" t="inlineStr">
        <is>
          <t>Fair value</t>
        </is>
      </c>
      <c r="C2780" s="6" t="n">
        <v>14382</v>
      </c>
      <c r="D2780" s="4" t="inlineStr">
        <is>
          <t>[1],[14],[15]</t>
        </is>
      </c>
      <c r="E2780" s="6" t="n">
        <v>14486</v>
      </c>
      <c r="F2780" s="4" t="inlineStr">
        <is>
          <t>[2],[16],[17]</t>
        </is>
      </c>
    </row>
    <row r="2781">
      <c r="A2781" s="4" t="inlineStr">
        <is>
          <t>% of Net Assets</t>
        </is>
      </c>
      <c r="C2781" s="9" t="n">
        <v>0.0258</v>
      </c>
      <c r="D2781" s="4" t="inlineStr">
        <is>
          <t>[3],[14],[15]</t>
        </is>
      </c>
      <c r="E2781" s="9" t="n">
        <v>0.0276</v>
      </c>
      <c r="F2781" s="4" t="inlineStr">
        <is>
          <t>[4],[16],[17]</t>
        </is>
      </c>
    </row>
    <row r="2782">
      <c r="A2782" s="4" t="inlineStr">
        <is>
          <t>Investment, Identifier [Axis]: Vital Records Control (Delayed Draw)</t>
        </is>
      </c>
      <c r="C2782" s="4" t="inlineStr">
        <is>
          <t xml:space="preserve"> </t>
        </is>
      </c>
      <c r="E2782" s="4" t="inlineStr">
        <is>
          <t xml:space="preserve"> </t>
        </is>
      </c>
    </row>
    <row r="2783">
      <c r="A2783" s="3" t="inlineStr">
        <is>
          <t>Schedule of Investments [Line Items]</t>
        </is>
      </c>
      <c r="C2783" s="4" t="inlineStr">
        <is>
          <t xml:space="preserve"> </t>
        </is>
      </c>
      <c r="E2783" s="4" t="inlineStr">
        <is>
          <t xml:space="preserve"> </t>
        </is>
      </c>
    </row>
    <row r="2784">
      <c r="A2784" s="4" t="inlineStr">
        <is>
          <t>Spread Above Reference Rate</t>
        </is>
      </c>
      <c r="C2784" s="9" t="n">
        <v>0.0575</v>
      </c>
      <c r="D2784" s="4" t="inlineStr">
        <is>
          <t>[7],[8],[9],[10]</t>
        </is>
      </c>
      <c r="E2784" s="9" t="n">
        <v>0.0575</v>
      </c>
      <c r="F2784" s="4" t="inlineStr">
        <is>
          <t>[11],[12],[13]</t>
        </is>
      </c>
    </row>
    <row r="2785">
      <c r="A2785" s="4" t="inlineStr">
        <is>
          <t>Interest Rate</t>
        </is>
      </c>
      <c r="C2785" s="9" t="n">
        <v>0.1102</v>
      </c>
      <c r="D2785" s="4" t="inlineStr">
        <is>
          <t>[7],[8],[9],[10]</t>
        </is>
      </c>
      <c r="E2785" s="9" t="n">
        <v>0.1034</v>
      </c>
      <c r="F2785" s="4" t="inlineStr">
        <is>
          <t>[11],[12],[13]</t>
        </is>
      </c>
    </row>
    <row r="2786">
      <c r="A2786" s="4" t="inlineStr">
        <is>
          <t>Par Amount</t>
        </is>
      </c>
      <c r="C2786" s="6" t="n">
        <v>184</v>
      </c>
      <c r="D2786" s="4" t="inlineStr">
        <is>
          <t>[7],[8],[9]</t>
        </is>
      </c>
      <c r="E2786" s="6" t="n">
        <v>185</v>
      </c>
      <c r="F2786" s="4" t="inlineStr">
        <is>
          <t>[11],[12]</t>
        </is>
      </c>
    </row>
    <row r="2787">
      <c r="A2787" s="4" t="inlineStr">
        <is>
          <t>Amortized Cost</t>
        </is>
      </c>
      <c r="C2787" s="5" t="n">
        <v>167</v>
      </c>
      <c r="D2787" s="4" t="inlineStr">
        <is>
          <t>[7],[8],[9]</t>
        </is>
      </c>
      <c r="E2787" s="5" t="n">
        <v>60</v>
      </c>
      <c r="F2787" s="4" t="inlineStr">
        <is>
          <t>[11],[12]</t>
        </is>
      </c>
    </row>
    <row r="2788">
      <c r="A2788" s="4" t="inlineStr">
        <is>
          <t>Fair value</t>
        </is>
      </c>
      <c r="C2788" s="6" t="n">
        <v>166</v>
      </c>
      <c r="D2788" s="4" t="inlineStr">
        <is>
          <t>[1],[7],[8],[9]</t>
        </is>
      </c>
      <c r="E2788" s="6" t="n">
        <v>57</v>
      </c>
      <c r="F2788" s="4" t="inlineStr">
        <is>
          <t>[2],[11],[12]</t>
        </is>
      </c>
    </row>
    <row r="2789">
      <c r="A2789" s="4" t="inlineStr">
        <is>
          <t>% of Net Assets</t>
        </is>
      </c>
      <c r="C2789" s="9" t="n">
        <v>0.0003</v>
      </c>
      <c r="D2789" s="4" t="inlineStr">
        <is>
          <t>[3],[7],[8],[9]</t>
        </is>
      </c>
      <c r="E2789" s="9" t="n">
        <v>0.0001</v>
      </c>
      <c r="F2789" s="4" t="inlineStr">
        <is>
          <t>[4],[11],[12]</t>
        </is>
      </c>
    </row>
    <row r="2790">
      <c r="A2790" s="4" t="inlineStr">
        <is>
          <t>Investment, Identifier [Axis]: Vital Records Control 1</t>
        </is>
      </c>
      <c r="C2790" s="4" t="inlineStr">
        <is>
          <t xml:space="preserve"> </t>
        </is>
      </c>
      <c r="E2790" s="4" t="inlineStr">
        <is>
          <t xml:space="preserve"> </t>
        </is>
      </c>
    </row>
    <row r="2791">
      <c r="A2791" s="3" t="inlineStr">
        <is>
          <t>Schedule of Investments [Line Items]</t>
        </is>
      </c>
      <c r="C2791" s="4" t="inlineStr">
        <is>
          <t xml:space="preserve"> </t>
        </is>
      </c>
      <c r="E2791" s="4" t="inlineStr">
        <is>
          <t xml:space="preserve"> </t>
        </is>
      </c>
    </row>
    <row r="2792">
      <c r="A2792" s="4" t="inlineStr">
        <is>
          <t>Spread Above Reference Rate</t>
        </is>
      </c>
      <c r="C2792" s="9" t="n">
        <v>0.055</v>
      </c>
      <c r="D2792" s="4" t="inlineStr">
        <is>
          <t>[9],[10],[14],[15]</t>
        </is>
      </c>
      <c r="E2792" s="9" t="n">
        <v>0.055</v>
      </c>
      <c r="F2792" s="4" t="inlineStr">
        <is>
          <t>[12],[13],[16],[17]</t>
        </is>
      </c>
    </row>
    <row r="2793">
      <c r="A2793" s="4" t="inlineStr">
        <is>
          <t>Interest Rate</t>
        </is>
      </c>
      <c r="C2793" s="9" t="n">
        <v>0.1064</v>
      </c>
      <c r="D2793" s="4" t="inlineStr">
        <is>
          <t>[9],[10],[14],[15]</t>
        </is>
      </c>
      <c r="E2793" s="9" t="n">
        <v>0.1027</v>
      </c>
      <c r="F2793" s="4" t="inlineStr">
        <is>
          <t>[12],[13],[16],[17]</t>
        </is>
      </c>
    </row>
    <row r="2794">
      <c r="A2794" s="4" t="inlineStr">
        <is>
          <t>Par Amount</t>
        </is>
      </c>
      <c r="C2794" s="6" t="n">
        <v>4606</v>
      </c>
      <c r="D2794" s="4" t="inlineStr">
        <is>
          <t>[9],[14],[15]</t>
        </is>
      </c>
      <c r="E2794" s="6" t="n">
        <v>4629</v>
      </c>
      <c r="F2794" s="4" t="inlineStr">
        <is>
          <t>[12],[16],[17]</t>
        </is>
      </c>
    </row>
    <row r="2795">
      <c r="A2795" s="4" t="inlineStr">
        <is>
          <t>Amortized Cost</t>
        </is>
      </c>
      <c r="C2795" s="5" t="n">
        <v>4563</v>
      </c>
      <c r="D2795" s="4" t="inlineStr">
        <is>
          <t>[9],[14],[15]</t>
        </is>
      </c>
      <c r="E2795" s="5" t="n">
        <v>4582</v>
      </c>
      <c r="F2795" s="4" t="inlineStr">
        <is>
          <t>[12],[16],[17]</t>
        </is>
      </c>
    </row>
    <row r="2796">
      <c r="A2796" s="4" t="inlineStr">
        <is>
          <t>Fair value</t>
        </is>
      </c>
      <c r="C2796" s="6" t="n">
        <v>4477</v>
      </c>
      <c r="D2796" s="4" t="inlineStr">
        <is>
          <t>[1],[9],[14],[15]</t>
        </is>
      </c>
      <c r="E2796" s="6" t="n">
        <v>4461</v>
      </c>
      <c r="F2796" s="4" t="inlineStr">
        <is>
          <t>[2],[12],[16],[17]</t>
        </is>
      </c>
    </row>
    <row r="2797">
      <c r="A2797" s="4" t="inlineStr">
        <is>
          <t>% of Net Assets</t>
        </is>
      </c>
      <c r="C2797" s="9" t="n">
        <v>0.008</v>
      </c>
      <c r="D2797" s="4" t="inlineStr">
        <is>
          <t>[3],[9],[14],[15]</t>
        </is>
      </c>
      <c r="E2797" s="9" t="n">
        <v>0.008500000000000001</v>
      </c>
      <c r="F2797" s="4" t="inlineStr">
        <is>
          <t>[4],[12],[16],[17]</t>
        </is>
      </c>
    </row>
    <row r="2798">
      <c r="A2798" s="4" t="inlineStr">
        <is>
          <t>Investment, Identifier [Axis]: Vital Records Control 2</t>
        </is>
      </c>
      <c r="C2798" s="4" t="inlineStr">
        <is>
          <t xml:space="preserve"> </t>
        </is>
      </c>
      <c r="E2798" s="4" t="inlineStr">
        <is>
          <t xml:space="preserve"> </t>
        </is>
      </c>
    </row>
    <row r="2799">
      <c r="A2799" s="3" t="inlineStr">
        <is>
          <t>Schedule of Investments [Line Items]</t>
        </is>
      </c>
      <c r="C2799" s="4" t="inlineStr">
        <is>
          <t xml:space="preserve"> </t>
        </is>
      </c>
      <c r="E2799" s="4" t="inlineStr">
        <is>
          <t xml:space="preserve"> </t>
        </is>
      </c>
    </row>
    <row r="2800">
      <c r="A2800" s="4" t="inlineStr">
        <is>
          <t>Spread Above Reference Rate</t>
        </is>
      </c>
      <c r="C2800" s="9" t="n">
        <v>0.0575</v>
      </c>
      <c r="D2800" s="4" t="inlineStr">
        <is>
          <t>[9],[10],[14]</t>
        </is>
      </c>
      <c r="E2800" s="9" t="n">
        <v>0.055</v>
      </c>
      <c r="F2800" s="4" t="inlineStr">
        <is>
          <t>[12],[13],[17]</t>
        </is>
      </c>
    </row>
    <row r="2801">
      <c r="A2801" s="4" t="inlineStr">
        <is>
          <t>Interest Rate</t>
        </is>
      </c>
      <c r="C2801" s="9" t="n">
        <v>0.1114</v>
      </c>
      <c r="D2801" s="4" t="inlineStr">
        <is>
          <t>[9],[10],[14]</t>
        </is>
      </c>
      <c r="E2801" s="9" t="n">
        <v>0.1028</v>
      </c>
      <c r="F2801" s="4" t="inlineStr">
        <is>
          <t>[12],[13],[17]</t>
        </is>
      </c>
    </row>
    <row r="2802">
      <c r="A2802" s="4" t="inlineStr">
        <is>
          <t>Par Amount</t>
        </is>
      </c>
      <c r="C2802" s="6" t="n">
        <v>152</v>
      </c>
      <c r="D2802" s="4" t="inlineStr">
        <is>
          <t>[9],[14]</t>
        </is>
      </c>
      <c r="E2802" s="6" t="n">
        <v>152</v>
      </c>
      <c r="F2802" s="4" t="inlineStr">
        <is>
          <t>[12],[17]</t>
        </is>
      </c>
    </row>
    <row r="2803">
      <c r="A2803" s="4" t="inlineStr">
        <is>
          <t>Amortized Cost</t>
        </is>
      </c>
      <c r="C2803" s="5" t="n">
        <v>150</v>
      </c>
      <c r="D2803" s="4" t="inlineStr">
        <is>
          <t>[9],[14]</t>
        </is>
      </c>
      <c r="E2803" s="5" t="n">
        <v>150</v>
      </c>
      <c r="F2803" s="4" t="inlineStr">
        <is>
          <t>[12],[17]</t>
        </is>
      </c>
    </row>
    <row r="2804">
      <c r="A2804" s="4" t="inlineStr">
        <is>
          <t>Fair value</t>
        </is>
      </c>
      <c r="C2804" s="6" t="n">
        <v>149</v>
      </c>
      <c r="D2804" s="4" t="inlineStr">
        <is>
          <t>[1],[9],[14]</t>
        </is>
      </c>
      <c r="E2804" s="6" t="n">
        <v>148</v>
      </c>
      <c r="F2804" s="4" t="inlineStr">
        <is>
          <t>[2],[12],[17]</t>
        </is>
      </c>
    </row>
    <row r="2805">
      <c r="A2805" s="4" t="inlineStr">
        <is>
          <t>% of Net Assets</t>
        </is>
      </c>
      <c r="C2805" s="9" t="n">
        <v>0.0003</v>
      </c>
      <c r="D2805" s="4" t="inlineStr">
        <is>
          <t>[3],[9],[14]</t>
        </is>
      </c>
      <c r="E2805" s="9" t="n">
        <v>0.0003</v>
      </c>
      <c r="F2805" s="4" t="inlineStr">
        <is>
          <t>[4],[12],[17]</t>
        </is>
      </c>
    </row>
    <row r="2806">
      <c r="A2806" s="4" t="inlineStr">
        <is>
          <t>Investment, Identifier [Axis]: Warrior Acquisition Inc</t>
        </is>
      </c>
      <c r="C2806" s="4" t="inlineStr">
        <is>
          <t xml:space="preserve"> </t>
        </is>
      </c>
      <c r="E2806" s="4" t="inlineStr">
        <is>
          <t xml:space="preserve"> </t>
        </is>
      </c>
    </row>
    <row r="2807">
      <c r="A2807" s="3" t="inlineStr">
        <is>
          <t>Schedule of Investments [Line Items]</t>
        </is>
      </c>
      <c r="C2807" s="4" t="inlineStr">
        <is>
          <t xml:space="preserve"> </t>
        </is>
      </c>
      <c r="E2807" s="4" t="inlineStr">
        <is>
          <t xml:space="preserve"> </t>
        </is>
      </c>
    </row>
    <row r="2808">
      <c r="A2808" s="4" t="inlineStr">
        <is>
          <t>Spread Above Reference Rate</t>
        </is>
      </c>
      <c r="B2808" s="4" t="inlineStr">
        <is>
          <t>[13],[16]</t>
        </is>
      </c>
      <c r="C2808" s="4" t="inlineStr">
        <is>
          <t xml:space="preserve"> </t>
        </is>
      </c>
      <c r="E2808" s="9" t="n">
        <v>0.0525</v>
      </c>
    </row>
    <row r="2809">
      <c r="A2809" s="4" t="inlineStr">
        <is>
          <t>Interest Rate</t>
        </is>
      </c>
      <c r="B2809" s="4" t="inlineStr">
        <is>
          <t>[13],[16]</t>
        </is>
      </c>
      <c r="C2809" s="4" t="inlineStr">
        <is>
          <t xml:space="preserve"> </t>
        </is>
      </c>
      <c r="E2809" s="9" t="n">
        <v>0.1002</v>
      </c>
    </row>
    <row r="2810">
      <c r="A2810" s="4" t="inlineStr">
        <is>
          <t>Par Amount</t>
        </is>
      </c>
      <c r="B2810" s="4" t="inlineStr">
        <is>
          <t>[16]</t>
        </is>
      </c>
      <c r="C2810" s="4" t="inlineStr">
        <is>
          <t xml:space="preserve"> </t>
        </is>
      </c>
      <c r="E2810" s="6" t="n">
        <v>1946</v>
      </c>
    </row>
    <row r="2811">
      <c r="A2811" s="4" t="inlineStr">
        <is>
          <t>Amortized Cost</t>
        </is>
      </c>
      <c r="B2811" s="4" t="inlineStr">
        <is>
          <t>[16]</t>
        </is>
      </c>
      <c r="C2811" s="4" t="inlineStr">
        <is>
          <t xml:space="preserve"> </t>
        </is>
      </c>
      <c r="E2811" s="5" t="n">
        <v>1925</v>
      </c>
    </row>
    <row r="2812">
      <c r="A2812" s="4" t="inlineStr">
        <is>
          <t>Fair value</t>
        </is>
      </c>
      <c r="B2812" s="4" t="inlineStr">
        <is>
          <t>[2],[16]</t>
        </is>
      </c>
      <c r="C2812" s="4" t="inlineStr">
        <is>
          <t xml:space="preserve"> </t>
        </is>
      </c>
      <c r="E2812" s="6" t="n">
        <v>1841</v>
      </c>
    </row>
    <row r="2813">
      <c r="A2813" s="4" t="inlineStr">
        <is>
          <t>% of Net Assets</t>
        </is>
      </c>
      <c r="B2813" s="4" t="inlineStr">
        <is>
          <t>[4],[16]</t>
        </is>
      </c>
      <c r="C2813" s="4" t="inlineStr">
        <is>
          <t xml:space="preserve"> </t>
        </is>
      </c>
      <c r="E2813" s="9" t="n">
        <v>0.0035</v>
      </c>
    </row>
    <row r="2814">
      <c r="A2814" s="4" t="inlineStr">
        <is>
          <t>Investment, Identifier [Axis]: Watermill Express, LLC</t>
        </is>
      </c>
      <c r="C2814" s="4" t="inlineStr">
        <is>
          <t xml:space="preserve"> </t>
        </is>
      </c>
      <c r="E2814" s="4" t="inlineStr">
        <is>
          <t xml:space="preserve"> </t>
        </is>
      </c>
    </row>
    <row r="2815">
      <c r="A2815" s="3" t="inlineStr">
        <is>
          <t>Schedule of Investments [Line Items]</t>
        </is>
      </c>
      <c r="C2815" s="4" t="inlineStr">
        <is>
          <t xml:space="preserve"> </t>
        </is>
      </c>
      <c r="E2815" s="4" t="inlineStr">
        <is>
          <t xml:space="preserve"> </t>
        </is>
      </c>
    </row>
    <row r="2816">
      <c r="A2816" s="4" t="inlineStr">
        <is>
          <t>Spread Above Reference Rate</t>
        </is>
      </c>
      <c r="C2816" s="9" t="n">
        <v>0.0525</v>
      </c>
      <c r="D2816" s="4" t="inlineStr">
        <is>
          <t>[9],[10],[14],[15]</t>
        </is>
      </c>
      <c r="E2816" s="9" t="n">
        <v>0.055</v>
      </c>
      <c r="F2816" s="4" t="inlineStr">
        <is>
          <t>[12],[13],[16],[17]</t>
        </is>
      </c>
    </row>
    <row r="2817">
      <c r="A2817" s="4" t="inlineStr">
        <is>
          <t>Interest Rate</t>
        </is>
      </c>
      <c r="C2817" s="9" t="n">
        <v>0.1052</v>
      </c>
      <c r="D2817" s="4" t="inlineStr">
        <is>
          <t>[9],[10],[14],[15]</t>
        </is>
      </c>
      <c r="E2817" s="9" t="n">
        <v>0.1027</v>
      </c>
      <c r="F2817" s="4" t="inlineStr">
        <is>
          <t>[12],[13],[16],[17]</t>
        </is>
      </c>
    </row>
    <row r="2818">
      <c r="A2818" s="4" t="inlineStr">
        <is>
          <t>Par Amount</t>
        </is>
      </c>
      <c r="C2818" s="6" t="n">
        <v>3273</v>
      </c>
      <c r="D2818" s="4" t="inlineStr">
        <is>
          <t>[9],[14],[15]</t>
        </is>
      </c>
      <c r="E2818" s="6" t="n">
        <v>3290</v>
      </c>
      <c r="F2818" s="4" t="inlineStr">
        <is>
          <t>[12],[16],[17]</t>
        </is>
      </c>
    </row>
    <row r="2819">
      <c r="A2819" s="4" t="inlineStr">
        <is>
          <t>Amortized Cost</t>
        </is>
      </c>
      <c r="C2819" s="5" t="n">
        <v>3251</v>
      </c>
      <c r="D2819" s="4" t="inlineStr">
        <is>
          <t>[9],[14],[15]</t>
        </is>
      </c>
      <c r="E2819" s="5" t="n">
        <v>3264</v>
      </c>
      <c r="F2819" s="4" t="inlineStr">
        <is>
          <t>[12],[16],[17]</t>
        </is>
      </c>
    </row>
    <row r="2820">
      <c r="A2820" s="4" t="inlineStr">
        <is>
          <t>Fair value</t>
        </is>
      </c>
      <c r="C2820" s="6" t="n">
        <v>3214</v>
      </c>
      <c r="D2820" s="4" t="inlineStr">
        <is>
          <t>[1],[9],[14],[15]</t>
        </is>
      </c>
      <c r="E2820" s="6" t="n">
        <v>3225</v>
      </c>
      <c r="F2820" s="4" t="inlineStr">
        <is>
          <t>[2],[12],[16],[17]</t>
        </is>
      </c>
    </row>
    <row r="2821">
      <c r="A2821" s="4" t="inlineStr">
        <is>
          <t>% of Net Assets</t>
        </is>
      </c>
      <c r="C2821" s="9" t="n">
        <v>0.0058</v>
      </c>
      <c r="D2821" s="4" t="inlineStr">
        <is>
          <t>[3],[9],[14],[15]</t>
        </is>
      </c>
      <c r="E2821" s="9" t="n">
        <v>0.0062</v>
      </c>
      <c r="F2821" s="4" t="inlineStr">
        <is>
          <t>[4],[12],[16],[17]</t>
        </is>
      </c>
    </row>
    <row r="2822">
      <c r="A2822" s="4" t="inlineStr">
        <is>
          <t>Investment, Identifier [Axis]: Watermill Express, LLC (Delayed Draw)</t>
        </is>
      </c>
      <c r="C2822" s="4" t="inlineStr">
        <is>
          <t xml:space="preserve"> </t>
        </is>
      </c>
      <c r="E2822" s="4" t="inlineStr">
        <is>
          <t xml:space="preserve"> </t>
        </is>
      </c>
    </row>
    <row r="2823">
      <c r="A2823" s="3" t="inlineStr">
        <is>
          <t>Schedule of Investments [Line Items]</t>
        </is>
      </c>
      <c r="C2823" s="4" t="inlineStr">
        <is>
          <t xml:space="preserve"> </t>
        </is>
      </c>
      <c r="E2823" s="4" t="inlineStr">
        <is>
          <t xml:space="preserve"> </t>
        </is>
      </c>
    </row>
    <row r="2824">
      <c r="A2824" s="4" t="inlineStr">
        <is>
          <t>Spread Above Reference Rate</t>
        </is>
      </c>
      <c r="C2824" s="9" t="n">
        <v>0.0525</v>
      </c>
      <c r="D2824" s="4" t="inlineStr">
        <is>
          <t>[7],[9],[10]</t>
        </is>
      </c>
      <c r="E2824" s="9" t="n">
        <v>0.055</v>
      </c>
      <c r="F2824" s="4" t="inlineStr">
        <is>
          <t>[12],[13]</t>
        </is>
      </c>
    </row>
    <row r="2825">
      <c r="A2825" s="4" t="inlineStr">
        <is>
          <t>Interest Rate</t>
        </is>
      </c>
      <c r="C2825" s="9" t="n">
        <v>0.108</v>
      </c>
      <c r="D2825" s="4" t="inlineStr">
        <is>
          <t>[7],[9],[10]</t>
        </is>
      </c>
      <c r="E2825" s="9" t="n">
        <v>0.1027</v>
      </c>
      <c r="F2825" s="4" t="inlineStr">
        <is>
          <t>[12],[13]</t>
        </is>
      </c>
    </row>
    <row r="2826">
      <c r="A2826" s="4" t="inlineStr">
        <is>
          <t>Par Amount</t>
        </is>
      </c>
      <c r="C2826" s="6" t="n">
        <v>316</v>
      </c>
      <c r="D2826" s="4" t="inlineStr">
        <is>
          <t>[7],[9]</t>
        </is>
      </c>
      <c r="E2826" s="6" t="n">
        <v>318</v>
      </c>
      <c r="F2826" s="4" t="inlineStr">
        <is>
          <t>[12]</t>
        </is>
      </c>
    </row>
    <row r="2827">
      <c r="A2827" s="4" t="inlineStr">
        <is>
          <t>Amortized Cost</t>
        </is>
      </c>
      <c r="C2827" s="5" t="n">
        <v>316</v>
      </c>
      <c r="D2827" s="4" t="inlineStr">
        <is>
          <t>[7],[9]</t>
        </is>
      </c>
      <c r="E2827" s="5" t="n">
        <v>197</v>
      </c>
      <c r="F2827" s="4" t="inlineStr">
        <is>
          <t>[12]</t>
        </is>
      </c>
    </row>
    <row r="2828">
      <c r="A2828" s="4" t="inlineStr">
        <is>
          <t>Fair value</t>
        </is>
      </c>
      <c r="C2828" s="6" t="n">
        <v>310</v>
      </c>
      <c r="D2828" s="4" t="inlineStr">
        <is>
          <t>[1],[7],[9]</t>
        </is>
      </c>
      <c r="E2828" s="6" t="n">
        <v>191</v>
      </c>
      <c r="F2828" s="4" t="inlineStr">
        <is>
          <t>[2],[12]</t>
        </is>
      </c>
    </row>
    <row r="2829">
      <c r="A2829" s="4" t="inlineStr">
        <is>
          <t>% of Net Assets</t>
        </is>
      </c>
      <c r="C2829" s="9" t="n">
        <v>0.0005999999999999999</v>
      </c>
      <c r="D2829" s="4" t="inlineStr">
        <is>
          <t>[3],[7],[9]</t>
        </is>
      </c>
      <c r="E2829" s="9" t="n">
        <v>0.0004</v>
      </c>
      <c r="F2829" s="4" t="inlineStr">
        <is>
          <t>[4],[12]</t>
        </is>
      </c>
    </row>
    <row r="2830">
      <c r="A2830" s="4" t="inlineStr">
        <is>
          <t>Investment, Identifier [Axis]: Wellspring Pharmaceutical</t>
        </is>
      </c>
      <c r="C2830" s="4" t="inlineStr">
        <is>
          <t xml:space="preserve"> </t>
        </is>
      </c>
      <c r="E2830" s="4" t="inlineStr">
        <is>
          <t xml:space="preserve"> </t>
        </is>
      </c>
    </row>
    <row r="2831">
      <c r="A2831" s="3" t="inlineStr">
        <is>
          <t>Schedule of Investments [Line Items]</t>
        </is>
      </c>
      <c r="C2831" s="4" t="inlineStr">
        <is>
          <t xml:space="preserve"> </t>
        </is>
      </c>
      <c r="E2831" s="4" t="inlineStr">
        <is>
          <t xml:space="preserve"> </t>
        </is>
      </c>
    </row>
    <row r="2832">
      <c r="A2832" s="4" t="inlineStr">
        <is>
          <t>Spread Above Reference Rate</t>
        </is>
      </c>
      <c r="C2832" s="9" t="n">
        <v>0.0575</v>
      </c>
      <c r="D2832" s="4" t="inlineStr">
        <is>
          <t>[10],[14]</t>
        </is>
      </c>
      <c r="E2832" s="9" t="n">
        <v>0.0575</v>
      </c>
      <c r="F2832" s="4" t="inlineStr">
        <is>
          <t>[13],[17]</t>
        </is>
      </c>
    </row>
    <row r="2833">
      <c r="A2833" s="4" t="inlineStr">
        <is>
          <t>Interest Rate</t>
        </is>
      </c>
      <c r="C2833" s="9" t="n">
        <v>0.1114</v>
      </c>
      <c r="D2833" s="4" t="inlineStr">
        <is>
          <t>[10],[14]</t>
        </is>
      </c>
      <c r="E2833" s="9" t="n">
        <v>0.1053</v>
      </c>
      <c r="F2833" s="4" t="inlineStr">
        <is>
          <t>[13],[17]</t>
        </is>
      </c>
    </row>
    <row r="2834">
      <c r="A2834" s="4" t="inlineStr">
        <is>
          <t>Par Amount</t>
        </is>
      </c>
      <c r="C2834" s="6" t="n">
        <v>3395</v>
      </c>
      <c r="D2834" s="4" t="inlineStr">
        <is>
          <t>[14]</t>
        </is>
      </c>
      <c r="E2834" s="6" t="n">
        <v>3413</v>
      </c>
      <c r="F2834" s="4" t="inlineStr">
        <is>
          <t>[17]</t>
        </is>
      </c>
    </row>
    <row r="2835">
      <c r="A2835" s="4" t="inlineStr">
        <is>
          <t>Amortized Cost</t>
        </is>
      </c>
      <c r="C2835" s="5" t="n">
        <v>3337</v>
      </c>
      <c r="D2835" s="4" t="inlineStr">
        <is>
          <t>[14]</t>
        </is>
      </c>
      <c r="E2835" s="5" t="n">
        <v>3348</v>
      </c>
      <c r="F2835" s="4" t="inlineStr">
        <is>
          <t>[17]</t>
        </is>
      </c>
    </row>
    <row r="2836">
      <c r="A2836" s="4" t="inlineStr">
        <is>
          <t>Fair value</t>
        </is>
      </c>
      <c r="C2836" s="6" t="n">
        <v>3296</v>
      </c>
      <c r="D2836" s="4" t="inlineStr">
        <is>
          <t>[1],[14]</t>
        </is>
      </c>
      <c r="E2836" s="6" t="n">
        <v>3350</v>
      </c>
      <c r="F2836" s="4" t="inlineStr">
        <is>
          <t>[2],[17]</t>
        </is>
      </c>
    </row>
    <row r="2837">
      <c r="A2837" s="4" t="inlineStr">
        <is>
          <t>% of Net Assets</t>
        </is>
      </c>
      <c r="C2837" s="9" t="n">
        <v>0.0059</v>
      </c>
      <c r="D2837" s="4" t="inlineStr">
        <is>
          <t>[3],[14]</t>
        </is>
      </c>
      <c r="E2837" s="9" t="n">
        <v>0.0064</v>
      </c>
      <c r="F2837" s="4" t="inlineStr">
        <is>
          <t>[4],[17]</t>
        </is>
      </c>
    </row>
    <row r="2838">
      <c r="A2838" s="4" t="inlineStr">
        <is>
          <t>Investment, Identifier [Axis]: Wellspring Pharmaceutical (Delayed Draw)</t>
        </is>
      </c>
      <c r="C2838" s="4" t="inlineStr">
        <is>
          <t xml:space="preserve"> </t>
        </is>
      </c>
      <c r="E2838" s="4" t="inlineStr">
        <is>
          <t xml:space="preserve"> </t>
        </is>
      </c>
    </row>
    <row r="2839">
      <c r="A2839" s="3" t="inlineStr">
        <is>
          <t>Schedule of Investments [Line Items]</t>
        </is>
      </c>
      <c r="C2839" s="4" t="inlineStr">
        <is>
          <t xml:space="preserve"> </t>
        </is>
      </c>
      <c r="E2839" s="4" t="inlineStr">
        <is>
          <t xml:space="preserve"> </t>
        </is>
      </c>
    </row>
    <row r="2840">
      <c r="A2840" s="4" t="inlineStr">
        <is>
          <t>Spread Above Reference Rate</t>
        </is>
      </c>
      <c r="C2840" s="9" t="n">
        <v>0.0575</v>
      </c>
      <c r="D2840" s="4" t="inlineStr">
        <is>
          <t>[7],[10]</t>
        </is>
      </c>
      <c r="E2840" s="9" t="n">
        <v>0.0575</v>
      </c>
      <c r="F2840" s="4" t="inlineStr">
        <is>
          <t>[11],[13]</t>
        </is>
      </c>
    </row>
    <row r="2841">
      <c r="A2841" s="4" t="inlineStr">
        <is>
          <t>Interest Rate</t>
        </is>
      </c>
      <c r="C2841" s="9" t="n">
        <v>0.1114</v>
      </c>
      <c r="D2841" s="4" t="inlineStr">
        <is>
          <t>[7],[10]</t>
        </is>
      </c>
      <c r="E2841" s="9" t="n">
        <v>0.1053</v>
      </c>
      <c r="F2841" s="4" t="inlineStr">
        <is>
          <t>[11],[13]</t>
        </is>
      </c>
    </row>
    <row r="2842">
      <c r="A2842" s="4" t="inlineStr">
        <is>
          <t>Par Amount</t>
        </is>
      </c>
      <c r="C2842" s="6" t="n">
        <v>1579</v>
      </c>
      <c r="D2842" s="4" t="inlineStr">
        <is>
          <t>[7]</t>
        </is>
      </c>
      <c r="E2842" s="6" t="n">
        <v>1579</v>
      </c>
      <c r="F2842" s="4" t="inlineStr">
        <is>
          <t>[11]</t>
        </is>
      </c>
    </row>
    <row r="2843">
      <c r="A2843" s="4" t="inlineStr">
        <is>
          <t>Amortized Cost</t>
        </is>
      </c>
      <c r="C2843" s="5" t="n">
        <v>1569</v>
      </c>
      <c r="D2843" s="4" t="inlineStr">
        <is>
          <t>[7]</t>
        </is>
      </c>
      <c r="E2843" s="5" t="n">
        <v>-11</v>
      </c>
      <c r="F2843" s="4" t="inlineStr">
        <is>
          <t>[11]</t>
        </is>
      </c>
    </row>
    <row r="2844">
      <c r="A2844" s="4" t="inlineStr">
        <is>
          <t>Fair value</t>
        </is>
      </c>
      <c r="C2844" s="6" t="n">
        <v>1533</v>
      </c>
      <c r="D2844" s="4" t="inlineStr">
        <is>
          <t>[1],[7]</t>
        </is>
      </c>
      <c r="E2844" s="6" t="n">
        <v>-29</v>
      </c>
      <c r="F2844" s="4" t="inlineStr">
        <is>
          <t>[2],[11]</t>
        </is>
      </c>
    </row>
    <row r="2845">
      <c r="A2845" s="4" t="inlineStr">
        <is>
          <t>% of Net Assets</t>
        </is>
      </c>
      <c r="C2845" s="9" t="n">
        <v>0.0027</v>
      </c>
      <c r="D2845" s="4" t="inlineStr">
        <is>
          <t>[3],[7]</t>
        </is>
      </c>
      <c r="E2845" s="4" t="inlineStr">
        <is>
          <t>(0.01%)</t>
        </is>
      </c>
      <c r="F2845" s="4" t="inlineStr">
        <is>
          <t>[4],[11]</t>
        </is>
      </c>
    </row>
    <row r="2846">
      <c r="A2846" s="4" t="inlineStr">
        <is>
          <t>Investment, Identifier [Axis]: Wellspring Pharmaceutical (Delayed Draw) (Incremental)</t>
        </is>
      </c>
      <c r="C2846" s="4" t="inlineStr">
        <is>
          <t xml:space="preserve"> </t>
        </is>
      </c>
      <c r="E2846" s="4" t="inlineStr">
        <is>
          <t xml:space="preserve"> </t>
        </is>
      </c>
    </row>
    <row r="2847">
      <c r="A2847" s="3" t="inlineStr">
        <is>
          <t>Schedule of Investments [Line Items]</t>
        </is>
      </c>
      <c r="C2847" s="4" t="inlineStr">
        <is>
          <t xml:space="preserve"> </t>
        </is>
      </c>
      <c r="E2847" s="4" t="inlineStr">
        <is>
          <t xml:space="preserve"> </t>
        </is>
      </c>
    </row>
    <row r="2848">
      <c r="A2848" s="4" t="inlineStr">
        <is>
          <t>Spread Above Reference Rate</t>
        </is>
      </c>
      <c r="B2848" s="4" t="inlineStr">
        <is>
          <t>[7],[8],[10]</t>
        </is>
      </c>
      <c r="C2848" s="9" t="n">
        <v>0.0575</v>
      </c>
      <c r="E2848" s="4" t="inlineStr">
        <is>
          <t xml:space="preserve"> </t>
        </is>
      </c>
    </row>
    <row r="2849">
      <c r="A2849" s="4" t="inlineStr">
        <is>
          <t>Interest Rate</t>
        </is>
      </c>
      <c r="B2849" s="4" t="inlineStr">
        <is>
          <t>[7],[8],[10]</t>
        </is>
      </c>
      <c r="C2849" s="9" t="n">
        <v>0.1114</v>
      </c>
      <c r="E2849" s="4" t="inlineStr">
        <is>
          <t xml:space="preserve"> </t>
        </is>
      </c>
    </row>
    <row r="2850">
      <c r="A2850" s="4" t="inlineStr">
        <is>
          <t>Par Amount</t>
        </is>
      </c>
      <c r="B2850" s="4" t="inlineStr">
        <is>
          <t>[7],[8]</t>
        </is>
      </c>
      <c r="C2850" s="6" t="n">
        <v>3756</v>
      </c>
      <c r="E2850" s="4" t="inlineStr">
        <is>
          <t xml:space="preserve"> </t>
        </is>
      </c>
    </row>
    <row r="2851">
      <c r="A2851" s="4" t="inlineStr">
        <is>
          <t>Amortized Cost</t>
        </is>
      </c>
      <c r="B2851" s="4" t="inlineStr">
        <is>
          <t>[7],[8]</t>
        </is>
      </c>
      <c r="C2851" s="5" t="n">
        <v>-18</v>
      </c>
      <c r="E2851" s="4" t="inlineStr">
        <is>
          <t xml:space="preserve"> </t>
        </is>
      </c>
    </row>
    <row r="2852">
      <c r="A2852" s="4" t="inlineStr">
        <is>
          <t>Fair value</t>
        </is>
      </c>
      <c r="B2852" s="4" t="inlineStr">
        <is>
          <t>[1],[7],[8]</t>
        </is>
      </c>
      <c r="C2852" s="6" t="n">
        <v>-73</v>
      </c>
      <c r="E2852" s="4" t="inlineStr">
        <is>
          <t xml:space="preserve"> </t>
        </is>
      </c>
    </row>
    <row r="2853">
      <c r="A2853" s="4" t="inlineStr">
        <is>
          <t>% of Net Assets</t>
        </is>
      </c>
      <c r="B2853" s="4" t="inlineStr">
        <is>
          <t>[3],[7],[8]</t>
        </is>
      </c>
      <c r="C2853" s="4" t="inlineStr">
        <is>
          <t>(0.01%)</t>
        </is>
      </c>
      <c r="E2853" s="4" t="inlineStr">
        <is>
          <t xml:space="preserve"> </t>
        </is>
      </c>
    </row>
    <row r="2854">
      <c r="A2854" s="4" t="inlineStr">
        <is>
          <t>Investment, Identifier [Axis]: Wellspring Pharmaceutical (Incremental)</t>
        </is>
      </c>
      <c r="C2854" s="4" t="inlineStr">
        <is>
          <t xml:space="preserve"> </t>
        </is>
      </c>
      <c r="E2854" s="4" t="inlineStr">
        <is>
          <t xml:space="preserve"> </t>
        </is>
      </c>
    </row>
    <row r="2855">
      <c r="A2855" s="3" t="inlineStr">
        <is>
          <t>Schedule of Investments [Line Items]</t>
        </is>
      </c>
      <c r="C2855" s="4" t="inlineStr">
        <is>
          <t xml:space="preserve"> </t>
        </is>
      </c>
      <c r="E2855" s="4" t="inlineStr">
        <is>
          <t xml:space="preserve"> </t>
        </is>
      </c>
    </row>
    <row r="2856">
      <c r="A2856" s="4" t="inlineStr">
        <is>
          <t>Spread Above Reference Rate</t>
        </is>
      </c>
      <c r="B2856" s="4" t="inlineStr">
        <is>
          <t>[7],[10],[14]</t>
        </is>
      </c>
      <c r="C2856" s="9" t="n">
        <v>0.0575</v>
      </c>
      <c r="E2856" s="4" t="inlineStr">
        <is>
          <t xml:space="preserve"> </t>
        </is>
      </c>
    </row>
    <row r="2857">
      <c r="A2857" s="4" t="inlineStr">
        <is>
          <t>Interest Rate</t>
        </is>
      </c>
      <c r="B2857" s="4" t="inlineStr">
        <is>
          <t>[7],[10],[14]</t>
        </is>
      </c>
      <c r="C2857" s="9" t="n">
        <v>0.1114</v>
      </c>
      <c r="E2857" s="4" t="inlineStr">
        <is>
          <t xml:space="preserve"> </t>
        </is>
      </c>
    </row>
    <row r="2858">
      <c r="A2858" s="4" t="inlineStr">
        <is>
          <t>Par Amount</t>
        </is>
      </c>
      <c r="B2858" s="4" t="inlineStr">
        <is>
          <t>[7],[14]</t>
        </is>
      </c>
      <c r="C2858" s="6" t="n">
        <v>1252</v>
      </c>
      <c r="E2858" s="4" t="inlineStr">
        <is>
          <t xml:space="preserve"> </t>
        </is>
      </c>
    </row>
    <row r="2859">
      <c r="A2859" s="4" t="inlineStr">
        <is>
          <t>Amortized Cost</t>
        </is>
      </c>
      <c r="B2859" s="4" t="inlineStr">
        <is>
          <t>[7],[14]</t>
        </is>
      </c>
      <c r="C2859" s="5" t="n">
        <v>1228</v>
      </c>
      <c r="E2859" s="4" t="inlineStr">
        <is>
          <t xml:space="preserve"> </t>
        </is>
      </c>
    </row>
    <row r="2860">
      <c r="A2860" s="4" t="inlineStr">
        <is>
          <t>Fair value</t>
        </is>
      </c>
      <c r="B2860" s="4" t="inlineStr">
        <is>
          <t>[1],[7],[14]</t>
        </is>
      </c>
      <c r="C2860" s="6" t="n">
        <v>1228</v>
      </c>
      <c r="E2860" s="4" t="inlineStr">
        <is>
          <t xml:space="preserve"> </t>
        </is>
      </c>
    </row>
    <row r="2861">
      <c r="A2861" s="4" t="inlineStr">
        <is>
          <t>% of Net Assets</t>
        </is>
      </c>
      <c r="B2861" s="4" t="inlineStr">
        <is>
          <t>[3],[7],[14]</t>
        </is>
      </c>
      <c r="C2861" s="9" t="n">
        <v>0.0022</v>
      </c>
      <c r="E2861" s="4" t="inlineStr">
        <is>
          <t xml:space="preserve"> </t>
        </is>
      </c>
    </row>
    <row r="2862">
      <c r="A2862" s="4" t="inlineStr">
        <is>
          <t>Investment, Identifier [Axis]: Wittichen Supply (Delayed Draw)</t>
        </is>
      </c>
      <c r="C2862" s="4" t="inlineStr">
        <is>
          <t xml:space="preserve"> </t>
        </is>
      </c>
      <c r="E2862" s="4" t="inlineStr">
        <is>
          <t xml:space="preserve"> </t>
        </is>
      </c>
    </row>
    <row r="2863">
      <c r="A2863" s="3" t="inlineStr">
        <is>
          <t>Schedule of Investments [Line Items]</t>
        </is>
      </c>
      <c r="C2863" s="4" t="inlineStr">
        <is>
          <t xml:space="preserve"> </t>
        </is>
      </c>
      <c r="E2863" s="4" t="inlineStr">
        <is>
          <t xml:space="preserve"> </t>
        </is>
      </c>
    </row>
    <row r="2864">
      <c r="A2864" s="4" t="inlineStr">
        <is>
          <t>Spread Above Reference Rate</t>
        </is>
      </c>
      <c r="B2864" s="4" t="inlineStr">
        <is>
          <t>[11],[13]</t>
        </is>
      </c>
      <c r="C2864" s="4" t="inlineStr">
        <is>
          <t xml:space="preserve"> </t>
        </is>
      </c>
      <c r="E2864" s="9" t="n">
        <v>0.045</v>
      </c>
    </row>
    <row r="2865">
      <c r="A2865" s="4" t="inlineStr">
        <is>
          <t>Interest Rate</t>
        </is>
      </c>
      <c r="B2865" s="4" t="inlineStr">
        <is>
          <t>[11],[13]</t>
        </is>
      </c>
      <c r="C2865" s="4" t="inlineStr">
        <is>
          <t xml:space="preserve"> </t>
        </is>
      </c>
      <c r="E2865" s="9" t="n">
        <v>0.09089999999999999</v>
      </c>
    </row>
    <row r="2866">
      <c r="A2866" s="4" t="inlineStr">
        <is>
          <t>Par Amount</t>
        </is>
      </c>
      <c r="B2866" s="4" t="inlineStr">
        <is>
          <t>[11]</t>
        </is>
      </c>
      <c r="C2866" s="4" t="inlineStr">
        <is>
          <t xml:space="preserve"> </t>
        </is>
      </c>
      <c r="E2866" s="6" t="n">
        <v>2482</v>
      </c>
    </row>
    <row r="2867">
      <c r="A2867" s="4" t="inlineStr">
        <is>
          <t>Amortized Cost</t>
        </is>
      </c>
      <c r="B2867" s="4" t="inlineStr">
        <is>
          <t>[11]</t>
        </is>
      </c>
      <c r="C2867" s="4" t="inlineStr">
        <is>
          <t xml:space="preserve"> </t>
        </is>
      </c>
      <c r="E2867" s="5" t="n">
        <v>1974</v>
      </c>
    </row>
    <row r="2868">
      <c r="A2868" s="4" t="inlineStr">
        <is>
          <t>Fair value</t>
        </is>
      </c>
      <c r="B2868" s="4" t="inlineStr">
        <is>
          <t>[2],[11]</t>
        </is>
      </c>
      <c r="C2868" s="4" t="inlineStr">
        <is>
          <t xml:space="preserve"> </t>
        </is>
      </c>
      <c r="E2868" s="6" t="n">
        <v>1996</v>
      </c>
    </row>
    <row r="2869">
      <c r="A2869" s="4" t="inlineStr">
        <is>
          <t>% of Net Assets</t>
        </is>
      </c>
      <c r="B2869" s="4" t="inlineStr">
        <is>
          <t>[4],[11]</t>
        </is>
      </c>
      <c r="C2869" s="4" t="inlineStr">
        <is>
          <t xml:space="preserve"> </t>
        </is>
      </c>
      <c r="E2869" s="9" t="n">
        <v>0.0038</v>
      </c>
    </row>
    <row r="2870">
      <c r="A2870" s="4" t="inlineStr">
        <is>
          <t>Investment, Identifier [Axis]: Wittichen Supply (Delayed Draw) (Incremental)</t>
        </is>
      </c>
      <c r="C2870" s="4" t="inlineStr">
        <is>
          <t xml:space="preserve"> </t>
        </is>
      </c>
      <c r="E2870" s="4" t="inlineStr">
        <is>
          <t xml:space="preserve"> </t>
        </is>
      </c>
    </row>
    <row r="2871">
      <c r="A2871" s="3" t="inlineStr">
        <is>
          <t>Schedule of Investments [Line Items]</t>
        </is>
      </c>
      <c r="C2871" s="4" t="inlineStr">
        <is>
          <t xml:space="preserve"> </t>
        </is>
      </c>
      <c r="E2871" s="4" t="inlineStr">
        <is>
          <t xml:space="preserve"> </t>
        </is>
      </c>
    </row>
    <row r="2872">
      <c r="A2872" s="4" t="inlineStr">
        <is>
          <t>Interest Rate</t>
        </is>
      </c>
      <c r="B2872" s="4" t="inlineStr">
        <is>
          <t>[11],[13]</t>
        </is>
      </c>
      <c r="C2872" s="4" t="inlineStr">
        <is>
          <t xml:space="preserve"> </t>
        </is>
      </c>
      <c r="E2872" s="10" t="n">
        <v>0.09</v>
      </c>
    </row>
    <row r="2873">
      <c r="A2873" s="4" t="inlineStr">
        <is>
          <t>Interest Rate, PIK</t>
        </is>
      </c>
      <c r="B2873" s="4" t="inlineStr">
        <is>
          <t>[11],[13]</t>
        </is>
      </c>
      <c r="C2873" s="4" t="inlineStr">
        <is>
          <t xml:space="preserve"> </t>
        </is>
      </c>
      <c r="E2873" s="10" t="n">
        <v>0.01</v>
      </c>
    </row>
    <row r="2874">
      <c r="A2874" s="4" t="inlineStr">
        <is>
          <t>Par Amount</t>
        </is>
      </c>
      <c r="B2874" s="4" t="inlineStr">
        <is>
          <t>[11]</t>
        </is>
      </c>
      <c r="C2874" s="4" t="inlineStr">
        <is>
          <t xml:space="preserve"> </t>
        </is>
      </c>
      <c r="E2874" s="6" t="n">
        <v>3360</v>
      </c>
    </row>
    <row r="2875">
      <c r="A2875" s="4" t="inlineStr">
        <is>
          <t>Amortized Cost</t>
        </is>
      </c>
      <c r="B2875" s="4" t="inlineStr">
        <is>
          <t>[11]</t>
        </is>
      </c>
      <c r="C2875" s="4" t="inlineStr">
        <is>
          <t xml:space="preserve"> </t>
        </is>
      </c>
      <c r="E2875" s="5" t="n">
        <v>0</v>
      </c>
    </row>
    <row r="2876">
      <c r="A2876" s="4" t="inlineStr">
        <is>
          <t>Fair value</t>
        </is>
      </c>
      <c r="B2876" s="4" t="inlineStr">
        <is>
          <t>[2],[11]</t>
        </is>
      </c>
      <c r="C2876" s="4" t="inlineStr">
        <is>
          <t xml:space="preserve"> </t>
        </is>
      </c>
      <c r="E2876" s="6" t="n">
        <v>0</v>
      </c>
    </row>
    <row r="2877">
      <c r="A2877" s="4" t="inlineStr">
        <is>
          <t>% of Net Assets</t>
        </is>
      </c>
      <c r="B2877" s="4" t="inlineStr">
        <is>
          <t>[4],[11]</t>
        </is>
      </c>
      <c r="C2877" s="4" t="inlineStr">
        <is>
          <t xml:space="preserve"> </t>
        </is>
      </c>
      <c r="E2877" s="10" t="n">
        <v>0</v>
      </c>
    </row>
    <row r="2878">
      <c r="A2878" s="4" t="inlineStr">
        <is>
          <t>Investment, Identifier [Axis]: Wittichen Supply (Incremental)</t>
        </is>
      </c>
      <c r="C2878" s="4" t="inlineStr">
        <is>
          <t xml:space="preserve"> </t>
        </is>
      </c>
      <c r="E2878" s="4" t="inlineStr">
        <is>
          <t xml:space="preserve"> </t>
        </is>
      </c>
    </row>
    <row r="2879">
      <c r="A2879" s="3" t="inlineStr">
        <is>
          <t>Schedule of Investments [Line Items]</t>
        </is>
      </c>
      <c r="C2879" s="4" t="inlineStr">
        <is>
          <t xml:space="preserve"> </t>
        </is>
      </c>
      <c r="E2879" s="4" t="inlineStr">
        <is>
          <t xml:space="preserve"> </t>
        </is>
      </c>
    </row>
    <row r="2880">
      <c r="A2880" s="4" t="inlineStr">
        <is>
          <t>Interest Rate</t>
        </is>
      </c>
      <c r="B2880" s="4" t="inlineStr">
        <is>
          <t>[13]</t>
        </is>
      </c>
      <c r="C2880" s="4" t="inlineStr">
        <is>
          <t xml:space="preserve"> </t>
        </is>
      </c>
      <c r="E2880" s="10" t="n">
        <v>0.09</v>
      </c>
    </row>
    <row r="2881">
      <c r="A2881" s="4" t="inlineStr">
        <is>
          <t>Interest Rate, PIK</t>
        </is>
      </c>
      <c r="B2881" s="4" t="inlineStr">
        <is>
          <t>[13]</t>
        </is>
      </c>
      <c r="C2881" s="4" t="inlineStr">
        <is>
          <t xml:space="preserve"> </t>
        </is>
      </c>
      <c r="E2881" s="10" t="n">
        <v>0.01</v>
      </c>
    </row>
    <row r="2882">
      <c r="A2882" s="4" t="inlineStr">
        <is>
          <t>Par Amount</t>
        </is>
      </c>
      <c r="C2882" s="4" t="inlineStr">
        <is>
          <t xml:space="preserve"> </t>
        </is>
      </c>
      <c r="E2882" s="6" t="n">
        <v>3485</v>
      </c>
    </row>
    <row r="2883">
      <c r="A2883" s="4" t="inlineStr">
        <is>
          <t>Amortized Cost</t>
        </is>
      </c>
      <c r="C2883" s="4" t="inlineStr">
        <is>
          <t xml:space="preserve"> </t>
        </is>
      </c>
      <c r="E2883" s="5" t="n">
        <v>3419</v>
      </c>
    </row>
    <row r="2884">
      <c r="A2884" s="4" t="inlineStr">
        <is>
          <t>Fair value</t>
        </is>
      </c>
      <c r="B2884" s="4" t="inlineStr">
        <is>
          <t>[2]</t>
        </is>
      </c>
      <c r="C2884" s="4" t="inlineStr">
        <is>
          <t xml:space="preserve"> </t>
        </is>
      </c>
      <c r="E2884" s="6" t="n">
        <v>3485</v>
      </c>
    </row>
    <row r="2885">
      <c r="A2885" s="4" t="inlineStr">
        <is>
          <t>% of Net Assets</t>
        </is>
      </c>
      <c r="B2885" s="4" t="inlineStr">
        <is>
          <t>[4]</t>
        </is>
      </c>
      <c r="C2885" s="4" t="inlineStr">
        <is>
          <t xml:space="preserve"> </t>
        </is>
      </c>
      <c r="E2885" s="9" t="n">
        <v>0.0066</v>
      </c>
    </row>
    <row r="2886">
      <c r="A2886" s="4" t="inlineStr">
        <is>
          <t>Investment, Identifier [Axis]: Wittichen Supply 1</t>
        </is>
      </c>
      <c r="C2886" s="4" t="inlineStr">
        <is>
          <t xml:space="preserve"> </t>
        </is>
      </c>
      <c r="E2886" s="4" t="inlineStr">
        <is>
          <t xml:space="preserve"> </t>
        </is>
      </c>
    </row>
    <row r="2887">
      <c r="A2887" s="3" t="inlineStr">
        <is>
          <t>Schedule of Investments [Line Items]</t>
        </is>
      </c>
      <c r="C2887" s="4" t="inlineStr">
        <is>
          <t xml:space="preserve"> </t>
        </is>
      </c>
      <c r="E2887" s="4" t="inlineStr">
        <is>
          <t xml:space="preserve"> </t>
        </is>
      </c>
    </row>
    <row r="2888">
      <c r="A2888" s="4" t="inlineStr">
        <is>
          <t>Spread Above Reference Rate</t>
        </is>
      </c>
      <c r="B2888" s="4" t="inlineStr">
        <is>
          <t>[13],[16]</t>
        </is>
      </c>
      <c r="C2888" s="4" t="inlineStr">
        <is>
          <t xml:space="preserve"> </t>
        </is>
      </c>
      <c r="E2888" s="9" t="n">
        <v>0.045</v>
      </c>
    </row>
    <row r="2889">
      <c r="A2889" s="4" t="inlineStr">
        <is>
          <t>Interest Rate</t>
        </is>
      </c>
      <c r="B2889" s="4" t="inlineStr">
        <is>
          <t>[13],[16]</t>
        </is>
      </c>
      <c r="C2889" s="4" t="inlineStr">
        <is>
          <t xml:space="preserve"> </t>
        </is>
      </c>
      <c r="E2889" s="9" t="n">
        <v>0.09089999999999999</v>
      </c>
    </row>
    <row r="2890">
      <c r="A2890" s="4" t="inlineStr">
        <is>
          <t>Par Amount</t>
        </is>
      </c>
      <c r="B2890" s="4" t="inlineStr">
        <is>
          <t>[16]</t>
        </is>
      </c>
      <c r="C2890" s="4" t="inlineStr">
        <is>
          <t xml:space="preserve"> </t>
        </is>
      </c>
      <c r="E2890" s="6" t="n">
        <v>4992</v>
      </c>
    </row>
    <row r="2891">
      <c r="A2891" s="4" t="inlineStr">
        <is>
          <t>Amortized Cost</t>
        </is>
      </c>
      <c r="B2891" s="4" t="inlineStr">
        <is>
          <t>[16]</t>
        </is>
      </c>
      <c r="C2891" s="4" t="inlineStr">
        <is>
          <t xml:space="preserve"> </t>
        </is>
      </c>
      <c r="E2891" s="5" t="n">
        <v>4946</v>
      </c>
    </row>
    <row r="2892">
      <c r="A2892" s="4" t="inlineStr">
        <is>
          <t>Fair value</t>
        </is>
      </c>
      <c r="B2892" s="4" t="inlineStr">
        <is>
          <t>[2],[16]</t>
        </is>
      </c>
      <c r="C2892" s="4" t="inlineStr">
        <is>
          <t xml:space="preserve"> </t>
        </is>
      </c>
      <c r="E2892" s="6" t="n">
        <v>4992</v>
      </c>
    </row>
    <row r="2893">
      <c r="A2893" s="4" t="inlineStr">
        <is>
          <t>% of Net Assets</t>
        </is>
      </c>
      <c r="B2893" s="4" t="inlineStr">
        <is>
          <t>[4],[16]</t>
        </is>
      </c>
      <c r="C2893" s="4" t="inlineStr">
        <is>
          <t xml:space="preserve"> </t>
        </is>
      </c>
      <c r="E2893" s="9" t="n">
        <v>0.0095</v>
      </c>
    </row>
    <row r="2894">
      <c r="A2894" s="4" t="inlineStr">
        <is>
          <t>Investment, Identifier [Axis]: Wittichen Supply 2</t>
        </is>
      </c>
      <c r="C2894" s="4" t="inlineStr">
        <is>
          <t xml:space="preserve"> </t>
        </is>
      </c>
      <c r="E2894" s="4" t="inlineStr">
        <is>
          <t xml:space="preserve"> </t>
        </is>
      </c>
    </row>
    <row r="2895">
      <c r="A2895" s="3" t="inlineStr">
        <is>
          <t>Schedule of Investments [Line Items]</t>
        </is>
      </c>
      <c r="C2895" s="4" t="inlineStr">
        <is>
          <t xml:space="preserve"> </t>
        </is>
      </c>
      <c r="E2895" s="4" t="inlineStr">
        <is>
          <t xml:space="preserve"> </t>
        </is>
      </c>
    </row>
    <row r="2896">
      <c r="A2896" s="4" t="inlineStr">
        <is>
          <t>Interest Rate</t>
        </is>
      </c>
      <c r="B2896" s="4" t="inlineStr">
        <is>
          <t>[13]</t>
        </is>
      </c>
      <c r="C2896" s="4" t="inlineStr">
        <is>
          <t xml:space="preserve"> </t>
        </is>
      </c>
      <c r="E2896" s="9" t="n">
        <v>0.095</v>
      </c>
    </row>
    <row r="2897">
      <c r="A2897" s="4" t="inlineStr">
        <is>
          <t>Interest Rate, PIK</t>
        </is>
      </c>
      <c r="B2897" s="4" t="inlineStr">
        <is>
          <t>[13]</t>
        </is>
      </c>
      <c r="C2897" s="4" t="inlineStr">
        <is>
          <t xml:space="preserve"> </t>
        </is>
      </c>
      <c r="E2897" s="9" t="n">
        <v>0.015</v>
      </c>
    </row>
    <row r="2898">
      <c r="A2898" s="4" t="inlineStr">
        <is>
          <t>Par Amount</t>
        </is>
      </c>
      <c r="C2898" s="4" t="inlineStr">
        <is>
          <t xml:space="preserve"> </t>
        </is>
      </c>
      <c r="E2898" s="6" t="n">
        <v>4242</v>
      </c>
    </row>
    <row r="2899">
      <c r="A2899" s="4" t="inlineStr">
        <is>
          <t>Amortized Cost</t>
        </is>
      </c>
      <c r="C2899" s="4" t="inlineStr">
        <is>
          <t xml:space="preserve"> </t>
        </is>
      </c>
      <c r="E2899" s="5" t="n">
        <v>4173</v>
      </c>
    </row>
    <row r="2900">
      <c r="A2900" s="4" t="inlineStr">
        <is>
          <t>Fair value</t>
        </is>
      </c>
      <c r="B2900" s="4" t="inlineStr">
        <is>
          <t>[2]</t>
        </is>
      </c>
      <c r="C2900" s="4" t="inlineStr">
        <is>
          <t xml:space="preserve"> </t>
        </is>
      </c>
      <c r="E2900" s="6" t="n">
        <v>4242</v>
      </c>
    </row>
    <row r="2901">
      <c r="A2901" s="4" t="inlineStr">
        <is>
          <t>% of Net Assets</t>
        </is>
      </c>
      <c r="B2901" s="4" t="inlineStr">
        <is>
          <t>[4]</t>
        </is>
      </c>
      <c r="C2901" s="4" t="inlineStr">
        <is>
          <t xml:space="preserve"> </t>
        </is>
      </c>
      <c r="E2901" s="9" t="n">
        <v>0.0081</v>
      </c>
    </row>
    <row r="2902">
      <c r="A2902" s="4" t="inlineStr">
        <is>
          <t>Investment, Identifier [Axis]: Wittichen Supply 3</t>
        </is>
      </c>
      <c r="C2902" s="4" t="inlineStr">
        <is>
          <t xml:space="preserve"> </t>
        </is>
      </c>
      <c r="E2902" s="4" t="inlineStr">
        <is>
          <t xml:space="preserve"> </t>
        </is>
      </c>
    </row>
    <row r="2903">
      <c r="A2903" s="3" t="inlineStr">
        <is>
          <t>Schedule of Investments [Line Items]</t>
        </is>
      </c>
      <c r="C2903" s="4" t="inlineStr">
        <is>
          <t xml:space="preserve"> </t>
        </is>
      </c>
      <c r="E2903" s="4" t="inlineStr">
        <is>
          <t xml:space="preserve"> </t>
        </is>
      </c>
    </row>
    <row r="2904">
      <c r="A2904" s="4" t="inlineStr">
        <is>
          <t>Interest Rate, PIK</t>
        </is>
      </c>
      <c r="B2904" s="4" t="inlineStr">
        <is>
          <t>[13]</t>
        </is>
      </c>
      <c r="C2904" s="4" t="inlineStr">
        <is>
          <t xml:space="preserve"> </t>
        </is>
      </c>
      <c r="E2904" s="10" t="n">
        <v>0.12</v>
      </c>
    </row>
    <row r="2905">
      <c r="A2905" s="4" t="inlineStr">
        <is>
          <t>Par Amount</t>
        </is>
      </c>
      <c r="C2905" s="4" t="inlineStr">
        <is>
          <t xml:space="preserve"> </t>
        </is>
      </c>
      <c r="E2905" s="6" t="n">
        <v>1798</v>
      </c>
    </row>
    <row r="2906">
      <c r="A2906" s="4" t="inlineStr">
        <is>
          <t>Amortized Cost</t>
        </is>
      </c>
      <c r="C2906" s="4" t="inlineStr">
        <is>
          <t xml:space="preserve"> </t>
        </is>
      </c>
      <c r="E2906" s="5" t="n">
        <v>1766</v>
      </c>
    </row>
    <row r="2907">
      <c r="A2907" s="4" t="inlineStr">
        <is>
          <t>Fair value</t>
        </is>
      </c>
      <c r="B2907" s="4" t="inlineStr">
        <is>
          <t>[2]</t>
        </is>
      </c>
      <c r="C2907" s="4" t="inlineStr">
        <is>
          <t xml:space="preserve"> </t>
        </is>
      </c>
      <c r="E2907" s="6" t="n">
        <v>1798</v>
      </c>
    </row>
    <row r="2908">
      <c r="A2908" s="4" t="inlineStr">
        <is>
          <t>% of Net Assets</t>
        </is>
      </c>
      <c r="B2908" s="4" t="inlineStr">
        <is>
          <t>[4]</t>
        </is>
      </c>
      <c r="C2908" s="4" t="inlineStr">
        <is>
          <t xml:space="preserve"> </t>
        </is>
      </c>
      <c r="E2908" s="9" t="n">
        <v>0.0034</v>
      </c>
    </row>
    <row r="2909">
      <c r="A2909" s="4" t="inlineStr">
        <is>
          <t>Investment, Identifier [Axis]: Wittichen Supply 4</t>
        </is>
      </c>
      <c r="C2909" s="4" t="inlineStr">
        <is>
          <t xml:space="preserve"> </t>
        </is>
      </c>
      <c r="E2909" s="4" t="inlineStr">
        <is>
          <t xml:space="preserve"> </t>
        </is>
      </c>
    </row>
    <row r="2910">
      <c r="A2910" s="3" t="inlineStr">
        <is>
          <t>Schedule of Investments [Line Items]</t>
        </is>
      </c>
      <c r="C2910" s="4" t="inlineStr">
        <is>
          <t xml:space="preserve"> </t>
        </is>
      </c>
      <c r="E2910" s="4" t="inlineStr">
        <is>
          <t xml:space="preserve"> </t>
        </is>
      </c>
    </row>
    <row r="2911">
      <c r="A2911" s="4" t="inlineStr">
        <is>
          <t>Amortized Cost</t>
        </is>
      </c>
      <c r="B2911" s="4" t="inlineStr">
        <is>
          <t>[18],[19]</t>
        </is>
      </c>
      <c r="C2911" s="4" t="inlineStr">
        <is>
          <t xml:space="preserve"> </t>
        </is>
      </c>
      <c r="E2911" s="6" t="n">
        <v>1911</v>
      </c>
    </row>
    <row r="2912">
      <c r="A2912" s="4" t="inlineStr">
        <is>
          <t>Fair value</t>
        </is>
      </c>
      <c r="B2912" s="4" t="inlineStr">
        <is>
          <t>[2],[18],[19]</t>
        </is>
      </c>
      <c r="C2912" s="4" t="inlineStr">
        <is>
          <t xml:space="preserve"> </t>
        </is>
      </c>
      <c r="E2912" s="6" t="n">
        <v>6649</v>
      </c>
    </row>
    <row r="2913">
      <c r="A2913" s="4" t="inlineStr">
        <is>
          <t>% of Net Assets</t>
        </is>
      </c>
      <c r="B2913" s="4" t="inlineStr">
        <is>
          <t>[4],[18],[19]</t>
        </is>
      </c>
      <c r="C2913" s="4" t="inlineStr">
        <is>
          <t xml:space="preserve"> </t>
        </is>
      </c>
      <c r="E2913" s="9" t="n">
        <v>0.0127</v>
      </c>
    </row>
    <row r="2914">
      <c r="A2914" s="4" t="inlineStr">
        <is>
          <t>Shares/Units</t>
        </is>
      </c>
      <c r="B2914" s="4" t="inlineStr">
        <is>
          <t>[18],[19]</t>
        </is>
      </c>
      <c r="C2914" s="4" t="inlineStr">
        <is>
          <t xml:space="preserve"> </t>
        </is>
      </c>
      <c r="E2914" s="5" t="n">
        <v>2000</v>
      </c>
    </row>
    <row r="2915">
      <c r="A2915" s="4" t="inlineStr">
        <is>
          <t>Investment, Identifier [Axis]: World Insurance Associates</t>
        </is>
      </c>
      <c r="C2915" s="4" t="inlineStr">
        <is>
          <t xml:space="preserve"> </t>
        </is>
      </c>
      <c r="E2915" s="4" t="inlineStr">
        <is>
          <t xml:space="preserve"> </t>
        </is>
      </c>
    </row>
    <row r="2916">
      <c r="A2916" s="3" t="inlineStr">
        <is>
          <t>Schedule of Investments [Line Items]</t>
        </is>
      </c>
      <c r="C2916" s="4" t="inlineStr">
        <is>
          <t xml:space="preserve"> </t>
        </is>
      </c>
      <c r="E2916" s="4" t="inlineStr">
        <is>
          <t xml:space="preserve"> </t>
        </is>
      </c>
    </row>
    <row r="2917">
      <c r="A2917" s="4" t="inlineStr">
        <is>
          <t>Spread Above Reference Rate</t>
        </is>
      </c>
      <c r="C2917" s="9" t="n">
        <v>0.0575</v>
      </c>
      <c r="D2917" s="4" t="inlineStr">
        <is>
          <t>[9],[10],[14],[15]</t>
        </is>
      </c>
      <c r="E2917" s="9" t="n">
        <v>0.0575</v>
      </c>
      <c r="F2917" s="4" t="inlineStr">
        <is>
          <t>[12],[13],[16],[17]</t>
        </is>
      </c>
    </row>
    <row r="2918">
      <c r="A2918" s="4" t="inlineStr">
        <is>
          <t>Interest Rate</t>
        </is>
      </c>
      <c r="C2918" s="9" t="n">
        <v>0.1102</v>
      </c>
      <c r="D2918" s="4" t="inlineStr">
        <is>
          <t>[9],[10],[14],[15]</t>
        </is>
      </c>
      <c r="E2918" s="9" t="n">
        <v>0.1034</v>
      </c>
      <c r="F2918" s="4" t="inlineStr">
        <is>
          <t>[12],[13],[16],[17]</t>
        </is>
      </c>
    </row>
    <row r="2919">
      <c r="A2919" s="4" t="inlineStr">
        <is>
          <t>Par Amount</t>
        </is>
      </c>
      <c r="C2919" s="6" t="n">
        <v>1971</v>
      </c>
      <c r="D2919" s="4" t="inlineStr">
        <is>
          <t>[9],[14],[15]</t>
        </is>
      </c>
      <c r="E2919" s="6" t="n">
        <v>1981</v>
      </c>
      <c r="F2919" s="4" t="inlineStr">
        <is>
          <t>[12],[16],[17]</t>
        </is>
      </c>
    </row>
    <row r="2920">
      <c r="A2920" s="4" t="inlineStr">
        <is>
          <t>Amortized Cost</t>
        </is>
      </c>
      <c r="C2920" s="5" t="n">
        <v>1958</v>
      </c>
      <c r="D2920" s="4" t="inlineStr">
        <is>
          <t>[9],[14],[15]</t>
        </is>
      </c>
      <c r="E2920" s="5" t="n">
        <v>1965</v>
      </c>
      <c r="F2920" s="4" t="inlineStr">
        <is>
          <t>[12],[16],[17]</t>
        </is>
      </c>
    </row>
    <row r="2921">
      <c r="A2921" s="4" t="inlineStr">
        <is>
          <t>Fair value</t>
        </is>
      </c>
      <c r="C2921" s="6" t="n">
        <v>1916</v>
      </c>
      <c r="D2921" s="4" t="inlineStr">
        <is>
          <t>[1],[9],[14],[15]</t>
        </is>
      </c>
      <c r="E2921" s="6" t="n">
        <v>1912</v>
      </c>
      <c r="F2921" s="4" t="inlineStr">
        <is>
          <t>[2],[12],[16],[17]</t>
        </is>
      </c>
    </row>
    <row r="2922">
      <c r="A2922" s="4" t="inlineStr">
        <is>
          <t>% of Net Assets</t>
        </is>
      </c>
      <c r="C2922" s="9" t="n">
        <v>0.0034</v>
      </c>
      <c r="D2922" s="4" t="inlineStr">
        <is>
          <t>[3],[9],[14],[15]</t>
        </is>
      </c>
      <c r="E2922" s="9" t="n">
        <v>0.0036</v>
      </c>
      <c r="F2922" s="4" t="inlineStr">
        <is>
          <t>[4],[12],[16],[17]</t>
        </is>
      </c>
    </row>
    <row r="2923">
      <c r="A2923" s="4" t="inlineStr">
        <is>
          <t>Investment, Identifier [Axis]: World Insurance Associates (Delayed Draw) 1</t>
        </is>
      </c>
      <c r="C2923" s="4" t="inlineStr">
        <is>
          <t xml:space="preserve"> </t>
        </is>
      </c>
      <c r="E2923" s="4" t="inlineStr">
        <is>
          <t xml:space="preserve"> </t>
        </is>
      </c>
    </row>
    <row r="2924">
      <c r="A2924" s="3" t="inlineStr">
        <is>
          <t>Schedule of Investments [Line Items]</t>
        </is>
      </c>
      <c r="C2924" s="4" t="inlineStr">
        <is>
          <t xml:space="preserve"> </t>
        </is>
      </c>
      <c r="E2924" s="4" t="inlineStr">
        <is>
          <t xml:space="preserve"> </t>
        </is>
      </c>
    </row>
    <row r="2925">
      <c r="A2925" s="4" t="inlineStr">
        <is>
          <t>Spread Above Reference Rate</t>
        </is>
      </c>
      <c r="C2925" s="9" t="n">
        <v>0.0575</v>
      </c>
      <c r="D2925" s="4" t="inlineStr">
        <is>
          <t>[7],[9],[10]</t>
        </is>
      </c>
      <c r="E2925" s="9" t="n">
        <v>0.0575</v>
      </c>
      <c r="F2925" s="4" t="inlineStr">
        <is>
          <t>[11],[12],[13]</t>
        </is>
      </c>
    </row>
    <row r="2926">
      <c r="A2926" s="4" t="inlineStr">
        <is>
          <t>Interest Rate</t>
        </is>
      </c>
      <c r="C2926" s="9" t="n">
        <v>0.1102</v>
      </c>
      <c r="D2926" s="4" t="inlineStr">
        <is>
          <t>[7],[9],[10]</t>
        </is>
      </c>
      <c r="E2926" s="9" t="n">
        <v>0.1034</v>
      </c>
      <c r="F2926" s="4" t="inlineStr">
        <is>
          <t>[11],[12],[13]</t>
        </is>
      </c>
    </row>
    <row r="2927">
      <c r="A2927" s="4" t="inlineStr">
        <is>
          <t>Par Amount</t>
        </is>
      </c>
      <c r="C2927" s="6" t="n">
        <v>5005</v>
      </c>
      <c r="D2927" s="4" t="inlineStr">
        <is>
          <t>[7],[9]</t>
        </is>
      </c>
      <c r="E2927" s="6" t="n">
        <v>5005</v>
      </c>
      <c r="F2927" s="4" t="inlineStr">
        <is>
          <t>[11],[12]</t>
        </is>
      </c>
    </row>
    <row r="2928">
      <c r="A2928" s="4" t="inlineStr">
        <is>
          <t>Amortized Cost</t>
        </is>
      </c>
      <c r="C2928" s="5" t="n">
        <v>5005</v>
      </c>
      <c r="D2928" s="4" t="inlineStr">
        <is>
          <t>[7],[9]</t>
        </is>
      </c>
      <c r="E2928" s="5" t="n">
        <v>2472</v>
      </c>
      <c r="F2928" s="4" t="inlineStr">
        <is>
          <t>[11],[12]</t>
        </is>
      </c>
    </row>
    <row r="2929">
      <c r="A2929" s="4" t="inlineStr">
        <is>
          <t>Fair value</t>
        </is>
      </c>
      <c r="C2929" s="6" t="n">
        <v>4866</v>
      </c>
      <c r="D2929" s="4" t="inlineStr">
        <is>
          <t>[1],[7],[9]</t>
        </is>
      </c>
      <c r="E2929" s="6" t="n">
        <v>2298</v>
      </c>
      <c r="F2929" s="4" t="inlineStr">
        <is>
          <t>[2],[11],[12]</t>
        </is>
      </c>
    </row>
    <row r="2930">
      <c r="A2930" s="4" t="inlineStr">
        <is>
          <t>% of Net Assets</t>
        </is>
      </c>
      <c r="C2930" s="9" t="n">
        <v>0.008699999999999999</v>
      </c>
      <c r="D2930" s="4" t="inlineStr">
        <is>
          <t>[3],[7],[9]</t>
        </is>
      </c>
      <c r="E2930" s="9" t="n">
        <v>0.0044</v>
      </c>
      <c r="F2930" s="4" t="inlineStr">
        <is>
          <t>[4],[11],[12]</t>
        </is>
      </c>
    </row>
    <row r="2931">
      <c r="A2931" s="4" t="inlineStr">
        <is>
          <t>Investment, Identifier [Axis]: World Insurance Associates (Delayed Draw) 2</t>
        </is>
      </c>
      <c r="C2931" s="4" t="inlineStr">
        <is>
          <t xml:space="preserve"> </t>
        </is>
      </c>
      <c r="E2931" s="4" t="inlineStr">
        <is>
          <t xml:space="preserve"> </t>
        </is>
      </c>
    </row>
    <row r="2932">
      <c r="A2932" s="3" t="inlineStr">
        <is>
          <t>Schedule of Investments [Line Items]</t>
        </is>
      </c>
      <c r="C2932" s="4" t="inlineStr">
        <is>
          <t xml:space="preserve"> </t>
        </is>
      </c>
      <c r="E2932" s="4" t="inlineStr">
        <is>
          <t xml:space="preserve"> </t>
        </is>
      </c>
    </row>
    <row r="2933">
      <c r="A2933" s="4" t="inlineStr">
        <is>
          <t>Spread Above Reference Rate</t>
        </is>
      </c>
      <c r="C2933" s="9" t="n">
        <v>0.0575</v>
      </c>
      <c r="D2933" s="4" t="inlineStr">
        <is>
          <t>[7],[9],[10],[15]</t>
        </is>
      </c>
      <c r="E2933" s="9" t="n">
        <v>0.0575</v>
      </c>
      <c r="F2933" s="4" t="inlineStr">
        <is>
          <t>[12],[13]</t>
        </is>
      </c>
    </row>
    <row r="2934">
      <c r="A2934" s="4" t="inlineStr">
        <is>
          <t>Interest Rate</t>
        </is>
      </c>
      <c r="C2934" s="9" t="n">
        <v>0.1102</v>
      </c>
      <c r="D2934" s="4" t="inlineStr">
        <is>
          <t>[7],[9],[10],[15]</t>
        </is>
      </c>
      <c r="E2934" s="9" t="n">
        <v>0.1034</v>
      </c>
      <c r="F2934" s="4" t="inlineStr">
        <is>
          <t>[12],[13]</t>
        </is>
      </c>
    </row>
    <row r="2935">
      <c r="A2935" s="4" t="inlineStr">
        <is>
          <t>Par Amount</t>
        </is>
      </c>
      <c r="C2935" s="6" t="n">
        <v>7980</v>
      </c>
      <c r="D2935" s="4" t="inlineStr">
        <is>
          <t>[7],[9],[15]</t>
        </is>
      </c>
      <c r="E2935" s="6" t="n">
        <v>8000</v>
      </c>
      <c r="F2935" s="4" t="inlineStr">
        <is>
          <t>[12]</t>
        </is>
      </c>
    </row>
    <row r="2936">
      <c r="A2936" s="4" t="inlineStr">
        <is>
          <t>Amortized Cost</t>
        </is>
      </c>
      <c r="C2936" s="5" t="n">
        <v>7980</v>
      </c>
      <c r="D2936" s="4" t="inlineStr">
        <is>
          <t>[7],[9],[15]</t>
        </is>
      </c>
      <c r="E2936" s="5" t="n">
        <v>8000</v>
      </c>
      <c r="F2936" s="4" t="inlineStr">
        <is>
          <t>[12]</t>
        </is>
      </c>
    </row>
    <row r="2937">
      <c r="A2937" s="4" t="inlineStr">
        <is>
          <t>Fair value</t>
        </is>
      </c>
      <c r="C2937" s="6" t="n">
        <v>7758</v>
      </c>
      <c r="D2937" s="4" t="inlineStr">
        <is>
          <t>[1],[7],[9],[15]</t>
        </is>
      </c>
      <c r="E2937" s="6" t="n">
        <v>7721</v>
      </c>
      <c r="F2937" s="4" t="inlineStr">
        <is>
          <t>[2],[12]</t>
        </is>
      </c>
    </row>
    <row r="2938">
      <c r="A2938" s="4" t="inlineStr">
        <is>
          <t>% of Net Assets</t>
        </is>
      </c>
      <c r="C2938" s="9" t="n">
        <v>0.0139</v>
      </c>
      <c r="D2938" s="4" t="inlineStr">
        <is>
          <t>[3],[7],[9],[15]</t>
        </is>
      </c>
      <c r="E2938" s="9" t="n">
        <v>0.0147</v>
      </c>
      <c r="F2938" s="4" t="inlineStr">
        <is>
          <t>[4],[12]</t>
        </is>
      </c>
    </row>
    <row r="2939">
      <c r="A2939" s="4" t="inlineStr">
        <is>
          <t>Investment, Identifier [Axis]: Worldwide Clinical Trials Holdings Inc</t>
        </is>
      </c>
      <c r="C2939" s="4" t="inlineStr">
        <is>
          <t xml:space="preserve"> </t>
        </is>
      </c>
      <c r="E2939" s="4" t="inlineStr">
        <is>
          <t xml:space="preserve"> </t>
        </is>
      </c>
    </row>
    <row r="2940">
      <c r="A2940" s="3" t="inlineStr">
        <is>
          <t>Schedule of Investments [Line Items]</t>
        </is>
      </c>
      <c r="C2940" s="4" t="inlineStr">
        <is>
          <t xml:space="preserve"> </t>
        </is>
      </c>
      <c r="E2940" s="4" t="inlineStr">
        <is>
          <t xml:space="preserve"> </t>
        </is>
      </c>
    </row>
    <row r="2941">
      <c r="A2941" s="4" t="inlineStr">
        <is>
          <t>Spread Above Reference Rate</t>
        </is>
      </c>
      <c r="C2941" s="9" t="n">
        <v>0.0425</v>
      </c>
      <c r="D2941" s="4" t="inlineStr">
        <is>
          <t>[10],[15]</t>
        </is>
      </c>
      <c r="E2941" s="9" t="n">
        <v>0.0425</v>
      </c>
      <c r="F2941" s="4" t="inlineStr">
        <is>
          <t>[13],[16]</t>
        </is>
      </c>
    </row>
    <row r="2942">
      <c r="A2942" s="4" t="inlineStr">
        <is>
          <t>Interest Rate</t>
        </is>
      </c>
      <c r="C2942" s="9" t="n">
        <v>0.09520000000000001</v>
      </c>
      <c r="D2942" s="4" t="inlineStr">
        <is>
          <t>[10],[15]</t>
        </is>
      </c>
      <c r="E2942" s="9" t="n">
        <v>0.0902</v>
      </c>
      <c r="F2942" s="4" t="inlineStr">
        <is>
          <t>[13],[16]</t>
        </is>
      </c>
    </row>
    <row r="2943">
      <c r="A2943" s="4" t="inlineStr">
        <is>
          <t>Par Amount</t>
        </is>
      </c>
      <c r="C2943" s="6" t="n">
        <v>3838</v>
      </c>
      <c r="D2943" s="4" t="inlineStr">
        <is>
          <t>[15]</t>
        </is>
      </c>
      <c r="E2943" s="6" t="n">
        <v>3858</v>
      </c>
      <c r="F2943" s="4" t="inlineStr">
        <is>
          <t>[16]</t>
        </is>
      </c>
    </row>
    <row r="2944">
      <c r="A2944" s="4" t="inlineStr">
        <is>
          <t>Amortized Cost</t>
        </is>
      </c>
      <c r="C2944" s="5" t="n">
        <v>3829</v>
      </c>
      <c r="D2944" s="4" t="inlineStr">
        <is>
          <t>[15]</t>
        </is>
      </c>
      <c r="E2944" s="5" t="n">
        <v>3846</v>
      </c>
      <c r="F2944" s="4" t="inlineStr">
        <is>
          <t>[16]</t>
        </is>
      </c>
    </row>
    <row r="2945">
      <c r="A2945" s="4" t="inlineStr">
        <is>
          <t>Fair value</t>
        </is>
      </c>
      <c r="C2945" s="6" t="n">
        <v>3838</v>
      </c>
      <c r="D2945" s="4" t="inlineStr">
        <is>
          <t>[1],[15]</t>
        </is>
      </c>
      <c r="E2945" s="6" t="n">
        <v>3824</v>
      </c>
      <c r="F2945" s="4" t="inlineStr">
        <is>
          <t>[2],[16]</t>
        </is>
      </c>
    </row>
    <row r="2946">
      <c r="A2946" s="4" t="inlineStr">
        <is>
          <t>% of Net Assets</t>
        </is>
      </c>
      <c r="C2946" s="9" t="n">
        <v>0.0069</v>
      </c>
      <c r="D2946" s="4" t="inlineStr">
        <is>
          <t>[3],[15]</t>
        </is>
      </c>
      <c r="E2946" s="9" t="n">
        <v>0.0073</v>
      </c>
      <c r="F2946" s="4" t="inlineStr">
        <is>
          <t>[4],[16]</t>
        </is>
      </c>
    </row>
    <row r="2947">
      <c r="A2947" s="4" t="inlineStr">
        <is>
          <t>Investment, Identifier [Axis]: Worldwide Clinical Trials Holdings Inc (Incremental)</t>
        </is>
      </c>
      <c r="C2947" s="4" t="inlineStr">
        <is>
          <t xml:space="preserve"> </t>
        </is>
      </c>
      <c r="E2947" s="4" t="inlineStr">
        <is>
          <t xml:space="preserve"> </t>
        </is>
      </c>
    </row>
    <row r="2948">
      <c r="A2948" s="3" t="inlineStr">
        <is>
          <t>Schedule of Investments [Line Items]</t>
        </is>
      </c>
      <c r="C2948" s="4" t="inlineStr">
        <is>
          <t xml:space="preserve"> </t>
        </is>
      </c>
      <c r="E2948" s="4" t="inlineStr">
        <is>
          <t xml:space="preserve"> </t>
        </is>
      </c>
    </row>
    <row r="2949">
      <c r="A2949" s="4" t="inlineStr">
        <is>
          <t>Spread Above Reference Rate</t>
        </is>
      </c>
      <c r="C2949" s="9" t="n">
        <v>0.0425</v>
      </c>
      <c r="D2949" s="4" t="inlineStr">
        <is>
          <t>[10],[14],[15]</t>
        </is>
      </c>
      <c r="E2949" s="9" t="n">
        <v>0.0425</v>
      </c>
      <c r="F2949" s="4" t="inlineStr">
        <is>
          <t>[13],[16],[17]</t>
        </is>
      </c>
    </row>
    <row r="2950">
      <c r="A2950" s="4" t="inlineStr">
        <is>
          <t>Interest Rate</t>
        </is>
      </c>
      <c r="C2950" s="9" t="n">
        <v>0.09520000000000001</v>
      </c>
      <c r="D2950" s="4" t="inlineStr">
        <is>
          <t>[10],[14],[15]</t>
        </is>
      </c>
      <c r="E2950" s="9" t="n">
        <v>0.0864</v>
      </c>
      <c r="F2950" s="4" t="inlineStr">
        <is>
          <t>[13],[16],[17]</t>
        </is>
      </c>
    </row>
    <row r="2951">
      <c r="A2951" s="4" t="inlineStr">
        <is>
          <t>Par Amount</t>
        </is>
      </c>
      <c r="C2951" s="6" t="n">
        <v>6089</v>
      </c>
      <c r="D2951" s="4" t="inlineStr">
        <is>
          <t>[14],[15]</t>
        </is>
      </c>
      <c r="E2951" s="6" t="n">
        <v>6120</v>
      </c>
      <c r="F2951" s="4" t="inlineStr">
        <is>
          <t>[16],[17]</t>
        </is>
      </c>
    </row>
    <row r="2952">
      <c r="A2952" s="4" t="inlineStr">
        <is>
          <t>Amortized Cost</t>
        </is>
      </c>
      <c r="C2952" s="5" t="n">
        <v>6064</v>
      </c>
      <c r="D2952" s="4" t="inlineStr">
        <is>
          <t>[14],[15]</t>
        </is>
      </c>
      <c r="E2952" s="5" t="n">
        <v>6087</v>
      </c>
      <c r="F2952" s="4" t="inlineStr">
        <is>
          <t>[16],[17]</t>
        </is>
      </c>
    </row>
    <row r="2953">
      <c r="A2953" s="4" t="inlineStr">
        <is>
          <t>Fair value</t>
        </is>
      </c>
      <c r="C2953" s="6" t="n">
        <v>6089</v>
      </c>
      <c r="D2953" s="4" t="inlineStr">
        <is>
          <t>[1],[14],[15]</t>
        </is>
      </c>
      <c r="E2953" s="6" t="n">
        <v>6067</v>
      </c>
      <c r="F2953" s="4" t="inlineStr">
        <is>
          <t>[2],[16],[17]</t>
        </is>
      </c>
    </row>
    <row r="2954">
      <c r="A2954" s="4" t="inlineStr">
        <is>
          <t>% of Net Assets</t>
        </is>
      </c>
      <c r="C2954" s="9" t="n">
        <v>0.0109</v>
      </c>
      <c r="D2954" s="4" t="inlineStr">
        <is>
          <t>[3],[14],[15]</t>
        </is>
      </c>
      <c r="E2954" s="9" t="n">
        <v>0.0116</v>
      </c>
      <c r="F2954" s="4" t="inlineStr">
        <is>
          <t>[4],[16],[17]</t>
        </is>
      </c>
    </row>
    <row r="2955">
      <c r="A2955" s="4" t="inlineStr">
        <is>
          <t>Investment, Identifier [Axis]: Wpromote</t>
        </is>
      </c>
      <c r="C2955" s="4" t="inlineStr">
        <is>
          <t xml:space="preserve"> </t>
        </is>
      </c>
      <c r="E2955" s="4" t="inlineStr">
        <is>
          <t xml:space="preserve"> </t>
        </is>
      </c>
    </row>
    <row r="2956">
      <c r="A2956" s="3" t="inlineStr">
        <is>
          <t>Schedule of Investments [Line Items]</t>
        </is>
      </c>
      <c r="C2956" s="4" t="inlineStr">
        <is>
          <t xml:space="preserve"> </t>
        </is>
      </c>
      <c r="E2956" s="4" t="inlineStr">
        <is>
          <t xml:space="preserve"> </t>
        </is>
      </c>
    </row>
    <row r="2957">
      <c r="A2957" s="4" t="inlineStr">
        <is>
          <t>Spread Above Reference Rate</t>
        </is>
      </c>
      <c r="C2957" s="10" t="n">
        <v>0.06</v>
      </c>
      <c r="D2957" s="4" t="inlineStr">
        <is>
          <t>[10],[14]</t>
        </is>
      </c>
      <c r="E2957" s="10" t="n">
        <v>0.06</v>
      </c>
      <c r="F2957" s="4" t="inlineStr">
        <is>
          <t>[13],[17]</t>
        </is>
      </c>
    </row>
    <row r="2958">
      <c r="A2958" s="4" t="inlineStr">
        <is>
          <t>Interest Rate</t>
        </is>
      </c>
      <c r="C2958" s="9" t="n">
        <v>0.1114</v>
      </c>
      <c r="D2958" s="4" t="inlineStr">
        <is>
          <t>[10],[14]</t>
        </is>
      </c>
      <c r="E2958" s="9" t="n">
        <v>0.1036</v>
      </c>
      <c r="F2958" s="4" t="inlineStr">
        <is>
          <t>[13],[17]</t>
        </is>
      </c>
    </row>
    <row r="2959">
      <c r="A2959" s="4" t="inlineStr">
        <is>
          <t>Par Amount</t>
        </is>
      </c>
      <c r="C2959" s="6" t="n">
        <v>4401</v>
      </c>
      <c r="D2959" s="4" t="inlineStr">
        <is>
          <t>[14]</t>
        </is>
      </c>
      <c r="E2959" s="6" t="n">
        <v>4412</v>
      </c>
      <c r="F2959" s="4" t="inlineStr">
        <is>
          <t>[17]</t>
        </is>
      </c>
    </row>
    <row r="2960">
      <c r="A2960" s="4" t="inlineStr">
        <is>
          <t>Amortized Cost</t>
        </is>
      </c>
      <c r="C2960" s="5" t="n">
        <v>4321</v>
      </c>
      <c r="D2960" s="4" t="inlineStr">
        <is>
          <t>[14]</t>
        </is>
      </c>
      <c r="E2960" s="5" t="n">
        <v>4325</v>
      </c>
      <c r="F2960" s="4" t="inlineStr">
        <is>
          <t>[17]</t>
        </is>
      </c>
    </row>
    <row r="2961">
      <c r="A2961" s="4" t="inlineStr">
        <is>
          <t>Fair value</t>
        </is>
      </c>
      <c r="C2961" s="6" t="n">
        <v>4341</v>
      </c>
      <c r="D2961" s="4" t="inlineStr">
        <is>
          <t>[1],[14]</t>
        </is>
      </c>
      <c r="E2961" s="6" t="n">
        <v>4326</v>
      </c>
      <c r="F2961" s="4" t="inlineStr">
        <is>
          <t>[2],[17]</t>
        </is>
      </c>
    </row>
    <row r="2962">
      <c r="A2962" s="4" t="inlineStr">
        <is>
          <t>% of Net Assets</t>
        </is>
      </c>
      <c r="C2962" s="9" t="n">
        <v>0.0078</v>
      </c>
      <c r="D2962" s="4" t="inlineStr">
        <is>
          <t>[3],[14]</t>
        </is>
      </c>
      <c r="E2962" s="9" t="n">
        <v>0.0083</v>
      </c>
      <c r="F2962" s="4" t="inlineStr">
        <is>
          <t>[4],[17]</t>
        </is>
      </c>
    </row>
    <row r="2963">
      <c r="A2963" s="4" t="inlineStr">
        <is>
          <t>Investment, Identifier [Axis]: Wpromote (Delayed Draw)</t>
        </is>
      </c>
      <c r="C2963" s="4" t="inlineStr">
        <is>
          <t xml:space="preserve"> </t>
        </is>
      </c>
      <c r="E2963" s="4" t="inlineStr">
        <is>
          <t xml:space="preserve"> </t>
        </is>
      </c>
    </row>
    <row r="2964">
      <c r="A2964" s="3" t="inlineStr">
        <is>
          <t>Schedule of Investments [Line Items]</t>
        </is>
      </c>
      <c r="C2964" s="4" t="inlineStr">
        <is>
          <t xml:space="preserve"> </t>
        </is>
      </c>
      <c r="E2964" s="4" t="inlineStr">
        <is>
          <t xml:space="preserve"> </t>
        </is>
      </c>
    </row>
    <row r="2965">
      <c r="A2965" s="4" t="inlineStr">
        <is>
          <t>Spread Above Reference Rate</t>
        </is>
      </c>
      <c r="C2965" s="10" t="n">
        <v>0.06</v>
      </c>
      <c r="D2965" s="4" t="inlineStr">
        <is>
          <t>[7],[8],[10]</t>
        </is>
      </c>
      <c r="E2965" s="10" t="n">
        <v>0.06</v>
      </c>
      <c r="F2965" s="4" t="inlineStr">
        <is>
          <t>[11],[13]</t>
        </is>
      </c>
    </row>
    <row r="2966">
      <c r="A2966" s="4" t="inlineStr">
        <is>
          <t>Interest Rate</t>
        </is>
      </c>
      <c r="C2966" s="9" t="n">
        <v>0.1114</v>
      </c>
      <c r="D2966" s="4" t="inlineStr">
        <is>
          <t>[7],[8],[10]</t>
        </is>
      </c>
      <c r="E2966" s="9" t="n">
        <v>0.1036</v>
      </c>
      <c r="F2966" s="4" t="inlineStr">
        <is>
          <t>[11],[13]</t>
        </is>
      </c>
    </row>
    <row r="2967">
      <c r="A2967" s="4" t="inlineStr">
        <is>
          <t>Par Amount</t>
        </is>
      </c>
      <c r="C2967" s="6" t="n">
        <v>588</v>
      </c>
      <c r="D2967" s="4" t="inlineStr">
        <is>
          <t>[7],[8]</t>
        </is>
      </c>
      <c r="E2967" s="6" t="n">
        <v>588</v>
      </c>
      <c r="F2967" s="4" t="inlineStr">
        <is>
          <t>[11]</t>
        </is>
      </c>
    </row>
    <row r="2968">
      <c r="A2968" s="4" t="inlineStr">
        <is>
          <t>Amortized Cost</t>
        </is>
      </c>
      <c r="C2968" s="5" t="n">
        <v>-4</v>
      </c>
      <c r="D2968" s="4" t="inlineStr">
        <is>
          <t>[7],[8]</t>
        </is>
      </c>
      <c r="E2968" s="5" t="n">
        <v>-4</v>
      </c>
      <c r="F2968" s="4" t="inlineStr">
        <is>
          <t>[11]</t>
        </is>
      </c>
    </row>
    <row r="2969">
      <c r="A2969" s="4" t="inlineStr">
        <is>
          <t>Fair value</t>
        </is>
      </c>
      <c r="C2969" s="6" t="n">
        <v>-8</v>
      </c>
      <c r="D2969" s="4" t="inlineStr">
        <is>
          <t>[1],[7],[8]</t>
        </is>
      </c>
      <c r="E2969" s="6" t="n">
        <v>-11</v>
      </c>
      <c r="F2969" s="4" t="inlineStr">
        <is>
          <t>[2],[11]</t>
        </is>
      </c>
    </row>
    <row r="2970">
      <c r="A2970" s="4" t="inlineStr">
        <is>
          <t>% of Net Assets</t>
        </is>
      </c>
      <c r="C2970" s="10" t="n">
        <v>0</v>
      </c>
      <c r="D2970" s="4" t="inlineStr">
        <is>
          <t>[3],[7],[8]</t>
        </is>
      </c>
      <c r="E2970" s="10" t="n">
        <v>0</v>
      </c>
      <c r="F2970" s="4" t="inlineStr">
        <is>
          <t>[4],[11]</t>
        </is>
      </c>
    </row>
    <row r="2971">
      <c r="A2971" s="4" t="inlineStr">
        <is>
          <t>Investment, Identifier [Axis]: Xpressmyself.com LLC (a/k/a SmartSign)</t>
        </is>
      </c>
      <c r="C2971" s="4" t="inlineStr">
        <is>
          <t xml:space="preserve"> </t>
        </is>
      </c>
      <c r="E2971" s="4" t="inlineStr">
        <is>
          <t xml:space="preserve"> </t>
        </is>
      </c>
    </row>
    <row r="2972">
      <c r="A2972" s="3" t="inlineStr">
        <is>
          <t>Schedule of Investments [Line Items]</t>
        </is>
      </c>
      <c r="C2972" s="4" t="inlineStr">
        <is>
          <t xml:space="preserve"> </t>
        </is>
      </c>
      <c r="E2972" s="4" t="inlineStr">
        <is>
          <t xml:space="preserve"> </t>
        </is>
      </c>
    </row>
    <row r="2973">
      <c r="A2973" s="4" t="inlineStr">
        <is>
          <t>Spread Above Reference Rate</t>
        </is>
      </c>
      <c r="B2973" s="4" t="inlineStr">
        <is>
          <t>[13],[17]</t>
        </is>
      </c>
      <c r="C2973" s="4" t="inlineStr">
        <is>
          <t xml:space="preserve"> </t>
        </is>
      </c>
      <c r="E2973" s="10" t="n">
        <v>0.05</v>
      </c>
    </row>
    <row r="2974">
      <c r="A2974" s="4" t="inlineStr">
        <is>
          <t>Interest Rate</t>
        </is>
      </c>
      <c r="B2974" s="4" t="inlineStr">
        <is>
          <t>[13],[17]</t>
        </is>
      </c>
      <c r="C2974" s="4" t="inlineStr">
        <is>
          <t xml:space="preserve"> </t>
        </is>
      </c>
      <c r="E2974" s="9" t="n">
        <v>0.0959</v>
      </c>
    </row>
    <row r="2975">
      <c r="A2975" s="4" t="inlineStr">
        <is>
          <t>Par Amount</t>
        </is>
      </c>
      <c r="B2975" s="4" t="inlineStr">
        <is>
          <t>[17]</t>
        </is>
      </c>
      <c r="C2975" s="4" t="inlineStr">
        <is>
          <t xml:space="preserve"> </t>
        </is>
      </c>
      <c r="E2975" s="6" t="n">
        <v>9975</v>
      </c>
    </row>
    <row r="2976">
      <c r="A2976" s="4" t="inlineStr">
        <is>
          <t>Amortized Cost</t>
        </is>
      </c>
      <c r="B2976" s="4" t="inlineStr">
        <is>
          <t>[17]</t>
        </is>
      </c>
      <c r="C2976" s="4" t="inlineStr">
        <is>
          <t xml:space="preserve"> </t>
        </is>
      </c>
      <c r="E2976" s="5" t="n">
        <v>9881</v>
      </c>
    </row>
    <row r="2977">
      <c r="A2977" s="4" t="inlineStr">
        <is>
          <t>Fair value</t>
        </is>
      </c>
      <c r="B2977" s="4" t="inlineStr">
        <is>
          <t>[2],[17]</t>
        </is>
      </c>
      <c r="C2977" s="4" t="inlineStr">
        <is>
          <t xml:space="preserve"> </t>
        </is>
      </c>
      <c r="E2977" s="6" t="n">
        <v>9881</v>
      </c>
    </row>
    <row r="2978">
      <c r="A2978" s="4" t="inlineStr">
        <is>
          <t>% of Net Assets</t>
        </is>
      </c>
      <c r="B2978" s="4" t="inlineStr">
        <is>
          <t>[4],[17]</t>
        </is>
      </c>
      <c r="C2978" s="4" t="inlineStr">
        <is>
          <t xml:space="preserve"> </t>
        </is>
      </c>
      <c r="E2978" s="9" t="n">
        <v>0.0188</v>
      </c>
    </row>
    <row r="2979">
      <c r="A2979" s="4" t="inlineStr">
        <is>
          <t>Investment, Identifier [Axis]: Xpressmyself.com LLC (a/k/a SmartSign) 1</t>
        </is>
      </c>
      <c r="C2979" s="4" t="inlineStr">
        <is>
          <t xml:space="preserve"> </t>
        </is>
      </c>
      <c r="E2979" s="4" t="inlineStr">
        <is>
          <t xml:space="preserve"> </t>
        </is>
      </c>
    </row>
    <row r="2980">
      <c r="A2980" s="3" t="inlineStr">
        <is>
          <t>Schedule of Investments [Line Items]</t>
        </is>
      </c>
      <c r="C2980" s="4" t="inlineStr">
        <is>
          <t xml:space="preserve"> </t>
        </is>
      </c>
      <c r="E2980" s="4" t="inlineStr">
        <is>
          <t xml:space="preserve"> </t>
        </is>
      </c>
    </row>
    <row r="2981">
      <c r="A2981" s="4" t="inlineStr">
        <is>
          <t>Spread Above Reference Rate</t>
        </is>
      </c>
      <c r="B2981" s="4" t="inlineStr">
        <is>
          <t>[10],[14]</t>
        </is>
      </c>
      <c r="C2981" s="9" t="n">
        <v>0.0475</v>
      </c>
      <c r="E2981" s="4" t="inlineStr">
        <is>
          <t xml:space="preserve"> </t>
        </is>
      </c>
    </row>
    <row r="2982">
      <c r="A2982" s="4" t="inlineStr">
        <is>
          <t>Interest Rate</t>
        </is>
      </c>
      <c r="B2982" s="4" t="inlineStr">
        <is>
          <t>[10],[14]</t>
        </is>
      </c>
      <c r="C2982" s="9" t="n">
        <v>0.1002</v>
      </c>
      <c r="E2982" s="4" t="inlineStr">
        <is>
          <t xml:space="preserve"> </t>
        </is>
      </c>
    </row>
    <row r="2983">
      <c r="A2983" s="4" t="inlineStr">
        <is>
          <t>Par Amount</t>
        </is>
      </c>
      <c r="B2983" s="4" t="inlineStr">
        <is>
          <t>[14]</t>
        </is>
      </c>
      <c r="C2983" s="6" t="n">
        <v>9925</v>
      </c>
      <c r="E2983" s="4" t="inlineStr">
        <is>
          <t xml:space="preserve"> </t>
        </is>
      </c>
    </row>
    <row r="2984">
      <c r="A2984" s="4" t="inlineStr">
        <is>
          <t>Amortized Cost</t>
        </is>
      </c>
      <c r="B2984" s="4" t="inlineStr">
        <is>
          <t>[14]</t>
        </is>
      </c>
      <c r="C2984" s="5" t="n">
        <v>9839</v>
      </c>
      <c r="E2984" s="4" t="inlineStr">
        <is>
          <t xml:space="preserve"> </t>
        </is>
      </c>
    </row>
    <row r="2985">
      <c r="A2985" s="4" t="inlineStr">
        <is>
          <t>Fair value</t>
        </is>
      </c>
      <c r="B2985" s="4" t="inlineStr">
        <is>
          <t>[1],[14]</t>
        </is>
      </c>
      <c r="C2985" s="6" t="n">
        <v>9632</v>
      </c>
      <c r="E2985" s="4" t="inlineStr">
        <is>
          <t xml:space="preserve"> </t>
        </is>
      </c>
    </row>
    <row r="2986">
      <c r="A2986" s="4" t="inlineStr">
        <is>
          <t>% of Net Assets</t>
        </is>
      </c>
      <c r="B2986" s="4" t="inlineStr">
        <is>
          <t>[3],[14]</t>
        </is>
      </c>
      <c r="C2986" s="9" t="n">
        <v>0.0173</v>
      </c>
      <c r="E2986" s="4" t="inlineStr">
        <is>
          <t xml:space="preserve"> </t>
        </is>
      </c>
    </row>
    <row r="2987">
      <c r="A2987" s="4" t="inlineStr">
        <is>
          <t>Investment, Identifier [Axis]: Xpressmyself.com LLC (a/k/a SmartSign) 2</t>
        </is>
      </c>
      <c r="C2987" s="4" t="inlineStr">
        <is>
          <t xml:space="preserve"> </t>
        </is>
      </c>
      <c r="E2987" s="4" t="inlineStr">
        <is>
          <t xml:space="preserve"> </t>
        </is>
      </c>
    </row>
    <row r="2988">
      <c r="A2988" s="3" t="inlineStr">
        <is>
          <t>Schedule of Investments [Line Items]</t>
        </is>
      </c>
      <c r="C2988" s="4" t="inlineStr">
        <is>
          <t xml:space="preserve"> </t>
        </is>
      </c>
      <c r="E2988" s="4" t="inlineStr">
        <is>
          <t xml:space="preserve"> </t>
        </is>
      </c>
    </row>
    <row r="2989">
      <c r="A2989" s="4" t="inlineStr">
        <is>
          <t>Spread Above Reference Rate</t>
        </is>
      </c>
      <c r="B2989" s="4" t="inlineStr">
        <is>
          <t>[7],[10],[15]</t>
        </is>
      </c>
      <c r="C2989" s="9" t="n">
        <v>0.0575</v>
      </c>
      <c r="E2989" s="4" t="inlineStr">
        <is>
          <t xml:space="preserve"> </t>
        </is>
      </c>
    </row>
    <row r="2990">
      <c r="A2990" s="4" t="inlineStr">
        <is>
          <t>Interest Rate</t>
        </is>
      </c>
      <c r="B2990" s="4" t="inlineStr">
        <is>
          <t>[7],[10],[15]</t>
        </is>
      </c>
      <c r="C2990" s="9" t="n">
        <v>0.1102</v>
      </c>
      <c r="E2990" s="4" t="inlineStr">
        <is>
          <t xml:space="preserve"> </t>
        </is>
      </c>
    </row>
    <row r="2991">
      <c r="A2991" s="4" t="inlineStr">
        <is>
          <t>Par Amount</t>
        </is>
      </c>
      <c r="B2991" s="4" t="inlineStr">
        <is>
          <t>[7],[15]</t>
        </is>
      </c>
      <c r="C2991" s="6" t="n">
        <v>5050</v>
      </c>
      <c r="E2991" s="4" t="inlineStr">
        <is>
          <t xml:space="preserve"> </t>
        </is>
      </c>
    </row>
    <row r="2992">
      <c r="A2992" s="4" t="inlineStr">
        <is>
          <t>Amortized Cost</t>
        </is>
      </c>
      <c r="B2992" s="4" t="inlineStr">
        <is>
          <t>[7],[15]</t>
        </is>
      </c>
      <c r="C2992" s="5" t="n">
        <v>4950</v>
      </c>
      <c r="E2992" s="4" t="inlineStr">
        <is>
          <t xml:space="preserve"> </t>
        </is>
      </c>
    </row>
    <row r="2993">
      <c r="A2993" s="4" t="inlineStr">
        <is>
          <t>Fair value</t>
        </is>
      </c>
      <c r="B2993" s="4" t="inlineStr">
        <is>
          <t>[1],[7],[15]</t>
        </is>
      </c>
      <c r="C2993" s="6" t="n">
        <v>4950</v>
      </c>
      <c r="E2993" s="4" t="inlineStr">
        <is>
          <t xml:space="preserve"> </t>
        </is>
      </c>
    </row>
    <row r="2994">
      <c r="A2994" s="4" t="inlineStr">
        <is>
          <t>% of Net Assets</t>
        </is>
      </c>
      <c r="B2994" s="4" t="inlineStr">
        <is>
          <t>[3],[7],[15]</t>
        </is>
      </c>
      <c r="C2994" s="9" t="n">
        <v>0.0089</v>
      </c>
      <c r="E2994" s="4" t="inlineStr">
        <is>
          <t xml:space="preserve"> </t>
        </is>
      </c>
    </row>
    <row r="2995"/>
    <row r="2996">
      <c r="A2996" s="4" t="inlineStr">
        <is>
          <t>[1] Investment valued using unobservable inputs (Level 3). See Note 2 “Significant Accounting Policies – Valuation of Portfolio Investments” and Note 3 "Fair Value Measurements" for more information. Investment valued using unobservable inputs (Level 3). See Note 2 “Significant Accounting Policies – Valuation of Portfolio Investments” and Note 3 "Fair Value Measurements" for more information. Denotes that all or a portion of the assets are owned by the Company or NCDL Equity Holdings (each as defined in Note 1 "Organization"). The Company entered into a senior secured revolving credit agreement (the “Revolving Credit Facility”). The Revolving Credit Facility is guaranteed by NCDL Equity Holdings and will be guaranteed by certain subsidiaries of the Company that are formed or acquired by the Company in the future. Position or portion thereof is an unfunded loan commitment, and no interest is being earned on the unfunded portion. See Note 6 Position or portion thereof is an unfunded loan commitment, and no interest is being earned on the unfunded portion. See Note 6 "Commitments and Contingencies". The investment may be subject to unused commitment fees. Denotes that all or a portion of the assets are owned by SPV II and/or SPV III (each as defined in Note 1 "Organization"). SPV II has entered into a senior secured revolving credit facility (the “SMBC Financing Facility”). The lenders of the SMBC Financing Facility have a first lien security interest in substantially all of the assets of SPV II. Accordingly, such assets are not available to other creditors of the Company. SPV III has entered into a senior secured revolving credit facility (the “Wells Fargo Financing Facility”). The lenders of the Wells Fargo Financing Facility have a first lien security interest in substantially all of the assets of SPV III. Accordingly, such assets are not available to other creditors of the Company. Denotes that all or a portion of the assets are owned by CLO-I (as defined in the Notes), which serve as collateral for the 2022 Debt Securitization (as defined in the Notes). See Note 5 "Secured Debt". Denotes that all or a portion of the assets are owned by CLO-I (as defined in the Notes), which serve as collateral for the 2022 Debt (as defined in the Notes). See Note 5 "Secured Debt". Investments valued using observable inputs (Level 2). See Note 2 “Significant Accounting Policies – Valuation of Portfolio Investments” and Note 3 "Fair Value Measurements" for more information. Investments valued using observable inputs (Level 2). See Note 2 “Significant Accounting Policies – Valuation of Portfolio Investments” and Note 3 "Fair Value Measurements" for more information.</t>
        </is>
      </c>
    </row>
  </sheetData>
  <mergeCells count="5">
    <mergeCell ref="A1:B1"/>
    <mergeCell ref="C1:D1"/>
    <mergeCell ref="E1:F1"/>
    <mergeCell ref="A2995:E2995"/>
    <mergeCell ref="A2996:E299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13" customWidth="1" min="5" max="5"/>
  </cols>
  <sheetData>
    <row r="1">
      <c r="A1" s="1" t="inlineStr">
        <is>
          <t>CONSOLIDATED SCHEDULE OF INVESTMENTS (UNAUDITED) (Parenthetical) $ in Thousands</t>
        </is>
      </c>
      <c r="B1" s="2" t="inlineStr">
        <is>
          <t>Jun. 30, 2023 USD ($) investment</t>
        </is>
      </c>
      <c r="D1" s="2" t="inlineStr">
        <is>
          <t>Dec. 31, 2022 USD ($) investment</t>
        </is>
      </c>
    </row>
    <row r="2">
      <c r="A2" s="3" t="inlineStr">
        <is>
          <t>Schedule of Investments [Line Items]</t>
        </is>
      </c>
      <c r="B2" s="4" t="inlineStr">
        <is>
          <t xml:space="preserve"> </t>
        </is>
      </c>
      <c r="D2" s="4" t="inlineStr">
        <is>
          <t xml:space="preserve"> </t>
        </is>
      </c>
    </row>
    <row r="3">
      <c r="A3" s="4" t="inlineStr">
        <is>
          <t>Net assets</t>
        </is>
      </c>
      <c r="B3" s="6" t="n">
        <v>557497</v>
      </c>
      <c r="D3" s="6" t="n">
        <v>524957</v>
      </c>
    </row>
    <row r="4">
      <c r="A4" s="4" t="inlineStr">
        <is>
          <t>Fair value</t>
        </is>
      </c>
      <c r="B4" s="6" t="n">
        <v>1386107</v>
      </c>
      <c r="C4" s="4" t="inlineStr">
        <is>
          <t>[1]</t>
        </is>
      </c>
      <c r="D4" s="6" t="n">
        <v>1217948</v>
      </c>
      <c r="E4" s="4" t="inlineStr">
        <is>
          <t>[2]</t>
        </is>
      </c>
    </row>
    <row r="5">
      <c r="A5" s="4" t="inlineStr">
        <is>
          <t>Percent of net assets</t>
        </is>
      </c>
      <c r="B5" s="9" t="n">
        <v>2.4863</v>
      </c>
      <c r="C5" s="4" t="inlineStr">
        <is>
          <t>[3]</t>
        </is>
      </c>
      <c r="D5" s="9" t="n">
        <v>2.3201</v>
      </c>
      <c r="E5" s="4" t="inlineStr">
        <is>
          <t>[4]</t>
        </is>
      </c>
    </row>
    <row r="6">
      <c r="A6" s="4" t="inlineStr">
        <is>
          <t>Restricted Security</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Fair value</t>
        </is>
      </c>
      <c r="B8" s="6" t="n">
        <v>24894</v>
      </c>
      <c r="D8" s="6" t="n">
        <v>27313</v>
      </c>
    </row>
    <row r="9">
      <c r="A9" s="4" t="inlineStr">
        <is>
          <t>Number of investments | investment</t>
        </is>
      </c>
      <c r="B9" s="5" t="n">
        <v>34</v>
      </c>
      <c r="D9" s="5" t="n">
        <v>28</v>
      </c>
    </row>
    <row r="10">
      <c r="A10" s="4" t="inlineStr">
        <is>
          <t>Percent of net assets</t>
        </is>
      </c>
      <c r="B10" s="9" t="n">
        <v>0.0447</v>
      </c>
      <c r="D10" s="9" t="n">
        <v>0.052</v>
      </c>
    </row>
    <row r="11">
      <c r="A11" s="4" t="inlineStr">
        <is>
          <t>Non Qualifying Assets</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ercent of net assets</t>
        </is>
      </c>
      <c r="B13" s="9" t="n">
        <v>0.0326</v>
      </c>
      <c r="D13" s="9" t="n">
        <v>0.0277</v>
      </c>
    </row>
    <row r="14">
      <c r="A14" s="4" t="inlineStr">
        <is>
          <t>Qualifying Assets</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Percent of net assets</t>
        </is>
      </c>
      <c r="B16" s="10" t="n">
        <v>0.7</v>
      </c>
      <c r="D16" s="10" t="n">
        <v>0.7</v>
      </c>
    </row>
    <row r="17">
      <c r="A17" s="4" t="inlineStr">
        <is>
          <t>One Month Libor</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Effective interest rate</t>
        </is>
      </c>
      <c r="B19" s="9" t="n">
        <v>0.0522</v>
      </c>
      <c r="D19" s="9" t="n">
        <v>0.0439</v>
      </c>
    </row>
    <row r="20">
      <c r="A20" s="4" t="inlineStr">
        <is>
          <t>Three Month Libor</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Effective interest rate</t>
        </is>
      </c>
      <c r="B22" s="9" t="n">
        <v>0.0555</v>
      </c>
      <c r="D22" s="9" t="n">
        <v>0.0477</v>
      </c>
    </row>
    <row r="23">
      <c r="A23" s="4" t="inlineStr">
        <is>
          <t>Six Month Libor</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Effective interest rate</t>
        </is>
      </c>
      <c r="B25" s="9" t="n">
        <v>0.0576</v>
      </c>
      <c r="D25" s="9" t="n">
        <v>0.0514</v>
      </c>
    </row>
    <row r="26">
      <c r="A26" s="4" t="inlineStr">
        <is>
          <t>Twelve Month Libor</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Effective interest rate</t>
        </is>
      </c>
      <c r="B28" s="9" t="n">
        <v>0.0604</v>
      </c>
      <c r="D28" s="9" t="n">
        <v>0.0548</v>
      </c>
    </row>
    <row r="29">
      <c r="A29" s="4" t="inlineStr">
        <is>
          <t>One Month SOFR</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Effective interest rate</t>
        </is>
      </c>
      <c r="B31" s="9" t="n">
        <v>0.0514</v>
      </c>
      <c r="D31" s="9" t="n">
        <v>0.0436</v>
      </c>
    </row>
    <row r="32">
      <c r="A32" s="4" t="inlineStr">
        <is>
          <t>Three Month SOFR</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Effective interest rate</t>
        </is>
      </c>
      <c r="B34" s="9" t="n">
        <v>0.0527</v>
      </c>
      <c r="D34" s="9" t="n">
        <v>0.0459</v>
      </c>
    </row>
    <row r="35">
      <c r="A35" s="4" t="inlineStr">
        <is>
          <t>Six Month SOFR</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Effective interest rate</t>
        </is>
      </c>
      <c r="B37" s="9" t="n">
        <v>0.0539</v>
      </c>
      <c r="D37" s="9" t="n">
        <v>0.0478</v>
      </c>
    </row>
    <row r="38">
      <c r="A38" s="4" t="inlineStr">
        <is>
          <t>Twelve Month SOFR</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Effective interest rate</t>
        </is>
      </c>
      <c r="B40" s="9" t="n">
        <v>0.054</v>
      </c>
      <c r="D40" s="9" t="n">
        <v>0.0487</v>
      </c>
    </row>
    <row r="41"/>
    <row r="42">
      <c r="A42" s="4" t="inlineStr">
        <is>
          <t>[1] Investment valued using unobservable inputs (Level 3). See Note 2 “Significant Accounting Policies – Valuation of Portfolio Investments” and Note 3 "Fair Value Measurements" for more information. Investment valued using unobservable inputs (Level 3). See Note 2 “Significant Accounting Policies – Valuation of Portfolio Investments” and Note 3 "Fair Value Measurements" for more information.</t>
        </is>
      </c>
    </row>
  </sheetData>
  <mergeCells count="4">
    <mergeCell ref="B1:C1"/>
    <mergeCell ref="D1:E1"/>
    <mergeCell ref="A41:E41"/>
    <mergeCell ref="A42:E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Nuveen Churchill Direct Lending Corp., a Maryland corporation (the “Company”), is a closed-end, externally managed, non-diversified management investment company that has elected to be regulated as a business development company (“BDC”) under the Investment Company Act of 1940, as amended (the “1940 Act”). In addition, the Company has elected, and intends to qualify annually thereafter, to be treated for U.S. federal income tax purposes as a regulated investment company (“RIC”) under Subchapter M of the Internal Revenue Code of 1986, as amended (the “Code”). Effective June 1, 2020, the Company changed its name from “Nuveen Churchill BDC, Inc.” to “Nuveen Churchill Direct Lending Corp.” On December 31, 2019, immediately prior to the BDC election, the Company’s wholly owned subsidiary Nuveen Churchill BDC SPV I, LLC (“SPV I”) merged with Churchill Middle Market CLO V Ltd. (the “Predecessor Entity”), with SPV I as the surviving entity (the “Merger”). SPV I is a Delaware limited liability company that was formed on November 13, 2019. On May 20, 2022, SPV I completed a term debt securitization and, in connection therewith, changed its name to Churchill NCDLC CLO-I, LLC (“CLO-I”). See Note 5 , Secured Debt. The Company has consolidated its investments in CLO-I, in accordance with its consolidation policy discussed in Note 2 . The Company’s investment objective is to generate attractive risk-adjusted returns primarily through current income by investing primarily in senior secured loans to private equity-owned U.S. middle market companies, which the Company defines as companies with approximately $10 million to $250 million of earnings before interest, taxes, depreciation and amortization (“EBITDA”). The Company primarily focuses on investing in U.S. middle market companies with $10 million to $100 million in EBITDA, which it considers the core middle market. The Company's portfolio is comprised primarily of first-lien senior secured debt and unitranche loans. Although it is not the Company's primary strategy, the Company also opportunistically invests in junior capital opportunities, including second-lien loans, subordinated debt, and equity co-investments and similar equity-related securities. The Company entered into an investment advisory agreement (the “Investment Advisory Agreement”) with Nuveen Churchill Advisors LLC (the “Adviser”), under which the Adviser has delegated substantially all of its day-to-day portfolio management obligations through a sub-advisory agreement, which was initially entered into on December 31, 2019 and was amended and restated on December 11, 2020, October 7, 2021 and March 8, 2022 (as amended and restated, the “Sub-Advisory Agreement” and, together with the Investment Advisory Agreement, the “Advisory Agreements”), with Churchill Asset Management LLC (the “Sub-Adviser” together with the Adviser, the "Advisers"). Under an administration agreement (the “Administration Agreement”), the Company is provided with certain services by an administrator, Nuveen Churchill Administration LLC (the “Administrator”). The Advisers and Administrator are all affiliates and subsidiaries of Nuveen, LLC, a wholly owned subsidiary of Teachers Insurance and Annuity Association of America (“TIAA”). See Note 4 , Related Party Transactions. Nuveen Churchill BDC SPV II, LLC (“SPV II”) and Nuveen Churchill BDC SPV III, LLC ("SPV III") are Delaware limited liability companies that were each formed on March 19, 2020 and commenced operations on September 21, 2020, the date of their first investment transaction. SPV II and SPV III primarily invest in first-lien senior secured debt and unitranche loans. NCDL Equity Holdings LLC ("NCDL Equity Holdings") was formed on June 13, 2022 and commenced operations on October 5, 2022, the date of its first investment transaction. NCDL Equity Holdings was formed to hold certain equity-related securities. SPV II, SPV III and NCDL Equity Holdings are wholly owned subsidiaries of the Company and are consolidated in these consolidated financial statements commencing from the date of their formation, in accordance with the Company's consolidation policy discussed in Note 2 . Beginning with its initial closing in March 2020 (the "Initial Closing"), the Company has conducted private offerings of its shares of common stock to accredited investors in reliance on exemptions from the registration requirements of the Securities Act of 1933, as amended (the "Securities Act"). The Company held is final closing on April 28, 2023. If the Company is unable to list its shares on a national securities exchange (an "Exchange Listing") or effectuate another permissible liquidity event (as described in the Company's offering documents) within five years of the Initial Closing, subject to up to two one-year extensions at the discretion of the Board, then the Company will use its best efforts to wind down and/or liquidate and dissol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8:19:43Z</dcterms:created>
  <dcterms:modified xmlns:dcterms="http://purl.org/dc/terms/" xmlns:xsi="http://www.w3.org/2001/XMLSchema-instance" xsi:type="dcterms:W3CDTF">2023-08-04T18:19:43Z</dcterms:modified>
</cp:coreProperties>
</file>